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Segment Analysis" sheetId="10" state="visible" r:id="rId10"/>
    <sheet xmlns:r="http://schemas.openxmlformats.org/officeDocument/2006/relationships" name="Cash and Deposits with Banks" sheetId="11" state="visible" r:id="rId11"/>
    <sheet xmlns:r="http://schemas.openxmlformats.org/officeDocument/2006/relationships" name="Trading Assets" sheetId="12" state="visible" r:id="rId12"/>
    <sheet xmlns:r="http://schemas.openxmlformats.org/officeDocument/2006/relationships" name="Derivative Financial Instrument" sheetId="13" state="visible" r:id="rId13"/>
    <sheet xmlns:r="http://schemas.openxmlformats.org/officeDocument/2006/relationships" name="Financial Assets at Fair Value " sheetId="14" state="visible" r:id="rId14"/>
    <sheet xmlns:r="http://schemas.openxmlformats.org/officeDocument/2006/relationships" name="Investment Securities" sheetId="15" state="visible" r:id="rId15"/>
    <sheet xmlns:r="http://schemas.openxmlformats.org/officeDocument/2006/relationships" name="Loans and Advances" sheetId="16" state="visible" r:id="rId16"/>
    <sheet xmlns:r="http://schemas.openxmlformats.org/officeDocument/2006/relationships" name="Investments in Associates and J"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Intangible Asset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Trading Liabilities" sheetId="23" state="visible" r:id="rId23"/>
    <sheet xmlns:r="http://schemas.openxmlformats.org/officeDocument/2006/relationships" name="Borrowings" sheetId="24" state="visible" r:id="rId24"/>
    <sheet xmlns:r="http://schemas.openxmlformats.org/officeDocument/2006/relationships" name="Debt Securities in Issue" sheetId="25" state="visible" r:id="rId25"/>
    <sheet xmlns:r="http://schemas.openxmlformats.org/officeDocument/2006/relationships" name="Provisions" sheetId="26" state="visible" r:id="rId26"/>
    <sheet xmlns:r="http://schemas.openxmlformats.org/officeDocument/2006/relationships" name="Other Liabilities" sheetId="27" state="visible" r:id="rId27"/>
    <sheet xmlns:r="http://schemas.openxmlformats.org/officeDocument/2006/relationships" name="Deferred Income Tax" sheetId="28" state="visible" r:id="rId28"/>
    <sheet xmlns:r="http://schemas.openxmlformats.org/officeDocument/2006/relationships" name="Retirement Benefits" sheetId="29" state="visible" r:id="rId29"/>
    <sheet xmlns:r="http://schemas.openxmlformats.org/officeDocument/2006/relationships" name="Shareholders' Equity" sheetId="30" state="visible" r:id="rId30"/>
    <sheet xmlns:r="http://schemas.openxmlformats.org/officeDocument/2006/relationships" name="Non-controlling Interests and E" sheetId="31" state="visible" r:id="rId31"/>
    <sheet xmlns:r="http://schemas.openxmlformats.org/officeDocument/2006/relationships" name="Net Interest Income" sheetId="32" state="visible" r:id="rId32"/>
    <sheet xmlns:r="http://schemas.openxmlformats.org/officeDocument/2006/relationships" name="Net Fee and Commission Income" sheetId="33" state="visible" r:id="rId33"/>
    <sheet xmlns:r="http://schemas.openxmlformats.org/officeDocument/2006/relationships" name="Net Trading Income" sheetId="34" state="visible" r:id="rId34"/>
    <sheet xmlns:r="http://schemas.openxmlformats.org/officeDocument/2006/relationships" name="Net Income (Loss) from Financia" sheetId="35" state="visible" r:id="rId35"/>
    <sheet xmlns:r="http://schemas.openxmlformats.org/officeDocument/2006/relationships" name="Net Investment Income" sheetId="36" state="visible" r:id="rId36"/>
    <sheet xmlns:r="http://schemas.openxmlformats.org/officeDocument/2006/relationships" name="Other Income" sheetId="37" state="visible" r:id="rId37"/>
    <sheet xmlns:r="http://schemas.openxmlformats.org/officeDocument/2006/relationships" name="Impairment Charges on Financial" sheetId="38" state="visible" r:id="rId38"/>
    <sheet xmlns:r="http://schemas.openxmlformats.org/officeDocument/2006/relationships" name="General and Administrative Expe" sheetId="39" state="visible" r:id="rId39"/>
    <sheet xmlns:r="http://schemas.openxmlformats.org/officeDocument/2006/relationships" name="Other Expenses" sheetId="40" state="visible" r:id="rId40"/>
    <sheet xmlns:r="http://schemas.openxmlformats.org/officeDocument/2006/relationships" name="Income Tax Expense" sheetId="41" state="visible" r:id="rId41"/>
    <sheet xmlns:r="http://schemas.openxmlformats.org/officeDocument/2006/relationships" name="Earnings Per Share" sheetId="42" state="visible" r:id="rId42"/>
    <sheet xmlns:r="http://schemas.openxmlformats.org/officeDocument/2006/relationships" name="Transfers of Financial Assets" sheetId="43" state="visible" r:id="rId43"/>
    <sheet xmlns:r="http://schemas.openxmlformats.org/officeDocument/2006/relationships" name="Assets Pledged and Received as " sheetId="44" state="visible" r:id="rId44"/>
    <sheet xmlns:r="http://schemas.openxmlformats.org/officeDocument/2006/relationships" name="Share-based Payment" sheetId="45" state="visible" r:id="rId45"/>
    <sheet xmlns:r="http://schemas.openxmlformats.org/officeDocument/2006/relationships" name="Dividends Per Share" sheetId="46" state="visible" r:id="rId46"/>
    <sheet xmlns:r="http://schemas.openxmlformats.org/officeDocument/2006/relationships" name="Contingency and Capital Commitm" sheetId="47" state="visible" r:id="rId47"/>
    <sheet xmlns:r="http://schemas.openxmlformats.org/officeDocument/2006/relationships" name="Analysis of Financial Assets an" sheetId="48" state="visible" r:id="rId48"/>
    <sheet xmlns:r="http://schemas.openxmlformats.org/officeDocument/2006/relationships" name="Fair Value of Financial Assets " sheetId="49" state="visible" r:id="rId49"/>
    <sheet xmlns:r="http://schemas.openxmlformats.org/officeDocument/2006/relationships" name="Offsetting of Financial Assets " sheetId="50" state="visible" r:id="rId50"/>
    <sheet xmlns:r="http://schemas.openxmlformats.org/officeDocument/2006/relationships" name="Financial Risk Management" sheetId="51" state="visible" r:id="rId51"/>
    <sheet xmlns:r="http://schemas.openxmlformats.org/officeDocument/2006/relationships" name="Related-Party Transactions" sheetId="52" state="visible" r:id="rId52"/>
    <sheet xmlns:r="http://schemas.openxmlformats.org/officeDocument/2006/relationships" name="Principal Subsidiaries" sheetId="53" state="visible" r:id="rId53"/>
    <sheet xmlns:r="http://schemas.openxmlformats.org/officeDocument/2006/relationships" name="Structured Entities" sheetId="54" state="visible" r:id="rId54"/>
    <sheet xmlns:r="http://schemas.openxmlformats.org/officeDocument/2006/relationships" name="Acquisitions" sheetId="55" state="visible" r:id="rId55"/>
    <sheet xmlns:r="http://schemas.openxmlformats.org/officeDocument/2006/relationships" name="Assets and Disposal Groups Held" sheetId="56" state="visible" r:id="rId56"/>
    <sheet xmlns:r="http://schemas.openxmlformats.org/officeDocument/2006/relationships" name="Current and Non-current Distinc" sheetId="57" state="visible" r:id="rId57"/>
    <sheet xmlns:r="http://schemas.openxmlformats.org/officeDocument/2006/relationships" name="Condensed Financial Information" sheetId="58" state="visible" r:id="rId58"/>
    <sheet xmlns:r="http://schemas.openxmlformats.org/officeDocument/2006/relationships" name="Summary of Significant Accoun59" sheetId="59" state="visible" r:id="rId59"/>
    <sheet xmlns:r="http://schemas.openxmlformats.org/officeDocument/2006/relationships" name="Segment Analysis (Tables)" sheetId="60" state="visible" r:id="rId60"/>
    <sheet xmlns:r="http://schemas.openxmlformats.org/officeDocument/2006/relationships" name="Cash and Deposits with Banks (T" sheetId="61" state="visible" r:id="rId61"/>
    <sheet xmlns:r="http://schemas.openxmlformats.org/officeDocument/2006/relationships" name="Trading Assets (Tables)" sheetId="62" state="visible" r:id="rId62"/>
    <sheet xmlns:r="http://schemas.openxmlformats.org/officeDocument/2006/relationships" name="Derivative Financial Instrume63" sheetId="63" state="visible" r:id="rId63"/>
    <sheet xmlns:r="http://schemas.openxmlformats.org/officeDocument/2006/relationships" name="Financial Assets at Fair Valu64" sheetId="64" state="visible" r:id="rId64"/>
    <sheet xmlns:r="http://schemas.openxmlformats.org/officeDocument/2006/relationships" name="Investment Securities (Tables)" sheetId="65" state="visible" r:id="rId65"/>
    <sheet xmlns:r="http://schemas.openxmlformats.org/officeDocument/2006/relationships" name="Loans and Advances (Tables)" sheetId="66" state="visible" r:id="rId66"/>
    <sheet xmlns:r="http://schemas.openxmlformats.org/officeDocument/2006/relationships" name="Investments in Associates and67" sheetId="67" state="visible" r:id="rId67"/>
    <sheet xmlns:r="http://schemas.openxmlformats.org/officeDocument/2006/relationships" name="Property, Plant and Equipment (" sheetId="68" state="visible" r:id="rId68"/>
    <sheet xmlns:r="http://schemas.openxmlformats.org/officeDocument/2006/relationships" name="Leases (Tables)" sheetId="69" state="visible" r:id="rId69"/>
    <sheet xmlns:r="http://schemas.openxmlformats.org/officeDocument/2006/relationships" name="Intangible Assets (Tables)" sheetId="70" state="visible" r:id="rId70"/>
    <sheet xmlns:r="http://schemas.openxmlformats.org/officeDocument/2006/relationships" name="Other Assets (Tables)" sheetId="71" state="visible" r:id="rId71"/>
    <sheet xmlns:r="http://schemas.openxmlformats.org/officeDocument/2006/relationships" name="Deposits (Tables)" sheetId="72" state="visible" r:id="rId72"/>
    <sheet xmlns:r="http://schemas.openxmlformats.org/officeDocument/2006/relationships" name="Trading Liabilities (Tables)" sheetId="73" state="visible" r:id="rId73"/>
    <sheet xmlns:r="http://schemas.openxmlformats.org/officeDocument/2006/relationships" name="Borrowings (Tables)" sheetId="74" state="visible" r:id="rId74"/>
    <sheet xmlns:r="http://schemas.openxmlformats.org/officeDocument/2006/relationships" name="Debt Securities in Issue (Table" sheetId="75" state="visible" r:id="rId75"/>
    <sheet xmlns:r="http://schemas.openxmlformats.org/officeDocument/2006/relationships" name="Provisions (Tables)" sheetId="76" state="visible" r:id="rId76"/>
    <sheet xmlns:r="http://schemas.openxmlformats.org/officeDocument/2006/relationships" name="Other Liabilities (Tables)" sheetId="77" state="visible" r:id="rId77"/>
    <sheet xmlns:r="http://schemas.openxmlformats.org/officeDocument/2006/relationships" name="Deferred Income Tax (Tables)" sheetId="78" state="visible" r:id="rId78"/>
    <sheet xmlns:r="http://schemas.openxmlformats.org/officeDocument/2006/relationships" name="Retirement Benefits (Tables)" sheetId="79" state="visible" r:id="rId79"/>
    <sheet xmlns:r="http://schemas.openxmlformats.org/officeDocument/2006/relationships" name="Shareholders' Equity (Tables)" sheetId="80" state="visible" r:id="rId80"/>
    <sheet xmlns:r="http://schemas.openxmlformats.org/officeDocument/2006/relationships" name="Non-controlling Interests and81" sheetId="81" state="visible" r:id="rId81"/>
    <sheet xmlns:r="http://schemas.openxmlformats.org/officeDocument/2006/relationships" name="Net Interest Income (Tables)" sheetId="82" state="visible" r:id="rId82"/>
    <sheet xmlns:r="http://schemas.openxmlformats.org/officeDocument/2006/relationships" name="Net Fee and Commission Income (" sheetId="83" state="visible" r:id="rId83"/>
    <sheet xmlns:r="http://schemas.openxmlformats.org/officeDocument/2006/relationships" name="Net Trading Income (Tables)" sheetId="84" state="visible" r:id="rId84"/>
    <sheet xmlns:r="http://schemas.openxmlformats.org/officeDocument/2006/relationships" name="Net Income (Loss) from Financ85" sheetId="85" state="visible" r:id="rId85"/>
    <sheet xmlns:r="http://schemas.openxmlformats.org/officeDocument/2006/relationships" name="Net Investment Income (Tables)" sheetId="86" state="visible" r:id="rId86"/>
    <sheet xmlns:r="http://schemas.openxmlformats.org/officeDocument/2006/relationships" name="Other Income (Tables)" sheetId="87" state="visible" r:id="rId87"/>
    <sheet xmlns:r="http://schemas.openxmlformats.org/officeDocument/2006/relationships" name="Impairment Charges on Financi88" sheetId="88" state="visible" r:id="rId88"/>
    <sheet xmlns:r="http://schemas.openxmlformats.org/officeDocument/2006/relationships" name="General and Administrative Ex89" sheetId="89" state="visible" r:id="rId89"/>
    <sheet xmlns:r="http://schemas.openxmlformats.org/officeDocument/2006/relationships" name="Other Expenses (Tables)" sheetId="90" state="visible" r:id="rId90"/>
    <sheet xmlns:r="http://schemas.openxmlformats.org/officeDocument/2006/relationships" name="Income Tax Expense (Tables)" sheetId="91" state="visible" r:id="rId91"/>
    <sheet xmlns:r="http://schemas.openxmlformats.org/officeDocument/2006/relationships" name="Earnings Per Share (Tables)" sheetId="92" state="visible" r:id="rId92"/>
    <sheet xmlns:r="http://schemas.openxmlformats.org/officeDocument/2006/relationships" name="Transfers of Financial Assets (" sheetId="93" state="visible" r:id="rId93"/>
    <sheet xmlns:r="http://schemas.openxmlformats.org/officeDocument/2006/relationships" name="Assets Pledged and Received a94" sheetId="94" state="visible" r:id="rId94"/>
    <sheet xmlns:r="http://schemas.openxmlformats.org/officeDocument/2006/relationships" name="Share-based Payment (Tables)" sheetId="95" state="visible" r:id="rId95"/>
    <sheet xmlns:r="http://schemas.openxmlformats.org/officeDocument/2006/relationships" name="Dividends Per Share (Tables)" sheetId="96" state="visible" r:id="rId96"/>
    <sheet xmlns:r="http://schemas.openxmlformats.org/officeDocument/2006/relationships" name="Contingency and Capital Commi97" sheetId="97" state="visible" r:id="rId97"/>
    <sheet xmlns:r="http://schemas.openxmlformats.org/officeDocument/2006/relationships" name="Analysis of Financial Assets 98" sheetId="98" state="visible" r:id="rId98"/>
    <sheet xmlns:r="http://schemas.openxmlformats.org/officeDocument/2006/relationships" name="Fair Value of Financial Asset99" sheetId="99" state="visible" r:id="rId99"/>
    <sheet xmlns:r="http://schemas.openxmlformats.org/officeDocument/2006/relationships" name="Offsetting of Financial Asse100" sheetId="100" state="visible" r:id="rId100"/>
    <sheet xmlns:r="http://schemas.openxmlformats.org/officeDocument/2006/relationships" name="Financial Risk Management (Tabl" sheetId="101" state="visible" r:id="rId101"/>
    <sheet xmlns:r="http://schemas.openxmlformats.org/officeDocument/2006/relationships" name="Related-Party Transactions (Tab" sheetId="102" state="visible" r:id="rId102"/>
    <sheet xmlns:r="http://schemas.openxmlformats.org/officeDocument/2006/relationships" name="Principal Subsidiaries (Tables)" sheetId="103" state="visible" r:id="rId103"/>
    <sheet xmlns:r="http://schemas.openxmlformats.org/officeDocument/2006/relationships" name="Structured Entities (Tables)" sheetId="104" state="visible" r:id="rId104"/>
    <sheet xmlns:r="http://schemas.openxmlformats.org/officeDocument/2006/relationships" name="Acquisitions (Tables)" sheetId="105" state="visible" r:id="rId105"/>
    <sheet xmlns:r="http://schemas.openxmlformats.org/officeDocument/2006/relationships" name="Assets and Disposal Groups H106" sheetId="106" state="visible" r:id="rId106"/>
    <sheet xmlns:r="http://schemas.openxmlformats.org/officeDocument/2006/relationships" name="Current and Non-current Dist107" sheetId="107" state="visible" r:id="rId107"/>
    <sheet xmlns:r="http://schemas.openxmlformats.org/officeDocument/2006/relationships" name="Condensed Financial Informat108" sheetId="108" state="visible" r:id="rId108"/>
    <sheet xmlns:r="http://schemas.openxmlformats.org/officeDocument/2006/relationships" name="Summary of Significant Accou109" sheetId="109" state="visible" r:id="rId109"/>
    <sheet xmlns:r="http://schemas.openxmlformats.org/officeDocument/2006/relationships" name="Critical Accounting Estimate110" sheetId="110" state="visible" r:id="rId110"/>
    <sheet xmlns:r="http://schemas.openxmlformats.org/officeDocument/2006/relationships" name="Segment Analysis - Additional I" sheetId="111" state="visible" r:id="rId111"/>
    <sheet xmlns:r="http://schemas.openxmlformats.org/officeDocument/2006/relationships" name="Segment Analysis - Segmental Re" sheetId="112" state="visible" r:id="rId112"/>
    <sheet xmlns:r="http://schemas.openxmlformats.org/officeDocument/2006/relationships" name="Segment Analysis - Reconciliati" sheetId="113" state="visible" r:id="rId113"/>
    <sheet xmlns:r="http://schemas.openxmlformats.org/officeDocument/2006/relationships" name="Segment Analysis - Operating In" sheetId="114" state="visible" r:id="rId114"/>
    <sheet xmlns:r="http://schemas.openxmlformats.org/officeDocument/2006/relationships" name="Cash and Deposits with Banks - " sheetId="115" state="visible" r:id="rId115"/>
    <sheet xmlns:r="http://schemas.openxmlformats.org/officeDocument/2006/relationships" name="Cash and Deposits with Banks116" sheetId="116" state="visible" r:id="rId116"/>
    <sheet xmlns:r="http://schemas.openxmlformats.org/officeDocument/2006/relationships" name="Cash and Deposits with Banks117" sheetId="117" state="visible" r:id="rId117"/>
    <sheet xmlns:r="http://schemas.openxmlformats.org/officeDocument/2006/relationships" name="Trading Assets - Summary of Tra" sheetId="118" state="visible" r:id="rId118"/>
    <sheet xmlns:r="http://schemas.openxmlformats.org/officeDocument/2006/relationships" name="Derivative Financial Instrum119" sheetId="119" state="visible" r:id="rId119"/>
    <sheet xmlns:r="http://schemas.openxmlformats.org/officeDocument/2006/relationships" name="Derivative Financial Instrum120" sheetId="120" state="visible" r:id="rId120"/>
    <sheet xmlns:r="http://schemas.openxmlformats.org/officeDocument/2006/relationships" name="Derivative Financial Instrum121" sheetId="121" state="visible" r:id="rId121"/>
    <sheet xmlns:r="http://schemas.openxmlformats.org/officeDocument/2006/relationships" name="Derivative Financial Instrum122" sheetId="122" state="visible" r:id="rId122"/>
    <sheet xmlns:r="http://schemas.openxmlformats.org/officeDocument/2006/relationships" name="Financial Assets at Fair Val123" sheetId="123" state="visible" r:id="rId123"/>
    <sheet xmlns:r="http://schemas.openxmlformats.org/officeDocument/2006/relationships" name="Investment Securities - Summary" sheetId="124" state="visible" r:id="rId124"/>
    <sheet xmlns:r="http://schemas.openxmlformats.org/officeDocument/2006/relationships" name="Loans and Advances - Loans and " sheetId="125" state="visible" r:id="rId125"/>
    <sheet xmlns:r="http://schemas.openxmlformats.org/officeDocument/2006/relationships" name="Loans and Advances - Loans a126" sheetId="126" state="visible" r:id="rId126"/>
    <sheet xmlns:r="http://schemas.openxmlformats.org/officeDocument/2006/relationships" name="Loans and Advances - Reconcilia" sheetId="127" state="visible" r:id="rId127"/>
    <sheet xmlns:r="http://schemas.openxmlformats.org/officeDocument/2006/relationships" name="Investments in Associates an128" sheetId="128" state="visible" r:id="rId128"/>
    <sheet xmlns:r="http://schemas.openxmlformats.org/officeDocument/2006/relationships" name="Investments in Associates an129" sheetId="129" state="visible" r:id="rId129"/>
    <sheet xmlns:r="http://schemas.openxmlformats.org/officeDocument/2006/relationships" name="Investments in Associates an130" sheetId="130" state="visible" r:id="rId130"/>
    <sheet xmlns:r="http://schemas.openxmlformats.org/officeDocument/2006/relationships" name="Investments in Associates an131" sheetId="131" state="visible" r:id="rId131"/>
    <sheet xmlns:r="http://schemas.openxmlformats.org/officeDocument/2006/relationships" name="Property, Plant and Equipment -" sheetId="132" state="visible" r:id="rId132"/>
    <sheet xmlns:r="http://schemas.openxmlformats.org/officeDocument/2006/relationships" name="Property, Plant and Equipmen133" sheetId="133" state="visible" r:id="rId133"/>
    <sheet xmlns:r="http://schemas.openxmlformats.org/officeDocument/2006/relationships" name="Leases - Carrying Amount of Ass" sheetId="134" state="visible" r:id="rId134"/>
    <sheet xmlns:r="http://schemas.openxmlformats.org/officeDocument/2006/relationships" name="Leases - Total of Future Minimu" sheetId="135" state="visible" r:id="rId135"/>
    <sheet xmlns:r="http://schemas.openxmlformats.org/officeDocument/2006/relationships" name="Leases - Additional Information" sheetId="136" state="visible" r:id="rId136"/>
    <sheet xmlns:r="http://schemas.openxmlformats.org/officeDocument/2006/relationships" name="Leases - Total Amounts of Futur" sheetId="137" state="visible" r:id="rId137"/>
    <sheet xmlns:r="http://schemas.openxmlformats.org/officeDocument/2006/relationships" name="Leases - Gross Investment in Le" sheetId="138" state="visible" r:id="rId138"/>
    <sheet xmlns:r="http://schemas.openxmlformats.org/officeDocument/2006/relationships" name="Leases - Total Amounts of Fu139" sheetId="139" state="visible" r:id="rId139"/>
    <sheet xmlns:r="http://schemas.openxmlformats.org/officeDocument/2006/relationships" name="Intangible Assets - Changes in " sheetId="140" state="visible" r:id="rId140"/>
    <sheet xmlns:r="http://schemas.openxmlformats.org/officeDocument/2006/relationships" name="Intangible Assets - Changes 141" sheetId="141" state="visible" r:id="rId141"/>
    <sheet xmlns:r="http://schemas.openxmlformats.org/officeDocument/2006/relationships" name="Intangible Assets - Additional " sheetId="142" state="visible" r:id="rId142"/>
    <sheet xmlns:r="http://schemas.openxmlformats.org/officeDocument/2006/relationships" name="Intangible Assets - Key Assumpt" sheetId="143" state="visible" r:id="rId143"/>
    <sheet xmlns:r="http://schemas.openxmlformats.org/officeDocument/2006/relationships" name="Intangible Assets - Changes 144" sheetId="144" state="visible" r:id="rId144"/>
    <sheet xmlns:r="http://schemas.openxmlformats.org/officeDocument/2006/relationships" name="Other Assets - Summary of Other" sheetId="145" state="visible" r:id="rId145"/>
    <sheet xmlns:r="http://schemas.openxmlformats.org/officeDocument/2006/relationships" name="Other Assets - Summary of Ot146" sheetId="146" state="visible" r:id="rId146"/>
    <sheet xmlns:r="http://schemas.openxmlformats.org/officeDocument/2006/relationships" name="Deposits - Summary of Deposits " sheetId="147" state="visible" r:id="rId147"/>
    <sheet xmlns:r="http://schemas.openxmlformats.org/officeDocument/2006/relationships" name="Trading Liabilities - Summary o" sheetId="148" state="visible" r:id="rId148"/>
    <sheet xmlns:r="http://schemas.openxmlformats.org/officeDocument/2006/relationships" name="Borrowings - Short-term Borrowi" sheetId="149" state="visible" r:id="rId149"/>
    <sheet xmlns:r="http://schemas.openxmlformats.org/officeDocument/2006/relationships" name="Debt Securities in Issue - Summ" sheetId="150" state="visible" r:id="rId150"/>
    <sheet xmlns:r="http://schemas.openxmlformats.org/officeDocument/2006/relationships" name="Debt Securities in Issue - S151" sheetId="151" state="visible" r:id="rId151"/>
    <sheet xmlns:r="http://schemas.openxmlformats.org/officeDocument/2006/relationships" name="Provisions - Movements by Class" sheetId="152" state="visible" r:id="rId152"/>
    <sheet xmlns:r="http://schemas.openxmlformats.org/officeDocument/2006/relationships" name="Provisions - Additional Informa" sheetId="153" state="visible" r:id="rId153"/>
    <sheet xmlns:r="http://schemas.openxmlformats.org/officeDocument/2006/relationships" name="Other Liabilities - Summary of " sheetId="154" state="visible" r:id="rId154"/>
    <sheet xmlns:r="http://schemas.openxmlformats.org/officeDocument/2006/relationships" name="Deferred Income Tax - Changes o" sheetId="155" state="visible" r:id="rId155"/>
    <sheet xmlns:r="http://schemas.openxmlformats.org/officeDocument/2006/relationships" name="Deferred Income Tax - Change156" sheetId="156" state="visible" r:id="rId156"/>
    <sheet xmlns:r="http://schemas.openxmlformats.org/officeDocument/2006/relationships" name="Deferred Income Tax - Deferred " sheetId="157" state="visible" r:id="rId157"/>
    <sheet xmlns:r="http://schemas.openxmlformats.org/officeDocument/2006/relationships" name="Deferred Income Tax - Additiona" sheetId="158" state="visible" r:id="rId158"/>
    <sheet xmlns:r="http://schemas.openxmlformats.org/officeDocument/2006/relationships" name="Deferred Income Tax - Amounts o" sheetId="159" state="visible" r:id="rId159"/>
    <sheet xmlns:r="http://schemas.openxmlformats.org/officeDocument/2006/relationships" name="Deferred Income Tax - Amount160" sheetId="160" state="visible" r:id="rId160"/>
    <sheet xmlns:r="http://schemas.openxmlformats.org/officeDocument/2006/relationships" name="Deferred Income Tax - Deferr161" sheetId="161" state="visible" r:id="rId161"/>
    <sheet xmlns:r="http://schemas.openxmlformats.org/officeDocument/2006/relationships" name="Retirement Benefits - Detailed " sheetId="162" state="visible" r:id="rId162"/>
    <sheet xmlns:r="http://schemas.openxmlformats.org/officeDocument/2006/relationships" name="Retirement Benefits - Movements" sheetId="163" state="visible" r:id="rId163"/>
    <sheet xmlns:r="http://schemas.openxmlformats.org/officeDocument/2006/relationships" name="Retirement Benefits - Moveme164" sheetId="164" state="visible" r:id="rId164"/>
    <sheet xmlns:r="http://schemas.openxmlformats.org/officeDocument/2006/relationships" name="Retirement Benefits - Amounts R" sheetId="165" state="visible" r:id="rId165"/>
    <sheet xmlns:r="http://schemas.openxmlformats.org/officeDocument/2006/relationships" name="Retirement Benefits - Plan Asse" sheetId="166" state="visible" r:id="rId166"/>
    <sheet xmlns:r="http://schemas.openxmlformats.org/officeDocument/2006/relationships" name="Retirement Benefits - Additiona" sheetId="167" state="visible" r:id="rId167"/>
    <sheet xmlns:r="http://schemas.openxmlformats.org/officeDocument/2006/relationships" name="Retirement Benefits - Principal" sheetId="168" state="visible" r:id="rId168"/>
    <sheet xmlns:r="http://schemas.openxmlformats.org/officeDocument/2006/relationships" name="Retirement Benefits - Sensitivi" sheetId="169" state="visible" r:id="rId169"/>
    <sheet xmlns:r="http://schemas.openxmlformats.org/officeDocument/2006/relationships" name="Retirement Benefits - Sensit170" sheetId="170" state="visible" r:id="rId170"/>
    <sheet xmlns:r="http://schemas.openxmlformats.org/officeDocument/2006/relationships" name="Retirement Benefits - Weighted " sheetId="171" state="visible" r:id="rId171"/>
    <sheet xmlns:r="http://schemas.openxmlformats.org/officeDocument/2006/relationships" name="Shareholders' Equity - Changes " sheetId="172" state="visible" r:id="rId172"/>
    <sheet xmlns:r="http://schemas.openxmlformats.org/officeDocument/2006/relationships" name="Shareholders' Equity - Chang173" sheetId="173" state="visible" r:id="rId173"/>
    <sheet xmlns:r="http://schemas.openxmlformats.org/officeDocument/2006/relationships" name="Shareholders' Equity - Addition" sheetId="174" state="visible" r:id="rId174"/>
    <sheet xmlns:r="http://schemas.openxmlformats.org/officeDocument/2006/relationships" name="Shareholders' Equity - Addit175" sheetId="175" state="visible" r:id="rId175"/>
    <sheet xmlns:r="http://schemas.openxmlformats.org/officeDocument/2006/relationships" name="Shareholders' Equity - Number o" sheetId="176" state="visible" r:id="rId176"/>
    <sheet xmlns:r="http://schemas.openxmlformats.org/officeDocument/2006/relationships" name="Shareholders' Equity - Movement" sheetId="177" state="visible" r:id="rId177"/>
    <sheet xmlns:r="http://schemas.openxmlformats.org/officeDocument/2006/relationships" name="Shareholders' Equity - Movem178" sheetId="178" state="visible" r:id="rId178"/>
    <sheet xmlns:r="http://schemas.openxmlformats.org/officeDocument/2006/relationships" name="Shareholders' Equity - Movem179" sheetId="179" state="visible" r:id="rId179"/>
    <sheet xmlns:r="http://schemas.openxmlformats.org/officeDocument/2006/relationships" name="Non-controlling Interests an180" sheetId="180" state="visible" r:id="rId180"/>
    <sheet xmlns:r="http://schemas.openxmlformats.org/officeDocument/2006/relationships" name="Non-controlling Interests an181" sheetId="181" state="visible" r:id="rId181"/>
    <sheet xmlns:r="http://schemas.openxmlformats.org/officeDocument/2006/relationships" name="Non-controlling Interests an182" sheetId="182" state="visible" r:id="rId182"/>
    <sheet xmlns:r="http://schemas.openxmlformats.org/officeDocument/2006/relationships" name="Non-controlling Interests an183" sheetId="183" state="visible" r:id="rId183"/>
    <sheet xmlns:r="http://schemas.openxmlformats.org/officeDocument/2006/relationships" name="Net Interest Income - Summary o" sheetId="184" state="visible" r:id="rId184"/>
    <sheet xmlns:r="http://schemas.openxmlformats.org/officeDocument/2006/relationships" name="Net Interest Income - Additiona" sheetId="185" state="visible" r:id="rId185"/>
    <sheet xmlns:r="http://schemas.openxmlformats.org/officeDocument/2006/relationships" name="Net Fee and Commission Income -" sheetId="186" state="visible" r:id="rId186"/>
    <sheet xmlns:r="http://schemas.openxmlformats.org/officeDocument/2006/relationships" name="Net Trading Income - Summary of" sheetId="187" state="visible" r:id="rId187"/>
    <sheet xmlns:r="http://schemas.openxmlformats.org/officeDocument/2006/relationships" name="Net Income (Loss) from Finan188" sheetId="188" state="visible" r:id="rId188"/>
    <sheet xmlns:r="http://schemas.openxmlformats.org/officeDocument/2006/relationships" name="Net Investment Income - Summary" sheetId="189" state="visible" r:id="rId189"/>
    <sheet xmlns:r="http://schemas.openxmlformats.org/officeDocument/2006/relationships" name="Other Income - Summary of Other" sheetId="190" state="visible" r:id="rId190"/>
    <sheet xmlns:r="http://schemas.openxmlformats.org/officeDocument/2006/relationships" name="Impairment Charges on Financ191" sheetId="191" state="visible" r:id="rId191"/>
    <sheet xmlns:r="http://schemas.openxmlformats.org/officeDocument/2006/relationships" name="General and Administrative E192" sheetId="192" state="visible" r:id="rId192"/>
    <sheet xmlns:r="http://schemas.openxmlformats.org/officeDocument/2006/relationships" name="Other Expenses - Summary of Oth" sheetId="193" state="visible" r:id="rId193"/>
    <sheet xmlns:r="http://schemas.openxmlformats.org/officeDocument/2006/relationships" name="Income Tax Expense - Detail of " sheetId="194" state="visible" r:id="rId194"/>
    <sheet xmlns:r="http://schemas.openxmlformats.org/officeDocument/2006/relationships" name="Income Tax Expense - Detail 195" sheetId="195" state="visible" r:id="rId195"/>
    <sheet xmlns:r="http://schemas.openxmlformats.org/officeDocument/2006/relationships" name="Income Tax Expense - Reconcilia" sheetId="196" state="visible" r:id="rId196"/>
    <sheet xmlns:r="http://schemas.openxmlformats.org/officeDocument/2006/relationships" name="Income Tax Expense - Reconci197" sheetId="197" state="visible" r:id="rId197"/>
    <sheet xmlns:r="http://schemas.openxmlformats.org/officeDocument/2006/relationships" name="Earnings Per Share - Summary of" sheetId="198" state="visible" r:id="rId198"/>
    <sheet xmlns:r="http://schemas.openxmlformats.org/officeDocument/2006/relationships" name="Transfers of Financial Assets -" sheetId="199" state="visible" r:id="rId199"/>
    <sheet xmlns:r="http://schemas.openxmlformats.org/officeDocument/2006/relationships" name="Assets Pledged and Received 200" sheetId="200" state="visible" r:id="rId200"/>
    <sheet xmlns:r="http://schemas.openxmlformats.org/officeDocument/2006/relationships" name="Assets Pledged and Received 201" sheetId="201" state="visible" r:id="rId201"/>
    <sheet xmlns:r="http://schemas.openxmlformats.org/officeDocument/2006/relationships" name="Share-based Payment - Significa" sheetId="202" state="visible" r:id="rId202"/>
    <sheet xmlns:r="http://schemas.openxmlformats.org/officeDocument/2006/relationships" name="Share-based Payment - Signif203" sheetId="203" state="visible" r:id="rId203"/>
    <sheet xmlns:r="http://schemas.openxmlformats.org/officeDocument/2006/relationships" name="Share-based Payment - Number an" sheetId="204" state="visible" r:id="rId204"/>
    <sheet xmlns:r="http://schemas.openxmlformats.org/officeDocument/2006/relationships" name="Share-based Payment - Additiona" sheetId="205" state="visible" r:id="rId205"/>
    <sheet xmlns:r="http://schemas.openxmlformats.org/officeDocument/2006/relationships" name="Share-based Payment - Summarize" sheetId="206" state="visible" r:id="rId206"/>
    <sheet xmlns:r="http://schemas.openxmlformats.org/officeDocument/2006/relationships" name="Share-based Payment - Fair Valu" sheetId="207" state="visible" r:id="rId207"/>
    <sheet xmlns:r="http://schemas.openxmlformats.org/officeDocument/2006/relationships" name="Share-based Payment - Fair V208" sheetId="208" state="visible" r:id="rId208"/>
    <sheet xmlns:r="http://schemas.openxmlformats.org/officeDocument/2006/relationships" name="Share-based Payment -Summary Of" sheetId="209" state="visible" r:id="rId209"/>
    <sheet xmlns:r="http://schemas.openxmlformats.org/officeDocument/2006/relationships" name="Dividends Per Share - Summary o" sheetId="210" state="visible" r:id="rId210"/>
    <sheet xmlns:r="http://schemas.openxmlformats.org/officeDocument/2006/relationships" name="Dividends Per Share - Additiona" sheetId="211" state="visible" r:id="rId211"/>
    <sheet xmlns:r="http://schemas.openxmlformats.org/officeDocument/2006/relationships" name="Contingency and Capital Comm212" sheetId="212" state="visible" r:id="rId212"/>
    <sheet xmlns:r="http://schemas.openxmlformats.org/officeDocument/2006/relationships" name="Contingency and Capital Comm213" sheetId="213" state="visible" r:id="rId213"/>
    <sheet xmlns:r="http://schemas.openxmlformats.org/officeDocument/2006/relationships" name="Analysis of Financial Assets214" sheetId="214" state="visible" r:id="rId214"/>
    <sheet xmlns:r="http://schemas.openxmlformats.org/officeDocument/2006/relationships" name="Fair Value of Financial Asse215" sheetId="215" state="visible" r:id="rId215"/>
    <sheet xmlns:r="http://schemas.openxmlformats.org/officeDocument/2006/relationships" name="Fair Value of Financial Asse216" sheetId="216" state="visible" r:id="rId216"/>
    <sheet xmlns:r="http://schemas.openxmlformats.org/officeDocument/2006/relationships" name="Fair Value of Financial Asse217" sheetId="217" state="visible" r:id="rId217"/>
    <sheet xmlns:r="http://schemas.openxmlformats.org/officeDocument/2006/relationships" name="Fair Value of Financial Asse218" sheetId="218" state="visible" r:id="rId218"/>
    <sheet xmlns:r="http://schemas.openxmlformats.org/officeDocument/2006/relationships" name="Fair Value of Financial Asse219" sheetId="219" state="visible" r:id="rId219"/>
    <sheet xmlns:r="http://schemas.openxmlformats.org/officeDocument/2006/relationships" name="Fair Value of Financial Asse220" sheetId="220" state="visible" r:id="rId220"/>
    <sheet xmlns:r="http://schemas.openxmlformats.org/officeDocument/2006/relationships" name="Fair Value of Financial Asse221" sheetId="221" state="visible" r:id="rId221"/>
    <sheet xmlns:r="http://schemas.openxmlformats.org/officeDocument/2006/relationships" name="Fair Value of Financial Asse222" sheetId="222" state="visible" r:id="rId222"/>
    <sheet xmlns:r="http://schemas.openxmlformats.org/officeDocument/2006/relationships" name="Offsetting of Financial Asse223" sheetId="223" state="visible" r:id="rId223"/>
    <sheet xmlns:r="http://schemas.openxmlformats.org/officeDocument/2006/relationships" name="Financial Risk Management - Max" sheetId="224" state="visible" r:id="rId224"/>
    <sheet xmlns:r="http://schemas.openxmlformats.org/officeDocument/2006/relationships" name="Financial Risk Management - Fin" sheetId="225" state="visible" r:id="rId225"/>
    <sheet xmlns:r="http://schemas.openxmlformats.org/officeDocument/2006/relationships" name="Financial Risk Management - Loa" sheetId="226" state="visible" r:id="rId226"/>
    <sheet xmlns:r="http://schemas.openxmlformats.org/officeDocument/2006/relationships" name="Financial Risk Management - 227" sheetId="227" state="visible" r:id="rId227"/>
    <sheet xmlns:r="http://schemas.openxmlformats.org/officeDocument/2006/relationships" name="Financial Risk Management - 228" sheetId="228" state="visible" r:id="rId228"/>
    <sheet xmlns:r="http://schemas.openxmlformats.org/officeDocument/2006/relationships" name="Financial Risk Management - Dis" sheetId="229" state="visible" r:id="rId229"/>
    <sheet xmlns:r="http://schemas.openxmlformats.org/officeDocument/2006/relationships" name="Financial Risk Management - Sec" sheetId="230" state="visible" r:id="rId230"/>
    <sheet xmlns:r="http://schemas.openxmlformats.org/officeDocument/2006/relationships" name="Financial Risk Management - 231" sheetId="231" state="visible" r:id="rId231"/>
    <sheet xmlns:r="http://schemas.openxmlformats.org/officeDocument/2006/relationships" name="Financial Risk Management - Sum" sheetId="232" state="visible" r:id="rId232"/>
    <sheet xmlns:r="http://schemas.openxmlformats.org/officeDocument/2006/relationships" name="Financial Risk Management - 233" sheetId="233" state="visible" r:id="rId233"/>
    <sheet xmlns:r="http://schemas.openxmlformats.org/officeDocument/2006/relationships" name="Financial Risk Management - 234" sheetId="234" state="visible" r:id="rId234"/>
    <sheet xmlns:r="http://schemas.openxmlformats.org/officeDocument/2006/relationships" name="Financial Risk Management - Add" sheetId="235" state="visible" r:id="rId235"/>
    <sheet xmlns:r="http://schemas.openxmlformats.org/officeDocument/2006/relationships" name="Financial Risk Management - 236" sheetId="236" state="visible" r:id="rId236"/>
    <sheet xmlns:r="http://schemas.openxmlformats.org/officeDocument/2006/relationships" name="Financial Risk Management - Imp" sheetId="237" state="visible" r:id="rId237"/>
    <sheet xmlns:r="http://schemas.openxmlformats.org/officeDocument/2006/relationships" name="Financial Risk Management - 238" sheetId="238" state="visible" r:id="rId238"/>
    <sheet xmlns:r="http://schemas.openxmlformats.org/officeDocument/2006/relationships" name="Financial Risk Management - Tra" sheetId="239" state="visible" r:id="rId239"/>
    <sheet xmlns:r="http://schemas.openxmlformats.org/officeDocument/2006/relationships" name="Financial Risk Management - VaR" sheetId="240" state="visible" r:id="rId240"/>
    <sheet xmlns:r="http://schemas.openxmlformats.org/officeDocument/2006/relationships" name="Financial Risk Management - Dec" sheetId="241" state="visible" r:id="rId241"/>
    <sheet xmlns:r="http://schemas.openxmlformats.org/officeDocument/2006/relationships" name="Financial Risk Management - Mat" sheetId="242" state="visible" r:id="rId242"/>
    <sheet xmlns:r="http://schemas.openxmlformats.org/officeDocument/2006/relationships" name="Financial Risk Management - Bal" sheetId="243" state="visible" r:id="rId243"/>
    <sheet xmlns:r="http://schemas.openxmlformats.org/officeDocument/2006/relationships" name="Financial Risk Management - Dep" sheetId="244" state="visible" r:id="rId244"/>
    <sheet xmlns:r="http://schemas.openxmlformats.org/officeDocument/2006/relationships" name="Financial Risk Management - Reg" sheetId="245" state="visible" r:id="rId245"/>
    <sheet xmlns:r="http://schemas.openxmlformats.org/officeDocument/2006/relationships" name="Financial Risk Management - 246" sheetId="246" state="visible" r:id="rId246"/>
    <sheet xmlns:r="http://schemas.openxmlformats.org/officeDocument/2006/relationships" name="Related-Party Transactions - Tr" sheetId="247" state="visible" r:id="rId247"/>
    <sheet xmlns:r="http://schemas.openxmlformats.org/officeDocument/2006/relationships" name="Related-Party Transactions - Ad" sheetId="248" state="visible" r:id="rId248"/>
    <sheet xmlns:r="http://schemas.openxmlformats.org/officeDocument/2006/relationships" name="Related-Party Transactions -249" sheetId="249" state="visible" r:id="rId249"/>
    <sheet xmlns:r="http://schemas.openxmlformats.org/officeDocument/2006/relationships" name="Related-Party Transactions - Co" sheetId="250" state="visible" r:id="rId250"/>
    <sheet xmlns:r="http://schemas.openxmlformats.org/officeDocument/2006/relationships" name="Principal Subsidiaries - Princi" sheetId="251" state="visible" r:id="rId251"/>
    <sheet xmlns:r="http://schemas.openxmlformats.org/officeDocument/2006/relationships" name="Principal Subsidiaries - Pri252" sheetId="252" state="visible" r:id="rId252"/>
    <sheet xmlns:r="http://schemas.openxmlformats.org/officeDocument/2006/relationships" name="Structured Entities - Additiona" sheetId="253" state="visible" r:id="rId253"/>
    <sheet xmlns:r="http://schemas.openxmlformats.org/officeDocument/2006/relationships" name="Structured Entities - Interests" sheetId="254" state="visible" r:id="rId254"/>
    <sheet xmlns:r="http://schemas.openxmlformats.org/officeDocument/2006/relationships" name="Acquisitions -Summary of Fair V" sheetId="255" state="visible" r:id="rId255"/>
    <sheet xmlns:r="http://schemas.openxmlformats.org/officeDocument/2006/relationships" name="Acquisitions - Additional Infor" sheetId="256" state="visible" r:id="rId256"/>
    <sheet xmlns:r="http://schemas.openxmlformats.org/officeDocument/2006/relationships" name="Acquisitions - Fair Values of A" sheetId="257" state="visible" r:id="rId257"/>
    <sheet xmlns:r="http://schemas.openxmlformats.org/officeDocument/2006/relationships" name="Acquisitions - Fair Values o258" sheetId="258" state="visible" r:id="rId258"/>
    <sheet xmlns:r="http://schemas.openxmlformats.org/officeDocument/2006/relationships" name="Acquisitions - Total Amount of " sheetId="259" state="visible" r:id="rId259"/>
    <sheet xmlns:r="http://schemas.openxmlformats.org/officeDocument/2006/relationships" name="Acquisitions - Fair Values o260" sheetId="260" state="visible" r:id="rId260"/>
    <sheet xmlns:r="http://schemas.openxmlformats.org/officeDocument/2006/relationships" name="Assets And Disposal Groups H261" sheetId="261" state="visible" r:id="rId261"/>
    <sheet xmlns:r="http://schemas.openxmlformats.org/officeDocument/2006/relationships" name="Assets And Disposal Groups H262" sheetId="262" state="visible" r:id="rId262"/>
    <sheet xmlns:r="http://schemas.openxmlformats.org/officeDocument/2006/relationships" name="Current and Non-Current Dist263" sheetId="263" state="visible" r:id="rId263"/>
    <sheet xmlns:r="http://schemas.openxmlformats.org/officeDocument/2006/relationships" name="Condensed Financial Informat264" sheetId="264" state="visible" r:id="rId264"/>
    <sheet xmlns:r="http://schemas.openxmlformats.org/officeDocument/2006/relationships" name="Condensed Financial Informat265" sheetId="265" state="visible" r:id="rId265"/>
    <sheet xmlns:r="http://schemas.openxmlformats.org/officeDocument/2006/relationships" name="Condensed Financial Informat266" sheetId="266" state="visible" r:id="rId266"/>
    <sheet xmlns:r="http://schemas.openxmlformats.org/officeDocument/2006/relationships" name="Condensed Financial Informat267" sheetId="267" state="visible" r:id="rId267"/>
  </sheets>
  <definedNames/>
  <calcPr calcId="124519" fullCalcOnLoad="1"/>
</workbook>
</file>

<file path=xl/sharedStrings.xml><?xml version="1.0" encoding="utf-8"?>
<sst xmlns="http://schemas.openxmlformats.org/spreadsheetml/2006/main" uniqueCount="2685">
  <si>
    <t>Document and Entity Information</t>
  </si>
  <si>
    <t>12 Months Ended</t>
  </si>
  <si>
    <t>Mar. 31, 2018shares</t>
  </si>
  <si>
    <t>Document - Document and Entity Information [Abstract]</t>
  </si>
  <si>
    <t>Document Type</t>
  </si>
  <si>
    <t>20-F</t>
  </si>
  <si>
    <t>Amendment Flag</t>
  </si>
  <si>
    <t>false</t>
  </si>
  <si>
    <t>Document Period End Date</t>
  </si>
  <si>
    <t>Mar. 31,
		2018</t>
  </si>
  <si>
    <t>Document Fiscal Year Focus</t>
  </si>
  <si>
    <t>Document Fiscal Period Focus</t>
  </si>
  <si>
    <t>FY</t>
  </si>
  <si>
    <t>Trading Symbol</t>
  </si>
  <si>
    <t>SMFG</t>
  </si>
  <si>
    <t>Entity Registrant Name</t>
  </si>
  <si>
    <t>SUMITOMO MITSUI FINANCIAL GROUP, INC.</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Statement of Financial Position - JPY (¥) ¥ in Millions</t>
  </si>
  <si>
    <t>Mar. 31, 2018</t>
  </si>
  <si>
    <t>Mar. 31, 2017</t>
  </si>
  <si>
    <t>Assets:</t>
  </si>
  <si>
    <t>Cash and deposits with banks</t>
  </si>
  <si>
    <t>Call loans and bills bought</t>
  </si>
  <si>
    <t>Reverse repurchase agreements and cash collateral on securities borrowed</t>
  </si>
  <si>
    <t>Trading assets</t>
  </si>
  <si>
    <t>Derivative financial instruments</t>
  </si>
  <si>
    <t>Financial assets at fair value through profit or loss</t>
  </si>
  <si>
    <t>Investment securities</t>
  </si>
  <si>
    <t>Loans and advances</t>
  </si>
  <si>
    <t>Investments in associates and joint ventures</t>
  </si>
  <si>
    <t>Property, plant and equipment</t>
  </si>
  <si>
    <t>Intangible assets</t>
  </si>
  <si>
    <t>Other assets</t>
  </si>
  <si>
    <t>Current tax assets</t>
  </si>
  <si>
    <t>Deferred tax assets</t>
  </si>
  <si>
    <t>Assets held for sale</t>
  </si>
  <si>
    <t>Total assets</t>
  </si>
  <si>
    <t>Liabilities:</t>
  </si>
  <si>
    <t>Deposits</t>
  </si>
  <si>
    <t>Call money and bills sold</t>
  </si>
  <si>
    <t>Repurchase agreements and cash collateral on securities lent</t>
  </si>
  <si>
    <t>Trading liabilities</t>
  </si>
  <si>
    <t>Borrowings</t>
  </si>
  <si>
    <t>Debt securities in issue</t>
  </si>
  <si>
    <t>Provisions</t>
  </si>
  <si>
    <t>Other liabilities</t>
  </si>
  <si>
    <t>Current tax liabilities</t>
  </si>
  <si>
    <t>Deferred tax liabilities</t>
  </si>
  <si>
    <t>Liabilities directly associated with the assets held for sale</t>
  </si>
  <si>
    <t>Total liabilities</t>
  </si>
  <si>
    <t>Equity:</t>
  </si>
  <si>
    <t>Capital stock</t>
  </si>
  <si>
    <t>Capital surplus</t>
  </si>
  <si>
    <t>Retained earnings</t>
  </si>
  <si>
    <t>Other reserves</t>
  </si>
  <si>
    <t>Treasury stock</t>
  </si>
  <si>
    <t>Equity attributable to shareholders of Sumitomo Mitsui Financial Group, Inc.</t>
  </si>
  <si>
    <t>Non-controlling interests</t>
  </si>
  <si>
    <t>Equity attributable to other equity instruments holders</t>
  </si>
  <si>
    <t>Total equity</t>
  </si>
  <si>
    <t>Total equity and liabilities</t>
  </si>
  <si>
    <t>Consolidated Income Statement - JPY (¥) ¥ in Millions</t>
  </si>
  <si>
    <t>Mar. 31, 2016</t>
  </si>
  <si>
    <t>Profit or loss [abstract]</t>
  </si>
  <si>
    <t>Interest income</t>
  </si>
  <si>
    <t>Interest expense</t>
  </si>
  <si>
    <t>Net interest income</t>
  </si>
  <si>
    <t>Fee and commission income</t>
  </si>
  <si>
    <t>Fee and commission expense</t>
  </si>
  <si>
    <t>Net fee and commission income</t>
  </si>
  <si>
    <t>Net trading income</t>
  </si>
  <si>
    <t>Net income (loss) from financial assets at fair value through profit or loss</t>
  </si>
  <si>
    <t>Net investment income</t>
  </si>
  <si>
    <t>Other income</t>
  </si>
  <si>
    <t>Total operating income</t>
  </si>
  <si>
    <t>Impairment charges on financial assets</t>
  </si>
  <si>
    <t>Net operating income</t>
  </si>
  <si>
    <t>General and administrative expenses</t>
  </si>
  <si>
    <t>Other expenses</t>
  </si>
  <si>
    <t>Operating expenses</t>
  </si>
  <si>
    <t>Share of post-tax profit of associates and joint ventures</t>
  </si>
  <si>
    <t>Profit before tax</t>
  </si>
  <si>
    <t>Income tax expense</t>
  </si>
  <si>
    <t>Net profit</t>
  </si>
  <si>
    <t>Profit attributable to:</t>
  </si>
  <si>
    <t>Shareholders of Sumitomo Mitsui Financial Group, Inc.</t>
  </si>
  <si>
    <t>Other equity instruments holders</t>
  </si>
  <si>
    <t>Earnings per share:</t>
  </si>
  <si>
    <t>Basic</t>
  </si>
  <si>
    <t>Diluted</t>
  </si>
  <si>
    <t>Consolidated Statement of Comprehensive Income - JPY (¥) ¥ in Millions</t>
  </si>
  <si>
    <t>Statement of comprehensive income [abstract]</t>
  </si>
  <si>
    <t>Remeasurements of defined benefit plans:</t>
  </si>
  <si>
    <t>Gains (losses) arising during the period, before tax</t>
  </si>
  <si>
    <t>Share of other comprehensive income (loss) of associates and joint ventures</t>
  </si>
  <si>
    <t>Income tax relating to items that will not be reclassified</t>
  </si>
  <si>
    <t>Total items that will not be reclassified to profit or loss, net of tax</t>
  </si>
  <si>
    <t>Available-for-sale financial assets:</t>
  </si>
  <si>
    <t>Reclassification adjustments for (gains) losses included in net profit, before tax</t>
  </si>
  <si>
    <t>Exchange differences on translating foreign operations:</t>
  </si>
  <si>
    <t>Income tax relating to items that may be reclassified</t>
  </si>
  <si>
    <t>Total items that may be reclassified subsequently to profit or loss, net of tax</t>
  </si>
  <si>
    <t>Other comprehensive income (loss), net of tax</t>
  </si>
  <si>
    <t>Total comprehensive income</t>
  </si>
  <si>
    <t>Total comprehensive income attributable to:</t>
  </si>
  <si>
    <t>Consolidated Statement of Changes in Equity - JPY (¥) ¥ in Millions</t>
  </si>
  <si>
    <t>Total</t>
  </si>
  <si>
    <t>Capital stock [member]</t>
  </si>
  <si>
    <t>Capital surplus [member]</t>
  </si>
  <si>
    <t>Retained earnings [member]</t>
  </si>
  <si>
    <t>Remeasurements of defined benefit plans [member]</t>
  </si>
  <si>
    <t>Available-for-sale financial assets [member]</t>
  </si>
  <si>
    <t>Exchange differences on translating foreign operations [member]</t>
  </si>
  <si>
    <t>Treasury stock [member]</t>
  </si>
  <si>
    <t>Equity attributable to SMFG's shareholders [member]</t>
  </si>
  <si>
    <t>Non-controlling interests [member]</t>
  </si>
  <si>
    <t>Equity attributable to other equity instruments holders [member]</t>
  </si>
  <si>
    <t>At beginning of period at Mar. 31, 2015</t>
  </si>
  <si>
    <t>Comprehensive income:</t>
  </si>
  <si>
    <t>Other comprehensive income</t>
  </si>
  <si>
    <t>Issuance of other equity instruments</t>
  </si>
  <si>
    <t>Acquisition and disposal of subsidiaries and businesses-net</t>
  </si>
  <si>
    <t>Transaction with non-controlling interest shareholders</t>
  </si>
  <si>
    <t>Dividends to shareholders</t>
  </si>
  <si>
    <t>Coupons on other equity instruments</t>
  </si>
  <si>
    <t>Redemption of preferred securities</t>
  </si>
  <si>
    <t>Purchase of treasury stock</t>
  </si>
  <si>
    <t>Sale of treasury stock</t>
  </si>
  <si>
    <t>Loss on sale of treasury stock</t>
  </si>
  <si>
    <t>Others</t>
  </si>
  <si>
    <t>At end of period at Mar. 31, 2016</t>
  </si>
  <si>
    <t>At end of period at Mar. 31, 2017</t>
  </si>
  <si>
    <t>Issuance of shares under share-based payment transactions</t>
  </si>
  <si>
    <t>Share-based payment transactions</t>
  </si>
  <si>
    <t>At end of period at Mar. 31, 2018</t>
  </si>
  <si>
    <t>Consolidated Statement of Cash Flows - JPY (¥) ¥ in Millions</t>
  </si>
  <si>
    <t>Operating Activities:</t>
  </si>
  <si>
    <t>Adjustments for:</t>
  </si>
  <si>
    <t>Gains on financial assets at fair value through profit or loss and investment securities</t>
  </si>
  <si>
    <t>Foreign exchange losses</t>
  </si>
  <si>
    <t>Provision for loan losses</t>
  </si>
  <si>
    <t>Depreciation and amortization</t>
  </si>
  <si>
    <t>Net changes in assets and liabilities:</t>
  </si>
  <si>
    <t>Net increase of term deposits with original maturities over three months</t>
  </si>
  <si>
    <t>Net (increase) decrease of call loans and bills bought</t>
  </si>
  <si>
    <t>Net (increase) decrease of reverse repurchase agreements and cash collateral on securities borrowed</t>
  </si>
  <si>
    <t>Net (increase) decrease of loans and advances</t>
  </si>
  <si>
    <t>Net change of trading assets and liabilities and derivative financial instruments</t>
  </si>
  <si>
    <t>Net increase of deposits</t>
  </si>
  <si>
    <t>Net increase (decrease) of call money and bills sold</t>
  </si>
  <si>
    <t>Net increase (decrease) of repurchase agreements and cash collateral on securities lent</t>
  </si>
  <si>
    <t>Net increase (decrease) of other unsubordinated borrowings and debt securities in issue</t>
  </si>
  <si>
    <t>Income taxes paid-net</t>
  </si>
  <si>
    <t>Other operating activities-net</t>
  </si>
  <si>
    <t>Net cash and cash equivalents provided by (used in) operating activities</t>
  </si>
  <si>
    <t>Investing Activities:</t>
  </si>
  <si>
    <t>Purchases of financial assets at fair value through profit or loss and available-for-sale financial assets</t>
  </si>
  <si>
    <t>Proceeds from sale of financial assets at fair value through profit or loss and available-for-sale financial assets</t>
  </si>
  <si>
    <t>Proceeds from maturities of financial assets at fair value through profit or loss and available-for-sale financial assets</t>
  </si>
  <si>
    <t>Purchases of held-to-maturity investments</t>
  </si>
  <si>
    <t>Proceeds from maturities of held-to-maturity investments</t>
  </si>
  <si>
    <t>Acquisitions of subsidiaries and businesses, net of cash and cash equivalents acquired</t>
  </si>
  <si>
    <t>Disposal of subsidiaries and businesses, net of cash and cash equivalents disposed</t>
  </si>
  <si>
    <t>Proceeds from sale of investments in associates and joint ventures</t>
  </si>
  <si>
    <t>Purchases of property, plant and equipment, and investment properties</t>
  </si>
  <si>
    <t>Purchases of intangible assets</t>
  </si>
  <si>
    <t>Proceeds from sale of property, plant and equipment, investment properties and intangible assets</t>
  </si>
  <si>
    <t>Other investing activities-net</t>
  </si>
  <si>
    <t>Net cash and cash equivalents provided by (used in) investing activities</t>
  </si>
  <si>
    <t>Financing Activities:</t>
  </si>
  <si>
    <t>Proceeds from issuance of subordinated borrowings</t>
  </si>
  <si>
    <t>Redemption of subordinated borrowings</t>
  </si>
  <si>
    <t>Proceeds from issuance of subordinated bonds</t>
  </si>
  <si>
    <t>Redemption of subordinated bonds</t>
  </si>
  <si>
    <t>Proceeds from issuance of other equity instruments</t>
  </si>
  <si>
    <t>Dividends paid to shareholders of Sumitomo Mitsui Financial Group, Inc.</t>
  </si>
  <si>
    <t>Dividends paid to non-controlling interest shareholders</t>
  </si>
  <si>
    <t>Coupons paid to other equity instruments holders</t>
  </si>
  <si>
    <t>Purchase of treasury stock and proceeds from sale of treasury stock-net</t>
  </si>
  <si>
    <t>Purchase of other equity instruments and proceeds from sale of other equity instruments-net</t>
  </si>
  <si>
    <t>Transactions with non-controlling interest shareholders-net</t>
  </si>
  <si>
    <t>Net cash and cash equivalents provided by financing activities</t>
  </si>
  <si>
    <t>Effect of exchange rate changes on cash and cash equivalents</t>
  </si>
  <si>
    <t>Net increase of cash and cash equivalents</t>
  </si>
  <si>
    <t>Cash and cash equivalents at beginning of period</t>
  </si>
  <si>
    <t>Cash and cash equivalents at end of period</t>
  </si>
  <si>
    <t>Net cash and cash equivalents provided by (used in) operating activities includes:</t>
  </si>
  <si>
    <t>Interest and dividends received</t>
  </si>
  <si>
    <t>Interest paid</t>
  </si>
  <si>
    <t>General Information</t>
  </si>
  <si>
    <t>Text block1 [abstract]</t>
  </si>
  <si>
    <t>1 GENERAL INFORMATION
Sumitomo Mitsui Financial Group, Inc. (“SMFG” or the
“Company”) was established on December 2, 2002, as
a holding company for Sumitomo Mitsui Banking Corporation
(“SMBC”) and its subsidiaries through a statutory share
transfer ( kabushiki-iten Kabushiki Kaisha
The Company and its subsidiaries (the “SMBC Group”)
offer a diverse range of financial services, including commercial
banking, leasing, securities, consumer finance and other
services.
The accompanying consolidated financial statements have been
authorized for issue by the Management Committee on June 22,
2018.</t>
  </si>
  <si>
    <t>Summary of Significant Accounting Policies</t>
  </si>
  <si>
    <t>2 SUMMARY OF SIGNIFICANT ACCOUNTING
POLICIES
The principal accounting policies applied in the preparation of the
consolidated financial statements are set out below. These policies
have been consistently applied to all the fiscal years presented,
unless otherwise stated.
Basis of Preparation
Compliance with International Financial Reporting
Standards
The consolidated financial statements of the SMBC Group have been
prepared in accordance with International Financial Reporting
Standards (“IFRS”) as issued by the International
Accounting Standards Board (“IASB”).
Basis of measurement
The consolidated financial statements have been prepared under the
historical cost basis except for the following:
• trading assets and liabilities are
measured at fair value;
• derivative financial instruments are
measured at fair value;
• financial assets at fair value
through profit or loss are measured at fair value;
• available-for-sale
• liabilities and the assets recognized
in consolidated statement of financial position in respect of
defined benefit plans are the present value of the defined benefit
obligation less the fair value of plan assets.
Functional and presentation currency
The consolidated financial statements are presented in Japanese
yen, which is also the Company’s functional currency. All
financial information presented in Japanese yen has been rounded to
the nearest million, except as otherwise indicated.
Critical accounting estimates and judgments
The preparation of the consolidated financial statements in
accordance with IFRS requires the use of certain critical
accounting estimates. It also requires management to exercise
judgment in the process of applying the accounting policies. Actual
results may differ from these estimates. The notes to the
consolidated financial statements set out areas involving a higher
degree of judgment or complexity, or areas where assumptions are
significant to the consolidated financial statements, such as
allowance for loan losses (Notes 10, 32), fair value of financial
instruments (Note 43), impairment of available-for-sale
Refer to Note 3 “Critical Accounting Estimates and
Judgments” for further information.
New and Amended Accounting Standards Adopted by the SMBC
Group
During the fiscal year ended March 31, 2018, a number of
amendments to standards have become effective; however, they have
not resulted in any material changes to the SMBC Group’s
accounting policies.
Consolidation
Subsidiaries
Subsidiaries are all entities controlled by the SMBC Group. The
SMBC Group controls an entity when it is exposed, or has rights, to
variable returns from its involvement with the entity and has the
ability to affect those returns through its power over the entity.
The SMBC Group considers all facts and circumstances whether it
controls an entity.
Where the relevant activities are directed through voting or
similar rights, the SMBC Group considers that it controls an entity
if it has the existing rights that give it the current ability to
direct the operating and financing policies of the entity, in
general by having a shareholding of more than 50% of the voting
rights. The existence and effect of potential voting rights that
are deemed to be substantive are taken into account when assessing
whether the SMBC Group controls another entity.
Where the voting rights are not the dominant factor in deciding who
controls the entity, the assessment of control is more complex and
requires greater use of judgment. The SMBC Group assesses whether
it controls an entity considering all facts and circumstances, such
as the purpose and design of the entity, the relevant activities
and how to make decisions about those activities.
The SMBC Group also determines whether it is acting as an agent or
a principal in assessing whether it has control of another entity.
An agent is a party primarily engaged to act on behalf and for the
benefit of another party or parties and therefore does not control
the entity. To make such judgments, the SMBC Group considers the
overall relationship, especially all of the following factors: the
scope of its decision-making authority over the entity, the rights
held by other parties, the remuneration to which it is entitled in
accordance with the remuneration agreement, and its exposure to
variability of returns from other interests that it holds in the
entity.
The SMBC Group reassesses whether it controls an entity if facts
and circumstances indicate that there are changes to one or more of
the elements of control.
Subsidiaries are fully consolidated from the date on which the SMBC
Group obtains control. They are deconsolidated from the date on
which the SMBC Group loses control.
The acquisition method is used to account for the business
combinations including the acquisition of subsidiaries by the SMBC
Group. The consideration transferred in a business combination is
measured at fair value, which is calculated as the sum of the
acquisition-date fair values of the assets transferred, the
liabilities incurred and the equity interests issued. Identifiable
assets acquired and liabilities assumed in a business combination
are measured initially at their fair values at the acquisition
date. The SMBC Group’s previously held equity interest in the
acquiree is remeasured at fair value at the acquisition date and
any gain or loss is recognized in profit or loss. For each business
combination, the SMBC Group measures
any non-controlling non-controlling non-controlling non-controlling
Inter-company transactions, balances and unrealized gains on
transactions between the SMBC Group companies are eliminated on
consolidation. Unrealized losses are also eliminated unless the
transaction provides evidence of impairment of the asset
transferred. The accounting policies of subsidiaries have been
adjusted where necessary to ensure consistency with the accounting
policies adopted by the SMBC Group.
Non-controlling
Changes in the SMBC Group’s ownership interest in a
subsidiary that do not result in a loss of control are accounted
for as equity transactions.
Interests in the equity of subsidiaries not attributable to the
SMBC Group are reported in the consolidated statement of financial
position as a separate component of equity
as non-controlling non-controlling
Associates and joint ventures
An associate is an entity over which the SMBC Group has significant
influence, but does not control the financial and operating policy
decisions of the entity. Significant influence is generally
presumed to exist when the SMBC Group holds 20% or more, but less
than 50%, of the voting rights.
Entities that are jointly controlled by more than one party,
including the SMBC Group, may be determined to be a joint
venture.
The SMBC Group accounts for investments in associates and joint
ventures using the equity method from the date on which they become
associates or joint ventures. The SMBC Group discontinues the use
of the equity method from the date on which the SMBC Group ceases
to have significant influence or joint control over the
investees.
Under the equity method, the SMBC Group’s investments in
associates and joint ventures are initially recognized at cost. The
carrying amount of the investments are subsequently increased or
decreased to recognize the SMBC Group’s share of the
post-acquisition profit or loss of the associate or joint venture
and other movements included directly in the equity of the
associate or joint venture. The SMBC Group’s share of the
results of associates and joint ventures is based on the financial
statements of its associates and joint ventures, adjusted to
conform with the accounting policies of the SMBC Group. Profits on
transactions between the SMBC Group and its associates and joint
ventures are eliminated to the extent of the SMBC Group’s
interest in the associates or joint ventures. Losses are also
eliminated to the extent of the SMBC Group’s interest in the
associates or joint ventures unless the transaction provides
evidence of impairment in the asset transferred.
The carrying amounts of the investments in associates and joint
ventures include goodwill (net of any accumulated impairment loss)
arising on the acquisition of the interests in the entities.
Because goodwill arising on the acquisition of the interest in an
associate or joint venture is not separately recognized, it is not
tested for impairment separately. Instead, the entire carrying
amount of the investment in an associate or joint venture is tested
for impairment as a single asset by comparing its recoverable
amount, which is the higher of value in use and fair value less
costs to sell, with its carrying amount, whenever there is any
objective evidence that the investment is impaired. An impairment
loss recognized in prior periods for the investment is reversed
only if there has been a change in the estimates used to determine
the recoverable amount of the investment since the last impairment
loss was recognized. If this is the case, the carrying amount of
the investment is increased to its recoverable amount. That
increase is a reversal of an impairment loss.
When the SMBC Group’s share of losses in an associate or
joint venture exceeds the SMBC Group’s carrying amount of the
investment, the SMBC Group does not recognize further losses,
unless it has a binding obligation or has made payments on behalf
of the entity.
Segment Reporting
The SMBC Group determines its operating segments based on the
management approach, which requires operating segments to be
identified on the basis of internal reports about components of the
entity that are regularly reviewed by management, in order to
allocate resources to a segment and to assess its performance.
Foreign Currency Translation
Items included in the financial statements of each of the SMBC
Group companies are measured using the currency of the primary
economic environment in which the company operates (“the
functional currency”). The consolidated financial statements
are presented in Japanese yen, which is also the Company’s
functional currency.
Transactions and balances
Foreign currency transactions that are denominated or settled in a
foreign currency are translated into the functional currency using
the exchange rates prevailing at the dates of the transactions.
Monetary items denominated in foreign currencies are translated
using the exchange rate at the end of the reporting period. Foreign
exchange gains and losses resulting from the retranslation and
settlement of monetary items are recognized in the consolidated
income statement. Non-monetary available-for-sale Non-monetary
Foreign operations
The assets and liabilities of foreign operations are translated
into the presentation currency of the SMBC Group using the exchange
rate at the end of the reporting period, and their income
statements are translated using the exchange rates at the dates of
the transactions or average exchange rates where these approximate
to actual rates.
The exchange differences arising on the translation of a foreign
operation are included in other comprehensive income within equity
and subsequently included in profit or loss on full or partial
disposal of the operation.
Financial Assets
At initial recognition, the financial assets of the SMBC Group are
classified into one of the following categories: trading assets,
derivative financial instruments, financial assets at fair value
through profit or loss, loans and
receivables, held-to-maturity available-for-sale
Regular way purchases and sales of trading assets, derivative
financial instruments, financial assets at fair value through
profit or loss, held-to-maturity available-for-sale
Financial assets are derecognized when the rights to receive cash
flows from the financial assets have expired or where the SMBC
Group has transferred substantially all the risks and rewards of
ownership at a consolidated level. The SMBC Group consolidates all
subsidiaries in accordance with IFRS 10 “Consolidated
Financial Statements” before determining derecognition of
financial assets under IAS 39 “Financial Instruments:
Recognition and Measurement.”
Trading assets
Financial assets are classified as held for trading and included in
“Trading assets” in the consolidated statement of
financial position, if they are acquired principally for the
purpose of selling in the near term or if they are part of a
portfolio of identified financial instruments that are managed
together and for which there is evidence of a recent actual pattern
of short-term profit-taking. Trading assets are initially
recognized at fair value with transaction costs being recognized in
the consolidated income statement, and subsequently measured at
fair value. Gains and losses arising from changes in the fair
values of trading assets are included in “Net trading
income” in the consolidated income statement.
Derivative financial instruments
Derivatives are classified as held for trading unless they are
designated as hedging instruments, and included in
“Derivative financial instruments” in the consolidated
statement of financial position. All derivatives are carried as
assets when the fair value is positive and as liabilities when the
fair value is negative. Derivatives are initially recognized at
fair value with transaction costs being recognized in the
consolidated income statement, and subsequently measured at fair
value. Gains and losses arising from changes in the fair values of
derivatives held for trading are included in “Net trading
income” in the consolidated income statement.
The derivative component of a hybrid instrument containing both a
derivative and non-derivative
Financial assets at fair value through profit or
loss
Financial assets, other than those held for trading, are classified
as financial assets at fair value through profit or loss and are
included in “Financial assets at fair value through profit or
loss” in the consolidated statement of financial position, if
they meet one of the following criteria, and are so designated by
management:
• the designation eliminates or
significantly reduces a measurement or recognition
inconsistency;
• a group of financial assets is
managed and its performance is evaluated on a fair value basis in
accordance with a documented risk management or investment
strategy; or
• the instrument contains one or more
embedded derivatives unless (a) the embedded derivative does
not significantly modify the cash flows that otherwise would be
required by the contract or (b) it is clear with little or no
analysis that separation is prohibited.
In addition, the SMBC Group classifies the entire hybrid instrument
at fair value through profit or loss when the SMBC Group is
required to separate an embedded derivative from its host contract,
but is unable to measure the embedded derivative separately either
at acquisition or at the end of a subsequent reporting period.
Financial assets at fair value through profit or loss are initially
recognized at fair value with transaction costs being recognized in
the consolidated income statement, and subsequently measured at
fair value. Gains and losses arising from changes in the fair value
of such financial assets are included in “Net income (loss)
from financial assets at fair value through profit or loss”
in the consolidated income statement.
Loans and receivables
Loans and receivables are non-derivative
• those that the SMBC Group intends to
sell immediately or in the near term, which are classified as held
for trading, and those that the SMBC Group upon initial recognition
designates as at fair value through profit or loss;
• those that the SMBC Group upon
initial recognition classifies as available-for-sale;
• those for which the SMBC Group may
not recover substantially all of its initial investment, other than
because of credit deterioration.
The financial assets classified as loans and receivables are mainly
included in “Loans and advances” in the consolidated
statement of financial position. Loans and receivables are
initially recognized at fair value plus directly attributable
transaction costs, and are subsequently measured at amortized cost
using the effective interest method.
When the SMBC Group is the lessor in a lease agreement that
transfers substantially all of the risks and rewards incidental to
ownership of the asset to the lessee, the arrangement is classified
as a finance lease and a receivable equal to the net investment in
the lease is recognized and presented within “Loans and
advances” in the consolidated statement of financial
position.
Held-to-maturity
Held-to-maturity non-derivative held-to-maturity available-for-sale Held-to-maturity
Available-for-sale
Available-for-sale non-derivative available-for-sale Available-for-sale
Gains and losses arising from changes in the fair value
of available-for-sale available-for-sale available-for-sale
Financial Liabilities
Financial liabilities, except for held for trading and derivatives,
are initially recognized at fair value net of transaction costs
incurred, including premiums, discounts and issuance costs, and
subsequently measured at amortized cost based on the effective
interest method. Financial liabilities carried at amortized cost
are mainly “Deposits,” “Borrowings,” and
“Debt securities in issue” included in the consolidated
statement of financial position.
Financial liabilities are classified as held for trading if they
are incurred principally for the purpose of repurchasing in the
near term or if they are part of a portfolio of identified
financial instruments that are managed together and for which there
is evidence of a recent actual pattern of short-term profit-taking.
Financial liabilities held for trading and derivatives are mainly
included in “Trading liabilities” and “Derivative
financial instruments,” respectively, in the consolidated
statement of financial position. Trading liabilities and
derivatives are initially measured at fair value with transaction
costs being recognized in the consolidated income statement, and
subsequently measured at fair value. Gains and losses arising from
changes in the fair values of such trading liabilities and
derivatives are included in “Net trading income” in the
consolidated income statement.
Financial liabilities are derecognized when they have been redeemed
or otherwise extinguished.
Hedge Accounting
On April 1, 2017, the SMBC Group started to apply hedge
accounting in order to reflect the effect of risk management
activities on its consolidated financial statements to mitigate the
foreign currency risk on exchange differences arising from the
translation of net investments in foreign operations. The SMBC
Group uses currency derivatives and foreign currency denominated
financial liabilities as hedging instruments. The effective portion
of the gain or loss on the hedging instruments is recognized in
other comprehensive income, whereas the ineffective portion of the
gain or loss on the hedging instruments is recognized in net
trading income in the consolidated income statement. The cumulative
gain or loss recognized in other comprehensive income is recognized
in the profit or loss on the disposal or partial disposal of the
foreign operation. For further information about hedge accounting,
see Note 7 “Derivative Financial Instruments—Hedge
accounting.”
Offsetting Financial Instruments
Financial assets and liabilities are offset and the net amount is
reported in the consolidated statement of financial position, only
if the SMBC Group currently has a legally enforceable right to set
off the recognized amounts and intends to settle on a net basis or
to realize the asset and settle the liability simultaneously. In
all other situations, they are presented on a gross basis.
Fair Value Measurement
Fair value is the price that would be received to sell an asset or
paid to transfer a liability in an orderly transaction between
market participants at the measurement date. In determining the
fair value, the SMBC Group gives the highest priority to a quoted
price in an active market for identical assets or liabilities. A
market is regarded as active if transactions for the asset or
liability take place with sufficient frequency and volume to
provide pricing information on an ongoing basis. If there is no
active market for the asset or liability, the SMBC Group uses
valuation techniques that are appropriate in the circumstances and
for which sufficient data are available to measure the fair value,
maximizing the use of relevant observable inputs and minimizing the
use of unobservable inputs. In cases where the SMBC Group manages a
group of financial assets and financial liabilities on the basis of
its net credit exposure, the fair value of the group of financial
assets and financial liabilities is measured on the basis of the
price that would be received to sell a net long position (i.e., an
asset) or paid to transfer a net short position (i.e., a liability)
for the credit risk exposure provided that certain criteria set
forth in IFRS 13 “Fair Value Measurement” are met.
Details of fair value measurement are described in Note 43
“Fair Value of Financial Assets and Liabilities.”
Recognition of Deferred Day One Profit and Loss
The best evidence of the fair value of a financial instrument at
initial recognition is normally the transaction price (i.e., the
fair value of the consideration given or received). However, if the
fair value at initial recognition is not evidenced by a quoted
price in an active market for an identical asset or liability nor
based on a valuation technique that uses only data from observable
markets, the difference between the fair value at initial
recognition and the transaction price, commonly referred to as
“day one profit and loss,” is not recognized as a gain
or loss but adjusted to be deferred. The SMBC Group did not have
any significant deferred day one profit and loss for the fiscal
years ended March 31, 2018 and 2017.
Repurchase and Reverse Repurchase Agreements, and Securities
Borrowing and Lending Agreements
In the ordinary course of business, the SMBC Group lends or sells
securities under agreements to repurchase them at a predetermined
price on a future date (“repos”). Since substantially
all the risks and rewards are retained by the SMBC Group, the
securities remain on the consolidated statement of financial
position and a liability is recorded in respect of the
consideration received. On the other hand, the SMBC Group borrows
or purchases securities under agreements to resell them at a
predetermined price on a future date (“reverse repos”).
Since the SMBC Group does not retain the risks and rewards of
ownership, these transactions are treated as collateralized loans
and the securities are not included in the consolidated statement
of financial position.
The difference between the sale and purchase price is accrued over
the life of the transactions. Securities lent to counterparties
remain on the consolidated statement of financial position.
Securities borrowed are not recognized in the consolidated
statement of financial position, unless these are sold to third
parties, at which point the obligation to repurchase the securities
is recorded as a trading liability at fair value and any subsequent
gain or loss is included in “Net trading income” in the
consolidated income statement.
For the fiscal years ended March 31, 2018 and 2017, there were
no transactions pursuant to repurchase agreements, securities
lending transactions or other transactions involving the transfer
of financial assets with an obligation to repurchase such
transferred assets that were treated as sales and hence
derecognized for accounting purposes.
Impairment of Financial Assets
Loans and advances and held-to-maturity
At the end of each reporting period, the SMBC Group assesses
whether there is any objective evidence that a financial asset or a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he criteria that the SMBC Group uses to determine that there is
objective evidence of an impairment loss include:
• significant financial difficulty of
an issuer or an obligor;
• a default or delinquency in interest
or principal payments;
• restructuring of a financial asset by
the SMBC Group due to the borrower’s financial difficulties
on terms that the SMBC Group would not otherwise consider;
• indications that a borrower or issuer
will enter bankruptcy;
• disappearance of an active market for
a security because of the borrower’s financial difficulties;
and
• other observable data relating to a
group of assets, such as adverse changes in the payment status of
borrowers or issuers in the group, or national or local economic
conditions that correlate with defaults in the group.
The SMBC Group first assesses whether objective evidence of
impairment exists individually for financial assets that are
individually significant, and individually or collectively for
financial assets that are not individually significant. If the SMBC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the collective assessment of
impairment.
The allowance for individually significant impaired financial
assets is measured by the discounted cash flow (“DCF”)
method, which is used to calculate the difference between the
asset’s carrying amount and the present value of estimated
future cash flows (excluding future credit losses that have not
been incurred) discounted at the financial asset’s original
effective interest rate. If financial assets have a variable
interest rate, the discount rate for measuring any impairment loss
is the effective interest rate determined under the contract, for
the current period. The estimated future cash flows are
individually calculated taking into account factors including
historical loss information, the appropriateness of the
borrower’s business plan or operational improvement plan, the
status of progress of its plan, the overall support from financial
institutions, and the realizable value of any collateral held.
The collective allowance for financial assets is classified into
two types: (1) the allowance for impaired financial assets
that are not individually significant, and (2) the allowance
for non-impaired one-year past-due
The carrying amount of the asset is reduced by the impairment loss
either directly or through the use of an allowance account. Changes
in the carrying amount of the allowance account are recognized in
the consolidated income statement. If, in a subsequent period, the
amount of the impairment loss decreases and the decrease can be
related objectively to an event occurring after the impairment was
recognized (such as an improvement in the debtor’s credit
rating), the previously recognized impairment loss is reversed by
adjusting the allowance account. The amount of the reversal is
recognized in “Impairment charges on financial assets”
in the consolidated income statement.
If a financial asset is determined to be uncollectible, it is
written off against the related allowance account. Uncollectible
financial assets are normally written off when there is no
expectation of further recovery after any collateral is foreclosed
and the amount of the loss has been determined. Those assets
primarily include loans for borrowers that have been legally or
formally declared bankrupt and borrowers that may not have been
legally or formally declared bankrupt but are essentially
bankrupt.
Loans and advances that would otherwise be past due or impaired,
but whose terms have been renegotiated without providing any
financial concessions, are not classified as impaired loans and
advances as the terms of the renegotiated loans and advances do not
result in a decrease in the net present value of the loan
discounted at its original effective interest rate. The collective
allowance is estimated for these loans and advances by including
them in homogenous groups on the basis of applying the SMBC
Group’s grading process, taking into account the
renegotiation and their consequent higher risk status. These loans
and advances are continually assessed for impairment until maturity
or derecognition.
In addition, provisions for loan commitments are calculated where
it is probable that the SMBC Group will incur a loss and recognized
in other provisions (see Note 20 “Provisions”).
Available-for-sale
At the end of each reporting period, the SMBC Group assesses
whether there is objective evidence that a financial asset or a
group of financial assets is impaired. In the case of equity
instruments classified as available-for-sale, available-for-sale, held-to-maturity available-for-sale
Impairment losses recognized in the consolidated income statement
on equity instruments classified as available-for-sale available-for-sale,
Property, Plant and Equipment
All property, plant and equipment are stated at cost less
accumulated depreciation and accumulated impairment losses, if any.
Additions and subsequent expenditures are capitalized only to the
extent that they enhance the future economic benefits expected to
be derived from the assets. Repairs and maintenance costs are
expensed as incurred.
Land is not depreciated. Depreciation of other assets is calculated
using the straight-line method to allocate their cost to their
residual values over their estimated useful lives, as follows:
• Buildings: 7–50 years;
• Leased assets: the shorter of the
lease term and the estimated useful life, which is generally
5–20 years; and
• Assets for rent (including assets for
aircraft leasing business) and others: 2–40 years.
The residual values and useful lives are reviewed and adjusted, if
appropriate, at the end of each reporting period. Gains and losses
on disposal are determined by comparing the proceeds with the
carrying amount. These are included in “Other income”
and “Other expenses” in the consolidated income
statement.
Intangible Assets
Goodwill
Goodwill represents the excess of the aggregate of the
consideration transferred, the amount of
any non-controlling
Software
Purchased software is carried at cost less accumulated amortization
and accumulated impairment losses, if any.
Expenditure on internally generated software is recognized as an
asset if the SMBC Group can demonstrate its intention and ability
to complete the development and use the software in a manner that
will generate future economic benefits and it can reliably measure
the costs to complete the development. Internally generated
software is carried at capitalized cost less accumulated
amortization and accumulated impairment losses, if any. Costs
associated with maintaining software are expensed as incurred.
Software is amortized using the straight-line method over the
estimated useful life, which is generally 5 to 10 years.
Contractual customer relationships and trademarks
Contractual customer relationships and trademarks acquired in a
business combination are recognized at fair value at the
acquisition date. Contractual customer relationships and trademarks
are carried at cost less accumulated amortization or impairment
losses, if any. Contractual customer relationships and trademarks
are amortized using the straight-line method over their estimated
useful lives, which are generally 10 to 20 years.
Other intangible assets
Other intangible assets primarily consist of leasehold rights. They
are recognized only when the SMBC Group legally obtains the rights
and can reliably measure the fair value. Leasehold rights have an
indefinite useful life and they are not amortized but are tested
for impairment annually.
Impairment of Non-Financial
Non-financial
For the purposes of conducting impairment reviews, assets are
grouped into cash-generating units to which the assets
belong. Non-financial
Assets Held for Sale
Non-current
Leases
As lessee
A lease agreement in which the lessor does not transfer to the
lessee substantially all the risks and rewards of ownership of
assets is classified as an operating lease. The leases entered into
by</t>
  </si>
  <si>
    <t>Critical Accounting Estimates and Judgments</t>
  </si>
  <si>
    <t>3 CRITICAL ACCOUNTING ESTIMATES AND
JUDGMENTS
The consolidated financial statements are influenced by estimates
and management judgment, which necessarily have to be made in the
course of preparation of the consolidated financial statements.
Estimates and judgments are based on historical experience and
other factors, including expectations of future events that are
believed to be reasonable under the circumstances, and which are
continually evaluated.
Allowance for Loan Losses
Allowance for loan losses represents management’s estimate of
the losses incurred in the loan portfolios at the end of each
reporting period. Management exercises judgment in making
assumptions and estimations when calculating the allowance for loan
losses on both individually and collectively assessed loans.
The allowance for loan losses for individually significant impaired
loans is estimated by management based on the expected future cash
flows, taking into account factors such as historical loss
information, the appropriateness of the borrower’s business
plan or operational improvement plan, the status of progress of its
plan, the overall support from financial institutions, and the
realizable value of any collateral held. The allowance for loan
losses for the remaining loans is collectively estimated by
grouping financial assets into portfolios on the basis of similar
credit risk characteristics and using the historical loss
experience for these portfolios adjusted for the effect of the
current economic environment. To assess the losses on the loan
portfolios where loss events have occurred but not yet been
identified, management develops assumptions and methodologies to
estimate the loss identification period.
Management estimates and judgments may change from time to time as
the economic environment changes or new information becomes
available. Changes in these estimates and judgments will result in
a different allowance for loan losses and may have a direct impact
on impairment charges. Impairment charges on loans and advances
amounting to ¥126,623 million, ¥141,457 million
and ¥118,750 million were recognized for the fiscal years
ended March 31, 2018, 2017 and 2016, respectively. For
additional information, refer to Note 10 “Loans and
Advances” and Note 32 “Impairment Charges on Financial
Assets.”
Fair Value of Financial Instruments
The fair values of financial instruments where no active market
exists or where quoted prices are not otherwise available are
determined by using valuation techniques. In these cases, inputs to
valuation techniques are based on observable data with respect to
similar financial instruments or by using models. Where observable
inputs are not available, the fair value is estimated based on
appropriate assumptions that a market participant would take into
account. Where valuation techniques (for example, models) are used
to determine fair values, they are validated and periodically
reviewed. The SMBC Group certifies significant valuation models
before they are used, and calibrates them to ensure that outputs
reflect actual data and comparative market prices. To the extent
practical, models use only observable data; however, inputs such as
credit risk (both own and counterparty), volatilities and
correlations require management to make estimates. Changes in
assumptions about these factors could affect the fair values of
these financial instruments. More details about the SMBC
Group’s valuation techniques, significant unobservable inputs
used in determining fair values and sensitivity analyses are given
in Note 43 “Fair Value of Financial Assets and
Liabilities.”
Impairment of Available-for-sale
Available-for-sale available-for-sale
Impairment may occur when there is objective evidence of
deterioration in the financial conditions of the investee, industry
and sector performance, or changes in operating and financing cash
flows. The determination of impairment in this respect also
includes significant management judgment.
Management estimates and judgments may change from time to time
based upon future events that may or may not occur and changes in
these estimates and judgments could adversely affect the carrying
amounts of available-for-sale available-for-sale
Impairment of Goodwill
Goodwill is tested for impairment on an annual basis or more
frequently if events or changes in circumstances indicate that it
may not be recoverable. If any such indication exists, then its
recoverable amount is estimated. The process to determine the
recoverable amount is inherently uncertain because such recoverable
amount is determined based on a number of management estimates and
judgments. The SMBC Group determines the recoverable amount using
the estimated future cash flows, pre-tax pre-tax
Provision for Interest Repayment
Provision for interest repayment represents management’s
estimate of future claims for the refund of so-called
Management estimates and judgments may change from time to time as
the legal environment and market conditions change or new
information becomes available. Changes in these estimates and
judgments could affect the balance of provision for interest
repayment. Provision for interest repayment is recorded in
provisions as a liability, and it totaled
¥145,179 million and ¥157,333 million at
March 31, 2018 and 2017, respectively. For additional
information, refer to Note 20 “Provisions.”
Retirement Benefits
The SMBC Group has defined benefit plans such as defined benefit
pension plans and lump-sum
The difference between the fair value of the plan assets and the
present value of the defined benefit obligation at the end of the
reporting period is recognized as assets and liabilities in the
consolidated statement of financial position. When this calculation
for each plan results in a benefit to the SMBC Group, the
recognized asset is limited to the present value of any economic
benefits available in the form of refunds from the plan or
reductions in future contributions to the plan. An economic benefit
is available to the SMBC Group, if it is realizable during the life
of the plan or on settlement of the plan obligation. The net total
of assets and liabilities in the consolidated statement of
financial position amounted to net assets of
¥279,567 million and ¥192,772 million at
March 31, 2018 and 2017, respectively. For additional
information, refer to Note 23 “Retirement
Benefits.”
Deferred Tax Assets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This assessment requires
significant management estimates and judgments. Future taxable
profit is estimated based on, among other relevant factors,
forecasted results of operations, which are based on historical
financial performance and the business plans that management
believes to be prudent and feasible. While the SMBC Group carefully
assesses the realization of tax losses carried forward and
deductible temporary differences, the actual taxable profit in the
future may be less than the forecast. The deferred tax assets
amounted to ¥19,436 million and ¥81,961 million
in the consolidated statement of financial position at
March 31, 2018 and 2017, respectively, while the net total of
deferred tax assets and liabilities amounted to net liabilities of
¥378,305 million and ¥238,240 million at
March 31, 2018 and 2017, respectively. For additional
information, refer to Note 22 “Deferred Income
Tax.”</t>
  </si>
  <si>
    <t>Segment Analysis</t>
  </si>
  <si>
    <t>4
Business Segments
The SMBC Group’s business segment information is prepared
based on the internal reporting system utilized by management to
assess the performance of its business segments.
The SMBC Group has four main business segments: the Wholesale
Business Unit, the Retail Business Unit, the International Business
Unit and the Global Markets Business Unit, with the remaining
operations recorded in Head office account and others. The SMBC
Group changed its business segment information for the fiscal year
ended March 31, 2018 in connection with the introduction of
Group-wide business units, which determine strategies for each
customer segment across the SMBC Group companies. The business
segment was previously reported as Commercial Banking, Leasing,
Securities and Consumer Finance, with the remaining operations
recorded in Others. Comparative information has been restated.
Wholesale Business Unit
The Wholesale Business Unit provides financing, investment
management, risk hedging, and settlement services as well as
financial solutions that respond to wide-ranging client needs in
relation to M&amp;A and other advisory services and leasing,
primarily for large-and mid-sized
Retail Business Unit
The Retail Business Unit provides financial services to both
consumers residing in Japan and
domestic small-sized small-sized
International Business Unit
The International Business Unit supports the global businesses of a
diverse range of clients, such as Japanese companies operating
overseas, non-Japanese
Global Markets Business Unit
The Global Markets Business Unit offers solutions through foreign
exchange products, derivatives, bonds, stocks, and other marketable
financial products and also undertakes asset liability management
operations, which help comprehensively control balance sheet
liquidity risks and interest rate risks. This business unit
consists of the Treasury Unit of SMBC and the Product Unit of SMBC
Nikko Securities.
Head office account and others
The Head office account and others represent the difference between
the aggregate of the Wholesale Business Unit, the Retail Business
Unit, the International Business Unit and the Global Markets
Business Unit, and the SMBC Group as a whole. It mainly consists of
administrative expenses related to headquarters operations and
other subsidiaries and equity-method associates, including The
Japan Research Institute, Limited and Sumitomo Mitsui Asset
Management Company, Limited. It also includes internal transactions
between the SMBC Group companies, which are eliminated in the
consolidated financial statements.
Measurement of Segment Profit or Loss
The business segment information is prepared under the management
approach. Consolidated net business profit is used as a profit
indicator of banks in Japan. Consolidated net business profit of
each segment is calculated by deducting general and administrative
expenses (i.e., the total of personnel
expense, non-personnel
Information regarding the total assets of each segment is not used
by management in deciding how to allocate resources and assess
performance. Accordingly, total assets are not included in the
business segment information.
Segmental Results of Operations
For the fiscal year ended March 31, 2018:
Wholesale Business Retail Business International Business Global Markets Business Head office account and others Total
(In
billions)
Consolidated gross profit (1) ¥ 772.9 ¥ 1,311.7 ¥ 632.0 ¥ 356.2 ¥ (91.7 ) ¥ 2,981.1
General and administrative expenses (347.9 ) (1,027.7 ) (280.7 ) (53.9 ) (106.0 ) (1,816.2 )
Others (2) 53.7 15.6 46.9 17.5 (94.8 ) 38.9
Consolidated net business profit ¥ 478.7 ¥ 299.6 ¥ 398.2 ¥ 319.8 ¥ (292.5 ) ¥ 1,203.8
For the fiscal year ended March 31, 2017:
Wholesale Business Retail Business International Business Global Markets Business Head office account and others Total
(In
billions)
Consolidated gross profit (1) ¥ 776.4 ¥ 1,313.9 ¥ 566.1 ¥ 346.8 ¥ (82.5 ) ¥ 2,920.7
General and administrative expenses (344.8 ) (1,041.1 ) (241.2 ) (50.2 ) (135.1 ) (1,812.4 )
Others (2) 45.6 12.1 38.5 8.2 (79.8 ) 24.6
Consolidated net business profit ¥ 477.2 ¥ 284.9 ¥ 363.4 ¥ 304.8 ¥ (297.4 ) ¥ 1,132.9
For the fiscal year ended March 31, 2016:
Wholesale Business Retail Business International Business Global Markets Business Head office account and others Total
(In
billions)
Consolidated gross profit (1) ¥ 749.2 ¥ 1,272.7 ¥ 588.8 ¥ 354.1 ¥ (60.8 ) ¥ 2,904.0
General and administrative expenses (325.3 ) (1,000.6 ) (236.5 ) (49.2 ) (113.2 ) (1,724.8 )
Others (2) 48.0 10.0 (23.9 ) 8.8 (79.2 ) (36.3 )
Consolidated net business profit ¥ 471.9 ¥ 282.1 ¥ 328.4 ¥ 313.7 ¥ (253.2 ) ¥ 1,142.9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cooperated profit
and loss, that is, profit and loss double-accounted for in the
managerial accounting.
Reconciliation of Segmental Results of Operations to
Consolidated Income Statement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fiscal year ended
March 31,
2018 2017 2016
(In
billions)
Consolidated net business profit ¥ 1,203.8 ¥ 1,132.9 ¥ 1,142.9
Differences between management reporting and Japanese GAAP:
Total credit costs (94.2 ) (164.4 ) (102.8 )
Gains on equity instruments 118.9 55.0 69.0
Extraordinary gains or losses and others (119.6 ) (44.2 ) (128.9 )
Profit before tax under Japanese GAAP 1,108.9 979.3 980.2
Differences between IFRS and Japanese GAAP:
Scope of consolidation (1.6 ) (12.0 ) (3.1 )
Derivative financial instruments (20.7 ) (110.9 ) 173.1
Investment securities 68.8 (8.8 ) 56.6
Loans and advances (33.5 ) (0.7 ) (35.2 )
Investments in associates and joint ventures (1.6 ) (15.9 ) 53.4
Property, plant and equipment 1.0 1.3 1.3
Lease accounting (0.5 ) (3.7 ) (1.5 )
Defined benefit plans (13.2 ) 22.9 6.6
Foreign currency translation 12.7 3.6 61.7
Classification of equity and liability 14.1 8.4 5.4
Others (15.4 ) 16.9 27.2
Profit before tax under IFRS ¥ 1,119.0 ¥ 880.4 ¥ 1,325.7
Information about Geographical Areas
The following table shows the total operating income in accordance
with IFRS by the main geographical areas. The SMBC Group’s
services are provided to domestic and foreign clients on a
worldwide basis. These include transactions where SMBC’s
branches in Japan may deal with customers located in foreign
countries and where SMBC’s overseas branches may provide
services to Japanese companies.
To identify income attributed to each geographical area for the
purposes of this disclosure, they are aggregated based on the
geographical location of the booking entity, with the assumption
that transactions booked in booking entities are deemed to have
occurred in their respective geographical areas.
For the fiscal year ended
March 31,
2018 2017 2016
(In
millions)
Domestic (1)
Japan ¥2,670,858 ¥ 2,356,627 ¥ 2,840,058
Total domestic 2,670,858 2,356,627 2,840,058
Foreign (1)(2)
Americas 350,118 313,742 196,399
Europe and Middle East 484,807 401,320 352,232
Asia and Oceania 306,564 276,206 299,537
Total foreign 1,141,489 991,268 848,168
Total operating income (3) ¥3,812,347 ¥ 3,347,895 ¥ 3,688,226
(1) The geographical segmentation is
determined based on the degrees of the following factors:
geographic proximity, similarity of economic activities and
relationship of business activities among regions.
(2) Americas includes the United States,
Brazil, Canada and others; Europe and Middle East include the
United Kingdom, Germany, France and others; Asia and Oceania
include China, Singapore, Australia and others except Japan.
(3) Total operating income comprises net
interest income, net fee and commission income, net trading income,
net income (loss) from financial assets at fair value through
profit or loss, net investment income and other income.</t>
  </si>
  <si>
    <t>Cash and Deposits with Banks</t>
  </si>
  <si>
    <t>5 CASH AND DEPOSITS WITH
BANKS
Cash and deposits with banks at March 31, 2018 and 2017
consisted of the following:
At March 31,
2018 2017
(In
millions)
Cash ¥ 703,138 ¥ 1,123,128
Deposits with banks 53,992,931 46,207,027
Total cash and deposits with banks ¥ 54,696,069 ¥ 47,330,155
The reconciliation of cash and cash equivalents used for the
purposes of the consolidated statement of cash flows at
March 31, 2018, 2017 and 2016 is shown as follows:
At March 31,
2018 2017 2016
(In
millions)
Cash and deposits with banks ¥54,696,069 ¥ 47,330,155 ¥ 43,144,654
Less: term deposits with original maturities over three months (627,837 ) (606,795 ) (597,960 )
Less: cash segregated as deposits and others (667,099 ) (478,541 ) (419,728 )
Add: cash and cash equivalents included in assets held for sale 15,323
—
—
Cash and cash equivalents ¥53,416,456 ¥ 46,244,819 ¥ 42,126,966
Private depository institutions in Japan are required to maintain
certain minimum reserve funds with the Bank of Japan, based on
average deposit balances and certain other factors. There are
similar reserve deposit requirements for the SMBC Group’s
foreign offices engaged in banking businesses in foreign countries.
At March 31, 2018, 2017 and 2016, the reserve funds required
to be maintained by the SMBC Group, which were included in cash and
cash equivalents, amounted to ¥1,689,340 million,
¥1,644,684 million and ¥1,436,232 million,
respectively.</t>
  </si>
  <si>
    <t>Trading Assets</t>
  </si>
  <si>
    <t>TRADING ASSETS
Trading assets at March 31, 2018 and 2017 consisted of the
following:
At March 31,
2018 2017
(In
millions)
Debt instruments ¥ 2,841,148 ¥ 3,339,928
Equity instruments 327,975 436,743
Total trading assets ¥ 3,169,123 ¥ 3,776,671
Trading debt instruments mainly consist of Japanese government
bonds. Trading equity instruments mainly consist of publicly traded
Japanese stocks.</t>
  </si>
  <si>
    <t>Derivative Financial Instruments</t>
  </si>
  <si>
    <t>DERIVATIVE FINANCIAL
INSTRUMENTS
Derivative financial instruments include futures, forwards, swaps,
options and other types of derivative contracts, which are
transactions listed on exchanges or over-the-counter
Derivatives are financial instruments that derive their value from
the price of underlying items such as interest rates, foreign
exchange rates, equities, bonds, commodities, credit spreads and
other indices. The SMBC Group’s derivative financial
instruments mainly consist of interest rate derivatives and
currency derivatives. Interest rate derivatives include interest
rate swaps, interest rate futures and interest rate swaptions.
Currency derivatives include foreign exchange forward transactions,
currency swaps and currency options.
The tables below represent the derivative financial instruments by
type and purpose of derivatives at March 31, 2018 and
2017.
At March 31, 2018
Trading Risk Management (1)
Notional Assets Liabilities Notional Assets Liabilities
(In
millions)
Interest rate derivatives ¥ 676,464,541 ¥ 1,771,745 ¥ 1,639,850 ¥ 69,550,646 ¥ 300,376 ¥ 333,182
Futures 78,295,049 28,689 28,871 18,269,263 5,534 1,167
Listed Options 66,989,307 4,538 722
—
—
—
Forwards 25,030,851 274 994
—
—
—
Swaps 429,498,805 1,651,945 1,500,361 51,131,039 294,842 329,446
OTC Options 76,650,529 86,299 108,902 150,344
— 2,569
Currency derivatives 120,282,459 1,439,993 1,293,900 7,986,176 283,248 112,322
Futures 689
— 19
—
—
—
Listed Options
—
—
—
—
—
—
Forwards 74,380,475 759,993 708,645 1,866,249 49,440 24,929
Swaps 39,668,889 577,350 490,014 6,119,927 233,808 87,393
OTC Options 6,232,406 102,650 95,222
—
—
—
Equity derivatives 3,354,789 71,344 105,194 2,219
— 155
Futures 829,262 5,946 9,747
—
—
—
Listed Options 1,779,546 42,209 68,341
—
—
—
Forwards 7,564 745 208
—
—
—
Swaps 77,015 186 8,171 2,219
— 155
OTC Options 661,402 22,258 18,727
—
—
—
Commodity derivatives 161,539 6,516 4,948
—
—
—
Futures 20,902 402 464
—
—
—
Listed Options
—
—
—
—
—
—
Forwards
—
—
—
—
—
—
Swaps 128,467 6,052 3,974
—
—
—
OTC Options 12,170 62 510
—
—
—
Credit derivatives 1,320,297 12,049 8,465
—
—
—
Total derivative financial instruments ¥ 801,583,625 ¥ 3,301,647 ¥ 3,052,357 ¥ 77,539,041 ¥ 583,624 ¥ 445,659
At March 31, 2017
Trading Risk Management (1)
Notional Assets Liabilities Notional Assets Liabilities
(In
millions)
Interest rate derivatives ¥ 591,977,855 ¥ 1,864,348 ¥ 1,738,961 ¥ 60,318,601 ¥ 450,889 ¥ 466,643
Futures 78,549,213 20,278 16,579 5,853,880 221 865
Listed Options 35,011,822 6,622 459
—
—
—
Forwards 22,776,789 152 1,986
—
—
—
Swaps 393,798,232 1,723,403 1,584,833 54,335,702 450,665 464,152
OTC Options 61,841,799 113,893 135,104 129,019 3 1,626
Currency derivatives 117,119,766 1,444,103 1,321,157 6,360,374 222,224 266,887
Futures 2,261
— 19
—
—
—
Listed Options
—
—
—
—
—
—
Forwards 74,918,488 778,100 833,024 5,364 106
—
Swaps 36,026,356 561,985 378,036 6,355,010 222,118 266,887
OTC Options 6,172,661 104,018 110,078
—
—
—
Equity derivatives 2,744,981 60,395 77,197
—
—
—
Futures 1,075,040 13,743 3,154
—
—
—
Listed Options 1,012,228 21,657 41,439
—
—
—
Forwards 15,677 410 253
—
—
—
Swaps 106,228 307 8,922
—
—
—
OTC Options 535,808 24,278 23,429
—
—
—
Commodity derivatives 172,973 11,679 10,491
—
—
—
Futures 28,568 489 513
—
—
—
Listed Options
—
—
—
—
—
—
Forwards
—
—
—
—
—
—
Swaps 116,525 11,037 9,230
—
—
—
OTC Options 27,880 153 748
—
—
—
Credit derivatives 1,400,080 10,344 8,358
—
—
—
Total derivative financial instruments ¥ 713,415,655 ¥ 3,390,869 ¥ 3,156,164 ¥ 66,678,975 ¥ 673,113 ¥ 733,530
(1) Derivative financial instruments
categorized as “Risk Management” are used for economic
hedging, such as managing the exposure to changes in fair value of
the loan portfolio, and are identified as hedging instruments under
Japanese GAAP. Under IFRS, the SMBC Group started to apply hedge
accounting only for net investments in foreign operations as
described below from April 1, 2017, and derivative financial
instruments designated as hedging instruments are also categorized
as “Risk Management.”
Hedge accounting
On April 1, 2017, the SMBC Group started to apply hedge
accounting in order to reflect the effect of risk management
activities on its consolidated financial statements to mitigate the
foreign currency risk on exchange differences arising from the
translation of net investments in foreign operations. The SMBC
Group uses currency derivatives and foreign currency denominated
financial liabilities as hedging instruments.
The effective portion of the gain or loss on the hedging
instruments is recognized in other comprehensive income, whereas
the ineffective portion of the gain or loss on the hedging
instruments is recognized in net trading income in the consolidated
income statement. The cumulative gain or loss recognized in other
comprehensive income is recognized in the profit or loss on the
disposal or partial disposal of the foreign operation.
At March 31, 2018, the fair values of derivative instruments
designated as hedging instruments of net investments in foreign
operations were assets of ¥49,440 million and liabilities
of ¥24,929 million with notional amounts of
¥1,866,249 million. In addition, the carrying amount of
foreign currency denominated financial liabilities designated as
hedging instruments was ¥208,294 million. There was no hedge
ineffectiveness recognized in “Net trading income” for
the fiscal year ended March 31, 2018.
Credit derivatives
The SMBC Group enters into credit derivatives to manage the risk of
its commercial banking credit portfolio containing loans by
hedging, as well as diversifying the credit exposure in the
portfolio, and to undertake credit loss protection transactions
based on the needs from customers as financial intermediation. The
tables below provide the notional amounts and the fair value of
credit derivatives by purpose of transactions at March 31,
2018 and 2017.
At March 31, 2018
Protection purchased Protection sold
Notional Assets Liabilities Notional Assets Liabilities
(In
millions)
Managing the SMBC Group’s credit risk portfolio ¥ 442,991 ¥ 220 ¥ 5,950 ¥ 684,080 ¥ 10,615 ¥ 751
Facilitating client transactions 106,352 87 1,732 86,874 1,127 32
Total ¥ 549,343 ¥ 307 ¥ 7,682 ¥ 770,954 ¥ 11,742 ¥ 783
At March 31, 2017
Protection purchased Protection sold
Notional Assets Liabilities Notional Assets Liabilities
(In
millions)
Managing the SMBC Group’s credit risk portfolio ¥ 471,994 ¥ 238 ¥ 5,141 ¥ 633,094 ¥ 7,796 ¥ 556
Facilitating client transactions 139,402 77 2,327 155,590 2,233 334
Total ¥ 611,396 ¥ 315 ¥ 7,468 ¥ 788,684 ¥ 10,029 ¥ 890
The following table summarizes the notional amounts of the SMBC
Group’s credit derivative portfolio by type of counterparty
at March 31, 2018 and 2017.
At March 31, 2018 At March 31, 2017
Protection Protection Protection Protection
(In
millions)
Banks and broker-dealers ¥ 537,843 ¥ 770,954 ¥ 599,896 ¥ 788,684
Insurance and other financial guaranty firms 11,500
— 11,500
—
Total ¥ 549,343 ¥ 770,954 ¥ 611,396 ¥ 788,684</t>
  </si>
  <si>
    <t>Financial Assets at Fair Value through Profit or Loss</t>
  </si>
  <si>
    <t>8 FINANCIAL ASSETS AT FAIR VALUE
THROUGH PROFIT OR LOSS
Financial assets at fair value through profit or loss at
March 31, 2018 and 2017 consisted of the following:
At March 31,
2018 2017
(In
millions)
Debt instruments ¥ 1,528,921 ¥ 1,582,957
Equity instruments 18,751 16,136
Total financial assets at fair value through profit or loss ¥ 1,547,672 ¥ 1,599,093
The SMBC Group classifies the entire hybrid instrument as financial
assets at fair value through profit or loss when the SMBC Group is
required to separate an embedded derivative from its host contract,
but is unable to measure the embedded derivative separately either
at acquisition or at the end of a subsequent reporting period.
The SMBC Group also classifies certain financial assets held by a
venture capital investment subsidiary as financial assets at fair
value through profit or loss. These financial assets are managed
and their performance is evaluated on a fair value basis in
accordance with a documented risk management or investment
strategy.</t>
  </si>
  <si>
    <t>Investment Securities</t>
  </si>
  <si>
    <t>9 INVESTMENT SECURITIES
Investment securities at March 31, 2018 and 2017 consisted of
the following:
At March 31,
2018 2017
(In
millions)
Held-to-maturity
Domestic:
Japanese government bonds ¥ 372,459 ¥ 1,160,751
Japanese municipal bonds
— 7,463
Japanese corporate bonds
— 5,205
Total domestic 372,459 1,173,419
Total held-to-maturity ¥ 372,459 ¥ 1,173,419
Available-for-sale
Domestic:
Japanese government bonds ¥ 7,685,303 ¥ 5,722,674
Japanese municipal bonds 47,032 82,780
Japanese corporate bonds 296,601 363,550
Total domestic debt instruments 8,028,936 6,169,004
Equity instruments 5,161,734 5,117,629
Total domestic 13,190,670 11,286,633
Foreign:
U.S. Treasury and other U.S. government agency bonds 3,246,646 3,468,263
Bonds issued by other governments and official institutions 2,187,450 1,669,853
Mortgage-backed securities 488,183 633,629
Other debt instruments 331,491 183,021
Total foreign debt instruments 6,253,770 5,954,766
Equity instruments 678,176 659,119
Total foreign 6,931,946 6,613,885
Total available-for-sale ¥ 20,122,616 ¥ 17,900,518
Total investment securities ¥ 20,495,075 ¥ 19,073,937</t>
  </si>
  <si>
    <t>Loans and Advances</t>
  </si>
  <si>
    <t>LOANS AND ADVANCES
The following table presents loans and advances at March 31,
2018 and 2017 by industry classification.
At March 31,
2018 2017
(In
millions)
Domestic:
Manufacturing ¥ 7,961,620 ¥ 9,578,147
Agriculture, forestry, fisheries and mining 145,957 174,021
Construction 947,765 1,151,989
Transportation, communications and public enterprises 5,424,054 5,365,225
Wholesale and retail 5,288,767 5,721,005
Finance and insurance 2,777,862 2,844,546
Real estate and goods rental and leasing 9,017,664 10,101,846
Services 4,255,228 4,885,247
Municipalities 1,000,286 1,216,211
Lease financing 14,629 2,706,641
Consumer (1) 16,363,489 19,096,755
Others 4,633,306 5,178,461
Total domestic 57,830,627 68,020,094
Foreign:
Public sector 372,008 299,746
Financial institutions 4,496,646 4,588,001
Commerce and industry 21,023,885 21,041,905
Lease financing 357,660 404,658
Others 1,779,101 1,836,322
Total foreign 28,029,300 28,170,632
Gross loans and advances 85,859,927 96,190,726
Adjust: Unearned income, unamortized premiums—net and
deferred loan (239,181 ) (236,425 )
Less: Allowance for loan losses (491,676 ) (680,456 )
Net loans and advances ¥ 85,129,070 ¥ 95,273,845
(1) The balance in Consumer mainly
consists of housing loans. The housing loan balances amounted to
¥11,482,678 million and ¥13,766,771 million at
March 31, 2018 and 2017, respectively.
Reconciliation of allowance for loan losses is as follows:
For the fiscal year ended
March 31,
2018 2017 2016
(In
millions)
Allowance for loan losses at beginning of period ¥680,456 ¥ 722,717 ¥ 793,552
Provision for loan losses 126,623 141,457 118,750
Charge-offs:
Domestic 161,526 157,373 173,431
Foreign 23,534 33,135 20,218
Total 185,060 190,508 193,649
Recoveries:
Domestic 9,658 9,852 9,477
Foreign 574 445 871
Total 10,232 10,297 10,348
Net charge-offs 174,828 180,211 183,301
Others (1) (140,575 ) (3,507 ) (6,284 )
Allowance for loan losses at end of period ¥491,676 ¥680,456 ¥722,717
Allowance for loan losses applicable to foreign
activities:
Balance at beginning of period ¥128,347 ¥ 134,664 ¥ 100,783
Balance at end of period ¥114,306 ¥ 128,347 ¥ 134,664
Provision for loan losses ¥ 19,872 ¥ 29,699 ¥ 60,002
(1) Others mainly include the exclusion
of the allowance for loans and advances made by Kansai Urban
Banking Corporation (“KUBC”) and THE MINATO BANK, LTD.
(“The Minato Bank”), both of which had been the
Company’s subsidiaries but became its equity-method
associates, and the exclusion of the allowance for loans and
advances made by SMFL which were reclassified as assets held for
sale during the fiscal year ended March 31, 2018. The amount
for the fiscal years ended March 31, 2017 and 2016 mainly
includes foreign exchange transactions.</t>
  </si>
  <si>
    <t>Investments in Associates and Joint Ventures</t>
  </si>
  <si>
    <t>INVESTMENTS IN ASSOCIATES AND
JOINT VENTURES
The following table presents the SMBC Group’s principal
associates and joint venture at March 31, 2018. Investments in
associates and joint ventures of the SMBC Group are accounted for
using the equity method unless they are held for sale.
Company Name Country of Proportion (1) Proportion (1)
Main Business
(%) (%)
Principal Associates
THE MINATO BANK, LTD. Japan 3.9 34.1 (2) Commercial banking
Kansai Urban Banking Corporation Japan 47.9 48.1 Commercial banking
The Japan Net Bank, Limited Japan 41.1 41.1 Internet banking
PT Bank Tabungan Pensiunan Nasional Tbk Indonesia 40.6 40.6 Commercial banking
The Bank of East Asia, Limited China 19.4 19.4 Commercial banking
ACLEDA Bank Plc. Cambodia 18.2 18.2 Commercial banking
Vietnam Export Import Commercial Joint Stock Bank Vietnam 15.0 15.0 Commercial banking
Sumitomo Mitsui Auto Service Company, Limited Japan 33.9 33.9 Leasing
NEC Capital Solutions Limited Japan 25.0 25.0 Leasing
POCKET CARD CO., LTD. Japan 20.0 20.0 Credit card
JSOL Corporation Japan 50.0 50.0 System development and data processing
Sakura Information Systems Co., Ltd. Japan 49.0 49.0 System engineering and data processing
Daiwa SB Investments Ltd. Japan 43.9 43.9 Investment advisory and investment trust
management
China Post &amp; Capital Fund Management Co., Ltd.
China 23.6 23.6 Investment advisory and investment trust
management
Principal Joint Venture
Daiwa Securities SMBC Principal Investments Co., Ltd.
Japan 40.0 40.0 Investments, fund management
(1) Percentages of proportion of
ownership interest and proportion of voting rights have been
truncated.
(2) The SMBC Group has a 3.9% direct
holding in THE MINATO BANK, LTD., and can exercise a further 30.2%
of the voting rights held by SMBC’s retirement benefit trust
under contractual agreements between SMBC and the retirement
benefit trust.
The SMBC Group accounts for certain investees, including The Bank
of East Asia, Limited, ACLEDA Bank Plc. and Vietnam Export Import
Commercial Joint Stock Bank, as associates regardless of its below
20% holdings of the voting rights to these investees, since the
SMBC Group has the ability to exercise significant influence over
these investees through participation in the policy making process
at the meeting of the board of directors, the provision of
essential technical information, or other relevant agreements or
relationships.
On the other hand, the SMBC Group accounts for certain investees as
available-for-sale financial assets regardless of its 20% or more
holdings of the voting rights to these investees because the SMBC
Group has contracts or arrangements with other investors by which
the SMBC Group loses the power to exert significant influence over
such investees.
THE MINATO BANK, LTD. and Kansai Urban Banking Corporation ceased
to be consolidated subsidiaries of the SMBC Group and became its
associates during the fiscal year ended March 31, 2018. The SMBC
group received a cash consideration of ¥88,389 million for
losing control of these companies. The total amount of cash and
cash equivalents in these companies was ¥940,568 million.
Total amounts of assets and liabilities other than cash or cash
equivalents in these companies were ¥7,314,397 million and
¥7,883,267 million, respectively. As a result of remeasuring
the interests retained in these companies at fair value, the SMBC
Group recognized losses of ¥22,037 million, which are included
in “Other expenses” in the consolidated income
statement. On the other hand, the SMBC Group recognized profit of
¥19,392 million through above-mentioned transition, which
are included in “Other income” in the consolidated
income statement.
The SMBC Group has interests in a number of associates and joint
ventures, none of which are regarded as individually material. The
following table summarizes, in aggregate, the financial information
of all individually immaterial associates and joint ventures that
are accounted for using the equity method:
At and for the fiscal year ended
2018
2017
(In
millions)
Carrying amount of investments in associates and joint ventures ¥ 730,414 ¥ 675,704
Share of:
Profit from continuing operations 49,323 29,318
Other comprehensive income (loss) 7,885 (21,602 )
Total comprehensive income 57,208 7,716
There are no significant restrictions on the ability of associates
or joint ventures to transfer funds to the SMBC Group in the form
of cash dividends, repayment of loans and advances.</t>
  </si>
  <si>
    <t>Property, Plant and Equipment</t>
  </si>
  <si>
    <t>PROPERTY, PLANT AND
EQUIPMENT
The table below shows the changes in property, plant and equipment
for the fiscal years ended March 31, 2018 and 2017.
Assets for rent Land Buildings Leased Others Total
(In
millions)
Cost ¥ 1,833,990 ¥ 518,564 ¥ 760,244 ¥ 16,741 ¥ 431,178 ¥ 3,560,717
Accumulated depreciation and impairment losses (288,630 ) (5,745 ) (384,565 ) (9,183 ) (281,643 ) (969,766 )
Net carrying amount at April 1, 2016 1,545,360 512,819 375,679 7,558 149,535 2,590,951
Additions 320,921 1,268 15,117 1,704 41,292 380,302
Acquisition of subsidiaries and businesses 52,636 20 604 4 547 53,811
Disposals (152,172 ) (3,058 ) (1,089 ) (74 ) (1,771 ) (158,164 )
Depreciation (88,198 )
— (24,507 ) (2,102 ) (29,749 ) (144,556 )
Impairment losses
— (453 ) (5,618 )
— (325 ) (6,396 )
Exchange differences (9,670 )
— (192 )
— (425 ) (10,287 )
Others (9,961 ) 3,896 10,813 97 (24,451 ) (19,606 )
Net carrying amount 1,658,916 514,492 370,807 7,187 134,653 2,686,055
Cost 2,086,804 520,078 774,233 17,837 425,728 3,824,680
Accumulated depreciation and impairment losses (427,888 ) (5,586 ) (403,426 ) (10,650 ) (291,075 ) (1,138,625 )
Net carrying amount at March 31, 2017 1,658,916 514,492 370,807 7,187 134,653 2,686,055
Additions 415,397 44 30,144 1,775 54,951 502,311
Acquisition of subsidiaries and businesses 304,233
—
—
— 24 304,257
Disposals (1) (1,640,222 ) (52,327 ) (33,796 ) (660 ) (10,064 ) (1,737,069 )
Depreciation (91,906 )
— (21,344 ) (2,061 ) (30,663 ) (145,974 )
Impairment losses
— (2,446 ) (25,203 ) (136 ) (31 ) (27,816 )
Exchange differences (66,033 ) (4 ) (284 ) (3 ) (506 ) (66,830 )
Others 302 (192 ) 11,673 47 (16,632 ) (4,802 )
Net carrying amount 580,687 459,567 331,997 6,149 131,732 1,510,132
Cost 607,769 466,046 738,023 17,373 413,945 2,243,156
Accumulated depreciation and impairment losses (27,082 ) (6,479 ) (406,026 ) (11,224 ) (282,213 ) (733,024 )
Net carrying amount at March 31, 2018 ¥ 580,687 ¥ 459,567 ¥ 331,997 ¥ 6,149 ¥ 131,732 ¥ 1,510,132
(1) Disposals include property, plant and
equipment owned by SMFL reclassified as “Assets held for
sale” during the fiscal year ended March 31, 2018. In
addition, Disposals include property, plant and equipment related
to KUBC and The Minato Bank, both of which had been the
Company’s subsidiaries but became its equity method
associates in March, 2018.
The impairment losses on property, plant and equipment are included
in “Other expenses” in the consolidated income
statement.
The SMBC Group had ¥2,626 million and
¥2,773,096 million of contractual commitments to acquire
property, plant and equipment at March 31, 2018 and 2017,
respectively.
The carrying amount of items of property, plant and equipment on
which there was a restriction on title was ¥6,149 million
and ¥7,187 million at March 31, 2018 and 2017,
respectively.</t>
  </si>
  <si>
    <t>Leases</t>
  </si>
  <si>
    <t>13 LEASES
As Lessee
The SMBC Group leases land and buildings, office equipment, and
other tangible and intangible assets from third parties under
finance leases or operating leases.
Carrying amount of assets held under finance
leases
The carrying amount of assets held under finance leases at
March 31, 2018 and 2017 consisted of the following:
At March 31,
2018 2017
(In
millions)
Tangible assets:
Land and buildings ¥ 2,837 ¥ 3,295
Other tangible assets (1) 3,312 3,892
Total (2) 6,149 7,187
Intangible assets:
Software 144 185
Total ¥ 6,293 ¥ 7,372
(1) Other tangible assets include mainly
equipment, machinery and vehicles.
(2) Cross-reference to Leased assets in
Note 12 “Property, Plant and Equipment.”
Finance lease commitments
The total of future minimum lease payments and their present value
under finance leases at March 31, 2018 and 2017 were as
follows:
At March 31,
2018 2017
(In
millions)
Not later than one year ¥ 2,567 ¥ 27,901
Later than one year and not later than five years 4,664 78,958
Later than five years 3,086 6,129
Total 10,317 112,988
Less: Future interest charges (1,151 ) (6,064 )
Present value of finance lease commitments (1) ¥ 9,166 ¥ 106,924
(1) Present value of finance lease
commitments is included in “Borrowings” in the
consolidated statement of financial position. See Note 18
“Borrowings.”
At March 31, 2018 and 2017, the total amounts of future
minimum sublease payments to be received
under non-cancellable
Operating lease commitments
The total amounts of future minimum lease payments
under non-cancellable
At March 31,
2018 2017
(In
millions)
Not later than one year ¥ 42,329 ¥ 44,746
Later than one year and not later than five years 129,298 124,946
Later than five years 121,419 129,312
Total future minimum lease payments
under non-cancellable ¥ 293,046 ¥ 299,004
For the fiscal years ended March 31, 2018, 2017 and 2016,
¥50,561 million, ¥49,047 million and
¥50,801 million were recognized as expenses in respect of
operating lease and sublease agreements, of which
¥50,058 million, ¥48,527 million and
¥50,278 million related to minimum lease payments, and
¥503 million, ¥520 million and
¥523 million related to sublease payments, respectively.
Lease expenses recognized in respect of lease and sublease
agreements are included in “General and administrative
expenses” in the consolidated income statement.
As Lessor
The SMBC Group leases assets to third parties under finance leases
or operating leases, including machinery, equipment, aircraft,
vessel and property.
At March 31, 2018, the assets and liabilities of SMFL were
reclassified as held for sale due to the reorganization of the
joint leasing partnership. As a result, the balances of finance
lease receivable and operating lease receivable decreased.
Finance lease receivable
The gross investment in the lease, unearned finance income, present
value of the minimum lease payments receivable and unguaranteed
residual values under finance leases at March 31, 2018 and
2017 were as follows:
At March 31, 2018
Gross investment Unearned income Present value of (1) Unguaranteed (1)
(In
millions)
Not later than one year ¥ 54,501 ¥ 13,470 ¥ 41,031 ¥ 6,483
Later than one year and not later than five years 227,793 29,746 198,047 43,206
Later than five years 73,979 11,574 62,405 21,117
Total ¥ 356,273 ¥ 54,790 ¥ 301,483 ¥ 70,806
At March 31, 2017
Gross investment Unearned income Present value of (1) Unguaranteed (1)
(In
millions)
Not later than one year ¥ 1,023,842 ¥ 91,070 ¥ 932,772 ¥ 16,831
Later than one year and not later than five years 1,841,026 155,534 1,685,492 112,474
Later than five years 343,332 38,960 304,372 59,358
Total ¥ 3,208,200 ¥ 285,564 ¥ 2,922,636 ¥ 188,663
(1) Present value of the minimum lease
payments receivable and unguaranteed residual values are included
in “Loans and advances” in the consolidated statement
of financial position.
Accumulated allowance for uncollectible minimum lease payments
receivable was ¥1,828 million and
¥10,827 million at March 31, 2018 and 2017,
respectively.
Operating lease receivable
The total amounts of the future minimum lease payments receivable
under non-cancellable
At March 31,
2018 2017
(In
millions)
Not later than one year ¥ 38,072 ¥ 215,329
Later than one year and not later than five years 70,813 790,394
Later than five years 18,857 484,896
Total ¥ 127,742 ¥ 1,490,619</t>
  </si>
  <si>
    <t>Intangible Assets</t>
  </si>
  <si>
    <t>INTANGIBLE ASSETS
Goodwill
The table below shows the changes in goodwill by business segment
for the fiscal years ended March 31, 2018 and 2017.
Wholesale Business Unit Retail Business Unit International Business Unit Head office account and Total
(In
millions)
Gross amount of goodwill ¥ — ¥ 63,418 ¥ 13,233 ¥ 397,285 ¥ 473,936
Accumulated impairment losses
—
—
— (13,149 ) (13,149 )
Net carrying amount at March 31, 2016
— 63,418 13,233 384,136 460,787
Acquisitions (1) 2,417
—
— 38,053 40,470
Impairment losses
—
—
— (74,616 ) (74,616 )
Exchange differences
—
— (186 )
— (186 )
Net carrying amount 2,417 63,418 13,047 347,573 426,455
Gross amount of goodwill 2,417 63,418 13,047 435,338 514,220
Accumulated impairment losses
—
—
— (87,765 ) (87,765 )
Net carrying amount at March 31, 2017 2,417 63,418 13,047 347,573 426,455
Disposals (2)
—
—
— (11,197 ) (11,197 )
Impairment losses (956 )
— (4,292 ) (23,359 ) (28,607 )
Reclassification to assets held for sale (3) (1,461 )
— (8,166 ) (102,710 ) (112,337 )
Exchange differences
—
— (589 )
— (589 )
Net carrying amount
— 63,418
— 210,307 273,725
Gross amount of goodwill 956 63,418 4,292 321,431 390,097
Accumulated impairment losses (956 )
— (4,292 ) (111,124 ) (116,372 )
Net carrying amount at March 31, 2018 ¥ — ¥ 63,418 ¥ — ¥ 210,307 ¥ 273,725
(1) The SMBC Group recognized goodwill of
¥2,417 million in Wholesale Business Unit resulting from
the acquisition of SMFL Capital Company, Limited, formerly known as
GE Japan in April 2016 and ¥38,053 million in Head office
account and others resulting from the acquisition of Sumitomo
Mitsui Asset Management Company, Limited (“SMAM”) in
July 2016. For additional information, refer to Note 49
“Acquisitions.”
(2) “Disposals” in Head
office account and others includes amount of goodwill relating to
Kansai Urban Banking Corporation (“KUBC”) which ceased
to be its consolidated subsidiaries and became its associates
during the fiscal year ended March 31, 2018.
(3) The SMBC Group reclassified goodwill
of ¥112,337 million allocated to Sumitomo Mitsui Finance
and Leasing Company, Limited (“SMFL”) and its
subsidiaries to assets held for sale at March 31, 2018. For
additional information, refer to Note 50 “Assets and Disposal
Groups Held for Sale.”
The SMBC Group has four main business segments: the Wholesale
Business Unit, the Retail Business Unit, the International Business
Unit and the Global Markets Business Unit, with the remaining
operations recorded in the Head office account and others. The SMBC
Group changed its business segment information for the fiscal year
ended March 31, 2018 in connection with the introduction of
Group-wide business units, which determine strategies for each
customer segment across the SMBC Group companies. The business was
previously reported as Commercial Banking, Leasing, Securities and
Consumer Finance, with the remaining operations recorded in Others.
Comparative information has been restated.
Impairment testing of goodwill
Allocating goodwill to cash-generating units
For the purpose of impairment testing, goodwill is allocated to
cash-generating units or group of cash-generating units, which
represent the lowest level within the entity at which goodwill is
monitored for internal purposes.
At March 31, 2018, the SMBC Group allocated goodwill to the
Retail Business Unit of SMBC Consumer Finance Co., Ltd.
(“SMBC Consumer Finance”) amounting to
¥56,692 million and to the Head office account and others
of SMBC Nikko Securities Inc. (“SMBC Nikko Securities”)
and SMAM amounting to ¥172,253 million and
¥38,053 million, respectively.
At March 31, 2017, the SMBC Group allocated goodwill to the
Retail Business Unit of SMBC Consumer Finance amounting to
¥56,692 million and to the Head office account and others
of SMBC Nikko Securities, SMFL, SMAM, SMBC Trust Bank Ltd.
(“SMBC Trust Bank”), and KUBC amounting to
¥172,253 million, ¥102,710 million,
¥38,053 million, ¥23,359 million, and
¥11,197 million, respectively.
The aggregate amounts of other goodwill were
¥6,727 million and ¥22,191 million at
March 31, 2018 and 2017, respectively, and they were not
considered individually significant.
Timing of impairment tests
The SMBC Group performs impairment tests at least annually and
whenever there is an indication that the cash-generating unit may
be impaired.
Recoverable amount of cash-generating units
To determine whether an impairment loss shall be recognized, the
carrying amount of a cash-generating unit is compared to its
recoverable amount. The recoverable amount of a cash-generating
unit is the higher of its fair value less costs to sell and its
value in use.
Fair value less costs to sell
Value in use
The financial plans, which are used to estimate the cash flow
projections of the cash-generating units, cover three to five
years. The cash flow projections beyond the period covered by the
financial plans are extrapolated by applying the appropriate growth
rates in perpetuity.
Key assumptions used in impairment testing
The key assumptions used for the value in use calculations for the
fiscal years ended March 31, 2018 and 2017 were as
follows:
SMBC Trust Bank KUBC SMFL SMBC SMBC SMAM
Corporate Retail (1)
For the fiscal year ended March 31, 2018:
Pre-tax 12.61 % 9.91 %
—
— 11.42 % 11.20 % 9.01 %
Growth rate 1.00 % 1.00 %
—
— 1.00 % 1.00 % 1.00 %
For the fiscal year ended March 31, 2017:
Pre-tax 9.75 % 6.52 % 6.24 % 6.63 % 8.12 % 10.58 % 7.17 %
Growth rate 1.00 % 1.00 % 1.00 % 1.00 % 1.00 % 1.00 % 1.00 %
(1) The business which SMBC Trust Bank
acquired from Citibank Japan Ltd., in November 2015 is identified
as Retail Banking.
Management considers that the pre-tax
Pre-tax pre-tax
Growth rate
Management believes that there were no reasonably possible changes
in any of the key assumptions that would lead to the recoverable
amounts of the cash-generating units being below these carrying
amounts for the fiscal years ended March 31, 2018 and
2017.
Recognition of Impairment Losses
If the recoverable amount of the cash-generating unit is less than
its carrying amount, the carrying amount of the cash-generating
unit is reduced to its recoverable amount, and this reduction is
recognized as impairment loss of goodwill.
The recoverable amount of SMBC Trust Bank was determined based on
the value in use. For the fiscal year ended March 31, 2018,
the value in use of SMBC Trust Bank decreased to less than its
carrying amount, primarily due to the revision of the business plan
and the key assumptions. As a result, the SMBC Group recognized an
impairment loss of ¥23,359 million, equal to the total
carrying amount of the goodwill relating to the SMBC Trust Bank,
for the fiscal year ended March 31, 2018.
The recoverable amount of SMBC Friend Securities for the fiscal
year ended March 31, 2016 was determined based on the value in
use. However, for the fiscal year ended March 31, 2017, the
value in use of SMBC Friend Securities decreased to less than fair
value less costs to sell, primarily due to the revision of the
business plan. Therefore, for the fiscal year ended March 31,
2017, the SMBC Group determined the recoverable amount of SMBC
Friend Securities based on the fair value less costs to sell, which
was measured based on net asset value and categorized within level
3 in the fair value hierarchy. As a result, the SMBC Group
recognized an impairment loss of ¥74,616 million, equal
to the total carrying amount of the goodwill relating to SMBC
Friend Securities, for the fiscal year ended March 31,
2017.
The impairment losses on goodwill are included in “Other
expenses” in the consolidated income statement.
Other intangible assets
The table below shows the changes in other intangible assets for
the fiscal years ended March 31, 2018 and 2017.
Internally Purchased Contractual Trademarks Other Total
(In
millions)
Cost ¥ 591,118 ¥ 346,819 ¥ 172,950 ¥ 41,828 ¥ 58,368 ¥ 1,211,083
Accumulated amortization and impairment losses (317,309 ) (212,356 ) (58,321 ) (26,007 ) (9,784 ) (623,777 )
Net carrying amount at April 1, 2016 273,809 134,463 114,629 15,821 48,584 587,306
Additions 102,193 41,080
—
— 2,228 145,501
Acquisition of subsidiaries and businesses 879 851 76,027 4,288 9,623 91,668
Disposals (1,376 ) (2,379 )
—
— (1,452 ) (5,207 )
Amortization (82,158 ) (40,722 ) (20,192 ) (4,256 ) (4,579 ) (151,907 )
Impairment losses
— (97 )
—
— (75 ) (172 )
Exchange differences (32 ) 2
—
— (15 ) (45 )
Others (1,178 ) 6,499
—
— (2,352 ) 2,969
Net carrying amount 292,137 139,697 170,464 15,853 51,962 670,113
Cost 648,463 372,531 248,977 46,116 64,487 1,380,574
Accumulated amortization and impairment losses (356,326 ) (232,834 ) (78,513 ) (30,263 ) (12,525 ) (710,461 )
Net carrying amount at March 31, 2017 292,137 139,697 170,464 15,853 51,962 670,113
Additions 93,977 40,024
—
— 2,169 136,170
Acquisition of subsidiaries and businesses
— 222
—
—
— 222
Disposals (1) (8,420 ) (11,928 ) (57,987 )
— (1,844 ) (80,179 )
Amortization (84,662 ) (43,818 ) (20,192 ) (4,280 ) (4,473 ) (157,425 )
Impairment losses
—
— (1,830 )
— (5,229 ) (7,059 )
Exchange differences 142 (731 )
—
— (29 ) (618 )
Others 343 2,099
—
— (1,489 ) 953
Net carrying amount 293,517 125,565 90,455 11,573 41,067 562,177
Cost 650,632 340,593 172,950 46,116 54,024 1,264,315
Accumulated amortization and impairment losses (357,115 ) (215,028 ) (82,495 ) (34,543 ) (12,957 ) (702,138 )
Net carrying amount at March 31, 2018 ¥ 293,517 ¥ 125,565 ¥ 90,455 ¥ 11,573 ¥ 41,067 ¥ 562,177
(1) Disposals include other intangible
assets owned by SMFL reclassified as “Assets held for
sale” during the fiscal year ended March 31, 2018.
The impairment losses on other intangible assets are included in
“Other expenses” and the amortization expenses of other
intangible assets are included in “General and administrative
expenses” in the consolidated income statement.
The SMBC Group had ¥383 million and
¥317 million of contractual commitments to acquire
intangible assets at March 31, 2018 and 2017,
respectively.
The amounts of research and development expenditure recognized as
expenses for the fiscal years ended March 31, 2018, 2017 and
2016 were ¥84 million, ¥89 million and
¥207 million, respectively, and they were included in
“General and administrative expenses” in the
consolidated income statement.
Other intangibles at March 31, 2018 and 2017 include leasehold
rights, amounting to ¥5,436 million and
¥6,825 million, respectively, which are rights to use
land for the purpose of owning the buildings. Since the SMBC Group
has a long history of renewal, these contracts are not expected to
be terminated in the foreseeable future. Leasehold rights are
expected to generate cash flows for an indefinite period of time.
They are not amortized but are tested for impairment annually,
irrespective of whether there is any indication of impairment.</t>
  </si>
  <si>
    <t>Other Assets</t>
  </si>
  <si>
    <t>OTHER ASSETS
Other assets at March 31, 2018 and 2017 consisted of the
following:
At March 31,
2018 2017
(In
millions)
Prepaid expenses ¥ 49,300 ¥ 72,594
Accrued income 416,210 380,018
Receivables from brokers, dealers and customers for securities
transactions 1,175,495 1,438,977
Cash collateral provided for derivative and other financial
transactions 1,560,972 1,089,481
Retirement benefit assets 316,455 257,744
Security deposits 99,247 115,064
Investment properties (1)(2) 13,889 436,985
Others 412,340 530,861
Total other assets ¥ 4,043,908 ¥ 4,321,724
(1) Investment properties are carried at
cost less accumulated depreciation and accumulated impairment
losses. Rental income from investment properties was
¥29,427 million, ¥25,322 million and
¥20,879 million for the fiscal years ended March 31,
2018, 2017 and 2016, respectively.
(2) Investment properties decreased due
to the exclusion of those owned by SMFL reclassified as assets held
for sale during the fiscal year ended March 31, 2018.</t>
  </si>
  <si>
    <t>16 DEPOSITS
Deposits at March 31, 2018 and 2017 consisted of the
following:
At March 31,
2018 2017
(In
millions)
Non-interest-bearing ¥ 21,611,514 ¥ 19,853,552
Interest-bearing demand deposits 52,154,265 51,281,995
Deposits at notice 10,355,664 10,330,269
Time deposits 25,655,132 29,525,875
Negotiable certificates of deposit 11,220,285 11,880,938
Others (1) 7,464,667 7,422,661
Total deposits ¥ 128,461,527 ¥ 130,295,290
(1) Others include, among other items,
foreign currency deposits in domestic offices and Japanese yen
accounts held by foreign depositors in domestic offices.</t>
  </si>
  <si>
    <t>Trading Liabilities</t>
  </si>
  <si>
    <t>TRADING LIABILITIES
Trading liabilities at March 31, 2018 and 2017 consisted of
the following:
At March 31,
2018 2017
(In
millions)
Debt instruments “short position” ¥ 2,008,711 ¥ 2,038,330
Equity instruments “short position” 135,188 33,254
Total trading liabilities ¥ 2,143,899 ¥ 2,071,584
Trading liabilities include the instruments classified as held for
trading. Trading debt instruments mainly consist of Japanese
government bonds. Trading equity instruments mainly consist of
publicly traded Japanese stocks.</t>
  </si>
  <si>
    <t>18 BORROWINGS
Short-term borrowings and long-term borrowings (with original
maturities of more than one year) at March 31, 2018 and 2017
consisted of the following:
At March 31,
Interest rate 2018 2017
(In
millions)
SMFG:
Long-term borrowings:
Unsubordinated
Fixed rate borrowing, payable in United States dollars, due
2022-2031 2.89%-3.87% ¥ 31,875 ¥ 33,657
Fixed rate borrowing, payable in Australian dollars, due 2027 3.73% 8,165
—
Floating rate borrowing, payable in United States dollars, due
2026-2028 2.31%-3.76% 110,181 50,149
Subordinated
Fixed rate borrowing, payable in Japanese yen, due 2024-2031 0.56%-1.27% 49,000 49,000
Total SMFG 199,221 132,806
SMBC:
Short-term borrowings 0.00%-2.18% 3,521,478 6,640,069
Long-term borrowings:
Unsubordinated
Fixed rate borrowing, payable in Japanese yen, due 2017-2028 0.00%-6.10% 3,126,970 4,351
Fixed rate borrowing, payable in United States dollars, due
2017-2025 0.00%-4.17% 42,666 45,387
Fixed rate borrowing, payable in euros, due 2017-2045 0.00%-3.50% 122,023 101,492
Floating rate borrowing, payable in Japanese yen, due 2018-2037 (0.18%)-0.02% 59,500 68,000
Floating rate borrowing, payable in United States dollars, due
2017-2033 1.18%-3.45% 894,797 904,263
Floating rate borrowing, payable in euros, due 2021-2022 0.00%-0.06% 32,128 31,769
Subordinated
Fixed rate borrowing, payable in Japanese yen, due 2018-2027 1.28%-2.25% 216,000 226,000
Total SMBC 8,015,562 8,021,331
Other subsidiaries:
Short-term borrowings 0.09%-7.91% 421,662 906,427
Long-term borrowings:
Unsubordinated
Fixed rate borrowing, payable in Japanese yen, due 2017-2042 0.00%-2.67% 227,231 617,358
Fixed rate borrowing, payable in United States dollars, due
2017-2044 0.81%-5.40% 197,806 216,213
Fixed rate borrowing, payable in Chinese yuan, due 2017-2021 2.40%-6.15%
— 24,348
Fixed rate borrowing, payable in Thai baht, due 2018-2021 1.85%-4.03%
— 12,724
Floating rate borrowing, payable in Japanese yen, due 2017-2042 0.04%-1.92% 267,598 431,141
Floating rate borrowing, payable in United States dollars, due
2017-2027 1.00%-3.86% 21,610 498,860
Floating rate borrowing, payable in euros, due 2020 1.00% 52,403 47,952
Floating rate borrowing, payable in Great Britain pound, due
2042-2043 1.51%-8.49% 24,627 20,190
Other fixed or floating rate borrowing, due 2017-2043 0.58%-11.79% 10,873 30,728
Subordinated
Fixed rate borrowing, payable in Japanese yen, due 2021 1.35%
— 5,200
Floating rate borrowing, payable in Japanese yen, due 2025 1.95%
— 4,000
Total other subsidiaries 1,223,810 2,815,141
Liabilities associated with securitization transactions:
Fixed rate borrowing, payable in Japanese yen, due 2021-2049 0.09%-2.70% 1,152,826 1,077,539
Floating rate borrowing, payable in Japanese yen, due 2017-2027 0.16%-1.66% 47,533 85,421
Floating rate borrowing, payable in United States dollars, due
2019-2020 1.86%-3.01% 4,363 6,781
Total liabilities associated with securitization transactions 1,204,722 1,169,741
Lease obligations
— 9,166 106,924
Total borrowings ¥10,652,481 ¥ 12,245,943
The interest rates shown in the above table are the contractual
rates in effect at March 31, 2018 and 2017, and thus do not
represent the actual effective interest rates. Maturity information
for certain subordinated borrowings is based on the date of
callable options.</t>
  </si>
  <si>
    <t>Debt Securities in Issue</t>
  </si>
  <si>
    <t>DEBT SECURITIES IN ISSUE
Debt securities in issue at March 31, 2018 and 2017 consisted
of the following:
At March 31,
Interest rate 2018 2017
(In
millions)
SMFG:
Bonds:
Bonds, payable in United States dollars,
due 2021-2048 1.99%-4.30% ¥ 2,583,513 ¥ 1,639,109
Bonds, payable in euros,
due 2022-2033 0.12%-1.72% 509,987 239,081
Bonds, payable in Australian dollars,
due 2022-2028 3.07%-4.13% 179,367 93,691
Subordinated bonds:
Subordinated bonds, payable in Japanese yen,
due 2024-2030 0.30%-1.33% 757,999 653,778
Subordinated bonds, payable in United States dollars,
due 2024 4.44% 185,426 195,697
Total SMFG 4,216,292 2,821,356
SMBC:
Commercial paper (0.50%)-2.26% 1,521,437 1,389,908
Bonds:
Bonds, payable in Japanese yen,
due 2017-2019 0.25%-0.33% 99,000 156,182
Bonds, payable in United States dollars,
due 2017-2045 1.21%-4.30% 2,072,295 2,404,015
Bonds, payable in euros,
due 2017-2023 0.00%-2.75% 260,236 417,767
Bonds, payable in Australian dollars,
due 2017-2025 2.97%-4.13% 63,572 77,270
Bonds, payable in Hong Kong dollars,
due 2020-2025 2.09%-2.92% 32,009 34,136
Bonds, payable in Thai baht,
due 2019-2020 2.00%-2.09% 25,575 11,410
Subordinated bonds:
Subordinated bonds, payable in Japanese yen,
due 2017-2026 0.87%-2.80% 385,522 565,599
Subordinated bonds, payable in United States dollars,
due 2022 4.85% 158,912 167,724
Subordinated bonds, payable in euros,
due 2020 4.00% 97,648 89,227
Total SMBC 4,716,206 5,313,238
Other subsidiaries:
Commercial paper 0.00%-2.42% 946,208 2,128,438
Bonds:
Bonds, payable in Japanese yen,
due 2017-2048 0.01%-21.00% 616,267 788,633
Bonds, payable in United States dollars,
due 2017-2037 0.01%-8.00% 24,599 68,616
Bonds, payable in Indonesian rupiah,
due 2018 9.85% 19,081 8,688
Bonds, payable in Australian dollars,
due 2019-2031 0.01%-3.00% 1,896 1,654
Bonds, payable in Turkish lira,
due 2019-2023 0.01%-9.00% 3,568
—
Subordinated bonds:
Subordinated bonds, payable in Japanese yen,
due 2019-2028 2.31%-4.15% 25,000 35,000
Total other subsidiaries 1,636,619 3,031,029
Total debt securities in issue ¥ 10,569,117 ¥ 11,165,623
Interest rates represent the contractual interest rates that were
applied at March 31, 2018 and 2017, and thus do not represent
the actual effective interest rates.
The following table presents the movement in Subordinated bonds for
the fiscal year ended March 31, 2018.
Subordinated
(In
millions)
Balance at March 31, 2017 (1) ¥ 1,707,025
Cash flows:
Proceeds from issuance of subordinated bonds 104,866
Redemption of subordinated bonds (180,034 )
Non-cash
Foreign exchange translations (11,138 )
Others (2) (10,212 )
Balance at March 31, 2018 (1) ¥ 1,610,507
(1) The balances are comprised of
subordinated bonds issued by SMFG, SMBC and other
subsidiaries.
(2) Others mainly include changes arising
from losing control of SMFG’s subsidiaries for the fiscal
year ended March 31, 2018.</t>
  </si>
  <si>
    <t>PROVISIONS
The following table presents movements by class of provisions for
the fiscal years ended March 31, 2018 and 2017.
Provision for Other provisions Total
(In
millions)
Balance at April 1, 2016 ¥ 229,422 ¥ 32,979 ¥ 262,401
Additional provisions 12,000 14,743 26,743
Amounts used (83,528 ) (10,713 ) (94,241 )
Unused amounts reversed (439 ) (225 ) (664 )
Amortization of discount and effect of change in discount rate (122 ) 214 92
Acquisition of subsidiaries and businesses
— 381 381
Others
— (12 ) (12 )
Balance at March 31, 2017 157,333 37,367 194,700
Additional provisions 50,500 28,537 79,037
Amounts used (61,961 ) (14,902 ) (76,863 )
Unused amounts reversed (479 ) (3,247 ) (3,726 )
Amortization of discount and effect of change in discount rate (142 ) 209 67
Others (72 ) (4,876 ) (4,948 )
Balance at March 31, 2018 ¥ 145,179 ¥ 43,088 ¥ 188,267
Provision for Interest Repayment
Japan has two laws restricting interest rates on loans. The
Interest Rate Restriction Act sets the maximum interest rates on
loans ranging from 15% to 20%. The Act Regulating the Receipt of
Contributions, Receipt of Deposits and Interest Rates capped the
interest rate on loans at 29.2% up to June 2010. Interest rates on
loans greater than the range of 15-20%
In January 2006, judicial decisions strictly interpreted the
conditions under which consumer finance companies may retain gray
zone interest. As a result, claims for refunds of gray zone
interest have increased, and consumer lending and credit card
companies have recorded a provision for claims for refunds of gray
zone interest.
In December 2006, the Government of Japan made amendments to laws
regulating money lenders to implement regulatory reforms affecting
the consumer finance industry. As a result, in June 2010, the
maximum legal interest rates on loans were reduced to the range of
15-20%,
The provision for interest repayment is calculated by estimating
the future claims for the refund of gray zone interest, taking into
account historical experience such as the number of customer claims
for a refund, the amount of repayments and the characteristics of
customers, and the length of the period during which claims are
expected to be received in the future. Of these historical
experiences, the number of customer claims for the refund has a
significant effect on the amount of the provision, and the
historical number of customer claims to the SMBC Group was
94 thousand, 127 thousand and 137 thousand for the
fiscal years ended March 31, 2018, 2017 and 2016,
respectively. The timing of the settlement of these claims is
uncertain.
The decrease in the provision for interest repayment for the fiscal
year ended March 31, 2018 was primarily due to the use of the
provision during the year, which was partially offset by additional
provisions as a result of the estimation of the future claims for
the refund.
Other Provisions
Other provisions include asset retirement obligations and
provisions for reimbursement of deposits, loan commitments, product
warranties and litigation claims. Most of these provisions occurred
in the normal course of business and none of them were individually
significant at March 31, 2018 and 2017.</t>
  </si>
  <si>
    <t>Other Liabilities</t>
  </si>
  <si>
    <t>21 OTHER LIABILITIES
Other liabilities at March 31, 2018 and 2017 consisted of the
following:
At March 31,
2018 2017
(In
millions)
Accrued expenses ¥ 313,226 ¥ 291,871
Unearned income 133,478 168,952
Financial guarantees and other credit-related contingent
liabilities 119,170 119,913
Due to trust account 1,328,271 1,180,976
Payables to brokers, dealers and customers for securities
transactions 1,737,919 2,618,322
Payables related to credit card services 640,487 563,268
Obligations from factoring transactions 566,284 487,209
Retirement benefit liabilities 36,888 64,972
Guarantee deposits received 701,177 563,739
Others 1,305,840 1,401,879
Total other liabilities ¥ 6,882,740 ¥ 7,461,101</t>
  </si>
  <si>
    <t>Deferred Income Tax</t>
  </si>
  <si>
    <t>DEFERRED INCOME TAX
The changes of net deferred tax assets and liabilities for the
fiscal years ended March 31, 2018 and 2017 were as
follows:
For the fiscal year ended
2018 2017
(In
millions)
At beginning of period ¥ (238,240 ) ¥ (220,574 )
Deferred tax benefit (expense) (1,036 ) 120,468
Deferred tax relating to other comprehensive income:
Remeasurements of defined benefit plans reserve (22,492 ) (2,315 )
Available-for-sale (99,383 ) (82,619 )
Exchange differences on translating foreign operations reserve 3,137 2,545
Acquisition and disposal of subsidiaries and businesses (17,196 ) (6,259 )
Reclassification to assets held for sale (1) (5,540 )
—
Exchange differences and others 2,445 (49,486 )
At end of period ¥ (378,305 ) ¥ (238,240 )
(1) The SMBC Group reclassified net
deferred tax assets of ¥5,540 million allocated to
Sumitomo Mitsui Finance and Leasing Company, Limited and its
subsidiaries to assets held for sale at March 31, 2018. For
additional information, refer to Note 50 “Assets and Disposal
Groups Held for Sale.”
The deferred tax assets and liabilities at March 31, 2018 and
2017 were attributable to the following items:
At March 31,
2018 2017
(In
millions)
Deferred tax assets:
Loans and advances ¥206,928 ¥ 231,971
Derivative financial instruments 59,530 55,989
Provision for interest repayment 36,779 40,638
Tax losses carried forward 24,082 98,788
Retirement benefits 9,204 21,772
Investment securities 1,243 981
Other deductible temporary differences 152,891 161,246
Total deferred tax assets 490,657 611,385
Deferred tax liabilities:
Investment securities 680,425 571,489
Goodwill and intangible assets 81,076 111,145
Property, plant and equipment 28,786 91,703
Retirement benefits 19,484 3,485
Lease transactions 10,866 16,026
Other taxable temporary differences 48,325 55,777
Total deferred tax liabilities 868,962 849,625
Net deferred tax liabilities (1) ¥(378,305 ) ¥ (238,240 )
(1) Deferred tax assets and deferred tax
liabilities are offset in the consolidated statement of financial
position if the entity has a legally enforceable right to set off
current tax assets against current tax liabilities, and the
deferred tax assets and the deferred tax liabilities relate to
income taxes levied by the same taxation authority on the same
taxable entity.
On March 31, 2016, the Government of Japan promulgated
(i) an amendment to the Corporation Tax Act and (ii) the
Local Tax Act. Those laws (i) reduce the Japanese national
corporation tax rate by 0.5 percentage points from the fiscal year
beginning April 1, 2016 and additionally reduce by 0.2
percentage points from the fiscal year beginning April 1,
2018, and (ii) reduce the enterprise tax rate by 1.2
percentage points from the fiscal year beginning April 1,
2016. As a result, the effective statutory tax rate of the Company
was reduced from 32.3% to 30.9% during the two fiscal years
beginning April 1, 2016 through March 31, 2018 and from
30.9% to 30.6% for the fiscal years beginning April 1, 2018.
The SMBC Group measured deferred tax assets and liabilities at the
rates that were expected to apply to the period when the assets are
realized or the liabilities are settled.
On December 22, 2016, the Company applied to the Commissioner
of the National Tax Agency for permission to adopt the
consolidated corporate-tax corporate-tax corporate-tax
The deferred tax assets of the Company and its wholly owned
domestic subsidiaries, which adopted the
consolidated corporate-tax
The following table shows the amounts of deductible temporary
differences and tax losses carried forward by expiration date at
March 31, 2018 and 2017 for which no deferred tax assets were
recognized.
At March 31,
2018 2017
(In
millions)
Deductible temporary differences ¥ 445,649 ¥ 436,481
Tax losses carried forward which will expire in 1 year 224,298 112,010
2
years 209,109 251,300
3
years 252,812 219,834
4
years 70,222 259,636
5
years 140,879 78,055
6
years 59,791 168,288
7
years 44,575 75,171
8
years 16,279 59,230
9
years and thereafter 59,734 19,390
Total deductible temporary differences and tax losses carried
forward (1) ¥1,523,348 ¥ 1,679,395
(1) Under the
consolidated corporate-tax
In addition to the above table, the SMBC Group does not recognize
deferred tax assets for deductible temporary differences related to
investments in subsidiaries, associates and joint ventures where
the Company has no intention to reverse these differences in the
foreseeable future. The amount of those deductible temporary
differences was ¥818 billion and ¥810 billion
at March 31, 2018 and 2017, respectively.
At March 31, 2018 and 2017, the amount of taxable temporary
differences associated with investments in subsidiaries, associates
and joint ventures for which deferred tax liabilities had not been
recognized was ¥2,041 billion and
¥1,352 billion, respectively. The Company can control the
timing of reversal of the temporary differences and it is probable
that they will not be reversed in the foreseeable future.
Deferred tax expense for the fiscal years ended March 31, 2018
and 2017 was attributable to the following temporary differences
and tax losses carried forward:
For the fiscal year ended March 31,
2018 2017
(In
millions)
Investment securities ¥ (34,881 ) ¥ 26,999
Derivative financial instruments 9,296 39,101
Goodwill and intangible assets 7,809 2,201
Loans and advances 6,092 (10,496 )
Lease transactions 5,223 2,389
Provision for interest repayment (3,840 ) 28,186
Tax losses carried forward (3,448 ) 66,378
Retirement benefits (2,604 ) 3,139
Property, plant and equipment (1,137 ) (45,285 )
Other temporary differences—net 16,454 7,856
Total deferred tax benefit (expense) ¥ (1,036 ) ¥ 120,468</t>
  </si>
  <si>
    <t>Retirement Benefits</t>
  </si>
  <si>
    <t>RETIREMENT BENEFITS
Defined Benefit Plans
SMBC and some of the Company’s other subsidiaries have
various defined benefit plans such as defined benefit pension plans
and lump-sum
SMBC’s defined benefit plans account for the vast majority of
the defined benefit obligations and plan assets in the SMBC Group.
SMBC has a corporate defined benefit pension plan and
a lump-sum
Defined benefit pension plans
SMBC’s corporate defined benefit pension plan is a funded
defined benefit pension plan, which is regulated by the Corporate
Defined Benefit Pension Plan Law, one of the Japanese pension laws.
Benefits are paid in exchange for services rendered by employees
who worked for more than a specified period considering their years
of service and the degree of their contribution to SMBC.
SMBC’s pension fund is a special entity established in
accordance with the pension laws, and SMBC has an obligation to
make contributions to it. It has a board of directors which
consists of an equal number of members elected from both the
management and employees of SMBC. These board members have a
fiduciary duty to administer and manage the pension fund.
The objective of SMBC’s pension fund is to earn a return over
the long term which is sufficient to pay future benefits to
participants of the corporate defined benefit pension plan,
including pension benefit plans, lump-sum
The Corporate Defined Benefit Pension Plan Law requires a pension
fund to review the assumptions and remeasure the required
contribution at least every fifth fiscal year, in order to ensure
that it maintains sufficient assets for future benefit payments. On
the other hand, the present value of the defined benefit obligation
is calculated annually based on actuarial valuations that are
dependent upon a number of assumptions, including discount rates,
mortality rates and future salary (benefit) increases, in
accordance with IAS 19 “Employee Benefits.” Other types
of defined benefit pension plans operated by the SMBC Group are
generally established and operated in the same manner as described
above.
Lump-sum
SMBC and some of the Company’s other subsidiaries
have lump-sum lump-sum
SMBC and a number of the Company’s other subsidiaries in
Japan established retirement benefit trusts and contributed some of
their marketable securities to these trusts in order to isolate
these assets for retirement benefits by entering into contracts
with trust banks. Retirement benefit trusts are voluntary funds
that are used either to contribute assets to the pension funds or
to directly settle retirement benefits. Among the SMBC Group,
retirement benefit trusts are set up for the defined benefit
pension plans, as well as for the lump-sum
The assets belonging to the retirement benefit trusts are available
to be used only to pay or fund retirement benefits, and practically
held by an entity that is legally separated from the SMBC Group.
Therefore, they are not available to the SMBC Group’s
creditors even in bankruptcy and cannot be returned to the SMBC
Group, unless either the remaining assets are sufficient to meet
all the related obligations or the entities (funds) reimburse to
the SMBC Group the retirement benefits which are already paid by
the SMBC Group. Therefore, these assets are accounted for as plan
assets.
The following tables provide detailed information for the defined
benefit plans.
The amounts of the retirement benefit liabilities and the
retirement benefit assets recognized in the consolidated statement
of financial position at March 31, 2018 and 2017 were
determined as follows:
At March 31,
2018 2017
(In
millions)
Present value of unfunded obligations ¥ (30,082 ) ¥ (52,494 )
Present value of funded obligations (1,143,589 ) (1,187,290 )
Fair value of plan assets 1,453,238 1,432,556
Net retirement benefit assets (liabilities) ¥ 279,567 ¥ 192,772
Of which retirement benefit liabilities included in “Other
liabilities” ¥ (36,888 ) ¥ (64,972 )
Of which retirement benefit assets included in “Other
assets” ¥ 316,455 ¥ 257,744
The movements in the defined benefit obligations for the fiscal
years ended March 31, 2018 and 2017 were as follows:
For the fiscal year
ended
2018 2017
(In
millions)
At beginning of period ¥ 1,239,784 ¥ 1,177,090
Current service cost 40,387 40,030
Interest cost 8,637 6,970
Actuarial losses—demographic assumptions 15,485 77,112 (1)
Actuarial losses (gains)—financial assumptions 5,896 (17,385 )
Actuarial losses—experience 2,519 3,980
Benefits paid (44,433 ) (42,387 )
Lump-sum (24,109 ) (11,365 )
Past service cost (44 ) (3 )
Acquisition of subsidiaries and businesses
— 7,096
Settlements
— (621 )
Others (2) (70,451 ) (733 )
At end of period ¥ 1,173,671 ¥ 1,239,784
(1) Includes an increase due to the
assumption refinement of estimate on mortality rates.
(2) Others mainly include the exclusion
of the defined benefit obligations related to KUBC and The Minato
Bank, both of which had been the Company’s subsidiaries but
became its equity-method associates, and the exclusion of the
defined benefit obligations related to SMFL which were reclassified
as assets held for sale during the fiscal year ended March 31,
2018.
The movements in the fair value of plan assets for the fiscal years
ended March 31, 2018 and 2017 were as follows:
For the fiscal year
ended
2018 2017
(In
millions)
At beginning of period ¥ 1,432,556 ¥ 1,354,202
Interest income 10,090 8,123
Return on plan assets excluding interest income 97,433 71,841
Contributions by employer 19,208 44,535
Benefits paid (44,433 ) (42,387 )
Settlements
— (696 )
Others (1) (61,616 ) (3,062 )
At end of period ¥ 1,453,238 ¥ 1,432,556
(1) Others mainly include the exclusion
of the fair value of plan assets related to KUBC and The Minato
Bank, both of which had been the Company’s subsidiaries but
became its equity-method associates, and the exclusion of the fair
value of plan assets related to SMFL which were reclassified as
assets held for sale during the fiscal year ended March 31,
2018.
The amounts recognized in “General and administrative
expenses” in the consolidated income statement for the fiscal
years ended March 31, 2018, 2017 and 2016 were as follows:
For the fiscal year ended
March 31,
2018 2017 2016
(In
millions)
Current service cost ¥ 40,387 ¥ 40,030 ¥ 35,032
Net interest cost (1,453 ) (1,153 ) (3,553 )
Past service cost (44 ) (3 ) (32 )
Total ¥ 38,890 ¥ 38,874 ¥ 31,447
The plan assets at March 31, 2018 and 2017 were composed as
follows:
At March 31,
2018 2017
Quoted in Other Total Quoted in Other Total
(In
millions)
Plan assets retained in the pension funds:
Equity instruments ¥ 286,542 ¥ 148,439 ¥ 434,981 ¥ 269,706 ¥ 135,884 ¥ 405,590
Debt instruments 36,290 205,320 241,610 107,075 224,509 331,584
General account of life insurance companies 356 45,089 45,445 758 66,892 67,650
Other investments and short-term assets 45,252 170,476 215,728 21,970 105,490 127,460
Plan assets retained in the retirement benefit trusts:
Japanese equity instruments 468,319 1,542 469,861 456,747 1,400 458,147
Other short-term assets 36,340 9,273 45,613 32,276 9,849 42,125
Total ¥ 873,099 ¥ 580,139 ¥ 1,453,238 ¥ 888,532 ¥ 544,024 ¥ 1,432,556
The assets in the pension funds included common stocks issued by
the SMBC Group at March 31, 2018 and 2017. The amounts of
these stocks were not significant.
The assets in retirement benefit trusts were primarily composed of
Japanese equity instruments. Most of the plan assets held by the
SMBC Group are invested in Japanese equity and debt instruments.
Accordingly, the SMBC Group may be exposed to market risk arising
from the domestic markets.
The SMBC Group retained the voting rights of some of these equity
instruments with fair values of ¥457,217 million and
¥418,221 million (31.5% and 29.2% of the total fair
values of plan assets) at March 31, 2018 and 2017,
respectively.
The principal actuarial assumptions used at March 31, 2018,
2017 and 2016 were as follows:
At March 31,
2018 2017 2016
Discount rates 0.7 % 0.7 % 0.6 %
Discount rates are weighted on the basis of the defined benefit
obligations.
The assumptions for future mortality are based on the official
mortality table generally used for actuarial assumptions in Japan.
Under the mortality table, used at March 31, 2018, 2017 and
2016, the current average remaining life expectancy of an
individual retiring at age 60 was 23 years for males and 28 years
for females.
The sensitivity analyses of the effect of changes in key
assumptions on the defined benefit obligations at March 31,
2018 and 2017 were as follows:
At
March 31,
2018 2017
Increase/(decrease)
Increase/(decrease)
(In millions)
Discount rates:
Increase by 50 bps ¥ (73,146 ) ¥ (71,373 )
Decrease by 50 bps 83,014 80,864
Average life expectancy at age 60:
Increase of one year ¥ 38,291 ¥ 37,166
Each increase and decrease in the table above assumes that only one
assumption is changed, with all other assumptions remaining
unchanged. In practice, however, changes in multiple assumptions
may occur in a mutually interrelated manner.
The weighted average durations of defined benefit plans for the
fiscal years ended March 31, 2018, 2017 and 2016 were as
follows:
At March 31,
2018 2017 2016
(Years)
Lump-sum 12.8 12.9 12.8
Defined benefit pension plans 18.9 18.2 17.6
Funding Policy for Plan Assets
The pension funds review the funding status of plan assets every
year. If any funding deficit is identified, a measure to cover such
deficit will be implemented, for example, by increasing the amount
of contributions by the employer.
Expected contribution
Expected contributions to the defined benefit plans for the fiscal
year ending March 31, 2019 are ¥21,269 million.
Defined Contribution Plans
Some of the Company’s subsidiaries provide defined
contribution plans. The amounts recognized as expenses for the
defined contribution plans were ¥10,769 million,
¥9,621 million and ¥7,258 million for the
fiscal years ended March 31, 2018, 2017 and 2016,
respectively, which were included in “General and
administrative expenses” in the consolidated income
statement.
Employees’ Pension Insurance Plan
In Japan, the Government of Japan operates the Employees’
Pension Insurance Plan which covers most of the private
entities’ employees. The amounts of contributions charged to
expense for the Employees’ Pension Insurance Plan were
¥42,694 million, ¥43,650 million and
¥40,173 million for the fiscal years ended March 31,
2018, 2017 and 2016, respectively, which were included in
“General and administrative expenses” in the
consolidated income statement.</t>
  </si>
  <si>
    <t>Shareholders' Equity</t>
  </si>
  <si>
    <t>SHAREHOLDERS’
EQUITY
Common Stock
The changes in the number of issued shares of common stock and
common stock held by the Company or its subsidiaries during the
fiscal years ended March 31, 2018, 2017 and 2016 were as
follows:
For the fiscal year ended
March 31,
2018 2017 2016
Outstanding In treasury Outstanding In treasury Outstanding In treasury
At beginning of period 1,414,055,625 4,028,883 1,414,055,625 46,830,882 1,414,055,625 46,814,201
Net change 387,765 (143,915 )
— (42,801,999 ) (1)
— 16,681
At end of period 1,414,443,390 3,884,968 1,414,055,625 4,028,883 1,414,055,625 46,830,882
(1) Includes a decrease of 42,820,864
shares through the sale of the Company’s shares held by
SMBC.
The total number of authorized shares of common stock was
3,000 million at March 31, 2018 and 2017 with no stated
value. All issued shares are fully paid. The details of the stock
options and the restricted shares outstanding are described in Note
39 “Share-Based Payment.”
On May 14, 2018, the Company’s board of directors resolved to
repurchase shares of its common stock and cancel all the
repurchased shares. The resolution authorized the repurchase of up
to the lesser of (i) an aggregate of 20,000,000 shares of its
common stock and (ii) an aggregate of ¥70 billion between May
15, 2018 and July 31, 2018. On June 19, 2018, the Company completed
the repurchase, acquiring 15,368,300 shares of its common stock for
¥70 billion in aggregate. The cancellation of all the
repurchased shares is scheduled on August 20, 2018.
Preferred Stock
The following table shows the number of shares of preferred stock
at March 31, 2018 and 2017.
At March 31, 2018 At March 31, 2017
Authorized Issued Authorized Issued
Type 5 preferred stock 167,000 — 167,000 —
Type 7 preferred stock 167,000 — 167,000 —
Type 8 preferred stock 115,000 — 115,000 —
Type 9 preferred stock 115,000 — 115,000 —
All the preferred stocks have no stated value. There was no
movement in preferred stock during the fiscal years ended
March 31, 2018, 2017 and 2016.
Capital stock, Capital surplus and Treasury stock
“Capital stock” represents share capital under the
Companies Act adjusted by the amount corresponding to the preferred
stock which is accounted for as a liability under IFRS. Purchases
of treasury stock are recognized at cost in “Treasury
stock.” Any additional paid-in
Restriction on the Payment of Dividends
The amount of the capital surplus and retained earnings of the
Company that can be paid out as dividends is subject to
restrictions under the Companies Act. These amounts are calculated
based on the Company’s nonconsolidated statement of financial
position prepared in accordance with Japanese GAAP. Therefore, the
adjustments made to prepare the IFRS consolidated financial
statements have no impact on the calculation. The total amount that
the Company can pay out as a dividend was ¥1,623 billion
at March 31, 2018.
Other than the restriction by the Companies Act, the Company is
required to maintain a risk-weighted capital ratio as per the
Banking Act of Japan (“Banking Act”). The detail of the
restriction is described in Note 45 “Financial Risk
Management.” Therefore, the Company would not be able to pay
a dividend if the ratio were to fall below the minimum amount as a
result of the payment of the dividends.
Since the Company is a holding company, its earnings rely mostly on
dividend income from SMBC, and the Company’s other
subsidiaries and associates. SMBC is subject to some restrictions
on its dividend payment by the Companies Act and the Banking Act,
similar to those applied to the Company’s.
Other Reserves
Remeasurements of defined benefit plans reserve
Remeasurements of the defined benefit plans reserve includes the
accumulated actuarial gains and losses arising from experience
adjustments and changes in actuarial assumptions, and return on
plan assets excluding interest income.
The movements of remeasurements of the defined benefit plans
reserve for the fiscal years ended March 31, 2018, 2017 and
2016 were as follows:
For the fiscal year ended
March 31,
2018 2017 2016
(In
millions)
At beginning of period ¥ 22,774 ¥ 18,985 ¥ 120,316
Gains (losses) arising during the period, before tax 73,662 8,134 (154,273 )
Income tax (expense) benefit for changes arising during the
period (22,492 ) (2,315 ) 48,550
Amount attributable to non-controlling 45 (1,568 ) 3,834
Share of other comprehensive income (loss) of associates and joint
ventures 58 (462 ) 558
Transfer of (gains) losses on remeasurements, net of tax to
retained earnings 2,055
—
—
At end of period ¥ 76,102 ¥ 22,774 ¥ 18,985
Available-for-sale
The available-for-sale available-for-sale
The movements of the available-for-sale
For the fiscal year ended
March 31,
2018 2017 2016
(In
millions)
At beginning of period ¥ 1,929,894 ¥ 1,756,634 ¥ 2,234,636
Gains (losses) arising during the period, before tax 582,435 371,438 (551,572 )
Income tax (expense) benefit for changes arising during the
period (184,128 ) (116,277 ) 217,723
Reclassification adjustments for (gains) losses included in net
profit, before tax (275,038 ) (109,990 ) (217,529 )
Income tax benefit for reclassification adjustments 84,745 33,658 71,876
Amount attributable to non-controlling (15,653 ) (3,971 ) 2,251
Share of other comprehensive income (loss) of associates and joint
ventures 5 (1,598 ) (751 )
At end of period ¥ 2,122,260 ¥ 1,929,894 ¥ 1,756,634
Exchange differences on translating foreign operations
reserve
Exchange differences on translating the foreign operations reserve
includes foreign exchange differences arising from the translation
of the net assets of foreign operations from their functional
currencies to the SMBC Group’s presentation currency,
Japanese yen.
The movements of exchange differences on translating the foreign
operations reserve for the fiscal years ended March 31, 2018,
2017 and 2016 were as follows:
For the fiscal year ended
March 31,
2018 2017 2016
(In
millions)
At beginning of period ¥ 181,374 ¥ 216,336 ¥ 404,132
Gains (losses) arising during the period, before tax (75,409 ) (24,063 ) (219,904 )
Income tax (expense) benefit for changes arising during the
period 3,152 2,544 19,027
Reclassification adjustments for (gains) losses included in net
profit, before tax 49 (4 ) 8
Income tax (expense) benefit for reclassification adjustments (15 ) 1 (3 )
Amount attributable to non-controlling 9,014 6,102 26,687
Share of other comprehensive income (loss) of associates and joint
ventures 7,822 (19,542 ) (13,611 )
At end of period ¥ 125,987 ¥ 181,374 ¥ 216,336</t>
  </si>
  <si>
    <t>Non-controlling Interests and Equity Attributable to Other Equity Instruments Holders</t>
  </si>
  <si>
    <t>25 NON-CONTROLLING
Non-controlling
Non-controlling
At March 31,
2018 2017
(In
millions)
Preferred securities issued by subsidiaries ¥ 730,153 ¥ 870,979
Others 502,827 634,022
Total non-controlling ¥ 1,232,980 ¥ 1,505,001
Preferred securities issued by subsidiaries
Preferred securities issued by subsidiaries consisted of the
following:
Redemption at (1) At March 31,
2018 2017
(In
millions)
SMFG Preferred Capital JPY 1 Limited (non-cumulative January 2018 ¥ — ¥ 135,000
SMFG Preferred Capital USD 3 Limited (non-cumulative step-up July 2018 143,438 151,456
SMFG Preferred Capital GBP 2 Limited (non-cumulative step-up January 2029 37,215 35,023
SMFG Preferred Capital JPY 2 Limited
Series A (non-cumulative step-up January 2019 113,000 113,000
Series B (non-cumulative July 2019 140,000 140,000
Series E (non-cumulative July 2019 33,000 33,000
SMFG Preferred Capital JPY 3 Limited
Series A (non-cumulative step-up January 2020 99,000 99,000
Series B (non-cumulative January 2020 164,500 164,500
Preferred securities issued by subsidiaries ¥ 730,153 ¥ 870,979
(1) Subject to the prior approval of the
Financial Services Agency of Japan (“FSA”), preferred
securities are redeemable at any dividend payment date on and after
a specific month and the month shown in this column is such a
specific month of each preferred security.
Others
Others represent the equity in the SMBC Group’s subsidiaries
not attributable, directly or indirectly, to the SMBC Group. They
were not considered individually material to the SMBC Group at
March 31, 2018 and 2017.
Equity attributable to other equity instruments holders
Equity attributable to other equity instruments holders at
March 31, 2018 and 2017 consisted of the following:
At March 31,
2018 2017
(In
millions)
Perpetual subordinated bonds ¥ 599,522 ¥ 449,709
Total equity attributable to other equity instruments holders ¥
599,522 ¥
449,709
SMFG issued perpetual subordinated bonds, which are Basel
III-compliant
The bonds bear a fixed rate of interest until the first call date.
After the first call date, they will bear floating rate of interest
unless they are redeemed. SMFG may at any time and in its sole
discretion, elect to cancel any interest payment. If cancelled,
interest payments are non-cumulative
These bonds are undated, have no final maturity date and may be
redeemed at SMFG’s option, in whole, but not in part, on the
first call date or any interest payment dates thereafter subject to
prior confirmation of the FSA.
The principal amount of the bonds may be written down upon the
occurrence of certain trigger events. For example, if the Common
Equity Tier 1 capital ratio falls below 5.125% (“Capital
Ratio Event”), the principal amount required to fully restore
the Common Equity Tier 1 capital ratio above 5.125% will be written
down.
The principal amount of the bonds which has been written down due
to a Capital Ratio Event may be reinstated at SMFG’s option,
subject to prior confirmation of the FSA of Japan that the Common
Equity Tier 1 capital ratio remains at a sufficiently high level
after giving effect to such reinstatement.</t>
  </si>
  <si>
    <t>Net Interest Income</t>
  </si>
  <si>
    <t>26 NET INTEREST INCOME
Net interest income for the fiscal years ended March 31, 2018,
2017 and 2016 consisted of the following:
For the fiscal year
ended March 31,
2018 2017 2016
(In
millions)
Interest income from:
Deposits with banks ¥ 78,217 ¥ 45,770 ¥ 40,472
Call loans and bills bought 19,362 12,065 21,828
Reverse repurchase agreements and cash collateral on securities
borrowed 40,021 29,601 22,011
Investment securities 102,295 87,348 84,912
Loans and advances 1,904,175 1,725,477 1,703,361
Total interest income 2,144,070 1,900,261 1,872,584
Interest expense from:
Deposits 382,753 249,028 202,312
Call money and bills sold 8,763 5,286 5,583
Repurchase agreements and cash collateral on securities lent 61,341 20,623 15,105
Borrowings 89,196 79,835 72,203
Debt securities in issue 190,774 146,937 135,172
Others 1,142 629 726
Total interest expense 733,969 502,338 431,101
Net interest income ¥ 1,410,101 ¥ 1,397,923 ¥ 1,441,483
Interest income recorded on impaired financial assets was
¥18,886 million, ¥16,892 million and
¥20,545 million for the fiscal years ended March 31,
2018, 2017 and 2016, respectively.</t>
  </si>
  <si>
    <t>Net Fee and Commission Income</t>
  </si>
  <si>
    <t>27 NET FEE AND COMMISSION
INCOME
Net fee and commission income for the fiscal years ended
March 31, 2018, 2017 and 2016 consisted of the following:
For the fiscal year
ended March 31,
2018 2017 2016
(In
millions)
Fee and commission income from:
Loans ¥ 120,998 ¥ 128,305 ¥ 121,934
Credit card business 289,509 261,253 253,136
Guarantees 62,934 58,221 55,618
Securities-related business 147,016 146,655 133,019
Deposits 16,169 15,929 14,882
Remittances and transfers 140,621 138,029 133,110
Safe deposits 5,224 5,414 5,511
Trust fees 3,854 3,607 3,619
Investment trusts 154,419 126,590 116,057
Agency 16,577 16,753 16,432
Others 174,043 165,656 178,362
Total fee and commission income 1,131,364 1,066,412 1,031,680
Fee and commission expense from:
Remittances and transfers 40,214 39,419 38,358
Guarantees 3,750 3,434 3,071
Others 134,903 138,720 89,952
Total fee and commission expense 178,867 181,573 131,381
Net fee and commission income ¥ 952,497 ¥ 884,839 ¥ 900,299</t>
  </si>
  <si>
    <t>Net Trading Income</t>
  </si>
  <si>
    <t>28 NET TRADING INCOME
Net trading income for the fiscal years ended March 31, 2018,
2017 and 2016 consisted of the following:
For the fiscal year ended
March 31,
2018 2017 2016
(In
millions)
Interest rate ¥ 128,137 ¥ 79,650 ¥ 240,763
Foreign exchange 87,322 51,143 204,349
Equity 48,047 39,478 18,019
Credit 5,735 13,063 (2,641 )
Others 1,223 629 2,192
Total net trading income ¥ 270,464 ¥ 183,963 ¥ 462,682
Net trading income includes income and losses from trading assets
and liabilities, and derivative financial instruments.</t>
  </si>
  <si>
    <t>Net Income (Loss) from Financial Assets at Fair Value through Profit or Loss</t>
  </si>
  <si>
    <t>29 NET INCOME (LOSS) FROM FINANCIAL
ASSETS AT FAIR VALUE THROUGH PROFIT OR LOSS
Net income (loss) from financial assets at fair value through
profit or loss for the fiscal years ended March 31, 2018, 2017
and 2016 consisted of the following:
For the fiscal year ended March 31,
2018 2017 2016
(In
millions)
Net income (loss) from debt instruments ¥ (1,775 ) ¥ 428 ¥ 11,311
Net income from equity instruments 1,108 1,590 949
Total net income (loss) from financial assets at fair value through
profit or loss ¥ (667 ) ¥ 2,018 ¥ 12,260</t>
  </si>
  <si>
    <t>Net Investment Income</t>
  </si>
  <si>
    <t>30 NET INVESTMENT INCOME
Net investment income for the fiscal years ended March 31,
2018, 2017 and 2016 consisted of the following:
For the fiscal year ended
March 31,
2018 2017 2016
(In
millions)
Net gain from disposal of debt instruments ¥ 4,187 ¥ 39,484 ¥ 71,641
Net gain from disposal of equity instruments 281,036 142,016 175,494
Dividend income 138,874 123,827 128,094
Total net investment income ¥ 424,097 ¥ 305,327 ¥ 375,229</t>
  </si>
  <si>
    <t>Other Income</t>
  </si>
  <si>
    <t>31 OTHER INCOME
Other income for the fiscal years ended March 31, 2018, 2017
and 2016 consisted of the following:
For the fiscal year ended
March 31,
2018 2017 2016
(In
millions)
Income from operating leases ¥ 276,850 ¥ 250,460 ¥ 206,561
Income related to disposal of assets leased 322,673 152,564 155,280
Income related to IT solution services 29,172 37,678 33,991
Gains on disposal of property, plant and equipment, and other
intangible assets 852 937 3,714
Reversal of impairment losses of investments in associates and
joint ventures 8,123
— 4,847
Gains on step acquisition of subsidiaries
— 20,344 118
Gains on step acquisition of associates and joint ventures
—
— 1,714
Others 118,185 111,842 90,048
Total other income ¥ 755,855 ¥ 573,825 ¥ 496,273</t>
  </si>
  <si>
    <t>Impairment Charges on Financial Assets</t>
  </si>
  <si>
    <t>32 IMPAIRMENT CHARGES ON FINANCIAL
ASSETS
Impairment charges on financial assets for the fiscal years ended
March 31, 2018, 2017 and 2016 consisted of the following:
For the fiscal year ended
March 31,
2018 2017 2016
(In
millions)
Loans and advances (1) ¥ 126,623 ¥ 141,457 ¥ 118,750
Available-for-sale 10,185 71,510 29,606
Total impairment charges on financial assets ¥ 136,808 ¥ 212,967 ¥ 148,356
(1) Cross-reference to provision for loan
losses in the table of reconciliation of allowance for loan losses
in Note 10 “Loans and Advances.”</t>
  </si>
  <si>
    <t>General and Administrative Expenses</t>
  </si>
  <si>
    <t>33 GENERAL AND ADMINISTRATIVE
EXPENSES
General and administrative expenses for the fiscal years ended
March 31, 2018, 2017 and 2016 consisted of the following:
For the fiscal year ended
March 31,
2018 2017 2016
(In
millions)
Personnel expenses ¥ 864,396 ¥ 833,755 ¥ 785,547
Depreciation and amortization 171,043 172,496 157,672
Rent and lease expenses 117,400 115,425 117,482
Building and maintenance expenses 11,167 10,657 13,966
Supplies expenses 16,902 16,694 16,628
Communication expenses 38,171 37,250 36,634
Publicity and advertising expenses 80,464 79,570 79,453
Taxes and dues 83,976 85,967 76,695
Outsourcing expenses 96,733 96,063 91,837
Premiums for deposit insurance 37,938 38,180 36,175
Office equipment expenses 54,708 49,127 47,621
Others 240,223 216,951 246,553
Total general and administrative expenses ¥ 1,813,121 ¥ 1,752,135 ¥ 1,706,263</t>
  </si>
  <si>
    <t>Other Expenses</t>
  </si>
  <si>
    <t>34 OTHER EXPENSES
Other expenses for the fiscal years ended March 31, 2018, 2017
and 2016 consisted of the following:
For the fiscal year ended
March 31,
2018 2017 2016
(In
millions)
Cost of operating leases ¥ 144,708 ¥ 126,320 ¥ 95,440
Cost related to disposal of assets leased 310,460 140,255 140,083
Cost related to IT solution services and IT systems 92,975 92,247 90,563
Provision for interest repayment 49,879 11,439 141,024
Losses on disposal of property, plant and equipment, and other
intangible assets 4,913 6,041 4,302
Impairment losses of property, plant and equipment 27,816 6,396 4,237
Impairment losses of intangible assets 35,666 74,788 1,278
Losses on sale of investments in subsidiaries and associates 28,250
— 24
Impairment losses of investments in associates and joint
ventures 19,851 14,941 17,306
Others 78,247 59,332 44,706
Total other expenses ¥ 792,765 ¥ 531,759 ¥ 538,963</t>
  </si>
  <si>
    <t>Income Tax Expense</t>
  </si>
  <si>
    <t>INCOME TAX EXPENSE
The detail of income tax expense for the fiscal years ended
March 31, 2018, 2017 and 2016 was as follows:
For the fiscal year ended
March 31,
2018 2017 2016
(In
millions)
Current tax:
Charge for period ¥ 228,342 ¥ 260,234 ¥ 247,046
Deferred tax:
Origination and reversal of temporary differences 66,875 12,391 130,072
Change in the write-down of deferred tax assets on the current
fiscal year income tax expense (63,194 ) (132,859 ) (34,000 )
Changes in tax rates and others (1) (2,645 )
— 29,760
Total deferred tax expense (benefit) 1,036 (120,468 ) 125,832
Total income tax expense ¥ 229,378 ¥ 139,766 ¥ 372,878
(1) The amount for the fiscal year ended
March 31, 2018 mainly includes the effect of change in U.S.
federal income tax rate which was changed from 36% to 21% effective
January 1, 2018. The amount for the fiscal year ended
March 31, 2016 presents the effect of changes in Japanese
corporation tax rates. See Note 22 “Deferred Income
Tax” for further information on changes in Japanese
corporation tax rates.
The following table shows the reconciliations of the effective
income tax rates for the fiscal years ended March 31, 2018,
2017 and 2016.
For the fiscal year ended
March 31,
2018 2017 2016
(In millions,
except percentages)
Profit before tax ¥ 1,118,976 ¥ 880,352 ¥ 1,325,700
Income tax expense 229,378 139,766 372,878
Effective income tax rate 20.5 % 15.9 % 28.1 %
Effective statutory tax rate in Japan (1) 30.9 % 30.9 % 33.1 %
Effect of the change in the write-down of deferred tax assets on
the current fiscal year income tax expense (2) (5.7 %) (15.1 %) (2.6 %)
Non-Japanese (3.6 %) (1.9 %) (2.7 %)
Tax impact of share of post-tax profit in associates and joint
ventures (1.4 %) (1.0 %) (0.8 %)
Tax impact of impairment losses of goodwill 0.8 % 2.6 % —
Nontaxable dividends received (0.8 %) (1.0 %) (0.5 %)
Tax impact of impairment losses and reversal of impairment losses
for investments in associates and joint ventures—net 0.3 % 0.5 % 0.3 %
Gains on step acquisition of subsidiaries and associates and joint
ventures which were not taxable
— (0.7 %)
—
Changes in Japanese corporation tax rates
—
— 2.2 %
Others—net
— 1.6 % (0.9 %)
Effective income tax rate 20.5 % 15.9 % 28.1 %
(1) The effective statutory tax rate in
Japan for the fiscal years ended March 31, 2018 and 2017 is
the aggregate of the effective corporation tax rate of 23.4%, the
effective local corporation tax rate of 1.0%, the effective
inhabitant tax rate of 3.8% and the effective enterprise tax rate
of 2.7%, which is payable by corporate entities on taxable profits
under the tax laws in Japan. The effective corporation tax rate,
the effective inhabitant tax rate and the effective enterprise tax
rate were changed from 22.5%, 3.7% and 5.9%, respectively, which
were applied to the fiscal year ended March 31, 2016.
(2) The effect for the fiscal year ended
March 31, 2017 was primarily due to the reversal of the
write-down of deferred tax assets at March 31, 2017 in
accordance with the application to the Commissioner of the National
Tax Agency for permission to adopt the
consolidated corporate-tax</t>
  </si>
  <si>
    <t>Earnings Per Share</t>
  </si>
  <si>
    <t xml:space="preserve">36 EARNINGS PER SHARE
The following table shows the income and share data used in the
basic and diluted earnings per share calculations for the fiscal
years ended March 31, 2018, 2017 and 2016.
For the fiscal year ended
March 31,
2018 2017 2016
(In millions,
except number of shares and
Basic:
Profit attributable to shareholders of the Company ¥ 759,998 ¥ 627,870 ¥ 843,920
Weighted average number of common stock in issue (in thousands of
shares) 1,410,442 1,369,231 1,367,229
Basic earnings per share ¥ 538.84 ¥ 458.56 ¥ 617.25
Diluted:
Profit attributable to the common shareholders of the Company ¥ 759,998 ¥ 627,870 ¥ 843,920
Impact of dilutive potential ordinary shares issued by
subsidiaries (10 ) (11 ) (1 )
Net profit used to determine diluted earnings per share ¥ 759,988 ¥ 627,859 ¥ 843,919
Weighted average number of common stock in issue (in thousands of
shares) 1,410,442 1,369,231 1,367,229
Adjustments for stock options (in thousands of shares) 1,052 1,093 928
Weighted average number of common stock for diluted earnings per
share (in thousands of shares) 1,411,494 1,370,324 1,368,157
Diluted earnings per share ¥ 538.43 ¥ 458.18 ¥ 616.83 </t>
  </si>
  <si>
    <t>Transfers of Financial Assets</t>
  </si>
  <si>
    <t>37 TRANSFERS OF FINANCIAL
ASSETS
In the normal course of business, the SMBC Group transfers
financial assets mainly through repurchase agreements, securities
lending transactions and securitizations. Depending on the nature
of the transactions, the transfers may either result in financial
assets being derecognized or continuing to be recognized on the
consolidated statement of financial position.
Full derecognition occurs when the SMBC Group transfers its
contractual rights to receive cash flows from financial assets, or
retains the contractual rights to receive the cash flows, but
assumes a contractual obligation to pay the cash flows to another
party, and transfers substantially all the risks and rewards of
ownership, including credit risk, prepayment risk and interest rate
risk. Derecognition does not occur when the SMBC Group retains
substantially all the risks and rewards of ownership of the
financial assets, where the contractual rights to receive cash
flows from the financial assets are transferred, or the rights are
retained but obligations to pay the cash flows are assumed.
The following tables show the carrying amounts and fair values of
transferred financial assets that did not qualify for derecognition
and their associated financial liabilities at March 31, 2018
and 2017:
At March 31, 2018
Repurchase Loans and advances
Residential mortgages Corporate Others (1)
(In
millions)
Carrying amount of assets ¥
7,730,783 ¥ 1,432,966 ¥ 857,690 ¥ 49,151
Carrying amount of associated liabilities 7,271,817 1,154,831 853,207 40,584
For those liabilities that have recourse only to the transferred
assets:
Fair value of assets ¥ — ¥ 1,615,329 ¥ 861,824 ¥ 48,254
Fair value of associated liabilities
— 1,207,899 853,551 40,870
Net position ¥ — ¥ 407,430 ¥ 8,273 ¥ 7,384
At March 31, 2017
Repurchase Loans and advances
Residential mortgages Corporate Others
(In
millions)
Carrying amount of assets ¥ 5,169,540 ¥ 1,353,938 ¥ 1,063,092 ¥ 59,562
Carrying amount of associated liabilities 5,116,003 1,079,329 1,060,812 49,804
For those liabilities that have recourse only to the transferred
assets:
Fair value of assets ¥ — ¥ 1,535,929 ¥ 1,067,234 ¥ 59,169
Fair value of associated liabilities
— 1,138,815 1,061,389 50,271
Net position ¥ — ¥ 397,114 ¥ 5,845 ¥ 8,898
(1) Others include loans and advances
reclassified as assets held for sale and liabilities directly
associated with the assets held for sale related to SMFL. For
additional information, refer to Note 50 “Assets and Disposal
Groups Held for Sale.”
Repurchase Agreements and Securities Lending
Transactions
The SMBC Group lends or sells securities under agreements to
repurchase them at a predetermined price on a future date. Since
substantially all the risks and rewards of the securities are
retained by the SMBC Group, the securities remain on the
consolidated statement of financial position and their associated
financial liabilities are recorded. The recourse of the
counterparties to their associated financial liabilities is not
limited to the underlying securities.
Loans and Advances
The SMBC Group transfers its loans and advances, including
residential mortgages and corporate loans, mainly to
bankruptcy-remote structured entities for securitizations whereby
the structured entities issue debt securities to the SMBC Group for
subordinated tranches and to investors for senior tranches. The
investors have only recourse to the underlying financial assets due
to their bankruptcy-remoteness. Since the SMBC Group retains
substantially all the risks and rewards of ownership, the
transferred financial assets do not qualify for derecognition. The
SMBC Group therefore continues to recognize these transferred
financial assets as loans and advances, and recognizes their
associated financial liabilities arising from issuing debt
securities to investors on the consolidated statement of financial
position.</t>
  </si>
  <si>
    <t>Assets Pledged and Received as Collateral</t>
  </si>
  <si>
    <t>ASSETS PLEDGED AND RECEIVED AS
COLLATERAL
Assets Pledged
The carrying amounts of assets pledged as collateral at
March 31, 2018 and 2017 were as follows:
At March 31,
2018 2017
(In
millions)
Cash and deposits with banks (1) ¥ 32,010 ¥ 87,670
Trading assets 2,423,002 2,426,665
Financial assets at fair value through profit or loss 1,518,748 1,570,904
Held-to-maturity 365,450 1,168,111
Available-for-sale 10,648,468 8,128,082
Loans and advances (1) 11,019,253 10,058,951
Other assets (1) 1,825,987 1,308,136
Total ¥ 27,832,918 ¥ 24,748,519
(1) Cash and deposits with banks, loans
and advances, and other assets include those at SMFL, which are
reclassified as assets held for sale. For additional information,
refer to Note 50 “Assets and Disposal Groups Held for
Sale.”
The SMBC Group pledges assets as collateral to secure payables
under repurchase agreements, securities lending transactions and
securitizations, borrowings or for cash settlements, margins on
derivative transactions and certain other purposes. These
transactions are conducted under terms that are usual and customary
to standard contracts.
Loaned securities for which the borrowers have the right to sell or
repledge were ¥7,731,243 million and
¥5,201,373 million at March 31, 2018 and 2017,
respectively.
For the reserve funds with the Bank of Japan and other reserve
deposits for foreign offices maintained by the SMBC Group, refer to
Note 5 “Cash and Deposits with Banks.”
Assets Received as Collateral
Under certain transactions, including reverse repurchase
agreements, securities borrowing, and discounting of bills, the
SMBC Group is permitted to resell or repledge the collateral held
in the absence of default by the owner of the collateral. These
transactions are conducted under terms that are usual and customary
for standard contracts. The fair values of securities and bills
accepted as collateral were ¥12,218,264 million and
¥13,673,077 million at March 31, 2018 and 2017,
respectively. As to the securities received in the reverse
repurchase agreements and securities borrowing transactions, the
SMBC Group has the obligation to return equivalent securities upon
completion of the transactions. The fair value of securities sold
or repledged to others was ¥8,839,133 million and
¥7,787,059 million at March 31, 2018 and 2017,
respectively.</t>
  </si>
  <si>
    <t>Share-based Payment</t>
  </si>
  <si>
    <t>SHARE-BASED PAYMENT
Stock Option Plans
SMFG had introduced compensation-type stock options to directors,
corporate auditors, and executive officers of SMFG and SMBC
(“SMFG Stock Acquisition Rights”), which served as an
incentive for them to further contribute to the equity appreciation
and achieve better corporate performance through sharing the
benefits and risks of the share price performance with the
shareholders. The following table provides an overview of the
significant terms and conditions of the stock option plan.
Title of grantees
Exercise period
Requisite service period
Method of settlement
SMFG Stock Acquisition Rights Directors, corporate auditors and executive
officers of SMFG and SMBC Not exceeding 30 years from the date of
allocation of stock acquisition rights (1) One year from the date of the ordinary general
meeting of shareholders of SMFG to the closing of the next ordinary
general meeting of shareholders of SMFG Common stock of SMFG
(1) A stock acquisition rights holder can
exercise the rights from the day they are relieved of their
positions either as a director, a corporate auditor or an executive
officer (“Start of Exercise Date”) to 20 years from the
Start of Exercise Date.
The number and the weighted average exercise prices of stock
options for the fiscal years ended March 31, 2018 and 2017
were as follows:
For the fiscal year ended
March 31,
2018 2017
Number of (1) Weighted Number of (1) Weighted
Outstanding at beginning of period 1,180,000 ¥ 1 984,400 ¥ 1
Granted
—
— 201,200 1
Exercised (174,700 ) 1 (4,400 ) 1
Forfeited or expired (2,300 ) 1 (1,200 ) 1
Outstanding at end of period 1,003,000 ¥ 1 1,180,000 ¥ 1
Exercisable at end of period 463,100 ¥ 1 421,900 ¥ 1
(1) Number of options is the number of
SMFG’s common stock granted by the exercise of stock
options.
The weighted average stock price at the date of exercise was
¥4,245 and ¥4,400 for the fiscal years ended
March 31, 2018 and 2017, respectively.
Summarized information about stock options outstanding at
March 31, 2018 and 2017 was as follows:
At March 31,
2018 2017
Exercise Number of Remaining Number of Remaining
SMFG Stock Acquisition Rights ¥ 1 1,003,000 25.3 1,180,000 26.3
The amounts of stock options recognized as expenses were measured
based on the fair value of stock options granted, which were
¥135 million and ¥581million for the fiscal years
ended March 31, 2018 and 2017, respectively, and included in
“General and administrative expenses” in the
consolidated income statement. The fair value of stock options was
measured using Black-Scholes option-pricing model.
The following table represents the fair value of stock options and
the assumptions used to measure the fair value for the fiscal year
ended March 31, 2017. During the fiscal year ended
March 31, 2018, there were no issuance of new stock options
since SMFG and SMBC resolved to discontinue the issuance of new
stock options.
For the fiscal year ended
Fair value at measurement date ¥ 2,811
Stock price ¥ 3,362
Exercise price ¥ 1
Expected volatility (1) 32.20 %
Expected remaining lives (in years) (2) 4
Expected dividends per share (3) ¥ 150
Risk free interest rate (4) 0.17 %
(1) Calculated based on the actual stock
prices during the 4 years August 16, 2012 to August 15, 2016
for the fiscal year ended March 31, 2017.
(2) The average expected remaining life
could not be estimated rationally due to insufficient amount of
data. Therefore, it was estimated based on average remaining
service life of directors of SMFG and SMBC.
(3) Expected dividends are based on the
estimated dividends to be paid in next twelve months from the date
of grant.
(4) Japanese government bond yield
corresponding to the average expected remaining life.
Compensation Plans Utilizing Restricted Stock
On July 10, 2017, the SMFG compensation committee resolved to
revise the executive compensation policy and to introduce new stock
compensation plans that utilize restricted stock.
The plans consist of Stock Compensation Plan I (“Plan
I”), which determines remuneration primarily based on the
medium-term performance, Stock Compensation Plan II (“Plan
II”), which determines remuneration primarily based on the
annual performance and Stock Compensation Plan III (“Plan
III”), which determines remuneration primarily based on
corporate title.
Plan I (medium-term performance share plan) has an evaluation
period of three years starting from the fiscal year ended
March 31, 2018, corresponding with the medium-term management
plan. Executives are initially allotted shares of restricted stock
equivalent to the monetary amount determined based on the
executive’s corporate title. After the completion of the
evaluation period, the compensation committee will review the
progress of the medium-term management plan, performance of
SMFG’s common stock, and results of customer satisfaction
surveys and other factors, to determine the final amount to be
released from transfer restrictions. In case the final amount falls
below the initial amount, SMFG will retrieve all or part of the
allotted shares at no cost.
Under Plan II (annual performance share plan), executives are
allotted shares of restricted stock equivalent to a certain portion
of the monetary amount determined based on the annual performance
of SMFG and SMBC, as well as on the individual performance of the
executives reviewed both from short-term
and medium-to-long-term
Under Plan III (promotion reward plan), executives are allotted
shares of restricted stock equivalent
to pre-determined
The eligible executives for the plans are directors (excluding
outside directors), corporate executive officers and executive
officers of SMFG and directors (excluding outside directors),
executive officers and corporate auditors (excluding outside
corporate auditors), etc. of SMBC, who are designated by the SMFG
compensation committee or by SMBC and residing and serving in
Japan. However, members of the SMFG audit committee and SMBC
corporate auditors will only be eligible for Plan III.
As part of the new policy, SMFG and SMBC introduced provisions for
forfeiture and claw-back of vested stock under the plans in order
to restrain excessive risk-taking and foster a prudent risk culture
expected of a financial institution.
The number of restricted shares for the fiscal year ended
March 31, 2018 and the fair value of restricted shares at the
measurement date were as follows:
For the fiscal year ended
Outstanding at beginning of period
—
Allotted 387,765
Released
—
Forfeited
—
Outstanding at end of period 387,765
Fair value at measurement date ¥ 4,372
The fair value of restricted shares is based on the market price of
SMFG common stock. If any granted conditions exist, the terms and
conditions upon which the shares were granted, are taken into
account when estimating both the number of shares expected to vest
and the fair value of the shares granted. The amount of restricted
shares recognized as expenses was measured based on the fair value
of the restricted shares granted, which was ¥803 million
for the fiscal year ended March 31, 2018 and included in
“General and administrative expenses” in the
consolidated income statement.</t>
  </si>
  <si>
    <t>Dividends Per Share</t>
  </si>
  <si>
    <t>40 DIVIDENDS PER SHARE
The dividends recognized by the SMBC Group for the fiscal years
ended March 31, 2018, 2017 and 2016 were as follows:
Dividends per share
Aggregate amount
(In yen) (In
millions)
For the fiscal year ended March 31, 2018:
Common stock ¥ 155 ¥ 218,596
For the fiscal year ended March 31, 2017:
Common stock ¥ 150 ¥ 205,083
For the fiscal year ended March 31, 2016:
Common stock ¥ 155 ¥ 211,922
The Company proposed to the shareholders the distribution of a
dividend of ¥90 per share of common stock totaling
¥126,950 million in respect of the fiscal year ended
March 31, 2018. The dividend is subject to the approval at the
general meeting of shareholders on June 28, 2018. The consolidated
financial statements for the fiscal year ended March 31, 2018
do not include this dividend.</t>
  </si>
  <si>
    <t>Contingency and Capital Commitments</t>
  </si>
  <si>
    <t>41 CONTINGENCY AND CAPITAL
COMMITMENTS
Legal Proceedings
The SMBC Group is engaged in various legal proceedings in Japan and
a number of overseas jurisdictions, involving claims by and against
it, which arise in the normal course of business. The SMBC Group
does not expect that the outcome of these proceedings will have a
significant adverse effect on the consolidated financial statements
of the SMBC Group. The SMBC Group has recorded adequate provisions
with respect to litigation arising out of normal business
operations. The SMBC Group has not disclosed any contingent
liability associated with these legal actions because it cannot
reliably be estimated.
Capital Commitments
At March 31, 2018 and 2017, the SMBC Group had
¥2,626 million and ¥2,773,096 million,
respectively, of contractual commitments to acquire property, plant
and equipment. In addition, the SMBC Group had
¥383 million and ¥317 million of contractual
commitments to acquire intangible assets, such as software at
March 31, 2018 and 2017, respectively. The SMBC Group’s
management is confident that future net revenues and funding will
be sufficient to cover these commitments.
Loan Commitments
Loan commitment contracts on overdrafts and loans are agreements to
lend up to a prescribed amount to customers, as long as there is no
violation of any condition established in the contracts. Since many
of these loan commitments are expected to expire without being
drawn down, the total amount of unused commitments does not
necessarily represent an actual future cash flow requirement. Many
of these loan commitments include clauses under which the SMBC
Group can reject an application from customers or reduce the
contract amounts in cases where economic conditions change, the
SMBC Group needs to secure claims, or some other significant event
occurs.
Financial Guarantees and Other Credit-related Contingent
Liabilities
Financial guarantees are contracts that require the issuer to make
specified payments to reimburse the holder for a loss it incurs
because a specified debtor fails to make payments when due in
accordance with the terms of the debt instrument. Other
credit-related contingent liabilities include performance bonds,
which are contracts that provide compensation if another party
fails to perform the contractual obligation.
The table below shows the nominal amounts of undrawn loan
commitments, and financial guarantees and other credit-related
contingent liabilities at March 31, 2018 and 2017.
At March 31,
2018 2017
(In
millions)
Loan commitments ¥ 60,107,128 ¥ 62,357,210
Financial guarantees and other credit-related contingent
liabilities 8,426,245 7,924,711
Total ¥ 68,533,373 ¥ 70,281,921</t>
  </si>
  <si>
    <t>Analysis of Financial Assets and Liabilities by Measurement Basis</t>
  </si>
  <si>
    <t>ANALYSIS OF FINANCIAL ASSETS AND
LIABILITIES BY MEASUREMENT BASIS
After initial recognition, financial assets and liabilities are
measured either at fair value or amortized cost, within the
measurement categories as defined in IAS 39. The summary of
significant accounting policies in Note 2 describes how these
categories of financial assets and liabilities are measured, and
how income and expenses are recognized either in profit or loss, or
in other comprehensive income. The following tables present the
carrying amounts of the financial assets and liabilities, by
category and by line item, of the consolidated statement of
financial position.
At March 31, 2018
Financial Held-to-maturity Loans and Available-for-sale Financial Total
(In
millions)
Financial assets:
Cash and deposits with banks (1) ¥ 4,773 ¥ — ¥ 54,691,296 ¥ — ¥ — ¥ 54,696,069
Call loans and bills bought
—
— 1,881,880
—
— 1,881,880
Reverse repurchase agreements and cash collateral on securities
borrowed
—
— 8,491,703
—
— 8,491,703
Trading assets 3,169,123
—
—
—
— 3,169,123
Derivative financial instruments 3,885,271
—
—
—
— 3,885,271
Financial assets at fair value through profit or loss 1,547,672
—
—
—
— 1,547,672
Investment securities (1) 2,588 372,459
— 20,120,028
— 20,495,075
Loans and advances (1) 3,169
— 85,125,901
—
— 85,129,070
Other financial assets (2)
—
— 3,598,642
—
— 3,598,642
Financial assets included in assets held for sale 1,693
— 3,098,196 108,882
— 3,208,771
Total ¥ 8,614,289 ¥ 372,459 ¥ 156,887,618 ¥ 20,228,910 ¥ — ¥ 186,103,276
Financial liabilities:
Deposits (1) ¥ 13,929 ¥ — ¥ — ¥ — ¥ 128,447,598 ¥ 128,461,527
Call money and bills sold
—
—
—
— 1,190,929 1,190,929
Repurchase agreements and cash collateral on securities lent
—
—
—
— 12,022,593 12,022,593
Trading liabilities 2,143,899
—
—
—
— 2,143,899
Derivative financial instruments 3,498,016
—
—
—
— 3,498,016
Borrowings (1) 1,198
—
—
— 10,651,283 10,652,481
Debt securities in issue (1) (7,635 )
—
—
— 10,576,752 10,569,117
Other financial liabilities (2)
—
—
—
— 6,691,042 6,691,042
Financial liabilities included in liabilities directly associated
with the assets held for sale 5,971
—
—
— 3,371,556 3,377,527
Total ¥ 5,655,378 ¥ — ¥ — ¥ — ¥ 172,951,753 ¥ 178,607,131
At March 31, 2017
Financial Held-to-maturity Loans and Available-for-sale Financial Total
(In
millions)
Financial assets:
Cash and deposits with banks (1) ¥ 5,511 ¥ — ¥ 47,324,644 ¥ — ¥ — ¥ 47,330,155
Call loans and bills bought
—
— 1,872,209
—
— 1,872,209
Reverse repurchase agreements and cash collateral on securities
borrowed
—
— 8,924,385
—
— 8,924,385
Trading assets 3,776,671
—
—
—
— 3,776,671
Derivative financial instruments 4,063,982
—
—
—
— 4,063,982
Financial assets at fair value through profit or loss 1,599,093
—
—
—
— 1,599,093
Investment securities (1) 1,251 1,173,419
— 17,899,267
— 19,073,937
Loans and advances (1) 3,474
— 95,270,371
—
— 95,273,845
Other financial assets (2)
—
— 3,424,591
—
— 3,424,591
Total ¥ 9,449,982 ¥ 1,173,419 ¥ 156,816,200 ¥ 17,899,267 ¥ — ¥ 185,338,868
Financial liabilities:
Deposits (1) ¥ 20,365 ¥ — ¥ — ¥ — ¥ 130,274,925 ¥ 130,295,290
Call money and bills sold
—
—
—
— 2,088,020 2,088,020
Repurchase agreements and cash collateral on securities lent
—
—
—
— 9,424,506 9,424,506
Trading liabilities 2,071,584
—
—
—
— 2,071,584
Derivative financial instruments 3,889,694
—
—
—
— 3,889,694
Borrowings (1) 654
—
—
— 12,245,289 12,245,943
Debt securities in issue (1) 2,232
—
—
— 11,163,391 11,165,623
Other financial liabilities (2)
—
—
—
— 7,201,137 7,201,137
Total ¥ 5,984,529 ¥ — ¥ — ¥ — ¥ 172,397,268 ¥ 178,381,797
(1) Embedded derivatives, which are
separately accounted for, but presented together with the host
contract in the consolidated statement of financial position, are
disclosed in this table within the category of “Financial
assets and liabilities at fair value through profit or loss.”
Although the separated embedded derivatives may have a positive or
a negative fair value, they have been presented in this table as
assets or liabilities to be consistent with the line of the host
contract.
(2) Other financial assets and
liabilities comprise of those included in other assets and
liabilities, which meet the definition of a financial asset and
liability.</t>
  </si>
  <si>
    <t>Fair Value of Financial Assets and Liabilities</t>
  </si>
  <si>
    <t>FAIR VALUE OF FINANCIAL ASSETS AND
LIABILITIES
Fair value is the price that would be received to sell an asset or
paid to transfer a liability in an orderly transaction between
market participants at the measurement date. The fair values stated
below represent the best estimates based on a range of methods and
assumptions. In determining the fair value of financial assets and
liabilities, the SMBC Group gives the highest priority to a quoted
market price in an active market. If such prices are not available,
it establishes fair value using valuation techniques. The valuation
techniques, if used, make maximum use of observable inputs, and
rely as little as possible on unobservable inputs.
Financial Assets and Liabilities Carried at Fair Value
Valuation Process
The SMBC Group undertakes a valuation process based on its
valuation control framework, which governs internal control
standards, methodologies and procedures to ensure that the fair
values are determined or validated independently of the front
office.
The SMBC Group uses valuation techniques commonly used by market
participants to price the financial instruments and they have been
demonstrated to provide reliable estimates of prices obtained in
actual market transactions. The valuation techniques include the
DCF method, option pricing models and reference to the current fair
value of another instrument that is substantially the same. Key
adjustments, such as liquidity risk and credit risk adjustments are
also taken into account to derive fair values.
Where valuation techniques are used to determine fair values, they
are validated and reviewed. In principal subsidiaries, their risk
management departments, which are independent from the business
units, review significant valuation methodologies at least once a
year, and recalibrate model parameters and inputs by comparing fair
values derived from the valuation techniques to the external market
data such as broker quotes. Where the data obtained from
third-party sources such as brokers and pricing service providers
are utilized in determining fair values, those departments also
examine those data, taking into account the consistency among the
different sources, the aging of the data and other factors. In
addition, accounting departments in those principal subsidiaries
are responsible for ensuring that the accounting policies and
procedures to determine fair values are in compliance with relevant
accounting standards.
Fair Value Hierarchy
Financial assets and liabilities measured at fair value are
classified into one of three levels within a fair value hierarchy
based on the inputs used in the fair value measurement. The three
levels of the fair value hierarchy are as follows:
• quoted prices (unadjusted) in active
markets for identical assets or liabilities that the entity can
access at the measurement date (Level 1);
• inputs other than quoted prices
included within Level 1 that are observable for the asset or
liability, either directly or indirectly (Level 2); and
• significant unobservable inputs for
the asset or liability (Level 3).
The following tables present the carrying amounts of financial
assets and liabilities carried at fair value based on the three
levels of the fair value hierarchy at March 31, 2018 and
2017.
At March 31, 2018
Level 1 (1) Level 2 (1) Level 3 Total
(In
millions)
Financial assets:
Trading assets:
Debt instruments ¥ 2,424,460 ¥ 416,688 ¥ — ¥ 2,841,148
Equity instruments 307,942 20,033
— 327,975
Total trading assets 2,732,402 436,721
— 3,169,123
Derivative financial instruments:
Interest rate derivatives ( 2 ) 38,760 2,033,894
— 2,072,654
Currency derivatives ( 2 )
— 1,724,387 14 1,724,401
Equity derivatives 48,154 21,310 1,880 71,344
Commodity derivatives 402 6,114
— 6,516
Credit derivatives
— 7,382 4,667 12,049
Total derivative financial instruments 87,316 3,793,087 6,561 3,886,964
Financial assets at fair value through profit or loss:
Debt instruments
— 1,518,778 10,143 1,528,921
Equity instruments 541 153 18,057 18,751
Total financial assets at fair value
through 541 1,518,931 28,200 1,547,672
Available-for-sale
Japanese government bonds 7,685,303
—
— 7,685,303
U.S. Treasury and other U.S. government agency bonds 3,246,646
—
— 3,246,646
Other debt instruments 700,500 2,650,103 154 3,350,757
Equity instruments (2) 4,307,274 797,166 844,352 5,948,792
Total available-for-sale 15,939,723 3,447,269 844,506 20,231,498
Others (3)
— 7,942
— 7,942
Total ¥ 18,759,982 ¥ 9,203,950 ¥ 879,267 ¥ 28,843,199
Financial liabilities:
Trading liabilities:
Debt instruments ¥ 1,948,602 ¥ 60,109 ¥ — ¥ 2,008,711
Equity instruments 33,174 102,014
— 135,188
Total trading liabilities 1,981,776 162,123
— 2,143,899
Derivative financial instruments:
Interest rate derivatives ( 2 ) 30,760 1,947,673
— 1,978,433
Currency derivatives ( 2 ) 19 1,406,759 14 1,406,792
Equity derivatives 78,088 27,261
— 105,349
Commodity derivatives 464 4,484
— 4,948
Credit derivatives
— 8,043 422 8,465
Total derivative financial instruments 109,331 3,394,220 436 3,503,987
Others (3)
— 6,659 833 7,492
Total ¥ 2,091,107 ¥ 3,563,002 ¥ 1,269 ¥ 5,655,378
At March 31, 2017
Level 1 (1) Level 2 (1) Level 3 Total
(In
millions)
Financial assets:
Trading assets:
Debt instruments ¥ 2,734,340 ¥ 605,588 ¥ — ¥ 3,339,928
Equity instruments 421,477 15,266
— 436,743
Total trading assets 3,155,817 620,854
— 3,776,671
Derivative financial instruments:
Interest rate derivatives 27,121 2,288,114 2 2,315,237
Currency derivatives
— 1,666,305 22 1,666,327
Equity derivatives 35,400 23,668 1,327 60,395
Commodity derivatives 489 11,190
— 11,679
Credit derivatives
— 7,613 2,731 10,344
Total derivative financial instruments 63,010 3,996,890 4,082 4,063,982
Financial assets at fair value through profit or loss:
Debt instruments
— 1,570,904 12,053 1,582,957
Equity instruments 1,667 183 14,286 16,136
Total financial assets at fair value
through 1,667 1,571,087 26,339 1,599,093
Available-for-sale
Japanese government bonds 5,722,674
—
— 5,722,674
U.S. Treasury and other U.S. government agency bonds 3,468,263
—
— 3,468,263
Other debt instruments 466,901 2,465,406 526 2,932,833
Equity instruments 4,075,944 864,552 836,252 5,776,748
Total available-for-sale 13,733,782 3,329,958 836,778 17,900,518
Others (3)
— 8,985
— 8,985
Total ¥ 16,954,276 ¥ 9,527,774 ¥ 867,199 ¥ 27,349,249
Financial liabilities:
Trading liabilities:
Debt instruments ¥ 1,979,564 ¥ 58,766 ¥ — ¥ 2,038,330
Equity instruments 18,848 14,406
— 33,254
Total trading liabilities 1,998,412 73,172
— 2,071,584
Derivative financial instruments:
Interest rate derivatives 17,903 2,187,701
— 2,205,604
Currency derivatives 19 1,588,004 21 1,588,044
Equity derivatives 44,593 32,604
— 77,197
Commodity derivatives 513 9,978
— 10,491
Credit derivatives
— 8,358
— 8,358
Total derivative financial instruments 63,028 3,826,645 21 3,889,694
Others (3)
— 23,554 (303 ) 23,251
Total ¥ 2,061,440 ¥ 3,923,371 ¥ (282 ) ¥ 5,984,529
(1) Transfers between levels of the fair
value hierarchy are deemed to have occurred at the beginning of the
period. There were no significant transfers between Level 1
and Level 2 for the fiscal years ended March 31, 2018 and
2017.
(2) Interest rate derivatives and
currency derivatives classified as derivative financial instruments
(financial assets) include those at SMFL, which are reclassified as
assets held for sale, of ¥533 million and
¥1,160 million, respectively. These derivative financial
instruments are categorized within Level 2. Equity instruments
which are classified as available-for-sale
(3) Embedded derivatives are separately
accounted for, but presented together with the host contract in the
consolidated statement of financial position. In this table, the
embedded derivatives whose host contracts are carried at amortized
cost are presented within Others, while the remaining are presented
within the same category as the host contract. Although the
separated embedded derivatives may have a positive or a negative
fair value, they have been presented in this table as assets or
liabilities to be consistent with the host contract. The separated
embedded derivatives are measured at fair value using the valuation
techniques described in “Derivative financial
instruments” below.
The following tables present reconciliations from the beginning to
the ending balances for financial assets and liabilities carried at
fair value and categorized within Level 3 of the fair value
hierarchy for the fiscal years ended March 31, 2018 and
2017.
At
April 1, Total gains
(losses)
Purchases
Sales
Settlement (1)
Transfers into (2)
Transfers out of (2)
At March 31,
Changes in
Included in Included in
(In
millions)
Derivative financial instruments—net:
Interest rate derivatives—net ¥ 2 ¥ (45 ) ¥ — ¥ 43 ¥ — ¥ — ¥ — ¥ — ¥ — ¥ —
Currency derivatives—net 1 (1 )
—
—
—
—
—
—
— (1 )
Equity derivatives—net 1,327 1,106
— 474 (1,027 )
—
—
— 1,880 1,499
Credit derivatives—net 2,731 8,103 (158 )
—
— (6,456 ) 25
— 4,245 8,103
Total derivative financial instruments—net 4,061 9,163 (158 ) 517 (1,027 ) (6,456 ) 25
— 6,125 9,601
Financial assets at fair value through
Debt instruments 12,053 (1,731 )
—
—
— (149 )
— (30 ) 10,143 (1,731 )
Equity instruments 14,286 378
— 4,915 (648 ) (102 )
— (772 ) 18,057 109
Total financial assets at fair 26,339 (1,353 )
— 4,915 (648 ) (251 )
— (802 ) 28,200 (1,622 )
Available-for-sale
Debt instruments 526 1,600 (13 )
— (1,613 ) (346 )
—
— 154 (13 )
Equity instruments (3) 836,252 (3,612 ) 46,367 68,241 (8,480 ) (73,897 ) 624 (21,143 ) 844,352 (6,380 )
Total available-for-sale 836,778 (2,012 ) 46,354 68,241 (10,093 ) (74,243 ) 624 (21,143 ) 844,506 (6,393 )
Others (4) 303 (812 )
—
—
—
— (324 )
— (833 ) (856 )
Total ¥ 867,481 ¥ 4,986 ¥ 46,196 ¥ 73,673 ¥ (11,768 ) ¥ (80,950 ) ¥ 325 ¥ (21,945 ) ¥ 877,998 ¥ 730
At
April 1, Total gains
(losses)
Purchases
Sales
Settlement (1) Transfers
into (2) Transfers
out of (2) At
March 31, Changes
in
Included in Included in
(In
millions)
Derivative financial instruments—net:
Interest rate derivatives—net ¥ — ¥ (163 ) ¥ — ¥ 165 ¥ — ¥ — ¥ — ¥ — ¥ 2 ¥ (5 )
Currency derivatives—net 5 (21 )
—
—
—
—
— 17 1 (3 )
Equity derivatives—net (13 ) 931
— 356
—
—
— 53 1,327 973
Credit derivatives—net (3,134 ) 12,821 221
—
— (7,177 )
—
— 2,731 12,820
Total derivative financial instruments—net (3,142 ) 13,568 221 521
— (7,177 )
— 70 4,061 13,785
Financial assets at fair value through profit or loss:
Debt instruments 11,667 401
— 180
— (195 )
—
— 12,053 401
Equity instruments 27,594 174
— 4,531 (1,430 ) (16,000 )
— (583 ) 14,286 (404 )
Total financial assets at fair value through profit or loss 39,261 575
— 4,711 (1,430 ) (16,195 )
— (583 ) 26,339 (3 )
Available-for-sale
Debt instruments 2,022 (1,258 ) (30 ) 269
— (477 )
—
— 526 (1,181 )
Equity instruments 789,326 (20,578 ) 51,027 88,686 (8,488 ) (63,768 ) 306 (259 ) 836,252 (25,746 )
Total available-for-sale 791,348 (21,836 ) 50,997 88,955 (8,488 ) (64,245 ) 306 (259 ) 836,778 (26,927 )
Others (4) (1,240 ) 1,543
—
—
—
—
—
— 303 (202 )
Total ¥ 826,227 ¥ (6,150 ) ¥ 51,218 ¥ 94,187 ¥ (9,918 ) ¥ (87,617 ) ¥ 306 ¥ (772 ) ¥ 867,481 ¥ (13,347 )
(1) Settlements for equity instruments
include redemption of preferred stocks, receipt of cash
distributions which represent a return of investment, and
reclassification from available-for-sale
(2) Transfers between levels of the fair
value hierarchy are deemed to have occurred at the beginning of the
period. For the fiscal year ended March 31, 2018, transfers
out of Level 3 amounted to ¥21,945 million,
primarily due to an increase in observability of certain private
equity investments.
(3) Equity instruments which are
classified as available-for-sale
(4) Embedded derivatives are separately
accounted for, but presented together with the host contract in the
consolidated statement of financial position. In this table, the
embedded derivatives whose host contracts are carried at amortized
cost are presented within Others. Although the separated embedded
derivatives may have a positive or a negative fair value, they have
been presented in this table as assets or liabilities to be
consistent with the host contract.
The following table presents total gains or losses included in
profit or loss for the Level 3 financial assets and
liabilities, and changes in unrealized gains or losses included in
profit or loss related to those financial assets and liabilities
held at March 31, 2018 and 2017 by line item of the
consolidated income statement.
Total gains
(losses) Changes in unrealized gains liabilities held at
2018 2017 2018 2017
(In
millions)
Net interest income ¥ 1,273 ¥ 524 ¥ 762 ¥ 322
Net trading income 7,064 14,474 7,970 13,148
Net income (loss) from financial assets at fair value through
profit or loss (1,353 ) 575 (1,622 ) (3 )
Net investment income 4,399 7,394
—
—
Impairment charges on financial assets (6,397 ) (29,117 ) (6,380 ) (26,814 )
Total ¥ 4,986 ¥ (6,150 ) ¥ 730 ¥ (13,347 )
Valuation Techniques
Financial instruments which are classified as trading assets and
liabilities, derivative financial instruments, financial assets at
fair value through profit or loss,
and available-for-sale
Trading assets and trading liabilities
Debt and equity instruments traded in an active market are measured
at fair value using a quoted market price in such a market and they
are categorized within Level 1. If a quoted market price is
not available, they are measured by using a price quoted by a third
party, such as a pricing service or broker, or by reference to the
current fair value of another instrument that is substantially the
same, based on inputs such as prices obtained from brokers,
observable interest rates and spreads. These financial instruments
are categorized within Level 2. Debt instruments measured at
fair value using the DCF method, where primary inputs are
observable interest rates and credit spreads, inferred from the
prevailing market rates, are also categorized within
Level 2.
Derivative financial instruments (including embedded
derivatives)
Listed derivatives (including interest rates, bonds, currencies,
stocks and commodities) are measured at fair value using the
settlement price announced by the major exchange on which
transactions are traded because the settlement price in the
exchange reflects the most current transaction price, and is
readily and regularly available from the exchange. Listed
derivatives are categorized within Level 1.
OTC derivatives (non-exchange-traded
The credit loss protection scheme which the SMBC Group offers to
Goldman Sachs (“GS”) is considered to be a credit
derivative, where the underlying reference entities are the
American and European corporate entities covered in the commitment
line portfolio of the GS group. The fair value of this derivative
is determined using an ordinary collateralized debt obligation
(“CDO”) pricing model, commonly used in the financial
markets. The SMBC Group takes some portions of the positions in
subordinated and mezzanine tranches, which covers the first and
second credit losses from the portfolio. The major inputs for this
derivative are credit default swap (“CDS”) spread
rates, correlation ratios of CDS indices for similar portfolios,
and the expected additional commitment withdrawal ratio. Although
CDS spread rates and correlation ratios are observable in an active
market or available from brokers, this whole scheme is categorized
within Level 3 as the expected additional withdrawal ratio,
which is considered to be a significant input, is not observable in
the market.
In addition, the fair value of OTC derivatives incorporates both
counterparty credit risk in relation to OTC derivative assets and
own credit risk in relation to OTC derivative liabilities. The SMBC
Group calculates the credit risk adjustments by applying the
probability of default that reflects the counterparty’s or
its own credit risk to the OTC derivative exposures and multiplying
the result by the loss expected in the event of default. For the
probability of default, the SMBC Group uses observable market data,
where possible. The OTC derivative exposures used are determined
taking into consideration the effect of master netting agreements
and collateral. As the SMBC Group manages the OTC derivatives on
the basis of its net credit risk exposure, the credit risk
adjustments of those OTC derivatives are measured on a portfolio
basis in accordance with the exception set forth in IFRS 13.
Financial assets at fair value through profit or loss
The majority of instruments in this category are debt instruments
measured at fair value, using a valuation technique based on the
observable prices in the market and they are categorized within
Level 2.
Some equity and debt instruments in this category are hybrid
instruments which have both equity and debt features. These include
preferred stocks which are measured at fair value using the Monte
Carlo Simulation valuation model, if they are indexed to the market
prices in a stock exchange. The valuation model uses the historical
volatility of the listed stocks as an input, which are not
observable in the market, resulting in these instruments being
categorized within Level 3. Other types of preferred stocks
and other non-hybrid
Available-for-sale
Debt instruments are measured at fair value using a quoted market
price and categorized within Level 1 if they are traded in an
active market. Debt instruments are categorized within Level 2
if they are measured at fair value using a price quoted by a third
party, such as a pricing service or broker, or by reference to the
current fair value of another bond that is substantially the same
based on inputs such as prices obtained from brokers, observable
interest rates and spreads. Some debt instruments are measured at
fair value using the DCF method in which significant unobservable
inputs are used, and categorized within Level 3.
As for equity instruments, listed stocks are measured at fair value
based on the market price at a stock exchange and categorized
within Level 1 if they are traded in an active market.
Unlisted common and preferred stocks in this category are measured
at fair value using valuation techniques, similar to those
described in “Financial assets at fair value through profit
or loss” above. Publicly traded investment trusts and funds
are measured at fair value using the market price and are
categorized within Level 1 if they are traded in an active
market. Instruments whose prices are not available in the market,
such as privately offered investment trusts, are measured at fair
value based on the unit price, which is usually regarded as an exit
price, obtained from the fund administrator or investment
management firm. In such a case, these investment trusts and funds
are categorized within Level 2. Other investment funds, such
as private equity and real estate investment funds, are generally
measured at fair value based on net asset value, which includes
significant unobservable inputs. These funds are categorized within
Level 3.
Significant Unobservable Inputs
The following tables present quantitative information about
significant unobservable inputs used in fair value measurement for
Level 3 financial assets and liabilities at March 31,
2018 and 2017.
At March 31, 2018
Fair
Valuation technique(s) (1)
Significant unobservable inputs (1)
Range of inputs (1)
(In
millions)
Financial assets:
Derivative financial instruments:
Currency derivatives ¥ 14 Option model Foreign exchange volatility 10%-14%
Equity derivatives 1,880 Option model Equity volatility 11%-52%
Equity to equity correlation 45%-94%
Credit derivatives 4,667 CDO pricing model Additional withdrawal ratio 48%
Credit Default model Quanto correlation 15%-90%
Financial assets at fair value
Debt instruments 10,143 Monte Carlo Simulation Equity volatility 12%-25%
Equity instruments 18,057 Market multiples Price/Earnings multiple 8.3x-19.5x
EV/EBITDA multiple 8.7x
Liquidity discount 0%-20%
See note (2) below —
—
Available-for-sale
Debt instruments 154 DCF method Discount margin 8%
Equity instruments (3) 844,352 Market multiples Price/Book value multiple 0.3x-2.4x
Price/Earnings multiple 11.7x-31.4x
EV/EBITDA multiple 5.4x-16.8x
Liquidity discount 20%
Monte Carlo Simulation Equity volatility 42%-51%
Net asset value (4) —
—
See note (2) below —
—
Financial liabilities:
Derivative financial instruments:
Currency derivatives ¥ 14 Option model Foreign exchange volatility 10%-14%
Credit derivatives 422 Credit Default model Quanto correlation 20%-30%
Others (5) 833 Option model Equity volatility 23%-38%
Equity to equity correlation 45%-94%
Interest rate to interest rate correlation 31%-100%
Credit Default model Quanto correlation 15%-90%
At March 31, 2017
Fair
Valuation technique(s) (1)
Significant unobservable inputs (1)
Range of inputs (1)
(In
millions)
Financial assets:
Derivative financial instruments:
Interest rate derivatives ¥ 2 Option model Interest rate volatility 4%
Currency derivatives 22 Option model Foreign exchange volatility 9%-17%
Equity derivatives 1,327 Option model Equity volatility 20%-49%
Equity to equity correlation 44%-93%
Credit derivatives 2,731 CDO pricing model Additional withdrawal ratio 49%
Financial assets at fair value through profit or loss:
Debt instruments 12,053 Monte Carlo Simulation Equity volatility 16%-26%
Equity instruments 14,286 Market multiples Price/Earnings multiple 10.3x-30.2x
EV/EBITDA multiple 8.1x
Liquidity discount 0%-20%
See note (2) below —
—
Available-for-sale
Debt instruments 526 DCF method Discount margin 9%
Equity instruments 836,252 Market multiples Price/Book value multiple 0.3x-2.0x
Price/Earnings multiple 8.7x-42.6x
EV/EBITDA multiple 5.0x-14.8x
Liquidity discount 20%
Monte Carlo Simulation Equity volatility 20%-51%
Net asset value (4) —
—
See note (2) below —
—
Financial liabilities:
Derivative financial instruments:
Currency derivatives ¥ 21 Option model Foreign exchange volatility 9%-17%
Others (5) (303 ) Option model Equity volatility 24%-64%
Equity to equity correlation 44%-93%
Interest rate to interest rate correlation 14%-100%
(1) Valuation techniques and unobservable
inputs for insignificant Level 3 financial assets and
liabilities are excluded.
(2) Fair values of certain equity
instruments such as unlisted stocks are estimated on the basis of
an analysis of the investee’s financial position and results,
risk profile, prospects and other factors. A range of key inputs is
not provided in the table as it is not practical to do so given the
nature of such valuation techniques.
(3) Equity instruments which are
classified as available-for-sale
(4) The SMBC Group has determined that
the net asset value represents fair values of certain investment
funds.
(5) Embedded derivatives are separately
accounted for, but presented together with the host contract in the
consolidated statement of financial position. In this table, the
embedded derivatives whose host contracts are carried at amortized
cost are presented within Others. Although the separated embedded
derivatives may have a positive or a negative fair value, they have
been presented in this table as assets or liabilities to be
consistent with the host contract.
Volatility
Volatility represents a measure of how much a particular
instrument, parameter or index is expected to change in value over
time. The volatilities used in the valuation of some type of
derivative instruments with optionality refer to the potential
change in price or level of the underlying interest rates, foreign
exchange rates or equity instruments. The volatilities of
underlying listed stocks are used in the valuation of preferred
stocks containing optionality. These volatilities are estimated
based on historical data or information provided by third-party
sources, together with other analytical techniques. In general, a
significant increase in the volatility in isolation would result in
a significantly higher fair value measurement.
Correlation
Correlation represents a measure of the relationship between the
movements of two variables, which is expressed as a number between
plus and minus one. A positive correlation indicates that two
variables move in the same direction while a negative correlation
indicates that they move in opposite directions. Correlations could
be any combination of variables such as interest rates, foreign
exchange rates, CDS spread and stock price movements. Thus, both
same-asset correlation and cross-asset correlation are used.
Interest rate correlation between two different tenors is an
example of same-asset correlations while quanto correlation which
is the correlation between foreign exchange rates and another
variable is an example of cross-asset correlation. These
correlations are used in the valuation techniques of complex
derivatives and estimated based on historical data. In general, a
significant increase in the correlation in isolation would result
in either a significantly higher or lower fair value measurement,
depending on the terms of the instruments.
Additional withdrawal ratio
Additional withdrawal ratio represents the expected additional
withdrawal ratio of unfunded commitment lines in the reference
portfolio (mainly revolving credit facilities for commercial paper
backup) concerning the credit loss protection scheme offered to GS.
The expected additional withdrawal ratio is estimated based on
historical data of actual funded amounts at default for similar
portfolios. In general, a significant increase in the additional
withdrawal ratio in isolation would have a significant unfavorable
impact (i.e., an increase in derivative liabilities or a decrease
in derivative assets) on the fair value measurement.
Price/Earnings, price/book value multiples
Price/Earnings (“P/E”) multiple represents the ratio of
the equity value to the net income, while price/book value
(“P/B”) multiple represents the ratio of the equity
value to the book value. These multiples are estimated based on
comparable listed companies. In general, a significant increase in
the P/E multiple or P/B multiple in isolation would result in a
significantly higher fair value measurement.
EV/EBITDA multiple
EV/EBITDA multiple represents the ratio of the enterprise value
(“EV”) to earnings before interest, taxes, depreciation
and amortization (“EBITDA”), where the EV is the
aggregate value of equity and debt minus cash and cash equivalents.
The multiple is estimated based on comparable listed companies. In
general, a significant increase in the EV/EBITDA multiple in
isolation would result in a significantly higher fair value
measurement.
Liquidity discount
A liquidity discount is primarily applied in the valuation
techniques for unlisted stocks to reflect the fact that these
stocks are not actively traded. In general, a significant increase
in the liquidity discount in isolation would result in a
significantly lower fair value measurement.
Discount margin
Discount margin represents a spread used in estimating future cash
flows in a DCF method to reflect the uncertainty of the cash flows
that market participants would consider. In general, a significant
increase in the discount margin in isolation would result in a
significantly lower fair value measurement.
Sensitivity Analysis
The fair value of certain financial assets and liabilities are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At March 31, 2018
Total fair value Effect recorded
in Effect
recorded
Favorable Unfavorable Favorable Unfavorable
(In
millions)
Financial assets:
Derivative financial instruments:
Currency derivatives ¥ 14 ¥ 80 ¥ 1 ¥ — ¥ —
Equity derivatives 1,880 271 310
—
—
Credit derivatives 4,667 4,515 11,765
—
—
Financial assets at fair value through profit or loss:
Debt instruments 10,143 278
—
—
—
Equity instruments 18,057 361 336
—
—
Available-for-sale
Debt instruments 154
—
— 4 2
Equity instruments (1) 844,352
—
— 26,835 25,290
Financial liabilities:
Derivative financial instruments:
Currency derivatives ¥ 14 ¥ 2 ¥ 80 ¥ — ¥ —
Credit derivatives 422 35 35
—
—
Others (2) 833 1,375 3,090
—
—
At March 31, 2017
Total fair value Effect recorded
in Effect
recorded
Favorable Unfavorable Favorable Unfavorable
(In
millions)
Financial assets:
Derivative financial instruments:
Interest rate derivatives ¥ 2 ¥ 7 ¥ 2 ¥ — ¥ —
Currency derivatives 22 93 1
—
—
Equity derivatives 1,327 199 254
—
—
Credit derivatives 2,731 6,706 15,730
—
—
Financial assets at fair value through profit or loss:
Debt instruments 12,053 244 26
—
—
Equity instruments 14,286 99 99
—
—
Available-for-sale
Debt instruments 526
—
— 13 13
Equity instruments 836,252
—
— 24,785 24,137
Financial liabilities:
Derivative financial instruments:
Currency derivatives ¥ 21 ¥ 2 ¥ 92 ¥ — ¥ —
Others (2) (303 ) 1,121 1,716
—
—
(1) Equity instruments which are
classified as available-for-sale
(2) Embedded derivatives are separately
accounted for, but presented together with the host contract in the
consolidated statement of financial position. In this table, the
embedded derivatives whose host contracts are carried at amortized
cost are presented within Others. Although the separated embedded
derivatives may have a positive or a negative fair value, they have
been presented in this table as assets or liabilities to be
consistent with the host contract.
Derivative financial instruments (including embedded
derivatives)
With respect to the credit loss protection scheme offered to GS,
the anticipated losses will vary significantly depending on the
expected additional withdrawal ratio of unfunded commitment lines
in the reference portfolio. The tables above present the estimates
of the impact of changing the expected additional withdrawal ratio
from an optimistic (favorable) scenario to a pessimistic
(unfavorable) scenario. For the other derivative instruments,
including embedded derivatives that are separately accounted for
from host contracts, that use correlation or volatility in the
valuation techniques, the impact resulting from using a reasonable
range of those inputs is estimated where it is expected to be
significant.
Financial assets at fair value through profit or loss
/ Available-for-sale
With respect to preferred stocks convertible into listed stocks,
for which historical volatilities of related listed stocks are used
in the valuation techniques, the impact resulting from using a
reasonable range for the volatility is statistically estimated
where it is expected to be significant. With respect to unlisted
stocks which are measured at fair value based on a market approach,
the impact of changing the market multiples within a reasonable
range (±10%) is estimated. Certain investment funds classified
as available-for-sale one-day
Financial Assets and Liabilities Not Carried at Fair
Value
The tables below present the carrying amounts and fair values by
level within the fair value hierarchy, as described in
“Financial Assets and Liabilities Carried at Fair
Value—Fair Value Hierarchy,” of financial assets and
liabilities not carried at fair value on the SMBC Group’s
consolidated statement of financial position at March 31, 2018
and 2017.
At March 31, 2018
Carrying Fair value
Notes Total Level 1 Level 2 Level 3
(In
millions)
Financial assets:
Cash and deposits with banks a ¥ 54,696,069 ¥ 54,708,231 ¥ 53,401,133 ¥ 1,307,098 ¥ —
Call loans and bills bought:
Call loans a 1,858,802 1,859,176
— 1,859,176
—
Bills bought a 23,078 23,051
— 23,051
—
Reverse repurchase agreements and cash collateral on securities
borrowed a 8,491,703 8,491,858
— 8,491,858
—
Investment securities:
Held-to-maturity
investments b 372,459 374,597 374,597
—
—
Loans and advances a 85,129,070 87,538,646
— 258,673 87,279,973
Other financial assets a 3,598,642 3,595,216
— 3,429,143 166,073
Financial assets included in assets held for sale a 3,098,196 3,224,902 3,824 84,058 3,137,020
Financial liabilities:
Deposits:
Non-interest-bearing c ¥ 84,121,443 ¥ 84,121,124 ¥ — ¥ 84,121,124 ¥ —
Other deposits c 44,340,084 44,339,583
— 44,339,583
—
Call money and bills sold:
Call money c 1,190,929 1,190,936
— 1,190,936
—
Bills sold c
—
—
—
—
—
Repurchase agreements and cash collateral on securities lent c 12,022,593 12,022,593
— 12,022,593
—
Borrowings c 10,652,481 10,761,610
— 10,739,893 21,717
Debt securities in issue c 10,569,117 10,767,745
— 10,587,917 179,828
Other financial liabilities c 6,691,042 6,691,016
— 6,571,846 119,170
Financial liabilities included in liabilities directly associated
with the assets held for sale c 3,371,556 3</t>
  </si>
  <si>
    <t>Offsetting of Financial Assets and Liabilities</t>
  </si>
  <si>
    <t>44 OFFSETTING OF FINANCIAL ASSETS AND
LIABILITIES
The following tables present the information about the impact of
offsetting of financial assets and liabilities in the consolidated
statement of financial position in accordance with the criteria
described in Note 2 “Summary of Significant Accounting
Policies,” as well as the impact of netting of financial
instruments that are subject to enforceable master netting
arrangements or similar agreements but do not qualify for the
offsetting criteria at March 31, 2018 and 2017.
At March 31, 2018
Gross amounts Gross amounts (1) Net amounts
Related amounts not offset in (2) Net amounts
Financial (3) Cash collateral
(In
millions)
Financial assets (4)
Reverse repurchase agreements and cash collateral on securities
borrowed ¥ 9,346,594 ¥ (854,891 ) ¥ 8,491,703 ¥ (8,458,707 ) ¥ — ¥ 32,996
Derivative financial instruments 4,729,842 (844,571 ) 3,885,271 (1,999,343 ) (479,814 ) 1,406,114
Total ¥ 14,076,436 ¥ (1,699,462 ) ¥ 12,376,974 ¥ (10,458,050 ) ¥ (479,814 ) ¥ 1,439,110
Financial liabilities (4)
Repurchase agreements and cash collateral on securities lent ¥ 12,877,484 ¥ (854,891 ) ¥ 12,022,593 ¥ (12,019,290 ) ¥ — ¥ 3,303
Derivative financial instruments 4,526,765 (1,028,749 ) 3,498,016 (2,009,835 ) (587,693 ) 900,488
Total ¥ 17,404,249 ¥ (1,883,640 ) ¥ 15,520,609 ¥ (14,029,125 ) ¥ (587,693 ) ¥ 903,791
At March 31, 2017
Gross amounts Gross amounts (1) Net amounts Related amounts not offset in (2) Net amounts
Financial (3) Cash collateral
(In
millions)
Financial assets (4)
Reverse repurchase agreements and cash collateral on securities
borrowed ¥ 9,660,288 ¥ (735,903 ) ¥ 8,924,385 ¥ (8,889,400 ) ¥ — ¥ 34,985
Derivative financial instruments 5,178,409 (1,114,427 ) 4,063,982 (2,227,109 ) (318,106 ) 1,518,767
Total ¥ 14,838,697 ¥ (1,850,330 ) ¥ 12,988,367 ¥ (11,116,509 ) ¥ (318,106 ) ¥ 1,553,752
Financial liabilities (4)
Repurchase agreements and cash collateral on securities lent ¥ 10,160,409 ¥ (735,903 ) ¥ 9,424,506 ¥ (9,410,305 ) ¥ — ¥ 14,201
Derivative financial instruments 5,178,911 (1,289,217 ) 3,889,694 (2,208,039 ) (719,483 ) 962,172
Total ¥ 15,339,320 ¥ (2,025,120 ) ¥ 13,314,200 ¥ (11,618,344 ) ¥ (719,483 ) ¥ 976,373
(1) Amounts offset for derivative
financial instruments include cash collateral.
(2) The amounts of financial instruments
and cash collateral have been limited to the net amounts presented
in the consolidated statement of financial position so as not to
include any over-collateralization.
(3) Financial instruments
include non-cash
(4) Financial assets and liabilities
include amounts that are both subject to and not subject to
enforceable master netting arrangements or similar agreements.
The “Gross amounts offset in statement of financial
position” column in the above tables represents the impact of
offsetting of financial assets and liabilities in the consolidated
statement of financial position in accordance with the offsetting
criteria. The SMBC Group presents financial assets and liabilities
on a net basis in the consolidated statement of financial position
only if it currently has a legally enforceable right to set off the
recognized amounts and intends to settle on a net basis or realize
the asset and settle the liability simultaneously.
The “Related amounts not offset in statement of financial
position” column comprises (1) financial assets and
liabilities subject to netting arrangements, such as the
International Swaps and Derivatives Association’s
(“ISDA”) Master Agreement, master repurchase agreements
and master securities lending agreements, which allow all the
outstanding transactions with a particular counterparty to be set
off only if the event of default or other predetermined events
occur, and (2) cash and non-cash</t>
  </si>
  <si>
    <t>Financial Risk Management</t>
  </si>
  <si>
    <t>45 FINANCIAL RISK MANAGEMENT
The SMBC Group classifies risks into the following categories:
credit risk, market risk, liquidity risk and operational risk. This
note presents information about the SMBC Group’s exposure to
credit risk, market risk, and liquidity risk, and its policies and
processes for measuring and managing these risks.
On April 1, 2017, the SMBC Group introduced SMBC Group-wide
business units and a Group Chief Officers system (“CxO
system”). In addition, the SMBC Group transitioned to a
company with three statutory committees: a nominating committee, an
audit committee and a compensation committee from a board of
corporate auditors governance system, following approval at its
ordinary general meeting of shareholders held on June 29, 2017. In
connection with the foregoing, the SMBC Group changed its risk
management system, including by introducing a Group Chief Risk
Officer (“CRO”) who reports to the board of directors
and its internal committees and conducting various meetings for
business executions to centrally identify and manage risks.
Risk Management System
Top management plays an active role in the risk management process
out of recognition for the importance of risk management. The SMBC
Group-wide basic policies for risk management are determined by the
Management Committee before being authorized by the board of
directors.
In line with these basic policies for risk management, the
functions for managing major risks are consolidated within the Risk
Management Unit, which is independent from business units, and the
SMBC Group seeks to refine its risk management system through such
means as enhancing comprehensive reviews of each risk category. In
addition, the Internal Audit Unit conducts internal audits on the
status of risk management to verify that risk is appropriately
managed.
Risk management systems are in place at individual SMBC Group
companies that have been established based on the characteristics
of their particular businesses and in accordance with the basic
policies. Furthermore, the SMBC Group is sharing information on
SMBC Group-wide risk management and strengthening related systems
through the Group CRO Committee, which consists of the Group CRO
and risk management representatives from strategically important
SMBC Group companies.
The diagram below represents the risk management system of the SMBC
Group.
Risk Capital Management
In managing credit risk, market risk, and operational risk
affecting the entire SMBC Group, the SMBC Group applies a uniform
standard, risk capital based on value at risk (“VaR”),
for use in monitoring and managing risks. This standard is applied
while taking into account the characteristics of each risk and of
the businesses of SMBC Group companies. Specific risk capital
measures include setting upper limits for risk exposure based on
SMBC Group-wide and business unit risk appetite and SMBC Group-wide
management constitution. Each business unit operates business
operation within that limit. Through these precautions, the SMBC
Group practices management that maintains an appropriate balance
between risks and returns based on a comprehensive perspective and
secures sufficient financial soundness.
Credit Risk
Credit risk is the risk of incurring losses from decline or loss of
the value of an asset (including off-balance off-balance
Credit risk management system
Credit risk is the most significant risk to which the SMBC Group is
exposed. The purpose of credit risk management is to keep the
credit risk exposure to a permissible level relative to capital, to
maintain the quality of assets and to ensure returns commensurate
with risk.
At the SMBC Group, the Group CRO formulates credit risk management
policies each year on the basis of Group-wide basic policies for
risk management. The Credit &amp; Investment Planning
Department, responsible for the comprehensive management of credit
risk, drafts and administers credit risk regulations including the
Group credit policies, manages non-performing
The following chart shows the credit risk management system of
SMBC, the SMBC Group’s significant banking subsidiary.
At SMBC, the Credit &amp; Investment Planning Department
within the Risk Management Unit is responsible for the
comprehensive management of credit risk. This department drafts and
administers credit policies, the internal rating system, credit
authority guidelines, and credit application guidelines, and
manages NPLs, including impaired loans, and other aspects of credit
portfolio management. The department also cooperates with the
Corporate Risk Management Department in quantifying credit risk
(risk capital and risk-weighted assets) and controls SMBC’s
entire credit risk. Further, the Credit Portfolio Management
Department within the Credit &amp; Investment Planning
Department strives to stabilize the credit portfolio and manage the
risk through credit derivatives, loan asset sales and other
instruments.
The credit departments of SMBC within each business unit conduct
credit risk management for loans handled by its unit and manage
portfolios of its unit. The credit limits they use are based on the
baseline amounts that the Credit &amp; Investment Planning
Department establishes for each grading category, with particular
attention paid to evaluating and managing customers or loans
perceived to have particularly high credit risk. The Corporate
Research Department engages in research on industries and analyzes
the business and financial conditions of borrower enterprises to
detect early signs of problems or growth potential. The Credit
Administration Department is responsible for handling NPLs of
borrowers classified as potentially bankrupt or lower, and
formulates plans for workouts, including write-offs, and corporate
rehabilitation. The department closely liaises with SMBC Servicer
Co., Ltd., an SMBC Group company, which engages in related services
to efficiently reduce the amount of NPLs, including through the
sale of loans.
The Internal Audit Unit of SMBC, operating independently of the
business units, audits asset quality, accuracy of grading and state
of credit risk management, and reports the results directly to the
board of directors and the Management Committee.
SMBC has established the Credit Risk Committee to undertake control
of credit risk and to ensure the overall soundness of the loan
operations.
Credit risk management methods
To effectively manage the risk involved in individual loans as well
as the credit portfolio as a whole, the SMBC Group first
acknowledges that every loan entails credit risk, assesses the
credit risk posed by each borrower and loan using an internal
rating system, and quantifies that risk for control purposes.
Credit risk evaluation
At SMBC, the Credit &amp; Investment Planning Department
manages an internal rating system for each asset control category
set according to portfolio characteristics. For example, credits to
commercial and industrial (“C&amp;I”) companies,
individuals for business purposes (domestic only), sovereigns,
public sector entities, and financial institutions are assigned an
“obligor grade,” which indicates the borrower’s
creditworthiness, and/or “facility grade,” which
indicates the collectability of assets taking into account the
transaction conditions such as guarantee/collateral, and tenor. The
business units determine an obligor grade by first assigning a
financial grade using a financial strength grading model and data
obtained from the obligor’s financial statements, including
net worth and cash flows. The financial grade is then adjusted
taking into account the actual state of the obligor’s
financial position and qualitative factors to derive the obligor
grade. The qualitative factors mainly include the expected future
cash flows taking into account factors such as historical loss
information, the appropriateness of the borrower’s business
plan or operational improvement plan, the status of progress of its
plan, and the overall support from financial institutions. In the
event that the borrower is domiciled overseas, internal ratings for
credit are made after taking into consideration the country rank,
which represents an assessment of the credit quality of each
country based on its political and economic situation, as well as
its current account balance and external debt. Obligor grades and
facility grades are reviewed once a year and as otherwise
necessary, such as when there are changes in the credit situation.
The SMBC Group’s subsidiaries carry out credit risk
evaluations in line with SMBC.
The table below shows the corporate obligor grading system of
SMBC.
Obligor Grade
Definition
Borrower Category
Domestic (C&amp;I), etc.
Overseas (C&amp;I), etc.
J1
G1 Very high certainty of debt repayment
Normal
J2
G2
High certainty of debt repayment
J3
G3
Satisfactory certainty of debt repayment
J4
G4
Debt repayment is likely, but this could change in
cases of significant changes in economic trends or business
environment
J5
G5
No problem with debt repayment over the short term,
but not satisfactory over the mid to long term, and the situation
could change in cases of significant changes in economic trends or
business environment
J6
G6
Currently no problem with debt repayment, but there
are unstable business and financial factors that could lead to debt
repayment problems
J7
G7
Close monitoring is required due to problems in
meeting loan terms and conditions, sluggish/unstable business, or
financial problems Borrowers
J7R
G7R
Obligors with loans that are more than three months
past due or with restructured loans within the “Borrowers
Requiring Caution” category
Substandard
J8
G8
Currently not bankrupt, but experiencing business
difficulties, making insufficient progress in restructuring and
highly likely to go bankrupt
Potentially
J9
G9
Though not yet legally or formally bankrupt, has
serious business difficulties and rehabilitation is unlikely; thus,
effectively bankrupt
Effectively
J10
G10
Legally or formally bankrupt
Bankrupt
There are also grading systems for loans to individuals such as
housing loans and structured finance including project finance,
where the repayment source is limited to the cash flows generated
by a particular business or asset. For example, the obligor grade
of housing loans is determined taking into account various relevant
factors such as proportion of the repayment to revenue, proportion
of down payment to the value and past due information.
The Credit &amp; Investment Planning Department of SMBC
centrally manages the internal rating systems, and designs,
operates, supervises and validates the grading models. It validates
the grading models (including statistical validation) of main
assets following the procedure manual once a year to ensure their
effectiveness and suitability.
Quantification of credit risk
At SMBC, credit risk quantification refers to the process of
estimating the degree of credit risk of a portfolio or individual
loan taking into account not just the obligor’s probability
of default (“PD”), but also the concentration of risk
in a specific customer or industry and the loss impact of
fluctuations in the value of collateral, such as real estate and
securities.
Specifically, the PD by grade, loss given default
(“LGD”), credit quality correlation among obligors, and
other parameter values are estimated using the historical data of
obligors and facilities stored in a database to calculate the
credit risk. Then, based on these parameters, SMBC runs a
simulation of simultaneous default using the Monte Carlo Simulation
to calculate SMBC’s maximum loss exposure to the estimated
amount of the maximum losses that may be incurred. Based on these
quantitative results, SMBC allocates risk capital.
Risk quantification is also executed for purposes such as to
determine the portfolio’s risk concentration or to simulate
economic movements (stress tests), and the results are used for
making optimal decisions across the whole range of business
operations, including formulating business plans and providing a
standard against which individual credit applications are
assessed.
Credit assessment
At SMBC, the credit assessment of corporate loans involves a
variety of financial analyses, including cash flows, to predict an
enterprise’s capability of loan repayment and its growth
prospects. These quantitative measures, when combined with
qualitative analyses of industrial trends, the enterprise’s
research and development capabilities, the competitiveness of its
products or services, and its management caliber, result in a
comprehensive credit assessment. The loan application is analyzed
in terms of the intended utilization of the funds and the repayment
schedule. In the assessment of housing loans for individuals, SMBC
employs a credit assessment model based on credit data amassed and
analyzed by SMBC over many years, taking into account various
relevant factors including proportion of the repayment to revenue,
proportion of down payment to the value and past due
information.
Credit monitoring
At SMBC, in addition to analyzing loans at the application stage,
the Credit Monitoring System is utilized to reassess obligor
grades, and review credit policies for each obligor so that
problems can be detected at an early stage, and quick and effective
action can be taken. The system includes annual monitoring that is
carried out each time the financial results of the obligor
enterprise are obtained, as well as ad-hoc
Credit portfolio management
Risk-taking within the scope of capital
To keep the credit risk exposure to a permissible level relative to
capital, the Corporate Risk Management Department of the Company
sets a credit risk capital limit for internal control purposes.
Under this limit, sub-limits
Controlling concentration risk
As the SMBC Group’s equity capital may be materially impaired
in the event that the credit concentration risk becomes apparent,
the Credit &amp; Investment Planning Department of the Company
therefore takes measures to manage concentration risks, such as
introducing large exposure limits and conducting intensive loan
reviews for obligors with large exposures, with an increased focus
on industrial sectors with an excessive concentration of credit
risk. Further, to manage country risk, SMBC’s Credit
Department of the International Banking Unit has credit limit
guidelines based on each country’s creditworthiness.
Toward active portfolio management
SMBC’s Credit Portfolio Management Department makes use of
credit derivatives, loan asset sales, and other instruments to
proactively and flexibly manage its portfolio to stabilize credit
risk.
Maximum exposure to credit risk before collateral held or
other credit enhancements
The following table shows the maximum exposure to credit risk
before taking into account any collateral held or other credit
enhancements at March 31, 2018 and 2017.
At March 31,
2018 2017
(In
millions)
Credit risk exposures relating to assets on the consolidated
statement of financial position:
Deposits with banks ¥ 53,992,931 ¥ 46,207,027
Call loans and bills bought 1,881,880 1,872,209
Reverse repurchase agreements and cash collateral on securities
borrowed 8,491,703 8,924,385
Trading assets 2,841,148 3,339,928
Derivative financial instruments 3,885,271 4,063,982
Financial assets at fair value through profit or loss 1,528,921 1,582,957
Investment securities:
Held-to-maturity 372,459 1,173,419
Available-for-sale 14,282,706 12,123,770
Loans and advances 85,129,070 95,273,845
Other financial assets 3,598,642 3,424,591
Financial assets included in assets held for sale 3,099,888
—
Credit risk exposures relating to off-balance (1)
Loan commitments 60,107,128 62,357,210
Financial guarantees and other credit-related contingent
liabilities 8,426,245 7,924,711
Total ¥ 247,637,992 ¥ 248,268,034
(1) The off-balance
Based on the table above, excluding loan commitments (refer to Note
41 “Contingency and Capital Commitments”), the majority
of the total exposure to credit risk is derived from “Loans
and advances” and “Available-for-sale
Collateral and other credit enhancements
The SMBC Group considers the acquisition of collateral and
guarantees as a secondary repayment source to further enhance loan
recovery and minimize credit risk. Based on the assessment of a
borrower’s real financial condition and potential future cash
flows, the SMBC Group shall analyze the borrower’s repayment
ability and require sufficient collateral in the form of an asset
or third-party obligation. This serves to mitigate the inherent
credit risk in the exposure, by either improving recoveries in the
event of a default or transferring the borrower’s obligation
to guarantors. Collateral received is mainly segregated into
(1) financial collateral such as cash, deposits and
securities, (2) real estate collateral such as land and
buildings, and (3) guarantees received from sovereigns,
municipal corporations, credit guarantee corporations and other
public entities, financial institutions, and other companies.
The SMBC Group’s credit risk management is mainly based on an
analysis of the repayment ability from the cash flows of the
borrower’s business performance, and the collateral and other
credit enhancements are considered as secondary repayment sources
in the SMBC Group’s business practice. At the time of the
primary lending decision, the SMBC Group evaluates the collateral
on an individual borrower basis to consider its financial effect
for mitigating credit risk. The re-evaluation
The following table shows the financial effect of collateral and
other credit enhancements on loans and advances for borrowers
requiring caution and impaired loans and advances at March 31,
2018 and 2017. The maximum collateral amounts included in the
disclosure are limited to the carrying value of loans and advances
where the credit exposure is over-collateralized.
At March 31,
2018 2017
(In
millions)
Loans and advances for borrowers requiring caution and impaired
loans and advances ¥ 1,965,681 ¥ 3,212,447
Financial effect of collateral and other credit enhancements 959,015 1,422,996
Concentration of risks of loans and advances with credit risk
exposure
An analysis of concentrations of credit risk from loans and
advances by geographical sector and industry sector at
March 31, 2018 and 2017 is shown below. The concentration by
geographical sector is measured based on the domicile of the
borrower.
Geographical sector
At March 31,
2018 2017
(In
millions)
Domestic ¥ 57,830,627 ¥ 68,020,094
Foreign:
Americas 11,221,244 11,417,162
Europe 4,949,471 5,031,197
Asia 8,423,747 8,412,109
Others 3,434,838 3,310,164
Total foreign 28,029,300 28,170,632
Gross loans and advances 85,859,927 96,190,726
Adjust: Unearned income, unamortized premiums—net and
deferred loan (239,181 ) (236,425 )
Less: Allowance for loan losses (491,676 ) (680,456 )
Net loans and advances ¥ 85,129,070 ¥ 95,273,845
Industry sector
At March 31,
2018 2017
(In
millions)
Domestic:
Manufacturing ¥ 7,961,620 ¥ 9,578,147
Agriculture, forestry, fisheries and mining 145,957 174,021
Construction 947,765 1,151,989
Transportation, communications and public enterprises 5,424,054 5,365,225
Wholesale and retail 5,288,767 5,721,005
Finance and insurance 2,777,862 2,844,546
Real estate and goods rental and leasing 9,017,664 10,101,846
Services 4,255,228 4,885,247
Municipalities 1,000,286 1,216,211
Lease financing 14,629 2,706,641
Consumer (1) 16,363,489 19,096,755
Others 4,633,306 5,178,461
Total domestic 57,830,627 68,020,094
Foreign:
Public sector 372,008 299,746
Financial institutions 4,496,646 4,588,001
Commerce and industry 21,023,885 21,041,905
Lease financing 357,660 404,658
Others 1,779,101 1,836,322
Total foreign 28,029,300 28,170,632
Gross loans and advances 85,859,927 96,190,726
Adjust: Unearned income, unamortized premiums—net and
deferred loan (239,181 ) (236,425 )
Less: Allowance for loan losses (491,676 ) (680,456 )
Net loans and advances ¥ 85,129,070 ¥ 95,273,845
(1) The balance in Consumer mainly
consists of housing loans. The housing loan balances amounted to
¥11,482,678 million and ¥13,766,771 million at
March 31, 2018 and 2017, respectively.
The following tables show a disaggregation of the structured
finance loans and advances balances, where the repayment source is
limited to the cash flows generated by a particular business or
asset, and the balances of secured or unsecured consumer loans at
March 31, 2018 and 2017. These loans and advances are included
in the preceding tables.
Structured finance:
At March 31,
2018 2017
(In
millions)
Real estate finance ¥ 2,421,408 ¥ 2,222,530
Project finance 3,976,222 3,859,424
Other structured finance 374,430 370,160
Total structured finance ¥ 6,772,060 ¥ 6,452,114
Consumer:
At March 31,
2018 2017
(In
millions)
Secured loans (1) ¥ 12,255,845 ¥ 14,994,042
Unsecured loans 4,107,644 4,102,713
Total consumer ¥ 16,363,489 ¥ 19,096,755
(1) The secured loans and advances mainly
represent housing loans. The housing loan balances amounted to
¥11,482,678 million and ¥13,766,771 million at
March 31, 2018 and 2017, respectively.
Loans and advances by credit quality category
Loans and advances are summarized as follows:
At March 31,
2018 2017
(In
millions)
Neither past due nor impaired ¥ 84,856,335 ¥ 94,825,134
Past due but not impaired 124,724 136,904
Impaired (1) 878,868 1,228,688
Gross loans and advances 85,859,927 96,190,726
Adjust: Unearned income, unamortized premiums—net and
deferred loan (239,181 ) (236,425 )
Less: Allowance for loan losses (491,676 ) (680,456 )
Net loans and advances ¥ 85,129,070 ¥ 95,273,845
(1) Loans and advances to borrowers who
are classified in the borrower categories of substandard borrowers,
potentially bankrupt borrowers, effectively bankrupt borrowers, and
bankrupt borrowers described in the obligor grading system
represent impaired loans and advances.
Loans and advances neither past due nor impaired
The following tables show the credit quality of the portfolio of
loans and advances that were neither past due nor impaired, by
geography and by industry based on the corporate obligor grading
system of SMBC at March 31, 2018 and 2017. Since the internal
rating system of SMBC’s consumer portfolio differs from the
corporate obligor grading system, the balances of loans and
advances to consumers are included in the grade category of
“Other.” Additionally, as the SMBC Group’s
subsidiaries are adopting various internal rating systems which
differ from SMBC, the grade category of “Other” also
includes some balances of loans and advances held by those
subsidiaries.
At March 31, 2018
Normal Requiring Caution
J 1-3 J 4-6 Japanese government and local municipal corporations Other J 7 Other Total
(In
millions)
Domestic:
Manufacturing ¥ 4,275,861 ¥ 2,190,117 ¥ — ¥ 1,196,566 ¥ 199,616 ¥ 22,681 ¥ 7,884,841
Agriculture, forestry, fisheries and mining 81,900 42,892 13,973 207 599
— 139,571
Construction 319,394 468,222
— 119,439 26,779 459 934,293
Transportation, communications and public enterprises 4,069,995 1,066,246 86,932 133,132 46,657 148 5,403,110
Wholesale and retail 2,333,434 2,399,747
— 297,583 155,584 1,421 5,187,769
Finance and insurance 1,801,410 349,934 2,785 618,935 1,630 5 2,774,699
Real estate and goods rental and leasing 5,696,289 3,082,764 13,696 95,634 87,218 7 8,975,608
Services 1,599,011 2,355,545 37,693 94,218 96,498 115 4,183,080
Municipalities
—
— 1,000,286
—
—
— 1,000,286
Lease financing
—
—
— 14,629
—
— 14,629
Consumer (1)
— 234
— 15,900,425 1,669 73,180 15,975,508
Others 53,633 2,057,571 1,685,694 728,206 69,005 680 4,594,789
Total domestic 20,230,927 14,013,272 2,841,059 19,198,974 685,255 98,696 57,068,183
G 1-3 G 4-6 — Other G 7 Other Total
Foreign:
Public sector 191,678 81,448
— 97,890 30 941 371,987
Financial institutions 2,381,927 338,659
— 1,752,693
— 7,891 4,481,170
Commerce and industry 14,009,273 2,425,819
— 4,114,066 222,395 53,793 20,825,346
Lease financing 23,290
—
— 330,406
— 3,964 357,660
Others 1,194,334 161,795
— 383,463 9,964 2,433 1,751,989
Total foreign 17,800,502 3,007,721
— 6,678,518 232,389 69,022 27,788,152
Total ¥ 38,031,429 ¥ 17,020,993 ¥ 2,841,059 ¥ 25,877,492 ¥ 917,644 ¥ 167,718 ¥ 84,856,335
(1) The balance in the grade category of
“Other” in Consumer includes housing loans, which
amounted to ¥11,302,350 million and
¥51,189 million for the borrower category of Normal and
Requiring Caution, respectively.
At March 31, 2017
Normal Requiring Caution
J 1-3 J 4-6 Japanese Other J 7 Other Total
(In
millions)
Domestic:
Manufacturing ¥ 5,220,451 ¥ 2,294,471 ¥ — ¥ 1,528,465 ¥ 371,365 ¥ 34,956 ¥ 9,449,708
Agriculture, forestry, fisheries and mining 111,241 45,573 500 5,955 7,905 588 171,762
Construction 271,321 479,408
— 323,281 33,050 16,279 1,123,339
Transportation, communications and public enterprises 3,000,896 1,805,631 129,708 317,943 58,684 18,869 5,331,731
Wholesale and retail 2,182,359 2,483,635
— 733,264 155,778 36,234 5,591,270
Finance and insurance 1,897,381 346,939 3,243 575,688 1,344 15,702 2,840,297
Real estate and goods rental and leasing 5,188,687 3,028,913 35,078 1,496,839 99,237 104,524 9,953,278
Services 1,552,427 2,350,110 34,826 690,201 97,651 45,520 4,770,735
Municipalities
—
— 1,042,346 157,144
— 16,721 1,216,211
Lease financing
—
—
— 2,610,519
— 87,533 2,698,052
Consumer (1)
— 146
— 18,470,768 3,012 183,247 18,657,173
Others 53,091 2,090,278 2,298,829 590,353 94,415 6,101 5,133,067
Total domestic 19,477,854 14,925,104 3,544,530 27,500,420 922,441 566,274 66,936,623
G 1-3 G 4-6 — Other G 7 Other Total
Foreign:
Public sector 220,796 72,198
— 6,516
— 211 299,721
Financial institutions 2,586,295 431,372
— 1,538,913
— 24,481 4,581,061
Commerce and industry 14,068,055 2,546,812
— 3,778,524 306,315 106,831 20,806,537
Lease financing 24,592
—
— 355,141
— 12,763 392,496
Others 1,219,303 181,808
— 386,418 10,914 10,253 1,808,696
Total foreign 18,119,041 3,232,190
— 6,065,512 317,229 154,539 27,888,511
Total ¥ 37,596,895 ¥ 18,157,294 ¥ 3,544,530 ¥ 33,565,932 ¥ 1,239,670 ¥ 720,813 ¥ 94,825,134
(1) The balance in the grade category of
“Other” in Consumer includes housing loans, which
amounted to ¥13,519,680 million and
¥70,963 million for the borrower category of Normal and
Requiring Caution, respectively.
Loans and advances past due but not impaired
The SMBC Group assesses the credit quality of loans and advances
taking into account past due information on a borrower basis, and
does not comprehensively collate the data related to the age
analysis of loans and advances that were past due but not impaired
on an individual basis. The aggregate balances of loans and
advances of borrowers with one or more facilities, where any of the
facilities are past due for less than three months but not impaired
as at March 31, 2018 and 2017 were ¥163,902 million
and ¥167,159 million, respectively. Those aggregate
balances therefore include individual loans and advances which are
not past due. Thus, in the tables below, the SMBC Group provides
the amount of loans and advances where the final payment at
contractual maturity is past due, by geography and by industry, at
March 31, 2018 and 2017. For reference, since all the loans
and advances that are past due over three months are treated as
impaired, those loans and advances are not included in the tables
below.
At March 31, 2018
Past due up to Past due 1-2 Past due 2-3 Total
(In
millions)
Domestic:
Manufacturing ¥ 476 ¥ 50 ¥ — ¥ 526
Agriculture, forestry, fisheries and mining
—
—
—
—
Construction 1 10 51 62
Transportation, communications and public enterprises 45
—
— 45
Wholesale and retail 2,240 318 21 2,579
Finance and insurance 65 76
— 141
Real estate and goods rental and leasing 73 44
— 117
Services 245
—
— 245
Lease financing
—
—
—
—
Consumer 55,020 10,298 3,378 68,696
Others 2,791 44 21 2,856
Total domestic 60,956 10,840 3,471 75,267
Foreign:
Financial institutions 11,934 165 1,548 13,647
Commerce and industry 14,822 2,705 13,554 31,081
Others 2,402 1,676 651 4,729
Total foreign 29,158 4,546 15,753 49,457
Total ¥ 90,114 ¥ 15,386 ¥ 19,224 ¥ 124,724
At March 31,
2017
Past due up to Past due 1-2 Past due 2-3 Total
(In
millions)
Domestic:
Manufacturing ¥ 701 ¥ 153 ¥ 4 ¥ 858
Agriculture, forestry, fisheries and mining 8
—
— 8
Construction 423 118 27 568
Transportation, communications and public enterprises 612 2
— 614
Wholesale and retail 5,436 1,345 235 7,016
Finance and insurance 59 55
— 114
Real estate and goods rental and leasing 832 164 56 1,052
Services 1,421 306 212 1,939
Lease financing 523 51 46 620
Consumer 41,103 12,508 22,666 76,277
Others 3,617
— 531 4,148
Total domestic 54,735 14,702 23,777 93,214
Foreign:
Financial institutions 2,313 234 2,022 4,569
Commerce and industry 17,326 8,418 9,641 35,385
Others 1,822 1,293 621 3,736
Total foreign 21,461 9,945 12,284 43,690
Total ¥ 76,196 ¥ 24,647 ¥ 36,061 ¥ 136,904
Impaired loans and advances
The following table shows the impaired loans and advances, by
geography and by industry, at March 31, 2018 and 2017.
At March 31,
2018 2017
(In
millions)
Domestic:
Manufacturing ¥ 76,253 ¥ 127,581
Agriculture, forestry, fisheries and mining 6,386 2,251
Construction 13,410 28,082
Transportation, communications and public enterprises 20,899 32,880
Wholesale and retail 98,419 122,719
Finance and insurance 3,022 4,135
Real estate and goods rental and leasing 41,939 147,516
Services 71,903 112,573
Lease financing
— 7,969
Consumer 319,285 363,305
Others 35,661 41,246
Total domestic 687,177 990,257
Foreign:
Public sector 21 25
Financial institutions 1,829 2,371
Commerce and industry 167,458 199,983
Lease financing
— 12,162
Others 22,383 23,890
Total foreign 191,691 238,431
Total impaired loans and advances before allowance for loan
losses 878,868 1,228,688
Less: Allowance for loan losses for impaired loans and advances (369,386 ) (532,451 )
Net impaired loans and advances ¥ 509,482 ¥ 696,237
Renegotiated loans and advances
The following table shows loans and advances at March 31, 2018
and 2017 that would otherwise be past due or impaired, but whose
terms have been renegotiated without providing any financial
concessions. These loans and advances are mainly classified as
requiring caution in the table of “Loans and advances neither
past due nor impaired” in the section “Loans and
advances by credit quality category.”
The SMBC Group continually assesses the creditworthiness of a
borrower for whom terms of the loans and advances have been
renegotiated, taking into account the actual state of the
borrower’s financial position and qualitative factors.
Further details are described in “Credit risk
evaluation” in the section “Credit risk management
methods.” Loans and advances whose terms have been
renegotiated and financial concessions have been provided are
reported as impaired and included in the table of “Impaired
loans and advances” in the section “Loans and advances
by credit quality category.”
At March 31,
2018 2017
(In
millions)
Renegotiated loans and advances ¥292,466 ¥463,092
Trading assets and investment securities
The following table shows an analysis of trading assets, financial
assets at fair value through profit or
loss, held-to-maturity available-for-sale
At March 31, 2018
Trading
assets
Financial assets at Held-to-maturity Available-for-sale Total
(In
millions)
AAA ¥ 190,650 ¥ — ¥ — ¥ 4,865,723 ¥ 5,056,373
AA- 2,399,644 1,518,748 372,459 8,538,879 12,829,730
A- 192,943
—
— 276,042 468,985
Lower than A- 56,458
—
— 532,626 589,084
Unrated 1,453 10,173
— 69,436 81,062
Total ¥ 2,841,148 ¥ 1,528,921 ¥ 372,459 ¥ 14,282,706 ¥ 19,025,234
Impaired available-for-sale
At March 31, 2017
Trading assets
Financial assets at Held-to-maturity Available-for-sale Total
(In
millions)
AAA ¥ 242,240 ¥ — ¥ — ¥ 4,666,664 ¥ 4,908,904
AA- 2,803,467 1,570,904 1,173,419 6,822,953 12,370,743
A- 236,348
—
— 132,943 369,291
Lower than A- 39,380
—
— 482,097 521,477
Unrated 18,493 12,053
— 19,113 49,659
Total ¥ 3,339,928 ¥ 1,582,957 ¥ 1,173,419 ¥ 12,123,770 ¥ 18,220,074
Impaired available-for-sale
Credit risk from derivative financial instruments
The SMBC Group maintains control limits on derivative positions, by
both amount and term. At any one time, the amount subject to credit
risk is limited to the fair value of derivative financial
instruments that are favorable to the SMBC Group (i.e., assets
where their fair value is positive).
The SMBC Group’s credit risk from derivatives is mitigated
where possible through netting agreements whereby derivative assets
and liabilities with the same counterparty can be offset. Netting
agreements, such as the ISDA master agreement, allow the netting of
obligations arising under all of the derivative transactions that
the agreement covers upon the counterparty’s default,
regardless of maturity and currency, re</t>
  </si>
  <si>
    <t>Related-Party Transactions</t>
  </si>
  <si>
    <t>46 RELATED-PARTY
TRANSACTIONS
Transactions with Related Parties
The SMBC Group considers that its related parties include
subsidiaries, associates, joint ventures, key management personnel
and close family members of key management personnel. Any
transactions between the SMBC Group and its subsidiaries meet the
definition of related-party transactions. However, because these
transactions are eliminated on consolidation, they are not
disclosed as related-party transactions. Transactions between the
SMBC Group and its related parties are conducted on substantially
the same terms as third-party transactions.
The transaction amounts included in the accounts, in aggregate, by
category of related party were as follows:
Transactions with associates, joint ventures and other
entities
At March 31,
2018 2017
(In
millions)
Assets:
Loans and advances ¥ 222,890 ¥ 219,680
Others 39,254 13,807
Liabilities:
Deposits ¥ 267,289 ¥ 143,801
Others 29,049 46,486
For the fiscal year ended
March 31,
2018 2017 2016
(In
millions)
Income statement:
Income (interest income, fee and commission income, and others) ¥ 15,665 ¥ 17,433 ¥ 34,135
Expense (interest expense and others) 15,601 17,411 19,169
Financial guarantees issued by the SMBC Group for its associates at
March 31, 2018 and 2017 were ¥99,673 million and
¥63,597 million, respectively.
Loan commitments to associates and joint ventures at March 31,
2018 and 2017 were ¥125,015 million and
¥173,492 million, respectively.
Transactions with key management personnel and their close
family members
Key management personnel are those persons having authority and
responsibility for planning, directing and controlling the
activities of the SMBC Group, directly or indirectly. The SMBC
Group considers the members of the board of directors and corporate
executive officers of SMFG to constitute key management personnel
for the purpose of this disclosure required under IAS 24
“Related Party Disclosures.” Before SMFG transitioned
to a company with three statutory committees on June 29, 2017,
the SMBC Group considered the members of the board of directors of
SMFG and SMBC to constitute the key management personnel.
At March 31,
2018 2017
(In
millions)
Assets:
Loans and advances ¥ 2 ¥ 29
Liabilities:
Deposits ¥ 1,612 ¥ 2,878
Others 94 110
Compensation of Key Management Personnel
The following table presents the compensation expenses of key
management personnel.
For the fiscal year ended March 31,
2018 2017 2016
(In
millions)
Short-term employee benefits ¥ 1,135 ¥
1,157 ¥
1,161
Share-based compensation 295 204 214
The details of the share-based compensation plan are described in
Note 39 “Share-Based Payment.”
There were no post-employment benefits, other long-term benefits
and termination benefits for the fiscal years ended March 31,
2018, 2017 and 2016.</t>
  </si>
  <si>
    <t>Principal Subsidiaries</t>
  </si>
  <si>
    <t>47 PRINCIPAL SUBSIDIARIES
Principal Subsidiaries
The SMBC Group’s principal subsidiaries at March 31,
2018 are shown in the list below. The SMBC Group consolidates all
entities that the SMBC Group controls. The SMBC Group controls an
entity when the SMBC Group is exposed, or has rights, to variable
returns from its involvement with the entity and has the ability to
affect those returns through its power over the entity.
Principal domestic subsidiaries
Company Name Proportion of (1)
Proportion of (1)
Main Business
(%) (%)
Sumitomo Mitsui Banking Corporation 100.0 100.0 Commercial banking
SMBC Trust Bank Ltd. 100.0 100.0 Trust banking
SMBC Guarantee Co., Ltd. 100.0 100.0 Credit guarantee
Sumitomo Mitsui Finance and Leasing Company, Limited 60.0 60.0 Leasing
SMFL Capital Company, Limited 100.0 100.0 Leasing
SMBC Nikko Securities Inc. 100.0 100.0 Securities
Sumitomo Mitsui Card Company, Limited 65.9 65.9 Credit card
Cedyna Financial Corporation 100.0 100.0 Credit card and consumer credit
SMBC Consumer Finance Co., Ltd. 100.0 100.0 Consumer lending
SMBC Mobit Co., Ltd. 100.0 100.0 Consumer lending
SMM Auto Finance, Inc. 51.0 51.0 Automobile sales financing
SMBC Finance Service Co., Ltd. 100.0 100.0 Collecting agent and factoring
The Japan Research Institute, Limited 100.0 100.0 System development, data processing, management
consulting and economic research
Sumitomo Mitsui Asset Management 60.0 60.0 Investment advisory and investment trust
management
SAKURA KCS Corporation 47.4 47.4 System engineering and data processing
NCore Co., Ltd. 51.0 51.0 Data processing service and consulting
SMBC Venture Capital Co., Ltd. 40.0 40.0 Venture capital
SMBC Consulting Co., Ltd. 100.0 100.0 Management consulting and information
services
Japan Pension Navigator Co., Ltd. 69.7 69.7 Operational management of defined contribution
pension plans
(1) Percentages of proportion of
ownership interest and proportion of voting rights have been
truncated.
Principal foreign subsidiaries
Company Name Country of Proportion of (1) Proposition (1)
Main Business
(%) (%)
Sumitomo Mitsui Banking Corporation Europe Limited U.K. 100.0 100.0 Commercial banking
Sumitomo Mitsui Banking Corporation (China) Limited China 100.0 100.0 Commercial banking
Manufacturers Bank U.S.A. 100.0 100.0 Commercial banking
Banco Sumitomo Mitsui Brasileiro S.A Brazil 100.0 100.0 Commercial banking
JSC Sumitomo Mitsui Rus Bank Russia 100.0 100.0 Commercial banking
PT Bank Sumitomo Mitsui Indonesia Indonesia 98.4 98.4 Commercial banking
Sumitomo Mitsui Banking Corporation Malaysia Berhad Malaysia 100.0 100.0 Commercial banking
SMBC Leasing and Finance, Inc. U.S.A. 100.0 100.0 Leasing
SMBC Aviation Capital Limited Ireland 90.0 90.0 Leasing
SMBC Nikko Securities America, Inc. U.S.A. 100.0 100.0 Securities
SMBC Nikko Capital Markets Limited U.K. 100.0 100.0 Securities
SMBC Capital Markets, Inc. U.S.A. 100.0 100.0 Derivatives
(1) Percentages of proportion of
ownership interest and proportion of voting rights have been
truncated.
SAKURA KCS Corporation and SMBC Venture Capital Co., Ltd. are
accounted for as subsidiaries, despite the SMBC Group’s
holdings of less than 50% of the voting rights, because the SMBC
Group is able to govern the financial and operating policies of
these companies under a statute or an agreement, or by delegating
the majority of the members of the board of directors.
The SMBC Group does not control some entities despite the fact that
the SMBC Group holds more than 50% of their share capital, because
the SMBC Group has entered into agreements with other investors to
share or give those investors the power to govern the
entities’ financial and operating policies over these
investees.
Some of the SMBC Group’s subsidiaries may be subject to
restrictions on the ability to transfer funds to the Company in the
form of cash dividends or to repay loans or advances, which include
capital adequacy requirements imposed by the governments and
central banks, and the Companies Act restrictions relating to
dividends. In addition, the SMBC Group pledges assets as collateral
to secure payables under repurchase agreements, securities lending
transactions and securitizations, borrowings or for cash
settlements, margins on derivative transactions and certain other
purposes. The details of assets pledged are described in Note 38
“Assets Pledged and Received as Collateral.”</t>
  </si>
  <si>
    <t>Structured Entities</t>
  </si>
  <si>
    <t>48 STRUCTURED ENTITIES
A structured entity is an entity that has been designed so that
voting or similar rights are not the dominant factor in deciding
who controls the entity. It often has some or all of the following
features or attributes:
• restricted activities;
• a narrow and well-defined
objective;
• insufficient equity to permit the
structured entity to finance its activities without subordinated
financial support; or
• financing in the form of multiple
contractually linked instruments to investors that create
concentrations of credit or other risks (tranches).
During the normal course of business, the SMBC Group engages in
numerous transactions involving structured entities. These
structured entities are primarily used to provide the SMBC Group
and its clients with efficient access to funds or investment
opportunities, mainly through securitizations, investment funds and
structured finance.
Consolidated Structured Entities
Structured entities are consolidated if they are controlled by the
SMBC Group in accordance with the accounting policy as described in
Note 2 “Summary of Significant Accounting
Policies.”
The consolidated structured entities include asset backed
commercial paper (“ABCP”) conduits which purchase
financial assets such as trade accounts receivable and lease
receivables by issuing commercial paper to third-party investors.
The SMBC Group has contractual agreements to provide liquidity and
credit enhancement facilities which can be utilized by those
structured entities upon their request.
At March 31, 2018 and 2017, the consolidated ABCP conduits had
total assets of ¥807,780 million and
¥1,017,221 million, respectively. The total notional
amounts of the liquidity and credit enhancement facilities provided
by the SMBC Group to the consolidated ABCP conduits at
March 31, 2018 and 2017 were ¥1,129,257 million and
¥1,345,987 million, respectively, all of which were
undrawn.
The SMBC Group did not provide any financial or other support,
without having a contractual obligation to do so, to consolidated
structured entities during the fiscal years ended March 31,
2018 and 2017.
Unconsolidated Structured Entities
The following tables represent the carrying amounts of the SMBC
Group’s interests in unconsolidated structured entities
recognized in its consolidated statement of financial position by
line item and the maximum exposure to loss from its interests at
March 31, 2018 and 2017.
At March 31, 2018
Securitizations Investment Structured Others Total
(In
millions)
Interests in unconsolidated structured entities recognized
in:
Trading assets ¥ 10,157 ¥ 68,639 ¥ — ¥ — ¥ 78,796
Investment securities 64,113 1,055,971 51,018 479 1,171,581
Loans and advances 1,921,725
— 5,202,253 400,549 7,524,527
Assets held for sale 32,755
— 81,494
— 114,249
Total ¥ 2,028,750 ¥ 1,124,610 ¥ 5,334,765 ¥ 401,028 ¥ 8,889,153
Maximum exposure to loss from interests in unconsolidated
structured entities ¥ 2,925,137 ¥ 1,126,551 ¥ 6,296,368 ¥ 538,660 ¥ 10,886,716
At March 31, 2017
Securitizations Investment Structured Others Total
(In
millions)
Interests in unconsolidated structured entities recognized
in:
Trading assets ¥ — ¥ 87,639 ¥ — ¥ — ¥ 87,639
Investment securities 6,716 1,162,195 69,705 551 1,239,167
Loans and advances 1,919,703
— 5,092,321 501,180 7,513,204
Total ¥ 1,926,419 ¥ 1,249,834 ¥ 5,162,026 ¥ 501,731 ¥ 8,840,010
Maximum exposure to loss from interests in unconsolidated
structured entities ¥ 2,495,428 ¥ 1,251,497 ¥ 6,232,900 ¥ 702,236 ¥ 10,682,061
An interest in a structured entity refers to contractual and
non-contractual
The maximum exposure to loss from the SMBC Group’s interests
in unconsolidated structured entities represents the maximum amount
of potential loss to which the SMBC Group is exposed through its
involvement with unconsolidated structured entities. It is
determined by the SMBC Group’s carrying amounts and the
notional amounts of loan commitments and guarantees, without
considering the probability of loss being incurred, or effects of
collateral or other credit protection.
The SMBC Group did not provide any financial or other support,
without having a contractual obligation to do so, to unconsolidated
structured entities during the fiscal years ended March 31,
2018 and 2017.
Securitizations
Structured entities for this product are established to securitize
third-parties’ assets which mainly consist of auto loan
receivables, residential and commercial mortgage loans and trade
accounts receivables. These entities purchase those assets through
loans or notes issued with multiple tranches. The SMBC Group
provides loans and loan commitments to these entities or holds
notes issued by them, in some cases with credit loss protection
through guarantees or other credit enhancements provided by the
sellers.
Investment Funds
These funds are established for providing investment opportunities
to investors by pooling money from them and investing mainly in
equity and debt instruments based on a predetermined investment
policy. The SMBC Group has invested in a number of these funds.
Structured Finance
Structured entities for this product are typically established to
raise funds for the development of infrastructure, the production
of natural resources, the development or acquisition of real estate
properties, and the purchase of certain equipment such as vessels
or aircrafts for lease transactions. The SMBC Group provides
financing to these entities mainly in the form of loans, loan
commitments, or notes, which are typically secured by
entities’ assets or cash flows generated primarily by
entities’ projects.
Others
The SMBC Group provides financing to other types of structured
entities such as third-party structured entities and repackaging
vehicles to facilitate its clients’ funding requirements. The
SMBC Group provides loans and loan commitments to these
entities.
Sponsored Unconsolidated Structured Entities with No Interest
Held by the SMBC Group
The SMBC Group sponsors certain structured entities in which it has
no interest. The SMBC Group is deemed to be a sponsor of a
structured entity when the SMBC Group takes a leading role in
determining its purpose and design, while providing operational
support to ensure its continued operation.
The income received from such sponsored unconsolidated structured
entities was ¥23,901 million and
¥16,085 million for the fiscal years ended March 31,
2018 and 2017, respectively. The majority of the income was
management fees included in “Fee and commission income”
and was from investment funds managed by SMAM, the SMBC
Group’s asset management subsidiary. The carrying amount of
assets transferred to these entities, which mainly consisted of
investment funds, was ¥1,640,396 million and
¥1,479,572 million for the fiscal years ended
March 31, 2018 and 2017, respectively.</t>
  </si>
  <si>
    <t>Acquisitions</t>
  </si>
  <si>
    <t>49 ACQUISITIONS
Fiscal Year Ended March 31, 2018
American Railcar Leasing LLC
On June 1, 2017, the SMBC Group, through SMBC Rail Services
LLC, the Company’s railcar operating leasing subsidiary,
acquired all membership interests of American Railcar Leasing LLC
(“ARL”), one of the leading railcar leasing companies
in the United States. The SMBC Group pursued this acquisition based
on its expectation that the railcar leasing business in the United
States will experience further growth and high profitability due to
stable demand for rail freight transportation, which is the core
infrastructure for inland logistics. Through this acquisition, the
SMBC Group aims to expand its railcar leasing business and services
by further enhancing its fleet portfolio to appropriately meet
diverse needs of clients in a wide range of industries.
The fair values of assets and liabilities of ARL at the date of
acquisition and the consideration paid were as follows:
At June 1, 2017
(In
millions)
Assets:
Property, plant and equipment ¥ 304,257
All other assets 15,719
Total assets ¥ 319,976
Liabilities:
Borrowings ¥ 147,523
All other liabilities 1,947
Total liabilities ¥ 149,470
Net assets acquired 170,506
Goodwill
—
Consideration ¥ 170,506
Consideration:
Cash ¥ 170,506
Total ¥ 170,506
Acquisition related costs recognized as an expense in
“General and administrative expenses” ¥ 1,264
The revenue and profit or loss since the acquisition date to
March 31, 2018 and pro forma financial information relating to
ARL are immaterial to the consolidated financial statements.
The amount of cash consideration paid relating to ARL, net of cash
and cash equivalents acquired amounting to
¥9,644 million, was ¥160,862 million.
Fiscal Year Ended March 31, 2017
GE Japan GK (currently SMFL Capital Company,
Limited)
On April 1, 2016, SMFL acquired General Electric Company
(“GE”) group’s leasing business in Japan by
acquiring a 100% equity interest in GE Japan GK (“GE
Japan”). The acquired leasing business is comprised mainly of
equipment/asset leasing, small-ticket leasing, and automotive
leasing. This acquisition was made for the purpose of upgrading the
SMBC Group’s marketing strategies and sales capabilities by
leveraging GE Japan’s know-how
The fair values of assets and liabilities of GE Japan at the date
of acquisition and the consideration paid were as follows:
At April 1, 2016
(In
millions)
Assets:
Loans and advances ¥
470,538
All other assets 203,069
Total assets ¥ 673,607
Liabilities:
Borrowings ¥ 436,537
All other liabilities 58,134
Total liabilities ¥ 494,671
Net assets ¥ 178,936
Non-controlling (394 )
Net assets acquired 178,542
Goodwill 2,417
Consideration ¥ 180,959
Consideration:
Cash ¥ 180,959
Total ¥ 180,959
Acquisition related costs recognized as an expense in
“General and administrative expenses” ¥ 752
The fair value of the financial assets acquired included
¥470,668 million of loans and receivables to customers.
The gross contractual amounts receivable were
¥488,335 million, of which ¥21,692 million were
expected to be uncollectible.
The goodwill was attributable to the profitability of the acquired
business and the synergies expected to arise after the acquisition.
None of the goodwill recognized is expected to be deductible for
income tax purposes.
GE Japan’s net profit since the acquisition date to
March 31, 2017 was ¥8,041 million.
Sumitomo Mitsui Asset Management Company, Limited
On July 29, 2016, the SMBC Group acquired an additional 20% of
the outstanding shares of Sumitomo Mitsui Asset Management Company,
Limited (“SMAM”) and increased its equity interest in
SMAM to 60%. As a result, the SMBC Group obtained control of SMAM.
This acquisition was made for the purpose of enhancing the SMBC
Group’s services to comprehensively meet its clients’
needs for asset management.
The fair values of assets and liabilities of SMAM at the date of
acquisition and the consideration paid were as follows:
At July 29, 2016
(In
millions)
Assets:
Cash and deposits with banks ¥
15,411
Trading assets 12,030
Intangible assets 14,555
All other assets 11,007
Total assets ¥ 53,003
Liabilities ¥ 14,995
Net assets ¥ 38,008
Non-controlling (15,203 )
Net assets acquired 22,805
Goodwill 38,053
Consideration ¥ 60,858
Consideration:
Cash ¥ 20,286
Fair value of the equity interest in SMAM held before the
acquisition 40,572
Total ¥ 60,858
Acquisition related costs recognized as an expense in
“General and administrative
expenses” ¥ 8
The goodwill was attributable to the profitability of the acquired
business and the synergies expected to arise after the acquisition.
None of the goodwill recognized is expected to be deductible for
income tax purposes.
As a result of remeasuring the previously held interest to fair
value, the SMBC Group recognized a gain of
¥20,344 million, which was included in “Other
income” in the consolidated income statement.
The revenue and profit or loss since the acquisition date to
March 31, 2017 is immaterial to the consolidated financial
statements.
Pro forma financial information
It is estimated that the SMBC Group would have reported a total
operating income of ¥3,358,377 million and a net profit
of ¥741,214 million for the fiscal year ended
March 31, 2017 if all acquisitions had occurred on
April 1, 2016.
Cash consideration paid and cash acquired by obtaining
control of the subsidiaries
The total amount of cash consideration paid and cash acquired by
obtaining control of subsidiaries during the fiscal year ended
March 31, 2017 were as follows:
For the fiscal year ended
(In
millions)
Cash consideration paid ¥ (201,245 )
Cash and cash equivalents transferred as a result of the
acquisitions 1,889
Cash consideration paid, net of cash and cash equivalents acquired
by obtaining control of the subsidiaries ¥ (199,356 )
The amounts of assets and liabilities other than cash or cash
equivalents in these subsidiaries were ¥724,721 million
and ¥509,666 million, respectively.
Fiscal Year Ended March 31, 2016
Retail banking business of Citibank Japan Ltd.
On November 1, 2015, SMBC Trust Bank, the SMBC Group’s
wholly owned subsidiary, acquired the retail banking business of
Citibank Japan Ltd. (“Citibank Japan”), a wholly owned
subsidiary of Citigroup Inc. SMBC Trust Bank allocated
its non-voting
The fair values of assets and liabilities of the retail banking
business of Citibank Japan at the date of acquisition and the
consideration paid were as follows:
At November 1, 2015
(In
millions)
Assets:
Cash and deposits with banks ¥ 2,296,107
All other assets 110,978
Total assets ¥ 2,407,085
Liabilities:
Deposits ¥ 2,361,908
All other liabilities 8,620
Total liabilities ¥
2,370,528
Net assets acquired 36,557
Goodwill 8,443
Consideration ¥ 45,000
Consideration:
Fair value of consideration transferred ¥ 45,000
Total ¥ 45,000
Acquisition related costs recognized as an expense in
“General and administrative expenses” in the
consolidated income statement ¥ 286
The goodwill was attributable to the profitability of the acquired
business and the synergies expected to arise after the acquisition.
The goodwill and other intangible assets of
¥40,683 million are deductible for income tax
purposes.
The revenue and profit or loss since the acquisition date to
March 31, 2016 and pro forma financial information relating to
the retail banking business of Citibank Japan are immaterial to the
consolidated financial statements.
Cash consideration paid and cash acquired by obtaining
control of the subsidiaries and businesses
The total amount of cash consideration paid and cash acquired by
obtaining control of subsidiaries and businesses during the fiscal
year ended March 31, 2016 were as follows:
For the fiscal year ended
(In
millions)
Cash consideration paid ¥ (46,923 )
Cash and cash equivalents transferred as a result of the
acquisitions 2,296,517
Cash consideration paid, net of cash and cash equivalents \acquired
by obtaining control of the subsidiaries and businesses ¥
2,249,594
The amounts of assets and liabilities other than cash or cash
equivalents in these subsidiaries and businesses were
¥175,263 million and ¥2,430,332 million,
respectively.</t>
  </si>
  <si>
    <t>Assets and Disposal Groups Held For Sale</t>
  </si>
  <si>
    <t>ASSETS AND DISPOSAL GROUPS HELD
FOR SALE
The table below shows non-current
At March 31,
2018 2017
(In
millions)
Assets held for sale:
Loans and advances (1) ¥ 3,010,314 ¥ —
Property, plant and equipment 1,435,637 300
Intangible assets 179,358
—
All other assets 1,026,641 134,007
Total 5,651,950 (2) 134,307 (3)
Liabilities directly associated with the assets held for sale:
Borrowings 1,631,681
—
Debt securities in issue 1,422,402
—
All other liabilities 562,858 27,665
Total ¥ 3,616,941 (2) ¥ 27,665 (3)
(1) The balance in Loans and advances
mainly consists of lease financing.
(2) The assets and liabilities of SMFL
were classified as held for sale during the fiscal year ended
March 31, 2018.
(3) The comparative amounts of
“Assets held for sale” and “Liabilities directly
associated with the assets held for sale” have been
reclassified from “Other assets” and “Other
liabilities”, respectively, to conform to the current
presentation.
Other reserves relating to non-current
Reorganization of joint leasing partnership
On November 6, 2017, the SMBC Group announced that it had
entered into a basic agreement with Sumitomo Corporation
(“Sumitomo Corp”) concerning the reorganization of its
joint leasing partnership, subject to the approval of foreign and
domestic regulatory authorities. The final agreement regarding the
reorganization was concluded on March 30, 2018 and in this
reorganization, the Company will reduce its equity interest in SMFL
from 60% to 50% and Sumitomo Corp will increase its equity interest
in SMFL from 40% to 50%. As a result, SMFL will cease to be the
Company’s consolidated subsidiary and will become its joint
venture.
Based on the facts and circumstances, the SMBC Group determined
that the reorganization within one year is considered highly
probable and therefore the assets and liabilities of SMFL were
classified as held for sale during the fiscal year ended
March 31, 2018.</t>
  </si>
  <si>
    <t>Current and Non-current Distinction</t>
  </si>
  <si>
    <t>CURRENT AND NON-CURRENT
DISTINCTION
The following tables present an analysis of financial assets and
liabilities, excluding cash and deposits with banks, trading assets
and liabilities, derivative financial instruments, financial assets
included in assets held for sale and financial liabilities included
in liabilities directly associated with the assets held for sale,
by amounts recovered or settled, not more than twelve months or
more than twelve months, at March 31, 2018 and 2017.
At March 31, 2018
Amounts recovered or
settled
Not more than More than Total
(In
millions)
Assets:
Call loans and bills bought ¥ 1,802,317 ¥ 79,563 ¥ 1,881,880
Reverse repurchase agreements and cash collateral on securities
borrowed 8,418,341 73,362 8,491,703
Financial assets at fair value through profit or loss 205,525 1,342,147 1,547,672
Investment securities:
Held-to-maturity 92,033 280,426 372,459
Available-for-sale 5,034,184 15,088,432 20,122,616
Loans and advances 29,469,067 55,660,003 85,129,070
Other financial assets 3,490,685 107,957 3,598,642
Liabilities:
Deposits ¥ 123,901,761 ¥ 4,559,766 ¥ 128,461,527
Call money and bills sold 1,190,929
— 1,190,929
Repurchase agreements and cash collateral on securities lent 12,022,593
— 12,022,593
Borrowings 7,264,455 3,388,026 10,652,481
Debt securities in issue 3,356,401 7,212,716 10,569,117
Other financial liabilities 6,687,889 3,153 6,691,042
At March 31, 2017
Amounts recovered or settled
Not more than More than Total
(In
millions)
Assets:
Call loans and bills bought ¥ 1,824,730 ¥ 47,479 ¥ 1,872,209
Reverse repurchase agreements and cash collateral on securities
borrowed 8,851,521 72,864 8,924,385
Financial assets at fair value through profit or loss
— 1,599,093 1,599,093
Investment securities:
Held-to-maturity 792,357 381,062 1,173,419
Available-for-sale 2,042,240 15,858,278 17,900,518
Loans and advances 32,655,787 62,618,058 95,273,845
Other financial assets 3,307,191 117,400 3,424,591
Liabilities:
Deposits ¥ 125,254,104 ¥ 5,041,186 ¥ 130,295,290
Call money and bills sold 2,083,701 4,319 2,088,020
Repurchase agreements and cash collateral on securities lent 9,424,506
— 9,424,506
Borrowings 7,982,814 4,263,129 12,245,943
Debt securities in issue 4,628,884 6,536,739 11,165,623
Other financial liabilities 7,097,811 103,326 7,201,137</t>
  </si>
  <si>
    <t>Condensed Financial Information of Registrant (SMFG)</t>
  </si>
  <si>
    <t>52 CONDENSED FINANCIAL INFORMATION OF
REGISTRANT (SMFG)
Condensed Statement of Financial Position
At March 31,
2018 2017
(In
millions)
Assets:
Deposits with SMBC ¥ 251,681 ¥ 728,445
Investments in SMBC 4,613,844 4,613,844
Loans to SMBC 5,537,801 3,424,217
Investments in other subsidiaries and associates 1,548,012 1,547,319
Other assets 90,605 58,670
Current tax assets 67,414 87,571
Total assets ¥ 12,109,357 ¥ 10,460,066
Liabilities and equity:
Short-term borrowings from SMBC ¥ 1,228,030 ¥ 1,228,030
Long-term borrowings 199,221 132,806
Debt securities in issue due to other subsidiaries 280,880 280,784
Debt securities in issue 4,216,292 2,821,356
Other liabilities 47,001 22,612
Total liabilities 5,971,424 4,485,588
Shareholders’ equity 5,541,687 5,527,691
Other equity instruments holders’ equity 596,246 446,787
Total equity 6,137,933 5,974,478
Total equity and liabilities ¥ 12,109,357 ¥ 10,460,066
Condensed Income Statement
For the fiscal year ended
March 31,
2018 2017 2016
(In
millions)
Income:
Interest income from SMBC ¥ 99,100 ¥ 52,938 ¥ 18,313
Dividends from SMBC 223,334 408,419 522,636
Dividends from other subsidiaries and associates 33,668 20,428 20,508
Fees and commission income from subsidiaries 10,226 20,706 16,622
Other income 217 178 234
Total income 366,545 502,669 578,313
Expense:
Interest expense to SMBC 4,298 4,474 5,753
Interest expense to other subsidiaries 16,309 13,039 12,780
Interest expense 89,699 45,223 12,814
Operating and other expense 21,525 12,165 9,868
Total expense 131,831 74,901 41,215
Profit before tax
234,714
427,768
537,098
Income tax expense (7,085 ) (33,344 ) 4
Net profit ¥ 241,799 ¥ 461,112 ¥ 537,094
Profit attributable to:
Shareholders 232,077 453,183 534,321
Other equity instruments holders 9,722 7,929 2,773
Condensed Statement of Cash Flows
For the fiscal year ended
March 31,
2018 2017 2016
(In
millions)
Operating Activities:
Profit before tax ¥ 234,714 ¥ 427,768 ¥ 537,098
Income taxes paid—net 35,010 23,427 (7,980 )
Other operating activities—net (3,736 ) (4,580 ) (3,019 )
Net cash and cash equivalents provided by operating activities 265,988 446,615 526,099
Investing Activities:
Loans provided to SMBC (2,241,774 ) (1,972,253 ) (1,073,640 )
Other investing activities—net (13,833 ) (5 ) (76 )
Net cash and cash equivalents used in investing activities (2,255,607 ) (1,972,258 ) (1,073,716 )
Financing Activities:
Proceeds from issuance of long-term borrowings 66,415 83,806 18,000
Proceeds from issuance of debt securities 1,525,271 1,738,267 754,274
Proceeds from issuance of other equity instruments 149,080 149,081 297,431
Dividends paid to shareholders (218,569 ) (211,501 ) (218,589 )
Coupons paid to other equity instruments holders (9,722 ) (7,929 ) (2,773 )
Purchases of treasury stock and proceeds from sale of treasury
stock—net 380 (86 ) (138 )
Net cash and cash equivalents provided by financing activities 1,512,855 1,751,638 848,205
Net increase of cash and cash equivalents (476,764 ) 225,995 300,588
Cash and cash equivalents at beginning of period 728,445 502,450 201,862
Cash and cash equivalents at end of period ¥ 251,681 ¥ 728,445 ¥ 502,450
Investments in subsidiaries and associates
Investments in subsidiaries and associates are stated at cost. The
Company recognizes dividend income from subsidiaries and associates
when its right to receive payment is established.
Investments in other subsidiaries and associates include equity
investments in Sumitomo Mitsui Finance and Leasing Company,
Limited, SMBC Nikko Securities Inc., SMFG Card &amp; Credit,
Inc., SMBC Consumer Finance Co., Ltd., Sumitomo Mitsui Asset
Management Company, Limited and others at March 31, 2018, and
Sumitomo Mitsui Finance and Leasing Company, Limited, SMBC
Nikko Securities Inc., SMBC Friend Securities Co. Ltd., SMFG
Card &amp; Credit, Inc., SMBC Consumer Finance Co., Ltd.,
Sumitomo Mitsui Asset Management Company, Limited and others at
March 31, 2017. These companies are incorporated in Japan, and
the proportion of ownership interest of the Company in these
companies was the same as described in Note 11 “Investments
in Associates and Joint Ventures,” and Note 47
“Principal Subsidiaries.”
Long-term obligations
The Company had perpetual subordinated bonds of
¥267 billion and ¥267 billion outstanding to
its subsidiary, SMFG Preferred Capital JPY 3 Limited, at
March 31, 2018 and 2017, respectively. The interest rates of
these bonds are fixed until January 2020, which range from 4.0% to
4.5% per annum, and will be floating thereafter. SMFG Preferred
Capital JPY 3 Limited issued preferred securities to purchase these
bonds.
The Company had subordinated long-term borrowings amounting to
¥49 billion and ¥49 billion at March 31,
2018 and 2017, respectively, and had unsubordinated long-term
borrowings amounting to ¥150 billion and to
¥84 billion at March 31, 2018 and 2017,
respectively. The Company also had subordinated bonds amounting to
¥945 billion and ¥856 billion, including
¥2 billion and ¥7 billion outstanding to its
subsidiary, at March 31, 2018 and 2017, respectively, and had
senior bonds amounting to ¥3,285 billion and
¥1,979 billion, including ¥12 billion and
¥7 billion outstanding to its subsidiary, at
March 31, 2018 and 2017, respectively. For additional
information, refer to Note 18 “Borrowings” and Note 19
“Debt Securities in Issue.”
Guarantees
The Company provided guarantee of ¥298 billion and
¥516 billion at March 31, 2018 and 2017,
respectively, to the Deposit Protection Fund of the Association of
German Banks with regard to the deposits of the SMBC Dusseldorf
branch.</t>
  </si>
  <si>
    <t>Summary of Significant Accounting Policies (Policies)</t>
  </si>
  <si>
    <t>Basis of Preparation</t>
  </si>
  <si>
    <t>Basis of Preparation
Compliance with International Financial Reporting
Standards
The consolidated financial statements of the SMBC Group have been
prepared in accordance with International Financial Reporting
Standards (“IFRS”) as issued by the International
Accounting Standards Board (“IASB”).
Basis of measurement
The consolidated financial statements have been prepared under the
historical cost basis except for the following:
• trading assets and liabilities are
measured at fair value;
• derivative financial instruments are
measured at fair value;
• financial assets at fair value
through profit or loss are measured at fair value;
• available-for-sale
• liabilities and the assets recognized
in consolidated statement of financial position in respect of
defined benefit plans are the present value of the defined benefit
obligation less the fair value of plan assets.
Functional and presentation currency
The consolidated financial statements are presented in Japanese
yen, which is also the Company’s functional currency. All
financial information presented in Japanese yen has been rounded to
the nearest million, except as otherwise indicated.
Critical accounting estimates and judgments
The preparation of the consolidated financial statements in
accordance with IFRS requires the use of certain critical
accounting estimates. It also requires management to exercise
judgment in the process of applying the accounting policies. Actual
results may differ from these estimates. The notes to the
consolidated financial statements set out areas involving a higher
degree of judgment or complexity, or areas where assumptions are
significant to the consolidated financial statements, such as
allowance for loan losses (Notes 10, 32), fair value of financial
instruments (Note 43), impairment of available-for-sale
Refer to Note 3 “Critical Accounting Estimates and
Judgments” for further information.</t>
  </si>
  <si>
    <t>New and Amended Accounting Standards Adopted by the SMBC Group</t>
  </si>
  <si>
    <t>New and Amended Accounting Standards Adopted by the SMBC
Group
During the fiscal year ended March 31, 2018, a number of
amendments to standards have become effective; however, they have
not resulted in any material changes to the SMBC Group’s
accounting policies.</t>
  </si>
  <si>
    <t>Consolidation</t>
  </si>
  <si>
    <t>Consolidation
Subsidiaries
Subsidiaries are all entities controlled by the SMBC Group. The
SMBC Group controls an entity when it is exposed, or has rights, to
variable returns from its involvement with the entity and has the
ability to affect those returns through its power over the entity.
The SMBC Group considers all facts and circumstances whether it
controls an entity.
Where the relevant activities are directed through voting or
similar rights, the SMBC Group considers that it controls an entity
if it has the existing rights that give it the current ability to
direct the operating and financing policies of the entity, in
general by having a shareholding of more than 50% of the voting
rights. The existence and effect of potential voting rights that
are deemed to be substantive are taken into account when assessing
whether the SMBC Group controls another entity.
Where the voting rights are not the dominant factor in deciding who
controls the entity, the assessment of control is more complex and
requires greater use of judgment. The SMBC Group assesses whether
it controls an entity considering all facts and circumstances, such
as the purpose and design of the entity, the relevant activities
and how to make decisions about those activities.
The SMBC Group also determines whether it is acting as an agent or
a principal in assessing whether it has control of another entity.
An agent is a party primarily engaged to act on behalf and for the
benefit of another party or parties and therefore does not control
the entity. To make such judgments, the SMBC Group considers the
overall relationship, especially all of the following factors: the
scope of its decision-making authority over the entity, the rights
held by other parties, the remuneration to which it is entitled in
accordance with the remuneration agreement, and its exposure to
variability of returns from other interests that it holds in the
entity.
The SMBC Group reassesses whether it controls an entity if facts
and circumstances indicate that there are changes to one or more of
the elements of control.
Subsidiaries are fully consolidated from the date on which the SMBC
Group obtains control. They are deconsolidated from the date on
which the SMBC Group loses control.
The acquisition method is used to account for the business
combinations including the acquisition of subsidiaries by the SMBC
Group. The consideration transferred in a business combination is
measured at fair value, which is calculated as the sum of the
acquisition-date fair values of the assets transferred, the
liabilities incurred and the equity interests issued. Identifiable
assets acquired and liabilities assumed in a business combination
are measured initially at their fair values at the acquisition
date. The SMBC Group’s previously held equity interest in the
acquiree is remeasured at fair value at the acquisition date and
any gain or loss is recognized in profit or loss. For each business
combination, the SMBC Group measures any non-controlling non-controlling non-controlling non-controlling
Inter-company transactions, balances and unrealized gains on
transactions between the SMBC Group companies are eliminated on
consolidation. Unrealized losses are also eliminated unless the
transaction provides evidence of impairment of the asset
transferred. The accounting policies of subsidiaries have been
adjusted where necessary to ensure consistency with the accounting
policies adopted by the SMBC Group.
Non-controlling
Changes in the SMBC Group’s ownership interest in a
subsidiary that do not result in a loss of control are accounted
for as equity transactions.
Interests in the equity of subsidiaries not attributable to the
SMBC Group are reported in the consolidated statement of financial
position as a separate component of equity as non-controlling non-controlling
Associates and joint ventures
An associate is an entity over which the SMBC Group has significant
influence, but does not control the financial and operating policy
decisions of the entity. Significant influence is generally
presumed to exist when the SMBC Group holds 20% or more, but less
than 50%, of the voting rights.
Entities that are jointly controlled by more than one party,
including the SMBC Group, may be determined to be a joint
venture.
The SMBC Group accounts for investments in associates and joint
ventures using the equity method from the date on which they become
associates or joint ventures. The SMBC Group discontinues the use
of the equity method from the date on which the SMBC Group ceases
to have significant influence or joint control over the
investees.
Under the equity method, the SMBC Group’s investments in
associates and joint ventures are initially recognized at cost. The
carrying amount of the investments are subsequently increased or
decreased to recognize the SMBC Group’s share of the
post-acquisition profit or loss of the associate or joint venture
and other movements included directly in the equity of the
associate or joint venture. The SMBC Group’s share of the
results of associates and joint ventures is based on the financial
statements of its associates and joint ventures, adjusted to
conform with the accounting policies of the SMBC Group. Profits on
transactions between the SMBC Group and its associates and joint
ventures are eliminated to the extent of the SMBC Group’s
interest in the associates or joint ventures. Losses are also
eliminated to the extent of the SMBC Group’s interest in the
associates or joint ventures unless the transaction provides
evidence of impairment in the asset transferred.
The carrying amounts of the investments in associates and joint
ventures include goodwill (net of any accumulated impairment loss)
arising on the acquisition of the interests in the entities.
Because goodwill arising on the acquisition of the interest in an
associate or joint venture is not separately recognized, it is not
tested for impairment separately. Instead, the entire carrying
amount of the investment in an associate or joint venture is tested
for impairment as a single asset by comparing its recoverable
amount, which is the higher of value in use and fair value less
costs to sell, with its carrying amount, whenever there is any
objective evidence that the investment is impaired. An impairment
loss recognized in prior periods for the investment is reversed
only if there has been a change in the estimates used to determine
the recoverable amount of the investment since the last impairment
loss was recognized. If this is the case, the carrying amount of
the investment is increased to its recoverable amount. That
increase is a reversal of an impairment loss.
When the SMBC Group’s share of losses in an associate or
joint venture exceeds the SMBC Group’s carrying amount of the
investment, the SMBC Group does not recognize further losses,
unless it has a binding obligation or has made payments on behalf
of the entity.</t>
  </si>
  <si>
    <t>Segment Reporting</t>
  </si>
  <si>
    <t>Segment Reporting
The SMBC Group determines its operating segments based on the
management approach, which requires operating segments to be
identified on the basis of internal reports about components of the
entity that are regularly reviewed by management, in order to
allocate resources to a segment and to assess its performance.</t>
  </si>
  <si>
    <t>Foreign Currency Translation</t>
  </si>
  <si>
    <t>Foreign Currency Translation
Items included in the financial statements of each of the SMBC
Group companies are measured using the currency of the primary
economic environment in which the company operates (“the
functional currency”). The consolidated financial statements
are presented in Japanese yen, which is also the Company’s
functional currency.
Transactions and balances
Foreign currency transactions that are denominated or settled in a
foreign currency are translated into the functional currency using
the exchange rates prevailing at the dates of the transactions.
Monetary items denominated in foreign currencies are translated
using the exchange rate at the end of the reporting period. Foreign
exchange gains and losses resulting from the retranslation and
settlement of monetary items are recognized in the consolidated
income statement. Non-monetary available-for-sale Non-monetary
Foreign operations
The assets and liabilities of foreign operations are translated
into the presentation currency of the SMBC Group using the exchange
rate at the end of the reporting period, and their income
statements are translated using the exchange rates at the dates of
the transactions or average exchange rates where these approximate
to actual rates.
The exchange differences arising on the translation of a foreign
operation are included in other comprehensive income within equity
and subsequently included in profit or loss on full or partial
disposal of the operation.</t>
  </si>
  <si>
    <t>Financial Assets</t>
  </si>
  <si>
    <t>Financial Assets
At initial recognition, the financial assets of the SMBC Group are
classified into one of the following categories: trading assets,
derivative financial instruments, financial assets at fair value
through profit or loss, loans and receivables, held-to-maturity available-for-sale
Regular way purchases and sales of trading assets, derivative
financial instruments, financial assets at fair value through
profit or loss, held-to-maturity available-for-sale
Financial assets are derecognized when the rights to receive cash
flows from the financial assets have expired or where the SMBC
Group has transferred substantially all the risks and rewards of
ownership at a consolidated level. The SMBC Group consolidates all
subsidiaries in accordance with IFRS 10 “Consolidated
Financial Statements” before determining derecognition of
financial assets under IAS 39 “Financial Instruments:
Recognition and Measurement.”
Trading assets
Financial assets are classified as held for trading and included in
“Trading assets” in the consolidated statement of
financial position, if they are acquired principally for the
purpose of selling in the near term or if they are part of a
portfolio of identified financial instruments that are managed
together and for which there is evidence of a recent actual pattern
of short-term profit-taking. Trading assets are initially
recognized at fair value with transaction costs being recognized in
the consolidated income statement, and subsequently measured at
fair value. Gains and losses arising from changes in the fair
values of trading assets are included in “Net trading
income” in the consolidated income statement.
Derivative financial instruments
Derivatives are classified as held for trading unless they are
designated as hedging instruments, and included in
“Derivative financial instruments” in the consolidated
statement of financial position. All derivatives are carried as
assets when the fair value is positive and as liabilities when the
fair value is negative. Derivatives are initially recognized at
fair value with transaction costs being recognized in the
consolidated income statement, and subsequently measured at fair
value. Gains and losses arising from changes in the fair values of
derivatives held for trading are included in “Net trading
income” in the consolidated income statement.
The derivative component of a hybrid instrument containing both a
derivative and non-derivative
Financial assets at fair value through profit or
loss
Financial assets, other than those held for trading, are classified
as financial assets at fair value through profit or loss and are
included in “Financial assets at fair value through profit or
loss” in the consolidated statement of financial position, if
they meet one of the following criteria, and are so designated by
management:
• the designation eliminates or
significantly reduces a measurement or recognition
inconsistency;
• a group of financial assets is
managed and its performance is evaluated on a fair value basis in
accordance with a documented risk management or investment
strategy; or
• the instrument contains one or more
embedded derivatives unless (a) the embedded derivative does
not significantly modify the cash flows that otherwise would be
required by the contract or (b) it is clear with little or no
analysis that separation is prohibited.
In addition, the SMBC Group classifies the entire hybrid instrument
at fair value through profit or loss when the SMBC Group is
required to separate an embedded derivative from its host contract,
but is unable to measure the embedded derivative separately either
at acquisition or at the end of a subsequent reporting period.
Financial assets at fair value through profit or loss are initially
recognized at fair value with transaction costs being recognized in
the consolidated income statement, and subsequently measured at
fair value. Gains and losses arising from changes in the fair value
of such financial assets are included in “Net income (loss)
from financial assets at fair value through profit or loss”
in the consolidated income statement.
Loans and receivables
Loans and receivables are non-derivative
• those that the SMBC Group intends to
sell immediately or in the near term, which are classified as held
for trading, and those that the SMBC Group upon initial recognition
designates as at fair value through profit or loss;
• those that the SMBC Group upon
initial recognition classifies as available-for-sale;
• those for which the SMBC Group may
not recover substantially all of its initial investment, other than
because of credit deterioration.
The financial assets classified as loans and receivables are mainly
included in “Loans and advances” in the consolidated
statement of financial position. Loans and receivables are
initially recognized at fair value plus directly attributable
transaction costs, and are subsequently measured at amortized cost
using the effective interest method.
When the SMBC Group is the lessor in a lease agreement that
transfers substantially all of the risks and rewards incidental to
ownership of the asset to the lessee, the arrangement is classified
as a finance lease and a receivable equal to the net investment in
the lease is recognized and presented within “Loans and
advances” in the consolidated statement of financial
position.
Held-to-maturity
Held-to-maturity non-derivative held-to-maturity available-for-sale Held-to-maturity
Available-for-sale
Available-for-sale non-derivative available-for-sale Available-for-sale
Gains and losses arising from changes in the fair value of
available-for-sale available-for-sale available-for-sale</t>
  </si>
  <si>
    <t>Financial Liabilities</t>
  </si>
  <si>
    <t>Financial Liabilities
Financial liabilities, except for held for trading and derivatives,
are initially recognized at fair value net of transaction costs
incurred, including premiums, discounts and issuance costs, and
subsequently measured at amortized cost based on the effective
interest method. Financial liabilities carried at amortized cost
are mainly “Deposits,” “Borrowings,” and
“Debt securities in issue” included in the consolidated
statement of financial position.
Financial liabilities are classified as held for trading if they
are incurred principally for the purpose of repurchasing in the
near term or if they are part of a portfolio of identified
financial instruments that are managed together and for which there
is evidence of a recent actual pattern of short-term profit-taking.
Financial liabilities held for trading and derivatives are mainly
included in “Trading liabilities” and “Derivative
financial instruments,” respectively, in the consolidated
statement of financial position. Trading liabilities and
derivatives are initially measured at fair value with transaction
costs being recognized in the consolidated income statement, and
subsequently measured at fair value. Gains and losses arising from
changes in the fair values of such trading liabilities and
derivatives are included in “Net trading income” in the
consolidated income statement.
Financial liabilities are derecognized when they have been redeemed
or otherwise extinguished.</t>
  </si>
  <si>
    <t>Hedge Accounting</t>
  </si>
  <si>
    <t>Hedge Accounting
On April 1, 2017, the SMBC Group started to apply hedge
accounting in order to reflect the effect of risk management
activities on its consolidated financial statements to mitigate the
foreign currency risk on exchange differences arising from the
translation of net investments in foreign operations. The SMBC
Group uses currency derivatives and foreign currency denominated
financial liabilities as hedging instruments. The effective portion
of the gain or loss on the hedging instruments is recognized in
other comprehensive income, whereas the ineffective portion of the
gain or loss on the hedging instruments is recognized in net
trading income in the consolidated income statement. The cumulative
gain or loss recognized in other comprehensive income is recognized
in the profit or loss on the disposal or partial disposal of the
foreign operation. For further information about hedge accounting,
see Note 7 “Derivative Financial Instruments—Hedge
accounting.”</t>
  </si>
  <si>
    <t>Offsetting Financial Instruments</t>
  </si>
  <si>
    <t>Offsetting Financial Instruments
Financial assets and liabilities are offset and the net amount is
reported in the consolidated statement of financial position, only
if the SMBC Group currently has a legally enforceable right to set
off the recognized amounts and intends to settle on a net basis or
to realize the asset and settle the liability simultaneously. In
all other situations, they are presented on a gross basis.</t>
  </si>
  <si>
    <t>Fair Value Measurement</t>
  </si>
  <si>
    <t>Fair Value Measurement
Fair value is the price that would be received to sell an asset or
paid to transfer a liability in an orderly transaction between
market participants at the measurement date. In determining the
fair value, the SMBC Group gives the highest priority to a quoted
price in an active market for identical assets or liabilities. A
market is regarded as active if transactions for the asset or
liability take place with sufficient frequency and volume to
provide pricing information on an ongoing basis. If there is no
active market for the asset or liability, the SMBC Group uses
valuation techniques that are appropriate in the circumstances and
for which sufficient data are available to measure the fair value,
maximizing the use of relevant observable inputs and minimizing the
use of unobservable inputs. In cases where the SMBC Group manages a
group of financial assets and financial liabilities on the basis of
its net credit exposure, the fair value of the group of financial
assets and financial liabilities is measured on the basis of the
price that would be received to sell a net long position (i.e., an
asset) or paid to transfer a net short position (i.e., a liability)
for the credit risk exposure provided that certain criteria set
forth in IFRS 13 “Fair Value Measurement” are met.
Details of fair value measurement are described in Note 43
“Fair Value of Financial Assets and Liabilities.”</t>
  </si>
  <si>
    <t>Recognition of Deferred Day One Profit and Loss</t>
  </si>
  <si>
    <t>Recognition of Deferred Day One Profit and Loss
The best evidence of the fair value of a financial instrument at
initial recognition is normally the transaction price (i.e., the
fair value of the consideration given or received). However, if the
fair value at initial recognition is not evidenced by a quoted
price in an active market for an identical asset or liability nor
based on a valuation technique that uses only data from observable
markets, the difference between the fair value at initial
recognition and the transaction price, commonly referred to as
“day one profit and loss,” is not recognized as a gain
or loss but adjusted to be deferred. The SMBC Group did not have
any significant deferred day one profit and loss for the fiscal
years ended March 31, 2018 and 2017.</t>
  </si>
  <si>
    <t>Repurchase and Reverse Repurchase Agreements, and Securities Borrowing and Lending Agreements</t>
  </si>
  <si>
    <t>Repurchase and Reverse Repurchase Agreements, and Securities
Borrowing and Lending Agreements
In the ordinary course of business, the SMBC Group lends or sells
securities under agreements to repurchase them at a predetermined
price on a future date (“repos”). Since substantially
all the risks and rewards are retained by the SMBC Group, the
securities remain on the consolidated statement of financial
position and a liability is recorded in respect of the
consideration received. On the other hand, the SMBC Group borrows
or purchases securities under agreements to resell them at a
predetermined price on a future date (“reverse repos”).
Since the SMBC Group does not retain the risks and rewards of
ownership, these transactions are treated as collateralized loans
and the securities are not included in the consolidated statement
of financial position.
The difference between the sale and purchase price is accrued over
the life of the transactions. Securities lent to counterparties
remain on the consolidated statement of financial position.
Securities borrowed are not recognized in the consolidated
statement of financial position, unless these are sold to third
parties, at which point the obligation to repurchase the securities
is recorded as a trading liability at fair value and any subsequent
gain or loss is included in “Net trading income” in the
consolidated income statement.
For the fiscal years ended March 31, 2018 and 2017, there were
no transactions pursuant to repurchase agreements, securities
lending transactions or other transactions involving the transfer
of financial assets with an obligation to repurchase such
transferred assets that were treated as sales and hence
derecognized for accounting purposes.</t>
  </si>
  <si>
    <t>Impairment of Financial Assets</t>
  </si>
  <si>
    <t>Impairment of Financial Assets
Loans and advances and held-to-maturity
At the end of each reporting period, the SMBC Group assesses
whether there is any objective evidence that a financial asset or a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he criteria that the SMBC Group uses to determine that there is
objective evidence of an impairment loss include:
• significant financial difficulty of
an issuer or an obligor;
• a default or delinquency in interest
or principal payments;
• restructuring of a financial asset by
the SMBC Group due to the borrower’s financial difficulties
on terms that the SMBC Group would not otherwise consider;
• indications that a borrower or issuer
will enter bankruptcy;
• disappearance of an active market for
a security because of the borrower’s financial difficulties;
and
• other observable data relating to a
group of assets, such as adverse changes in the payment status of
borrowers or issuers in the group, or national or local economic
conditions that correlate with defaults in the group.
The SMBC Group first assesses whether objective evidence of
impairment exists individually for financial assets that are
individually significant, and individually or collectively for
financial assets that are not individually significant. If the SMBC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the collective assessment of
impairment.
The allowance for individually significant impaired financial
assets is measured by the discounted cash flow (“DCF”)
method, which is used to calculate the difference between the
asset’s carrying amount and the present value of estimated
future cash flows (excluding future credit losses that have not
been incurred) discounted at the financial asset’s original
effective interest rate. If financial assets have a variable
interest rate, the discount rate for measuring any impairment loss
is the effective interest rate determined under the contract, for
the current period. The estimated future cash flows are
individually calculated taking into account factors including
historical loss information, the appropriateness of the
borrower’s business plan or operational improvement plan, the
status of progress of its plan, the overall support from financial
institutions, and the realizable value of any collateral held.
The collective allowance for financial assets is classified into
two types: (1) the allowance for impaired financial assets
that are not individually significant, and (2) the allowance
for non-impaired one-year past-due
The carrying amount of the asset is reduced by the impairment loss
either directly or through the use of an allowance account. Changes
in the carrying amount of the allowance account are recognized in
the consolidated income statement. If, in a subsequent period, the
amount of the impairment loss decreases and the decrease can be
related objectively to an event occurring after the impairment was
recognized (such as an improvement in the debtor’s credit
rating), the previously recognized impairment loss is reversed by
adjusting the allowance account. The amount of the reversal is
recognized in “Impairment charges on financial assets”
in the consolidated income statement.
If a financial asset is determined to be uncollectible, it is
written off against the related allowance account. Uncollectible
financial assets are normally written off when there is no
expectation of further recovery after any collateral is foreclosed
and the amount of the loss has been determined. Those assets
primarily include loans for borrowers that have been legally or
formally declared bankrupt and borrowers that may not have been
legally or formally declared bankrupt but are essentially
bankrupt.
Loans and advances that would otherwise be past due or impaired,
but whose terms have been renegotiated without providing any
financial concessions, are not classified as impaired loans and
advances as the terms of the renegotiated loans and advances do not
result in a decrease in the net present value of the loan
discounted at its original effective interest rate. The collective
allowance is estimated for these loans and advances by including
them in homogenous groups on the basis of applying the SMBC
Group’s grading process, taking into account the
renegotiation and their consequent higher risk status. These loans
and advances are continually assessed for impairment until maturity
or derecognition.
In addition, provisions for loan commitments are calculated where
it is probable that the SMBC Group will incur a loss and recognized
in other provisions (see Note 20 “Provisions”).
Available-for-sale
At the end of each reporting period, the SMBC Group assesses
whether there is objective evidence that a financial asset or a
group of financial assets is impaired. In the case of equity
instruments classified as available-for-sale, available-for-sale, held-to-maturity available-for-sale
Impairment losses recognized in the consolidated income statement
on equity instruments classified as available-for-sale available-for-sale,</t>
  </si>
  <si>
    <t>Property, Plant and Equipment
All property, plant and equipment are stated at cost less
accumulated depreciation and accumulated impairment losses, if any.
Additions and subsequent expenditures are capitalized only to the
extent that they enhance the future economic benefits expected to
be derived from the assets. Repairs and maintenance costs are
expensed as incurred.
Land is not depreciated. Depreciation of other assets is calculated
using the straight-line method to allocate their cost to their
residual values over their estimated useful lives, as follows:
• Buildings: 7–50 years;
• Leased assets: the shorter of the
lease term and the estimated useful life, which is generally
5–20 years; and
• Assets for rent (including assets for
aircraft leasing business) and others: 2–40 years.
The residual values and useful lives are reviewed and adjusted, if
appropriate, at the end of each reporting period. Gains and losses
on disposal are determined by comparing the proceeds with the
carrying amount. These are included in “Other income”
and “Other expenses” in the consolidated income
statement.</t>
  </si>
  <si>
    <t>Intangible Assets
Goodwill
Goodwill represents the excess of the aggregate of the
consideration transferred, the amount of any non-controlling
Software
Purchased software is carried at cost less accumulated amortization
and accumulated impairment losses, if any.
Expenditure on internally generated software is recognized as an
asset if the SMBC Group can demonstrate its intention and ability
to complete the development and use the software in a manner that
will generate future economic benefits and it can reliably measure
the costs to complete the development. Internally generated
software is carried at capitalized cost less accumulated
amortization and accumulated impairment losses, if any. Costs
associated with maintaining software are expensed as incurred.
Software is amortized using the straight-line method over the
estimated useful life, which is generally 5 to 10 years.
Contractual customer relationships and trademarks
Contractual customer relationships and trademarks acquired in a
business combination are recognized at fair value at the
acquisition date. Contractual customer relationships and trademarks
are carried at cost less accumulated amortization or impairment
losses, if any. Contractual customer relationships and trademarks
are amortized using the straight-line method over their estimated
useful lives, which are generally 10 to 20 years.
Other intangible assets
Other intangible assets primarily consist of leasehold rights. They
are recognized only when the SMBC Group legally obtains the rights
and can reliably measure the fair value. Leasehold rights have an
indefinite useful life and they are not amortized but are tested
for impairment annually.</t>
  </si>
  <si>
    <t>Impairment of Non-Financial Assets</t>
  </si>
  <si>
    <t>Impairment of Non-Financial
Non-financial
For the purposes of conducting impairment reviews, assets are
grouped into cash-generating units to which the assets belong.
Non-financial</t>
  </si>
  <si>
    <t>Assets Held for Sale</t>
  </si>
  <si>
    <t>Assets Held for Sale
Non-current</t>
  </si>
  <si>
    <t>Leases
As lessee
A lease agreement in which the lessor does not transfer to the
lessee substantially all the risks and rewards of ownership of
assets is classified as an operating lease. The leases entered into
by the SMBC Group as a lessee are primarily operating leases.
Operating lease payments, net of lease incentives received from the
lessor, are recognized in the consolidated income statement on a
straight-line basis over the lease term.
A lease agreement in which the lessor transfers to the lessee
substantially all the risks and rewards of ownership of assets,
with or without ultimate legal title, is classified as a finance
lease. For finance leases, the SMBC Group initially recognizes the
leased asset at the lower of the fair value of the asset or the
present value of the minimum lease payments. Subsequent to initial
recognition, assets are accounted for in accordance with the
accounting policy applicable to those assets. The corresponding
liability to the lessor is recognized as a lease obligation within
“Borrowings” in the consolidated statement of financial
position. Interest expense is recognized over the term of the lease
based on the interest rate implicit in the lease so as to give a
constant rate of interest on the remaining balance of the
liability.
As lessor
When the SMBC Group acts as a lessor in an operating lease, the
assets for rent are included in “Property, plant and
equipment” in the consolidated statement of financial
position and are depreciated over their expected useful lives on a
basis consistent with similar assets in property, plant and
equipment. Income from operating leases (net of any incentives
given to the lessee) is recognized on a straight-line basis over
the lease term and included in “Other income” in the
consolidated income statement. Initial direct costs incurred in
negotiating and arranging an operating lease are added to the
carrying amount of the leased assets and recognized as an expense
on a straight-line basis over the lease term.
When the SMBC Group is a lessor in a finance lease, the leased
assets are derecognized and the present value of the future lease
payments is recognized as a lease receivable within “Loans
and advances” in the consolidated statement of financial
position. The difference between the gross receivables, i.e.,
undiscounted future cash flows, and the present value of the
receivables is recognized as unearned finance income. Finance
income is recognized over the lease term based on a pattern
reflecting a constant periodic rate of return on the net investment
in the finance lease.
Sale and leaseback
For sale and leaseback transactions leading to an operating lease,
and the transaction took place at fair value, any profit or loss is
recognized immediately. If the sale price is at or below fair
value, any profit or loss is recognized immediately. However, if
the loss is compensated for by future rentals at a below market
price, the loss is deferred and amortized over the period that the
asset is expected to be used. If the sale price is above fair
value, any profit is deferred and amortized over the useful life of
the asset. If the fair value of the asset is less than the carrying
value of the asset at the date of transaction, that difference is
recognized immediately as a loss on the sale.</t>
  </si>
  <si>
    <t>Cash and Cash Equivalents</t>
  </si>
  <si>
    <t>Cash and Cash Equivalents
For the purposes of the consolidated statement of cash flows, cash
and cash equivalents include cash on hand, demand deposits, and
other short-term highly liquid financial assets with original
maturities of three months or less, which are subject to
insignificant risk of changes in their fair value.</t>
  </si>
  <si>
    <t>Provisions
A provision is recognized if, as a result of a past event, the SMBC
Group has a present legal or constructive obligation that can be
estimated reliably and it is probable that an outflow of economic
benefits will be required to settle the obligation. Provisions are
determined by discounting the expected future cash flows at a
pre-tax</t>
  </si>
  <si>
    <t>Financial Guarantee Contracts</t>
  </si>
  <si>
    <t>Financial Guarantee Contracts
Financial guarantee contracts are contracts that require the issuer
to make specified payments to reimburse the holder for a loss it
incurs because a specified debtor fails to make payments when due
in accordance with the terms of a debt instrument. Such financial
guarantees are given to banks, financial institutions and other
bodies on behalf of customers to secure loans, overdrafts and other
banking facilities. Financial guarantees are initially recognized
at fair value on the date the guarantee is given.
Subsequent to initial recognition, the SMBC Group’s
liabilities under such guarantees are measured at the higher of the
initial measurement, less amortization calculated to recognize in
the consolidated income statement the fee income earned over the
guarantee period, and the best estimate of the expenditure required
to settle any financial obligation arising at the end of the
reporting period. These estimates are determined based on
experience of similar transactions and history of past losses,
supplemented by the judgment of management.
Any increase in the liability relating to financial guarantee
contracts is included in “Other expenses” in the
consolidated income statement.</t>
  </si>
  <si>
    <t>Employee Benefits</t>
  </si>
  <si>
    <t>Employee Benefits
The SMBC Group operates various retirement benefit plans and other
employee benefit plans.
Retirement benefits
The SMBC Group has defined benefit plans, such as defined benefit
pension plans and lump-sum
Defined benefit plans
The liabilities and the assets recognized in the consolidated
statement of financial position in respect of defined benefit plans
are the present value of the defined benefit obligation less the
fair value of plan assets.
The present value of the defined benefit obligation is calculated
annually by qualified actuaries. In calculating the present value
of the defined benefit obligations, the related current service
cost, and past service cost, the SMBC Group attributes the
retirement benefits to years of service under the benefit formula.
The present value of the defined benefit obligation is determined
by discounting the estimated future cash outflows using market
yields of AA credit-rated corporate bonds that have terms to
maturity approximating those of the related obligations. In cases
where there is no deep market in corporate bonds with a
sufficiently long maturity to match the estimated maturity of the
benefit payments, the SMBC Group uses current market rates of the
appropriate term to discount shorter term payments and estimates
the discount rates for longer maturities by extrapolating current
market rates along the yield curve.
Actuarial gains and losses arising from experience adjustments and
changes in actuarial assumptions in the year, and return on plan
assets excluding interest income are recognized in other
comprehensive income and are never reclassified to profit or
loss.
Past service costs are recognized immediately in the consolidated
income statement.
When the calculations above result in a benefit to the SMBC Group,
the recognized asset is limited to the present value of any
economic benefits available in the form of any refunds from the
plan or reductions in future contributions to the plan. An economic
benefit is available to the SMBC Group if it is realizable during
the life of the plan or on settlement of the plan obligations.
Defined contribution plans
Contributions to defined contribution plans are recognized as an
expense in the consolidated income statement when they are due.
Other long-term employee benefits
The SMBC Group’s net obligation with respect to long-term
employee benefits other than retirement benefits is the amount of
future benefit that employees have earned in return for their
service in the current and prior periods; that benefit is
discounted to determine its present value and the fair value of any
related assets is deducted. The discount rates are market yields of
AA credit-rated corporate bonds that have terms to maturity
approximating those of the related obligations. The calculation of
obligations is performed using the projected unit credit method.
Any actuarial gains or losses and past service costs are recognized
in the consolidated income statement in the period in which they
arise.
Short-term employee benefits
Short-term employee benefits, such as salaries, paid absences and
other benefits are accounted for on an accrual basis over the
period in which employees have provided services. Bonuses are
recognized to the extent that the SMBC Group has a present
obligation to its employees that can be measured reliably.</t>
  </si>
  <si>
    <t>Income Tax</t>
  </si>
  <si>
    <t>Income Tax
Income tax expense comprises current and deferred taxes. Income tax
expense is recognized in the consolidated income statement except
for that related to items recognized directly in equity. In such
case, the income tax expense is recognized in equity.
Current tax is the expected tax payable or receivable on the
taxable profit or loss for the fiscal year.
Deferred taxes are recognized, using the balance sheet liability
method, for temporary differences arising between the tax bases of
assets and liabilities and their carrying amounts in the
consolidated financial statements. Deferred taxes are determined
using tax rates (and laws) that have been enacted or substantially
enacted by the end of the reporting period and are expected to
apply when the related deferred tax assets are realized or the
deferred tax liabilities are settled.
Deferred tax assets principally arise from tax losses carried
forward, impairment of investment securities and loans, and the
allowance for loan losses.
Deferred taxes are not recognized for the following temporary
differences: (a) the initial recognition of goodwill;
(b) the initial recognition of assets or liabilities in a
transaction that is not a business combination and that affects
neither accounting nor taxable profit or loss; and (c) the
temporary differences associated with investments in subsidiaries,
associates, and joint ventures, when the parent investor is able to
control the timing of the reversal of the temporary difference and
it is probable that the temporary difference will not reverse in
the foreseeable future.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t>
  </si>
  <si>
    <t>Debt and equity securities in issue</t>
  </si>
  <si>
    <t>Debt and equity securities in issue
On initial recognition, financial instruments issued by the SMBC
Group are classified in accordance with the substance of the
contractual agreement as financial liabilities where the
contractual arrangement results in the SMBC Group having an
obligation to either deliver cash or another financial asset to the
holder, or to satisfy the obligation other than by delivering a
fixed number of equity shares in exchange for a fixed amount of
cash or another financial asset. The instruments or their
components are classified as equity where they do not meet the
definition of a liability and show evidence of a residual interest
in the entity’s assets after deducting all of its
liabilities. Compound financial instruments that contain both
liability and equity elements are accounted for separately with the
equity component being assigned the residual amount after deducting
from the entire value of the compound financial instrument the fair
value of the liability component which has been determined
separately.</t>
  </si>
  <si>
    <t>Shareholders’ Equity
Stock issuance costs
Incremental costs directly attributable to the issuance of new
shares or options including those issued as a result of a business
combination transaction are deducted from the proceeds and shown in
equity, net of tax.
Dividends on common stock and preferred stock
Dividends on common stock and preferred stock are recognized in
equity in the period in which they are approved by the
shareholders. Dividends for the fiscal year that are declared after
the reporting period are described in Note 40 “Dividends Per
Share.”
Treasury stock
Where the Company or any other member of the SMBC Group companies
purchase the Company’s common or preferred stock, the
consideration paid is deducted from equity as treasury stock until
they are cancelled or sold. No gain or loss is recognized on the
purchase, sale, or cancellation of the Company’s own equity
instruments and the consideration paid or received is recognized in
equity.</t>
  </si>
  <si>
    <t>Interest Income and Expense</t>
  </si>
  <si>
    <t>Interest Income and Expense
Interest income and expense for all financial instruments, except
for those classified as held for trading and financial assets at
fair value through profit or loss, are recognized in
“Interest income” and “Interest expense” in
the consolidated income statement using the effective interest
method.
The effective interest method is a method of calculating the
amortized cost of a financial asset or a financial liability and of
allocating the interest income or interest expense over the
relevant period.
The effective interest rate is the rate that discounts the
estimated future cash payments or receipts through the expected
life of the financial instrument or, when appropriate, a shorter
period to the net carrying amount of the financial asset or
financial liability. When calculating the effective interest rate,
the SMBC Group estimates cash flows, considering the contractual
terms of the financial instrument but not including future credit
losses. The calculation includes fees and points paid or received
between parties to the contract that are an integral part of the
effective interest rate of the financial instrument, transaction
costs and other premiums or discounts.
Once a financial asset or a group of similar financial assets has
been written down as a result of an impairment loss, interest
income is thereafter recognized using the rate of interest used to
discount the future cash flows for the purpose of measuring the
impairment loss. For financial assets measured at amortized cost,
the interest rate is the original effective interest rate.</t>
  </si>
  <si>
    <t>Fee and Commission Income</t>
  </si>
  <si>
    <t>Fee and Commission Income
Fee and commission income includes fee and commission income
arising from a diverse range of services that the SMBC Group
provides to its customers. Fee and commission income can be divided
into two categories: fee and commission income from providing
transaction services, and fee and commission income earned from
services that are provided over a certain period of time. Fee and
commission income earned from providing transaction services is
recognized when the service has been completed or the event has
occurred. This fee and commission income includes fees on funds
transfer and collection services, service charges from deposit
accounts, fees and commissions on the securities business,
underwriting fees, brokerage fees, and fee and commission income
from other services. Fee and commission income earned from services
over a period of time is recognized over that service period. This
fee and commission income includes fees on credit-related
businesses, investment fund businesses, and fee and commission
income from other services. Loan commitment fees, together with the
related direct cost, for loans that are likely to be drawn down are
deferred and recognized as an adjustment to the effective interest
rate on the loan. Loan commitment fees are recognized over the term
of the commitment period when it is unlikely that a loan will be
drawn down</t>
  </si>
  <si>
    <t>Net Trading Income
Net trading income consists of margins made on market-making and
customer business, as well as changes in fair value of trading
assets and liabilities and derivative financial instruments, caused
by movements in interest rates, exchange rates, equity prices and
other market variables. It also includes net interest and dividend
income on trading assets and liabilities.</t>
  </si>
  <si>
    <t>Net Income (Loss) from Financial Assets at Fair Value through
Profit or Loss
Net income (loss) from financial assets at fair value through
profit or loss includes all gains and losses arising from changes
in the fair value of these financial assets and sales of such
assets, and interest and dividend income on these financial
assets.</t>
  </si>
  <si>
    <t>Net Investment Income
Net investment income includes gains and losses on the disposal of
available-for-sale available-for-sale</t>
  </si>
  <si>
    <t>Earnings Per Share
The SMBC Group presents basic and diluted earnings per share
(“EPS”) data for its common stock. Basic EPS is
calculated by dividing the profit or loss attributable to common
shareholders of the SMBC Group by the weighted average number of
common stock outstanding during the period. Diluted EPS is
determined by adjusting the profit or loss attributable to common
shareholders and the weighted average number of common stock
outstanding for the effects of all dilutive potential common stock
including share options and other convertible instruments.</t>
  </si>
  <si>
    <t>Recent Accounting Pronouncements</t>
  </si>
  <si>
    <t>Recent Accounting Pronouncements
The SMBC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the narrow-scope amendments to
IFRS 10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IFRS 15 “Revenue from Contracts with
Customers”
In May 2014, the IASB published IFRS 15 “Revenue from
Contracts with Customers” to establish principles for
reporting useful information to users of financial statements about
the nature, amount, timing and uncertainty of revenue and cash
flows arising from an entity’s contract with customers. IFRS
15 replaces IAS 18 “Revenue,” IAS 11
“Construction Contracts,” IFRIC 13 “Customer
Loyalty Programmes” and other related interpretations. The
core principle of IFRS 15 is to recognize revenue to depict the
transfer of goods or services to customers in amounts that reflect
the consideration (that is, payment) to which the entity expects to
be entitled in exchange for those goods or services. IFRS 15 also
requires enhanced disclosures about revenue, provides guidance for
transactions that were not previously addressed comprehensively and
improves guidance for multiple-element arrangements. The SMBC Group
expects the primary impacts of the standard to be the
capitalization of the incremental costs of obtaining a contract and
costs incurred in fulfilling a contract in the credit card
business, and the classification if certain incentives related to
point programmes are performance obligations. The SMBC Group
initially applies the standard on April 1, 2018. The SMBC
Group will apply the standard retrospectively by adjusting the
consolidated statement of financial position at the date of initial
application, without any requirements to restate previous periods.
The SMBC Group’s opening shareholders’ equity is
expected to increase by approximately ¥15 billion
post-tax,
IFRS 9 “Financial Instruments”
In July 2014, the IASB published IFRS 9 “Financial
Instruments,” which is the comprehensive standard to replace
IAS 39. The standard contains the following new requirements for
classification and measurement of financial assets and liabilities,
impairment of financial assets and hedge accounting.
Classification and measurement
The standard requires all financial assets to be classified into
three categories, namely, amortized cost, fair value through other
comprehensive income (“FVOCI”) and fair value through
profit or loss (“FVPL”), based on the business model
within which they are held and their contractual cash flow
characteristics. A financial asset is measured at amortized cost if
the asset is held within a business model whose objective is to
hold the asset in order to collect contractual cash flows, and the
asset’s contractual terms give rise on specified dates to
cash flows that are solely payments of principal and interest
(“SPPI”) on the principal amount outstanding. Financial
assets are measured at FVOCI if they are held within a business
model whose objective is achieved by both collecting contractual
cash flows and selling financial assets, and SPPI requirements are
met. Any financial assets that do not meet the criteria of
amortized cost or FVOCI should be classified as FVPL, unless an
entity makes an irrevocable election for non-trading
The standard maintains most of the requirements in IAS 39 regarding
the classification and measurement of financial liabilities.
However, with the new requirements, if an entity chooses to measure
a financial liability at fair value, the amount of change in its
fair value that is attributable to changes in the credit risk of
that liability will be presented in other comprehensive income,
rather than in profit or loss.
The SMBC Group has conducted assessments of business model and SPPI
requirements to identify classification and measurement of
financial assets under the standard. At initial application, the
SMBC Group anticipates, with limited exceptions, that:
• Trading assets, derivative financial
instruments and financial assets at fair value through profit or
loss will be measured at FVPL;
• Available-for-sale
• Available-for-sale
• Held-to-maturity
Impairment
The standard introduces the expected credit loss
(“ECL”) model, which is a new model for the recognition
of impairment losses, to replace the incurred loss model in IAS 39.
The impairment requirements apply to financial assets measured at
amortized cost and FVOCI, lease receivables, certain loan
commitments and financial guarantee contracts. Under the ECL model,
an entity is required to account for expected credit losses from
initial recognition of financial instruments and to recognize full
lifetime expected losses on a timely basis. The ECL model will
result in the recognition of impairment losses earlier than the
incurred loss model.
At each reporting date, credit risk on a financial instrument
should be assessed and a loss allowance should be measured for
expected credit losses resulting from default events that are
possible within the next 12 months, if the credit risk has not
increased significantly since initial recognition (“Stage
1”). A loss allowance should be recognized at an amount equal
to expected credit losses resulting from all possible default
events over the expected life of the financial instrument for the
financial assets which are assessed to have experienced a
significant increase in credit risk (“Stage 2”) or for
the credit-impaired financial assets (“Stage 3”). A
financial asset is credit-impaired when one or more events that
have a detrimental impact on the estimated future cash flows of
that financial asset have occurred. These indicators are similar to
those under IAS 39 including significant financial difficulty and
default.
Quantitative and qualitative assessments are used to determine
whether there has been a significant increase in credit risk on
financial instruments. These assessments include comparing the risk
of a default occurring on the financial instrument at the reporting
date and that at the date of initial recognition. Financial
instruments with risk of a default increasing more than the
quantitative threshold defined by the SMBC Group are deemed to have
experienced a significant increase in credit risk. In addition,
financial instruments assessed to have high credit risk from the
credit risk management practices of the SMBC Group are transferred
to Stage 2. Furthermore, a significant increase in credit risk is
presumed if principal and/or interest payments are more than 30
days past due.
The standard requires that expected credit losses should be
measured to reflect an unbiased and probability-weighted amount,
the time value of money, and reasonable and supportable information
that is available at the reporting date about past events, current
conditions and forecasts of future economic conditions. To meet
these requirements, the SMBC Group has built ECL models by
leveraging the probability of default (“PD”), loss
given default (“LGD”) and exposure at default
(“EAD”) used in the Basel III regulatory framework, for
instance by adjusting certain conservative factors in those PDs and
LGDs. For financial assets at Stage 2, the SMBC Group will use the
lifetime PDs developed to measure lifetime ECL and consider
forward-looking macro-economic information. On the other hand, the
discounted cash flow method will be continued to be applied for the
measurement of the ECL for individually significant impaired
financial assets. The allowance for financial assets in IFRS 9 will
increase compared to that in IAS 39, as a result of an increase in
the overall level of allowance for non-impaired
Hedge Accounting
The standard introduces a new hedge accounting model, together with
corresponding disclosures about risk management activity for those
applying hedge accounting. The standard aligns hedge accounting
more closely with risk management and adopts a more principle-based
approach than that under IAS 39. The standard includes an
accounting policy choice to defer the adoption of hedge accounting
under the standard and to continue with IAS 39.
Transition impact
The SMBC Group initially applies the standard on April 1,
2018. The SMBC Group will apply the classification and measurement
and impairment requirements retrospectively by adjusting the
consolidated statement of financial position at the date of initial
application, without any requirements to restate previous periods.
As for hedge accounting, the SMBC Group started to apply hedge
accounting to a part of the hedge transactions whose hedged items
were net investments in foreign operations under IAS 39, and has
decided to apply the accounting policy to continue with IAS 39
hedge accounting for those hedge transactions. As the amended IFRS
7 “Financial Instruments: Disclosures” will be
effective at the time of application of the standard, the SMBC
Group will revise the related disclosures for hedge accounting from
then.
The SMBC Group’s opening shareholders’ equity is
expected to decrease by approximately ¥150 billion
post-tax,
Classification and Measurement of Share-based Payment
Transactions (Amendments to IFRS 2)
In June 2016, the IASB issued narrow-scope amendments to IFRS 2
“Share-based Payment” to clarify how to account for
certain types of share-based payment transactions. The amendments
are effective for annual periods beginning on or after
January 1, 2018 and are not expected to have a material impact
on the SMBC Group’s consolidated financial statements.
Applying IFRS 9 Financial Instruments with IFRS 4 Insurance
Contracts (Amendments to IFRS 4)
In September 2016, the IASB issued amendments to IFRS 4
“Insurance Contracts” to address concerns arising from
implementing the new financial instruments standard, IFRS 9, before
implementing the replacement standard that the IASB is developing
for IFRS 4. These concerns include temporary volatility in reported
results. The amendments introduce two approaches. One is an
approach for entities that issue insurance contracts. This is
applicable only when an entity first applies IFRS 9. The other is
an approach for entities whose activities are predominantly
connected with insurance. This is effective for annual periods
beginning on or after January 1, 2018 and is not expected to
have a material impact on the SMBC Group’s consolidated
financial statements.
Annual Improvements to IFRSs 2014-2016 Cycle
In December 2016, the IASB issued Annual Improvements to IFRSs
2014-2016 Cycle, which is a collection of amendments to three
IFRSs. These are minor amendments that clarify, correct or remove
redundant wordings in the standards. These improvements include the
amendments effective for annual periods beginning on or after
January 1, 2018 and are not expected to have a material impact
on the SMBC Group’s consolidated financial statements.
IFRIC Interpretation 22 “Foreign Currency Transactions
and Advance Consideration”
In December 2016, the IASB issued IFRIC Interpretation 22
“Foreign Currency Transactions and Advance
Consideration” to clarify the date of the transaction for the
purpose of determining the exchange rate to use in transactions
that involve advance consideration paid or received in a foreign
currency in accordance with IAS 21 “The Effects of Changes in
Foreign Exchange Rates.” The interpretation is effective for
annual periods beginning on or after January 1, 2018 and is
not expected to have a material impact on the SMBC Group’s
consolidated financial statements.
Transfers of Investment Property (Amendments to IAS
40)
In December 2016, the IASB issued amendments to IAS 40
“Investment Property” to clarify the requirements on
transfers to, or from, investment property when, and only when,
there is a change in use. The amendments are effective for annual
periods beginning on or after January 1, 2018 and are not
expected to have a material impact on the SMBC Group’s
consolidated financial statements.
IFRS 16 “Leases”
In January 2016, the IASB published IFRS 16 “Leases,”
which sets out the principles for the recognition, measurement,
presentation and disclosure of leases, replacing IAS 17
“Leases.” The standard introduces a single lessee
accounting model and eliminates the classification of leases as
either operating leases or finance leases, requiring a lessee to
recognize assets and liabilities. A lessor continues to classify
its leases as operating leases or finance leases, and to account
for them differently. The standard is effective for annual periods
beginning on or after January 1, 2019. The SMBC Group is
currently evaluating the potential impact that the adoption of the
standard will have on its consolidated financial statements.
IFRIC 23 “Uncertainty over Income Tax
Treatments”
In June 2017, the IASB published IFRIC 23 “Uncertainty over
Income Tax Treatments,” which clarifies how to apply the
recognition and measurement requirements in IAS 12 “Income
Taxes” when there is uncertainty over income tax treatments.
IAS 12 specifies how to account for current and deferred tax, but
not how to reflect the effects of uncertainty. This interpretation
adds to the requirements in IAS 12 by specifying how to reflect the
effects of uncertainty in accounting for income taxes. The
interpretation is effective for annual periods beginning on or
after January 1, 2019. The SMBC Group is currently evaluating
the potential impact that the adoption of the interpretation will
have on its consolidated financial statements.
Prepayment Features with Negative Compensation (Amendments to
IFRS 9)
In October 2017, the IASB issued amendments to IFRS 9 to allow
entities to measure particular prepayable financial assets with
negative compensation at amortized cost or at fair value through
other comprehensive income instead of at fair value through profit
or loss, if a specified condition is met. The amendments are
effective for annual periods beginning on or after January 1,
2019. The SMBC Group is currently evaluating the potential impact
that the adoption of the amendments will have on its consolidated
financial statements.
Long-term Interests in Associates and Joint Ventures
(Amendments to IAS 28)
In October 2017, the IASB issued amendments to IAS 28 to clarify
that entities account for long-term interests in an associate or
joint venture, to which the equity method is not applied, using
IFRS 9. The amendments are effective for annual periods beginning
on or after January 1, 2019. The SMBC Group is currently
evaluating the potential impact that the adoption of the amendments
will have on its consolidated financial statements.
Annual Improvements to IFRSs 2015-2017 Cycle
In December 2017, the IASB issued Annual Improvements to IFRSs
2015-2017 Cycle, which is a collection of amendments to four IFRSs.
These are amendments that either clarify the wording in the
standard or correct relatively minor oversights or conflicts
between existing requirements of the standards. These improvements
include the amendments effective for annual periods beginning on or
after January 1, 2019. The SMBC Group is currently evaluating
the potential impact that the adoption of the amendments will have
on its consolidated financial statements.
Plan Amendment, Curtailment or Settlement (Amendments to IAS
19)
In February 2018, the IASB issued amendments to IAS 19
“Employee Benefits” to clarify how to determine current
service cost and net interest for the period after a change to a
defined benefit plan. When a change to a plan such as an amendment,
curtailment or settlement takes place, IAS 19 requires an entity to
remeasure its net defined benefit liability or asset. The
amendments require an entity to use the updated assumptions from
this remeasurement to determine current service cost and net
interest for the remainder of the reporting period after the change
to the plan. The amendments are effective for annual periods
beginning on or after January 1, 2019. The SMBC Group is
currently evaluating the potential impact that the adoption of the
amendments will have on its consolidated financial statements.
IFRS 17 “Insurance Contracts”
In May 2017, the IASB published IFRS 17 “Insurance
Contracts,” which establishes principles for the recognition,
measurement, presentation and disclosure of insurance contracts,
replacing IFRS 4. IFRS 4 provided entities dispensation to carry on
accounting for insurance contracts using national accounting
standards, resulting in a multitude of different approaches. IFRS
17 requires all insurance contracts to be accounted for in a
consistent manner. Insurance obligations will be accounted for by
using present values instead of historical cost. The standard is
effective for annual periods beginning on or after January 1,
2021. The SMBC Group is currently evaluating the potential impact
that the adoption of the standard will have on its consolidated
financial statements.</t>
  </si>
  <si>
    <t>Segment Analysis (Tables)</t>
  </si>
  <si>
    <t>Segmental Results of Operations</t>
  </si>
  <si>
    <t>Segmental Results of Operations
For the fiscal year ended March 31, 2018:
Wholesale Business Retail Business International Business Global Markets Business Head office account and others Total
(In
billions)
Consolidated gross profit (1) ¥ 772.9 ¥ 1,311.7 ¥ 632.0 ¥ 356.2 ¥ (91.7 ) ¥ 2,981.1
General and administrative expenses (347.9 ) (1,027.7 ) (280.7 ) (53.9 ) (106.0 ) (1,816.2 )
Others (2) 53.7 15.6 46.9 17.5 (94.8 ) 38.9
Consolidated net business profit ¥ 478.7 ¥ 299.6 ¥ 398.2 ¥ 319.8 ¥ (292.5 ) ¥ 1,203.8
For the fiscal year ended March 31, 2017:
Wholesale Business Retail Business International Business Global Markets Business Head office account and others Total
(In
billions)
Consolidated gross profit (1) ¥ 776.4 ¥ 1,313.9 ¥ 566.1 ¥ 346.8 ¥ (82.5 ) ¥ 2,920.7
General and administrative expenses (344.8 ) (1,041.1 ) (241.2 ) (50.2 ) (135.1 ) (1,812.4 )
Others (2) 45.6 12.1 38.5 8.2 (79.8 ) 24.6
Consolidated net business profit ¥ 477.2 ¥ 284.9 ¥ 363.4 ¥ 304.8 ¥ (297.4 ) ¥ 1,132.9
For the fiscal year ended March 31, 2016:
Wholesale Business Retail Business International Business Global Markets Business Head office account and others Total
(In
billions)
Consolidated gross profit (1) ¥ 749.2 ¥ 1,272.7 ¥ 588.8 ¥ 354.1 ¥ (60.8 ) ¥ 2,904.0
General and administrative expenses (325.3 ) (1,000.6 ) (236.5 ) (49.2 ) (113.2 ) (1,724.8 )
Others (2) 48.0 10.0 (23.9 ) 8.8 (79.2 ) (36.3 )
Consolidated net business profit ¥ 471.9 ¥ 282.1 ¥ 328.4 ¥ 313.7 ¥ (253.2 ) ¥ 1,142.9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cooperated profit
and loss, that is, profit and loss double-accounted for in the
managerial accounting.</t>
  </si>
  <si>
    <t>Reconciliation of Segmental Results of Operations to Consolidated Income Statement</t>
  </si>
  <si>
    <t>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fiscal year ended
March 31,
2018 2017 2016
(In
billions)
Consolidated net business profit ¥ 1,203.8 ¥ 1,132.9 ¥ 1,142.9
Differences between management reporting and Japanese GAAP:
Total credit costs (94.2 ) (164.4 ) (102.8 )
Gains on equity instruments 118.9 55.0 69.0
Extraordinary gains or losses and others (119.6 ) (44.2 ) (128.9 )
Profit before tax under Japanese GAAP 1,108.9 979.3 980.2
Differences between IFRS and Japanese GAAP:
Scope of consolidation (1.6 ) (12.0 ) (3.1 )
Derivative financial instruments (20.7 ) (110.9 ) 173.1
Investment securities 68.8 (8.8 ) 56.6
Loans and advances (33.5 ) (0.7 ) (35.2 )
Investments in associates and joint ventures (1.6 ) (15.9 ) 53.4
Property, plant and equipment 1.0 1.3 1.3
Lease accounting (0.5 ) (3.7 ) (1.5 )
Defined benefit plans (13.2 ) 22.9 6.6
Foreign currency translation 12.7 3.6 61.7
Classification of equity and liability 14.1 8.4 5.4
Others (15.4 ) 16.9 27.2
Profit before tax under IFRS ¥ 1,119.0 ¥ 880.4 ¥ 1,325.7</t>
  </si>
  <si>
    <t>Operating Income by Geographical Area</t>
  </si>
  <si>
    <t>To identify income attributed to each geographical area for the
purposes of this disclosure, they are aggregated based on the
geographical location of the booking entity, with the assumption
that transactions booked in booking entities are deemed to have
occurred in their respective geographical areas.
For the fiscal year ended
March 31,
2018 2017 2016
(In
millions)
Domestic (1)
Japan ¥2,670,858 ¥ 2,356,627 ¥ 2,840,058
Total domestic 2,670,858 2,356,627 2,840,058
Foreign (1)(2)
Americas 350,118 313,742 196,399
Europe and Middle East 484,807 401,320 352,232
Asia and Oceania 306,564 276,206 299,537
Total foreign 1,141,489 991,268 848,168
Total operating income (3) ¥3,812,347 ¥ 3,347,895 ¥ 3,688,226
(1) The geographical segmentation is
determined based on the degrees of the following factors:
geographic proximity, similarity of economic activities and
relationship of business activities among regions.
(2) Americas includes the United States,
Brazil, Canada and others; Europe and Middle East include the
United Kingdom, Germany, France and others; Asia and Oceania
include China, Singapore, Australia and others except Japan.
(3) Total operating income comprises net
interest income, net fee and commission income, net trading income,
net income (loss) from financial assets at fair value through
profit or loss, net investment income and other income.</t>
  </si>
  <si>
    <t>Cash and Deposits with Banks (Tables)</t>
  </si>
  <si>
    <t>Summary of Cash and Deposits with Banks</t>
  </si>
  <si>
    <t>At March 31,
2018 2017
(In
millions)
Cash ¥ 703,138 ¥ 1,123,128
Deposits with banks 53,992,931 46,207,027
Total cash and deposits with banks ¥ 54,696,069 ¥ 47,330,155</t>
  </si>
  <si>
    <t>Reconciliation of Cash and Cash Equivalents Used for the Purposes of the Consolidated Statement of Cash Flows</t>
  </si>
  <si>
    <t>The reconciliation of cash and cash equivalents used for the
purposes of the consolidated statement of cash flows at
March 31, 2018, 2017 and 2016 is shown as follows:
At March 31,
2018 2017 2016
(In
millions)
Cash and deposits with banks ¥54,696,069 ¥ 47,330,155 ¥ 43,144,654
Less: term deposits with original maturities over three months (627,837 ) (606,795 ) (597,960 )
Less: cash segregated as deposits and others (667,099 ) (478,541 ) (419,728 )
Add: cash and cash equivalents included in assets held for sale 15,323
—
—
Cash and cash equivalents ¥53,416,456 ¥ 46,244,819 ¥ 42,126,966</t>
  </si>
  <si>
    <t>Trading Assets (Tables)</t>
  </si>
  <si>
    <t>Summary of Trading Assets</t>
  </si>
  <si>
    <t>Trading assets at March 31, 2018 and 2017 consisted of the
following:
At March 31,
2018 2017
(In
millions)
Debt instruments ¥ 2,841,148 ¥ 3,339,928
Equity instruments 327,975 436,743
Total trading assets ¥ 3,169,123 ¥ 3,776,671</t>
  </si>
  <si>
    <t>Derivative Financial Instruments (Tables)</t>
  </si>
  <si>
    <t>Derivative Financial Instruments by Type and Purpose of Derivatives</t>
  </si>
  <si>
    <t>The tables below represent the derivative financial instruments by
type and purpose of derivatives at March 31, 2018 and
2017.
At March 31, 2018
Trading Risk Management (1)
Notional Assets Liabilities Notional Assets Liabilities
(In
millions)
Interest rate derivatives ¥ 676,464,541 ¥ 1,771,745 ¥ 1,639,850 ¥ 69,550,646 ¥ 300,376 ¥ 333,182
Futures 78,295,049 28,689 28,871 18,269,263 5,534 1,167
Listed Options 66,989,307 4,538 722
—
—
—
Forwards 25,030,851 274 994
—
—
—
Swaps 429,498,805 1,651,945 1,500,361 51,131,039 294,842 329,446
OTC Options 76,650,529 86,299 108,902 150,344
— 2,569
Currency derivatives 120,282,459 1,439,993 1,293,900 7,986,176 283,248 112,322
Futures 689
— 19
—
—
—
Listed Options
—
—
—
—
—
—
Forwards 74,380,475 759,993 708,645 1,866,249 49,440 24,929
Swaps 39,668,889 577,350 490,014 6,119,927 233,808 87,393
OTC Options 6,232,406 102,650 95,222
—
—
—
Equity derivatives 3,354,789 71,344 105,194 2,219
— 155
Futures 829,262 5,946 9,747
—
—
—
Listed Options 1,779,546 42,209 68,341
—
—
—
Forwards 7,564 745 208
—
—
—
Swaps 77,015 186 8,171 2,219
— 155
OTC Options 661,402 22,258 18,727
—
—
—
Commodity derivatives 161,539 6,516 4,948
—
—
—
Futures 20,902 402 464
—
—
—
Listed Options
—
—
—
—
—
—
Forwards
—
—
—
—
—
—
Swaps 128,467 6,052 3,974
—
—
—
OTC Options 12,170 62 510
—
—
—
Credit derivatives 1,320,297 12,049 8,465
—
—
—
Total derivative financial instruments ¥ 801,583,625 ¥ 3,301,647 ¥ 3,052,357 ¥ 77,539,041 ¥ 583,624 ¥ 445,659
At March 31, 2017
Trading Risk Management (1)
Notional Assets Liabilities Notional Assets Liabilities
(In
millions)
Interest rate derivatives ¥ 591,977,855 ¥ 1,864,348 ¥ 1,738,961 ¥ 60,318,601 ¥ 450,889 ¥ 466,643
Futures 78,549,213 20,278 16,579 5,853,880 221 865
Listed Options 35,011,822 6,622 459
—
—
—
Forwards 22,776,789 152 1,986
—
—
—
Swaps 393,798,232 1,723,403 1,584,833 54,335,702 450,665 464,152
OTC Options 61,841,799 113,893 135,104 129,019 3 1,626
Currency derivatives 117,119,766 1,444,103 1,321,157 6,360,374 222,224 266,887
Futures 2,261
— 19
—
—
—
Listed Options
—
—
—
—
—
—
Forwards 74,918,488 778,100 833,024 5,364 106
—
Swaps 36,026,356 561,985 378,036 6,355,010 222,118 266,887
OTC Options 6,172,661 104,018 110,078
—
—
—
Equity derivatives 2,744,981 60,395 77,197
—
—
—
Futures 1,075,040 13,743 3,154
—
—
—
Listed Options 1,012,228 21,657 41,439
—
—
—
Forwards 15,677 410 253
—
—
—
Swaps 106,228 307 8,922
—
—
—
OTC Options 535,808 24,278 23,429
—
—
—
Commodity derivatives 172,973 11,679 10,491
—
—
—
Futures 28,568 489 513
—
—
—
Listed Options
—
—
—
—
—
—
Forwards
—
—
—
—
—
—
Swaps 116,525 11,037 9,230
—
—
—
OTC Options 27,880 153 748
—
—
—
Credit derivatives 1,400,080 10,344 8,358
—
—
—
Total derivative financial instruments ¥ 713,415,655 ¥ 3,390,869 ¥ 3,156,164 ¥ 66,678,975 ¥ 673,113 ¥ 733,530
(1) Derivative financial instruments
categorized as “Risk Management” are used for economic
hedging, such as managing the exposure to changes in fair value of
the loan portfolio, and are identified as hedging instruments under
Japanese GAAP. Under IFRS, the SMBC Group started to apply hedge
accounting only for net investments in foreign operations as
described below from April 1, 2017, and derivative financial
instruments designated as hedging instruments are also categorized
as “Risk Management.”</t>
  </si>
  <si>
    <t>Notional Amounts and Fair Value of Credit Derivatives by Purpose of Transactions</t>
  </si>
  <si>
    <t>The tables below provide the notional amounts and the fair value of
credit derivatives by purpose of transactions at March 31,
2018 and 2017.
At March 31, 2018
Protection purchased Protection sold
Notional Assets Liabilities Notional Assets Liabilities
(In
millions)
Managing the SMBC Group’s credit risk portfolio ¥ 442,991 ¥ 220 ¥ 5,950 ¥ 684,080 ¥ 10,615 ¥ 751
Facilitating client transactions 106,352 87 1,732 86,874 1,127 32
Total ¥ 549,343 ¥ 307 ¥ 7,682 ¥ 770,954 ¥ 11,742 ¥ 783
At March 31, 2017
Protection purchased Protection sold
Notional Assets Liabilities Notional Assets Liabilities
(In
millions)
Managing the SMBC Group’s credit risk portfolio ¥ 471,994 ¥ 238 ¥ 5,141 ¥ 633,094 ¥ 7,796 ¥ 556
Facilitating client transactions 139,402 77 2,327 155,590 2,233 334
Total ¥ 611,396 ¥ 315 ¥ 7,468 ¥ 788,684 ¥ 10,029 ¥ 890</t>
  </si>
  <si>
    <t>Notional Amounts and Fair Value of Credit Derivative Portfolio by Type of Counterparty</t>
  </si>
  <si>
    <t>The following table summarizes the notional amounts of the SMBC
Group’s credit derivative portfolio by type of counterparty
at March 31, 2018 and 2017.
At March 31, 2018 At March 31, 2017
Protection Protection Protection Protection
(In
millions)
Banks and broker-dealers ¥ 537,843 ¥ 770,954 ¥ 599,896 ¥ 788,684
Insurance and other financial guaranty firms 11,500
— 11,500
—
Total ¥ 549,343 ¥ 770,954 ¥ 611,396 ¥ 788,684</t>
  </si>
  <si>
    <t>Financial Assets at Fair Value through Profit or Loss (Tables)</t>
  </si>
  <si>
    <t>Summary of Financial Assets at Fair Value through Profit or Loss</t>
  </si>
  <si>
    <t>Financial assets at fair value through profit or loss at
March 31, 2018 and 2017 consisted of the following:
At March 31,
2018 2017
(In
millions)
Debt instruments ¥ 1,528,921 ¥ 1,582,957
Equity instruments 18,751 16,136
Total financial assets at fair value through profit or loss ¥ 1,547,672 ¥ 1,599,093</t>
  </si>
  <si>
    <t>Investment Securities (Tables)</t>
  </si>
  <si>
    <t>Summary of Investment Securities</t>
  </si>
  <si>
    <t>Investment securities at March 31, 2018 and 2017 consisted of
the following:
At March 31,
2018 2017
(In
millions)
Held-to-maturity
Domestic:
Japanese government bonds ¥ 372,459 ¥ 1,160,751
Japanese municipal bonds
— 7,463
Japanese corporate bonds
— 5,205
Total domestic 372,459 1,173,419
Total held-to-maturity ¥ 372,459 ¥ 1,173,419
Available-for-sale
Domestic:
Japanese government bonds ¥ 7,685,303 ¥ 5,722,674
Japanese municipal bonds 47,032 82,780
Japanese corporate bonds 296,601 363,550
Total domestic debt instruments 8,028,936 6,169,004
Equity instruments 5,161,734 5,117,629
Total domestic 13,190,670 11,286,633
Foreign:
U.S. Treasury and other U.S. government agency bonds 3,246,646 3,468,263
Bonds issued by other governments and official institutions 2,187,450 1,669,853
Mortgage-backed securities 488,183 633,629
Other debt instruments 331,491 183,021
Total foreign debt instruments 6,253,770 5,954,766
Equity instruments 678,176 659,119
Total foreign 6,931,946 6,613,885
Total available-for-sale ¥ 20,122,616 ¥ 17,900,518
Total investment securities ¥ 20,495,075 ¥ 19,073,937</t>
  </si>
  <si>
    <t>Loans and Advances (Tables)</t>
  </si>
  <si>
    <t>Loans and Advances by Industry Classification</t>
  </si>
  <si>
    <t>The following table presents loans and advances at March 31,
2018 and 2017 by industry classification.
At March 31,
2018 2017
(In
millions)
Domestic:
Manufacturing ¥ 7,961,620 ¥ 9,578,147
Agriculture, forestry, fisheries and mining 145,957 174,021
Construction 947,765 1,151,989
Transportation, communications and public enterprises 5,424,054 5,365,225
Wholesale and retail 5,288,767 5,721,005
Finance and insurance 2,777,862 2,844,546
Real estate and goods rental and leasing 9,017,664 10,101,846
Services 4,255,228 4,885,247
Municipalities 1,000,286 1,216,211
Lease financing 14,629 2,706,641
Consumer (1) 16,363,489 19,096,755
Others 4,633,306 5,178,461
Total domestic 57,830,627 68,020,094
Foreign:
Public sector 372,008 299,746
Financial institutions 4,496,646 4,588,001
Commerce and industry 21,023,885 21,041,905
Lease financing 357,660 404,658
Others 1,779,101 1,836,322
Total foreign 28,029,300 28,170,632
Gross loans and advances 85,859,927 96,190,726
Adjust: Unearned income, unamortized premiums—net and
deferred loan (239,181 ) (236,425 )
Less: Allowance for loan losses (491,676 ) (680,456 )
Net loans and advances ¥ 85,129,070 ¥ 95,273,845
(1) The balance in Consumer mainly
consists of housing loans. The housing loan balances amounted to
¥11,482,678 million and ¥13,766,771 million at
March 31, 2018 and 2017, respectively.</t>
  </si>
  <si>
    <t>Reconciliation of Allowance for Loan Losses</t>
  </si>
  <si>
    <t>Reconciliation of allowance for loan losses is as follows:
For the fiscal year ended
March 31,
2018 2017 2016
(In
millions)
Allowance for loan losses at beginning of period ¥680,456 ¥ 722,717 ¥ 793,552
Provision for loan losses 126,623 141,457 118,750
Charge-offs:
Domestic 161,526 157,373 173,431
Foreign 23,534 33,135 20,218
Total 185,060 190,508 193,649
Recoveries:
Domestic 9,658 9,852 9,477
Foreign 574 445 871
Total 10,232 10,297 10,348
Net charge-offs 174,828 180,211 183,301
Others (1) (140,575 ) (3,507 ) (6,284 )
Allowance for loan losses at end of period ¥491,676 ¥680,456 ¥722,717
Allowance for loan losses applicable to foreign
activities:
Balance at beginning of period ¥128,347 ¥ 134,664 ¥ 100,783
Balance at end of period ¥114,306 ¥ 128,347 ¥ 134,664
Provision for loan losses ¥ 19,872 ¥ 29,699 ¥ 60,002
(1) Others mainly include the exclusion
of the allowance for loans and advances made by Kansai Urban
Banking Corporation (“KUBC”) and THE MINATO BANK, LTD.
(“The Minato Bank”), both of which had been the
Company’s subsidiaries but became its equity-method
associates, and the exclusion of the allowance for loans and
advances made by SMFL which were reclassified as assets held for
sale during the fiscal year ended March 31, 2018. The amount
for the fiscal years ended March 31, 2017 and 2016 mainly
includes foreign exchange transactions.</t>
  </si>
  <si>
    <t>Investments in Associates and Joint Ventures (Tables)</t>
  </si>
  <si>
    <t>Summary of Investments in Associates and Joint Ventures</t>
  </si>
  <si>
    <t>The following table presents the SMBC Group’s principal
associates and joint venture at March 31, 2018. Investments in
associates and joint ventures of the SMBC Group are accounted for
using the equity method unless they are held for sale.
Company Name Country of Proportion (1) Proportion (1)
Main Business
(%) (%)
Principal Associates
THE MINATO BANK, LTD. Japan 3.9 34.1 (2) Commercial banking
Kansai Urban Banking Corporation Japan 47.9 48.1 Commercial banking
The Japan Net Bank, Limited Japan 41.1 41.1 Internet banking
PT Bank Tabungan Pensiunan Nasional Tbk Indonesia 40.6 40.6 Commercial banking
The Bank of East Asia, Limited China 19.4 19.4 Commercial banking
ACLEDA Bank Plc. Cambodia 18.2 18.2 Commercial banking
Vietnam Export Import Commercial Joint Stock Bank Vietnam 15.0 15.0 Commercial banking
Sumitomo Mitsui Auto Service Company, Limited Japan 33.9 33.9 Leasing
NEC Capital Solutions Limited Japan 25.0 25.0 Leasing
POCKET CARD CO., LTD. Japan 20.0 20.0 Credit card
JSOL Corporation Japan 50.0 50.0 System development and data processing
Sakura Information Systems Co., Ltd. Japan 49.0 49.0 System engineering and data processing
Daiwa SB Investments Ltd. Japan 43.9 43.9 Investment advisory and investment trust
management
China Post &amp; Capital Fund Management Co., Ltd.
China 23.6 23.6 Investment advisory and investment trust
management
Principal Joint Venture
Daiwa Securities SMBC Principal Investments Co., Ltd.
Japan 40.0 40.0 Investments, fund management
(1) Percentages of proportion of
ownership interest and proportion of voting rights have been
truncated.
(2) The SMBC Group has a 3.9% direct
holding in THE MINATO BANK, LTD., and can exercise a further 30.2%
of the voting rights held by SMBC’s retirement benefit trust
under contractual agreements between SMBC and the retirement
benefit trust.</t>
  </si>
  <si>
    <t>Financial Information of all Individually Immaterial Associates and Joint Ventures</t>
  </si>
  <si>
    <t xml:space="preserve">The following table summarizes, in aggregate, the financial
information of all individually immaterial associates and joint
ventures that are accounted for using the equity method:
At and for the fiscal year ended
2018
2017
(In
millions)
Carrying amount of investments in associates and joint ventures ¥ 730,414 ¥ 675,704
Share of:
Profit from continuing operations 49,323 29,318
Other comprehensive income (loss) 7,885 (21,602 )
Total comprehensive income 57,208 7,716 </t>
  </si>
  <si>
    <t>Property, Plant and Equipment (Tables)</t>
  </si>
  <si>
    <t>Changes in Property, Plant and Equipment</t>
  </si>
  <si>
    <t>The table below shows the changes in property, plant and equipment
for the fiscal years ended March 31, 2018 and 2017.
Assets for rent Land Buildings Leased Others Total
(In
millions)
Cost ¥ 1,833,990 ¥ 518,564 ¥ 760,244 ¥ 16,741 ¥ 431,178 ¥ 3,560,717
Accumulated depreciation and impairment losses (288,630 ) (5,745 ) (384,565 ) (9,183 ) (281,643 ) (969,766 )
Net carrying amount at April 1, 2016 1,545,360 512,819 375,679 7,558 149,535 2,590,951
Additions 320,921 1,268 15,117 1,704 41,292 380,302
Acquisition of subsidiaries and businesses 52,636 20 604 4 547 53,811
Disposals (152,172 ) (3,058 ) (1,089 ) (74 ) (1,771 ) (158,164 )
Depreciation (88,198 )
— (24,507 ) (2,102 ) (29,749 ) (144,556 )
Impairment losses
— (453 ) (5,618 )
— (325 ) (6,396 )
Exchange differences (9,670 )
— (192 )
— (425 ) (10,287 )
Others (9,961 ) 3,896 10,813 97 (24,451 ) (19,606 )
Net carrying amount 1,658,916 514,492 370,807 7,187 134,653 2,686,055
Cost 2,086,804 520,078 774,233 17,837 425,728 3,824,680
Accumulated depreciation and impairment losses (427,888 ) (5,586 ) (403,426 ) (10,650 ) (291,075 ) (1,138,625 )
Net carrying amount at March 31, 2017 1,658,916 514,492 370,807 7,187 134,653 2,686,055
Additions 415,397 44 30,144 1,775 54,951 502,311
Acquisition of subsidiaries and businesses 304,233
—
—
— 24 304,257
Disposals (1) (1,640,222 ) (52,327 ) (33,796 ) (660 ) (10,064 ) (1,737,069 )
Depreciation (91,906 )
— (21,344 ) (2,061 ) (30,663 ) (145,974 )
Impairment losses
— (2,446 ) (25,203 ) (136 ) (31 ) (27,816 )
Exchange differences (66,033 ) (4 ) (284 ) (3 ) (506 ) (66,830 )
Others 302 (192 ) 11,673 47 (16,632 ) (4,802 )
Net carrying amount 580,687 459,567 331,997 6,149 131,732 1,510,132
Cost 607,769 466,046 738,023 17,373 413,945 2,243,156
Accumulated depreciation and impairment losses (27,082 ) (6,479 ) (406,026 ) (11,224 ) (282,213 ) (733,024 )
Net carrying amount at March 31, 2018 ¥ 580,687 ¥ 459,567 ¥ 331,997 ¥ 6,149 ¥ 131,732 ¥ 1,510,132
(1) Disposals include property, plant and
equipment owned by SMFL reclassified as “Assets held for
sale” during the fiscal year ended March 31, 2018. In
addition, Disposals include property, plant and equipment related
to KUBC and The Minato Bank, both of which had been the
Company’s subsidiaries but became its equity method
associates in March, 2018.</t>
  </si>
  <si>
    <t>Leases (Tables)</t>
  </si>
  <si>
    <t>Carrying Amount of Assets Held under Finance Leases</t>
  </si>
  <si>
    <t>The carrying amount of assets held under finance leases at
March 31, 2018 and 2017 consisted of the following:
At March 31,
2018 2017
(In
millions)
Tangible assets:
Land and buildings ¥ 2,837 ¥ 3,295
Other tangible assets (1) 3,312 3,892
Total (2) 6,149 7,187
Intangible assets:
Software 144 185
Total ¥ 6,293 ¥ 7,372
(1) Other tangible assets include mainly
equipment, machinery and vehicles.
(2) Cross-reference to Leased assets in
Note 12 “Property, Plant and Equipment.”</t>
  </si>
  <si>
    <t>Total of Future Minimum Lease Payments and Their Present Value Under Finance Leases</t>
  </si>
  <si>
    <t>The total of future minimum lease payments and their present value
under finance leases at March 31, 2018 and 2017 were as
follows:
At March 31,
2018 2017
(In
millions)
Not later than one year ¥ 2,567 ¥ 27,901
Later than one year and not later than five years 4,664 78,958
Later than five years 3,086 6,129
Total 10,317 112,988
Less: Future interest charges (1,151 ) (6,064 )
Present value of finance lease commitments (1) ¥ 9,166 ¥ 106,924
(1) Present value of finance lease
commitments is included in “Borrowings” in the
consolidated statement of financial position. See Note 18
“Borrowings.”</t>
  </si>
  <si>
    <t>Total Amounts of Future Minimum Lease Payments Under Non-cancellable Operating Leases</t>
  </si>
  <si>
    <t>The total amounts of future minimum lease payments
under non-cancellable
At March 31,
2018 2017
(In
millions)
Not later than one year ¥ 42,329 ¥ 44,746
Later than one year and not later than five years 129,298 124,946
Later than five years 121,419 129,312
Total future minimum lease payments
under non-cancellable ¥ 293,046 ¥ 299,004</t>
  </si>
  <si>
    <t>Gross Investment in Lease, Unearned Finance Income, Present Value of Minimum Lease Payments Receivable and Unguaranteed Residual Values Under Finance Leases</t>
  </si>
  <si>
    <t>The gross investment in the lease, unearned finance income, present
value of the minimum lease payments receivable and unguaranteed
residual values under finance leases at March 31, 2018 and
2017 were as follows:
At March 31, 2018
Gross investment Unearned income Present value of (1) Unguaranteed (1)
(In
millions)
Not later than one year ¥ 54,501 ¥ 13,470 ¥ 41,031 ¥ 6,483
Later than one year and not later than five years 227,793 29,746 198,047 43,206
Later than five years 73,979 11,574 62,405 21,117
Total ¥ 356,273 ¥ 54,790 ¥ 301,483 ¥ 70,806
At March 31, 2017
Gross investment Unearned income Present value of (1) Unguaranteed (1)
(In
millions)
Not later than one year ¥ 1,023,842 ¥ 91,070 ¥ 932,772 ¥ 16,831
Later than one year and not later than five years 1,841,026 155,534 1,685,492 112,474
Later than five years 343,332 38,960 304,372 59,358
Total ¥ 3,208,200 ¥ 285,564 ¥ 2,922,636 ¥ 188,663
(1) Present value of the minimum lease
payments receivable and unguaranteed residual values are included
in “Loans and advances” in the consolidated statement
of financial position.</t>
  </si>
  <si>
    <t>Total Amounts of Future Minimum Lease Payments Receivable Under Non-cancellable Operating Leases</t>
  </si>
  <si>
    <t>The total amounts of the future minimum lease payments receivable
under non-cancellable
At March 31,
2018 2017
(In
millions)
Not later than one year ¥ 38,072 ¥ 215,329
Later than one year and not later than five years 70,813 790,394
Later than five years 18,857 484,896
Total ¥ 127,742 ¥ 1,490,619</t>
  </si>
  <si>
    <t>Intangible Assets (Tables)</t>
  </si>
  <si>
    <t>Changes in Goodwill by Business Segment</t>
  </si>
  <si>
    <t>The table below shows the changes in goodwill by business segment
for the fiscal years ended March 31, 2018 and 2017.
Wholesale Business Unit Retail Business Unit International Business Unit Head office account and Total
(In
millions)
Gross amount of goodwill ¥ — ¥ 63,418 ¥ 13,233 ¥ 397,285 ¥ 473,936
Accumulated impairment losses
—
—
— (13,149 ) (13,149 )
Net carrying amount at March 31, 2016
— 63,418 13,233 384,136 460,787
Acquisitions (1) 2,417
—
— 38,053 40,470
Impairment losses
—
—
— (74,616 ) (74,616 )
Exchange differences
—
— (186 )
— (186 )
Net carrying amount 2,417 63,418 13,047 347,573 426,455
Gross amount of goodwill 2,417 63,418 13,047 435,338 514,220
Accumulated impairment losses
—
—
— (87,765 ) (87,765 )
Net carrying amount at March 31, 2017 2,417 63,418 13,047 347,573 426,455
Disposals (2)
—
—
— (11,197 ) (11,197 )
Impairment losses (956 )
— (4,292 ) (23,359 ) (28,607 )
Reclassification to assets held for sale (3) (1,461 )
— (8,166 ) (102,710 ) (112,337 )
Exchange differences
—
— (589 )
— (589 )
Net carrying amount
— 63,418
— 210,307 273,725
Gross amount of goodwill 956 63,418 4,292 321,431 390,097
Accumulated impairment losses (956 )
— (4,292 ) (111,124 ) (116,372 )
Net carrying amount at March 31, 2018 ¥ — ¥ 63,418 ¥ — ¥ 210,307 ¥ 273,725
(1) The SMBC Group recognized goodwill of
¥2,417 million in Wholesale Business Unit resulting from
the acquisition of SMFL Capital Company, Limited, formerly known as
GE Japan in April 2016 and ¥38,053 million in Head office
account and others resulting from the acquisition of Sumitomo
Mitsui Asset Management Company, Limited (“SMAM”) in
July 2016. For additional information, refer to Note 49
“Acquisitions.”
(2) “Disposals” in Head
office account and others includes amount of goodwill relating to
Kansai Urban Banking Corporation (“KUBC”) which ceased
to be its consolidated subsidiaries and became its associates
during the fiscal year ended March 31, 2018.
(3) The SMBC Group reclassified goodwill
of ¥112,337 million allocated to Sumitomo Mitsui Finance
and Leasing Company, Limited (“SMFL”) and its
subsidiaries to assets held for sale at March 31, 2018. For
additional information, refer to Note 50 “Assets and Disposal
Groups Held for Sale.”</t>
  </si>
  <si>
    <t>Key Assumptions Used in Impairment Testing</t>
  </si>
  <si>
    <t>The key assumptions used for the value in use calculations for the
fiscal years ended March 31, 2018 and 2017 were as
follows:
SMBC Trust Bank KUBC SMFL SMBC SMBC SMAM
Corporate Retail (1)
For the fiscal year ended March 31, 2018:
Pre-tax 12.61 % 9.91 %
—
— 11.42 % 11.20 % 9.01 %
Growth rate 1.00 % 1.00 %
—
— 1.00 % 1.00 % 1.00 %
For the fiscal year ended March 31, 2017:
Pre-tax 9.75 % 6.52 % 6.24 % 6.63 % 8.12 % 10.58 % 7.17 %
Growth rate 1.00 % 1.00 % 1.00 % 1.00 % 1.00 % 1.00 % 1.00 %
(1) The business which SMBC Trust Bank
acquired from Citibank Japan Ltd., in November 2015 is identified
as Retail Banking.</t>
  </si>
  <si>
    <t>Changes in Other Intangible Assets</t>
  </si>
  <si>
    <t>The table below shows the changes in other intangible assets for
the fiscal years ended March 31, 2018 and 2017.
Internally Purchased Contractual Trademarks Other Total
(In
millions)
Cost ¥ 591,118 ¥ 346,819 ¥ 172,950 ¥ 41,828 ¥ 58,368 ¥ 1,211,083
Accumulated amortization and impairment losses (317,309 ) (212,356 ) (58,321 ) (26,007 ) (9,784 ) (623,777 )
Net carrying amount at April 1, 2016 273,809 134,463 114,629 15,821 48,584 587,306
Additions 102,193 41,080
—
— 2,228 145,501
Acquisition of subsidiaries and businesses 879 851 76,027 4,288 9,623 91,668
Disposals (1,376 ) (2,379 )
—
— (1,452 ) (5,207 )
Amortization (82,158 ) (40,722 ) (20,192 ) (4,256 ) (4,579 ) (151,907 )
Impairment losses
— (97 )
—
— (75 ) (172 )
Exchange differences (32 ) 2
—
— (15 ) (45 )
Others (1,178 ) 6,499
—
— (2,352 ) 2,969
Net carrying amount 292,137 139,697 170,464 15,853 51,962 670,113
Cost 648,463 372,531 248,977 46,116 64,487 1,380,574
Accumulated amortization and impairment losses (356,326 ) (232,834 ) (78,513 ) (30,263 ) (12,525 ) (710,461 )
Net carrying amount at March 31, 2017 292,137 139,697 170,464 15,853 51,962 670,113
Additions 93,977 40,024
—
— 2,169 136,170
Acquisition of subsidiaries and businesses
— 222
—
—
— 222
Disposals (1) (8,420 ) (11,928 ) (57,987 )
— (1,844 ) (80,179 )
Amortization (84,662 ) (43,818 ) (20,192 ) (4,280 ) (4,473 ) (157,425 )
Impairment losses
—
— (1,830 )
— (5,229 ) (7,059 )
Exchange differences 142 (731 )
—
— (29 ) (618 )
Others 343 2,099
—
— (1,489 ) 953
Net carrying amount 293,517 125,565 90,455 11,573 41,067 562,177
Cost 650,632 340,593 172,950 46,116 54,024 1,264,315
Accumulated amortization and impairment losses (357,115 ) (215,028 ) (82,495 ) (34,543 ) (12,957 ) (702,138 )
Net carrying amount at March 31, 2018 ¥ 293,517 ¥ 125,565 ¥ 90,455 ¥ 11,573 ¥ 41,067 ¥ 562,177
(1) Disposals include other intangible
assets owned by SMFL reclassified as “Assets held for
sale” during the fiscal year ended March 31, 2018.</t>
  </si>
  <si>
    <t>Other Assets (Tables)</t>
  </si>
  <si>
    <t>Summary of Other Assets</t>
  </si>
  <si>
    <t>Other assets at March 31, 2018 and 2017 consisted of the
following:
At March 31,
2018 2017
(In
millions)
Prepaid expenses ¥ 49,300 ¥ 72,594
Accrued income 416,210 380,018
Receivables from brokers, dealers and customers for securities
transactions 1,175,495 1,438,977
Cash collateral provided for derivative and other financial
transactions 1,560,972 1,089,481
Retirement benefit assets 316,455 257,744
Security deposits 99,247 115,064
Investment properties (1)(2) 13,889 436,985
Others 412,340 530,861
Total other assets ¥ 4,043,908 ¥ 4,321,724
(1) Investment properties are carried at
cost less accumulated depreciation and accumulated impairment
losses. Rental income from investment properties was
¥29,427 million, ¥25,322 million and
¥20,879 million for the fiscal years ended March 31,
2018, 2017 and 2016, respectively.
(2) Investment properties decreased due
to the exclusion of those owned by SMFL reclassified as assets held
for sale during the fiscal year ended March 31, 2018.</t>
  </si>
  <si>
    <t>Deposits (Tables)</t>
  </si>
  <si>
    <t>Summary of Deposits</t>
  </si>
  <si>
    <t>Deposits at March 31, 2018 and 2017 consisted of the
following:
At March 31,
2018 2017
(In
millions)
Non-interest-bearing ¥ 21,611,514 ¥ 19,853,552
Interest-bearing demand deposits 52,154,265 51,281,995
Deposits at notice 10,355,664 10,330,269
Time deposits 25,655,132 29,525,875
Negotiable certificates of deposit 11,220,285 11,880,938
Others (1) 7,464,667 7,422,661
Total deposits ¥ 128,461,527 ¥ 130,295,290
(1) Others include, among other items,
foreign currency deposits in domestic offices and Japanese yen
accounts held by foreign depositors in domestic offices.</t>
  </si>
  <si>
    <t>Trading Liabilities (Tables)</t>
  </si>
  <si>
    <t>Summary of Trading Liabilities</t>
  </si>
  <si>
    <t>Trading liabilities at March 31, 2018 and 2017 consisted of
the following:
At March 31,
2018 2017
(In
millions)
Debt instruments “short position” ¥ 2,008,711 ¥ 2,038,330
Equity instruments “short position” 135,188 33,254
Total trading liabilities ¥ 2,143,899 ¥ 2,071,584</t>
  </si>
  <si>
    <t>Borrowings (Tables)</t>
  </si>
  <si>
    <t>Short-term Borrowings and Long-term Borrowings (with Original Maturities of More Than One Year)</t>
  </si>
  <si>
    <t>Short-term borrowings and long-term borrowings (with original
maturities of more than one year) at March 31, 2018 and 2017
consisted of the following:
At March 31,
Interest rate 2018 2017
(In
millions)
SMFG:
Long-term borrowings:
Unsubordinated
Fixed rate borrowing, payable in United States dollars, due
2022-2031 2.89%-3.87% ¥ 31,875 ¥ 33,657
Fixed rate borrowing, payable in Australian dollars, due 2027 3.73% 8,165
—
Floating rate borrowing, payable in United States dollars, due
2026-2028 2.31%-3.76% 110,181 50,149
Subordinated
Fixed rate borrowing, payable in Japanese yen, due 2024-2031 0.56%-1.27% 49,000 49,000
Total SMFG 199,221 132,806
SMBC:
Short-term borrowings 0.00%-2.18% 3,521,478 6,640,069
Long-term borrowings:
Unsubordinated
Fixed rate borrowing, payable in Japanese yen, due 2017-2028 0.00%-6.10% 3,126,970 4,351
Fixed rate borrowing, payable in United States dollars, due
2017-2025 0.00%-4.17% 42,666 45,387
Fixed rate borrowing, payable in euros, due 2017-2045 0.00%-3.50% 122,023 101,492
Floating rate borrowing, payable in Japanese yen, due 2018-2037 (0.18%)-0.02% 59,500 68,000
Floating rate borrowing, payable in United States dollars, due
2017-2033 1.18%-3.45% 894,797 904,263
Floating rate borrowing, payable in euros, due 2021-2022 0.00%-0.06% 32,128 31,769
Subordinated
Fixed rate borrowing, payable in Japanese yen, due 2018-2027 1.28%-2.25% 216,000 226,000
Total SMBC 8,015,562 8,021,331
Other subsidiaries:
Short-term borrowings 0.09%-7.91% 421,662 906,427
Long-term borrowings:
Unsubordinated
Fixed rate borrowing, payable in Japanese yen, due 2017-2042 0.00%-2.67% 227,231 617,358
Fixed rate borrowing, payable in United States dollars, due
2017-2044 0.81%-5.40% 197,806 216,213
Fixed rate borrowing, payable in Chinese yuan, due 2017-2021 2.40%-6.15%
— 24,348
Fixed rate borrowing, payable in Thai baht, due 2018-2021 1.85%-4.03%
— 12,724
Floating rate borrowing, payable in Japanese yen, due 2017-2042 0.04%-1.92% 267,598 431,141
Floating rate borrowing, payable in United States dollars, due
2017-2027 1.00%-3.86% 21,610 498,860
Floating rate borrowing, payable in euros, due 2020 1.00% 52,403 47,952
Floating rate borrowing, payable in Great Britain pound, due
2042-2043 1.51%-8.49% 24,627 20,190
Other fixed or floating rate borrowing, due 2017-2043 0.58%-11.79% 10,873 30,728
Subordinated
Fixed rate borrowing, payable in Japanese yen, due 2021 1.35%
— 5,200
Floating rate borrowing, payable in Japanese yen, due 2025 1.95%
— 4,000
Total other subsidiaries 1,223,810 2,815,141
Liabilities associated with securitization transactions:
Fixed rate borrowing, payable in Japanese yen, due 2021-2049 0.09%-2.70% 1,152,826 1,077,539
Floating rate borrowing, payable in Japanese yen, due 2017-2027 0.16%-1.66% 47,533 85,421
Floating rate borrowing, payable in United States dollars, due
2019-2020 1.86%-3.01% 4,363 6,781
Total liabilities associated with securitization transactions 1,204,722 1,169,741
Lease obligations
— 9,166 106,924
Total borrowings ¥10,652,481 ¥ 12,245,943</t>
  </si>
  <si>
    <t>Debt Securities in Issue (Tables)</t>
  </si>
  <si>
    <t>Summary of Debt Securities in Issue</t>
  </si>
  <si>
    <t>Debt securities in issue at March 31, 2018 and 2017 consisted
of the following:
At March 31,
Interest rate 2018 2017
(In
millions)
SMFG:
Bonds:
Bonds, payable in United States dollars,
due 2021-2048 1.99%-4.30% ¥ 2,583,513 ¥ 1,639,109
Bonds, payable in euros,
due 2022-2033 0.12%-1.72% 509,987 239,081
Bonds, payable in Australian dollars,
due 2022-2028 3.07%-4.13% 179,367 93,691
Subordinated bonds:
Subordinated bonds, payable in Japanese yen,
due 2024-2030 0.30%-1.33% 757,999 653,778
Subordinated bonds, payable in United States dollars,
due 2024 4.44% 185,426 195,697
Total SMFG 4,216,292 2,821,356
SMBC:
Commercial paper (0.50%)-2.26% 1,521,437 1,389,908
Bonds:
Bonds, payable in Japanese yen,
due 2017-2019 0.25%-0.33% 99,000 156,182
Bonds, payable in United States dollars,
due 2017-2045 1.21%-4.30% 2,072,295 2,404,015
Bonds, payable in euros,
due 2017-2023 0.00%-2.75% 260,236 417,767
Bonds, payable in Australian dollars,
due 2017-2025 2.97%-4.13% 63,572 77,270
Bonds, payable in Hong Kong dollars,
due 2020-2025 2.09%-2.92% 32,009 34,136
Bonds, payable in Thai baht,
due 2019-2020 2.00%-2.09% 25,575 11,410
Subordinated bonds:
Subordinated bonds, payable in Japanese yen,
due 2017-2026 0.87%-2.80% 385,522 565,599
Subordinated bonds, payable in United States dollars,
due 2022 4.85% 158,912 167,724
Subordinated bonds, payable in euros,
due 2020 4.00% 97,648 89,227
Total SMBC 4,716,206 5,313,238
Other subsidiaries:
Commercial paper 0.00%-2.42% 946,208 2,128,438
Bonds:
Bonds, payable in Japanese yen,
due 2017-2048 0.01%-21.00% 616,267 788,633
Bonds, payable in United States dollars,
due 2017-2037 0.01%-8.00% 24,599 68,616
Bonds, payable in Indonesian rupiah,
due 2018 9.85% 19,081 8,688
Bonds, payable in Australian dollars,
due 2019-2031 0.01%-3.00% 1,896 1,654
Bonds, payable in Turkish lira,
due 2019-2023 0.01%-9.00% 3,568
—
Subordinated bonds:
Subordinated bonds, payable in Japanese yen,
due 2019-2028 2.31%-4.15% 25,000 35,000
Total other subsidiaries 1,636,619 3,031,029
Total debt securities in issue ¥ 10,569,117 ¥ 11,165,623</t>
  </si>
  <si>
    <t>Summary of Movement in Subordinated Bonds</t>
  </si>
  <si>
    <t>The following table presents the movement in Subordinated bonds for
the fiscal year ended March 31, 2018.
Subordinated
(In
millions)
Balance at March 31, 2017 (1) ¥ 1,707,025
Cash flows:
Proceeds from issuance of subordinated bonds 104,866
Redemption of subordinated bonds (180,034 )
Non-cash
Foreign exchange translations (11,138 )
Others (2) (10,212 )
Balance at March 31, 2018 (1) ¥ 1,610,507
(1) The balances are comprised of
subordinated bonds issued by SMFG, SMBC and other
subsidiaries.
(2) Others mainly include changes arising
from losing control of SMFG’s subsidiaries for the fiscal
year ended March 31, 2018.</t>
  </si>
  <si>
    <t>Provisions (Tables)</t>
  </si>
  <si>
    <t>Movements by Class of Provisions</t>
  </si>
  <si>
    <t>The following table presents movements by class of provisions for
the fiscal years ended March 31, 2018 and 2017.
Provision for Other provisions Total
(In
millions)
Balance at April 1, 2016 ¥ 229,422 ¥ 32,979 ¥ 262,401
Additional provisions 12,000 14,743 26,743
Amounts used (83,528 ) (10,713 ) (94,241 )
Unused amounts reversed (439 ) (225 ) (664 )
Amortization of discount and effect of change in discount rate (122 ) 214 92
Acquisition of subsidiaries and businesses
— 381 381
Others
— (12 ) (12 )
Balance at March 31, 2017 157,333 37,367 194,700
Additional provisions 50,500 28,537 79,037
Amounts used (61,961 ) (14,902 ) (76,863 )
Unused amounts reversed (479 ) (3,247 ) (3,726 )
Amortization of discount and effect of change in discount rate (142 ) 209 67
Others (72 ) (4,876 ) (4,948 )
Balance at March 31, 2018 ¥ 145,179 ¥ 43,088 ¥ 188,267</t>
  </si>
  <si>
    <t>Other Liabilities (Tables)</t>
  </si>
  <si>
    <t>Summary of Other Liabilities</t>
  </si>
  <si>
    <t>Other liabilities at March 31, 2018 and 2017 consisted of the
following:
At March 31,
2018 2017
(In
millions)
Accrued expenses ¥ 313,226 ¥ 291,871
Unearned income 133,478 168,952
Financial guarantees and other credit-related contingent
liabilities 119,170 119,913
Due to trust account 1,328,271 1,180,976
Payables to brokers, dealers and customers for securities
transactions 1,737,919 2,618,322
Payables related to credit card services 640,487 563,268
Obligations from factoring transactions 566,284 487,209
Retirement benefit liabilities 36,888 64,972
Guarantee deposits received 701,177 563,739
Others 1,305,840 1,401,879
Total other liabilities ¥ 6,882,740 ¥ 7,461,101</t>
  </si>
  <si>
    <t>Deferred Income Tax (Tables)</t>
  </si>
  <si>
    <t>Changes of Net Deferred Tax Assets and Liabilities</t>
  </si>
  <si>
    <t>The changes of net deferred tax assets and liabilities for the
fiscal years ended March 31, 2018 and 2017 were as
follows:
For the fiscal year ended
2018 2017
(In
millions)
At beginning of period ¥ (238,240 ) ¥ (220,574 )
Deferred tax benefit (expense) (1,036 ) 120,468
Deferred tax relating to other comprehensive income:
Remeasurements of defined benefit plans reserve (22,492 ) (2,315 )
Available-for-sale (99,383 ) (82,619 )
Exchange differences on translating foreign operations reserve 3,137 2,545
Acquisition and disposal of subsidiaries and businesses (17,196 ) (6,259 )
Reclassification to assets held for sale (1) (5,540 )
—
Exchange differences and others 2,445 (49,486 )
At end of period ¥ (378,305 ) ¥ (238,240 )
(1) The SMBC Group reclassified net
deferred tax assets of ¥5,540 million allocated to
Sumitomo Mitsui Finance and Leasing Company, Limited and its
subsidiaries to assets held for sale at March 31, 2018. For
additional information, refer to Note 50 “Assets and Disposal
Groups Held for Sale.”</t>
  </si>
  <si>
    <t>Deferred Tax Assets and Liabilities</t>
  </si>
  <si>
    <t>The deferred tax assets and liabilities at March 31, 2018 and
2017 were attributable to the following items:
At March 31,
2018 2017
(In
millions)
Deferred tax assets:
Loans and advances ¥206,928 ¥ 231,971
Derivative financial instruments 59,530 55,989
Provision for interest repayment 36,779 40,638
Tax losses carried forward 24,082 98,788
Retirement benefits 9,204 21,772
Investment securities 1,243 981
Other deductible temporary differences 152,891 161,246
Total deferred tax assets 490,657 611,385
Deferred tax liabilities:
Investment securities 680,425 571,489
Goodwill and intangible assets 81,076 111,145
Property, plant and equipment 28,786 91,703
Retirement benefits 19,484 3,485
Lease transactions 10,866 16,026
Other taxable temporary differences 48,325 55,777
Total deferred tax liabilities 868,962 849,625
Net deferred tax liabilities (1) ¥(378,305 ) ¥ (238,240 )
(1) Deferred tax assets and deferred tax
liabilities are offset in the consolidated statement of financial
position if the entity has a legally enforceable right to set off
current tax assets against current tax liabilities, and the
deferred tax assets and the deferred tax liabilities relate to
income taxes levied by the same taxation authority on the same
taxable entity.</t>
  </si>
  <si>
    <t>Amounts of Deductible Temporary Differences and Tax Losses Carried Forward by Expiration Date</t>
  </si>
  <si>
    <t>The following table shows the amounts of deductible temporary
differences and tax losses carried forward by expiration date at
March 31, 2018 and 2017 for which no deferred tax assets were
recognized.
At March 31,
2018 2017
(In
millions)
Deductible temporary differences ¥ 445,649 ¥ 436,481
Tax losses carried forward which will expire in 1 year 224,298 112,010
2
years 209,109 251,300
3
years 252,812 219,834
4
years 70,222 259,636
5
years 140,879 78,055
6
years 59,791 168,288
7
years 44,575 75,171
8
years 16,279 59,230
9
years and thereafter 59,734 19,390
Total deductible temporary differences and tax losses carried
forward (1) ¥1,523,348 ¥ 1,679,395
(1) Under the
consolidated corporate-tax</t>
  </si>
  <si>
    <t>Deferred Tax Expense</t>
  </si>
  <si>
    <t>Deferred tax expense for the fiscal years ended March 31, 2018
and 2017 was attributable to the following temporary differences
and tax losses carried forward:
For the fiscal year ended March 31,
2018 2017
(In
millions)
Investment securities ¥ (34,881 ) ¥ 26,999
Derivative financial instruments 9,296 39,101
Goodwill and intangible assets 7,809 2,201
Loans and advances 6,092 (10,496 )
Lease transactions 5,223 2,389
Provision for interest repayment (3,840 ) 28,186
Tax losses carried forward (3,448 ) 66,378
Retirement benefits (2,604 ) 3,139
Property, plant and equipment (1,137 ) (45,285 )
Other temporary differences—net 16,454 7,856
Total deferred tax benefit (expense) ¥ (1,036 ) ¥ 120,468</t>
  </si>
  <si>
    <t>Retirement Benefits (Tables)</t>
  </si>
  <si>
    <t>Detailed Information for the Defined Benefit Plans</t>
  </si>
  <si>
    <t xml:space="preserve">The following tables provide detailed information for the defined
benefit plans.
The amounts of the retirement benefit liabilities and the
retirement benefit assets recognized in the consolidated statement
of financial position at March 31, 2018 and 2017 were
determined as follows:
At March 31,
2018 2017
(In
millions)
Present value of unfunded obligations ¥ (30,082 ) ¥ (52,494 )
Present value of funded obligations (1,143,589 ) (1,187,290 )
Fair value of plan assets 1,453,238 1,432,556
Net retirement benefit assets (liabilities) ¥ 279,567 ¥ 192,772
Of which retirement benefit liabilities included in “Other
liabilities” ¥ (36,888 ) ¥ (64,972 )
Of which retirement benefit assets included in “Other
assets” ¥ 316,455 ¥ 257,744 </t>
  </si>
  <si>
    <t>Movements in Defined Benefit Obligation</t>
  </si>
  <si>
    <t>The movements in the defined benefit obligations for the fiscal
years ended March 31, 2018 and 2017 were as follows:
For the fiscal year
ended
2018 2017
(In
millions)
At beginning of period ¥ 1,239,784 ¥ 1,177,090
Current service cost 40,387 40,030
Interest cost 8,637 6,970
Actuarial losses—demographic assumptions 15,485 77,112 (1)
Actuarial losses (gains)—financial assumptions 5,896 (17,385 )
Actuarial losses—experience 2,519 3,980
Benefits paid (44,433 ) (42,387 )
Lump-sum (24,109 ) (11,365 )
Past service cost (44 ) (3 )
Acquisition of subsidiaries and businesses
— 7,096
Settlements
— (621 )
Others (2) (70,451 ) (733 )
At end of period ¥ 1,173,671 ¥ 1,239,784
(1) Includes an increase due to the
assumption refinement of estimate on mortality rates.
(2) Others mainly include the exclusion
of the defined benefit obligations related to KUBC and The Minato
Bank, both of which had been the Company’s subsidiaries but
became its equity-method associates, and the exclusion of the
defined benefit obligations related to SMFL which were reclassified
as assets held for sale during the fiscal year ended March 31,
2018.</t>
  </si>
  <si>
    <t>Movements in Fair Value of the Plan Assets</t>
  </si>
  <si>
    <t>The movements in the fair value of plan assets for the fiscal years
ended March 31, 2018 and 2017 were as follows:
For the fiscal year ended
2018 2017
(In
millions)
At beginning of period ¥ 1,432,556 ¥ 1,354,202
Interest income 10,090 8,123
Return on plan assets excluding interest income 97,433 71,841
Contributions by employer 19,208 44,535
Benefits paid (44,433 ) (42,387 )
Settlements
— (696 )
Others (1) (61,616 ) (3,062 )
At end of period ¥ 1,453,238 ¥ 1,432,556
(1) Others mainly include the exclusion
of the fair value of plan assets related to KUBC and The Minato
Bank, both of which had been the Company’s subsidiaries but
became its equity-method associates, and the exclusion of the fair
value of plan assets related to SMFL which were reclassified as
assets held for sale during the fiscal year ended March 31,
2018.</t>
  </si>
  <si>
    <t>Amounts Recognized in Consolidated Income Statement</t>
  </si>
  <si>
    <t>The amounts recognized in “General and administrative
expenses” in the consolidated income statement for the fiscal
years ended March 31, 2018, 2017 and 2016 were as follows:
For the fiscal year ended
March 31,
2018 2017 2016
(In
millions)
Current service cost ¥ 40,387 ¥ 40,030 ¥ 35,032
Net interest cost (1,453 ) (1,153 ) (3,553 )
Past service cost (44 ) (3 ) (32 )
Total ¥ 38,890 ¥ 38,874 ¥ 31,447</t>
  </si>
  <si>
    <t>Plan Assets</t>
  </si>
  <si>
    <t>The plan assets at March 31, 2018 and 2017 were composed as
follows:
At March 31,
2018 2017
Quoted in Other Total Quoted in Other Total
(In
millions)
Plan assets retained in the pension funds:
Equity instruments ¥ 286,542 ¥ 148,439 ¥ 434,981 ¥ 269,706 ¥ 135,884 ¥ 405,590
Debt instruments 36,290 205,320 241,610 107,075 224,509 331,584
General account of life insurance companies 356 45,089 45,445 758 66,892 67,650
Other investments and short-term assets 45,252 170,476 215,728 21,970 105,490 127,460
Plan assets retained in the retirement benefit trusts:
Japanese equity instruments 468,319 1,542 469,861 456,747 1,400 458,147
Other short-term assets 36,340 9,273 45,613 32,276 9,849 42,125
Total ¥ 873,099 ¥ 580,139 ¥ 1,453,238 ¥ 888,532 ¥ 544,024 ¥ 1,432,556</t>
  </si>
  <si>
    <t>Principal Actuarial Assumptions</t>
  </si>
  <si>
    <t xml:space="preserve">The principal actuarial assumptions used at March 31, 2018,
2017 and 2016 were as follows:
At March 31,
2018 2017 2016
Discount rates 0.7 % 0.7 % 0.6 % </t>
  </si>
  <si>
    <t>Sensitivity Analyses of Effect of Changes in Key Assumptions on Defined Benefit Obligations</t>
  </si>
  <si>
    <t xml:space="preserve">The sensitivity analyses of the effect of changes in key
assumptions on the defined benefit obligations at March 31,
2018 and 2017 were as follows:
At
March 31,
2018 2017
Increase/(decrease)
Increase/(decrease)
(In millions)
Discount rates:
Increase by 50 bps ¥ (73,146 ) ¥ (71,373 )
Decrease by 50 bps 83,014 80,864
Average life expectancy at age 60:
Increase of one year ¥ 38,291 ¥ 37,166 </t>
  </si>
  <si>
    <t>Weighted Average Durations of Defined Benefit Plans</t>
  </si>
  <si>
    <t xml:space="preserve">The weighted average durations of defined benefit plans for the
fiscal years ended March 31, 2018, 2017 and 2016 were as
follows:
At March 31,
2018 2017 2016
(Years)
Lump-sum 12.8 12.9 12.8
Defined benefit pension plans 18.9 18.2 17.6 </t>
  </si>
  <si>
    <t>Shareholders' Equity (Tables)</t>
  </si>
  <si>
    <t>Movement of Reserves</t>
  </si>
  <si>
    <t>The movements of remeasurements of the defined benefit plans
reserve for the fiscal years ended March 31, 2018, 2017 and
2016 were as follows:
For the fiscal year ended
March 31,
2018 2017 2016
(In
millions)
At beginning of period ¥ 22,774 ¥ 18,985 ¥ 120,316
Gains (losses) arising during the period, before tax 73,662 8,134 (154,273 )
Income tax (expense) benefit for changes arising during the
period (22,492 ) (2,315 ) 48,550
Amount attributable to non-controlling 45 (1,568 ) 3,834
Share of other comprehensive income (loss) of associates and joint
ventures 58 (462 ) 558
Transfer of (gains) losses on remeasurements, net of tax to
retained earnings 2,055
—
—
At end of period ¥ 76,102 ¥ 22,774 ¥ 18,985</t>
  </si>
  <si>
    <t>The movements of the available-for-sale
For the fiscal year ended
March 31,
2018 2017 2016
(In
millions)
At beginning of period ¥ 1,929,894 ¥ 1,756,634 ¥ 2,234,636
Gains (losses) arising during the period, before tax 582,435 371,438 (551,572 )
Income tax (expense) benefit for changes arising during the
period (184,128 ) (116,277 ) 217,723
Reclassification adjustments for (gains) losses included in net
profit, before tax (275,038 ) (109,990 ) (217,529 )
Income tax benefit for reclassification adjustments 84,745 33,658 71,876
Amount attributable to non-controlling (15,653 ) (3,971 ) 2,251
Share of other comprehensive income (loss) of associates and joint
ventures 5 (1,598 ) (751 )
At end of period ¥ 2,122,260 ¥ 1,929,894 ¥ 1,756,634</t>
  </si>
  <si>
    <t>The movements of exchange differences on translating the foreign
operations reserve for the fiscal years ended March 31, 2018,
2017 and 2016 were as follows:
For the fiscal year ended
March 31,
2018 2017 2016
(In
millions)
At beginning of period ¥ 181,374 ¥ 216,336 ¥ 404,132
Gains (losses) arising during the period, before tax (75,409 ) (24,063 ) (219,904 )
Income tax (expense) benefit for changes arising during the
period 3,152 2,544 19,027
Reclassification adjustments for (gains) losses included in net
profit, before tax 49 (4 ) 8
Income tax (expense) benefit for reclassification adjustments (15 ) 1 (3 )
Amount attributable to non-controlling 9,014 6,102 26,687
Share of other comprehensive income (loss) of associates and joint
ventures 7,822 (19,542 ) (13,611 )
At end of period ¥ 125,987 ¥ 181,374 ¥ 216,336</t>
  </si>
  <si>
    <t>Common stock [Member]</t>
  </si>
  <si>
    <t>Number of Shares</t>
  </si>
  <si>
    <t>The changes in the number of issued shares of common stock and
common stock held by the Company or its subsidiaries during the
fiscal years ended March 31, 2018, 2017 and 2016 were as
follows:
For the fiscal year ended
March 31,
2018 2017 2016
Outstanding In treasury Outstanding In treasury Outstanding In treasury
At beginning of period 1,414,055,625 4,028,883 1,414,055,625 46,830,882 1,414,055,625 46,814,201
Net change 387,765 (143,915 )
— (42,801,999 ) (1)
— 16,681
At end of period 1,414,443,390 3,884,968 1,414,055,625 4,028,883 1,414,055,625 46,830,882
(1) Includes a decrease of 42,820,864
shares through the sale of the Company’s shares held by
SMBC.</t>
  </si>
  <si>
    <t>Preferred stock [Member]</t>
  </si>
  <si>
    <t>The following table shows the number of shares of preferred stock
at March 31, 2018 and 2017.
At March 31, 2018 At March 31, 2017
Authorized Issued Authorized Issued
Type 5 preferred stock 167,000 — 167,000 —
Type 7 preferred stock 167,000 — 167,000 —
Type 8 preferred stock 115,000 — 115,000 —
Type 9 preferred stock 115,000 — 115,000 —</t>
  </si>
  <si>
    <t>Non-controlling Interests and Equity Attributable to Other Equity Instruments Holders (Tables)</t>
  </si>
  <si>
    <t>Non-controlling Interests</t>
  </si>
  <si>
    <t>Non-controlling
At March 31,
2018 2017
(In
millions)
Preferred securities issued by subsidiaries ¥ 730,153 ¥ 870,979
Others 502,827 634,022
Total non-controlling ¥ 1,232,980 ¥ 1,505,001</t>
  </si>
  <si>
    <t>Preferred Securities Issued by Subsidiaries</t>
  </si>
  <si>
    <t>Preferred securities issued by subsidiaries consisted of the
following:
Redemption at (1) At March 31,
2018 2017
(In
millions)
SMFG Preferred Capital JPY 1 Limited (non-cumulative January 2018 ¥ — ¥ 135,000
SMFG Preferred Capital USD 3 Limited (non-cumulative step-up July 2018 143,438 151,456
SMFG Preferred Capital GBP 2 Limited (non-cumulative step-up January 2029 37,215 35,023
SMFG Preferred Capital JPY 2 Limited
Series A (non-cumulative step-up January 2019 113,000 113,000
Series B (non-cumulative July 2019 140,000 140,000
Series E (non-cumulative July 2019 33,000 33,000
SMFG Preferred Capital JPY 3 Limited
Series A (non-cumulative step-up January 2020 99,000 99,000
Series B (non-cumulative January 2020 164,500 164,500
Preferred securities issued by subsidiaries ¥ 730,153 ¥ 870,979
(1) Subject to the prior approval of the
Financial Services Agency of Japan (“FSA”), preferred
securities are redeemable at any dividend payment date on and after
a specific month and the month shown in this column is such a
specific month of each preferred security.</t>
  </si>
  <si>
    <t>Equity Attributable to Other Equity Instruments Holders</t>
  </si>
  <si>
    <t>Equity attributable to other equity instruments holders at
March 31, 2018 and 2017 consisted of the following:
At March 31,
2018 2017
(In
millions)
Perpetual subordinated bonds ¥ 599,522 ¥ 449,709
Total equity attributable to other equity instruments holders ¥
599,522 ¥
449,709</t>
  </si>
  <si>
    <t>Net Interest Income (Tables)</t>
  </si>
  <si>
    <t>Summary of Net Interest Income</t>
  </si>
  <si>
    <t>Net interest income for the fiscal years ended March 31, 2018,
2017 and 2016 consisted of the following:
For the fiscal year
ended March 31,
2018 2017 2016
(In
millions)
Interest income from:
Deposits with banks ¥ 78,217 ¥ 45,770 ¥ 40,472
Call loans and bills bought 19,362 12,065 21,828
Reverse repurchase agreements and cash collateral on securities
borrowed 40,021 29,601 22,011
Investment securities 102,295 87,348 84,912
Loans and advances 1,904,175 1,725,477 1,703,361
Total interest income 2,144,070 1,900,261 1,872,584
Interest expense from:
Deposits 382,753 249,028 202,312
Call money and bills sold 8,763 5,286 5,583
Repurchase agreements and cash collateral on securities lent 61,341 20,623 15,105
Borrowings 89,196 79,835 72,203
Debt securities in issue 190,774 146,937 135,172
Others 1,142 629 726
Total interest expense 733,969 502,338 431,101
Net interest income ¥ 1,410,101 ¥ 1,397,923 ¥ 1,441,483</t>
  </si>
  <si>
    <t>Net Fee and Commission Income (Tables)</t>
  </si>
  <si>
    <t>Summary of Net Fee and Commission Income</t>
  </si>
  <si>
    <t>Net fee and commission income for the fiscal years ended
March 31, 2018, 2017 and 2016 consisted of the following:
For the fiscal year
ended March 31,
2018 2017 2016
(In
millions)
Fee and commission income from:
Loans ¥ 120,998 ¥ 128,305 ¥ 121,934
Credit card business 289,509 261,253 253,136
Guarantees 62,934 58,221 55,618
Securities-related business 147,016 146,655 133,019
Deposits 16,169 15,929 14,882
Remittances and transfers 140,621 138,029 133,110
Safe deposits 5,224 5,414 5,511
Trust fees 3,854 3,607 3,619
Investment trusts 154,419 126,590 116,057
Agency 16,577 16,753 16,432
Others 174,043 165,656 178,362
Total fee and commission income 1,131,364 1,066,412 1,031,680
Fee and commission expense from:
Remittances and transfers 40,214 39,419 38,358
Guarantees 3,750 3,434 3,071
Others 134,903 138,720 89,952
Total fee and commission expense 178,867 181,573 131,381
Net fee and commission income ¥ 952,497 ¥ 884,839 ¥ 900,299</t>
  </si>
  <si>
    <t>Net Trading Income (Tables)</t>
  </si>
  <si>
    <t>Summary of Net Trading Income</t>
  </si>
  <si>
    <t>Net trading income for the fiscal years ended March 31, 2018,
2017 and 2016 consisted of the following:
For the fiscal year ended
March 31,
2018 2017 2016
(In
millions)
Interest rate ¥ 128,137 ¥ 79,650 ¥ 240,763
Foreign exchange 87,322 51,143 204,349
Equity 48,047 39,478 18,019
Credit 5,735 13,063 (2,641 )
Others 1,223 629 2,192
Total net trading income ¥ 270,464 ¥ 183,963 ¥ 462,682</t>
  </si>
  <si>
    <t>Net Income (Loss) from Financial Assets at Fair Value through Profit or Loss (Tables)</t>
  </si>
  <si>
    <t>Summary of Net Income (Loss) from Financial Assets at Fair Value through Profit or Loss</t>
  </si>
  <si>
    <t>Net income (loss) from financial assets at fair value through
profit or loss for the fiscal years ended March 31, 2018, 2017
and 2016 consisted of the following:
For the fiscal year ended March 31,
2018 2017 2016
(In
millions)
Net income (loss) from debt instruments ¥ (1,775 ) ¥ 428 ¥ 11,311
Net income from equity instruments 1,108 1,590 949
Total net income (loss) from financial assets at fair value through
profit or loss ¥ (667 ) ¥ 2,018 ¥ 12,260</t>
  </si>
  <si>
    <t>Net Investment Income (Tables)</t>
  </si>
  <si>
    <t>Summary of Net Investment Income</t>
  </si>
  <si>
    <t>Net investment income for the fiscal years ended March 31,
2018, 2017 and 2016 consisted of the following:
For the fiscal year ended
March 31,
2018 2017 2016
(In
millions)
Net gain from disposal of debt instruments ¥ 4,187 ¥ 39,484 ¥ 71,641
Net gain from disposal of equity instruments 281,036 142,016 175,494
Dividend income 138,874 123,827 128,094
Total net investment income ¥ 424,097 ¥ 305,327 ¥ 375,229</t>
  </si>
  <si>
    <t>Other Income (Tables)</t>
  </si>
  <si>
    <t>Summary of Other Income</t>
  </si>
  <si>
    <t>Other income for the fiscal years ended March 31, 2018, 2017
and 2016 consisted of the following:
For the fiscal year ended
March 31,
2018 2017 2016
(In
millions)
Income from operating leases ¥ 276,850 ¥ 250,460 ¥ 206,561
Income related to disposal of assets leased 322,673 152,564 155,280
Income related to IT solution services 29,172 37,678 33,991
Gains on disposal of property, plant and equipment, and other
intangible assets 852 937 3,714
Reversal of impairment losses of investments in associates and
joint ventures 8,123
— 4,847
Gains on step acquisition of subsidiaries
— 20,344 118
Gains on step acquisition of associates and joint ventures
—
— 1,714
Others 118,185 111,842 90,048
Total other income ¥ 755,855 ¥ 573,825 ¥ 496,273</t>
  </si>
  <si>
    <t>Impairment Charges on Financial Assets (Tables)</t>
  </si>
  <si>
    <t>Summary of Impairment Charges on Financial Assets</t>
  </si>
  <si>
    <t>Impairment charges on financial assets for the fiscal years ended
March 31, 2018, 2017 and 2016 consisted of the following:
For the fiscal year ended
March 31,
2018 2017 2016
(In
millions)
Loans and advances (1) ¥ 126,623 ¥ 141,457 ¥ 118,750
Available-for-sale 10,185 71,510 29,606
Total impairment charges on financial assets ¥ 136,808 ¥ 212,967 ¥ 148,356
(1) Cross-reference to provision for loan
losses in the table of reconciliation of allowance for loan losses
in Note 10 “Loans and Advances.”</t>
  </si>
  <si>
    <t>General and Administrative Expenses (Tables)</t>
  </si>
  <si>
    <t>Summary of General and Administrative Expenses</t>
  </si>
  <si>
    <t>General and administrative expenses for the fiscal years ended
March 31, 2018, 2017 and 2016 consisted of the following:
For the fiscal year ended
March 31,
2018 2017 2016
(In
millions)
Personnel expenses ¥ 864,396 ¥ 833,755 ¥ 785,547
Depreciation and amortization 171,043 172,496 157,672
Rent and lease expenses 117,400 115,425 117,482
Building and maintenance expenses 11,167 10,657 13,966
Supplies expenses 16,902 16,694 16,628
Communication expenses 38,171 37,250 36,634
Publicity and advertising expenses 80,464 79,570 79,453
Taxes and dues 83,976 85,967 76,695
Outsourcing expenses 96,733 96,063 91,837
Premiums for deposit insurance 37,938 38,180 36,175
Office equipment expenses 54,708 49,127 47,621
Others 240,223 216,951 246,553
Total general and administrative expenses ¥ 1,813,121 ¥ 1,752,135 ¥ 1,706,263</t>
  </si>
  <si>
    <t>Other Expenses (Tables)</t>
  </si>
  <si>
    <t>Summary of Other Expenses</t>
  </si>
  <si>
    <t>Other expenses for the fiscal years ended March 31, 2018, 2017
and 2016 consisted of the following:
For the fiscal year ended
March 31,
2018 2017 2016
(In
millions)
Cost of operating leases ¥ 144,708 ¥ 126,320 ¥ 95,440
Cost related to disposal of assets leased 310,460 140,255 140,083
Cost related to IT solution services and IT systems 92,975 92,247 90,563
Provision for interest repayment 49,879 11,439 141,024
Losses on disposal of property, plant and equipment, and other
intangible assets 4,913 6,041 4,302
Impairment losses of property, plant and equipment 27,816 6,396 4,237
Impairment losses of intangible assets 35,666 74,788 1,278
Losses on sale of investments in subsidiaries and associates 28,250
— 24
Impairment losses of investments in associates and joint
ventures 19,851 14,941 17,306
Others 78,247 59,332 44,706
Total other expenses ¥ 792,765 ¥ 531,759 ¥ 538,963</t>
  </si>
  <si>
    <t>Income Tax Expense (Tables)</t>
  </si>
  <si>
    <t>Detail of Income Tax Expense</t>
  </si>
  <si>
    <t>The detail of income tax expense for the fiscal years ended
March 31, 2018, 2017 and 2016 was as follows:
For the fiscal year ended
March 31,
2018 2017 2016
(In
millions)
Current tax:
Charge for period ¥ 228,342 ¥ 260,234 ¥ 247,046
Deferred tax:
Origination and reversal of temporary differences 66,875 12,391 130,072
Change in the write-down of deferred tax assets on the current
fiscal year income tax expense (63,194 ) (132,859 ) (34,000 )
Changes in tax rates and others (1) (2,645 )
— 29,760
Total deferred tax expense (benefit) 1,036 (120,468 ) 125,832
Total income tax expense ¥ 229,378 ¥ 139,766 ¥ 372,878
(1) The amount for the fiscal year ended
March 31, 2018 mainly includes the effect of change in U.S.
federal income tax rate which was changed from 36% to 21% effective
January 1, 2018. The amount for the fiscal year ended
March 31, 2016 presents the effect of changes in Japanese
corporation tax rates. See Note 22 “Deferred Income
Tax” for further information on changes in Japanese
corporation tax rates.</t>
  </si>
  <si>
    <t>Reconciliations of Effective Income Tax Rates</t>
  </si>
  <si>
    <t>The following table shows the reconciliations of the effective
income tax rates for the fiscal years ended March 31, 2018,
2017 and 2016.
For the fiscal year ended
March 31,
2018 2017 2016
(In millions,
except percentages)
Profit before tax ¥ 1,118,976 ¥ 880,352 ¥ 1,325,700
Income tax expense 229,378 139,766 372,878
Effective income tax rate 20.5 % 15.9 % 28.1 %
Effective statutory tax rate in Japan (1) 30.9 % 30.9 % 33.1 %
Effect of the change in the write-down of deferred tax assets on
the current fiscal year income tax expense (2) (5.7 %) (15.1 %) (2.6 %)
Non-Japanese (3.6 %) (1.9 %) (2.7 %)
Tax impact of share of post-tax profit in associates and joint
ventures (1.4 %) (1.0 %) (0.8 %)
Tax impact of impairment losses of goodwill 0.8 % 2.6 % —
Nontaxable dividends received (0.8 %) (1.0 %) (0.5 %)
Tax impact of impairment losses and reversal of impairment losses
for investments in associates and joint ventures—net 0.3 % 0.5 % 0.3 %
Gains on step acquisition of subsidiaries and associates and joint
ventures which were not taxable
— (0.7 %)
—
Changes in Japanese corporation tax rates
—
— 2.2 %
Others—net
— 1.6 % (0.9 %)
Effective income tax rate 20.5 % 15.9 % 28.1 %
(1) The effective statutory tax rate in
Japan for the fiscal years ended March 31, 2018 and 2017 is
the aggregate of the effective corporation tax rate of 23.4%, the
effective local corporation tax rate of 1.0%, the effective
inhabitant tax rate of 3.8% and the effective enterprise tax rate
of 2.7%, which is payable by corporate entities on taxable profits
under the tax laws in Japan. The effective corporation tax rate,
the effective inhabitant tax rate and the effective enterprise tax
rate were changed from 22.5%, 3.7% and 5.9%, respectively, which
were applied to the fiscal year ended March 31, 2016.
(2) The effect for the fiscal year ended
March 31, 2017 was primarily due to the reversal of the
write-down of deferred tax assets at March 31, 2017 in
accordance with the application to the Commissioner of the National
Tax Agency for permission to adopt the
consolidated corporate-tax</t>
  </si>
  <si>
    <t>Earnings Per Share (Tables)</t>
  </si>
  <si>
    <t>Summary of Earnings Per Share</t>
  </si>
  <si>
    <t xml:space="preserve">The following table shows the income and share data used in the
basic and diluted earnings per share calculations for the fiscal
years ended March 31, 2018, 2017 and 2016.
For the fiscal year ended
March 31,
2018 2017 2016
(In millions,
except number of shares and
Basic:
Profit attributable to shareholders of the Company ¥ 759,998 ¥ 627,870 ¥ 843,920
Weighted average number of common stock in issue (in thousands of
shares) 1,410,442 1,369,231 1,367,229
Basic earnings per share ¥ 538.84 ¥ 458.56 ¥ 617.25
Diluted:
Profit attributable to the common shareholders of the Company ¥ 759,998 ¥ 627,870 ¥ 843,920
Impact of dilutive potential ordinary shares issued by
subsidiaries (10 ) (11 ) (1 )
Net profit used to determine diluted earnings per share ¥ 759,988 ¥ 627,859 ¥ 843,919
Weighted average number of common stock in issue (in thousands of
shares) 1,410,442 1,369,231 1,367,229
Adjustments for stock options (in thousands of shares) 1,052 1,093 928
Weighted average number of common stock for diluted earnings per
share (in thousands of shares) 1,411,494 1,370,324 1,368,157
Diluted earnings per share ¥ 538.43 ¥ 458.18 ¥ 616.83 </t>
  </si>
  <si>
    <t>Transfers of Financial Assets (Tables)</t>
  </si>
  <si>
    <t>Carrying Amounts and Fair Values of Transferred Financial Assets that did not Qualify for Derecognition and Associated Financial Liabilities</t>
  </si>
  <si>
    <t>The following tables show the carrying amounts and fair values of
transferred financial assets that did not qualify for derecognition
and their associated financial liabilities at March 31, 2018
and 2017:
At March 31, 2018
Repurchase Loans and advances
Residential mortgages Corporate Others (1)
(In
millions)
Carrying amount of assets ¥
7,730,783 ¥ 1,432,966 ¥ 857,690 ¥ 49,151
Carrying amount of associated liabilities 7,271,817 1,154,831 853,207 40,584
For those liabilities that have recourse only to the transferred
assets:
Fair value of assets ¥ — ¥ 1,615,329 ¥ 861,824 ¥ 48,254
Fair value of associated liabilities
— 1,207,899 853,551 40,870
Net position ¥ — ¥ 407,430 ¥ 8,273 ¥ 7,384
At March 31, 2017
Repurchase Loans and advances
Residential mortgages Corporate Others
(In
millions)
Carrying amount of assets ¥ 5,169,540 ¥ 1,353,938 ¥ 1,063,092 ¥ 59,562
Carrying amount of associated liabilities 5,116,003 1,079,329 1,060,812 49,804
For those liabilities that have recourse only to the transferred
assets:
Fair value of assets ¥ — ¥ 1,535,929 ¥ 1,067,234 ¥ 59,169
Fair value of associated liabilities
— 1,138,815 1,061,389 50,271
Net position ¥ — ¥ 397,114 ¥ 5,845 ¥ 8,898
(1) Others include loans and advances
reclassified as assets held for sale and liabilities directly
associated with the assets held for sale related to SMFL. For
additional information, refer to Note 50 “Assets and Disposal
Groups Held for Sale.”</t>
  </si>
  <si>
    <t>Assets Pledged and Received as Collateral (Tables)</t>
  </si>
  <si>
    <t>Carrying Amounts of Assets Pledged as Collateral</t>
  </si>
  <si>
    <t>The carrying amounts of assets pledged as collateral at
March 31, 2018 and 2017 were as follows:
At March 31,
2018 2017
(In
millions)
Cash and deposits with banks (1) ¥ 32,010 ¥ 87,670
Trading assets 2,423,002 2,426,665
Financial assets at fair value through profit or loss 1,518,748 1,570,904
Held-to-maturity 365,450 1,168,111
Available-for-sale 10,648,468 8,128,082
Loans and advances (1) 11,019,253 10,058,951
Other assets (1) 1,825,987 1,308,136
Total ¥ 27,832,918 ¥ 24,748,519
(1) Cash and deposits with banks, loans
and advances, and other assets include those at SMFL, which are
reclassified as assets held for sale. For additional information,
refer to Note 50 “Assets and Disposal Groups Held for
Sale.”</t>
  </si>
  <si>
    <t>Share-based Payment (Tables)</t>
  </si>
  <si>
    <t>Significant Terms and Conditions of Stock Option Plan</t>
  </si>
  <si>
    <t>The following table provides an overview of the significant terms
and conditions of the stock option plan.
Title of grantees
Exercise period
Requisite service period
Method of settlement
SMFG Stock Acquisition Rights Directors, corporate auditors and executive
officers of SMFG and SMBC Not exceeding 30 years from the date of
allocation of stock acquisition rights (1) One year from the date of the ordinary general
meeting of shareholders of SMFG to the closing of the next ordinary
general meeting of shareholders of SMFG Common stock of SMFG
(1) A stock acquisition rights holder can
exercise the rights from the day they are relieved of their
positions either as a director, a corporate auditor or an executive
officer (“Start of Exercise Date”) to 20 years from the
Start of Exercise Date.</t>
  </si>
  <si>
    <t>Number and Weighted Average Exercise Prices of Stock Options</t>
  </si>
  <si>
    <t>The number and the weighted average exercise prices of stock
options for the fiscal years ended March 31, 2018 and 2017
were as follows:
For the fiscal year ended
March 31,
2018 2017
Number of (1) Weighted Number of (1) Weighted
Outstanding at beginning of period 1,180,000 ¥ 1 984,400 ¥ 1
Granted
—
— 201,200 1
Exercised (174,700 ) 1 (4,400 ) 1
Forfeited or expired (2,300 ) 1 (1,200 ) 1
Outstanding at end of period 1,003,000 ¥ 1 1,180,000 ¥ 1
Exercisable at end of period 463,100 ¥ 1 421,900 ¥ 1
(1) Number of options is the number of
SMFG’s common stock granted by the exercise of stock
options.</t>
  </si>
  <si>
    <t>Summarized Information about Stock Options Outstanding</t>
  </si>
  <si>
    <t xml:space="preserve">Summarized information about stock options outstanding at
March 31, 2018 and 2017 was as follows:
At March 31,
2018 2017
Exercise Number of Remaining Number of Remaining
SMFG Stock Acquisition Rights ¥ 1 1,003,000 25.3 1,180,000 26.3 </t>
  </si>
  <si>
    <t>Fair Value of Stock Options and Assumptions Used to Measure Fair Value</t>
  </si>
  <si>
    <t>The following table represents the fair value of stock options and
the assumptions used to measure the fair value for the fiscal year
ended March 31, 2017. During the fiscal year ended
March 31, 2018, there were no issuance of new stock options
since SMFG and SMBC resolved to discontinue the issuance of new
stock options.
For the fiscal year ended
Fair value at measurement date ¥ 2,811
Stock price ¥ 3,362
Exercise price ¥ 1
Expected volatility (1) 32.20 %
Expected remaining lives (in years) (2) 4
Expected dividends per share (3) ¥ 150
Risk free interest rate (4) 0.17 %
(1) Calculated based on the actual stock
prices during the 4 years August 16, 2012 to August 15, 2016
for the fiscal year ended March 31, 2017.
(2) The average expected remaining life
could not be estimated rationally due to insufficient amount of
data. Therefore, it was estimated based on average remaining
service life of directors of SMFG and SMBC.
(3) Expected dividends are based on the
estimated dividends to be paid in next twelve months from the date
of grant.
(4) Japanese government bond yield
corresponding to the average expected remaining life.</t>
  </si>
  <si>
    <t>Summary of Restricted Shares</t>
  </si>
  <si>
    <t>The number of restricted shares for the fiscal year ended
March 31, 2018 and the fair value of restricted shares at the
measurement date were as follows:
For the fiscal year ended
Outstanding at beginning of period
—
Allotted 387,765
Released
—
Forfeited
—
Outstanding at end of period 387,765
Fair value at measurement date ¥ 4,372</t>
  </si>
  <si>
    <t>Dividends Per Share (Tables)</t>
  </si>
  <si>
    <t>Summary of Dividends Per Share</t>
  </si>
  <si>
    <t xml:space="preserve">The dividends recognized by the SMBC Group for the fiscal years
ended March 31, 2018, 2017 and 2016 were as follows:
Dividends per share
Aggregate amount
(In yen) (In
millions)
For the fiscal year ended March 31, 2018:
Common stock ¥ 155 ¥ 218,596
For the fiscal year ended March 31, 2017:
Common stock ¥ 150 ¥ 205,083
For the fiscal year ended March 31, 2016:
Common stock ¥ 155 ¥ 211,922 </t>
  </si>
  <si>
    <t>Contingency and Capital Commitments (Tables)</t>
  </si>
  <si>
    <t>Nominal Amounts of Undrawn Loan Commitments and Financial Guarantees and Other Credit-Related Contingent Liabilities</t>
  </si>
  <si>
    <t>The table below shows the nominal amounts of undrawn loan
commitments, and financial guarantees and other credit-related
contingent liabilities at March 31, 2018 and 2017.
At March 31,
2018 2017
(In
millions)
Loan commitments ¥ 60,107,128 ¥ 62,357,210
Financial guarantees and other credit-related contingent
liabilities 8,426,245 7,924,711
Total ¥ 68,533,373 ¥ 70,281,921</t>
  </si>
  <si>
    <t>Analysis of Financial Assets and Liabilities by Measurement Basis (Tables)</t>
  </si>
  <si>
    <t>Carrying Amounts of Financial Assets and Liabilities by Category and Line Item</t>
  </si>
  <si>
    <t>The following tables present the carrying amounts of the financial
assets and liabilities, by category and by line item, of the
consolidated statement of financial position.
At March 31, 2018
Financial Held-to-maturity Loans and Available-for-sale Financial Total
(In
millions)
Financial assets:
Cash and deposits with banks (1) ¥ 4,773 ¥ — ¥ 54,691,296 ¥ — ¥ — ¥ 54,696,069
Call loans and bills bought
—
— 1,881,880
—
— 1,881,880
Reverse repurchase agreements and cash collateral on securities
borrowed
—
— 8,491,703
—
— 8,491,703
Trading assets 3,169,123
—
—
—
— 3,169,123
Derivative financial instruments 3,885,271
—
—
—
— 3,885,271
Financial assets at fair value through profit or loss 1,547,672
—
—
—
— 1,547,672
Investment securities (1) 2,588 372,459
— 20,120,028
— 20,495,075
Loans and advances (1) 3,169
— 85,125,901
—
— 85,129,070
Other financial assets (2)
—
— 3,598,642
—
— 3,598,642
Financial assets included in assets held for sale 1,693
— 3,098,196 108,882
— 3,208,771
Total ¥ 8,614,289 ¥ 372,459 ¥ 156,887,618 ¥ 20,228,910 ¥ — ¥ 186,103,276
Financial liabilities:
Deposits (1) ¥ 13,929 ¥ — ¥ — ¥ — ¥ 128,447,598 ¥ 128,461,527
Call money and bills sold
—
—
—
— 1,190,929 1,190,929
Repurchase agreements and cash collateral on securities lent
—
—
—
— 12,022,593 12,022,593
Trading liabilities 2,143,899
—
—
—
— 2,143,899
Derivative financial instruments 3,498,016
—
—
—
— 3,498,016
Borrowings (1) 1,198
—
—
— 10,651,283 10,652,481
Debt securities in issue (1) (7,635 )
—
—
— 10,576,752 10,569,117
Other financial liabilities (2)
—
—
—
— 6,691,042 6,691,042
Financial liabilities included in liabilities directly associated
with the assets held for sale 5,971
—
—
— 3,371,556 3,377,527
Total ¥ 5,655,378 ¥ — ¥ — ¥ — ¥ 172,951,753 ¥ 178,607,131
At March 31, 2017
Financial Held-to-maturity Loans and Available-for-sale Financial Total
(In
millions)
Financial assets:
Cash and deposits with banks (1) ¥ 5,511 ¥ — ¥ 47,324,644 ¥ — ¥ — ¥ 47,330,155
Call loans and bills bought
—
— 1,872,209
—
— 1,872,209
Reverse repurchase agreements and cash collateral on securities
borrowed
—
— 8,924,385
—
— 8,924,385
Trading assets 3,776,671
—
—
—
— 3,776,671
Derivative financial instruments 4,063,982
—
—
—
— 4,063,982
Financial assets at fair value through profit or loss 1,599,093
—
—
—
— 1,599,093
Investment securities (1) 1,251 1,173,419
— 17,899,267
— 19,073,937
Loans and advances (1) 3,474
— 95,270,371
—
— 95,273,845
Other financial assets (2)
—
— 3,424,591
—
— 3,424,591
Total ¥ 9,449,982 ¥ 1,173,419 ¥ 156,816,200 ¥ 17,899,267 ¥ — ¥ 185,338,868
Financial liabilities:
Deposits (1) ¥ 20,365 ¥ — ¥ — ¥ — ¥ 130,274,925 ¥ 130,295,290
Call money and bills sold
—
—
—
— 2,088,020 2,088,020
Repurchase agreements and cash collateral on securities lent
—
—
—
— 9,424,506 9,424,506
Trading liabilities 2,071,584
—
—
—
— 2,071,584
Derivative financial instruments 3,889,694
—
—
—
— 3,889,694
Borrowings (1) 654
—
—
— 12,245,289 12,245,943
Debt securities in issue (1) 2,232
—
—
— 11,163,391 11,165,623
Other financial liabilities (2)
—
—
—
— 7,201,137 7,201,137
Total ¥ 5,984,529 ¥ — ¥ — ¥ — ¥ 172,397,268 ¥ 178,381,797
(1) Embedded derivatives, which are
separately accounted for, but presented together with the host
contract in the consolidated statement of financial position, are
disclosed in this table within the category of “Financial
assets and liabilities at fair value through profit or loss.”
Although the separated embedded derivatives may have a positive or
a negative fair value, they have been presented in this table as
assets or liabilities to be consistent with the line of the host
contract.
(2) Other financial assets and
liabilities comprise of those included in other assets and
liabilities, which meet the definition of a financial asset and
liability.</t>
  </si>
  <si>
    <t>Fair Value of Financial Assets and Liabilities (Tables)</t>
  </si>
  <si>
    <t>Carrying Amounts of Financial Assets and Liabilities Carried at Fair Value</t>
  </si>
  <si>
    <t>The following tables present the carrying amounts of financial
assets and liabilities carried at fair value based on the three
levels of the fair value hierarchy at March 31, 2018 and
2017.
At March 31, 2018
Level 1 (1) Level 2 (1) Level 3 Total
(In
millions)
Financial assets:
Trading assets:
Debt instruments ¥ 2,424,460 ¥ 416,688 ¥ — ¥ 2,841,148
Equity instruments 307,942 20,033
— 327,975
Total trading assets 2,732,402 436,721
— 3,169,123
Derivative financial instruments:
Interest rate derivatives ( 2 ) 38,760 2,033,894
— 2,072,654
Currency derivatives ( 2 )
— 1,724,387 14 1,724,401
Equity derivatives 48,154 21,310 1,880 71,344
Commodity derivatives 402 6,114
— 6,516
Credit derivatives
— 7,382 4,667 12,049
Total derivative financial instruments 87,316 3,793,087 6,561 3,886,964
Financial assets at fair value through profit or loss:
Debt instruments
— 1,518,778 10,143 1,528,921
Equity instruments 541 153 18,057 18,751
Total financial assets at fair value
through 541 1,518,931 28,200 1,547,672
Available-for-sale
Japanese government bonds 7,685,303
—
— 7,685,303
U.S. Treasury and other U.S. government agency bonds 3,246,646
—
— 3,246,646
Other debt instruments 700,500 2,650,103 154 3,350,757
Equity instruments (2) 4,307,274 797,166 844,352 5,948,792
Total available-for-sale 15,939,723 3,447,269 844,506 20,231,498
Others (3)
— 7,942
— 7,942
Total ¥ 18,759,982 ¥ 9,203,950 ¥ 879,267 ¥ 28,843,199
Financial liabilities:
Trading liabilities:
Debt instruments ¥ 1,948,602 ¥ 60,109 ¥ — ¥ 2,008,711
Equity instruments 33,174 102,014
— 135,188
Total trading liabilities 1,981,776 162,123
— 2,143,899
Derivative financial instruments:
Interest rate derivatives ( 2 ) 30,760 1,947,673
— 1,978,433
Currency derivatives ( 2 ) 19 1,406,759 14 1,406,792
Equity derivatives 78,088 27,261
— 105,349
Commodity derivatives 464 4,484
— 4,948
Credit derivatives
— 8,043 422 8,465
Total derivative financial instruments 109,331 3,394,220 436 3,503,987
Others (3)
— 6,659 833 7,492
Total ¥ 2,091,107 ¥ 3,563,002 ¥ 1,269 ¥ 5,655,378
At March 31, 2017
Level 1 (1) Level 2 (1) Level 3 Total
(In
millions)
Financial assets:
Trading assets:
Debt instruments ¥ 2,734,340 ¥ 605,588 ¥ — ¥ 3,339,928
Equity instruments 421,477 15,266
— 436,743
Total trading assets 3,155,817 620,854
— 3,776,671
Derivative financial instruments:
Interest rate derivatives 27,121 2,288,114 2 2,315,237
Currency derivatives
— 1,666,305 22 1,666,327
Equity derivatives 35,400 23,668 1,327 60,395
Commodity derivatives 489 11,190
— 11,679
Credit derivatives
— 7,613 2,731 10,344
Total derivative financial instruments 63,010 3,996,890 4,082 4,063,982
Financial assets at fair value through profit or loss:
Debt instruments
— 1,570,904 12,053 1,582,957
Equity instruments 1,667 183 14,286 16,136
Total financial assets at fair value
through 1,667 1,571,087 26,339 1,599,093
Available-for-sale
Japanese government bonds 5,722,674
—
— 5,722,674
U.S. Treasury and other U.S. government agency bonds 3,468,263
—
— 3,468,263
Other debt instruments 466,901 2,465,406 526 2,932,833
Equity instruments 4,075,944 864,552 836,252 5,776,748
Total available-for-sale 13,733,782 3,329,958 836,778 17,900,518
Others (3)
— 8,985
— 8,985
Total ¥ 16,954,276 ¥ 9,527,774 ¥ 867,199 ¥ 27,349,249
Financial liabilities:
Trading liabilities:
Debt instruments ¥ 1,979,564 ¥ 58,766 ¥ — ¥ 2,038,330
Equity instruments 18,848 14,406
— 33,254
Total trading liabilities 1,998,412 73,172
— 2,071,584
Derivative financial instruments:
Interest rate derivatives 17,903 2,187,701
— 2,205,604
Currency derivatives 19 1,588,004 21 1,588,044
Equity derivatives 44,593 32,604
— 77,197
Commodity derivatives 513 9,978
— 10,491
Credit derivatives
— 8,358
— 8,358
Total derivative financial instruments 63,028 3,826,645 21 3,889,694
Others (3)
— 23,554 (303 ) 23,251
Total ¥ 2,061,440 ¥ 3,923,371 ¥ (282 ) ¥ 5,984,529
(1) Transfers between levels of the fair
value hierarchy are deemed to have occurred at the beginning of the
period. There were no significant transfers between Level 1
and Level 2 for the fiscal years ended March 31, 2018 and
2017.
(2) Interest rate derivatives and
currency derivatives classified as derivative financial instruments
(financial assets) include those at SMFL, which are reclassified as
assets held for sale, of ¥533 million and
¥1,160 million, respectively. These derivative financial
instruments are categorized within Level 2. Equity instruments
which are classified as available-for-sale
(3) Embedded derivatives are separately
accounted for, but presented together with the host contract in the
consolidated statement of financial position. In this table, the
embedded derivatives whose host contracts are carried at amortized
cost are presented within Others, while the remaining are presented
within the same category as the host contract. Although the
separated embedded derivatives may have a positive or a negative
fair value, they have been presented in this table as assets or
liabilities to be consistent with the host contract. The separated
embedded derivatives are measured at fair value using the valuation
techniques described in “Derivative financial
instruments” below.</t>
  </si>
  <si>
    <t>Reconciliations for Financial Assets and Liabilities Carried at Fair Value</t>
  </si>
  <si>
    <t>The following tables present reconciliations from the beginning to
the ending balances for financial assets and liabilities carried at
fair value and categorized within Level 3 of the fair value
hierarchy for the fiscal years ended March 31, 2018 and
2017.
At
April 1, Total gains
(losses)
Purchases
Sales
Settlement (1)
Transfers into (2)
Transfers out of (2)
At March 31,
Changes in
Included in Included in
(In
millions)
Derivative financial instruments—net:
Interest rate derivatives—net ¥ 2 ¥ (45 ) ¥ — ¥ 43 ¥ — ¥ — ¥ — ¥ — ¥ — ¥ —
Currency derivatives—net 1 (1 )
—
—
—
—
—
—
— (1 )
Equity derivatives—net 1,327 1,106
— 474 (1,027 )
—
—
— 1,880 1,499
Credit derivatives—net 2,731 8,103 (158 )
—
— (6,456 ) 25
— 4,245 8,103
Total derivative financial instruments—net 4,061 9,163 (158 ) 517 (1,027 ) (6,456 ) 25
— 6,125 9,601
Financial assets at fair value through
Debt instruments 12,053 (1,731 )
—
—
— (149 )
— (30 ) 10,143 (1,731 )
Equity instruments 14,286 378
— 4,915 (648 ) (102 )
— (772 ) 18,057 109
Total financial assets at fair 26,339 (1,353 )
— 4,915 (648 ) (251 )
— (802 ) 28,200 (1,622 )
Available-for-sale
Debt instruments 526 1,600 (13 )
— (1,613 ) (346 )
—
— 154 (13 )
Equity instruments (3) 836,252 (3,612 ) 46,367 68,241 (8,480 ) (73,897 ) 624 (21,143 ) 844,352 (6,380 )
Total available-for-sale 836,778 (2,012 ) 46,354 68,241 (10,093 ) (74,243 ) 624 (21,143 ) 844,506 (6,393 )
Others (4) 303 (812 )
—
—
—
— (324 )
— (833 ) (856 )
Total ¥ 867,481 ¥ 4,986 ¥ 46,196 ¥ 73,673 ¥ (11,768 ) ¥ (80,950 ) ¥ 325 ¥ (21,945 ) ¥ 877,998 ¥ 730
At
April 1, Total gains
(losses)
Purchases
Sales
Settlement (1) Transfers
into (2) Transfers
out of (2) At
March 31, Changes
in
Included in Included in
(In
millions)
Derivative financial instruments—net:
Interest rate derivatives—net ¥ — ¥ (163 ) ¥ — ¥ 165 ¥ — ¥ — ¥ — ¥ — ¥ 2 ¥ (5 )
Currency derivatives—net 5 (21 )
—
—
—
—
— 17 1 (3 )
Equity derivatives—net (13 ) 931
— 356
—
—
— 53 1,327 973
Credit derivatives—net (3,134 ) 12,821 221
—
— (7,177 )
—
— 2,731 12,820
Total derivative financial instruments—net (3,142 ) 13,568 221 521
— (7,177 )
— 70 4,061 13,785
Financial assets at fair value through profit or loss:
Debt instruments 11,667 401
— 180
— (195 )
—
— 12,053 401
Equity instruments 27,594 174
— 4,531 (1,430 ) (16,000 )
— (583 ) 14,286 (404 )
Total financial assets at fair value through profit or loss 39,261 575
— 4,711 (1,430 ) (16,195 )
— (583 ) 26,339 (3 )
Available-for-sale
Debt instruments 2,022 (1,258 ) (30 ) 269
— (477 )
—
— 526 (1,181 )
Equity instruments 789,326 (20,578 ) 51,027 88,686 (8,488 ) (63,768 ) 306 (259 ) 836,252 (25,746 )
Total available-for-sale 791,348 (21,836 ) 50,997 88,955 (8,488 ) (64,245 ) 306 (259 ) 836,778 (26,927 )
Others (4) (1,240 ) 1,543
—
—
—
—
—
— 303 (202 )
Total ¥ 826,227 ¥ (6,150 ) ¥ 51,218 ¥ 94,187 ¥ (9,918 ) ¥ (87,617 ) ¥ 306 ¥ (772 ) ¥ 867,481 ¥ (13,347 )
(1) Settlements for equity instruments
include redemption of preferred stocks, receipt of cash
distributions which represent a return of investment, and
reclassification from available-for-sale
(2) Transfers between levels of the fair
value hierarchy are deemed to have occurred at the beginning of the
period. For the fiscal year ended March 31, 2018, transfers
out of Level 3 amounted to ¥21,945 million,
primarily due to an increase in observability of certain private
equity investments.
(3) Equity instruments which are
classified as available-for-sale
(4) Embedded derivatives are separately
accounted for, but presented together with the host contract in the
consolidated statement of financial position. In this table, the
embedded derivatives whose host contracts are carried at amortized
cost are presented within Others. Although the separated embedded
derivatives may have a positive or a negative fair value, they have
been presented in this table as assets or liabilities to be
consistent with the host contract.</t>
  </si>
  <si>
    <t>Total and Changes in Unrealized Gains or Losses Included in Profit or Loss for Level 3 Financial Assets and Liabilities</t>
  </si>
  <si>
    <t>The following table presents total gains or losses included in
profit or loss for the Level 3 financial assets and
liabilities, and changes in unrealized gains or losses included in
profit or loss related to those financial assets and liabilities
held at March 31, 2018 and 2017 by line item of the
consolidated income statement.
Total gains
(losses) Changes in unrealized gains liabilities held at
2018 2017 2018 2017
(In
millions)
Net interest income ¥ 1,273 ¥ 524 ¥ 762 ¥ 322
Net trading income 7,064 14,474 7,970 13,148
Net income (loss) from financial assets at fair value through
profit or loss (1,353 ) 575 (1,622 ) (3 )
Net investment income 4,399 7,394
—
—
Impairment charges on financial assets (6,397 ) (29,117 ) (6,380 ) (26,814 )
Total ¥ 4,986 ¥ (6,150 ) ¥ 730 ¥ (13,347 )</t>
  </si>
  <si>
    <t>Quantitative Information about Significant Unobservable Inputs Used in Fair Value Measurement for Level 3 Financial Assets and Liabilities</t>
  </si>
  <si>
    <t>The following tables present quantitative information about
significant unobservable inputs used in fair value measurement for
Level 3 financial assets and liabilities at March 31,
2018 and 2017.
At March 31, 2018
Fair
Valuation technique(s) (1)
Significant unobservable inputs (1)
Range of inputs (1)
(In
millions)
Financial assets:
Derivative financial instruments:
Currency derivatives ¥ 14 Option model Foreign exchange volatility 10%-14%
Equity derivatives 1,880 Option model Equity volatility 11%-52%
Equity to equity correlation 45%-94%
Credit derivatives 4,667 CDO pricing model Additional withdrawal ratio 48%
Credit Default model Quanto correlation 15%-90%
Financial assets at fair value
Debt instruments 10,143 Monte Carlo Simulation Equity volatility 12%-25%
Equity instruments 18,057 Market multiples Price/Earnings multiple 8.3x-19.5x
EV/EBITDA multiple 8.7x
Liquidity discount 0%-20%
See note (2) below —
—
Available-for-sale
Debt instruments 154 DCF method Discount margin 8%
Equity instruments (3) 844,352 Market multiples Price/Book value multiple 0.3x-2.4x
Price/Earnings multiple 11.7x-31.4x
EV/EBITDA multiple 5.4x-16.8x
Liquidity discount 20%
Monte Carlo Simulation Equity volatility 42%-51%
Net asset value (4) —
—
See note (2) below —
—
Financial liabilities:
Derivative financial instruments:
Currency derivatives ¥ 14 Option model Foreign exchange volatility 10%-14%
Credit derivatives 422 Credit Default model Quanto correlation 20%-30%
Others (5) 833 Option model Equity volatility 23%-38%
Equity to equity correlation 45%-94%
Interest rate to interest rate correlation 31%-100%
Credit Default model Quanto correlation 15%-90%
At March 31, 2017
Fair
Valuation technique(s) (1)
Significant unobservable inputs (1)
Range of inputs (1)
(In
millions)
Financial assets:
Derivative financial instruments:
Interest rate derivatives ¥ 2 Option model Interest rate volatility 4%
Currency derivatives 22 Option model Foreign exchange volatility 9%-17%
Equity derivatives 1,327 Option model Equity volatility 20%-49%
Equity to equity correlation 44%-93%
Credit derivatives 2,731 CDO pricing model Additional withdrawal ratio 49%
Financial assets at fair value through profit or loss:
Debt instruments 12,053 Monte Carlo Simulation Equity volatility 16%-26%
Equity instruments 14,286 Market multiples Price/Earnings multiple 10.3x-30.2x
EV/EBITDA multiple 8.1x
Liquidity discount 0%-20%
See note (2) below —
—
Available-for-sale
Debt instruments 526 DCF method Discount margin 9%
Equity instruments 836,252 Market multiples Price/Book value multiple 0.3x-2.0x
Price/Earnings multiple 8.7x-42.6x
EV/EBITDA multiple 5.0x-14.8x
Liquidity discount 20%
Monte Carlo Simulation Equity volatility 20%-51%
Net asset value (4) —
—
See note (2) below —
—
Financial liabilities:
Derivative financial instruments:
Currency derivatives ¥ 21 Option model Foreign exchange volatility 9%-17%
Others (5) (303 ) Option model Equity volatility 24%-64%
Equity to equity correlation 44%-93%
Interest rate to interest rate correlation 14%-100%
(1) Valuation techniques and unobservable
inputs for insignificant Level 3 financial assets and
liabilities are excluded.
(2) Fair values of certain equity
instruments such as unlisted stocks are estimated on the basis of
an analysis of the investee’s financial position and results,
risk profile, prospects and other factors. A range of key inputs is
not provided in the table as it is not practical to do so given the
nature of such valuation techniques.
(3) Equity instruments which are
classified as available-for-sale
(4) The SMBC Group has determined that
the net asset value represents fair values of certain investment
funds.
(5) Embedded derivatives are separately
accounted for, but presented together with the host contract in the
consolidated statement of financial position. In this table, the
embedded derivatives whose host contracts are carried at amortized
cost are presented within Others. Although the separated embedded
derivatives may have a positive or a negative fair value, they have
been presented in this table as assets or liabilities to be
consistent with the host contract.</t>
  </si>
  <si>
    <t>Impact of Valuation Sensitivity</t>
  </si>
  <si>
    <t>The fair value of certain financial assets and liabilities are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At March 31, 2018
Total fair value Effect recorded
in Effect
recorded
Favorable Unfavorable Favorable Unfavorable
(In
millions)
Financial assets:
Derivative financial instruments:
Currency derivatives ¥ 14 ¥ 80 ¥ 1 ¥ — ¥ —
Equity derivatives 1,880 271 310
—
—
Credit derivatives 4,667 4,515 11,765
—
—
Financial assets at fair value through profit or loss:
Debt instruments 10,143 278
—
—
—
Equity instruments 18,057 361 336
—
—
Available-for-sale
Debt instruments 154
—
— 4 2
Equity instruments (1) 844,352
—
— 26,835 25,290
Financial liabilities:
Derivative financial instruments:
Currency derivatives ¥ 14 ¥ 2 ¥ 80 ¥ — ¥ —
Credit derivatives 422 35 35
—
—
Others (2) 833 1,375 3,090
—
—
At March 31, 2017
Total fair value Effect recorded
in Effect
recorded
Favorable Unfavorable Favorable Unfavorable
(In
millions)
Financial assets:
Derivative financial instruments:
Interest rate derivatives ¥ 2 ¥ 7 ¥ 2 ¥ — ¥ —
Currency derivatives 22 93 1
—
—
Equity derivatives 1,327 199 254
—
—
Credit derivatives 2,731 6,706 15,730
—
—
Financial assets at fair value through profit or loss:
Debt instruments 12,053 244 26
—
—
Equity instruments 14,286 99 99
—
—
Available-for-sale
Debt instruments 526
—
— 13 13
Equity instruments 836,252
—
— 24,785 24,137
Financial liabilities:
Derivative financial instruments:
Currency derivatives ¥ 21 ¥ 2 ¥ 92 ¥ — ¥ —
Others (2) (303 ) 1,121 1,716
—
—
(1) Equity instruments which are
classified as available-for-sale
(2) Embedded derivatives are separately
accounted for, but presented together with the host contract in the
consolidated statement of financial position. In this table, the
embedded derivatives whose host contracts are carried at amortized
cost are presented within Others. Although the separated embedded
derivatives may have a positive or a negative fair value, they have
been presented in this table as assets or liabilities to be
consistent with the host contract.</t>
  </si>
  <si>
    <t>Financial Assets and Liabilities Not Carried at Fair Value</t>
  </si>
  <si>
    <t>The tables below present the carrying amounts and fair values by
level within the fair value hierarchy, as described in
“Financial Assets and Liabilities Carried at Fair
Value—Fair Value Hierarchy,” of financial assets and
liabilities not carried at fair value on the SMBC Group’s
consolidated statement of financial position at March 31, 2018
and 2017.
At March 31, 2018
Carrying Fair value
Notes Total Level 1 Level 2 Level 3
(In
millions)
Financial assets:
Cash and deposits with banks a ¥ 54,696,069 ¥ 54,708,231 ¥ 53,401,133 ¥ 1,307,098 ¥ —
Call loans and bills bought:
Call loans a 1,858,802 1,859,176
— 1,859,176
—
Bills bought a 23,078 23,051
— 23,051
—
Reverse repurchase agreements and cash collateral on securities
borrowed a 8,491,703 8,491,858
— 8,491,858
—
Investment securities:
Held-to-maturity
investments b 372,459 374,597 374,597
—
—
Loans and advances a 85,129,070 87,538,646
— 258,673 87,279,973
Other financial assets a 3,598,642 3,595,216
— 3,429,143 166,073
Financial assets included in assets held for sale a 3,098,196 3,224,902 3,824 84,058 3,137,020
Financial liabilities:
Deposits:
Non-interest-bearing c ¥ 84,121,443 ¥ 84,121,124 ¥ — ¥ 84,121,124 ¥ —
Other deposits c 44,340,084 44,339,583
— 44,339,583
—
Call money and bills sold:
Call money c 1,190,929 1,190,936
— 1,190,936
—
Bills sold c
—
—
—
—
—
Repurchase agreements and cash collateral on securities lent c 12,022,593 12,022,593
— 12,022,593
—
Borrowings c 10,652,481 10,761,610
— 10,739,893 21,717
Debt securities in issue c 10,569,117 10,767,745
— 10,587,917 179,828
Other financial liabilities c 6,691,042 6,691,016
— 6,571,846 119,170
Financial liabilities included in liabilities directly associated
with the assets held for sale c 3,371,556 3,380,139
— 3,380,139
—
At March 31, 2017
Carrying Fair value
Notes Total Level 1 Level 2 Level 3
(In
millions)
Financial assets:
Cash and deposits with banks a ¥ 47,330,155 ¥ 47,330,763 ¥ 46,244,819 ¥ 1,085,944 ¥ —
Call loans and bills bought:
Call loans a 1,860,620 1,860,539
— 1,860,539
—
Bills bought a 11,589 11,567
— 11,567
—
Reverse repurchase agreements and cash collateral on securities
borrowed a 8,924,385 8,926,312
— 8,926,312
—
Investment securities:
Held-to-maturity b 1,173,419 1,180,319 1,180,319
—
—
Loans and advances a 95,273,845 98,053,056
— 348,691 97,704,365
Other financial assets a 3,424,591 3,421,172
— 3,255,765 165,407
Financial liabilities:
Deposits:
Non-interest-bearing c ¥ 81,465,816 ¥ 81,466,078 ¥ — ¥ 81,466,078 ¥ —
Other deposits c 48,829,474 48,831,229
— 48,831,229
—
Call money and bills sold:
Call money c 2,088,020 2,088,067
— 2,088,067
—
Bills sold c
—
—
—
—
—
Repurchase agreements and cash collateral on securities lent c 9,424,506 9,424,506
— 9,424,506
—
Borrowings c 12,245,943 12,318,246
— 12,306,066 12,180
Debt securities in issue c 11,165,623 11,329,967
— 11,257,502 72,465
Other financial liabilities c 7,201,137 7,200,488
— 7,080,575 119,913
Notes:
a. (i) The carrying amounts of deposits with banks
without maturity and loans with no specified repayment dates
represent a reasonable estimate of fair value, considering the
nature of these financial instruments.
(ii) Financial assets with a remaining maturity of
six months or less: The carrying amounts represent a reasonable
estimate of fair value.
(iii) Financial assets with a remaining maturity of
more than six month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Note that some of the financial
assets in this category include embedded derivatives, which are
separately accounted for, but presented together with the host
contract.
b. The fair values
for held-to-maturity
c. (i) The carrying amounts of demand deposits and
deposits without maturity represent a reasonable estimate of fair
value, considering the nature of these financial instruments.
(ii) Financial liabilities with a remaining maturity
of six months or less: The carrying amounts represent a reasonable
estimate of fair value.
(iii) Financial liabilities with a remaining maturity
of more than six months: The fair values are, in principle, based
on the present values of future cash flows calculated using the
refinancing rate applied to the same type of instruments for
similar remaining maturities. The fair values of debt securities in
issue are based on the present values of future cash flows
calculated using the rate derived from yields of bonds issued by
SMBC and publicly offered subordinated bonds published by
securities firms.
Note that some of the financial
liabilities in this category include embedded derivatives, which
are separately accounted for, but presented together with the host
contract.</t>
  </si>
  <si>
    <t>Offsetting of Financial Assets and Liabilities (Tables)</t>
  </si>
  <si>
    <t>Summary of Offsetting of Financial Assets and Liabilities</t>
  </si>
  <si>
    <t>The following tables present the information about the impact of
offsetting of financial assets and liabilities in the consolidated
statement of financial position in accordance with the criteria
described in Note 2 “Summary of Significant Accounting
Policies,” as well as the impact of netting of financial
instruments that are subject to enforceable master netting
arrangements or similar agreements but do not qualify for the
offsetting criteria at March 31, 2018 and 2017.
At March 31, 2018
Gross amounts Gross amounts (1) Net amounts
Related amounts not offset in (2) Net amounts
Financial (3) Cash collateral
(In
millions)
Financial assets (4)
Reverse repurchase agreements and cash collateral on securities
borrowed ¥ 9,346,594 ¥ (854,891 ) ¥ 8,491,703 ¥ (8,458,707 ) ¥ — ¥ 32,996
Derivative financial instruments 4,729,842 (844,571 ) 3,885,271 (1,999,343 ) (479,814 ) 1,406,114
Total ¥ 14,076,436 ¥ (1,699,462 ) ¥ 12,376,974 ¥ (10,458,050 ) ¥ (479,814 ) ¥ 1,439,110
Financial liabilities (4)
Repurchase agreements and cash collateral on securities lent ¥ 12,877,484 ¥ (854,891 ) ¥ 12,022,593 ¥ (12,019,290 ) ¥ — ¥ 3,303
Derivative financial instruments 4,526,765 (1,028,749 ) 3,498,016 (2,009,835 ) (587,693 ) 900,488
Total ¥ 17,404,249 ¥ (1,883,640 ) ¥ 15,520,609 ¥ (14,029,125 ) ¥ (587,693 ) ¥ 903,791
At March 31, 2017
Gross amounts Gross amounts (1) Net amounts Related amounts not offset in (2) Net amounts
Financial (3) Cash collateral
(In
millions)
Financial assets (4)
Reverse repurchase agreements and cash collateral on securities
borrowed ¥ 9,660,288 ¥ (735,903 ) ¥ 8,924,385 ¥ (8,889,400 ) ¥ — ¥ 34,985
Derivative financial instruments 5,178,409 (1,114,427 ) 4,063,982 (2,227,109 ) (318,106 ) 1,518,767
Total ¥ 14,838,697 ¥ (1,850,330 ) ¥ 12,988,367 ¥ (11,116,509 ) ¥ (318,106 ) ¥ 1,553,752
Financial liabilities (4)
Repurchase agreements and cash collateral on securities lent ¥ 10,160,409 ¥ (735,903 ) ¥ 9,424,506 ¥ (9,410,305 ) ¥ — ¥ 14,201
Derivative financial instruments 5,178,911 (1,289,217 ) 3,889,694 (2,208,039 ) (719,483 ) 962,172
Total ¥ 15,339,320 ¥ (2,025,120 ) ¥ 13,314,200 ¥ (11,618,344 ) ¥ (719,483 ) ¥ 976,373
(1) Amounts offset for derivative
financial instruments include cash collateral.
(2) The amounts of financial instruments
and cash collateral have been limited to the net amounts presented
in the consolidated statement of financial position so as not to
include any over-collateralization.
(3) Financial instruments
include non-cash
(4) Financial assets and liabilities
include amounts that are both subject to and not subject to
enforceable master netting arrangements or similar agreements.</t>
  </si>
  <si>
    <t>Financial Risk Management (Tables)</t>
  </si>
  <si>
    <t>Maximum Exposure to Credit Risk before Collateral Held or Other Credit Enhancements</t>
  </si>
  <si>
    <t>The following table shows the maximum exposure to credit risk
before taking into account any collateral held or other credit
enhancements at March 31, 2018 and 2017.
At March 31,
2018 2017
(In
millions)
Credit risk exposures relating to assets on the consolidated
statement of financial position:
Deposits with banks ¥ 53,992,931 ¥ 46,207,027
Call loans and bills bought 1,881,880 1,872,209
Reverse repurchase agreements and cash collateral on securities
borrowed 8,491,703 8,924,385
Trading assets 2,841,148 3,339,928
Derivative financial instruments 3,885,271 4,063,982
Financial assets at fair value through profit or loss 1,528,921 1,582,957
Investment securities:
Held-to-maturity 372,459 1,173,419
Available-for-sale 14,282,706 12,123,770
Loans and advances 85,129,070 95,273,845
Other financial assets 3,598,642 3,424,591
Financial assets included in assets held for sale 3,099,888
—
Credit risk exposures relating to off-balance (1)
Loan commitments 60,107,128 62,357,210
Financial guarantees and other credit-related contingent
liabilities 8,426,245 7,924,711
Total ¥ 247,637,992 ¥ 248,268,034
(1) The off-balance</t>
  </si>
  <si>
    <t>Financial Effect of Collateral and Other Credit Enhancements on Loans and Advances for Borrowers Requiring Caution and Impaired Loans and Advances</t>
  </si>
  <si>
    <t xml:space="preserve">The following table shows the financial effect of collateral and
other credit enhancements on loans and advances for borrowers
requiring caution and impaired loans and advances at March 31,
2018 and 2017. The maximum collateral amounts included in the
disclosure are limited to the carrying value of loans and advances
where the credit exposure is over-collateralized.
At March 31,
2018 2017
(In
millions)
Loans and advances for borrowers requiring caution and impaired
loans and advances ¥ 1,965,681 ¥ 3,212,447
Financial effect of collateral and other credit enhancements 959,015 1,422,996 </t>
  </si>
  <si>
    <t>Loans and Advances by Geographical Sector</t>
  </si>
  <si>
    <t>Geographical sector
At March 31,
2018 2017
(In
millions)
Domestic ¥ 57,830,627 ¥ 68,020,094
Foreign:
Americas 11,221,244 11,417,162
Europe 4,949,471 5,031,197
Asia 8,423,747 8,412,109
Others 3,434,838 3,310,164
Total foreign 28,029,300 28,170,632
Gross loans and advances 85,859,927 96,190,726
Adjust: Unearned income, unamortized premiums—net and
deferred loan (239,181 ) (236,425 )
Less: Allowance for loan losses (491,676 ) (680,456 )
Net loans and advances ¥ 85,129,070 ¥ 95,273,845</t>
  </si>
  <si>
    <t>Loans and Advances by Industry Sector</t>
  </si>
  <si>
    <t>Industry sector
At March 31,
2018 2017
(In
millions)
Domestic:
Manufacturing ¥ 7,961,620 ¥ 9,578,147
Agriculture, forestry, fisheries and mining 145,957 174,021
Construction 947,765 1,151,989
Transportation, communications and public enterprises 5,424,054 5,365,225
Wholesale and retail 5,288,767 5,721,005
Finance and insurance 2,777,862 2,844,546
Real estate and goods rental and leasing 9,017,664 10,101,846
Services 4,255,228 4,885,247
Municipalities 1,000,286 1,216,211
Lease financing 14,629 2,706,641
Consumer (1) 16,363,489 19,096,755
Others 4,633,306 5,178,461
Total domestic 57,830,627 68,020,094
Foreign:
Public sector 372,008 299,746
Financial institutions 4,496,646 4,588,001
Commerce and industry 21,023,885 21,041,905
Lease financing 357,660 404,658
Others 1,779,101 1,836,322
Total foreign 28,029,300 28,170,632
Gross loans and advances 85,859,927 96,190,726
Adjust: Unearned income, unamortized premiums—net and
deferred loan (239,181 ) (236,425 )
Less: Allowance for loan losses (491,676 ) (680,456 )
Net loans and advances ¥ 85,129,070 ¥ 95,273,845
(1) The balance in Consumer mainly
consists of housing loans. The housing loan balances amounted to
¥11,482,678 million and ¥13,766,771 million at
March 31, 2018 and 2017, respectively.</t>
  </si>
  <si>
    <t>Disaggregation of Structured Finance Loans and Advances</t>
  </si>
  <si>
    <t>Structured finance:
At March 31,
2018 2017
(In
millions)
Real estate finance ¥ 2,421,408 ¥ 2,222,530
Project finance 3,976,222 3,859,424
Other structured finance 374,430 370,160
Total structured finance ¥ 6,772,060 ¥ 6,452,114</t>
  </si>
  <si>
    <t>Secured and Unsecured Consumer Loans</t>
  </si>
  <si>
    <t>Consumer:
At March 31,
2018 2017
(In
millions)
Secured loans (1) ¥ 12,255,845 ¥ 14,994,042
Unsecured loans 4,107,644 4,102,713
Total consumer ¥ 16,363,489 ¥ 19,096,755
(1) The secured loans and advances mainly
represent housing loans. The housing loan balances amounted to
¥11,482,678 million and ¥13,766,771 million at
March 31, 2018 and 2017, respectively.</t>
  </si>
  <si>
    <t>Summary of Loans and Advances</t>
  </si>
  <si>
    <t>Loans and advances are summarized as follows:
At March 31,
2018 2017
(In
millions)
Neither past due nor impaired ¥ 84,856,335 ¥ 94,825,134
Past due but not impaired 124,724 136,904
Impaired (1) 878,868 1,228,688
Gross loans and advances 85,859,927 96,190,726
Adjust: Unearned income, unamortized premiums—net and
deferred loan (239,181 ) (236,425 )
Less: Allowance for loan losses (491,676 ) (680,456 )
Net loans and advances ¥ 85,129,070 ¥ 95,273,845
(1) Loans and advances to borrowers who
are classified in the borrower categories of substandard borrowers,
potentially bankrupt borrowers, effectively bankrupt borrowers, and
bankrupt borrowers described in the obligor grading system
represent impaired loans and advances.</t>
  </si>
  <si>
    <t>Loans and Advances Neither Past Due nor Impaired</t>
  </si>
  <si>
    <t>The following tables show the credit quality of the portfolio of
loans and advances that were neither past due nor impaired, by
geography and by industry based on the corporate obligor grading
system of SMBC at March 31, 2018 and 2017. Since the internal
rating system of SMBC’s consumer portfolio differs from the
corporate obligor grading system, the balances of loans and
advances to consumers are included in the grade category of
“Other.” Additionally, as the SMBC Group’s
subsidiaries are adopting various internal rating systems which
differ from SMBC, the grade category of “Other” also
includes some balances of loans and advances held by those
subsidiaries.
At March 31, 2018
Normal Requiring Caution
J 1-3 J 4-6 Japanese government and local municipal corporations Other J 7 Other Total
(In
millions)
Domestic:
Manufacturing ¥ 4,275,861 ¥ 2,190,117 ¥ — ¥ 1,196,566 ¥ 199,616 ¥ 22,681 ¥ 7,884,841
Agriculture, forestry, fisheries and mining 81,900 42,892 13,973 207 599
— 139,571
Construction 319,394 468,222
— 119,439 26,779 459 934,293
Transportation, communications and public enterprises 4,069,995 1,066,246 86,932 133,132 46,657 148 5,403,110
Wholesale and retail 2,333,434 2,399,747
— 297,583 155,584 1,421 5,187,769
Finance and insurance 1,801,410 349,934 2,785 618,935 1,630 5 2,774,699
Real estate and goods rental and leasing 5,696,289 3,082,764 13,696 95,634 87,218 7 8,975,608
Services 1,599,011 2,355,545 37,693 94,218 96,498 115 4,183,080
Municipalities
—
— 1,000,286
—
—
— 1,000,286
Lease financing
—
—
— 14,629
—
— 14,629
Consumer (1)
— 234
— 15,900,425 1,669 73,180 15,975,508
Others 53,633 2,057,571 1,685,694 728,206 69,005 680 4,594,789
Total domestic 20,230,927 14,013,272 2,841,059 19,198,974 685,255 98,696 57,068,183
G 1-3 G 4-6 — Other G 7 Other Total
Foreign:
Public sector 191,678 81,448
— 97,890 30 941 371,987
Financial institutions 2,381,927 338,659
— 1,752,693
— 7,891 4,481,170
Commerce and industry 14,009,273 2,425,819
— 4,114,066 222,395 53,793 20,825,346
Lease financing 23,290
—
— 330,406
— 3,964 357,660
Others 1,194,334 161,795
— 383,463 9,964 2,433 1,751,989
Total foreign 17,800,502 3,007,721
— 6,678,518 232,389 69,022 27,788,152
Total ¥ 38,031,429 ¥ 17,020,993 ¥ 2,841,059 ¥ 25,877,492 ¥ 917,644 ¥ 167,718 ¥ 84,856,335
(1) The balance in the grade category of
“Other” in Consumer includes housing loans, which
amounted to ¥11,302,350 million and
¥51,189 million for the borrower category of Normal and
Requiring Caution, respectively.
At March 31, 2017
Normal Requiring Caution
J 1-3 J 4-6 Japanese Other J 7 Other Total
(In
millions)
Domestic:
Manufacturing ¥ 5,220,451 ¥ 2,294,471 ¥ — ¥ 1,528,465 ¥ 371,365 ¥ 34,956 ¥ 9,449,708
Agriculture, forestry, fisheries and mining 111,241 45,573 500 5,955 7,905 588 171,762
Construction 271,321 479,408
— 323,281 33,050 16,279 1,123,339
Transportation, communications and public enterprises 3,000,896 1,805,631 129,708 317,943 58,684 18,869 5,331,731
Wholesale and retail 2,182,359 2,483,635
— 733,264 155,778 36,234 5,591,270
Finance and insurance 1,897,381 346,939 3,243 575,688 1,344 15,702 2,840,297
Real estate and goods rental and leasing 5,188,687 3,028,913 35,078 1,496,839 99,237 104,524 9,953,278
Services 1,552,427 2,350,110 34,826 690,201 97,651 45,520 4,770,735
Municipalities
—
— 1,042,346 157,144
— 16,721 1,216,211
Lease financing
—
—
— 2,610,519
— 87,533 2,698,052
Consumer (1)
— 146
— 18,470,768 3,012 183,247 18,657,173
Others 53,091 2,090,278 2,298,829 590,353 94,415 6,101 5,133,067
Total domestic 19,477,854 14,925,104 3,544,530 27,500,420 922,441 566,274 66,936,623
G 1-3 G 4-6 — Other G 7 Other Total
Foreign:
Public sector 220,796 72,198
— 6,516
— 211 299,721
Financial institutions 2,586,295 431,372
— 1,538,913
— 24,481 4,581,061
Commerce and industry 14,068,055 2,546,812
— 3,778,524 306,315 106,831 20,806,537
Lease financing 24,592
—
— 355,141
— 12,763 392,496
Others 1,219,303 181,808
— 386,418 10,914 10,253 1,808,696
Total foreign 18,119,041 3,232,190
— 6,065,512 317,229 154,539 27,888,511
Total ¥ 37,596,895 ¥ 18,157,294 ¥ 3,544,530 ¥ 33,565,932 ¥ 1,239,670 ¥ 720,813 ¥ 94,825,134
(1) The balance in the grade category of
“Other” in Consumer includes housing loans, which
amounted to ¥13,519,680 million and
¥70,963 million for the borrower category of Normal and
Requiring Caution, respectively.</t>
  </si>
  <si>
    <t>Loans and Advances Past Due but not Impaired by Geography and Industry</t>
  </si>
  <si>
    <t>The aggregate balances of loans and advances of borrowers with one
or more facilities, where any of the facilities are past due for
less than three months but not impaired as at March 31, 2018
and 2017 were ¥163,902 million and
¥167,159 million, respectively. Those aggregate balances
therefore include individual loans and advances which are not past
due. Thus, in the tables below, the SMBC Group provides the amount
of loans and advances where the final payment at contractual
maturity is past due, by geography and by industry, at
March 31, 2018 and 2017. For reference, since all the loans
and advances that are past due over three months are treated as
impaired, those loans and advances are not included in the tables
below.
At March 31, 2018
Past due up to Past due 1-2 Past due 2-3 Total
(In
millions)
Domestic:
Manufacturing ¥ 476 ¥ 50 ¥ — ¥ 526
Agriculture, forestry, fisheries and mining
—
—
—
—
Construction 1 10 51 62
Transportation, communications and public enterprises 45
—
— 45
Wholesale and retail 2,240 318 21 2,579
Finance and insurance 65 76
— 141
Real estate and goods rental and leasing 73 44
— 117
Services 245
—
— 245
Lease financing
—
—
—
—
Consumer 55,020 10,298 3,378 68,696
Others 2,791 44 21 2,856
Total domestic 60,956 10,840 3,471 75,267
Foreign:
Financial institutions 11,934 165 1,548 13,647
Commerce and industry 14,822 2,705 13,554 31,081
Others 2,402 1,676 651 4,729
Total foreign 29,158 4,546 15,753 49,457
Total ¥ 90,114 ¥ 15,386 ¥ 19,224 ¥ 124,724
At March 31,
2017
Past due up to Past due 1-2 Past due 2-3 Total
(In
millions)
Domestic:
Manufacturing ¥ 701 ¥ 153 ¥ 4 ¥ 858
Agriculture, forestry, fisheries and mining 8
—
— 8
Construction 423 118 27 568
Transportation, communications and public enterprises 612 2
— 614
Wholesale and retail 5,436 1,345 235 7,016
Finance and insurance 59 55
— 114
Real estate and goods rental and leasing 832 164 56 1,052
Services 1,421 306 212 1,939
Lease financing 523 51 46 620
Consumer 41,103 12,508 22,666 76,277
Others 3,617
— 531 4,148
Total domestic 54,735 14,702 23,777 93,214
Foreign:
Financial institutions 2,313 234 2,022 4,569
Commerce and industry 17,326 8,418 9,641 35,385
Others 1,822 1,293 621 3,736
Total foreign 21,461 9,945 12,284 43,690
Total ¥ 76,196 ¥ 24,647 ¥ 36,061 ¥ 136,904</t>
  </si>
  <si>
    <t>Impaired Loans and Advances by Geography and Industry</t>
  </si>
  <si>
    <t>The following table shows the impaired loans and advances, by
geography and by industry, at March 31, 2018 and 2017.
At March 31,
2018 2017
(In
millions)
Domestic:
Manufacturing ¥ 76,253 ¥ 127,581
Agriculture, forestry, fisheries and mining 6,386 2,251
Construction 13,410 28,082
Transportation, communications and public enterprises 20,899 32,880
Wholesale and retail 98,419 122,719
Finance and insurance 3,022 4,135
Real estate and goods rental and leasing 41,939 147,516
Services 71,903 112,573
Lease financing
— 7,969
Consumer 319,285 363,305
Others 35,661 41,246
Total domestic 687,177 990,257
Foreign:
Public sector 21 25
Financial institutions 1,829 2,371
Commerce and industry 167,458 199,983
Lease financing
— 12,162
Others 22,383 23,890
Total foreign 191,691 238,431
Total impaired loans and advances before allowance for loan
losses 878,868 1,228,688
Less: Allowance for loan losses for impaired loans and advances (369,386 ) (532,451 )
Net impaired loans and advances ¥ 509,482 ¥ 696,237</t>
  </si>
  <si>
    <t>Loans and Advances Whose Terms Have Been Renegotiated</t>
  </si>
  <si>
    <t>The following table shows loans and advances at March 31, 2018
and 2017 that would otherwise be past due or impaired, but whose
terms have been renegotiated without providing any financial
concessions. These loans and advances are mainly classified as
requiring caution in the table of “Loans and advances neither
past due nor impaired” in the section “Loans and
advances by credit quality category.”
The SMBC Group continually assesses the creditworthiness of a
borrower for whom terms of the loans and advances have been
renegotiated, taking into account the actual state of the
borrower’s financial position and qualitative factors.
Further details are described in “Credit risk
evaluation” in the section “Credit risk management
methods.” Loans and advances whose terms have been
renegotiated and financial concessions have been provided are
reported as impaired and included in the table of “Impaired
loans and advances” in the section “Loans and advances
by credit quality category.”
At March 31,
2018 2017
(In
millions)
Renegotiated loans and advances ¥292,466 ¥463,092</t>
  </si>
  <si>
    <t>Trading Assets and Investment Securities Based on External Rating System</t>
  </si>
  <si>
    <t>The following table shows an analysis of trading assets, financial
assets at fair value through profit or loss, held-to-maturity available-for-sale
At March 31, 2018
Trading
assets
Financial assets at Held-to-maturity Available-for-sale Total
(In
millions)
AAA ¥ 190,650 ¥ — ¥ — ¥ 4,865,723 ¥ 5,056,373
AA- 2,399,644 1,518,748 372,459 8,538,879 12,829,730
A- 192,943
—
— 276,042 468,985
Lower than A- 56,458
—
— 532,626 589,084
Unrated 1,453 10,173
— 69,436 81,062
Total ¥ 2,841,148 ¥ 1,528,921 ¥ 372,459 ¥ 14,282,706 ¥ 19,025,234
Impaired available-for-sale
At March 31, 2017
Trading assets
Financial assets at Held-to-maturity Available-for-sale Total
(In
millions)
AAA ¥ 242,240 ¥ — ¥ — ¥ 4,666,664 ¥ 4,908,904
AA- 2,803,467 1,570,904 1,173,419 6,822,953 12,370,743
A- 236,348
—
— 132,943 369,291
Lower than A- 39,380
—
— 482,097 521,477
Unrated 18,493 12,053
— 19,113 49,659
Total ¥ 3,339,928 ¥ 1,582,957 ¥ 1,173,419 ¥ 12,123,770 ¥ 18,220,074
Impaired available-for-sale</t>
  </si>
  <si>
    <t>VaR by Risk Category</t>
  </si>
  <si>
    <t xml:space="preserve">The following tables show the SMBC Group’s VaR by risk
category and these figures are prepared based on the internal
reporting provided to management. The SMBC Group’s material
market risk exposure categories consist of interest rate risk,
foreign exchange risk, equities and commodities risk and others.
The section headed “VaR for Trading Activity” shows VaR
for instruments entered into for trading purposes and the VaR model
for the trading book includes principal consolidated subsidiaries.
The section headed “VaR for Non-Trading Non-Trading
(a) VaR for Trading Activity
Interest rate Foreign Equities and Others Total (1)
(In
billions)
For the fiscal year ended March 31, 2018:
SMBC Consolidated
Maximum ¥ 3.2 ¥ 4.3 ¥ 3.9 ¥ 3.6 ¥ 11.2
Minimum 1.3 1.2 0.0 1.4 3.5
Daily average 2.1 2.4 1.5 2.3 7.2
At March 31, 2018 2.6 3.6 0.0 3.2 8.1
SMFG Consolidated
Maximum ¥ 30.9 ¥ 5.0 ¥ 11.4 ¥ 3.6 ¥ 39.5
Minimum 6.7 1.5 4.3 1.4 14.5
Daily average 12.3 3.0 6.3 2.3 22.1
At March 31, 2018 11.3 4.3 4.3 3.2 21.5
Interest rate Foreign Equities and Others Total (1)
(In
billions)
For the fiscal year ended March 31, 2017:
SMBC Consolidated
Maximum ¥ 19.2 ¥ 3.1 ¥ 5.3 ¥ 2.5 ¥ 22.6
Minimum 1.5 1.0 0.3 1.2 3.9
Daily average 8.1 1.7 1.8 1.7 11.8
At March 31, 2017 1.9 1.2 0.4 1.7 3.9
SMFG Consolidated
Maximum ¥ 27.9 ¥ 3.9 ¥ 5.8 ¥ 2.5 ¥ 34.0
Minimum 10.3 1.2 1.1 1.2 13.1
Daily average 16.1 1.9 3.1 1.7 21.4
At March 31, 2017 16.7 1.6 4.2 1.7 23.6
(1) Total for “Maximum,”
“Minimum,” and “Daily average” represent
the maximum, minimum and daily average of the total of the trading
book. For certain subsidiaries, the SMBC Group employs the
standardized method and/or the historical simulation method for the
VaR calculation method.
(b) VaR for Non-Trading
(i) Banking
Interest rate Foreign Equities and Others Total (1)
(In
billions)
For the fiscal year ended March 31, 2018:
SMBC Consolidated
Maximum ¥ 31.5 ¥ 0.0 ¥ 39.9 ¥ 0.0 ¥ 54.5
Minimum 25.2 0.0 21.5 0.0 38.0
Daily average 27.4 0.0 30.4 0.0 44.4
At March 31, 2018 31.3 0.0 28.1 0.0 45.7
SMFG Consolidated
Maximum ¥ 34.0 ¥ 0.0 ¥ 39.9 ¥ 0.0 ¥ 57.0
Minimum 27.8 0.0 21.6 0.0 40.8
Daily average 30.2 0.0 30.5 0.0 47.2
At March 31, 2018 33.7 0.0 28.1 0.0 48.2
Interest rate Foreign Equities and Others Total (1)
(In
billions)
For the fiscal year ended March 31, 2017:
SMBC Consolidated
Maximum ¥ 34.2 ¥ 0.0 ¥ 38.9 ¥ 0.0 ¥ 49.9
Minimum 23.2 0.0 24.7 0.0 37.8
Daily average 27.0 0.0 32.1 0.0 43.0
At March 31, 2017 27.4 0.0 34.2 0.0 44.1
SMFG Consolidated
Maximum ¥ 37.3 ¥ 0.0 ¥ 38.9 ¥ 0.0 ¥ 53.2
Minimum 26.4 0.0 24.8 0.0 40.2
Daily average 30.0 0.0 32.2 0.0 46.1
At March 31, 2017 30.6 0.0 34.3 0.0 47.4
(1) Total for “Maximum,”
“Minimum,” and “Daily average” represent
the maximum, minimum and daily average of the total of the banking
book.
(ii) Strategic Equity Investment
Equities risk
(In
billions)
For the fiscal year ended March 31, 2018:
SMBC Consolidated
Maximum ¥ 1,622.9
Minimum 1,309.8
Daily average 1,456.6
At March 31, 2018 1,389.4
SMFG Consolidated
Maximum ¥ 1,855.9
Minimum 1,488.1
Daily average 1,664.2
At March 31, 2018 1,603.6
Equities risk
(In
billions)
For the fiscal year ended March 31, 2017:
SMBC Consolidated
Maximum ¥ 1,421.0
Minimum 1,146.2
Daily average 1,303.7
At March 31, 2017 1,361.8
SMFG Consolidated
Maximum ¥ 1,603.9
Minimum 1,272.8
Daily average 1,460.5
At March 31, 2017 1,544.5 </t>
  </si>
  <si>
    <t>Decline in Economic Value Based on Interest Rate Risk</t>
  </si>
  <si>
    <t>The decline in economic value based on the outlier framework of
SMBC on a consolidated basis is shown in the following table.
At March 31, 2017
(In billions, except
SMBC Consolidated
Total ¥ 150.5
Impact of yen interest rates 77.2
Impact of U.S. dollar interest rates 50.8
Impact of euro interest rates 8.8
Percentage of total capital 1.5 %
Note: Decline in economic value is the
decline of the present value of a banking portfolio after interest
rate shocks (1st and 99th percentile of observed interest rate
changes using a one-year</t>
  </si>
  <si>
    <t>Maturity Analysis of Contractual Undiscounted Cash Flows for Financial Liabilities</t>
  </si>
  <si>
    <t>The following tables show a maturity analysis of the contractual
undiscounted cash flows for financial liabilities at March 31,
2018 and 2017. The amount of interest on debt instruments is not
included in the maturity tables below due to its
insignificance.
At March 31, 2018
On demand
Not later than Later than Later than Later than Later than Total
(In
millions)
Non-derivative
Deposits ¥ 79,239,076 ¥ 31,907,636 ¥ 12,755,005 ¥ 3,189,790 ¥ 701,374 ¥ 654,717 ¥ 128,447,598
Call money and bills sold 47,942 1,141,653 1,334
—
—
— 1,190,929
Repurchase agreements and cash collateral on securities lent 20,833 12,001,760
—
—
—
— 12,022,593
Trading liabilities 2,143,899
—
—
—
—
— 2,143,899
Borrowings 61,205 435,708 6,765,228 601,326 652,481 2,126,169 10,642,117
Debt securities in issue
— 2,407,601 950,334 1,818,271 2,185,578 3,227,737 10,589,521
Lease payable
— 683 1,884 2,999 1,665 3,086 10,317
Other financial liabilities 2,554,069 4,129,478 4,342 139
— 3,014 6,691,042
Off balance sheet items:
Loan commitments 60,107,128
—
—
—
—
— 60,107,128
Financial guarantee contracts 8,426,245
—
—
—
—
— 8,426,245
Total non-derivative ¥ 152,600,397 ¥ 52,024,519 ¥ 20,478,127 ¥ 5,612,525 ¥ 3,541,098 ¥ 6,014,723 ¥ 240,271,389
Derivative financial instruments ¥ 3,498,016 ¥ — ¥ — ¥ — ¥ — ¥ — ¥ 3,498,016
At March 31, 2017
On demand
Not later than Later than Later than Later than Later than Total
(In
millions)
Non-derivative
Deposits ¥ 76,476,402 ¥ 32,358,045 ¥ 16,420,032 ¥ 3,303,700 ¥ 961,405 ¥ 755,341 ¥ 130,274,925
Call money and bills sold 30,563 2,052,776 362 4,319
—
— 2,088,020
Repurchase agreements and cash collateral on securities lent 1,902 9,414,026 8,578
—
—
— 9,424,506
Trading liabilities 2,071,584
—
—
—
—
— 2,071,584
Borrowings 69,370 926,538 6,960,401 868,247 949,406 2,364,402 12,138,364
Debt securities in issue
— 3,205,952 1,422,649 1,527,880 2,213,439 2,806,492 11,176,412
Lease payable
— 7,042 20,859 48,550 30,408 6,129 112,988
Other financial liabilities 2,223,233 4,863,181 11,397 14,966 12,458 75,902 7,201,137
Off balance sheet items:
Loan commitments 62,357,210
—
—
—
—
— 62,357,210
Financial guarantee contracts 7,924,711
—
—
—
—
— 7,924,711
Total non-derivative ¥ 151,154,975 ¥ 52,827,560 ¥ 24,844,278 ¥ 5,767,662 ¥ 4,167,116 ¥ 6,008,266 ¥ 244,769,857
Derivative financial instruments ¥ 3,889,694 ¥ — ¥ — ¥ — ¥ — ¥ — ¥ 3,889,694
Notes:
1. Embedded derivatives which are
separately accounted for, but presented together with the host
contract in the consolidated statement of financial position are
not included in the contractual tables above as they relate to the
interest cash flow of the host contract, which are also not
included in the tables above.
2. Derivative financial instruments are
recorded at fair value and included in the column “On
demand.” These instruments are not used for hedging under IAS
39 and the fair value represents the cash flow on demand.</t>
  </si>
  <si>
    <t>Balance of Loans and Advances and Deposits</t>
  </si>
  <si>
    <t xml:space="preserve">The following table presents the balance of loans and advances, and
deposits at March 31, 2018 and 2017. The balance of deposits,
which was mainly composed of individual customer deposits at
March 31, 2018 and 2017, exceeded the balance of loans and
advances at the same time due to the stable deposit base in
Japan.
At March 31,
2018 2017
(In
millions)
Loans and advances ¥ 85,129,070 ¥ 95,273,845
Deposits 128,461,527 130,295,290 </t>
  </si>
  <si>
    <t>Deposits by Domestic and Foreign Offices</t>
  </si>
  <si>
    <t>The following table presents a breakdown of deposits by domestic
and foreign offices. Domestic inter-bank money was classified as
“Call money and bills sold” and not included in
“Deposits” in the consolidated statement of financial
position. Over half of domestic deposits was composed of individual
customer deposits.
At March 31,
2018 2017
(In
millions)
Domestic offices:
Non-interest-bearing ¥ 20,370,064 ¥ 18,737,973
Interest-bearing demand deposits 49,580,166 48,879,089
Deposits at notice 855,978 1,066,201
Time deposits 18,185,591 22,269,409
Negotiable certificates of deposit 5,408,021 6,021,236
Others 7,338,619 7,290,869
Total domestic offices 101,738,439 104,264,777
Foreign offices:
Non-interest-bearing 1,241,450 1,115,579
Interest-bearing demand deposits 2,574,099 2,402,906
Deposits at notice 9,499,686 9,264,068
Time deposits 7,469,541 7,256,466
Negotiable certificates of deposit 5,812,264 5,859,702
Others 126,048 131,792
Total foreign offices 26,723,088 26,030,513
Total deposits ¥128,461,527 ¥130,295,290</t>
  </si>
  <si>
    <t>Regulatory Capital Requirements</t>
  </si>
  <si>
    <t>The table below presents the SMBC Group’s total capital
ratio, total capital and risk-weighted assets under Japanese GAAP
at March 31, 2018 and 2017 based on the Basel III rules.
At March 31,
2018 2017
(In billions, except percentages)
SMFG Consolidated:
Total risk-weighted capital ratio 19.36 % 16.93 %
Tier 1 risk-weighted capital ratio 16.69 % 14.07 %
Common Equity Tier 1 risk-weighted capital ratio 14.50 % 12.17 %
Total capital (Common Equity Tier 1 capital + Additional Tier 1
capital + Tier 2 capital) ¥ 12,304.1 ¥ 11,973.7
Tier 1 capital (Common Equity Tier 1 capital + Additional Tier 1
capital) 10,610.2 9,946.2
Common Equity Tier 1 capital 9,217.4 8,608.5
Risk-weighted assets 63,540.3 70,683.5
The amount of minimum total capital requirements(1) 5,083.2 5,654.7
(1) The amount of minimum total capital
requirements is calculated by multiplying risk-weighted assets by
8%.</t>
  </si>
  <si>
    <t>Related-Party Transactions (Tables)</t>
  </si>
  <si>
    <t>Compensation Expenses of Key Management Personnel</t>
  </si>
  <si>
    <t xml:space="preserve">The following table presents the compensation expenses of key
management personnel.
For the fiscal year ended March 31,
2018 2017 2016
(In
millions)
Short-term employee benefits ¥ 1,135 ¥
1,157 ¥
1,161
Share-based compensation 295 204 214 </t>
  </si>
  <si>
    <t>Key management personnel of entity or parent [member]</t>
  </si>
  <si>
    <t>Transaction Amounts with Related Party</t>
  </si>
  <si>
    <t xml:space="preserve">At March 31,
2018 2017
(In
millions)
Assets:
Loans and advances ¥ 2 ¥ 29
Liabilities:
Deposits ¥ 1,612 ¥ 2,878
Others 94 110 </t>
  </si>
  <si>
    <t>Associates, joint ventures, and other entities [Member]</t>
  </si>
  <si>
    <t xml:space="preserve">The transaction amounts included in the accounts, in aggregate, by
category of related party were as follows:
Transactions with associates, joint ventures and other
entities
At March 31,
2018 2017
(In
millions)
Assets:
Loans and advances ¥ 222,890 ¥ 219,680
Others 39,254 13,807
Liabilities:
Deposits ¥ 267,289 ¥ 143,801
Others 29,049 46,486
For the fiscal year ended
March 31,
2018 2017 2016
(In
millions)
Income statement:
Income (interest income, fee and commission income, and others) ¥ 15,665 ¥ 17,433 ¥ 34,135
Expense (interest expense and others) 15,601 17,411 19,169 </t>
  </si>
  <si>
    <t>Principal Subsidiaries (Tables)</t>
  </si>
  <si>
    <t>Foreign [member]</t>
  </si>
  <si>
    <t>Principal foreign subsidiaries
Company Name Country of Proportion of (1) Proposition (1)
Main Business
(%) (%)
Sumitomo Mitsui Banking Corporation Europe Limited U.K. 100.0 100.0 Commercial banking
Sumitomo Mitsui Banking Corporation (China) Limited China 100.0 100.0 Commercial banking
Manufacturers Bank U.S.A. 100.0 100.0 Commercial banking
Banco Sumitomo Mitsui Brasileiro S.A Brazil 100.0 100.0 Commercial banking
JSC Sumitomo Mitsui Rus Bank Russia 100.0 100.0 Commercial banking
PT Bank Sumitomo Mitsui Indonesia Indonesia 98.4 98.4 Commercial banking
Sumitomo Mitsui Banking Corporation Malaysia Berhad Malaysia 100.0 100.0 Commercial banking
SMBC Leasing and Finance, Inc. U.S.A. 100.0 100.0 Leasing
SMBC Aviation Capital Limited Ireland 90.0 90.0 Leasing
SMBC Nikko Securities America, Inc. U.S.A. 100.0 100.0 Securities
SMBC Nikko Capital Markets Limited U.K. 100.0 100.0 Securities
SMBC Capital Markets, Inc. U.S.A. 100.0 100.0 Derivatives
(1) Percentages of proportion of
ownership interest and proportion of voting rights have been
truncated.</t>
  </si>
  <si>
    <t>Domestic [member]</t>
  </si>
  <si>
    <t>Principal domestic subsidiaries
Company Name Proportion of (1)
Proportion of (1)
Main Business
(%) (%)
Sumitomo Mitsui Banking Corporation 100.0 100.0 Commercial banking
SMBC Trust Bank Ltd. 100.0 100.0 Trust banking
SMBC Guarantee Co., Ltd. 100.0 100.0 Credit guarantee
Sumitomo Mitsui Finance and Leasing Company, Limited 60.0 60.0 Leasing
SMFL Capital Company, Limited 100.0 100.0 Leasing
SMBC Nikko Securities Inc. 100.0 100.0 Securities
Sumitomo Mitsui Card Company, Limited 65.9 65.9 Credit card
Cedyna Financial Corporation 100.0 100.0 Credit card and consumer credit
SMBC Consumer Finance Co., Ltd. 100.0 100.0 Consumer lending
SMBC Mobit Co., Ltd. 100.0 100.0 Consumer lending
SMM Auto Finance, Inc. 51.0 51.0 Automobile sales financing
SMBC Finance Service Co., Ltd. 100.0 100.0 Collecting agent and factoring
The Japan Research Institute, Limited 100.0 100.0 System development, data processing, management
consulting and economic research
Sumitomo Mitsui Asset Management 60.0 60.0 Investment advisory and investment trust
management
SAKURA KCS Corporation 47.4 47.4 System engineering and data processing
NCore Co., Ltd. 51.0 51.0 Data processing service and consulting
SMBC Venture Capital Co., Ltd. 40.0 40.0 Venture capital
SMBC Consulting Co., Ltd. 100.0 100.0 Management consulting and information
services
Japan Pension Navigator Co., Ltd. 69.7 69.7 Operational management of defined contribution
pension plans
(1) Percentages of proportion of
ownership interest and proportion of voting rights have been
truncated.</t>
  </si>
  <si>
    <t>Structured Entities (Tables)</t>
  </si>
  <si>
    <t>Interests in Unconsolidated Structured Entities and Maximum Exposure to Loss</t>
  </si>
  <si>
    <t xml:space="preserve">The following tables represent the carrying amounts of the SMBC
Group’s interests in unconsolidated structured entities
recognized in its consolidated statement of financial position by
line item and the maximum exposure to loss from its interests at
March 31, 2018 and 2017.
At March 31, 2018
Securitizations Investment Structured Others Total
(In
millions)
Interests in unconsolidated structured entities recognized
in:
Trading assets ¥ 10,157 ¥ 68,639 ¥ — ¥ — ¥ 78,796
Investment securities 64,113 1,055,971 51,018 479 1,171,581
Loans and advances 1,921,725
— 5,202,253 400,549 7,524,527
Assets held for sale 32,755
— 81,494
— 114,249
Total ¥ 2,028,750 ¥ 1,124,610 ¥ 5,334,765 ¥ 401,028 ¥ 8,889,153
Maximum exposure to loss from interests in unconsolidated
structured entities ¥ 2,925,137 ¥ 1,126,551 ¥ 6,296,368 ¥ 538,660 ¥ 10,886,716
At March 31, 2017
Securitizations Investment Structured Others Total
(In
millions)
Interests in unconsolidated structured entities recognized
in:
Trading assets ¥ — ¥ 87,639 ¥ — ¥ — ¥ 87,639
Investment securities 6,716 1,162,195 69,705 551 1,239,167
Loans and advances 1,919,703
— 5,092,321 501,180 7,513,204
Total ¥ 1,926,419 ¥ 1,249,834 ¥ 5,162,026 ¥ 501,731 ¥ 8,840,010
Maximum exposure to loss from interests in unconsolidated
structured entities ¥ 2,495,428 ¥ 1,251,497 ¥ 6,232,900 ¥ 702,236 ¥ 10,682,061 </t>
  </si>
  <si>
    <t>Acquisitions (Tables)</t>
  </si>
  <si>
    <t>Total Amount of Cash Consideration Paid and Cash Acquired by Obtaining Control of Subsidiaries and Businesses</t>
  </si>
  <si>
    <t>The total amount of cash consideration paid and cash acquired by
obtaining control of subsidiaries during the fiscal year ended
March 31, 2017 were as follows:
For the fiscal year ended
(In
millions)
Cash consideration paid ¥ (201,245 )
Cash and cash equivalents transferred as a result of the
acquisitions 1,889
Cash consideration paid, net of cash and cash equivalents acquired
by obtaining control of the subsidiaries ¥ (199,356 )</t>
  </si>
  <si>
    <t>Retail banking business of Citibank Japan Ltd. [member]</t>
  </si>
  <si>
    <t>Fair Values of Assets and Liabilities at the Date of Acquisition and Consideration Paid</t>
  </si>
  <si>
    <t>The fair values of assets and liabilities of the retail banking
business of Citibank Japan at the date of acquisition and the
consideration paid were as follows:
At November 1, 2015
(In
millions)
Assets:
Cash and deposits with banks ¥ 2,296,107
All other assets 110,978
Total assets ¥ 2,407,085
Liabilities:
Deposits ¥ 2,361,908
All other liabilities 8,620
Total liabilities ¥
2,370,528
Net assets acquired 36,557
Goodwill 8,443
Consideration ¥ 45,000
Consideration:
Fair value of consideration transferred ¥ 45,000
Total ¥ 45,000
Acquisition related costs recognized as an expense in
“General and administrative expenses” in the
consolidated income statement ¥ 286</t>
  </si>
  <si>
    <t>Sumitomo mitsui asset management company, limited [member]</t>
  </si>
  <si>
    <t>The fair values of assets and liabilities of SMAM at the date of
acquisition and the consideration paid were as follows:
At July 29, 2016
(In
millions)
Assets:
Cash and deposits with banks ¥
15,411
Trading assets 12,030
Intangible assets 14,555
All other assets 11,007
Total assets ¥ 53,003
Liabilities ¥ 14,995
Net assets ¥ 38,008
Non-controlling (15,203 )
Net assets acquired 22,805
Goodwill 38,053
Consideration ¥ 60,858
Consideration:
Cash ¥ 20,286
Fair value of the equity interest in SMAM held before the
acquisition 40,572
Total ¥ 60,858
Acquisition related costs recognized as an expense in
“General and administrative expenses” ¥ 8</t>
  </si>
  <si>
    <t>GE Japan GK [member]</t>
  </si>
  <si>
    <t>The fair values of assets and liabilities of GE Japan at the date
of acquisition and the consideration paid were as follows:
At April 1, 2016
(In
millions)
Assets:
Loans and advances ¥
470,538
All other assets 203,069
Total assets ¥ 673,607
Liabilities:
Borrowings ¥ 436,537
All other liabilities 58,134
Total liabilities ¥ 494,671
Net assets ¥ 178,936
Non-controlling (394 )
Net assets acquired 178,542
Goodwill 2,417
Consideration ¥ 180,959
Consideration:
Cash ¥ 180,959
Total ¥ 180,959
Acquisition related costs recognized as an expense in
“General and administrative expenses” ¥ 752</t>
  </si>
  <si>
    <t>American Railcar Leasing LLC [member]</t>
  </si>
  <si>
    <t>The fair values of assets and liabilities of ARL at the date of
acquisition and the consideration paid were as follows:
At June 1, 2017
(In
millions)
Assets:
Property, plant and equipment ¥ 304,257
All other assets 15,719
Total assets ¥ 319,976
Liabilities:
Borrowings ¥ 147,523
All other liabilities 1,947
Total liabilities ¥ 149,470
Net assets acquired 170,506
Goodwill
—
Consideration ¥ 170,506
Consideration:
Cash ¥ 170,506
Total ¥ 170,506
Acquisition related costs recognized as an expense in
“General and administrative expenses” ¥ 1,264</t>
  </si>
  <si>
    <t>Assets and Disposal Groups Held For Sale (Tables)</t>
  </si>
  <si>
    <t>Summary of Non Current Asset And Disposal</t>
  </si>
  <si>
    <t>The table below shows non-current
At March 31,
2018 2017
(In
millions)
Assets held for sale:
Loans and advances (1) ¥ 3,010,314 ¥ —
Property, plant and equipment 1,435,637 300
Intangible assets 179,358
—
All other assets 1,026,641 134,007
Total 5,651,950 (2) 134,307 (3)
Liabilities directly associated with the assets held for sale:
Borrowings 1,631,681
—
Debt securities in issue 1,422,402
—
All other liabilities 562,858 27,665
Total ¥ 3,616,941 (2) ¥ 27,665 (3)
(1) The balance in Loans and advances
mainly consists of lease financing.
(2) The assets and liabilities of SMFL
were classified as held for sale during the fiscal year ended
March 31, 2018.
(3) The comparative amounts of
“Assets held for sale” and “Liabilities directly
associated with the assets held for sale” have been
reclassified from “Other assets” and “Other
liabilities”, respectively, to conform to the current
presentation.</t>
  </si>
  <si>
    <t>Current and Non-current Distinction (Tables)</t>
  </si>
  <si>
    <t>Summary of Current and Non-Current Distinction</t>
  </si>
  <si>
    <t>The following tables present an analysis of financial assets and
liabilities, excluding cash and deposits with banks, trading assets
and liabilities, derivative financial instruments, financial assets
included in assets held for sale and financial liabilities included
in liabilities directly associated with the assets held for sale,
by amounts recovered or settled, not more than twelve months or
more than twelve months, at March 31, 2018 and 2017.
At March 31, 2018
Amounts recovered or
settled
Not more than More than Total
(In
millions)
Assets:
Call loans and bills bought ¥ 1,802,317 ¥ 79,563 ¥ 1,881,880
Reverse repurchase agreements and cash collateral on securities
borrowed 8,418,341 73,362 8,491,703
Financial assets at fair value through profit or loss 205,525 1,342,147 1,547,672
Investment securities:
Held-to-maturity 92,033 280,426 372,459
Available-for-sale 5,034,184 15,088,432 20,122,616
Loans and advances 29,469,067 55,660,003 85,129,070
Other financial assets 3,490,685 107,957 3,598,642
Liabilities:
Deposits ¥ 123,901,761 ¥ 4,559,766 ¥ 128,461,527
Call money and bills sold 1,190,929
— 1,190,929
Repurchase agreements and cash collateral on securities lent 12,022,593
— 12,022,593
Borrowings 7,264,455 3,388,026 10,652,481
Debt securities in issue 3,356,401 7,212,716 10,569,117
Other financial liabilities 6,687,889 3,153 6,691,042
At March 31, 2017
Amounts recovered or settled
Not more than More than Total
(In
millions)
Assets:
Call loans and bills bought ¥ 1,824,730 ¥ 47,479 ¥ 1,872,209
Reverse repurchase agreements and cash collateral on securities
borrowed 8,851,521 72,864 8,924,385
Financial assets at fair value through profit or loss
— 1,599,093 1,599,093
Investment securities:
Held-to-maturity 792,357 381,062 1,173,419
Available-for-sale 2,042,240 15,858,278 17,900,518
Loans and advances 32,655,787 62,618,058 95,273,845
Other financial assets 3,307,191 117,400 3,424,591
Liabilities:
Deposits ¥ 125,254,104 ¥ 5,041,186 ¥ 130,295,290
Call money and bills sold 2,083,701 4,319 2,088,020
Repurchase agreements and cash collateral on securities lent 9,424,506
— 9,424,506
Borrowings 7,982,814 4,263,129 12,245,943
Debt securities in issue 4,628,884 6,536,739 11,165,623
Other financial liabilities 7,097,811 103,326 7,201,137</t>
  </si>
  <si>
    <t>Condensed Financial Information of Registrant (SMFG) (Tables)</t>
  </si>
  <si>
    <t>Condensed Statement of Financial Position</t>
  </si>
  <si>
    <t>Condensed Statement of Financial Position
At March 31,
2018 2017
(In
millions)
Assets:
Deposits with SMBC ¥ 251,681 ¥ 728,445
Investments in SMBC 4,613,844 4,613,844
Loans to SMBC 5,537,801 3,424,217
Investments in other subsidiaries and associates 1,548,012 1,547,319
Other assets 90,605 58,670
Current tax assets 67,414 87,571
Total assets ¥ 12,109,357 ¥ 10,460,066
Liabilities and equity:
Short-term borrowings from SMBC ¥ 1,228,030 ¥ 1,228,030
Long-term borrowings 199,221 132,806
Debt securities in issue due to other subsidiaries 280,880 280,784
Debt securities in issue 4,216,292 2,821,356
Other liabilities 47,001 22,612
Total liabilities 5,971,424 4,485,588
Shareholders’ equity 5,541,687 5,527,691
Other equity instruments holders’ equity 596,246 446,787
Total equity 6,137,933 5,974,478
Total equity and liabilities ¥ 12,109,357 ¥ 10,460,066</t>
  </si>
  <si>
    <t>Condensed Income Statement</t>
  </si>
  <si>
    <t xml:space="preserve">For the fiscal year ended
March 31,
2018 2017 2016
(In
millions)
Income:
Interest income from SMBC ¥ 99,100 ¥ 52,938 ¥ 18,313
Dividends from SMBC 223,334 408,419 522,636
Dividends from other subsidiaries and associates 33,668 20,428 20,508
Fees and commission income from subsidiaries 10,226 20,706 16,622
Other income 217 178 234
Total income 366,545 502,669 578,313
Expense:
Interest expense to SMBC 4,298 4,474 5,753
Interest expense to other subsidiaries 16,309 13,039 12,780
Interest expense 89,699 45,223 12,814
Operating and other expense 21,525 12,165 9,868
Total expense 131,831 74,901 41,215
Profit before tax
234,714
427,768
537,098
Income tax expense (7,085 ) (33,344 ) 4
Net profit ¥ 241,799 ¥ 461,112 ¥ 537,094
Profit attributable to:
Shareholders 232,077 453,183 534,321
Other equity instruments holders 9,722 7,929 2,773 </t>
  </si>
  <si>
    <t>Condensed Statement of Cash Flows</t>
  </si>
  <si>
    <t>Condensed Statement of Cash Flows
For the fiscal year ended
March 31,
2018 2017 2016
(In
millions)
Operating Activities:
Profit before tax ¥ 234,714 ¥ 427,768 ¥ 537,098
Income taxes paid—net 35,010 23,427 (7,980 )
Other operating activities—net (3,736 ) (4,580 ) (3,019 )
Net cash and cash equivalents provided by operating activities 265,988 446,615 526,099
Investing Activities:
Loans provided to SMBC (2,241,774 ) (1,972,253 ) (1,073,640 )
Other investing activities—net (13,833 ) (5 ) (76 )
Net cash and cash equivalents used in investing activities (2,255,607 ) (1,972,258 ) (1,073,716 )
Financing Activities:
Proceeds from issuance of long-term borrowings 66,415 83,806 18,000
Proceeds from issuance of debt securities 1,525,271 1,738,267 754,274
Proceeds from issuance of other equity instruments 149,080 149,081 297,431
Dividends paid to shareholders (218,569 ) (211,501 ) (218,589 )
Coupons paid to other equity instruments holders (9,722 ) (7,929 ) (2,773 )
Purchases of treasury stock and proceeds from sale of treasury
stock—net 380 (86 ) (138 )
Net cash and cash equivalents provided by financing activities 1,512,855 1,751,638 848,205
Net increase of cash and cash equivalents (476,764 ) 225,995 300,588
Cash and cash equivalents at beginning of period 728,445 502,450 201,862
Cash and cash equivalents at end of period ¥ 251,681 ¥ 728,445 ¥ 502,450</t>
  </si>
  <si>
    <t>Summary of Significant Accounting Policies - Additional Information (Detail) ¥ in Billions</t>
  </si>
  <si>
    <t>Mar. 31, 2018JPY (¥)</t>
  </si>
  <si>
    <t>Primary Impact of Initial Application of IFRS15 [member]</t>
  </si>
  <si>
    <t>Disclosure of summary of significant accounting policies [line items]</t>
  </si>
  <si>
    <t>Increase (decrease) in equity</t>
  </si>
  <si>
    <t>Primary Impact of Initial Application of IFRS9 [member]</t>
  </si>
  <si>
    <t>Software [member]</t>
  </si>
  <si>
    <t>Estimated useful lives</t>
  </si>
  <si>
    <t>5 to 10 years</t>
  </si>
  <si>
    <t>Contractual customer relationships [member]</t>
  </si>
  <si>
    <t>10 to 20 years</t>
  </si>
  <si>
    <t>Trademarks [member]</t>
  </si>
  <si>
    <t>Buildings [member]</t>
  </si>
  <si>
    <t>7-50 years</t>
  </si>
  <si>
    <t>Leased assets [member]</t>
  </si>
  <si>
    <t>5-20 years</t>
  </si>
  <si>
    <t>Assets for rent [member]</t>
  </si>
  <si>
    <t>2-40 years</t>
  </si>
  <si>
    <t>Critical Accounting Estimates and Judgments - Additional Information (Detail) - JPY (¥) ¥ in Millions</t>
  </si>
  <si>
    <t>Critical accounting estimates and judgments [line items]</t>
  </si>
  <si>
    <t>Impairment charges</t>
  </si>
  <si>
    <t>Impairment losses on goodwill</t>
  </si>
  <si>
    <t>Provision</t>
  </si>
  <si>
    <t>Net assets of retirement benefits</t>
  </si>
  <si>
    <t>Net total of deferred tax assets and liabilities amounted to net liabilities</t>
  </si>
  <si>
    <t>Provision for interest repayment [member]</t>
  </si>
  <si>
    <t>Interest Rate Restriction Act [member] | Minimum [member]</t>
  </si>
  <si>
    <t>Interest rates on loans</t>
  </si>
  <si>
    <t>15.00%</t>
  </si>
  <si>
    <t>Interest Rate Restriction Act [member] | Maximum [member]</t>
  </si>
  <si>
    <t>20.00%</t>
  </si>
  <si>
    <t>Act regulating the receipt of contributions, receipt of deposits and interest rates [member] | Maximum [member]</t>
  </si>
  <si>
    <t>29.20%</t>
  </si>
  <si>
    <t>Segment Analysis - Additional Information (Detail)</t>
  </si>
  <si>
    <t>Mar. 31, 2018SegmentsCustomer</t>
  </si>
  <si>
    <t>Disclosure of operating segments [abstract]</t>
  </si>
  <si>
    <t>Number of main business segments | Segments</t>
  </si>
  <si>
    <t>Number of consumer finance companies | Customer</t>
  </si>
  <si>
    <t>Segment Analysis - Segmental Results of Operations (Detail) - JPY (¥) ¥ in Billions</t>
  </si>
  <si>
    <t>Disclosure of operating segments [line items]</t>
  </si>
  <si>
    <t>Consolidated gross profit</t>
  </si>
  <si>
    <t>Consolidated net business profit</t>
  </si>
  <si>
    <t>Operating segments [member] | Wholesale Business Unit [member]</t>
  </si>
  <si>
    <t>Operating segments [member] | Retail Business Unit [member]</t>
  </si>
  <si>
    <t>Operating segments [member] | International Business Unit [member]</t>
  </si>
  <si>
    <t>Operating segments [member] | Global Markets Business Unit [member]</t>
  </si>
  <si>
    <t>Head office account and others [member]</t>
  </si>
  <si>
    <t>Segment Analysis - Reconciliation of Segmental Results of Operations to Consolidated Income Statement (Detail) - JPY (¥) ¥ in Millions</t>
  </si>
  <si>
    <t>Reconciling management reporting under Japanese GAAP to IFRS [member]</t>
  </si>
  <si>
    <t>Total credit costs</t>
  </si>
  <si>
    <t>Gains on equity instruments</t>
  </si>
  <si>
    <t>Extraordinary gains or losses and others</t>
  </si>
  <si>
    <t>Profit before tax under Japanese GAAP</t>
  </si>
  <si>
    <t>Scope of consolidation</t>
  </si>
  <si>
    <t>Lease accounting</t>
  </si>
  <si>
    <t>Defined benefit plans</t>
  </si>
  <si>
    <t>Foreign currency translation</t>
  </si>
  <si>
    <t>Classification of equity and liability</t>
  </si>
  <si>
    <t>Segment Analysis - Operating Income by Geographical Area (Detail) - JPY (¥) ¥ in Millions</t>
  </si>
  <si>
    <t>Disclosure of geographical areas [Line Items]</t>
  </si>
  <si>
    <t>Japan [member]</t>
  </si>
  <si>
    <t>Americas [member]</t>
  </si>
  <si>
    <t>Europe and Middle East [member]</t>
  </si>
  <si>
    <t>Asia and Oceania [member]</t>
  </si>
  <si>
    <t>Cash and Deposits with Banks - Summary of Cash and Deposits with Banks (Detail) - JPY (¥) ¥ in Millions</t>
  </si>
  <si>
    <t>Cash [abstract]</t>
  </si>
  <si>
    <t>Cash</t>
  </si>
  <si>
    <t>Deposits with banks</t>
  </si>
  <si>
    <t>Total cash and deposits with banks</t>
  </si>
  <si>
    <t>Cash and Deposits with Banks - Reconciliation of Cash and Cash Equivalents Used for the Purposes of the Consolidated Statement of Cash Flows (Detail) - JPY (¥) ¥ in Millions</t>
  </si>
  <si>
    <t>Mar. 31, 2015</t>
  </si>
  <si>
    <t>Cash and cash equivalents [abstract]</t>
  </si>
  <si>
    <t>Less: term deposits with original maturities over three months</t>
  </si>
  <si>
    <t>Less: cash segregated as deposits and others</t>
  </si>
  <si>
    <t>Add: cash and cash equivalents included in assets held for sale</t>
  </si>
  <si>
    <t>Cash and cash equivalents</t>
  </si>
  <si>
    <t>Cash and Deposits with Banks - Additional Information (Detail) - JPY (¥) ¥ in Millions</t>
  </si>
  <si>
    <t>Reserves funds required to be maintained by the SMBC Group</t>
  </si>
  <si>
    <t>Trading Assets - Summary of Trading Assets (Detail) - JPY (¥) ¥ in Millions</t>
  </si>
  <si>
    <t>Disclosure of financial assets [line items]</t>
  </si>
  <si>
    <t>Total trading assets</t>
  </si>
  <si>
    <t>Debt instruments [member]</t>
  </si>
  <si>
    <t>Equity instruments [member]</t>
  </si>
  <si>
    <t>Derivative Financial Instruments - Derivative Financial Instruments by Type and Purpose of Derivatives (Detail) - JPY (¥) ¥ in Millions</t>
  </si>
  <si>
    <t>Disclosure of detailed information about financial instruments [line items]</t>
  </si>
  <si>
    <t>Assets</t>
  </si>
  <si>
    <t>Liabilities</t>
  </si>
  <si>
    <t>Trading [member]</t>
  </si>
  <si>
    <t>Notional amounts</t>
  </si>
  <si>
    <t>Trading [member] | Interest rate derivatives [member]</t>
  </si>
  <si>
    <t>Trading [member] | Interest rate derivatives [member] | Futures [member]</t>
  </si>
  <si>
    <t>Trading [member] | Interest rate derivatives [member] | Listed options [member]</t>
  </si>
  <si>
    <t>Trading [member] | Interest rate derivatives [member] | Forwards [member]</t>
  </si>
  <si>
    <t>Trading [member] | Interest rate derivatives [member] | Swaps [member]</t>
  </si>
  <si>
    <t>Trading [member] | Interest rate derivatives [member] | OTC options [member]</t>
  </si>
  <si>
    <t>Trading [member] | Currency derivatives [member]</t>
  </si>
  <si>
    <t>Trading [member] | Currency derivatives [member] | Futures [member]</t>
  </si>
  <si>
    <t xml:space="preserve"> </t>
  </si>
  <si>
    <t>Trading [member] | Currency derivatives [member] | Listed options [member]</t>
  </si>
  <si>
    <t>Trading [member] | Currency derivatives [member] | Forwards [member]</t>
  </si>
  <si>
    <t>Trading [member] | Currency derivatives [member] | Swaps [member]</t>
  </si>
  <si>
    <t>Trading [member] | Currency derivatives [member] | OTC options [member]</t>
  </si>
  <si>
    <t>Trading [member] | Equity derivatives [member]</t>
  </si>
  <si>
    <t>Trading [member] | Equity derivatives [member] | Futures [member]</t>
  </si>
  <si>
    <t>Trading [member] | Equity derivatives [member] | Listed options [member]</t>
  </si>
  <si>
    <t>Trading [member] | Equity derivatives [member] | Forwards [member]</t>
  </si>
  <si>
    <t>Trading [member] | Equity derivatives [member] | Swaps [member]</t>
  </si>
  <si>
    <t>Trading [member] | Equity derivatives [member] | OTC options [member]</t>
  </si>
  <si>
    <t>Trading [member] | Commodity derivatives [member]</t>
  </si>
  <si>
    <t>Trading [member] | Commodity derivatives [member] | Futures [member]</t>
  </si>
  <si>
    <t>Trading [member] | Commodity derivatives [member] | Listed options [member]</t>
  </si>
  <si>
    <t>Trading [member] | Commodity derivatives [member] | Forwards [member]</t>
  </si>
  <si>
    <t>Trading [member] | Commodity derivatives [member] | Swaps [member]</t>
  </si>
  <si>
    <t>Trading [member] | Commodity derivatives [member] | OTC options [member]</t>
  </si>
  <si>
    <t>Trading [member] | Credit derivatives [member]</t>
  </si>
  <si>
    <t>Risk management [member]</t>
  </si>
  <si>
    <t>Risk management [member] | Interest rate derivatives [member]</t>
  </si>
  <si>
    <t>Risk management [member] | Interest rate derivatives [member] | Futures [member]</t>
  </si>
  <si>
    <t>Risk management [member] | Interest rate derivatives [member] | Listed options [member]</t>
  </si>
  <si>
    <t>Risk management [member] | Interest rate derivatives [member] | Forwards [member]</t>
  </si>
  <si>
    <t>Risk management [member] | Interest rate derivatives [member] | Swaps [member]</t>
  </si>
  <si>
    <t>Risk management [member] | Interest rate derivatives [member] | OTC options [member]</t>
  </si>
  <si>
    <t>Risk management [member] | Currency derivatives [member]</t>
  </si>
  <si>
    <t>Risk management [member] | Currency derivatives [member] | Futures [member]</t>
  </si>
  <si>
    <t>Risk management [member] | Currency derivatives [member] | Listed options [member]</t>
  </si>
  <si>
    <t>Risk management [member] | Currency derivatives [member] | Forwards [member]</t>
  </si>
  <si>
    <t>Risk management [member] | Currency derivatives [member] | Swaps [member]</t>
  </si>
  <si>
    <t>Risk management [member] | Currency derivatives [member] | OTC options [member]</t>
  </si>
  <si>
    <t>Risk management [member] | Equity derivatives [member]</t>
  </si>
  <si>
    <t>Risk management [member] | Equity derivatives [member] | Futures [member]</t>
  </si>
  <si>
    <t>Risk management [member] | Equity derivatives [member] | Listed options [member]</t>
  </si>
  <si>
    <t>Risk management [member] | Equity derivatives [member] | Forwards [member]</t>
  </si>
  <si>
    <t>Risk management [member] | Equity derivatives [member] | Swaps [member]</t>
  </si>
  <si>
    <t>Risk management [member] | Equity derivatives [member] | OTC options [member]</t>
  </si>
  <si>
    <t>Risk management [member] | Commodity derivatives [member]</t>
  </si>
  <si>
    <t>Risk management [member] | Commodity derivatives [member] | Futures [member]</t>
  </si>
  <si>
    <t>Risk management [member] | Commodity derivatives [member] | Listed options [member]</t>
  </si>
  <si>
    <t>Risk management [member] | Commodity derivatives [member] | Forwards [member]</t>
  </si>
  <si>
    <t>Risk management [member] | Commodity derivatives [member] | Swaps [member]</t>
  </si>
  <si>
    <t>Risk management [member] | Commodity derivatives [member] | OTC options [member]</t>
  </si>
  <si>
    <t>Risk management [member] | Credit derivatives [member]</t>
  </si>
  <si>
    <t>Derivative Financial Instruments - Additional Information (Detail) - Hedges of net investment in foreign operations [member] ¥ in Millions</t>
  </si>
  <si>
    <t>Gain (loss) on hedge ineffectiveness</t>
  </si>
  <si>
    <t>Financial liabilities designated as hedging instruments</t>
  </si>
  <si>
    <t>Derivatives [member]</t>
  </si>
  <si>
    <t>Derivative financial assets</t>
  </si>
  <si>
    <t>Derivative financial liabilities</t>
  </si>
  <si>
    <t>Derivative Financial Instruments - Notional Amounts and Fair Value of Credit Derivatives by Purpose of Transactions (Detail) - JPY (¥) ¥ in Millions</t>
  </si>
  <si>
    <t>Trading [member] | Credit derivatives [member] | Protection purchased [member]</t>
  </si>
  <si>
    <t>Trading [member] | Credit derivatives [member] | Protection purchased [member] | Managing the SMBC Group's credit risk portfolio</t>
  </si>
  <si>
    <t>Trading [member] | Credit derivatives [member] | Protection purchased [member] | Facilitating client transactions [Member]</t>
  </si>
  <si>
    <t>Trading [member] | Credit derivatives [member] | Protection sold [member]</t>
  </si>
  <si>
    <t>Trading [member] | Credit derivatives [member] | Protection sold [member] | Managing the SMBC Group's credit risk portfolio</t>
  </si>
  <si>
    <t>Trading [member] | Credit derivatives [member] | Protection sold [member] | Facilitating client transactions [Member]</t>
  </si>
  <si>
    <t>Derivative Financial Instruments - Notional Amounts and Fair Value of Credit Derivative Portfolio by Type of Counterparty (Detail) - Trading [member] - JPY (¥) ¥ in Millions</t>
  </si>
  <si>
    <t>Credit derivatives [member]</t>
  </si>
  <si>
    <t>Credit derivatives [member] | Protection purchased [member]</t>
  </si>
  <si>
    <t>Credit derivatives [member] | Protection purchased [member] | Banks and broker dealers [member]</t>
  </si>
  <si>
    <t>Credit derivatives [member] | Protection purchased [member] | Insurance and other financial guaranty firms [member]</t>
  </si>
  <si>
    <t>Credit derivatives [member] | Protection sold [member]</t>
  </si>
  <si>
    <t>Credit derivatives [member] | Protection sold [member] | Banks and broker dealers [member]</t>
  </si>
  <si>
    <t>Financial Assets at Fair Value through Profit or Loss - Summary of Financial Assets at Fair Value through Profit or Loss (Detail) - JPY (¥) ¥ in Millions</t>
  </si>
  <si>
    <t>Investment Securities - Summary of Investment Securities (Detail) - JPY (¥) ¥ in Millions</t>
  </si>
  <si>
    <t>Held-to-maturity investments</t>
  </si>
  <si>
    <t>Available-for-sale financial assets</t>
  </si>
  <si>
    <t>Total investment securities</t>
  </si>
  <si>
    <t>Domestic [member] | Japanese government bonds [member]</t>
  </si>
  <si>
    <t>Domestic [member] | Japanese municipal bonds [member]</t>
  </si>
  <si>
    <t>Domestic [member] | Japanese corporate bonds [member]</t>
  </si>
  <si>
    <t>Domestic [member] | Debt instruments [member]</t>
  </si>
  <si>
    <t>Domestic [member] | Debt instruments [member] | Japanese government bonds [member]</t>
  </si>
  <si>
    <t>Domestic [member] | Debt instruments [member] | Japanese municipal bonds [member]</t>
  </si>
  <si>
    <t>Domestic [member] | Debt instruments [member] | Japanese corporate bonds [member]</t>
  </si>
  <si>
    <t>Domestic [member] | Equity instruments [member]</t>
  </si>
  <si>
    <t>Foreign [member] | Debt instruments [member]</t>
  </si>
  <si>
    <t>Foreign [member] | Debt instruments [member] | U.S. Treasury and other U.S. government agency bonds [member]</t>
  </si>
  <si>
    <t>Foreign [member] | Debt instruments [member] | Bonds issued by other governments and official institutions [member]</t>
  </si>
  <si>
    <t>Foreign [member] | Debt instruments [member] | Mortgage-backed securities [member]</t>
  </si>
  <si>
    <t>Foreign [member] | Debt instruments [member] | Other debt instruments [member]</t>
  </si>
  <si>
    <t>Foreign [member] | Equity instruments [member]</t>
  </si>
  <si>
    <t>Loans and Advances - Loans and Advances by Industry Classification (Detail) - JPY (¥) ¥ in Millions</t>
  </si>
  <si>
    <t>Gross carrying amount [member]</t>
  </si>
  <si>
    <t>Gross carrying amount [member] | Domestic [member]</t>
  </si>
  <si>
    <t>Gross carrying amount [member] | Domestic [member] | Manufacturing [member]</t>
  </si>
  <si>
    <t>Gross carrying amount [member] | Domestic [member] | Agriculture, forestry, fisheries and mining [member]</t>
  </si>
  <si>
    <t>Gross carrying amount [member] | Domestic [member] | Construction [member]</t>
  </si>
  <si>
    <t>Gross carrying amount [member] | Domestic [member] | Transportation, communications and public enterprises [member]</t>
  </si>
  <si>
    <t>Gross carrying amount [member] | Domestic [member] | Wholesale and retail [member]</t>
  </si>
  <si>
    <t>Gross carrying amount [member] | Domestic [member] | Finance and insurance [member]</t>
  </si>
  <si>
    <t>Gross carrying amount [member] | Domestic [member] | Real estate and goods rental and leasing [member]</t>
  </si>
  <si>
    <t>Gross carrying amount [member] | Domestic [member] | Services [member]</t>
  </si>
  <si>
    <t>Gross carrying amount [member] | Domestic [member] | Municipalities [member]</t>
  </si>
  <si>
    <t>Gross carrying amount [member] | Domestic [member] | Lease financing [member]</t>
  </si>
  <si>
    <t>Gross carrying amount [member] | Domestic [member] | Consumer [member]</t>
  </si>
  <si>
    <t>Gross carrying amount [member] | Domestic [member] | Others [member]</t>
  </si>
  <si>
    <t>Gross carrying amount [member] | Foreign [member]</t>
  </si>
  <si>
    <t>Gross carrying amount [member] | Foreign [member] | Public sector [member]</t>
  </si>
  <si>
    <t>Gross carrying amount [member] | Foreign [member] | Financial institutions [member]</t>
  </si>
  <si>
    <t>Gross carrying amount [member] | Foreign [member] | Commerce and industry [member]</t>
  </si>
  <si>
    <t>Gross carrying amount [member] | Foreign [member] | Lease financing [member]</t>
  </si>
  <si>
    <t>Gross carrying amount [member] | Foreign [member] | Others [member]</t>
  </si>
  <si>
    <t>Adjust: Unearned income, unamortized premiums - net and deferred loan fees - net [member]</t>
  </si>
  <si>
    <t>Less: Allowance for loan losses [member]</t>
  </si>
  <si>
    <t>Loans and Advances - Loans and Advances by Industry Classification (Parenthetical) (Detail) - JPY (¥) ¥ in Millions</t>
  </si>
  <si>
    <t>Gross carrying amount [member] | Housing loan [member] | Domestic [member] | Consumer [member]</t>
  </si>
  <si>
    <t>Loans and Advances - Reconciliation of Allowance for Loan Losses (Detail) - JPY (¥) ¥ in Millions</t>
  </si>
  <si>
    <t>Allowance for loan losses at beginning of period</t>
  </si>
  <si>
    <t>Charge-offs</t>
  </si>
  <si>
    <t>Recoveries</t>
  </si>
  <si>
    <t>Net charge-offs</t>
  </si>
  <si>
    <t>Allowance for loan losses at end of period</t>
  </si>
  <si>
    <t>Investments in Associates and Joint Ventures - Summary of Investments in Associates and Joint Ventures (Detail)</t>
  </si>
  <si>
    <t>Daiwa Securities SMBC Principal Investments Co., Ltd. [member]</t>
  </si>
  <si>
    <t>Disclosure of significant investments in associates and joint ventures [line items]</t>
  </si>
  <si>
    <t>Principal Joint Venture, Company Name</t>
  </si>
  <si>
    <t>Daiwa Securities SMBC Principal Investments Co., Ltd.</t>
  </si>
  <si>
    <t>Principal Joint Venture, Country of Incorporation</t>
  </si>
  <si>
    <t xml:space="preserve">Japan  </t>
  </si>
  <si>
    <t>Principal Joint Venture, Proportion of Ownership Interest</t>
  </si>
  <si>
    <t>40.00%</t>
  </si>
  <si>
    <t>Principal Joint Venture, Proportion of Voting Rights</t>
  </si>
  <si>
    <t>Principal Joint Venture, Main Business</t>
  </si>
  <si>
    <t xml:space="preserve">Investments, fund management </t>
  </si>
  <si>
    <t>THE MINATO BANK, LTD. [member]</t>
  </si>
  <si>
    <t>Principal Associates, Company Name</t>
  </si>
  <si>
    <t>THE MINATO BANK, LTD.</t>
  </si>
  <si>
    <t>Principal Associates, Country of Incorporation</t>
  </si>
  <si>
    <t>Japan</t>
  </si>
  <si>
    <t>Principal Associates, Proportion of Ownership Interest</t>
  </si>
  <si>
    <t>3.90%</t>
  </si>
  <si>
    <t>Principal Associates, Proportion of Voting Rights</t>
  </si>
  <si>
    <t>34.10%</t>
  </si>
  <si>
    <t>Principal Associates, Main Business</t>
  </si>
  <si>
    <t>Commercial banking</t>
  </si>
  <si>
    <t>Kansai Urban Banking Corporation [member]</t>
  </si>
  <si>
    <t>Kansai Urban Banking Corporation</t>
  </si>
  <si>
    <t>47.90%</t>
  </si>
  <si>
    <t>48.10%</t>
  </si>
  <si>
    <t>The Japan Net Bank, Limited [member]</t>
  </si>
  <si>
    <t>The Japan Net Bank, Limited</t>
  </si>
  <si>
    <t>41.10%</t>
  </si>
  <si>
    <t>Internet banking</t>
  </si>
  <si>
    <t>PT Bank Tabungan Pensiunan Nasional Tbk [member]</t>
  </si>
  <si>
    <t>PT Bank Tabungan Pensiunan Nasional Tbk</t>
  </si>
  <si>
    <t>Indonesia</t>
  </si>
  <si>
    <t>40.60%</t>
  </si>
  <si>
    <t>The Bank of East Asia, Limited [member]</t>
  </si>
  <si>
    <t>The Bank of East Asia, Limited</t>
  </si>
  <si>
    <t>China</t>
  </si>
  <si>
    <t>19.40%</t>
  </si>
  <si>
    <t>ACLEDA Bank Plc. [member]</t>
  </si>
  <si>
    <t>ACLEDA Bank Plc.</t>
  </si>
  <si>
    <t>Cambodia</t>
  </si>
  <si>
    <t>18.20%</t>
  </si>
  <si>
    <t>Vietnam Export Import Commercial Joint Stock Bank [member]</t>
  </si>
  <si>
    <t>Vietnam Export Import Commercial Joint Stock Bank</t>
  </si>
  <si>
    <t>Vietnam</t>
  </si>
  <si>
    <t>Sumitomo Mitsui Auto Service Company, Limited [member]</t>
  </si>
  <si>
    <t>Sumitomo Mitsui Auto Service Company, Limited</t>
  </si>
  <si>
    <t>33.90%</t>
  </si>
  <si>
    <t>Leasing</t>
  </si>
  <si>
    <t>NEC Capital Solutions Limited [member]</t>
  </si>
  <si>
    <t>NEC Capital Solutions Limited</t>
  </si>
  <si>
    <t>25.00%</t>
  </si>
  <si>
    <t>POCKET CARD CO., LTD. [member]</t>
  </si>
  <si>
    <t>POCKET CARD CO., LTD.</t>
  </si>
  <si>
    <t>Credit card</t>
  </si>
  <si>
    <t>JSOL Corporation [member]</t>
  </si>
  <si>
    <t>JSOL Corporation</t>
  </si>
  <si>
    <t>50.00%</t>
  </si>
  <si>
    <t>System development and data processing</t>
  </si>
  <si>
    <t>Sakura Information Systems Co., Ltd. [member]</t>
  </si>
  <si>
    <t>Sakura Information Systems Co., Ltd.</t>
  </si>
  <si>
    <t>49.00%</t>
  </si>
  <si>
    <t>System engineering and data processing</t>
  </si>
  <si>
    <t>Daiwa SB Investments Ltd. [member]</t>
  </si>
  <si>
    <t>Daiwa SB Investments Ltd.</t>
  </si>
  <si>
    <t xml:space="preserve">Japan    </t>
  </si>
  <si>
    <t>43.90%</t>
  </si>
  <si>
    <t>Investment advisory and investment trust management</t>
  </si>
  <si>
    <t>China Post &amp; Capital Fund Management Co., Ltd. [member]</t>
  </si>
  <si>
    <t>China Post &amp; Capital Fund Management Co., Ltd.</t>
  </si>
  <si>
    <t xml:space="preserve">China    </t>
  </si>
  <si>
    <t>23.60%</t>
  </si>
  <si>
    <t>Investments in Associates and Joint Ventures - Summary of Investments in Associates and Joint Ventures (Parenthetical) (Detail) - THE MINATO BANK, LTD. [member]</t>
  </si>
  <si>
    <t>Percentage of interest in associate</t>
  </si>
  <si>
    <t>Optional controlling interest percentage</t>
  </si>
  <si>
    <t>30.20%</t>
  </si>
  <si>
    <t>Investments in Associates and Joint Ventures -Additional Information (Detail) - JPY (¥) ¥ in Millions</t>
  </si>
  <si>
    <t>Disclosure of associates and joint ventures [line items]</t>
  </si>
  <si>
    <t>Cash and cash equivalents in Subsidiaries</t>
  </si>
  <si>
    <t>Assets other than cash or cash equivalents in Subsidiaries</t>
  </si>
  <si>
    <t>Liabilities in Subsidiaries</t>
  </si>
  <si>
    <t>THE MINATO BANK, LTD. and Kansai Urban Banking Corporation [member] | SMFG [member]</t>
  </si>
  <si>
    <t>Cash consideration received for losing control of Subsidiaries</t>
  </si>
  <si>
    <t>Loss from remeasuring interests retained at fair value in Subsidiaries</t>
  </si>
  <si>
    <t>Profit recognized through losing control of Subsidiaries</t>
  </si>
  <si>
    <t>Investments in Associates and Joint Ventures - Financial Information of all Individually Immaterial Associates and Joint Ventures (Detail) - JPY (¥) ¥ in Millions</t>
  </si>
  <si>
    <t>Investments in subsidiaries, joint ventures and associates [abstract]</t>
  </si>
  <si>
    <t>Carrying amount of investments in associates and joint ventures</t>
  </si>
  <si>
    <t>Profit from continuing operations</t>
  </si>
  <si>
    <t>Other comprehensive income (loss)</t>
  </si>
  <si>
    <t>Property, Plant and Equipment - Changes in Property, Plant and Equipment (Detail) - JPY (¥) ¥ in Millions</t>
  </si>
  <si>
    <t>Disclosure of detailed information about property, plant and equipment [line items]</t>
  </si>
  <si>
    <t>Carrying amount, beginning balance</t>
  </si>
  <si>
    <t>Additions</t>
  </si>
  <si>
    <t>Acquisition of subsidiaries and businesses</t>
  </si>
  <si>
    <t>Disposals</t>
  </si>
  <si>
    <t>Depreciation</t>
  </si>
  <si>
    <t>Impairment losses</t>
  </si>
  <si>
    <t>Exchange differences</t>
  </si>
  <si>
    <t>Carrying amount, ending balance</t>
  </si>
  <si>
    <t>Accumulated depreciation, amortisation and impairment [member]</t>
  </si>
  <si>
    <t>Assets for rent [member] | Gross carrying amount [member]</t>
  </si>
  <si>
    <t>Assets for rent [member] | Accumulated depreciation, amortisation and impairment [member]</t>
  </si>
  <si>
    <t>Land [member]</t>
  </si>
  <si>
    <t>Land [member] | Gross carrying amount [member]</t>
  </si>
  <si>
    <t>Land [member] | Accumulated depreciation, amortisation and impairment [member]</t>
  </si>
  <si>
    <t>Buildings [member] | Gross carrying amount [member]</t>
  </si>
  <si>
    <t>Buildings [member] | Accumulated depreciation, amortisation and impairment [member]</t>
  </si>
  <si>
    <t>Leased assets [member] | Gross carrying amount [member]</t>
  </si>
  <si>
    <t>Leased assets [member] | Accumulated depreciation, amortisation and impairment [member]</t>
  </si>
  <si>
    <t>Other tangible assets [member]</t>
  </si>
  <si>
    <t>Other tangible assets [member] | Gross carrying amount [member]</t>
  </si>
  <si>
    <t>Other tangible assets [member] | Accumulated depreciation, amortisation and impairment [member]</t>
  </si>
  <si>
    <t>Property, Plant and Equipment - Additional Information (Detail) - JPY (¥) ¥ in Millions</t>
  </si>
  <si>
    <t>Disclosure of detailed information about property, plant and equipment [abstract]</t>
  </si>
  <si>
    <t>Contractual commitments to acquire property, plant and equipment</t>
  </si>
  <si>
    <t>Carrying amount of property, plant and equipment with restrictions on title</t>
  </si>
  <si>
    <t>Leases - Carrying Amount of Assets Held under Finance Leases (Detail) - JPY (¥) ¥ in Millions</t>
  </si>
  <si>
    <t>Disclosure of recognised finance lease as assets by lessee [line items]</t>
  </si>
  <si>
    <t>Carrying amount of assets held under finance leases</t>
  </si>
  <si>
    <t>Land and buildings [member]</t>
  </si>
  <si>
    <t>Property, plant and equipment [member]</t>
  </si>
  <si>
    <t>Leases - Total of Future Minimum Lease Payments and Their Present Value Under Finance Leases (Detail) - JPY (¥) ¥ in Millions</t>
  </si>
  <si>
    <t>Disclosure of finance lease and operating lease by lessee [line items]</t>
  </si>
  <si>
    <t>Future minimum lease payments</t>
  </si>
  <si>
    <t>Less: Future interest charges</t>
  </si>
  <si>
    <t>Present value of finance lease commitments</t>
  </si>
  <si>
    <t>Not later than one year [member]</t>
  </si>
  <si>
    <t>Later than one year and not later than five years [member]</t>
  </si>
  <si>
    <t>Later than five years [member]</t>
  </si>
  <si>
    <t>Leases - Additional Information (Detail) - JPY (¥)</t>
  </si>
  <si>
    <t>Lease and sublease payments recognised as expense [abstract]</t>
  </si>
  <si>
    <t>Future minimum sublease payments to be received under non-cancellable sublease</t>
  </si>
  <si>
    <t>Operating lease and sublease expense</t>
  </si>
  <si>
    <t>Minimum lease payments expense</t>
  </si>
  <si>
    <t>Sublease payments expense</t>
  </si>
  <si>
    <t>Accumulated allowance for uncollectible minimum lease payments receivable</t>
  </si>
  <si>
    <t>Leases - Total Amounts of Future Minimum Lease Payments Under Non-cancellable Operating Leases (Detail) - JPY (¥) ¥ in Millions</t>
  </si>
  <si>
    <t>Future minimum lease payments under non-cancellable operating leases</t>
  </si>
  <si>
    <t>Leases - Gross Investment in Lease, Unearned Finance Income, Present Value of Minimum Lease Payments Receivable and Unguaranteed Residual Values Under Finance Leases (Detail) - JPY (¥) ¥ in Millions</t>
  </si>
  <si>
    <t>Disclosure of finance lease and operating lease by lessor [line items]</t>
  </si>
  <si>
    <t>Gross investment in the lease</t>
  </si>
  <si>
    <t>Unearned finance income</t>
  </si>
  <si>
    <t>Present value of the minimum lease payments receivable</t>
  </si>
  <si>
    <t>Unguaranteed residual values</t>
  </si>
  <si>
    <t>Leases - Total Amounts of Future Minimum Lease Payments Receivable Under Non-cancellable Operating Leases (Detail) - JPY (¥) ¥ in Millions</t>
  </si>
  <si>
    <t>Future minimum lease payments receivable under non-cancellable operating leases</t>
  </si>
  <si>
    <t>Intangible Assets - Changes in Goodwill by Business Segment (Detail) - JPY (¥) ¥ in Millions</t>
  </si>
  <si>
    <t>Disclosure of reconciliation of changes in goodwill [line items]</t>
  </si>
  <si>
    <t>Reclassification to assets held for sale</t>
  </si>
  <si>
    <t>Accumulated impairment [member]</t>
  </si>
  <si>
    <t>Wholesale Business Unit [member]</t>
  </si>
  <si>
    <t>Wholesale Business Unit [member] | Gross carrying amount [member]</t>
  </si>
  <si>
    <t>Wholesale Business Unit [member] | Accumulated impairment [member]</t>
  </si>
  <si>
    <t>Retail Business Unit [member]</t>
  </si>
  <si>
    <t>Retail Business Unit [member] | Gross carrying amount [member]</t>
  </si>
  <si>
    <t>International Business Unit [member]</t>
  </si>
  <si>
    <t>International Business Unit [member] | Gross carrying amount [member]</t>
  </si>
  <si>
    <t>International Business Unit [member] | Accumulated impairment [member]</t>
  </si>
  <si>
    <t>Head Office Account and Others [member]</t>
  </si>
  <si>
    <t>Head Office Account and Others [member] | Gross carrying amount [member]</t>
  </si>
  <si>
    <t>Head Office Account and Others [member] | Accumulated impairment [member]</t>
  </si>
  <si>
    <t>Intangible Assets - Changes in Goodwill by Business Segment (Parenthetical) (Detail) - JPY (¥) ¥ in Millions</t>
  </si>
  <si>
    <t>Jul. 29, 2016</t>
  </si>
  <si>
    <t>Apr. 01, 2016</t>
  </si>
  <si>
    <t>Goodwill</t>
  </si>
  <si>
    <t>Reclassification of goodwill</t>
  </si>
  <si>
    <t>SMFL Capital Company, Limited [member] | Wholesale Business Unit [member]</t>
  </si>
  <si>
    <t>Sumitomo mitsui asset management company, limited [member] | Head Office Account and Others [member]</t>
  </si>
  <si>
    <t>Intangible Assets - Additional Information (Detail) ¥ in Millions</t>
  </si>
  <si>
    <t>Mar. 31, 2018JPY (¥)SegmentsSegment</t>
  </si>
  <si>
    <t>Mar. 31, 2017JPY (¥)</t>
  </si>
  <si>
    <t>Mar. 31, 2016JPY (¥)</t>
  </si>
  <si>
    <t>Disclosure of detailed information about intangible assets [line items]</t>
  </si>
  <si>
    <t>Impairment loss</t>
  </si>
  <si>
    <t>Contractual commitments to acquire intangible assets</t>
  </si>
  <si>
    <t>Research and development expenditure recognized</t>
  </si>
  <si>
    <t>Leasehold rights [member]</t>
  </si>
  <si>
    <t>Other intangibles</t>
  </si>
  <si>
    <t>Securities [member] | SMBC Trust Bank Ltd. [member]</t>
  </si>
  <si>
    <t>Securities [member] | SMBC Friend Securities Co., Ltd. [member]</t>
  </si>
  <si>
    <t>Number of main business segments | Segment</t>
  </si>
  <si>
    <t>Retail Business Segment [Member] | SMBC Consumer Finance Co., Ltd [member]</t>
  </si>
  <si>
    <t>Head Office Account and Others [member] | SMBC Trust Bank Ltd. [member]</t>
  </si>
  <si>
    <t>Head Office Account and Others [member] | SMBC Nikko Securities Inc. [member]</t>
  </si>
  <si>
    <t>Head Office Account and Others [member] | Sumitomo mitsui asset management company, limited [member]</t>
  </si>
  <si>
    <t>Head Office Account and Others [member] | Sumitomo mitsui finance and leasing company, limited [member]</t>
  </si>
  <si>
    <t>Head Office Account and Others [member] | Kansai Urban Banking Corporation [member]</t>
  </si>
  <si>
    <t>Aggregated individually immaterial business combinations [member]</t>
  </si>
  <si>
    <t>Intangible Assets - Key Assumptions Used in Impairment Testing (Detail)</t>
  </si>
  <si>
    <t>SMBC Trust Bank Ltd. [member] | Corporate business [member]</t>
  </si>
  <si>
    <t>Disclosure of impairment loss and reversal of impairment loss [line items]</t>
  </si>
  <si>
    <t>Pre-tax discount rate</t>
  </si>
  <si>
    <t>12.61%</t>
  </si>
  <si>
    <t>9.75%</t>
  </si>
  <si>
    <t>Growth rate</t>
  </si>
  <si>
    <t>1.00%</t>
  </si>
  <si>
    <t>SMBC Trust Bank Ltd. [member] | Retail banking [member]</t>
  </si>
  <si>
    <t>9.91%</t>
  </si>
  <si>
    <t>6.52%</t>
  </si>
  <si>
    <t>6.24%</t>
  </si>
  <si>
    <t>Sumitomo mitsui finance and leasing company, limited [member]</t>
  </si>
  <si>
    <t>6.63%</t>
  </si>
  <si>
    <t>SMBC Nikko Securities Inc. [member]</t>
  </si>
  <si>
    <t>11.42%</t>
  </si>
  <si>
    <t>8.12%</t>
  </si>
  <si>
    <t>SMBC Consumer Finance Co., Ltd [member]</t>
  </si>
  <si>
    <t>11.20%</t>
  </si>
  <si>
    <t>10.58%</t>
  </si>
  <si>
    <t>9.01%</t>
  </si>
  <si>
    <t>7.17%</t>
  </si>
  <si>
    <t>Intangible Assets - Changes in Other Intangible Assets (Detail) - JPY (¥) ¥ in Millions</t>
  </si>
  <si>
    <t>Carrying amount beginning balance</t>
  </si>
  <si>
    <t>Amortization</t>
  </si>
  <si>
    <t>Carrying amount ending balance</t>
  </si>
  <si>
    <t>Software [member] | Internally generated [member]</t>
  </si>
  <si>
    <t>Software [member] | Internally generated [member] | Gross carrying amount [member]</t>
  </si>
  <si>
    <t>Software [member] | Internally generated [member] | Accumulated depreciation, amortisation and impairment [member]</t>
  </si>
  <si>
    <t>Software [member] | Purchased [member]</t>
  </si>
  <si>
    <t>Software [member] | Purchased [member] | Gross carrying amount [member]</t>
  </si>
  <si>
    <t>Software [member] | Purchased [member] | Accumulated depreciation, amortisation and impairment [member]</t>
  </si>
  <si>
    <t>Contractual customer relationships [member] | Gross carrying amount [member]</t>
  </si>
  <si>
    <t>Contractual customer relationships [member] | Accumulated depreciation, amortisation and impairment [member]</t>
  </si>
  <si>
    <t>Trademarks [member] | Gross carrying amount [member]</t>
  </si>
  <si>
    <t>Trademarks [member] | Accumulated depreciation, amortisation and impairment [member]</t>
  </si>
  <si>
    <t>Other intangibles [member]</t>
  </si>
  <si>
    <t>Other intangibles [member] | Gross carrying amount [member]</t>
  </si>
  <si>
    <t>Other intangibles [member] | Accumulated depreciation, amortisation and impairment [member]</t>
  </si>
  <si>
    <t>Other Assets - Summary of Other Assets (Detail) - JPY (¥) ¥ in Millions</t>
  </si>
  <si>
    <t>Miscellaneous assets [abstract]</t>
  </si>
  <si>
    <t>Prepaid expenses</t>
  </si>
  <si>
    <t>Accrued income</t>
  </si>
  <si>
    <t>Receivables from brokers, dealers and customers for securities transactions</t>
  </si>
  <si>
    <t>Cash collateral provided for derivative and other financial transactions</t>
  </si>
  <si>
    <t>Retirement benefit assets</t>
  </si>
  <si>
    <t>Security deposits</t>
  </si>
  <si>
    <t>Investment properties</t>
  </si>
  <si>
    <t>Total other assets</t>
  </si>
  <si>
    <t>Other Assets - Summary of Other Assets (Parenthetical) (Detail) - JPY (¥) ¥ in Millions</t>
  </si>
  <si>
    <t>Rental income from investment properties</t>
  </si>
  <si>
    <t>Deposits - Summary of Deposits (Detail) - JPY (¥) ¥ in Millions</t>
  </si>
  <si>
    <t>Deposits from customers [abstract]</t>
  </si>
  <si>
    <t>Non-interest-bearing demand deposits</t>
  </si>
  <si>
    <t>Interest-bearing demand deposits</t>
  </si>
  <si>
    <t>Deposits at notice</t>
  </si>
  <si>
    <t>Time deposits</t>
  </si>
  <si>
    <t>Negotiable certificates of deposit</t>
  </si>
  <si>
    <t>Total deposits</t>
  </si>
  <si>
    <t>Trading Liabilities - Summary of Trading Liabilities (Detail) - JPY (¥) ¥ in Millions</t>
  </si>
  <si>
    <t>Disclosure of financial liabilities [line items]</t>
  </si>
  <si>
    <t>Borrowings - Short-term Borrowings and Long-term Borrowings (with Original Maturities of More Than One Year) (Detail) - JPY (¥) ¥ in Millions</t>
  </si>
  <si>
    <t>Disclosure of detailed information about borrowings [line items]</t>
  </si>
  <si>
    <t>Liabilities associated with securitization transactions [member]</t>
  </si>
  <si>
    <t>Liabilities associated with securitization transactions [member] | Fixed interest rate [member] | Japanese Yen [member]</t>
  </si>
  <si>
    <t>Borrowings, Currency payable in</t>
  </si>
  <si>
    <t>Japanese yen</t>
  </si>
  <si>
    <t>Liabilities associated with securitization transactions [member] | Fixed interest rate [member] | Japanese Yen [member] | Minimum [member]</t>
  </si>
  <si>
    <t>Borrowings, Maturity year</t>
  </si>
  <si>
    <t>Borrowings, Interest rate</t>
  </si>
  <si>
    <t>0.09%</t>
  </si>
  <si>
    <t>Liabilities associated with securitization transactions [member] | Fixed interest rate [member] | Japanese Yen [member] | Maximum [member]</t>
  </si>
  <si>
    <t>2.70%</t>
  </si>
  <si>
    <t>Liabilities associated with securitization transactions [member] | Floating interest rate [member] | Japanese Yen [member]</t>
  </si>
  <si>
    <t>Liabilities associated with securitization transactions [member] | Floating interest rate [member] | Japanese Yen [member] | Minimum [member]</t>
  </si>
  <si>
    <t>0.16%</t>
  </si>
  <si>
    <t>Liabilities associated with securitization transactions [member] | Floating interest rate [member] | Japanese Yen [member] | Maximum [member]</t>
  </si>
  <si>
    <t>1.66%</t>
  </si>
  <si>
    <t>Liabilities associated with securitization transactions [member] | Floating interest rate [member] | U.S. Dollar [member]</t>
  </si>
  <si>
    <t>United States dollars</t>
  </si>
  <si>
    <t>Liabilities associated with securitization transactions [member] | Floating interest rate [member] | U.S. Dollar [member] | Minimum [member]</t>
  </si>
  <si>
    <t>1.86%</t>
  </si>
  <si>
    <t>Liabilities associated with securitization transactions [member] | Floating interest rate [member] | U.S. Dollar [member] | Maximum [member]</t>
  </si>
  <si>
    <t>3.01%</t>
  </si>
  <si>
    <t>Lease obligations [member]</t>
  </si>
  <si>
    <t>Sumitomo mitsui banking corporation [member]</t>
  </si>
  <si>
    <t>Sumitomo mitsui banking corporation [member] | Short term borrowings [member]</t>
  </si>
  <si>
    <t>Sumitomo mitsui banking corporation [member] | Short term borrowings [member] | Minimum [member]</t>
  </si>
  <si>
    <t>0.00%</t>
  </si>
  <si>
    <t>Sumitomo mitsui banking corporation [member] | Short term borrowings [member] | Maximum [member]</t>
  </si>
  <si>
    <t>2.18%</t>
  </si>
  <si>
    <t>Sumitomo mitsui banking corporation [member] | Unsubordinated long term borrowings [member] | Fixed interest rate [member] | Japanese Yen [member]</t>
  </si>
  <si>
    <t>Sumitomo mitsui banking corporation [member] | Unsubordinated long term borrowings [member] | Fixed interest rate [member] | Japanese Yen [member] | Minimum [member]</t>
  </si>
  <si>
    <t>Sumitomo mitsui banking corporation [member] | Unsubordinated long term borrowings [member] | Fixed interest rate [member] | Japanese Yen [member] | Maximum [member]</t>
  </si>
  <si>
    <t>6.10%</t>
  </si>
  <si>
    <t>Sumitomo mitsui banking corporation [member] | Unsubordinated long term borrowings [member] | Fixed interest rate [member] | U.S. Dollar [member]</t>
  </si>
  <si>
    <t>Sumitomo mitsui banking corporation [member] | Unsubordinated long term borrowings [member] | Fixed interest rate [member] | U.S. Dollar [member] | Minimum [member]</t>
  </si>
  <si>
    <t>Sumitomo mitsui banking corporation [member] | Unsubordinated long term borrowings [member] | Fixed interest rate [member] | U.S. Dollar [member] | Maximum [member]</t>
  </si>
  <si>
    <t>4.17%</t>
  </si>
  <si>
    <t>Sumitomo mitsui banking corporation [member] | Unsubordinated long term borrowings [member] | Fixed interest rate [member] | Euro [member]</t>
  </si>
  <si>
    <t>euros</t>
  </si>
  <si>
    <t>Sumitomo mitsui banking corporation [member] | Unsubordinated long term borrowings [member] | Fixed interest rate [member] | Euro [member] | Minimum [member]</t>
  </si>
  <si>
    <t>Sumitomo mitsui banking corporation [member] | Unsubordinated long term borrowings [member] | Fixed interest rate [member] | Euro [member] | Maximum [member]</t>
  </si>
  <si>
    <t>3.50%</t>
  </si>
  <si>
    <t>Sumitomo mitsui banking corporation [member] | Unsubordinated long term borrowings [member] | Floating interest rate [member] | Japanese Yen [member]</t>
  </si>
  <si>
    <t>Sumitomo mitsui banking corporation [member] | Unsubordinated long term borrowings [member] | Floating interest rate [member] | Japanese Yen [member] | Minimum [member]</t>
  </si>
  <si>
    <t>(0.18%)</t>
  </si>
  <si>
    <t>Sumitomo mitsui banking corporation [member] | Unsubordinated long term borrowings [member] | Floating interest rate [member] | Japanese Yen [member] | Maximum [member]</t>
  </si>
  <si>
    <t>0.02%</t>
  </si>
  <si>
    <t>Sumitomo mitsui banking corporation [member] | Unsubordinated long term borrowings [member] | Floating interest rate [member] | U.S. Dollar [member]</t>
  </si>
  <si>
    <t>Sumitomo mitsui banking corporation [member] | Unsubordinated long term borrowings [member] | Floating interest rate [member] | U.S. Dollar [member] | Minimum [member]</t>
  </si>
  <si>
    <t>1.18%</t>
  </si>
  <si>
    <t>Sumitomo mitsui banking corporation [member] | Unsubordinated long term borrowings [member] | Floating interest rate [member] | U.S. Dollar [member] | Maximum [member]</t>
  </si>
  <si>
    <t>3.45%</t>
  </si>
  <si>
    <t>Sumitomo mitsui banking corporation [member] | Unsubordinated long term borrowings [member] | Floating interest rate [member] | Euro [member]</t>
  </si>
  <si>
    <t>Sumitomo mitsui banking corporation [member] | Unsubordinated long term borrowings [member] | Floating interest rate [member] | Euro [member] | Minimum [member]</t>
  </si>
  <si>
    <t>Sumitomo mitsui banking corporation [member] | Unsubordinated long term borrowings [member] | Floating interest rate [member] | Euro [member] | Maximum [member]</t>
  </si>
  <si>
    <t>0.06%</t>
  </si>
  <si>
    <t>Sumitomo mitsui banking corporation [member] | Subordinated long term borrowings [member] | Fixed interest rate [member] | Japanese Yen [member]</t>
  </si>
  <si>
    <t>Sumitomo mitsui banking corporation [member] | Subordinated long term borrowings [member] | Fixed interest rate [member] | Japanese Yen [member] | Minimum [member]</t>
  </si>
  <si>
    <t>1.28%</t>
  </si>
  <si>
    <t>Sumitomo mitsui banking corporation [member] | Subordinated long term borrowings [member] | Fixed interest rate [member] | Japanese Yen [member] | Maximum [member]</t>
  </si>
  <si>
    <t>2.25%</t>
  </si>
  <si>
    <t>Other subsidiaries [member]</t>
  </si>
  <si>
    <t>Other subsidiaries [member] | Short term borrowings [member]</t>
  </si>
  <si>
    <t>Other subsidiaries [member] | Short term borrowings [member] | Minimum [member]</t>
  </si>
  <si>
    <t>Other subsidiaries [member] | Short term borrowings [member] | Maximum [member]</t>
  </si>
  <si>
    <t>7.91%</t>
  </si>
  <si>
    <t>Other subsidiaries [member] | Unsubordinated long term borrowings [member] | Fixed interest rate [member] | Japanese Yen [member]</t>
  </si>
  <si>
    <t>Other subsidiaries [member] | Unsubordinated long term borrowings [member] | Fixed interest rate [member] | Japanese Yen [member] | Minimum [member]</t>
  </si>
  <si>
    <t>Other subsidiaries [member] | Unsubordinated long term borrowings [member] | Fixed interest rate [member] | Japanese Yen [member] | Maximum [member]</t>
  </si>
  <si>
    <t>2.67%</t>
  </si>
  <si>
    <t>Other subsidiaries [member] | Unsubordinated long term borrowings [member] | Fixed interest rate [member] | U.S. Dollar [member]</t>
  </si>
  <si>
    <t>Other subsidiaries [member] | Unsubordinated long term borrowings [member] | Fixed interest rate [member] | U.S. Dollar [member] | Minimum [member]</t>
  </si>
  <si>
    <t>0.81%</t>
  </si>
  <si>
    <t>Other subsidiaries [member] | Unsubordinated long term borrowings [member] | Fixed interest rate [member] | U.S. Dollar [member] | Maximum [member]</t>
  </si>
  <si>
    <t>5.40%</t>
  </si>
  <si>
    <t>Other subsidiaries [member] | Unsubordinated long term borrowings [member] | Fixed interest rate [member] | Chinese Yuan [member]</t>
  </si>
  <si>
    <t>Chinese yuan</t>
  </si>
  <si>
    <t>Other subsidiaries [member] | Unsubordinated long term borrowings [member] | Fixed interest rate [member] | Chinese Yuan [member] | Minimum [member]</t>
  </si>
  <si>
    <t>2.40%</t>
  </si>
  <si>
    <t>Other subsidiaries [member] | Unsubordinated long term borrowings [member] | Fixed interest rate [member] | Chinese Yuan [member] | Maximum [member]</t>
  </si>
  <si>
    <t>6.15%</t>
  </si>
  <si>
    <t>Other subsidiaries [member] | Unsubordinated long term borrowings [member] | Fixed interest rate [member] | Thailand, Baht [member]</t>
  </si>
  <si>
    <t>Thai baht</t>
  </si>
  <si>
    <t>Other subsidiaries [member] | Unsubordinated long term borrowings [member] | Fixed interest rate [member] | Thailand, Baht [member] | Minimum [member]</t>
  </si>
  <si>
    <t>1.85%</t>
  </si>
  <si>
    <t>Other subsidiaries [member] | Unsubordinated long term borrowings [member] | Fixed interest rate [member] | Thailand, Baht [member] | Maximum [member]</t>
  </si>
  <si>
    <t>4.03%</t>
  </si>
  <si>
    <t>Other subsidiaries [member] | Unsubordinated long term borrowings [member] | Floating interest rate [member] | Japanese Yen [member]</t>
  </si>
  <si>
    <t>Other subsidiaries [member] | Unsubordinated long term borrowings [member] | Floating interest rate [member] | Japanese Yen [member] | Minimum [member]</t>
  </si>
  <si>
    <t>0.04%</t>
  </si>
  <si>
    <t>Other subsidiaries [member] | Unsubordinated long term borrowings [member] | Floating interest rate [member] | Japanese Yen [member] | Maximum [member]</t>
  </si>
  <si>
    <t>1.92%</t>
  </si>
  <si>
    <t>Other subsidiaries [member] | Unsubordinated long term borrowings [member] | Floating interest rate [member] | U.S. Dollar [member]</t>
  </si>
  <si>
    <t>Other subsidiaries [member] | Unsubordinated long term borrowings [member] | Floating interest rate [member] | U.S. Dollar [member] | Minimum [member]</t>
  </si>
  <si>
    <t>Other subsidiaries [member] | Unsubordinated long term borrowings [member] | Floating interest rate [member] | U.S. Dollar [member] | Maximum [member]</t>
  </si>
  <si>
    <t>3.86%</t>
  </si>
  <si>
    <t>Other subsidiaries [member] | Unsubordinated long term borrowings [member] | Floating interest rate [member] | Euro [member]</t>
  </si>
  <si>
    <t>Other subsidiaries [member] | Unsubordinated long term borrowings [member] | Floating interest rate [member] | Great Britain, Pounds [Member]</t>
  </si>
  <si>
    <t>Great Britain pound</t>
  </si>
  <si>
    <t>Other subsidiaries [member] | Unsubordinated long term borrowings [member] | Floating interest rate [member] | Great Britain, Pounds [Member] | Minimum [member]</t>
  </si>
  <si>
    <t>1.51%</t>
  </si>
  <si>
    <t>Other subsidiaries [member] | Unsubordinated long term borrowings [member] | Floating interest rate [member] | Great Britain, Pounds [Member] | Maximum [member]</t>
  </si>
  <si>
    <t>8.49%</t>
  </si>
  <si>
    <t>Other subsidiaries [member] | Unsubordinated long term borrowings [member] | Other fixed or floating interest rate [member]</t>
  </si>
  <si>
    <t>Other subsidiaries [member] | Unsubordinated long term borrowings [member] | Other fixed or floating interest rate [member] | Minimum [member]</t>
  </si>
  <si>
    <t>0.58%</t>
  </si>
  <si>
    <t>Other subsidiaries [member] | Unsubordinated long term borrowings [member] | Other fixed or floating interest rate [member] | Maximum [member]</t>
  </si>
  <si>
    <t>11.79%</t>
  </si>
  <si>
    <t>Other subsidiaries [member] | Subordinated long term borrowings [member] | Fixed interest rate [member] | Japanese Yen [member]</t>
  </si>
  <si>
    <t>1.35%</t>
  </si>
  <si>
    <t>Other subsidiaries [member] | Subordinated long term borrowings [member] | Floating interest rate [member] | Japanese Yen [member]</t>
  </si>
  <si>
    <t>1.95%</t>
  </si>
  <si>
    <t>SMFG [member]</t>
  </si>
  <si>
    <t>SMFG [member] | Unsubordinated long term borrowings [member]</t>
  </si>
  <si>
    <t>SMFG [member] | Unsubordinated long term borrowings [member] | Fixed interest rate [member] | U.S. Dollar [member]</t>
  </si>
  <si>
    <t>SMFG [member] | Unsubordinated long term borrowings [member] | Fixed interest rate [member] | U.S. Dollar [member] | Minimum [member]</t>
  </si>
  <si>
    <t>2.89%</t>
  </si>
  <si>
    <t>SMFG [member] | Unsubordinated long term borrowings [member] | Fixed interest rate [member] | U.S. Dollar [member] | Maximum [member]</t>
  </si>
  <si>
    <t>3.87%</t>
  </si>
  <si>
    <t>SMFG [member] | Unsubordinated long term borrowings [member] | Fixed interest rate [member] | Australia, Dollars [Member]</t>
  </si>
  <si>
    <t>Australian dollars</t>
  </si>
  <si>
    <t>3.73%</t>
  </si>
  <si>
    <t>SMFG [member] | Unsubordinated long term borrowings [member] | Floating interest rate [member] | U.S. Dollar [member]</t>
  </si>
  <si>
    <t>SMFG [member] | Unsubordinated long term borrowings [member] | Floating interest rate [member] | U.S. Dollar [member] | Minimum [member]</t>
  </si>
  <si>
    <t>2.31%</t>
  </si>
  <si>
    <t>SMFG [member] | Unsubordinated long term borrowings [member] | Floating interest rate [member] | U.S. Dollar [member] | Maximum [member]</t>
  </si>
  <si>
    <t>3.76%</t>
  </si>
  <si>
    <t>SMFG [member] | Subordinated long term borrowings [member]</t>
  </si>
  <si>
    <t>SMFG [member] | Subordinated long term borrowings [member] | Fixed interest rate [member] | Japanese Yen [member]</t>
  </si>
  <si>
    <t>SMFG [member] | Subordinated long term borrowings [member] | Fixed interest rate [member] | Japanese Yen [member] | Minimum [member]</t>
  </si>
  <si>
    <t>0.56%</t>
  </si>
  <si>
    <t>SMFG [member] | Subordinated long term borrowings [member] | Fixed interest rate [member] | Japanese Yen [member] | Maximum [member]</t>
  </si>
  <si>
    <t>1.27%</t>
  </si>
  <si>
    <t>Debt Securities in Issue - Summary of Debt Securities in Issue (Detail) - JPY (¥) ¥ in Millions</t>
  </si>
  <si>
    <t>Debt securities in issue [line items]</t>
  </si>
  <si>
    <t>Sumitomo mitsui banking corporation [member] | Commercial paper [member]</t>
  </si>
  <si>
    <t>Sumitomo mitsui banking corporation [member] | Commercial paper [member] | Minimum [member]</t>
  </si>
  <si>
    <t>Debt securities in issue, Interest rate</t>
  </si>
  <si>
    <t>(0.50%)</t>
  </si>
  <si>
    <t>Sumitomo mitsui banking corporation [member] | Commercial paper [member] | Maximum [member]</t>
  </si>
  <si>
    <t>2.26%</t>
  </si>
  <si>
    <t>Sumitomo mitsui banking corporation [member] | Bonds [member] | Japanese Yen [member]</t>
  </si>
  <si>
    <t>Debt securities in issue, Currency payable in</t>
  </si>
  <si>
    <t>Sumitomo mitsui banking corporation [member] | Bonds [member] | Japanese Yen [member] | Minimum [member]</t>
  </si>
  <si>
    <t>Debt securities in issue, Maturity year</t>
  </si>
  <si>
    <t>0.25%</t>
  </si>
  <si>
    <t>Sumitomo mitsui banking corporation [member] | Bonds [member] | Japanese Yen [member] | Maximum [member]</t>
  </si>
  <si>
    <t>0.33%</t>
  </si>
  <si>
    <t>Sumitomo mitsui banking corporation [member] | Bonds [member] | U.S. Dollar [member]</t>
  </si>
  <si>
    <t>Sumitomo mitsui banking corporation [member] | Bonds [member] | U.S. Dollar [member] | Minimum [member]</t>
  </si>
  <si>
    <t>1.21%</t>
  </si>
  <si>
    <t>Sumitomo mitsui banking corporation [member] | Bonds [member] | U.S. Dollar [member] | Maximum [member]</t>
  </si>
  <si>
    <t>4.30%</t>
  </si>
  <si>
    <t>Sumitomo mitsui banking corporation [member] | Bonds [member] | Euro [member]</t>
  </si>
  <si>
    <t>Sumitomo mitsui banking corporation [member] | Bonds [member] | Euro [member] | Minimum [member]</t>
  </si>
  <si>
    <t>Sumitomo mitsui banking corporation [member] | Bonds [member] | Euro [member] | Maximum [member]</t>
  </si>
  <si>
    <t>2.75%</t>
  </si>
  <si>
    <t>Sumitomo mitsui banking corporation [member] | Bonds [member] | Australia, Dollars [Member]</t>
  </si>
  <si>
    <t>Sumitomo mitsui banking corporation [member] | Bonds [member] | Australia, Dollars [Member] | Minimum [member]</t>
  </si>
  <si>
    <t>2.97%</t>
  </si>
  <si>
    <t>Sumitomo mitsui banking corporation [member] | Bonds [member] | Australia, Dollars [Member] | Maximum [member]</t>
  </si>
  <si>
    <t>4.13%</t>
  </si>
  <si>
    <t>Sumitomo mitsui banking corporation [member] | Bonds [member] | Hong Kong, Dollars [Member]</t>
  </si>
  <si>
    <t>Hong Kong dollars</t>
  </si>
  <si>
    <t>Sumitomo mitsui banking corporation [member] | Bonds [member] | Hong Kong, Dollars [Member] | Minimum [member]</t>
  </si>
  <si>
    <t>2.09%</t>
  </si>
  <si>
    <t>Sumitomo mitsui banking corporation [member] | Bonds [member] | Hong Kong, Dollars [Member] | Maximum [member]</t>
  </si>
  <si>
    <t>2.92%</t>
  </si>
  <si>
    <t>Sumitomo mitsui banking corporation [member] | Bonds [member] | Thailand, Baht [member]</t>
  </si>
  <si>
    <t>Sumitomo mitsui banking corporation [member] | Bonds [member] | Thailand, Baht [member] | Minimum [member]</t>
  </si>
  <si>
    <t>2.00%</t>
  </si>
  <si>
    <t>Sumitomo mitsui banking corporation [member] | Bonds [member] | Thailand, Baht [member] | Maximum [member]</t>
  </si>
  <si>
    <t>Sumitomo mitsui banking corporation [member] | Subordinated bonds [Member] | Japanese Yen [member]</t>
  </si>
  <si>
    <t>Sumitomo mitsui banking corporation [member] | Subordinated bonds [Member] | Japanese Yen [member] | Minimum [member]</t>
  </si>
  <si>
    <t>0.87%</t>
  </si>
  <si>
    <t>Sumitomo mitsui banking corporation [member] | Subordinated bonds [Member] | Japanese Yen [member] | Maximum [member]</t>
  </si>
  <si>
    <t>2.80%</t>
  </si>
  <si>
    <t>Sumitomo mitsui banking corporation [member] | Subordinated bonds [Member] | U.S. Dollar [member]</t>
  </si>
  <si>
    <t>4.85%</t>
  </si>
  <si>
    <t>Sumitomo mitsui banking corporation [member] | Subordinated bonds [Member] | Euro [member]</t>
  </si>
  <si>
    <t>4.00%</t>
  </si>
  <si>
    <t>Other subsidiaries [member] | Commercial paper [member]</t>
  </si>
  <si>
    <t>Other subsidiaries [member] | Commercial paper [member] | Minimum [member]</t>
  </si>
  <si>
    <t>Other subsidiaries [member] | Commercial paper [member] | Maximum [member]</t>
  </si>
  <si>
    <t>2.42%</t>
  </si>
  <si>
    <t>Other subsidiaries [member] | Bonds [member] | Japanese Yen [member]</t>
  </si>
  <si>
    <t>Japanese  yen</t>
  </si>
  <si>
    <t>Other subsidiaries [member] | Bonds [member] | Japanese Yen [member] | Minimum [member]</t>
  </si>
  <si>
    <t>0.01%</t>
  </si>
  <si>
    <t>Other subsidiaries [member] | Bonds [member] | Japanese Yen [member] | Maximum [member]</t>
  </si>
  <si>
    <t>21.00%</t>
  </si>
  <si>
    <t>Other subsidiaries [member] | Bonds [member] | U.S. Dollar [member]</t>
  </si>
  <si>
    <t>Other subsidiaries [member] | Bonds [member] | U.S. Dollar [member] | Minimum [member]</t>
  </si>
  <si>
    <t>Other subsidiaries [member] | Bonds [member] | U.S. Dollar [member] | Maximum [member]</t>
  </si>
  <si>
    <t>8.00%</t>
  </si>
  <si>
    <t>Other subsidiaries [member] | Bonds [member] | Indonesia, Rupiahs [Member]</t>
  </si>
  <si>
    <t>Indonesian rupiah</t>
  </si>
  <si>
    <t>9.85%</t>
  </si>
  <si>
    <t>Other subsidiaries [member] | Bonds [member] | Australia, Dollars [Member]</t>
  </si>
  <si>
    <t>Other subsidiaries [member] | Bonds [member] | Australia, Dollars [Member] | Minimum [member]</t>
  </si>
  <si>
    <t>Other subsidiaries [member] | Bonds [member] | Australia, Dollars [Member] | Maximum [member]</t>
  </si>
  <si>
    <t>3.00%</t>
  </si>
  <si>
    <t>Other subsidiaries [member] | Bonds [member] | Turkish Lira [member]</t>
  </si>
  <si>
    <t>Turkish lira</t>
  </si>
  <si>
    <t>Other subsidiaries [member] | Bonds [member] | Turkish Lira [member] | Minimum [member]</t>
  </si>
  <si>
    <t>Other subsidiaries [member] | Bonds [member] | Turkish Lira [member] | Maximum [member]</t>
  </si>
  <si>
    <t>9.00%</t>
  </si>
  <si>
    <t>Other subsidiaries [member] | Subordinated bonds [Member] | Japanese Yen [member]</t>
  </si>
  <si>
    <t>Other subsidiaries [member] | Subordinated bonds [Member] | Japanese Yen [member] | Minimum [member]</t>
  </si>
  <si>
    <t>Other subsidiaries [member] | Subordinated bonds [Member] | Japanese Yen [member] | Maximum [member]</t>
  </si>
  <si>
    <t>4.15%</t>
  </si>
  <si>
    <t>SMFG [member] | Bonds [member]</t>
  </si>
  <si>
    <t>SMFG [member] | Bonds [member] | U.S. Dollar [member]</t>
  </si>
  <si>
    <t>SMFG [member] | Bonds [member] | U.S. Dollar [member] | Minimum [member]</t>
  </si>
  <si>
    <t>1.99%</t>
  </si>
  <si>
    <t>SMFG [member] | Bonds [member] | U.S. Dollar [member] | Maximum [member]</t>
  </si>
  <si>
    <t>SMFG [member] | Bonds [member] | Euro [member]</t>
  </si>
  <si>
    <t>SMFG [member] | Bonds [member] | Euro [member] | Minimum [member]</t>
  </si>
  <si>
    <t>0.12%</t>
  </si>
  <si>
    <t>SMFG [member] | Bonds [member] | Euro [member] | Maximum [member]</t>
  </si>
  <si>
    <t>1.72%</t>
  </si>
  <si>
    <t>SMFG [member] | Bonds [member] | Australia, Dollars [Member]</t>
  </si>
  <si>
    <t>SMFG [member] | Bonds [member] | Australia, Dollars [Member] | Minimum [member]</t>
  </si>
  <si>
    <t>3.07%</t>
  </si>
  <si>
    <t>SMFG [member] | Bonds [member] | Australia, Dollars [Member] | Maximum [member]</t>
  </si>
  <si>
    <t>SMFG [member] | Subordinated bonds [Member]</t>
  </si>
  <si>
    <t>SMFG [member] | Subordinated bonds [Member] | Japanese Yen [member]</t>
  </si>
  <si>
    <t>SMFG [member] | Subordinated bonds [Member] | Japanese Yen [member] | Minimum [member]</t>
  </si>
  <si>
    <t>0.30%</t>
  </si>
  <si>
    <t>SMFG [member] | Subordinated bonds [Member] | Japanese Yen [member] | Maximum [member]</t>
  </si>
  <si>
    <t>1.33%</t>
  </si>
  <si>
    <t>SMFG [member] | Subordinated bonds [Member] | U.S. Dollar [member]</t>
  </si>
  <si>
    <t>4.44%</t>
  </si>
  <si>
    <t>SMFG [member] | Other subsidiaries [member]</t>
  </si>
  <si>
    <t>Debt Securities in Issue - Summary of Movement in Subordinated Bonds (Detail) - JPY (¥) ¥ in Millions</t>
  </si>
  <si>
    <t>Debt Securities In Issue [Abstract]</t>
  </si>
  <si>
    <t>Bonds Issued Beginning Balance</t>
  </si>
  <si>
    <t>Cash flows:</t>
  </si>
  <si>
    <t>Non-cash changes:</t>
  </si>
  <si>
    <t>Foreign exchange translations</t>
  </si>
  <si>
    <t>Bonds Issued Ending Balance</t>
  </si>
  <si>
    <t>Provisions - Movements by Class of Provisions (Detail) - JPY (¥) ¥ in Millions</t>
  </si>
  <si>
    <t>Disclosure of other provisions [line items]</t>
  </si>
  <si>
    <t>Beginning balance</t>
  </si>
  <si>
    <t>Additional provisions</t>
  </si>
  <si>
    <t>Amounts used</t>
  </si>
  <si>
    <t>Unused amounts reversed</t>
  </si>
  <si>
    <t>Amortization of discount and effect of change in discount rate</t>
  </si>
  <si>
    <t>Ending balance</t>
  </si>
  <si>
    <t>Other provisions [member]</t>
  </si>
  <si>
    <t>Provisions - Additional Information (Detail) - Claims Claims in Thousands</t>
  </si>
  <si>
    <t>Historical number of customer claims for refund of gray zone interest</t>
  </si>
  <si>
    <t>Other Liabilities - Summary of Other Liabilities (Detail) - JPY (¥) ¥ in Millions</t>
  </si>
  <si>
    <t>Miscellaneous liabilities [abstract]</t>
  </si>
  <si>
    <t>Accrued expenses</t>
  </si>
  <si>
    <t>Unearned income</t>
  </si>
  <si>
    <t>Financial guarantees and other credit-related contingent liabilities</t>
  </si>
  <si>
    <t>Due to trust account</t>
  </si>
  <si>
    <t>Payables to brokers, dealers and customers for securities transactions</t>
  </si>
  <si>
    <t>Payables related to credit card services</t>
  </si>
  <si>
    <t>Obligations from factoring transactions</t>
  </si>
  <si>
    <t>Retirement benefit liabilities</t>
  </si>
  <si>
    <t>Guarantee deposits received</t>
  </si>
  <si>
    <t>Total other liabilities</t>
  </si>
  <si>
    <t>Deferred Income Tax - Changes of Net Deferred Tax Assets and Liabilities (Detail) - JPY (¥) ¥ in Millions</t>
  </si>
  <si>
    <t>Reconciliation of changes in deferred tax liability (asset) [abstract]</t>
  </si>
  <si>
    <t>At beginning of period</t>
  </si>
  <si>
    <t>Deferred tax benefit (expense)</t>
  </si>
  <si>
    <t>Deferred tax relating to other comprehensive income:</t>
  </si>
  <si>
    <t>Remeasurements of defined benefit plans reserve</t>
  </si>
  <si>
    <t>Available-for-sale financial assets reserve</t>
  </si>
  <si>
    <t>Exchange differences on translating foreign operations reserve</t>
  </si>
  <si>
    <t>Acquisition and disposal of subsidiaries and businesses</t>
  </si>
  <si>
    <t>Exchange differences and others</t>
  </si>
  <si>
    <t>At end of period</t>
  </si>
  <si>
    <t>Deferred Income Tax - Changes of Net Deferred Tax Assets and Liabilities (Parenthetical) (Detail) ¥ in Millions</t>
  </si>
  <si>
    <t>Reclassification of net deferred tax assets</t>
  </si>
  <si>
    <t>Deferred Income Tax - Deferred Tax Assets and Liabilities (Detail) - JPY (¥) ¥ in Millions</t>
  </si>
  <si>
    <t>Deferred tax assets and liabilities [Line Items]</t>
  </si>
  <si>
    <t>Net deferred tax liabilities</t>
  </si>
  <si>
    <t>Gross carrying amount [member] | Loans and advances [member]</t>
  </si>
  <si>
    <t>Gross carrying amount [member] | Tax losses carried forward [member]</t>
  </si>
  <si>
    <t>Gross carrying amount [member] | Derivatives [member]</t>
  </si>
  <si>
    <t>Gross carrying amount [member] | Provision for interest repayment [member]</t>
  </si>
  <si>
    <t>Gross carrying amount [member] | Retirement benefits [member]</t>
  </si>
  <si>
    <t>Gross carrying amount [member] | Investment securities [member]</t>
  </si>
  <si>
    <t>Gross carrying amount [member] | Goodwill and intangible assets [member]</t>
  </si>
  <si>
    <t>Gross carrying amount [member] | Property, plant and equipment [member]</t>
  </si>
  <si>
    <t>Gross carrying amount [member] | Lease transactions [member]</t>
  </si>
  <si>
    <t>Gross carrying amount [member] | Other temporary differences-net [member]</t>
  </si>
  <si>
    <t>Deferred Income Tax - Additional Information (Detail) - JPY (¥) ¥ in Billions</t>
  </si>
  <si>
    <t>Mar. 31, 2019</t>
  </si>
  <si>
    <t>Disclosure of income tax expense [Line Items]</t>
  </si>
  <si>
    <t>Effective statutory tax rate</t>
  </si>
  <si>
    <t>30.90%</t>
  </si>
  <si>
    <t>33.10%</t>
  </si>
  <si>
    <t>Deferred tax assets for deductible temporary differences related to investments in subsidiaries, associates and joint ventures</t>
  </si>
  <si>
    <t>Temporary differences associated with investments in subsidiaries, associates and joint ventures for which deferred tax liabilities had not been recognized</t>
  </si>
  <si>
    <t>Government of Japan promulgated an amendment to the Corporation Tax Act and the Local Tax Act on March 31, 2016 [Member]</t>
  </si>
  <si>
    <t>Reduction in national corporation tax rate</t>
  </si>
  <si>
    <t>0.50%</t>
  </si>
  <si>
    <t>Reduction in enterprise tax rate</t>
  </si>
  <si>
    <t>1.20%</t>
  </si>
  <si>
    <t>32.30%</t>
  </si>
  <si>
    <t>Changes in tax rates or tax laws enacted or announced [member] | Government of Japan promulgated an amendment to the Corporation Tax Act and the Local Tax Act on March 31, 2016 [Member]</t>
  </si>
  <si>
    <t>0.20%</t>
  </si>
  <si>
    <t>30.60%</t>
  </si>
  <si>
    <t>Deferred Income Tax - Amounts of Deductible Temporary Differences and Tax Losses Carried Forward by Expiration Date (Detail) - JPY (¥) ¥ in Millions</t>
  </si>
  <si>
    <t>Disclosure of temporary difference, unused tax losses and unused tax credits which no deferred tax assets were recognized [Line Items]</t>
  </si>
  <si>
    <t>Deductible temporary differences</t>
  </si>
  <si>
    <t>Total deductible temporary differences and tax losses carried forward</t>
  </si>
  <si>
    <t>Tax losses carried forward which will expire in 1 year [member]</t>
  </si>
  <si>
    <t>Tax losses carried forward</t>
  </si>
  <si>
    <t>Tax losses carried forward which will expire in 2 years [member]</t>
  </si>
  <si>
    <t>Tax losses carried forward which will expire in 3 years [member]</t>
  </si>
  <si>
    <t>Tax losses carried forward which will expire in 4 years [member]</t>
  </si>
  <si>
    <t>Tax losses carried forward which will expire in 5 years [member]</t>
  </si>
  <si>
    <t>Tax losses carried forward which will expire in 6 years [member]</t>
  </si>
  <si>
    <t>Tax losses carried forward which will expire in 7 years [member]</t>
  </si>
  <si>
    <t>Tax losses carried forward which will expire in 8 years [member]</t>
  </si>
  <si>
    <t>Tax losses carried forward which will expire in 9 years and thereafter [member]</t>
  </si>
  <si>
    <t>Deferred Income Tax - Amounts of Deductible Temporary Differences and Tax Losses Carried Forward by Expiration Date (Parenthetical) (Detail) - JPY (¥) ¥ in Millions</t>
  </si>
  <si>
    <t>Disclosure of temporary difference, unused tax losses and unused tax credits [abstract]</t>
  </si>
  <si>
    <t>Deductible temporary differences and tax losses carried forward for which deferred tax assets are recognized</t>
  </si>
  <si>
    <t>Deferred Income Tax - Deferred Tax Expense (Detail) - JPY (¥) ¥ in Millions</t>
  </si>
  <si>
    <t>Disclosure of deferred tax expense attributable to the temporary differences and tax losses carried forward [Line Items]</t>
  </si>
  <si>
    <t>Investment securities [member]</t>
  </si>
  <si>
    <t>Goodwill and intangible assets [member]</t>
  </si>
  <si>
    <t>Loans and advances [member]</t>
  </si>
  <si>
    <t>Lease transactions [member]</t>
  </si>
  <si>
    <t>Tax losses carried forward [member]</t>
  </si>
  <si>
    <t>Retirement benefits [member]</t>
  </si>
  <si>
    <t>Other temporary differences-net [member]</t>
  </si>
  <si>
    <t>Retirement Benefits - Detailed Information for the Defined Benefit Plans (Detail) - JPY (¥) ¥ in Millions</t>
  </si>
  <si>
    <t>Disclosure of net defined benefit liability (asset) [Line Items]</t>
  </si>
  <si>
    <t>Fair value of plan assets</t>
  </si>
  <si>
    <t>Net retirement benefit assets (liabilities)</t>
  </si>
  <si>
    <t>Of which retirement benefit liabilities included in "Other liabilities"</t>
  </si>
  <si>
    <t>Of which retirement benefit assets included in "Other assets"</t>
  </si>
  <si>
    <t>Present value of unfunded obligations [member]</t>
  </si>
  <si>
    <t>Present value of obligations</t>
  </si>
  <si>
    <t>Present value of funded obligations [member]</t>
  </si>
  <si>
    <t>Retirement Benefits - Movements in Defined Benefit Obligation (Detail) - JPY (¥) ¥ in Millions</t>
  </si>
  <si>
    <t>Current service cost</t>
  </si>
  <si>
    <t>Interest cost</t>
  </si>
  <si>
    <t>Past service cost</t>
  </si>
  <si>
    <t>Present value of defined benefit obligation [member]</t>
  </si>
  <si>
    <t>Actuarial losses-demographic assumptions</t>
  </si>
  <si>
    <t>Actuarial losses (gains)-financial assumptions</t>
  </si>
  <si>
    <t>Actuarial losses-experience</t>
  </si>
  <si>
    <t>Benefits paid</t>
  </si>
  <si>
    <t>Lump-sum payments</t>
  </si>
  <si>
    <t>Settlements</t>
  </si>
  <si>
    <t>Retirement Benefits - Movements in Fair Value of the Plan Assets (Detail) - JPY (¥) ¥ in Millions</t>
  </si>
  <si>
    <t>Plan assets [member]</t>
  </si>
  <si>
    <t>Return on plan assets excluding interest income</t>
  </si>
  <si>
    <t>Contributions by employer</t>
  </si>
  <si>
    <t>Retirement Benefits - Amounts Recognized in Consolidated Income Statement (Detail) - JPY (¥) ¥ in Millions</t>
  </si>
  <si>
    <t>Disclosure of net defined benefit liability (asset) [abstract]</t>
  </si>
  <si>
    <t>Net interest cost</t>
  </si>
  <si>
    <t>Retirement Benefits - Plan Assets (Detail) - Plan assets [member] - JPY (¥) ¥ in Millions</t>
  </si>
  <si>
    <t>Disclosure of fair value of plan assets [Line Items]</t>
  </si>
  <si>
    <t>Level 1 [member]</t>
  </si>
  <si>
    <t>Level 2 and 3 of fair value hierarchy [member]</t>
  </si>
  <si>
    <t>Pension funds [member]</t>
  </si>
  <si>
    <t>Equity instruments</t>
  </si>
  <si>
    <t>Debt instruments</t>
  </si>
  <si>
    <t>General account of life insurance companies</t>
  </si>
  <si>
    <t>Other investments and short-term assets</t>
  </si>
  <si>
    <t>Pension funds [member] | Level 1 [member]</t>
  </si>
  <si>
    <t>Pension funds [member] | Level 2 and 3 of fair value hierarchy [member]</t>
  </si>
  <si>
    <t>Retirement benefit trusts [member]</t>
  </si>
  <si>
    <t>Other short-term assets</t>
  </si>
  <si>
    <t>Retirement benefit trusts [member] | Level 1 [member]</t>
  </si>
  <si>
    <t>Retirement benefit trusts [member] | Level 2 and 3 of fair value hierarchy [member]</t>
  </si>
  <si>
    <t>Retirement benefit trusts [member] | Japan [member]</t>
  </si>
  <si>
    <t>Retirement benefit trusts [member] | Japan [member] | Level 1 [member]</t>
  </si>
  <si>
    <t>Retirement benefit trusts [member] | Japan [member] | Level 2 and 3 of fair value hierarchy [member]</t>
  </si>
  <si>
    <t>Retirement Benefits - Additional Information (Detail) - JPY (¥) ¥ in Millions</t>
  </si>
  <si>
    <t>Disclosure of defined benefit plans [Line Items]</t>
  </si>
  <si>
    <t>Expected contributions to defined benefit plans for the fiscal year ending March 31, 2019</t>
  </si>
  <si>
    <t>Recognized as expenses for the defined contribution plans</t>
  </si>
  <si>
    <t>Contributions charged to expense for the Employees' Pension Insurance Plan</t>
  </si>
  <si>
    <t>Average life expectancy at age 60 [member]</t>
  </si>
  <si>
    <t>Current average remaining life expectancy of individual male employees retiring at age 60</t>
  </si>
  <si>
    <t>23 years</t>
  </si>
  <si>
    <t>Current average remaining life expectancy of individual female employees retiring at age 60</t>
  </si>
  <si>
    <t>28 years</t>
  </si>
  <si>
    <t>Retirement benefit trusts [member] | Equity investments where voting rights were retained [member]</t>
  </si>
  <si>
    <t>Fair values of equity instruments where company retained voting rights</t>
  </si>
  <si>
    <t>Fair values of equity instruments where company retained voting rights, percentage of fair values of plan assets</t>
  </si>
  <si>
    <t>31.50%</t>
  </si>
  <si>
    <t>Retirement Benefits - Principal Actuarial Assumptions (Detail)</t>
  </si>
  <si>
    <t>Disclosure of defined benefit plans [abstract]</t>
  </si>
  <si>
    <t>Discount rates</t>
  </si>
  <si>
    <t>0.70%</t>
  </si>
  <si>
    <t>0.60%</t>
  </si>
  <si>
    <t>Retirement Benefits - Sensitivity Analyses of Effect of Changes in Key Assumptions on Defined Benefit Obligations (Detail) - JPY (¥) ¥ in Millions</t>
  </si>
  <si>
    <t>Discount rates [member]</t>
  </si>
  <si>
    <t>Disclosure of sensitivity analysis for actuarial assumptions [Line Items]</t>
  </si>
  <si>
    <t>Percentage increase in assumption</t>
  </si>
  <si>
    <t>Increase/(decrease) in defined benefit obligations due to increase in assumption</t>
  </si>
  <si>
    <t>Percentage decrease in assumption</t>
  </si>
  <si>
    <t>Increase/(decrease) in defined benefit obligations due to decrease in assumption</t>
  </si>
  <si>
    <t>Retirement Benefits - Sensitivity Analyses of Effect of Changes in Key Assumptions on Defined Benefit Obligations (Parenthetical) (Detail)</t>
  </si>
  <si>
    <t>Year increase in assumption</t>
  </si>
  <si>
    <t>1 year</t>
  </si>
  <si>
    <t>Retirement Benefits - Weighted Average Durations of Defined Benefit Plans (Detail) - yr</t>
  </si>
  <si>
    <t>Lump-sum severance indemnity plans [member]</t>
  </si>
  <si>
    <t>Weighted average durations of defined benefit plans</t>
  </si>
  <si>
    <t>Defined benefit pension plans [member]</t>
  </si>
  <si>
    <t>Shareholders' Equity - Changes in Number of Issued Shares of Common Stock and Common Stock Held by SMFG or its Subsidiaries (Detail) - shares</t>
  </si>
  <si>
    <t>Common stock [member]</t>
  </si>
  <si>
    <t>Disclosure of classes of share capital [line items]</t>
  </si>
  <si>
    <t>Net change</t>
  </si>
  <si>
    <t>Shareholders' Equity - Changes in Number of Issued Shares of Common Stock and Common Stock Held by SMFG or its Subsidiaries (Parenthetical) (Detail)</t>
  </si>
  <si>
    <t>Mar. 31, 2017shares</t>
  </si>
  <si>
    <t>Decrease of shares through the sale of the company shares held by SMBC</t>
  </si>
  <si>
    <t>Shareholders' Equity - Additional Information (Detail) - JPY (¥) ¥ in Billions</t>
  </si>
  <si>
    <t>Total amount the company can pay out as a dividend</t>
  </si>
  <si>
    <t>Total number of authorized shares of common stock</t>
  </si>
  <si>
    <t>Shareholders' Equity - Additional Information 2 (Detail) - JPY (¥) ¥ in Millions</t>
  </si>
  <si>
    <t>Jun. 19, 2018</t>
  </si>
  <si>
    <t>May 14, 2018</t>
  </si>
  <si>
    <t>Shares repurchased amount</t>
  </si>
  <si>
    <t>Events after reporting period [member]</t>
  </si>
  <si>
    <t>Number of shares authorized to be repurchased</t>
  </si>
  <si>
    <t>Shares authorized to be repurchased amount</t>
  </si>
  <si>
    <t>Number of shares repurchased</t>
  </si>
  <si>
    <t>Shareholders' Equity - Number of Shares of Preferred Stock (Detail) - shares</t>
  </si>
  <si>
    <t>Type 5 preferred stock [member]</t>
  </si>
  <si>
    <t>Preferred stock, Authorized</t>
  </si>
  <si>
    <t>Preferred stock, Issued</t>
  </si>
  <si>
    <t>Type 7 preferred stock [member]</t>
  </si>
  <si>
    <t>Type 8 preferred stock [member]</t>
  </si>
  <si>
    <t>Type 9 preferred stock [member]</t>
  </si>
  <si>
    <t>Shareholders' Equity - Movements of Remeasurements of the Defined Benefit Plans Reserve (Detail) - JPY (¥) ¥ in Millions</t>
  </si>
  <si>
    <t>Income tax (expense) benefit for changes arising during the period</t>
  </si>
  <si>
    <t>Amount attributable to non-controlling interests</t>
  </si>
  <si>
    <t>Transfer of (gains) losses on remeasurements, net of tax to retained earnings</t>
  </si>
  <si>
    <t>Shareholders' Equity - Movements of the Available-for-sale Financial Assets Reserve (Detail) - JPY (¥) ¥ in Millions</t>
  </si>
  <si>
    <t>Income tax benefit for reclassification adjustments</t>
  </si>
  <si>
    <t>Shareholders' Equity - Movements of Exchange Differences on Translating the Foreign Operations Reserve (Detail) - JPY (¥) ¥ in Millions</t>
  </si>
  <si>
    <t>Income tax (expense) benefit for reclassification adjustments</t>
  </si>
  <si>
    <t>Non-controlling Interests and Equity Attributable to Other Equity Instruments Holders - Non-controlling Interests (Detail) - JPY (¥) ¥ in Millions</t>
  </si>
  <si>
    <t>Equity [abstract]</t>
  </si>
  <si>
    <t>Preferred securities issued by subsidiaries</t>
  </si>
  <si>
    <t>Total non-controlling interests</t>
  </si>
  <si>
    <t>Non-controlling Interests and Equity Attributable to Other Equity Instruments Holders - Preferred Securities Issued by Subsidiaries (Detail) - JPY (¥) ¥ in Millions</t>
  </si>
  <si>
    <t>Disclosure of preferred securities issued by subsidiaries [line Items]</t>
  </si>
  <si>
    <t>Preferred securities issued by subsidiaries, Amount</t>
  </si>
  <si>
    <t>SMFG preferred capital JPY 1 limited [member]</t>
  </si>
  <si>
    <t>Preferred securities issued by subsidiaries, Redemption at the option of Issuer</t>
  </si>
  <si>
    <t>2018-01</t>
  </si>
  <si>
    <t>SMFG preferred capital USD 3 limited [member]</t>
  </si>
  <si>
    <t>2018-07</t>
  </si>
  <si>
    <t>SMFG preferred capital GBP 2 limited [member]</t>
  </si>
  <si>
    <t>2029-01</t>
  </si>
  <si>
    <t>SMFG preferred capital JPY 2 limited [member] | Series A shares [member]</t>
  </si>
  <si>
    <t>2019-01</t>
  </si>
  <si>
    <t>SMFG preferred capital JPY 2 limited [member] | Series B shares [member]</t>
  </si>
  <si>
    <t>2019-07</t>
  </si>
  <si>
    <t>SMFG preferred capital JPY 2 limited [member] | Series E shares [member]</t>
  </si>
  <si>
    <t>SMFG preferred capital JPY 3 limited [member] | Series A shares [member]</t>
  </si>
  <si>
    <t>2020-01</t>
  </si>
  <si>
    <t>SMFG preferred capital JPY 3 limited [member] | Series B shares [member]</t>
  </si>
  <si>
    <t>Non-controlling Interests and Equity Attributable to Other Equity Instruments Holders - Equity Attributable to Other Equity Instruments Holders (Detail) - JPY (¥) ¥ in Millions</t>
  </si>
  <si>
    <t>Perpetual subordinated bonds</t>
  </si>
  <si>
    <t>Total equity attributable to other equity instruments holders</t>
  </si>
  <si>
    <t>Non-controlling Interests and Equity Attributable to Other Equity Instruments Holders - Additional Information (Detail)</t>
  </si>
  <si>
    <t>Common Equity Tier 1 capital ratio threshold where bonds may be written down</t>
  </si>
  <si>
    <t>5.125%</t>
  </si>
  <si>
    <t>Net Interest Income - Summary of Net Interest Income (Detail) - JPY (¥) ¥ in Millions</t>
  </si>
  <si>
    <t>Interest income from:</t>
  </si>
  <si>
    <t>Total interest income</t>
  </si>
  <si>
    <t>Interest expense from:</t>
  </si>
  <si>
    <t>Total interest expense</t>
  </si>
  <si>
    <t>Net Interest Income - Additional Information (Detail) - JPY (¥) ¥ in Millions</t>
  </si>
  <si>
    <t>Revenue [abstract]</t>
  </si>
  <si>
    <t>Interest income recorded on impaired financial assets</t>
  </si>
  <si>
    <t>Net Fee and Commission Income - Summary of Net Fee and Commission Income (Detail) - JPY (¥) ¥ in Millions</t>
  </si>
  <si>
    <t>Fee and commission income from:</t>
  </si>
  <si>
    <t>Loans</t>
  </si>
  <si>
    <t>Credit card business</t>
  </si>
  <si>
    <t>Guarantees</t>
  </si>
  <si>
    <t>Securities-related business</t>
  </si>
  <si>
    <t>Remittances and transfers</t>
  </si>
  <si>
    <t>Safe deposits</t>
  </si>
  <si>
    <t>Trust fees</t>
  </si>
  <si>
    <t>Investment trusts</t>
  </si>
  <si>
    <t>Agency</t>
  </si>
  <si>
    <t>Total fee and commission income</t>
  </si>
  <si>
    <t>Fee and commission expense from:</t>
  </si>
  <si>
    <t>Total fee and commission expense</t>
  </si>
  <si>
    <t>Net Trading Income - Summary of Net Trading Income (Detail) - JPY (¥) ¥ in Millions</t>
  </si>
  <si>
    <t>Trading income (expense) [abstract]</t>
  </si>
  <si>
    <t>Interest rate</t>
  </si>
  <si>
    <t>Foreign exchange</t>
  </si>
  <si>
    <t>Equity</t>
  </si>
  <si>
    <t>Credit</t>
  </si>
  <si>
    <t>Total net trading income</t>
  </si>
  <si>
    <t>Net Income (Loss) from Financial Assets at Fair Value through Profit or Loss - Summary of Net Income (Loss) from Financial Assets at Fair Value Through Profit or Loss (Detail) - JPY (¥) ¥ in Millions</t>
  </si>
  <si>
    <t>Net Investment Income - Summary of Net Investment Income (Detail) - JPY (¥) ¥ in Millions</t>
  </si>
  <si>
    <t>Dividend income</t>
  </si>
  <si>
    <t>Total net investment income</t>
  </si>
  <si>
    <t>Net gain from disposal of instruments</t>
  </si>
  <si>
    <t>Other Income - Summary of Other Income (Detail) - JPY (¥) ¥ in Millions</t>
  </si>
  <si>
    <t>Material income [Abstract]</t>
  </si>
  <si>
    <t>Income from operating leases</t>
  </si>
  <si>
    <t>Income related to disposal of assets leased</t>
  </si>
  <si>
    <t>Income related to IT solution services</t>
  </si>
  <si>
    <t>Gains on disposal of property, plant and equipment, and other intangible assets</t>
  </si>
  <si>
    <t>Reversal of impairment losses of investments in associates and joint ventures</t>
  </si>
  <si>
    <t>Gains on step acquisition of subsidiaries</t>
  </si>
  <si>
    <t>Gains on step acquisition of associates and joint ventures</t>
  </si>
  <si>
    <t>Total other income</t>
  </si>
  <si>
    <t>Impairment Charges on Financial Assets - Summary of Impairment Loss and Reversal of Impairment Loss (Detail) - JPY (¥) ¥ in Millions</t>
  </si>
  <si>
    <t>General and Administrative Expenses - Summary of General and Administrative Expenses (Detail) - JPY (¥) ¥ in Millions</t>
  </si>
  <si>
    <t>Material expense [Abstract]</t>
  </si>
  <si>
    <t>Personnel expenses</t>
  </si>
  <si>
    <t>Rent and lease expenses</t>
  </si>
  <si>
    <t>Building and maintenance expenses</t>
  </si>
  <si>
    <t>Supplies expenses</t>
  </si>
  <si>
    <t>Communication expenses</t>
  </si>
  <si>
    <t>Publicity and advertising expenses</t>
  </si>
  <si>
    <t>Taxes and dues</t>
  </si>
  <si>
    <t>Outsourcing expenses</t>
  </si>
  <si>
    <t>Premiums for deposit insurance</t>
  </si>
  <si>
    <t>Office equipment expenses</t>
  </si>
  <si>
    <t>Total general and administrative expenses</t>
  </si>
  <si>
    <t>Other Expenses - Summary of Other Expenses (Detail) - JPY (¥) ¥ in Millions</t>
  </si>
  <si>
    <t>Cost of operating leases</t>
  </si>
  <si>
    <t>Cost related to disposal of assets leased</t>
  </si>
  <si>
    <t>Cost related to IT solution services and IT systems</t>
  </si>
  <si>
    <t>Provision for interest repayment</t>
  </si>
  <si>
    <t>Losses on disposal of property, plant and equipment, and other intangible assets</t>
  </si>
  <si>
    <t>Impairment losses of property, plant and equipment</t>
  </si>
  <si>
    <t>Impairment losses of intangible assets</t>
  </si>
  <si>
    <t>Losses on sale of investments in subsidiaries and associates</t>
  </si>
  <si>
    <t>Impairment losses of investments in associates and joint ventures</t>
  </si>
  <si>
    <t>Total other expenses</t>
  </si>
  <si>
    <t>Income Tax Expense - Detail of Income Tax Expense (Detail) - JPY (¥) ¥ in Millions</t>
  </si>
  <si>
    <t>Current tax:</t>
  </si>
  <si>
    <t>Charge for period</t>
  </si>
  <si>
    <t>Deferred tax:</t>
  </si>
  <si>
    <t>Origination and reversal of temporary differences</t>
  </si>
  <si>
    <t>Change in the write-down of deferred tax assets on the current fiscal year income tax expense</t>
  </si>
  <si>
    <t>Changes in tax rates and others</t>
  </si>
  <si>
    <t>Total deferred tax expense (benefit)</t>
  </si>
  <si>
    <t>Total income tax expense</t>
  </si>
  <si>
    <t>Income Tax Expense - Detail of Income Tax Expense (Parenthetical) (Detail)</t>
  </si>
  <si>
    <t>3 Months Ended</t>
  </si>
  <si>
    <t>9 Months Ended</t>
  </si>
  <si>
    <t>Dec. 31, 2017</t>
  </si>
  <si>
    <t>Disclosure of Income Taxes [Line Items]</t>
  </si>
  <si>
    <t>U.S. federal income tax rate</t>
  </si>
  <si>
    <t>Americas [Member]</t>
  </si>
  <si>
    <t>36.00%</t>
  </si>
  <si>
    <t>Income Tax Expense - Reconciliations of Effective Income Tax Rates (Detail) - JPY (¥) ¥ in Millions</t>
  </si>
  <si>
    <t>Reconciliation of average effective tax rate and applicable tax rate [abstract]</t>
  </si>
  <si>
    <t>Effective income tax rate</t>
  </si>
  <si>
    <t>20.50%</t>
  </si>
  <si>
    <t>15.90%</t>
  </si>
  <si>
    <t>28.10%</t>
  </si>
  <si>
    <t>Effective statutory tax rate in Japan</t>
  </si>
  <si>
    <t>Effect of the change in the write-down of deferred tax assets on the current fiscal year income tax expense</t>
  </si>
  <si>
    <t>(5.70%)</t>
  </si>
  <si>
    <t>(15.10%)</t>
  </si>
  <si>
    <t>(2.60%)</t>
  </si>
  <si>
    <t>Non-Japanese earnings</t>
  </si>
  <si>
    <t>(3.60%)</t>
  </si>
  <si>
    <t>(1.90%)</t>
  </si>
  <si>
    <t>(2.70%)</t>
  </si>
  <si>
    <t>Tax impact of share of post-tax profit in associates and joint ventures</t>
  </si>
  <si>
    <t>(1.40%)</t>
  </si>
  <si>
    <t>(1.00%)</t>
  </si>
  <si>
    <t>(0.80%)</t>
  </si>
  <si>
    <t>Tax impact of impairment losses of goodwill</t>
  </si>
  <si>
    <t>0.80%</t>
  </si>
  <si>
    <t>2.60%</t>
  </si>
  <si>
    <t>Nontaxable dividends received</t>
  </si>
  <si>
    <t>Tax impact of impairment losses and reversal of impairment losses for investments in associates and joint ventures-net</t>
  </si>
  <si>
    <t>Gains on step acquisition of subsidiaries and associates and joint ventures which were not taxable</t>
  </si>
  <si>
    <t>(0.70%)</t>
  </si>
  <si>
    <t>Changes in Japanese corporation tax rates</t>
  </si>
  <si>
    <t>2.20%</t>
  </si>
  <si>
    <t>Others-net</t>
  </si>
  <si>
    <t>1.60%</t>
  </si>
  <si>
    <t>(0.90%)</t>
  </si>
  <si>
    <t>Income Tax Expense - Reconciliations of Effective Income Tax Rates (Parenthetical) (Detail)</t>
  </si>
  <si>
    <t>Reconciliation of effective tax rate [Line Items]</t>
  </si>
  <si>
    <t>Effective tax rate</t>
  </si>
  <si>
    <t>Effective corporation tax rate [member]</t>
  </si>
  <si>
    <t>23.40%</t>
  </si>
  <si>
    <t>22.50%</t>
  </si>
  <si>
    <t>Effective local corporation tax rate [member]</t>
  </si>
  <si>
    <t>Effective inhabitant tax rate [member]</t>
  </si>
  <si>
    <t>3.80%</t>
  </si>
  <si>
    <t>3.70%</t>
  </si>
  <si>
    <t>Effective enterprise tax rate [member]</t>
  </si>
  <si>
    <t>5.90%</t>
  </si>
  <si>
    <t>Earnings Per Share - Summary of Earnings Per Share (Detail) - JPY (¥) ¥ / shares in Units, shares in Thousands, ¥ in Millions</t>
  </si>
  <si>
    <t>Basic:</t>
  </si>
  <si>
    <t>Profit attributable to shareholders of the Company</t>
  </si>
  <si>
    <t>Weighted average number of common stock in issue (in thousands of shares)</t>
  </si>
  <si>
    <t>Basic earnings per share</t>
  </si>
  <si>
    <t>Diluted:</t>
  </si>
  <si>
    <t>Profit attributable to the common shareholders of the Company</t>
  </si>
  <si>
    <t>Impact of dilutive potential ordinary shares issued by subsidiaries</t>
  </si>
  <si>
    <t>Net profit used to determine diluted earnings per share</t>
  </si>
  <si>
    <t>Adjustments for stock options (in thousands of shares)</t>
  </si>
  <si>
    <t>Weighted average number of common stock for diluted earnings per share (in thousands of shares)</t>
  </si>
  <si>
    <t>Diluted earnings per share</t>
  </si>
  <si>
    <t>Transfers of Financial Assets - Carrying Amounts and Fair Values of Transferred Financial Assets that did not Qualify for Derecognition and Associated Financial Liabilities (Detail) - JPY (¥) ¥ in Millions</t>
  </si>
  <si>
    <t>Repurchase agreements and securities lending transactions [member]</t>
  </si>
  <si>
    <t>Disclosure of transferred financial assets that are not derecognised in their entirety [Line Items]</t>
  </si>
  <si>
    <t>Carrying amount of assets</t>
  </si>
  <si>
    <t>Carrying amount of associated liabilities</t>
  </si>
  <si>
    <t>Loans and advances [member] | Residential mortgages [member]</t>
  </si>
  <si>
    <t>For those liabilities that have recourse only to the transferred assets:</t>
  </si>
  <si>
    <t>Fair value of assets</t>
  </si>
  <si>
    <t>Fair value of associated liabilities</t>
  </si>
  <si>
    <t>Net position</t>
  </si>
  <si>
    <t>Loans and advances [member] | Corporate loans [member]</t>
  </si>
  <si>
    <t>Loans and advances [member] | Others [member]</t>
  </si>
  <si>
    <t>Assets Pledged and Received as Collateral - Carrying Amounts of Assets Pledged as Collateral (Detail) - JPY (¥) ¥ in Millions</t>
  </si>
  <si>
    <t>Carrying amounts of assets pledged as collateral</t>
  </si>
  <si>
    <t>Cash and deposits with banks [member]</t>
  </si>
  <si>
    <t>Trading assets [member]</t>
  </si>
  <si>
    <t>Financial assets at fair value through profit or loss [member]</t>
  </si>
  <si>
    <t>Held-to-maturity investments [member]</t>
  </si>
  <si>
    <t>Other assets [member]</t>
  </si>
  <si>
    <t>Assets Pledged and Received as Collateral - Additional information (Detail) - JPY (¥) ¥ in Millions</t>
  </si>
  <si>
    <t>Disclosure of detailed information about financial instruments [abstract]</t>
  </si>
  <si>
    <t>Loaned securities for which the borrowers have the right to sell or repledge</t>
  </si>
  <si>
    <t>Fair value of securities and bills accepted as collateral</t>
  </si>
  <si>
    <t>Fair value of securities sold or repledged to others</t>
  </si>
  <si>
    <t>Share-based Payment - Significant Terms and Conditions of Stock Option Plan (Detail) - SMFG stock acquisition rights [member]</t>
  </si>
  <si>
    <t>Disclosure of terms and conditions of share-based payment arrangement [Line Items]</t>
  </si>
  <si>
    <t>Title of grantees</t>
  </si>
  <si>
    <t>Directors,  corporate auditors and executive officers of SMFG and SMBC</t>
  </si>
  <si>
    <t>Exercise period</t>
  </si>
  <si>
    <t>Not exceeding 30 years from the date of allocation of stock acquisition rights</t>
  </si>
  <si>
    <t>Requisite service period</t>
  </si>
  <si>
    <t>One year from the date of the ordinary general meeting of shareholders of SMFG to the closing of the next ordinary general meeting of shareholders of SMFG</t>
  </si>
  <si>
    <t>Method of settlement</t>
  </si>
  <si>
    <t>Common stock of SMFG</t>
  </si>
  <si>
    <t>Share-based Payment - Significant Terms and Conditions of Stock Option Plan (Parenthetical) (Detail)</t>
  </si>
  <si>
    <t>Mar. 31, 2018yr</t>
  </si>
  <si>
    <t>Term of options granted for director, a corporate auditor or an executive officer</t>
  </si>
  <si>
    <t>Maximum [member]</t>
  </si>
  <si>
    <t>Term of options granted for director, a corporate auditor or an executive officer who are relieved of their positions</t>
  </si>
  <si>
    <t>20 years</t>
  </si>
  <si>
    <t>Share-based Payment - Number and Weighted Average Exercise Prices of Stock Options (Detail)</t>
  </si>
  <si>
    <t>Number of options, Granted</t>
  </si>
  <si>
    <t>SMFG stock acquisition rights [member]</t>
  </si>
  <si>
    <t>Number of options, Outstanding at beginning of period</t>
  </si>
  <si>
    <t>Number of options, Exercised</t>
  </si>
  <si>
    <t>Number of options, Forfeited or expired</t>
  </si>
  <si>
    <t>Number of options, Outstanding at end of period</t>
  </si>
  <si>
    <t>Number of options, Exercisable at end of period</t>
  </si>
  <si>
    <t>Weighted average exercise price, Outstanding at beginning of period</t>
  </si>
  <si>
    <t>Weighted average exercise price, Granted</t>
  </si>
  <si>
    <t>Weighted average exercise price, Exercised</t>
  </si>
  <si>
    <t>Weighted average exercise price, Forfeited or expired</t>
  </si>
  <si>
    <t>Weighted average exercise price, Outstanding at end of period</t>
  </si>
  <si>
    <t>Weighted average exercise price, Exercisable at end of period</t>
  </si>
  <si>
    <t>Share-based Payment - Additional Information (Detail)</t>
  </si>
  <si>
    <t>Disclosure of terms and conditions of share-based payment arrangement [abstract]</t>
  </si>
  <si>
    <t>Weighted average stock price at the date of exercise</t>
  </si>
  <si>
    <t>Stock options recognized as expenses</t>
  </si>
  <si>
    <t>Issuances of new stock options</t>
  </si>
  <si>
    <t>Restricted shares recognized as expenses</t>
  </si>
  <si>
    <t>Share-based Payment - Summarized Information about Stock Options Outstanding (Detail)</t>
  </si>
  <si>
    <t>Mar. 31, 2018JPY (¥)yr</t>
  </si>
  <si>
    <t>Mar. 31, 2017JPY (¥)yr</t>
  </si>
  <si>
    <t>Exercise price</t>
  </si>
  <si>
    <t>Number of options</t>
  </si>
  <si>
    <t>Remaining contractual lives in years | yr</t>
  </si>
  <si>
    <t>Share-based Payment - Fair Value of Stock Options and Assumptions Used to Measure Fair Value (Detail)</t>
  </si>
  <si>
    <t>Mar. 31, 2017JPY (¥)¥ / shares</t>
  </si>
  <si>
    <t>Fair value at measurement date</t>
  </si>
  <si>
    <t>Stock price | ¥ / shares</t>
  </si>
  <si>
    <t>Expected volatility</t>
  </si>
  <si>
    <t>32.20%</t>
  </si>
  <si>
    <t>Expected remaining lives (in years)</t>
  </si>
  <si>
    <t>Expected dividends per share</t>
  </si>
  <si>
    <t>Risk free interest rate</t>
  </si>
  <si>
    <t>0.17%</t>
  </si>
  <si>
    <t>Share-based Payment - Fair Value of Stock Options and Assumptions Used to Measure Fair Value (Parenthetical) (Detail)</t>
  </si>
  <si>
    <t>Stock price period used to calculate volatility</t>
  </si>
  <si>
    <t>4 years</t>
  </si>
  <si>
    <t>Share-based Payment -Summary Of Restricted Share (Detail) - Restricted Shares [Member]</t>
  </si>
  <si>
    <t>Outstanding at beginning of period</t>
  </si>
  <si>
    <t>Allotted</t>
  </si>
  <si>
    <t>Released</t>
  </si>
  <si>
    <t>Forfeited</t>
  </si>
  <si>
    <t>Outstanding at end of period</t>
  </si>
  <si>
    <t>Dividends Per Share - Summary of Dividend Per Share (Detail) - JPY (¥) ¥ / shares in Units, ¥ in Millions</t>
  </si>
  <si>
    <t>Aggregate amount</t>
  </si>
  <si>
    <t>Dividends per share</t>
  </si>
  <si>
    <t>Dividends Per Share - Additional Information (Detail) ¥ / shares in Units, ¥ in Millions</t>
  </si>
  <si>
    <t>Mar. 31, 2018JPY (¥)¥ / shares</t>
  </si>
  <si>
    <t>Dividends 1 [Abstract]</t>
  </si>
  <si>
    <t>Proposed dividend, per share | ¥ / shares</t>
  </si>
  <si>
    <t>Proposed dividend, total | ¥</t>
  </si>
  <si>
    <t>Contingency and Capital Commitments - Additional Information (Detail) - JPY (¥) ¥ in Millions</t>
  </si>
  <si>
    <t>Capital commitments [abstract]</t>
  </si>
  <si>
    <t>Contingency and Capital Commitments - Nominal Amounts of Undrawn Loan Commitments and Financial Guarantees and Other Credit-Related Contingent Liabilities (Detail) - JPY (¥) ¥ in Millions</t>
  </si>
  <si>
    <t>Disclosure of contingent liabilities [Line Items]</t>
  </si>
  <si>
    <t>Nominal amounts</t>
  </si>
  <si>
    <t>Loan commitments [Member]</t>
  </si>
  <si>
    <t>Financial guarantees and other credit-related contingent liabilities [Member]</t>
  </si>
  <si>
    <t>Loan commitments and financial guarantees and other credit-related contingent liabilities [Member]</t>
  </si>
  <si>
    <t>Analysis of Financial Assets and Liabilities by Measurement Basis - Carrying Amounts of Financial Assets and Liabilities by Category and Line Item (Detail) - JPY (¥) ¥ in Millions</t>
  </si>
  <si>
    <t>Financial assets:</t>
  </si>
  <si>
    <t>Other financial assets</t>
  </si>
  <si>
    <t>Financial assets included in assets held for sale</t>
  </si>
  <si>
    <t>Financial liabilities:</t>
  </si>
  <si>
    <t>Other financial liabilities</t>
  </si>
  <si>
    <t>Financial liabilities included in liabilities directly associated with the assets held for sale</t>
  </si>
  <si>
    <t>Financial liabilities at fair value through profit or loss, category [member]</t>
  </si>
  <si>
    <t>Financial liabilities measured at amortized cost [Member]</t>
  </si>
  <si>
    <t>Financial assets at fair value through profit or loss [Member]</t>
  </si>
  <si>
    <t>Loans and receivables [Member]</t>
  </si>
  <si>
    <t>Fair Value of Financial Assets and Liabilities - Carrying Amounts of Financial Assets and Liabilities Carried at Fair Value (Detail) - JPY (¥) ¥ in Millions</t>
  </si>
  <si>
    <t>At fair value [member]</t>
  </si>
  <si>
    <t>At fair value [member] | Level 1 [member]</t>
  </si>
  <si>
    <t>At fair value [member] | Level 2 [member]</t>
  </si>
  <si>
    <t>At fair value [member] | Level 3 [member]</t>
  </si>
  <si>
    <t>At fair value [member] | Debt instruments [member]</t>
  </si>
  <si>
    <t>At fair value [member] | Debt instruments [member] | Level 1 [member]</t>
  </si>
  <si>
    <t>At fair value [member] | Debt instruments [member] | Level 2 [member]</t>
  </si>
  <si>
    <t>At fair value [member] | Debt instruments [member] | Level 3 [member]</t>
  </si>
  <si>
    <t>At fair value [member] | Equity instruments [member]</t>
  </si>
  <si>
    <t>At fair value [member] | Equity instruments [member] | Level 1 [member]</t>
  </si>
  <si>
    <t>At fair value [member] | Equity instruments [member] | Level 2 [member]</t>
  </si>
  <si>
    <t>At fair value [member] | Interest rate derivatives [member]</t>
  </si>
  <si>
    <t>At fair value [member] | Interest rate derivatives [member] | Level 1 [member]</t>
  </si>
  <si>
    <t>At fair value [member] | Interest rate derivatives [member] | Level 2 [member]</t>
  </si>
  <si>
    <t>At fair value [member] | Interest rate derivatives [member] | Level 3 [member]</t>
  </si>
  <si>
    <t>At fair value [member] | Currency derivatives [member]</t>
  </si>
  <si>
    <t>At fair value [member] | Currency derivatives [member] | Level 1 [member]</t>
  </si>
  <si>
    <t>At fair value [member] | Currency derivatives [member] | Level 2 [member]</t>
  </si>
  <si>
    <t>At fair value [member] | Currency derivatives [member] | Level 3 [member]</t>
  </si>
  <si>
    <t>At fair value [member] | Equity derivatives [member]</t>
  </si>
  <si>
    <t>At fair value [member] | Equity derivatives [member] | Level 1 [member]</t>
  </si>
  <si>
    <t>At fair value [member] | Equity derivatives [member] | Level 2 [member]</t>
  </si>
  <si>
    <t>At fair value [member] | Equity derivatives [member] | Level 3 [member]</t>
  </si>
  <si>
    <t>At fair value [member] | Commodity derivatives [member]</t>
  </si>
  <si>
    <t>At fair value [member] | Commodity derivatives [member] | Level 1 [member]</t>
  </si>
  <si>
    <t>At fair value [member] | Commodity derivatives [member] | Level 2 [member]</t>
  </si>
  <si>
    <t>At fair value [member] | Credit derivatives [member]</t>
  </si>
  <si>
    <t>At fair value [member] | Credit derivatives [member] | Level 2 [member]</t>
  </si>
  <si>
    <t>At fair value [member] | Credit derivatives [member] | Level 3 [member]</t>
  </si>
  <si>
    <t>At fair value [member] | Equity instruments [member] | Level 3 [member]</t>
  </si>
  <si>
    <t>At fair value [member] | Japanese government bonds [member]</t>
  </si>
  <si>
    <t>At fair value [member] | Japanese government bonds [member] | Level 1 [member]</t>
  </si>
  <si>
    <t>At fair value [member] | U.S. Treasury and other U.S. government agency bonds [member]</t>
  </si>
  <si>
    <t>At fair value [member] | U.S. Treasury and other U.S. government agency bonds [member] | Level 1 [member]</t>
  </si>
  <si>
    <t>Fair Value of Financial Assets and Liabilities - Carrying Amounts of Financial Assets and Liabilities Carried at Fair Value (Parenthetical) (Detail) ¥ in Millions</t>
  </si>
  <si>
    <t>Assets held for sale categorized within Level 2</t>
  </si>
  <si>
    <t>Assets held for sale categorized within Level 1</t>
  </si>
  <si>
    <t>Assets held for sale categorized within Level 3</t>
  </si>
  <si>
    <t>Interest rate derivatives [member]</t>
  </si>
  <si>
    <t>Liabilities held for sale categorized within Level 2</t>
  </si>
  <si>
    <t>Currency derivatives [member]</t>
  </si>
  <si>
    <t>Fair Value of Financial Assets and Liabilities - Reconciliations for Financial Assets and Liabilities Carried at Fair Value (Detail) - At fair value [member] - Level 3 [member] - JPY (¥) ¥ in Millions</t>
  </si>
  <si>
    <t>Total gains (losses), Included in profit or loss</t>
  </si>
  <si>
    <t>Total gains (losses), Included in other comprehensive income</t>
  </si>
  <si>
    <t>Purchases</t>
  </si>
  <si>
    <t>Sales</t>
  </si>
  <si>
    <t>Settlement</t>
  </si>
  <si>
    <t>Transfers into Level 3</t>
  </si>
  <si>
    <t>Transfers out of Level 3</t>
  </si>
  <si>
    <t>Changes in unrealized gains (losses) included in profit or loss related to assets and liabilities held at ending balance</t>
  </si>
  <si>
    <t>Derivatives [member] | Interest rate derivatives [member]</t>
  </si>
  <si>
    <t>Derivatives [member] | Currency derivatives [member]</t>
  </si>
  <si>
    <t>Derivatives [member] | Equity derivatives [member]</t>
  </si>
  <si>
    <t>Derivatives [member] | Credit derivatives [member]</t>
  </si>
  <si>
    <t>Financial assets at fair value through profit or loss [member] | Debt instruments [member]</t>
  </si>
  <si>
    <t>Financial assets at fair value through profit or loss [member] | Equity instruments [member]</t>
  </si>
  <si>
    <t>Available-for-sale financial assets [member] | Debt instruments [member]</t>
  </si>
  <si>
    <t>Available-for-sale financial assets [member] | Equity instruments [member]</t>
  </si>
  <si>
    <t>Others-liabilities [member]</t>
  </si>
  <si>
    <t>Fair Value of Financial Assets and Liabilities - Reconciliations for Financial Assets and Liabilities Carried at Fair Value (Parenthetical) (Detail) ¥ in Millions</t>
  </si>
  <si>
    <t>Fair Value of Financial Assets and Liabilities - Total and Changes in Unrealized Gains or Losses Included in Profit or Loss for Level 3 Financial Assets and Liabilities (Detail) - At fair value [member] - Level 3 [member] - JPY (¥) ¥ in Millions</t>
  </si>
  <si>
    <t>Total gains (losses) included in profit or loss</t>
  </si>
  <si>
    <t>Changes in unrealized gains(losses) included in profit or loss related to assets and liabilities held</t>
  </si>
  <si>
    <t>Net interest income [Member]</t>
  </si>
  <si>
    <t>Net trading income (loss) [Member]</t>
  </si>
  <si>
    <t>Net income (loss) from financial assets at fair value through profit or loss [Member]</t>
  </si>
  <si>
    <t>Net investment income [Member]</t>
  </si>
  <si>
    <t>Impairment charges on financial assets [member]</t>
  </si>
  <si>
    <t>Fair Value of Financial Assets and Liabilities - Quantitative Information about Significant Unobservable Inputs Used in Fair Value Measurement for Level 3 Financial Assets and Liabilities (Detail) - JPY (¥) ¥ in Millions</t>
  </si>
  <si>
    <t>At fair value [member] | Level 3 [member] | Interest rate derivatives [member]</t>
  </si>
  <si>
    <t>At fair value [member] | Level 3 [member] | Currency derivatives [member]</t>
  </si>
  <si>
    <t>At fair value [member] | Level 3 [member] | Equity derivatives [member]</t>
  </si>
  <si>
    <t>At fair value [member] | Level 3 [member] | Credit derivatives [member]</t>
  </si>
  <si>
    <t>At fair value [member] | Level 3 [member] | Equity instruments [member]</t>
  </si>
  <si>
    <t>At fair value [member] | Level 3 [member] | Debt instruments [member]</t>
  </si>
  <si>
    <t>At fair value [member] | Level 3 [member] | Derivative financial assets [member] | Credit default model [member] | Minimum [member]</t>
  </si>
  <si>
    <t>Disclosure of significant unobservable inputs used in fair value measurement [Abstract]</t>
  </si>
  <si>
    <t>Quanto correlation</t>
  </si>
  <si>
    <t>At fair value [member] | Level 3 [member] | Derivative financial assets [member] | Credit default model [member] | Maximum [member]</t>
  </si>
  <si>
    <t>90.00%</t>
  </si>
  <si>
    <t>At fair value [member] | Level 3 [member] | Derivative financial assets [member] | Interest rate derivatives [member] | Option pricing model [member]</t>
  </si>
  <si>
    <t>Interest rate volatility</t>
  </si>
  <si>
    <t>At fair value [member] | Level 3 [member] | Derivative financial assets [member] | Currency derivatives [member] | Option pricing model [member] | Minimum [member]</t>
  </si>
  <si>
    <t>Foreign exchange volatility</t>
  </si>
  <si>
    <t>10.00%</t>
  </si>
  <si>
    <t>At fair value [member] | Level 3 [member] | Derivative financial assets [member] | Currency derivatives [member] | Option pricing model [member] | Maximum [member]</t>
  </si>
  <si>
    <t>14.00%</t>
  </si>
  <si>
    <t>17.00%</t>
  </si>
  <si>
    <t>At fair value [member] | Level 3 [member] | Derivative financial assets [member] | Equity derivatives [member] | Option pricing model [member] | Minimum [member]</t>
  </si>
  <si>
    <t>Volatility</t>
  </si>
  <si>
    <t>11.00%</t>
  </si>
  <si>
    <t>Equity to equity correlation</t>
  </si>
  <si>
    <t>45.00%</t>
  </si>
  <si>
    <t>44.00%</t>
  </si>
  <si>
    <t>At fair value [member] | Level 3 [member] | Derivative financial assets [member] | Equity derivatives [member] | Option pricing model [member] | Maximum [member]</t>
  </si>
  <si>
    <t>52.00%</t>
  </si>
  <si>
    <t>94.00%</t>
  </si>
  <si>
    <t>93.00%</t>
  </si>
  <si>
    <t>At fair value [member] | Level 3 [member] | Derivative financial assets [member] | Credit derivatives [member] | CDO pricing model [member]</t>
  </si>
  <si>
    <t>Additional withdrawal ratio</t>
  </si>
  <si>
    <t>48.00%</t>
  </si>
  <si>
    <t>At fair value [member] | Level 3 [member] | Financial assets at fair value through profit or loss [member] | Equity instruments [member] | Market comparable companies [member]</t>
  </si>
  <si>
    <t>EV/EBITDA multiple</t>
  </si>
  <si>
    <t>At fair value [member] | Level 3 [member] | Financial assets at fair value through profit or loss [member] | Equity instruments [member] | Market comparable companies [member] | Minimum [member]</t>
  </si>
  <si>
    <t>Price/Earnings multiple</t>
  </si>
  <si>
    <t>Liquidity discount</t>
  </si>
  <si>
    <t>At fair value [member] | Level 3 [member] | Financial assets at fair value through profit or loss [member] | Equity instruments [member] | Market comparable companies [member] | Maximum [member]</t>
  </si>
  <si>
    <t>At fair value [member] | Level 3 [member] | Financial assets at fair value through profit or loss [member] | Debt instruments [member] | Monte Carlo simulation model [member] | Minimum [member]</t>
  </si>
  <si>
    <t>12.00%</t>
  </si>
  <si>
    <t>16.00%</t>
  </si>
  <si>
    <t>At fair value [member] | Level 3 [member] | Financial assets at fair value through profit or loss [member] | Debt instruments [member] | Monte Carlo simulation model [member] | Maximum [member]</t>
  </si>
  <si>
    <t>26.00%</t>
  </si>
  <si>
    <t>At fair value [member] | Level 3 [member] | Available-for-sale financial assets [member] | Equity instruments [member] | Monte Carlo simulation model [member] | Minimum [member]</t>
  </si>
  <si>
    <t>42.00%</t>
  </si>
  <si>
    <t>At fair value [member] | Level 3 [member] | Available-for-sale financial assets [member] | Equity instruments [member] | Monte Carlo simulation model [member] | Maximum [member]</t>
  </si>
  <si>
    <t>51.00%</t>
  </si>
  <si>
    <t>At fair value [member] | Level 3 [member] | Available-for-sale financial assets [member] | Equity instruments [member] | Market comparable companies [member]</t>
  </si>
  <si>
    <t>At fair value [member] | Level 3 [member] | Available-for-sale financial assets [member] | Equity instruments [member] | Market comparable companies [member] | Minimum [member]</t>
  </si>
  <si>
    <t>Price/Book value multiple</t>
  </si>
  <si>
    <t>At fair value [member] | Level 3 [member] | Available-for-sale financial assets [member] | Equity instruments [member] | Market comparable companies [member] | Maximum [member]</t>
  </si>
  <si>
    <t>At fair value [member] | Level 3 [member] | Available-for-sale financial assets [member] | Debt instruments [member] | Discounted cash flow [member]</t>
  </si>
  <si>
    <t>Discount margin</t>
  </si>
  <si>
    <t>At fair value [member] | Level 3 [member] | Derivative financial liabilities [member] | Currency derivatives [member] | Option pricing model [member] | Minimum [member]</t>
  </si>
  <si>
    <t>At fair value [member] | Level 3 [member] | Derivative financial liabilities [member] | Currency derivatives [member] | Option pricing model [member] | Maximum [member]</t>
  </si>
  <si>
    <t>At fair value [member] | Level 3 [member] | Derivative financial liabilities [member] | Credit derivatives [member] | Credit default model [member] | Minimum [member]</t>
  </si>
  <si>
    <t>At fair value [member] | Level 3 [member] | Derivative financial liabilities [member] | Credit derivatives [member] | Credit default model [member] | Maximum [member]</t>
  </si>
  <si>
    <t>30.00%</t>
  </si>
  <si>
    <t>At fair value [member] | Level 3 [member] | Others-liabilities [member] | Option pricing model [member] | Minimum [member]</t>
  </si>
  <si>
    <t>23.00%</t>
  </si>
  <si>
    <t>24.00%</t>
  </si>
  <si>
    <t>Interest rate to interest rate correlation</t>
  </si>
  <si>
    <t>31.00%</t>
  </si>
  <si>
    <t>At fair value [member] | Level 3 [member] | Others-liabilities [member] | Option pricing model [member] | Maximum [member]</t>
  </si>
  <si>
    <t>38.00%</t>
  </si>
  <si>
    <t>64.00%</t>
  </si>
  <si>
    <t>100.00%</t>
  </si>
  <si>
    <t>At fair value [member] | Level 3 [member] | Others-liabilities [member] | Credit derivatives [member] | Credit default model [member] | Minimum [member]</t>
  </si>
  <si>
    <t>At fair value [member] | Level 3 [member] | Others-liabilities [member] | Credit derivatives [member] | Credit default model [member] | Maximum [member]</t>
  </si>
  <si>
    <t>Fair Value of Financial Assets and Liabilities - Impact of Valuation Sensitivity (Detail) - JPY (¥) ¥ in Millions</t>
  </si>
  <si>
    <t>Credit derivatives</t>
  </si>
  <si>
    <t>At fair value [member] | Level 3 [member] | Derivative financial liabilities [member] | Currency derivatives [member] | Recorded in profit and loss [member]</t>
  </si>
  <si>
    <t>Financial liabilities, Favorable changes</t>
  </si>
  <si>
    <t>Financial liabilities, Unfavorable changes</t>
  </si>
  <si>
    <t>At fair value [member] | Level 3 [member] | Derivative financial liabilities [member] | Credit derivatives [member] | Recorded in profit and loss [member]</t>
  </si>
  <si>
    <t>At fair value [member] | Level 3 [member] | Others-liabilities [member] | Recorded in profit and loss [member]</t>
  </si>
  <si>
    <t>At fair value [member] | Level 3 [member] | Derivative financial assets [member] | Currency derivatives [member] | Recorded in profit and loss [member]</t>
  </si>
  <si>
    <t>Financial assets, Favorable changes</t>
  </si>
  <si>
    <t>Financial assets, Unfavorable changes</t>
  </si>
  <si>
    <t>At fair value [member] | Level 3 [member] | Derivative financial assets [member] | Equity derivatives [member] | Recorded in profit and loss [member]</t>
  </si>
  <si>
    <t>At fair value [member] | Level 3 [member] | Derivative financial assets [member] | Credit derivatives [member] | Recorded in profit and loss [member]</t>
  </si>
  <si>
    <t>At fair value [member] | Level 3 [member] | Derivative financial assets [member] | Interest rate derivatives [member] | Recorded in profit and loss [member]</t>
  </si>
  <si>
    <t>At fair value [member] | Level 3 [member] | Financial assets at fair value through profit or loss [member] | Debt instruments [member] | Recorded in profit and loss [member]</t>
  </si>
  <si>
    <t>At fair value [member] | Level 3 [member] | Financial assets at fair value through profit or loss [member] | Equity instruments [member] | Recorded in profit and loss [member]</t>
  </si>
  <si>
    <t>At fair value [member] | Level 3 [member] | Available-for-sale financial assets [member] | Debt instruments [member] | Recorded in equity [member]</t>
  </si>
  <si>
    <t>At fair value [member] | Level 3 [member] | Available-for-sale financial assets [member] | Equity instruments [member] | Recorded in equity [member]</t>
  </si>
  <si>
    <t>Fair Value of Financial Assets and Liabilities - Financial Assets and Liabilities Not Carried at Fair Value (Detail) - JPY (¥) ¥ in Millions</t>
  </si>
  <si>
    <t>Call loans and bills bought:</t>
  </si>
  <si>
    <t>Investment securities:</t>
  </si>
  <si>
    <t>Call money and bills sold:</t>
  </si>
  <si>
    <t>Carrying value [member]</t>
  </si>
  <si>
    <t>Call loans</t>
  </si>
  <si>
    <t>Bills bought</t>
  </si>
  <si>
    <t>Deposits:</t>
  </si>
  <si>
    <t>Non-interest-bearing deposits, demand deposits and deposits at notice</t>
  </si>
  <si>
    <t>Other deposits</t>
  </si>
  <si>
    <t>Call money</t>
  </si>
  <si>
    <t>Bills sold</t>
  </si>
  <si>
    <t>Not carried at fair value [member]</t>
  </si>
  <si>
    <t>Not carried at fair value [member] | Level 1 [member]</t>
  </si>
  <si>
    <t>Not carried at fair value [member] | Level 2 [member]</t>
  </si>
  <si>
    <t>Not carried at fair value [member] | Level 3 [member]</t>
  </si>
  <si>
    <t>Offsetting of Financial Assets and Liabilities - Summary of Offsetting of Financial Assets and Liabilities (Detail) - JPY (¥) ¥ in Millions</t>
  </si>
  <si>
    <t>Disclosure of offsetting of financial assets and liabilities [Line Items]</t>
  </si>
  <si>
    <t>Financial assets, Gross amounts of recognized financial assets and liabilities</t>
  </si>
  <si>
    <t>Financial assets, Gross amounts offset in statement of financial position</t>
  </si>
  <si>
    <t>Financial assets, Net amounts presented in statement of financial position</t>
  </si>
  <si>
    <t>Financial assets, Related amounts not offset in statement of financial position, Financial instruments</t>
  </si>
  <si>
    <t>Financial assets, Related amounts not offset in statement of financial position, Cash collateral</t>
  </si>
  <si>
    <t>Financial assets, Net amounts</t>
  </si>
  <si>
    <t>Financial liabilities, Gross amounts of recognized financial assets and liabilities</t>
  </si>
  <si>
    <t>Financial liabilities, Gross amounts offset in statement of financial position</t>
  </si>
  <si>
    <t>Financial liabilities, Net amounts presented in statement of financial position</t>
  </si>
  <si>
    <t>Financial liabilities, Related amounts not offset in statement of financial position, Financial instruments</t>
  </si>
  <si>
    <t>Financial liabilities, Related amounts not offset in statement of financial position, Cash collateral</t>
  </si>
  <si>
    <t>Financial liabilities, Net amounts</t>
  </si>
  <si>
    <t>Repurchase agreements and cash collateral on securities lent [Member]</t>
  </si>
  <si>
    <t>Derivative financial liabilities [member]</t>
  </si>
  <si>
    <t>Reverse repurchase agreements and cash collateral on securities borrowed [member]</t>
  </si>
  <si>
    <t>Derivative financial assets [member]</t>
  </si>
  <si>
    <t>Financial Risk Management - Maximum Exposure to Credit Risk before Collateral Held or Other Credit Enhancements (Detail) - JPY (¥) ¥ in Millions</t>
  </si>
  <si>
    <t>Disclosure of credit risk exposure [line items]</t>
  </si>
  <si>
    <t>Maximum exposure to credit risk before collateral held or other credit enhancements</t>
  </si>
  <si>
    <t>Deposits with banks [Member]</t>
  </si>
  <si>
    <t>Call loans and bills bought [Member]</t>
  </si>
  <si>
    <t>Other financial asset [Member]</t>
  </si>
  <si>
    <t>Financial assets included in assets held for sale [Member]</t>
  </si>
  <si>
    <t>Financial Risk Management - Financial Effect of Collateral and Other Credit Enhancements on Loans and Advances for Borrowers Requiring Caution and Impaired Loans and Advances (Detail) - JPY (¥) ¥ in Millions</t>
  </si>
  <si>
    <t>Disclosure of credit risk exposure [abstract]</t>
  </si>
  <si>
    <t>Loans and advances for borrowers requiring caution and impaired loans and advances</t>
  </si>
  <si>
    <t>Financial effect of collateral and other credit enhancements</t>
  </si>
  <si>
    <t>Financial Risk Management - Loans and Advances by Geographical Sector (Detail) - JPY (¥) ¥ in Millions</t>
  </si>
  <si>
    <t>Gross carrying amount [member] | Americas [member]</t>
  </si>
  <si>
    <t>Gross carrying amount [member] | Europe [member]</t>
  </si>
  <si>
    <t>Gross carrying amount [member] | Asia [member]</t>
  </si>
  <si>
    <t>Gross carrying amount [member] | Others [member]</t>
  </si>
  <si>
    <t>Financial Risk Management - Loans and Advances by Industry Sector (Detail) - JPY (¥) ¥ in Millions</t>
  </si>
  <si>
    <t>Financial Risk Management - Loans and Advances by Industry Sector (Parenthetical) (Detail) - JPY (¥) ¥ in Millions</t>
  </si>
  <si>
    <t>Financial Risk Management - Disaggregation of Structured Finance Loans and Advances (Detail) - JPY (¥) ¥ in Millions</t>
  </si>
  <si>
    <t>Real estate finance [member]</t>
  </si>
  <si>
    <t>Project finance [member]</t>
  </si>
  <si>
    <t>Other structured finance [Member]</t>
  </si>
  <si>
    <t>Structured finance [member]</t>
  </si>
  <si>
    <t>Financial Risk Management - Secured and Unsecured Consumer Loans (Detail) - JPY (¥) ¥ in Millions</t>
  </si>
  <si>
    <t>Gross carrying amount [member] | Domestic [member] | Consumer [member] | Secured loans [Member]</t>
  </si>
  <si>
    <t>Gross carrying amount [member] | Domestic [member] | Consumer [member] | Unsecured loans [Member]</t>
  </si>
  <si>
    <t>Financial Risk Management - Secured and Unsecured Consumer Loans (Parenthetical) (Detail) - JPY (¥) ¥ in Millions</t>
  </si>
  <si>
    <t>Gross carrying amount [member] | Secured loans [Member] | Domestic [member] | Consumer [member]</t>
  </si>
  <si>
    <t>Gross carrying amount [member] | Housing loan [member] | Secured loans [Member] | Domestic [member] | Consumer [member]</t>
  </si>
  <si>
    <t>Financial Risk Management - Summary of Loans and Advances (Detail) - JPY (¥) ¥ in Millions</t>
  </si>
  <si>
    <t>Disclosure of loans and advances by credit quality category [Line Items]</t>
  </si>
  <si>
    <t>Impaired [Member]</t>
  </si>
  <si>
    <t>Gross carrying amount [member] | Neither past due nor impaired [member]</t>
  </si>
  <si>
    <t>Gross carrying amount [member] | Past due but not impaired [Member]</t>
  </si>
  <si>
    <t>Gross carrying amount [member] | Impaired [Member]</t>
  </si>
  <si>
    <t>Less: Allowance for loan losses [member] | Impaired [Member]</t>
  </si>
  <si>
    <t>Financial Risk Management - Loans and Advances Neither Past Due nor Impaired (Detail) - JPY (¥) ¥ in Millions</t>
  </si>
  <si>
    <t>Gross carrying amount [member] | Neither past due nor impaired [member] | Domestic [member]</t>
  </si>
  <si>
    <t>Gross carrying amount [member] | Neither past due nor impaired [member] | Domestic [member] | Manufacturing [member]</t>
  </si>
  <si>
    <t>Gross carrying amount [member] | Neither past due nor impaired [member] | Domestic [member] | Agriculture, forestry, fisheries and mining [member]</t>
  </si>
  <si>
    <t>Gross carrying amount [member] | Neither past due nor impaired [member] | Domestic [member] | Construction [member]</t>
  </si>
  <si>
    <t>Gross carrying amount [member] | Neither past due nor impaired [member] | Domestic [member] | Transportation, communications and public enterprises [member]</t>
  </si>
  <si>
    <t>Gross carrying amount [member] | Neither past due nor impaired [member] | Domestic [member] | Wholesale and retail [member]</t>
  </si>
  <si>
    <t>Gross carrying amount [member] | Neither past due nor impaired [member] | Domestic [member] | Finance and insurance [member]</t>
  </si>
  <si>
    <t>Gross carrying amount [member] | Neither past due nor impaired [member] | Domestic [member] | Real estate and goods rental and leasing [member]</t>
  </si>
  <si>
    <t>Gross carrying amount [member] | Neither past due nor impaired [member] | Domestic [member] | Services [member]</t>
  </si>
  <si>
    <t>Gross carrying amount [member] | Neither past due nor impaired [member] | Domestic [member] | Municipalities [member]</t>
  </si>
  <si>
    <t>Gross carrying amount [member] | Neither past due nor impaired [member] | Domestic [member] | Lease financing [member]</t>
  </si>
  <si>
    <t>Gross carrying amount [member] | Neither past due nor impaired [member] | Domestic [member] | Consumer [member]</t>
  </si>
  <si>
    <t>Gross carrying amount [member] | Neither past due nor impaired [member] | Domestic [member] | Others [member]</t>
  </si>
  <si>
    <t>Gross carrying amount [member] | Neither past due nor impaired [member] | Foreign [member]</t>
  </si>
  <si>
    <t>Gross carrying amount [member] | Neither past due nor impaired [member] | Foreign [member] | Public sector [member]</t>
  </si>
  <si>
    <t>Gross carrying amount [member] | Neither past due nor impaired [member] | Foreign [member] | Financial institutions [member]</t>
  </si>
  <si>
    <t>Gross carrying amount [member] | Neither past due nor impaired [member] | Foreign [member] | Commerce and industry [member]</t>
  </si>
  <si>
    <t>Gross carrying amount [member] | Neither past due nor impaired [member] | Foreign [member] | Lease financing [member]</t>
  </si>
  <si>
    <t>Gross carrying amount [member] | Neither past due nor impaired [member] | Foreign [member] | Others [member]</t>
  </si>
  <si>
    <t>Normal [member] | 1-3 [member] | Gross carrying amount [member] | Neither past due nor impaired [member]</t>
  </si>
  <si>
    <t>Normal [member] | 1-3 [member] | Gross carrying amount [member] | Neither past due nor impaired [member] | Domestic [member]</t>
  </si>
  <si>
    <t>Normal [member] | 1-3 [member] | Gross carrying amount [member] | Neither past due nor impaired [member] | Domestic [member] | Manufacturing [member]</t>
  </si>
  <si>
    <t>Normal [member] | 1-3 [member] | Gross carrying amount [member] | Neither past due nor impaired [member] | Domestic [member] | Agriculture, forestry, fisheries and mining [member]</t>
  </si>
  <si>
    <t>Normal [member] | 1-3 [member] | Gross carrying amount [member] | Neither past due nor impaired [member] | Domestic [member] | Construction [member]</t>
  </si>
  <si>
    <t>Normal [member] | 1-3 [member] | Gross carrying amount [member] | Neither past due nor impaired [member] | Domestic [member] | Transportation, communications and public enterprises [member]</t>
  </si>
  <si>
    <t>Normal [member] | 1-3 [member] | Gross carrying amount [member] | Neither past due nor impaired [member] | Domestic [member] | Wholesale and retail [member]</t>
  </si>
  <si>
    <t>Normal [member] | 1-3 [member] | Gross carrying amount [member] | Neither past due nor impaired [member] | Domestic [member] | Finance and insurance [member]</t>
  </si>
  <si>
    <t>Normal [member] | 1-3 [member] | Gross carrying amount [member] | Neither past due nor impaired [member] | Domestic [member] | Real estate and goods rental and leasing [member]</t>
  </si>
  <si>
    <t>Normal [member] | 1-3 [member] | Gross carrying amount [member] | Neither past due nor impaired [member] | Domestic [member] | Services [member]</t>
  </si>
  <si>
    <t>Normal [member] | 1-3 [member] | Gross carrying amount [member] | Neither past due nor impaired [member] | Domestic [member] | Others [member]</t>
  </si>
  <si>
    <t>Normal [member] | 1-3 [member] | Gross carrying amount [member] | Neither past due nor impaired [member] | Foreign [member]</t>
  </si>
  <si>
    <t>Normal [member] | 1-3 [member] | Gross carrying amount [member] | Neither past due nor impaired [member] | Foreign [member] | Public sector [member]</t>
  </si>
  <si>
    <t>Normal [member] | 1-3 [member] | Gross carrying amount [member] | Neither past due nor impaired [member] | Foreign [member] | Financial institutions [member]</t>
  </si>
  <si>
    <t>Normal [member] | 1-3 [member] | Gross carrying amount [member] | Neither past due nor impaired [member] | Foreign [member] | Commerce and industry [member]</t>
  </si>
  <si>
    <t>Normal [member] | 1-3 [member] | Gross carrying amount [member] | Neither past due nor impaired [member] | Foreign [member] | Lease financing [member]</t>
  </si>
  <si>
    <t>Normal [member] | 1-3 [member] | Gross carrying amount [member] | Neither past due nor impaired [member] | Foreign [member] | Others [member]</t>
  </si>
  <si>
    <t>Normal [member] | 4-6 [member] | Gross carrying amount [member] | Neither past due nor impaired [member]</t>
  </si>
  <si>
    <t>Normal [member] | 4-6 [member] | Gross carrying amount [member] | Neither past due nor impaired [member] | Domestic [member]</t>
  </si>
  <si>
    <t>Normal [member] | 4-6 [member] | Gross carrying amount [member] | Neither past due nor impaired [member] | Domestic [member] | Manufacturing [member]</t>
  </si>
  <si>
    <t>Normal [member] | 4-6 [member] | Gross carrying amount [member] | Neither past due nor impaired [member] | Domestic [member] | Agriculture, forestry, fisheries and mining [member]</t>
  </si>
  <si>
    <t>Normal [member] | 4-6 [member] | Gross carrying amount [member] | Neither past due nor impaired [member] | Domestic [member] | Construction [member]</t>
  </si>
  <si>
    <t>Normal [member] | 4-6 [member] | Gross carrying amount [member] | Neither past due nor impaired [member] | Domestic [member] | Transportation, communications and public enterprises [member]</t>
  </si>
  <si>
    <t>Normal [member] | 4-6 [member] | Gross carrying amount [member] | Neither past due nor impaired [member] | Domestic [member] | Wholesale and retail [member]</t>
  </si>
  <si>
    <t>Normal [member] | 4-6 [member] | Gross carrying amount [member] | Neither past due nor impaired [member] | Domestic [member] | Finance and insurance [member]</t>
  </si>
  <si>
    <t>Normal [member] | 4-6 [member] | Gross carrying amount [member] | Neither past due nor impaired [member] | Domestic [member] | Real estate and goods rental and leasing [member]</t>
  </si>
  <si>
    <t>Normal [member] | 4-6 [member] | Gross carrying amount [member] | Neither past due nor impaired [member] | Domestic [member] | Services [member]</t>
  </si>
  <si>
    <t>Normal [member] | 4-6 [member] | Gross carrying amount [member] | Neither past due nor impaired [member] | Domestic [member] | Consumer [member]</t>
  </si>
  <si>
    <t>Normal [member] | 4-6 [member] | Gross carrying amount [member] | Neither past due nor impaired [member] | Domestic [member] | Others [member]</t>
  </si>
  <si>
    <t>Normal [member] | 4-6 [member] | Gross carrying amount [member] | Neither past due nor impaired [member] | Foreign [member]</t>
  </si>
  <si>
    <t>Normal [member] | 4-6 [member] | Gross carrying amount [member] | Neither past due nor impaired [member] | Foreign [member] | Public sector [member]</t>
  </si>
  <si>
    <t>Normal [member] | 4-6 [member] | Gross carrying amount [member] | Neither past due nor impaired [member] | Foreign [member] | Financial institutions [member]</t>
  </si>
  <si>
    <t>Normal [member] | 4-6 [member] | Gross carrying amount [member] | Neither past due nor impaired [member] | Foreign [member] | Commerce and industry [member]</t>
  </si>
  <si>
    <t>Normal [member] | 4-6 [member] | Gross carrying amount [member] | Neither past due nor impaired [member] | Foreign [member] | Others [member]</t>
  </si>
  <si>
    <t>Normal [member] | Japanese government and local municipal corporations [member] | Gross carrying amount [member] | Neither past due nor impaired [member]</t>
  </si>
  <si>
    <t>Normal [member] | Japanese government and local municipal corporations [member] | Gross carrying amount [member] | Neither past due nor impaired [member] | Domestic [member]</t>
  </si>
  <si>
    <t>Normal [member] | Japanese government and local municipal corporations [member] | Gross carrying amount [member] | Neither past due nor impaired [member] | Domestic [member] | Agriculture, forestry, fisheries and mining [member]</t>
  </si>
  <si>
    <t>Normal [member] | Japanese government and local municipal corporations [member] | Gross carrying amount [member] | Neither past due nor impaired [member] | Domestic [member] | Transportation, communications and public enterprises [member]</t>
  </si>
  <si>
    <t>Normal [member] | Japanese government and local municipal corporations [member] | Gross carrying amount [member] | Neither past due nor impaired [member] | Domestic [member] | Finance and insurance [member]</t>
  </si>
  <si>
    <t>Normal [member] | Japanese government and local municipal corporations [member] | Gross carrying amount [member] | Neither past due nor impaired [member] | Domestic [member] | Real estate and goods rental and leasing [member]</t>
  </si>
  <si>
    <t>Normal [member] | Japanese government and local municipal corporations [member] | Gross carrying amount [member] | Neither past due nor impaired [member] | Domestic [member] | Services [member]</t>
  </si>
  <si>
    <t>Normal [member] | Japanese government and local municipal corporations [member] | Gross carrying amount [member] | Neither past due nor impaired [member] | Domestic [member] | Municipalities [member]</t>
  </si>
  <si>
    <t>Normal [member] | Japanese government and local municipal corporations [member] | Gross carrying amount [member] | Neither past due nor impaired [member] | Domestic [member] | Others [member]</t>
  </si>
  <si>
    <t>Normal [member] | Other [member] | Gross carrying amount [member] | Neither past due nor impaired [member]</t>
  </si>
  <si>
    <t>Normal [member] | Other [member] | Gross carrying amount [member] | Neither past due nor impaired [member] | Domestic [member]</t>
  </si>
  <si>
    <t>Normal [member] | Other [member] | Gross carrying amount [member] | Neither past due nor impaired [member] | Domestic [member] | Manufacturing [member]</t>
  </si>
  <si>
    <t>Normal [member] | Other [member] | Gross carrying amount [member] | Neither past due nor impaired [member] | Domestic [member] | Agriculture, forestry, fisheries and mining [member]</t>
  </si>
  <si>
    <t>Normal [member] | Other [member] | Gross carrying amount [member] | Neither past due nor impaired [member] | Domestic [member] | Construction [member]</t>
  </si>
  <si>
    <t>Normal [member] | Other [member] | Gross carrying amount [member] | Neither past due nor impaired [member] | Domestic [member] | Transportation, communications and public enterprises [member]</t>
  </si>
  <si>
    <t>Normal [member] | Other [member] | Gross carrying amount [member] | Neither past due nor impaired [member] | Domestic [member] | Wholesale and retail [member]</t>
  </si>
  <si>
    <t>Normal [member] | Other [member] | Gross carrying amount [member] | Neither past due nor impaired [member] | Domestic [member] | Finance and insurance [member]</t>
  </si>
  <si>
    <t>Normal [member] | Other [member] | Gross carrying amount [member] | Neither past due nor impaired [member] | Domestic [member] | Real estate and goods rental and leasing [member]</t>
  </si>
  <si>
    <t>Normal [member] | Other [member] | Gross carrying amount [member] | Neither past due nor impaired [member] | Domestic [member] | Services [member]</t>
  </si>
  <si>
    <t>Normal [member] | Other [member] | Gross carrying amount [member] | Neither past due nor impaired [member] | Domestic [member] | Municipalities [member]</t>
  </si>
  <si>
    <t>Normal [member] | Other [member] | Gross carrying amount [member] | Neither past due nor impaired [member] | Domestic [member] | Lease financing [member]</t>
  </si>
  <si>
    <t>Normal [member] | Other [member] | Gross carrying amount [member] | Neither past due nor impaired [member] | Domestic [member] | Consumer [member]</t>
  </si>
  <si>
    <t>Normal [member] | Other [member] | Gross carrying amount [member] | Neither past due nor impaired [member] | Domestic [member] | Others [member]</t>
  </si>
  <si>
    <t>Normal [member] | Other [member] | Gross carrying amount [member] | Neither past due nor impaired [member] | Foreign [member]</t>
  </si>
  <si>
    <t>Normal [member] | Other [member] | Gross carrying amount [member] | Neither past due nor impaired [member] | Foreign [member] | Public sector [member]</t>
  </si>
  <si>
    <t>Normal [member] | Other [member] | Gross carrying amount [member] | Neither past due nor impaired [member] | Foreign [member] | Financial institutions [member]</t>
  </si>
  <si>
    <t>Normal [member] | Other [member] | Gross carrying amount [member] | Neither past due nor impaired [member] | Foreign [member] | Commerce and industry [member]</t>
  </si>
  <si>
    <t>Normal [member] | Other [member] | Gross carrying amount [member] | Neither past due nor impaired [member] | Foreign [member] | Lease financing [member]</t>
  </si>
  <si>
    <t>Normal [member] | Other [member] | Gross carrying amount [member] | Neither past due nor impaired [member] | Foreign [member] | Others [member]</t>
  </si>
  <si>
    <t>Requiring caution [member] | 7 [member] | Gross carrying amount [member] | Neither past due nor impaired [member]</t>
  </si>
  <si>
    <t>Requiring caution [member] | 7 [member] | Gross carrying amount [member] | Neither past due nor impaired [member] | Domestic [member]</t>
  </si>
  <si>
    <t>Requiring caution [member] | 7 [member] | Gross carrying amount [member] | Neither past due nor impaired [member] | Domestic [member] | Manufacturing [member]</t>
  </si>
  <si>
    <t>Requiring caution [member] | 7 [member] | Gross carrying amount [member] | Neither past due nor impaired [member] | Domestic [member] | Agriculture, forestry, fisheries and mining [member]</t>
  </si>
  <si>
    <t>Requiring caution [member] | 7 [member] | Gross carrying amount [member] | Neither past due nor impaired [member] | Domestic [member] | Construction [member]</t>
  </si>
  <si>
    <t>Requiring caution [member] | 7 [member] | Gross carrying amount [member] | Neither past due nor impaired [member] | Domestic [member] | Transportation, communications and public enterprises [member]</t>
  </si>
  <si>
    <t>Requiring caution [member] | 7 [member] | Gross carrying amount [member] | Neither past due nor impaired [member] | Domestic [member] | Wholesale and retail [member]</t>
  </si>
  <si>
    <t>Requiring caution [member] | 7 [member] | Gross carrying amount [member] | Neither past due nor impaired [member] | Domestic [member] | Finance and insurance [member]</t>
  </si>
  <si>
    <t>Requiring caution [member] | 7 [member] | Gross carrying amount [member] | Neither past due nor impaired [member] | Domestic [member] | Real estate and goods rental and leasing [member]</t>
  </si>
  <si>
    <t>Requiring caution [member] | 7 [member] | Gross carrying amount [member] | Neither past due nor impaired [member] | Domestic [member] | Services [member]</t>
  </si>
  <si>
    <t>Requiring caution [member] | 7 [member] | Gross carrying amount [member] | Neither past due nor impaired [member] | Domestic [member] | Consumer [member]</t>
  </si>
  <si>
    <t>Requiring caution [member] | 7 [member] | Gross carrying amount [member] | Neither past due nor impaired [member] | Domestic [member] | Others [member]</t>
  </si>
  <si>
    <t>Requiring caution [member] | 7 [member] | Gross carrying amount [member] | Neither past due nor impaired [member] | Foreign [member]</t>
  </si>
  <si>
    <t>Requiring caution [member] | 7 [member] | Gross carrying amount [member] | Neither past due nor impaired [member] | Foreign [member] | Public sector [member]</t>
  </si>
  <si>
    <t>Requiring caution [member] | 7 [member] | Gross carrying amount [member] | Neither past due nor impaired [member] | Foreign [member] | Commerce and industry [member]</t>
  </si>
  <si>
    <t>Requiring caution [member] | 7 [member] | Gross carrying amount [member] | Neither past due nor impaired [member] | Foreign [member] | Others [member]</t>
  </si>
  <si>
    <t>Requiring caution [member] | Other [member] | Gross carrying amount [member] | Neither past due nor impaired [member]</t>
  </si>
  <si>
    <t>Requiring caution [member] | Other [member] | Gross carrying amount [member] | Neither past due nor impaired [member] | Domestic [member]</t>
  </si>
  <si>
    <t>Requiring caution [member] | Other [member] | Gross carrying amount [member] | Neither past due nor impaired [member] | Domestic [member] | Manufacturing [member]</t>
  </si>
  <si>
    <t>Requiring caution [member] | Other [member] | Gross carrying amount [member] | Neither past due nor impaired [member] | Domestic [member] | Agriculture, forestry, fisheries and mining [member]</t>
  </si>
  <si>
    <t>Requiring caution [member] | Other [member] | Gross carrying amount [member] | Neither past due nor impaired [member] | Domestic [member] | Construction [member]</t>
  </si>
  <si>
    <t>Requiring caution [member] | Other [member] | Gross carrying amount [member] | Neither past due nor impaired [member] | Domestic [member] | Transportation, communications and public enterprises [member]</t>
  </si>
  <si>
    <t>Requiring caution [member] | Other [member] | Gross carrying amount [member] | Neither past due nor impaired [member] | Domestic [member] | Wholesale and retail [member]</t>
  </si>
  <si>
    <t>Requiring caution [member] | Other [member] | Gross carrying amount [member] | Neither past due nor impaired [member] | Domestic [member] | Finance and insurance [member]</t>
  </si>
  <si>
    <t>Requiring caution [member] | Other [member] | Gross carrying amount [member] | Neither past due nor impaired [member] | Domestic [member] | Real estate and goods rental and leasing [member]</t>
  </si>
  <si>
    <t>Requiring caution [member] | Other [member] | Gross carrying amount [member] | Neither past due nor impaired [member] | Domestic [member] | Services [member]</t>
  </si>
  <si>
    <t>Requiring caution [member] | Other [member] | Gross carrying amount [member] | Neither past due nor impaired [member] | Domestic [member] | Municipalities [member]</t>
  </si>
  <si>
    <t>Requiring caution [member] | Other [member] | Gross carrying amount [member] | Neither past due nor impaired [member] | Domestic [member] | Lease financing [member]</t>
  </si>
  <si>
    <t>Requiring caution [member] | Other [member] | Gross carrying amount [member] | Neither past due nor impaired [member] | Domestic [member] | Consumer [member]</t>
  </si>
  <si>
    <t>Requiring caution [member] | Other [member] | Gross carrying amount [member] | Neither past due nor impaired [member] | Domestic [member] | Others [member]</t>
  </si>
  <si>
    <t>Requiring caution [member] | Other [member] | Gross carrying amount [member] | Neither past due nor impaired [member] | Foreign [member]</t>
  </si>
  <si>
    <t>Requiring caution [member] | Other [member] | Gross carrying amount [member] | Neither past due nor impaired [member] | Foreign [member] | Public sector [member]</t>
  </si>
  <si>
    <t>Requiring caution [member] | Other [member] | Gross carrying amount [member] | Neither past due nor impaired [member] | Foreign [member] | Financial institutions [member]</t>
  </si>
  <si>
    <t>Requiring caution [member] | Other [member] | Gross carrying amount [member] | Neither past due nor impaired [member] | Foreign [member] | Commerce and industry [member]</t>
  </si>
  <si>
    <t>Requiring caution [member] | Other [member] | Gross carrying amount [member] | Neither past due nor impaired [member] | Foreign [member] | Lease financing [member]</t>
  </si>
  <si>
    <t>Requiring caution [member] | Other [member] | Gross carrying amount [member] | Neither past due nor impaired [member] | Foreign [member] | Others [member]</t>
  </si>
  <si>
    <t>Financial Risk Management - Loans and Advances Neither Past Due nor Impaired (Parenthetical) (Detail) - JPY (¥) ¥ in Millions</t>
  </si>
  <si>
    <t>Gross carrying amount [member] | Other [member] | Neither past due nor impaired [member] | Normal [member]</t>
  </si>
  <si>
    <t>Gross carrying amount [member] | Other [member] | Neither past due nor impaired [member] | Requiring caution [member]</t>
  </si>
  <si>
    <t>Gross carrying amount [member] | Domestic [member] | Neither past due nor impaired [member]</t>
  </si>
  <si>
    <t>Gross carrying amount [member] | Domestic [member] | Neither past due nor impaired [member] | Consumer [member]</t>
  </si>
  <si>
    <t>Gross carrying amount [member] | Domestic [member] | Other [member] | Neither past due nor impaired [member] | Normal [member]</t>
  </si>
  <si>
    <t>Gross carrying amount [member] | Domestic [member] | Other [member] | Neither past due nor impaired [member] | Requiring caution [member]</t>
  </si>
  <si>
    <t>Gross carrying amount [member] | Domestic [member] | Other [member] | Neither past due nor impaired [member] | Consumer [member] | Normal [member]</t>
  </si>
  <si>
    <t>Gross carrying amount [member] | Domestic [member] | Other [member] | Neither past due nor impaired [member] | Consumer [member] | Requiring caution [member]</t>
  </si>
  <si>
    <t>Gross carrying amount [member] | Housing loan [member] | Domestic [member] | Other [member] | Neither past due nor impaired [member] | Consumer [member] | Normal [member]</t>
  </si>
  <si>
    <t>Gross carrying amount [member] | Housing loan [member] | Domestic [member] | Other [member] | Neither past due nor impaired [member] | Consumer [member] | Requiring caution [member]</t>
  </si>
  <si>
    <t>Financial Risk Management - Additional Information (Detail) - JPY (¥) ¥ in Millions</t>
  </si>
  <si>
    <t>Trading assets and investment securities based on the external rating system</t>
  </si>
  <si>
    <t>VaR holding period</t>
  </si>
  <si>
    <t>1 day</t>
  </si>
  <si>
    <t>VaR confidence interval percentage</t>
  </si>
  <si>
    <t>99.00%</t>
  </si>
  <si>
    <t>BPV movement in interest rates</t>
  </si>
  <si>
    <t>VaR observation period</t>
  </si>
  <si>
    <t>Threshold percentage applied by FSA</t>
  </si>
  <si>
    <t>Ratio of decline in the economic value of equity to Tier 1 capital</t>
  </si>
  <si>
    <t>4.20%</t>
  </si>
  <si>
    <t>Total capital requirement on full implementation</t>
  </si>
  <si>
    <t>Permitted level of percentage for reducing strategic equity investments</t>
  </si>
  <si>
    <t>Before adoption of Basel III [Member]</t>
  </si>
  <si>
    <t>Minimum Common Equity Tier 1 capital requirement</t>
  </si>
  <si>
    <t>Minimum Tier 1 capital requirement</t>
  </si>
  <si>
    <t>Basel III [Member]</t>
  </si>
  <si>
    <t>4.50%</t>
  </si>
  <si>
    <t>Total minimum Common Equity Tier 1 capital ratio on full implementation</t>
  </si>
  <si>
    <t>7.00%</t>
  </si>
  <si>
    <t>6.00%</t>
  </si>
  <si>
    <t>Minimum Tier 1 capital requirement on full implementation</t>
  </si>
  <si>
    <t>8.50%</t>
  </si>
  <si>
    <t>G-SIB surcharge on full implementation</t>
  </si>
  <si>
    <t>G-SIB surcharge phase-in arrangements</t>
  </si>
  <si>
    <t>0.75%</t>
  </si>
  <si>
    <t>Minimum Common Equity Tier 1 capital requirement phase-in arrangements</t>
  </si>
  <si>
    <t>Basel III [Member] | Maximum [member]</t>
  </si>
  <si>
    <t>Capital conservation buffer on full implementation</t>
  </si>
  <si>
    <t>2.50%</t>
  </si>
  <si>
    <t>10.50%</t>
  </si>
  <si>
    <t>Countercyclical buffer</t>
  </si>
  <si>
    <t>Basel III [Member] | Minimum [member]</t>
  </si>
  <si>
    <t>0.625%</t>
  </si>
  <si>
    <t>4.80%</t>
  </si>
  <si>
    <t>Outlier ratio for decrease in economic value of bank</t>
  </si>
  <si>
    <t>1.50%</t>
  </si>
  <si>
    <t>Sumitomo mitsui banking corporation [member] | Maximum [member]</t>
  </si>
  <si>
    <t>Demand deposits, maturity period</t>
  </si>
  <si>
    <t>5 years</t>
  </si>
  <si>
    <t>Sumitomo mitsui banking corporation [member] | Daily average [Member]</t>
  </si>
  <si>
    <t>2 years 6 months</t>
  </si>
  <si>
    <t>Sumitomo mitsui banking corporation [member] | Minimum [member]</t>
  </si>
  <si>
    <t>Economic value threshold of bank decline of total capital where the bank would fall into the category of "outlier bank"</t>
  </si>
  <si>
    <t>VaR for Non-trading Activity - Strategic Equity Investment [Member]</t>
  </si>
  <si>
    <t>10 years</t>
  </si>
  <si>
    <t>External credit grades [member]</t>
  </si>
  <si>
    <t>Available-for-sale financial assets [member] | External credit grades [member]</t>
  </si>
  <si>
    <t>Available-for-sale financial assets [member] | External credit grades [member] | Impaired [Member]</t>
  </si>
  <si>
    <t>Loans and advances past due but not impaired [Member]</t>
  </si>
  <si>
    <t>Financial Risk Management - Loans and Advances Past Due but not Impaired by Geography and Industry (Detail) - JPY (¥) ¥ in Millions</t>
  </si>
  <si>
    <t>Disclosure of financial assets that are either past due or impaired [line items]</t>
  </si>
  <si>
    <t>Gross carrying amount [member] | Past due but not impaired [Member] | Domestic [member]</t>
  </si>
  <si>
    <t>Gross carrying amount [member] | Past due but not impaired [Member] | Domestic [member] | Manufacturing [member]</t>
  </si>
  <si>
    <t>Gross carrying amount [member] | Past due but not impaired [Member] | Domestic [member] | Agriculture, forestry, fisheries and mining [member]</t>
  </si>
  <si>
    <t>Gross carrying amount [member] | Past due but not impaired [Member] | Domestic [member] | Construction [member]</t>
  </si>
  <si>
    <t>Gross carrying amount [member] | Past due but not impaired [Member] | Domestic [member] | Transportation, communications and public enterprises [member]</t>
  </si>
  <si>
    <t>Gross carrying amount [member] | Past due but not impaired [Member] | Domestic [member] | Wholesale and retail [member]</t>
  </si>
  <si>
    <t>Gross carrying amount [member] | Past due but not impaired [Member] | Domestic [member] | Finance and insurance [member]</t>
  </si>
  <si>
    <t>Gross carrying amount [member] | Past due but not impaired [Member] | Domestic [member] | Real estate and goods rental and leasing [member]</t>
  </si>
  <si>
    <t>Gross carrying amount [member] | Past due but not impaired [Member] | Domestic [member] | Services [member]</t>
  </si>
  <si>
    <t>Gross carrying amount [member] | Past due but not impaired [Member] | Domestic [member] | Lease financing [member]</t>
  </si>
  <si>
    <t>Gross carrying amount [member] | Past due but not impaired [Member] | Domestic [member] | Consumer [member]</t>
  </si>
  <si>
    <t>Gross carrying amount [member] | Past due but not impaired [Member] | Domestic [member] | Others [member]</t>
  </si>
  <si>
    <t>Gross carrying amount [member] | Past due but not impaired [Member] | Foreign [member]</t>
  </si>
  <si>
    <t>Gross carrying amount [member] | Past due but not impaired [Member] | Foreign [member] | Financial institutions [member]</t>
  </si>
  <si>
    <t>Gross carrying amount [member] | Past due but not impaired [Member] | Foreign [member] | Commerce and industry [member]</t>
  </si>
  <si>
    <t>Gross carrying amount [member] | Past due but not impaired [Member] | Foreign [member] | Others [member]</t>
  </si>
  <si>
    <t>Not later than one month [member] | Gross carrying amount [member] | Past due but not impaired [Member]</t>
  </si>
  <si>
    <t>Not later than one month [member] | Gross carrying amount [member] | Past due but not impaired [Member] | Domestic [member]</t>
  </si>
  <si>
    <t>Not later than one month [member] | Gross carrying amount [member] | Past due but not impaired [Member] | Domestic [member] | Manufacturing [member]</t>
  </si>
  <si>
    <t>Not later than one month [member] | Gross carrying amount [member] | Past due but not impaired [Member] | Domestic [member] | Agriculture, forestry, fisheries and mining [member]</t>
  </si>
  <si>
    <t>Not later than one month [member] | Gross carrying amount [member] | Past due but not impaired [Member] | Domestic [member] | Construction [member]</t>
  </si>
  <si>
    <t>Not later than one month [member] | Gross carrying amount [member] | Past due but not impaired [Member] | Domestic [member] | Transportation, communications and public enterprises [member]</t>
  </si>
  <si>
    <t>Not later than one month [member] | Gross carrying amount [member] | Past due but not impaired [Member] | Domestic [member] | Wholesale and retail [member]</t>
  </si>
  <si>
    <t>Not later than one month [member] | Gross carrying amount [member] | Past due but not impaired [Member] | Domestic [member] | Finance and insurance [member]</t>
  </si>
  <si>
    <t>Not later than one month [member] | Gross carrying amount [member] | Past due but not impaired [Member] | Domestic [member] | Real estate and goods rental and leasing [member]</t>
  </si>
  <si>
    <t>Not later than one month [member] | Gross carrying amount [member] | Past due but not impaired [Member] | Domestic [member] | Services [member]</t>
  </si>
  <si>
    <t>Not later than one month [member] | Gross carrying amount [member] | Past due but not impaired [Member] | Domestic [member] | Lease financing [member]</t>
  </si>
  <si>
    <t>Not later than one month [member] | Gross carrying amount [member] | Past due but not impaired [Member] | Domestic [member] | Consumer [member]</t>
  </si>
  <si>
    <t>Not later than one month [member] | Gross carrying amount [member] | Past due but not impaired [Member] | Domestic [member] | Others [member]</t>
  </si>
  <si>
    <t>Not later than one month [member] | Gross carrying amount [member] | Past due but not impaired [Member] | Foreign [member]</t>
  </si>
  <si>
    <t>Not later than one month [member] | Gross carrying amount [member] | Past due but not impaired [Member] | Foreign [member] | Financial institutions [member]</t>
  </si>
  <si>
    <t>Not later than one month [member] | Gross carrying amount [member] | Past due but not impaired [Member] | Foreign [member] | Commerce and industry [member]</t>
  </si>
  <si>
    <t>Not later than one month [member] | Gross carrying amount [member] | Past due but not impaired [Member] | Foreign [member] | Others [member]</t>
  </si>
  <si>
    <t>Past due 1-2 months [Member] | Gross carrying amount [member] | Past due but not impaired [Member]</t>
  </si>
  <si>
    <t>Past due 1-2 months [Member] | Gross carrying amount [member] | Past due but not impaired [Member] | Domestic [member]</t>
  </si>
  <si>
    <t>Past due 1-2 months [Member] | Gross carrying amount [member] | Past due but not impaired [Member] | Domestic [member] | Manufacturing [member]</t>
  </si>
  <si>
    <t>Past due 1-2 months [Member] | Gross carrying amount [member] | Past due but not impaired [Member] | Domestic [member] | Construction [member]</t>
  </si>
  <si>
    <t>Past due 1-2 months [Member] | Gross carrying amount [member] | Past due but not impaired [Member] | Domestic [member] | Transportation, communications and public enterprises [member]</t>
  </si>
  <si>
    <t>Past due 1-2 months [Member] | Gross carrying amount [member] | Past due but not impaired [Member] | Domestic [member] | Wholesale and retail [member]</t>
  </si>
  <si>
    <t>Past due 1-2 months [Member] | Gross carrying amount [member] | Past due but not impaired [Member] | Domestic [member] | Finance and insurance [member]</t>
  </si>
  <si>
    <t>Past due 1-2 months [Member] | Gross carrying amount [member] | Past due but not impaired [Member] | Domestic [member] | Real estate and goods rental and leasing [member]</t>
  </si>
  <si>
    <t>Past due 1-2 months [Member] | Gross carrying amount [member] | Past due but not impaired [Member] | Domestic [member] | Services [member]</t>
  </si>
  <si>
    <t>Past due 1-2 months [Member] | Gross carrying amount [member] | Past due but not impaired [Member] | Domestic [member] | Lease financing [member]</t>
  </si>
  <si>
    <t>Past due 1-2 months [Member] | Gross carrying amount [member] | Past due but not impaired [Member] | Domestic [member] | Consumer [member]</t>
  </si>
  <si>
    <t>Past due 1-2 months [Member] | Gross carrying amount [member] | Past due but not impaired [Member] | Domestic [member] | Others [member]</t>
  </si>
  <si>
    <t>Past due 1-2 months [Member] | Gross carrying amount [member] | Past due but not impaired [Member] | Foreign [member]</t>
  </si>
  <si>
    <t>Past due 1-2 months [Member] | Gross carrying amount [member] | Past due but not impaired [Member] | Foreign [member] | Financial institutions [member]</t>
  </si>
  <si>
    <t>Past due 1-2 months [Member] | Gross carrying amount [member] | Past due but not impaired [Member] | Foreign [member] | Commerce and industry [member]</t>
  </si>
  <si>
    <t>Past due 1-2 months [Member] | Gross carrying amount [member] | Past due but not impaired [Member] | Foreign [member] | Others [member]</t>
  </si>
  <si>
    <t>Past due 2-3 months [Member] | Gross carrying amount [member] | Past due but not impaired [Member]</t>
  </si>
  <si>
    <t>Past due 2-3 months [Member] | Gross carrying amount [member] | Past due but not impaired [Member] | Domestic [member]</t>
  </si>
  <si>
    <t>Past due 2-3 months [Member] | Gross carrying amount [member] | Past due but not impaired [Member] | Domestic [member] | Manufacturing [member]</t>
  </si>
  <si>
    <t>Past due 2-3 months [Member] | Gross carrying amount [member] | Past due but not impaired [Member] | Domestic [member] | Construction [member]</t>
  </si>
  <si>
    <t>Past due 2-3 months [Member] | Gross carrying amount [member] | Past due but not impaired [Member] | Domestic [member] | Wholesale and retail [member]</t>
  </si>
  <si>
    <t>Past due 2-3 months [Member] | Gross carrying amount [member] | Past due but not impaired [Member] | Domestic [member] | Real estate and goods rental and leasing [member]</t>
  </si>
  <si>
    <t>Past due 2-3 months [Member] | Gross carrying amount [member] | Past due but not impaired [Member] | Domestic [member] | Services [member]</t>
  </si>
  <si>
    <t>Past due 2-3 months [Member] | Gross carrying amount [member] | Past due but not impaired [Member] | Domestic [member] | Lease financing [member]</t>
  </si>
  <si>
    <t>Past due 2-3 months [Member] | Gross carrying amount [member] | Past due but not impaired [Member] | Domestic [member] | Consumer [member]</t>
  </si>
  <si>
    <t>Past due 2-3 months [Member] | Gross carrying amount [member] | Past due but not impaired [Member] | Domestic [member] | Others [member]</t>
  </si>
  <si>
    <t>Past due 2-3 months [Member] | Gross carrying amount [member] | Past due but not impaired [Member] | Foreign [member]</t>
  </si>
  <si>
    <t>Past due 2-3 months [Member] | Gross carrying amount [member] | Past due but not impaired [Member] | Foreign [member] | Financial institutions [member]</t>
  </si>
  <si>
    <t>Past due 2-3 months [Member] | Gross carrying amount [member] | Past due but not impaired [Member] | Foreign [member] | Commerce and industry [member]</t>
  </si>
  <si>
    <t>Past due 2-3 months [Member] | Gross carrying amount [member] | Past due but not impaired [Member] | Foreign [member] | Others [member]</t>
  </si>
  <si>
    <t>Financial Risk Management - Impaired Loans and Advances by Geography and Industry (Detail) - JPY (¥) ¥ in Millions</t>
  </si>
  <si>
    <t>Gross carrying amount [member] | Impaired [Member] | Domestic [member]</t>
  </si>
  <si>
    <t>Gross carrying amount [member] | Impaired [Member] | Domestic [member] | Manufacturing [member]</t>
  </si>
  <si>
    <t>Gross carrying amount [member] | Impaired [Member] | Domestic [member] | Agriculture, forestry, fisheries and mining [member]</t>
  </si>
  <si>
    <t>Gross carrying amount [member] | Impaired [Member] | Domestic [member] | Construction [member]</t>
  </si>
  <si>
    <t>Gross carrying amount [member] | Impaired [Member] | Domestic [member] | Transportation, communications and public enterprises [member]</t>
  </si>
  <si>
    <t>Gross carrying amount [member] | Impaired [Member] | Domestic [member] | Wholesale and retail [member]</t>
  </si>
  <si>
    <t>Gross carrying amount [member] | Impaired [Member] | Domestic [member] | Finance and insurance [member]</t>
  </si>
  <si>
    <t>Gross carrying amount [member] | Impaired [Member] | Domestic [member] | Real estate and goods rental and leasing [member]</t>
  </si>
  <si>
    <t>Gross carrying amount [member] | Impaired [Member] | Domestic [member] | Services [member]</t>
  </si>
  <si>
    <t>Gross carrying amount [member] | Impaired [Member] | Domestic [member] | Lease financing [member]</t>
  </si>
  <si>
    <t>Gross carrying amount [member] | Impaired [Member] | Domestic [member] | Consumer [member]</t>
  </si>
  <si>
    <t>Gross carrying amount [member] | Impaired [Member] | Domestic [member] | Others [member]</t>
  </si>
  <si>
    <t>Gross carrying amount [member] | Impaired [Member] | Foreign [member]</t>
  </si>
  <si>
    <t>Gross carrying amount [member] | Impaired [Member] | Foreign [member] | Public sector [member]</t>
  </si>
  <si>
    <t>Gross carrying amount [member] | Impaired [Member] | Foreign [member] | Financial institutions [member]</t>
  </si>
  <si>
    <t>Gross carrying amount [member] | Impaired [Member] | Foreign [member] | Commerce and industry [member]</t>
  </si>
  <si>
    <t>Gross carrying amount [member] | Impaired [Member] | Foreign [member] | Lease financing [member]</t>
  </si>
  <si>
    <t>Gross carrying amount [member] | Impaired [Member] | Foreign [member] | Others [member]</t>
  </si>
  <si>
    <t>Financial Risk Management - Loans and Advances Whose Terms Have Been Renegotiated (Detail) - JPY (¥) ¥ in Millions</t>
  </si>
  <si>
    <t>Disclosure of renegociated loans and advances [Line Items]</t>
  </si>
  <si>
    <t>Gross carrying amount [member] | Neither past due nor impaired [member] | Renegotiated loans and advances without providing any financial concessions [Member]</t>
  </si>
  <si>
    <t>Financial Risk Management - Trading Assets and Investment Securities Based on External Rating System (Detail) - JPY (¥) ¥ in Millions</t>
  </si>
  <si>
    <t>Disclosure of external credit grades [line items]</t>
  </si>
  <si>
    <t>AAA [Member]</t>
  </si>
  <si>
    <t>AA- to AA+ [Member]</t>
  </si>
  <si>
    <t>A- to A+ [Member]</t>
  </si>
  <si>
    <t>Lower than A- [Member]</t>
  </si>
  <si>
    <t>Unrated [Member]</t>
  </si>
  <si>
    <t>Trading assets [member] | AAA [Member]</t>
  </si>
  <si>
    <t>Trading assets [member] | AA- to AA+ [Member]</t>
  </si>
  <si>
    <t>Trading assets [member] | A- to A+ [Member]</t>
  </si>
  <si>
    <t>Trading assets [member] | Lower than A- [Member]</t>
  </si>
  <si>
    <t>Trading assets [member] | Unrated [Member]</t>
  </si>
  <si>
    <t>Trading assets [member] | External credit grades [member]</t>
  </si>
  <si>
    <t>Financial assets at fair value through profit or loss [member] | AA- to AA+ [Member]</t>
  </si>
  <si>
    <t>Financial assets at fair value through profit or loss [member] | Unrated [Member]</t>
  </si>
  <si>
    <t>Financial assets at fair value through profit or loss [member] | External credit grades [member]</t>
  </si>
  <si>
    <t>Held-to-maturity investments [member] | AA- to AA+ [Member]</t>
  </si>
  <si>
    <t>Held-to-maturity investments [member] | External credit grades [member]</t>
  </si>
  <si>
    <t>Available-for-sale financial assets [member] | AAA [Member]</t>
  </si>
  <si>
    <t>Available-for-sale financial assets [member] | AA- to AA+ [Member]</t>
  </si>
  <si>
    <t>Available-for-sale financial assets [member] | A- to A+ [Member]</t>
  </si>
  <si>
    <t>Available-for-sale financial assets [member] | Lower than A- [Member]</t>
  </si>
  <si>
    <t>Available-for-sale financial assets [member] | Unrated [Member]</t>
  </si>
  <si>
    <t>Financial Risk Management - VaR by Risk Category (Detail) - JPY (¥) ¥ in Billions</t>
  </si>
  <si>
    <t>VaR for Trading Activity [Member] | Interest rate risk [Member]</t>
  </si>
  <si>
    <t>Disclosure of nature and extent of risks arising from financial instruments [line items]</t>
  </si>
  <si>
    <t>Value at risk amount</t>
  </si>
  <si>
    <t>VaR for Trading Activity [Member] | Interest rate risk [Member] | Maximum [member]</t>
  </si>
  <si>
    <t>VaR for Trading Activity [Member] | Interest rate risk [Member] | Minimum [member]</t>
  </si>
  <si>
    <t>VaR for Trading Activity [Member] | Interest rate risk [Member] | Daily average [Member]</t>
  </si>
  <si>
    <t>VaR for Trading Activity [Member] | Currency risk [Member]</t>
  </si>
  <si>
    <t>VaR for Trading Activity [Member] | Currency risk [Member] | Maximum [member]</t>
  </si>
  <si>
    <t>VaR for Trading Activity [Member] | Currency risk [Member] | Minimum [member]</t>
  </si>
  <si>
    <t>VaR for Trading Activity [Member] | Currency risk [Member] | Daily average [Member]</t>
  </si>
  <si>
    <t>VaR for Trading Activity [Member] | Equities and commodities risk [Member]</t>
  </si>
  <si>
    <t>VaR for Trading Activity [Member] | Equities and commodities risk [Member] | Maximum [member]</t>
  </si>
  <si>
    <t>VaR for Trading Activity [Member] | Equities and commodities risk [Member] | Minimum [member]</t>
  </si>
  <si>
    <t>VaR for Trading Activity [Member] | Equities and commodities risk [Member] | Daily average [Member]</t>
  </si>
  <si>
    <t>VaR for Trading Activity [Member] | Other risk [Member]</t>
  </si>
  <si>
    <t>VaR for Trading Activity [Member] | Other risk [Member] | Maximum [member]</t>
  </si>
  <si>
    <t>VaR for Trading Activity [Member] | Other risk [Member] | Minimum [member]</t>
  </si>
  <si>
    <t>VaR for Trading Activity [Member] | Other risk [Member] | Daily average [Member]</t>
  </si>
  <si>
    <t>VaR for Trading Activity [Member] | Market risk [member]</t>
  </si>
  <si>
    <t>VaR for Trading Activity [Member] | Market risk [member] | Maximum [member]</t>
  </si>
  <si>
    <t>VaR for Trading Activity [Member] | Market risk [member] | Minimum [member]</t>
  </si>
  <si>
    <t>VaR for Trading Activity [Member] | Market risk [member] | Daily average [Member]</t>
  </si>
  <si>
    <t>VaR for Trading Activity [Member] | Sumitomo mitsui banking corporation [member] | Interest rate risk [Member]</t>
  </si>
  <si>
    <t>VaR for Trading Activity [Member] | Sumitomo mitsui banking corporation [member] | Interest rate risk [Member] | Maximum [member]</t>
  </si>
  <si>
    <t>VaR for Trading Activity [Member] | Sumitomo mitsui banking corporation [member] | Interest rate risk [Member] | Minimum [member]</t>
  </si>
  <si>
    <t>VaR for Trading Activity [Member] | Sumitomo mitsui banking corporation [member] | Interest rate risk [Member] | Daily average [Member]</t>
  </si>
  <si>
    <t>VaR for Trading Activity [Member] | Sumitomo mitsui banking corporation [member] | Currency risk [Member]</t>
  </si>
  <si>
    <t>VaR for Trading Activity [Member] | Sumitomo mitsui banking corporation [member] | Currency risk [Member] | Maximum [member]</t>
  </si>
  <si>
    <t>VaR for Trading Activity [Member] | Sumitomo mitsui banking corporation [member] | Currency risk [Member] | Minimum [member]</t>
  </si>
  <si>
    <t>VaR for Trading Activity [Member] | Sumitomo mitsui banking corporation [member] | Currency risk [Member] | Daily average [Member]</t>
  </si>
  <si>
    <t>VaR for Trading Activity [Member] | Sumitomo mitsui banking corporation [member] | Equities and commodities risk [Member]</t>
  </si>
  <si>
    <t>VaR for Trading Activity [Member] | Sumitomo mitsui banking corporation [member] | Equities and commodities risk [Member] | Maximum [member]</t>
  </si>
  <si>
    <t>VaR for Trading Activity [Member] | Sumitomo mitsui banking corporation [member] | Equities and commodities risk [Member] | Minimum [member]</t>
  </si>
  <si>
    <t>VaR for Trading Activity [Member] | Sumitomo mitsui banking corporation [member] | Equities and commodities risk [Member] | Daily average [Member]</t>
  </si>
  <si>
    <t>VaR for Trading Activity [Member] | Sumitomo mitsui banking corporation [member] | Other risk [Member]</t>
  </si>
  <si>
    <t>VaR for Trading Activity [Member] | Sumitomo mitsui banking corporation [member] | Other risk [Member] | Maximum [member]</t>
  </si>
  <si>
    <t>VaR for Trading Activity [Member] | Sumitomo mitsui banking corporation [member] | Other risk [Member] | Minimum [member]</t>
  </si>
  <si>
    <t>VaR for Trading Activity [Member] | Sumitomo mitsui banking corporation [member] | Other risk [Member] | Daily average [Member]</t>
  </si>
  <si>
    <t>VaR for Trading Activity [Member] | Sumitomo mitsui banking corporation [member] | Market risk [member]</t>
  </si>
  <si>
    <t>VaR for Trading Activity [Member] | Sumitomo mitsui banking corporation [member] | Market risk [member] | Maximum [member]</t>
  </si>
  <si>
    <t>VaR for Trading Activity [Member] | Sumitomo mitsui banking corporation [member] | Market risk [member] | Minimum [member]</t>
  </si>
  <si>
    <t>VaR for Trading Activity [Member] | Sumitomo mitsui banking corporation [member] | Market risk [member] | Daily average [Member]</t>
  </si>
  <si>
    <t>VaR for Non-trading Activity - Banking [Member] | Interest rate risk [Member]</t>
  </si>
  <si>
    <t>VaR for Non-trading Activity - Banking [Member] | Interest rate risk [Member] | Maximum [member]</t>
  </si>
  <si>
    <t>VaR for Non-trading Activity - Banking [Member] | Interest rate risk [Member] | Minimum [member]</t>
  </si>
  <si>
    <t>VaR for Non-trading Activity - Banking [Member] | Interest rate risk [Member] | Daily average [Member]</t>
  </si>
  <si>
    <t>VaR for Non-trading Activity - Banking [Member] | Currency risk [Member]</t>
  </si>
  <si>
    <t>VaR for Non-trading Activity - Banking [Member] | Currency risk [Member] | Maximum [member]</t>
  </si>
  <si>
    <t>VaR for Non-trading Activity - Banking [Member] | Currency risk [Member] | Minimum [member]</t>
  </si>
  <si>
    <t>VaR for Non-trading Activity - Banking [Member] | Currency risk [Member] | Daily average [Member]</t>
  </si>
  <si>
    <t>VaR for Non-trading Activity - Banking [Member] | Equities and commodities risk [Member]</t>
  </si>
  <si>
    <t>VaR for Non-trading Activity - Banking [Member] | Equities and commodities risk [Member] | Maximum [member]</t>
  </si>
  <si>
    <t>VaR for Non-trading Activity - Banking [Member] | Equities and commodities risk [Member] | Minimum [member]</t>
  </si>
  <si>
    <t>VaR for Non-trading Activity - Banking [Member] | Equities and commodities risk [Member] | Daily average [Member]</t>
  </si>
  <si>
    <t>VaR for Non-trading Activity - Banking [Member] | Other risk [Member]</t>
  </si>
  <si>
    <t>VaR for Non-trading Activity - Banking [Member] | Other risk [Member] | Maximum [member]</t>
  </si>
  <si>
    <t>VaR for Non-trading Activity - Banking [Member] | Other risk [Member] | Minimum [member]</t>
  </si>
  <si>
    <t>VaR for Non-trading Activity - Banking [Member] | Other risk [Member] | Daily average [Member]</t>
  </si>
  <si>
    <t>VaR for Non-trading Activity - Banking [Member] | Market risk [member]</t>
  </si>
  <si>
    <t>VaR for Non-trading Activity - Banking [Member] | Market risk [member] | Maximum [member]</t>
  </si>
  <si>
    <t>VaR for Non-trading Activity - Banking [Member] | Market risk [member] | Minimum [member]</t>
  </si>
  <si>
    <t>VaR for Non-trading Activity - Banking [Member] | Market risk [member] | Daily average [Member]</t>
  </si>
  <si>
    <t>VaR for Non-trading Activity - Banking [Member] | Sumitomo mitsui banking corporation [member] | Interest rate risk [Member] | Maximum [member]</t>
  </si>
  <si>
    <t>VaR for Non-trading Activity - Banking [Member] | Sumitomo mitsui banking corporation [member] | Interest rate risk [Member] | Minimum [member]</t>
  </si>
  <si>
    <t>VaR for Non-trading Activity - Banking [Member] | Sumitomo mitsui banking corporation [member] | Interest rate risk [Member] | Daily average [Member]</t>
  </si>
  <si>
    <t>VaR for Non-trading Activity - Banking [Member] | Sumitomo mitsui banking corporation [member] | Currency risk [Member] | Maximum [member]</t>
  </si>
  <si>
    <t>VaR for Non-trading Activity - Banking [Member] | Sumitomo mitsui banking corporation [member] | Currency risk [Member] | Minimum [member]</t>
  </si>
  <si>
    <t>VaR for Non-trading Activity - Banking [Member] | Sumitomo mitsui banking corporation [member] | Currency risk [Member] | Daily average [Member]</t>
  </si>
  <si>
    <t>VaR for Non-trading Activity - Banking [Member] | Sumitomo mitsui banking corporation [member] | Equities and commodities risk [Member] | Maximum [member]</t>
  </si>
  <si>
    <t>VaR for Non-trading Activity - Banking [Member] | Sumitomo mitsui banking corporation [member] | Equities and commodities risk [Member] | Minimum [member]</t>
  </si>
  <si>
    <t>VaR for Non-trading Activity - Banking [Member] | Sumitomo mitsui banking corporation [member] | Equities and commodities risk [Member] | Daily average [Member]</t>
  </si>
  <si>
    <t>VaR for Non-trading Activity - Banking [Member] | Sumitomo mitsui banking corporation [member] | Other risk [Member] | Maximum [member]</t>
  </si>
  <si>
    <t>VaR for Non-trading Activity - Banking [Member] | Sumitomo mitsui banking corporation [member] | Other risk [Member] | Minimum [member]</t>
  </si>
  <si>
    <t>VaR for Non-trading Activity - Banking [Member] | Sumitomo mitsui banking corporation [member] | Other risk [Member] | Daily average [Member]</t>
  </si>
  <si>
    <t>VaR for Non-trading Activity - Banking [Member] | Sumitomo mitsui banking corporation [member] | Market risk [member] | Maximum [member]</t>
  </si>
  <si>
    <t>VaR for Non-trading Activity - Banking [Member] | Sumitomo mitsui banking corporation [member] | Market risk [member] | Minimum [member]</t>
  </si>
  <si>
    <t>VaR for Non-trading Activity - Banking [Member] | Sumitomo mitsui banking corporation [member] | Market risk [member] | Daily average [Member]</t>
  </si>
  <si>
    <t>VaR for Non-trading Activity - Strategic Equity Investment [Member] | Equity risk [Member]</t>
  </si>
  <si>
    <t>VaR for Non-trading Activity - Strategic Equity Investment [Member] | Equity risk [Member] | Maximum [member]</t>
  </si>
  <si>
    <t>VaR for Non-trading Activity - Strategic Equity Investment [Member] | Equity risk [Member] | Minimum [member]</t>
  </si>
  <si>
    <t>VaR for Non-trading Activity - Strategic Equity Investment [Member] | Equity risk [Member] | Daily average [Member]</t>
  </si>
  <si>
    <t>VaR for Non-trading Activity - Strategic Equity Investment [Member] | Sumitomo mitsui banking corporation [member] | Equity risk [Member] | Maximum [member]</t>
  </si>
  <si>
    <t>VaR for Non-trading Activity - Strategic Equity Investment [Member] | Sumitomo mitsui banking corporation [member] | Equity risk [Member] | Minimum [member]</t>
  </si>
  <si>
    <t>VaR for Non-trading Activity - Strategic Equity Investment [Member] | Sumitomo mitsui banking corporation [member] | Equity risk [Member] | Daily average [Member]</t>
  </si>
  <si>
    <t>Financial Risk Management - Decline in Economic Value Based on Interest Rate Risk (Detail) - Sumitomo mitsui banking corporation [member] ¥ in Billions</t>
  </si>
  <si>
    <t>Percentage of total capital</t>
  </si>
  <si>
    <t>Interest rate risk [Member]</t>
  </si>
  <si>
    <t>Decline in economic value based on the outlier framework</t>
  </si>
  <si>
    <t>Interest rate risk [Member] | Japanese Yen [member]</t>
  </si>
  <si>
    <t>Interest rate risk [Member] | U.S. Dollar [member]</t>
  </si>
  <si>
    <t>Interest rate risk [Member] | Euro [member]</t>
  </si>
  <si>
    <t>Financial Risk Management - Maturity Analysis of Contractual Undiscounted Cash Flows for Financial Liabilities (Detail) - JPY (¥) ¥ in Millions</t>
  </si>
  <si>
    <t>Non-derivative financial instruments:</t>
  </si>
  <si>
    <t>Contractual undiscounted cash flows, Non-derivative financial instruments</t>
  </si>
  <si>
    <t>Contractual undiscounted cash flows, Derivative financial instruments</t>
  </si>
  <si>
    <t>On demand [Member]</t>
  </si>
  <si>
    <t>Not later than three months [Member]</t>
  </si>
  <si>
    <t>Later than three months and not later than one year [Member]</t>
  </si>
  <si>
    <t>Later than one year and not later than three years [Member]</t>
  </si>
  <si>
    <t>Later than three years and not later than five years [Member]</t>
  </si>
  <si>
    <t>Deposits from customers [Member]</t>
  </si>
  <si>
    <t>Deposits from customers [Member] | On demand [Member]</t>
  </si>
  <si>
    <t>Deposits from customers [Member] | Not later than three months [Member]</t>
  </si>
  <si>
    <t>Deposits from customers [Member] | Later than three months and not later than one year [Member]</t>
  </si>
  <si>
    <t>Deposits from customers [Member] | Later than one year and not later than three years [Member]</t>
  </si>
  <si>
    <t>Deposits from customers [Member] | Later than three years and not later than five years [Member]</t>
  </si>
  <si>
    <t>Deposits from customers [Member] | Later than five years [member]</t>
  </si>
  <si>
    <t>Call money and bills sold [Member]</t>
  </si>
  <si>
    <t>Call money and bills sold [Member] | On demand [Member]</t>
  </si>
  <si>
    <t>Call money and bills sold [Member] | Not later than three months [Member]</t>
  </si>
  <si>
    <t>Call money and bills sold [Member] | Later than three months and not later than one year [Member]</t>
  </si>
  <si>
    <t>Call money and bills sold [Member] | Later than one year and not later than three years [Member]</t>
  </si>
  <si>
    <t>Repurchase agreements and cash collateral on securities lent [Member] | On demand [Member]</t>
  </si>
  <si>
    <t>Repurchase agreements and cash collateral on securities lent [Member] | Not later than three months [Member]</t>
  </si>
  <si>
    <t>Repurchase agreements and cash collateral on securities lent [Member] | Later than three months and not later than one year [Member]</t>
  </si>
  <si>
    <t>Financial liabilities at fair value through profit or loss that meet definition of held for trading, category [member]</t>
  </si>
  <si>
    <t>Financial liabilities at fair value through profit or loss that meet definition of held for trading, category [member] | On demand [Member]</t>
  </si>
  <si>
    <t>Borrowings [Member]</t>
  </si>
  <si>
    <t>Borrowings [Member] | On demand [Member]</t>
  </si>
  <si>
    <t>Borrowings [Member] | Not later than three months [Member]</t>
  </si>
  <si>
    <t>Borrowings [Member] | Later than three months and not later than one year [Member]</t>
  </si>
  <si>
    <t>Borrowings [Member] | Later than one year and not later than three years [Member]</t>
  </si>
  <si>
    <t>Borrowings [Member] | Later than three years and not later than five years [Member]</t>
  </si>
  <si>
    <t>Borrowings [Member] | Later than five years [member]</t>
  </si>
  <si>
    <t>Debt securities in issue [Member]</t>
  </si>
  <si>
    <t>Debt securities in issue [Member] | Not later than three months [Member]</t>
  </si>
  <si>
    <t>Debt securities in issue [Member] | Later than three months and not later than one year [Member]</t>
  </si>
  <si>
    <t>Debt securities in issue [Member] | Later than one year and not later than three years [Member]</t>
  </si>
  <si>
    <t>Debt securities in issue [Member] | Later than three years and not later than five years [Member]</t>
  </si>
  <si>
    <t>Debt securities in issue [Member] | Later than five years [member]</t>
  </si>
  <si>
    <t>Lease payable [Member]</t>
  </si>
  <si>
    <t>Lease payable [Member] | Not later than three months [Member]</t>
  </si>
  <si>
    <t>Lease payable [Member] | Later than three months and not later than one year [Member]</t>
  </si>
  <si>
    <t>Lease payable [Member] | Later than one year and not later than three years [Member]</t>
  </si>
  <si>
    <t>Lease payable [Member] | Later than three years and not later than five years [Member]</t>
  </si>
  <si>
    <t>Lease payable [Member] | Later than five years [member]</t>
  </si>
  <si>
    <t>Others-liabilities [member] | On demand [Member]</t>
  </si>
  <si>
    <t>Others-liabilities [member] | Not later than three months [Member]</t>
  </si>
  <si>
    <t>Others-liabilities [member] | Later than three months and not later than one year [Member]</t>
  </si>
  <si>
    <t>Others-liabilities [member] | Later than one year and not later than three years [Member]</t>
  </si>
  <si>
    <t>Others-liabilities [member] | Later than three years and not later than five years [Member]</t>
  </si>
  <si>
    <t>Others-liabilities [member] | Later than five years [member]</t>
  </si>
  <si>
    <t>Loan commitments [Member] | On demand [Member]</t>
  </si>
  <si>
    <t>Financial guarantee contracts [Member]</t>
  </si>
  <si>
    <t>Financial guarantee contracts [Member] | On demand [Member]</t>
  </si>
  <si>
    <t>Financial Risk Management - Balance of Loans and Advances and Deposits (Detail) - JPY (¥) ¥ in Millions</t>
  </si>
  <si>
    <t>Disclosure Of Loans and advances, and Deposits [abstract]</t>
  </si>
  <si>
    <t>Net loans and advances</t>
  </si>
  <si>
    <t>Financial Risk Management - Deposits by Domestic and Foreign Offices (Detail) - JPY (¥) ¥ in Millions</t>
  </si>
  <si>
    <t>Disclosure of deposits from customers [Line Items]</t>
  </si>
  <si>
    <t>Financial Risk Management - Regulatory Capital Requirements (Detail) - JPY (¥) ¥ in Billions</t>
  </si>
  <si>
    <t>Disclosure of objectives, policies and processes for managing capital [abstract]</t>
  </si>
  <si>
    <t>Total risk-weighted capital ratio</t>
  </si>
  <si>
    <t>19.36%</t>
  </si>
  <si>
    <t>16.93%</t>
  </si>
  <si>
    <t>Tier 1 risk-weighted capital ratio</t>
  </si>
  <si>
    <t>16.69%</t>
  </si>
  <si>
    <t>14.07%</t>
  </si>
  <si>
    <t>Common Equity Tier 1 risk-weighted capital ratio</t>
  </si>
  <si>
    <t>14.50%</t>
  </si>
  <si>
    <t>12.17%</t>
  </si>
  <si>
    <t>Total capital (Common Equity Tier 1 capital + Additional Tier 1 capital + Tier 2 capital)</t>
  </si>
  <si>
    <t>Tier 1 capital (Common Equity Tier 1 capital + Additional Tier 1 capital)</t>
  </si>
  <si>
    <t>Common Equity Tier 1 capital</t>
  </si>
  <si>
    <t>Risk-weighted assets</t>
  </si>
  <si>
    <t>The amount of minimum total capital requirements</t>
  </si>
  <si>
    <t>Financial Risk Management - Regulatory Capital Requirements (Parenthetical) (Detail)</t>
  </si>
  <si>
    <t>Total capital requirement</t>
  </si>
  <si>
    <t>Related-Party Transactions - Transactions with Associates, Joint Ventures and Other Entities (Detail) - JPY (¥) ¥ in Millions</t>
  </si>
  <si>
    <t>Income statement:</t>
  </si>
  <si>
    <t>Expense (interest expense and others)</t>
  </si>
  <si>
    <t>Income (interest income, fee and commission income, and others)</t>
  </si>
  <si>
    <t>Related-Party Transactions - Additional Information (Detail) - JPY (¥) ¥ in Millions</t>
  </si>
  <si>
    <t>Disclosure of transactions between related parties [line items]</t>
  </si>
  <si>
    <t>Compensation of key management personnel, post-employment benefits</t>
  </si>
  <si>
    <t>Compensation of key management personnel, other long-term benefits</t>
  </si>
  <si>
    <t>Compensation of key management personnel, termination benefits</t>
  </si>
  <si>
    <t>Associates [member]</t>
  </si>
  <si>
    <t>Financial guarantees provided by related party</t>
  </si>
  <si>
    <t>Associates and joint ventures [Member]</t>
  </si>
  <si>
    <t>Loan commitments to associates and joint ventures</t>
  </si>
  <si>
    <t>Related-Party Transactions - Transactions with Key Management Personnel and Their Close Family Members (Detail) - JPY (¥) ¥ in Millions</t>
  </si>
  <si>
    <t>Related-Party Transactions - Compensation Expenses of Key Management Personnel (Detail) - JPY (¥) ¥ in Millions</t>
  </si>
  <si>
    <t>Disclosure of transactions between related parties [abstract]</t>
  </si>
  <si>
    <t>Short-term employee benefits</t>
  </si>
  <si>
    <t>Share-based compensation</t>
  </si>
  <si>
    <t>Principal Subsidiaries - Principal Domestic Subsidiaries (Detail) - Domestic [member]</t>
  </si>
  <si>
    <t>Disclosure of subsidiaries [Line Items]</t>
  </si>
  <si>
    <t>Proportion of Ownership Interest</t>
  </si>
  <si>
    <t>Proportion of Voting Rights</t>
  </si>
  <si>
    <t>Main Business</t>
  </si>
  <si>
    <t>SMBC Trust Bank Ltd. [member]</t>
  </si>
  <si>
    <t>Trust banking</t>
  </si>
  <si>
    <t>SMBC Guarantee Co., Ltd. [Member]</t>
  </si>
  <si>
    <t>Credit guarantee</t>
  </si>
  <si>
    <t>60.00%</t>
  </si>
  <si>
    <t>SMFL Capital Company, Limited [member]</t>
  </si>
  <si>
    <t>Securities</t>
  </si>
  <si>
    <t>Sumitomo Mitsui Card Company, Limited [Member]</t>
  </si>
  <si>
    <t>65.90%</t>
  </si>
  <si>
    <t>Cedyna Financial Corporation [Member]</t>
  </si>
  <si>
    <t>Credit card and consumer credit</t>
  </si>
  <si>
    <t>Consumer lending</t>
  </si>
  <si>
    <t>SMBC Mobit Co., Ltd. [Member]</t>
  </si>
  <si>
    <t>SMM Auto Finance, Inc. [Member]</t>
  </si>
  <si>
    <t>Automobile sales financing</t>
  </si>
  <si>
    <t>SMBC Finance Service Co., Ltd. [Member]</t>
  </si>
  <si>
    <t>Collecting agent and factoring</t>
  </si>
  <si>
    <t>The Japan Research Institute, Limited [Member]</t>
  </si>
  <si>
    <t>System development, data processing, management consulting and economic research</t>
  </si>
  <si>
    <t>SAKURA KCS Corporation [Member]</t>
  </si>
  <si>
    <t>47.40%</t>
  </si>
  <si>
    <t>NCore Co., Ltd [Member]</t>
  </si>
  <si>
    <t>Data processing service and consulting</t>
  </si>
  <si>
    <t>SMBC Venture Capital Co., Ltd. [Member]</t>
  </si>
  <si>
    <t>Venture capital</t>
  </si>
  <si>
    <t>SMBC Consulting Co., Ltd. [Member]</t>
  </si>
  <si>
    <t>Management consulting and information services</t>
  </si>
  <si>
    <t>Japan Pension Navigator Co., Ltd. [Member]</t>
  </si>
  <si>
    <t>69.70%</t>
  </si>
  <si>
    <t>Operational management of defined contribution pension plans</t>
  </si>
  <si>
    <t>Principal Subsidiaries - Principal Foreign Subsidiaries (Detail) - Foreign [member]</t>
  </si>
  <si>
    <t>Sumitomo Mitsui Banking Corporation Europe Limited [Member]</t>
  </si>
  <si>
    <t>Country of Incorporation</t>
  </si>
  <si>
    <t>U.K.</t>
  </si>
  <si>
    <t>Proposition of Voting Rights</t>
  </si>
  <si>
    <t>Sumitomo Mitsui Banking Corporation (China) Limited [Member]</t>
  </si>
  <si>
    <t>Manufacturers Bank [Member]</t>
  </si>
  <si>
    <t>U.S.A.</t>
  </si>
  <si>
    <t>Banco Sumitomo Mitsui Brasileiro S.A. [Member]</t>
  </si>
  <si>
    <t>Brazil</t>
  </si>
  <si>
    <t>JSC Sumitomo Mitsui Rus Bank [Member]</t>
  </si>
  <si>
    <t>Russia</t>
  </si>
  <si>
    <t>PT Bank Sumitomo Mitsui Indonesia [Member]</t>
  </si>
  <si>
    <t>98.40%</t>
  </si>
  <si>
    <t>Sumitomo Mitsui Banking Corporation Malaysia Berhad [Member]</t>
  </si>
  <si>
    <t>Malaysia</t>
  </si>
  <si>
    <t>SMBC Leasing and Finance, Inc. [Member]</t>
  </si>
  <si>
    <t>SMBC Aviation Capital Limited [Member]</t>
  </si>
  <si>
    <t>Ireland</t>
  </si>
  <si>
    <t>SMBC Nikko Securities America, Inc. [Member]</t>
  </si>
  <si>
    <t>SMBC Nikko Capital Markets Limited [Member]</t>
  </si>
  <si>
    <t>SMBC Capital Markets, Inc. [Member]</t>
  </si>
  <si>
    <t>Derivatives</t>
  </si>
  <si>
    <t>Structured Entities - Additional Information (Detail) - JPY (¥) ¥ in Millions</t>
  </si>
  <si>
    <t>Disclosure of information about structured entities [Line Items]</t>
  </si>
  <si>
    <t>Unconsolidated structured entities [Member]</t>
  </si>
  <si>
    <t>Income from sponsored unconsolidated structured entities</t>
  </si>
  <si>
    <t>Assets transferred to sponsored unconsolidated structured entities</t>
  </si>
  <si>
    <t>Asset backed commercial paper conduits [Member]</t>
  </si>
  <si>
    <t>Notional amounts of liquidity and credit enhancement facilities</t>
  </si>
  <si>
    <t>Structured Entities - Interests in Unconsolidated Structured Entities and Maximum Exposure to Loss (Detail) - JPY (¥) ¥ in Millions</t>
  </si>
  <si>
    <t>Interests in unconsolidated structured entities recognized in:</t>
  </si>
  <si>
    <t>Securitisation [Member]</t>
  </si>
  <si>
    <t>Maximum exposure to loss from interests in unconsolidated structured entities</t>
  </si>
  <si>
    <t>Investment funds [Member]</t>
  </si>
  <si>
    <t>Others [Member]</t>
  </si>
  <si>
    <t>Acquisitions -Summary of Fair Values of Assets and Liabilities (Detail) - JPY (¥) ¥ in Millions</t>
  </si>
  <si>
    <t>Jun. 01, 2017</t>
  </si>
  <si>
    <t>All other assets</t>
  </si>
  <si>
    <t>All other liabilities</t>
  </si>
  <si>
    <t>Net assets acquired</t>
  </si>
  <si>
    <t>Consideration</t>
  </si>
  <si>
    <t>Consideration:</t>
  </si>
  <si>
    <t>Acquisition related costs recognized as an expense in "General and administrative expenses" in the consolidated income statement</t>
  </si>
  <si>
    <t>Acquisitions - Additional Information (Detail) - JPY (¥) ¥ in Millions</t>
  </si>
  <si>
    <t>Disclosure of detailed information about business combination [Line Items]</t>
  </si>
  <si>
    <t>Cash consideration paid, net of cash and cash equivalents acquired by obtaining control of the subsidiaries</t>
  </si>
  <si>
    <t>Gain recognized as a result of remeasuring previously held interest to fair value</t>
  </si>
  <si>
    <t>Total operating income, if all acquisitions had occurred on April 1, 2016</t>
  </si>
  <si>
    <t>Net profit, if all acquisitions had occurred on April 1, 2016</t>
  </si>
  <si>
    <t>Assets other than cash or cash equivalents</t>
  </si>
  <si>
    <t>Liabilities assumed</t>
  </si>
  <si>
    <t>Equity interest acquired</t>
  </si>
  <si>
    <t>Loans and receivables to customers</t>
  </si>
  <si>
    <t>Gross contractual amounts receivable</t>
  </si>
  <si>
    <t>Gross contractual amounts receivable, expected to be uncollectible</t>
  </si>
  <si>
    <t>Profit (loss) since acquisition date</t>
  </si>
  <si>
    <t>Goodwill deductible for tax purposes</t>
  </si>
  <si>
    <t>Equity ownership interest</t>
  </si>
  <si>
    <t>Goodwill and other intangible assets deductible for tax purposes</t>
  </si>
  <si>
    <t>Acquisitions - Fair Values of Assets and Liabilities of GE Japan at the Date of Acquisition and the Consideration Paid (Detail) - JPY (¥) ¥ in Millions</t>
  </si>
  <si>
    <t>Net assets</t>
  </si>
  <si>
    <t>Non-controlling interests measured at their proportionate share of the identifiable net assets</t>
  </si>
  <si>
    <t>Total consideration</t>
  </si>
  <si>
    <t>Acquisitions - Fair Values of Assets and Liabilities of SMAM at the Date of Acquisition and the Consideration Paid (Detail) - JPY (¥) ¥ in Millions</t>
  </si>
  <si>
    <t>Fair value of the equity interest in SMAM held before the acquisition</t>
  </si>
  <si>
    <t>Acquisitions - Total Amount of Cash Consideration Paid and Cash Acquired by Obtaining Control of Subsidiaries (Detail) - JPY (¥) ¥ in Millions</t>
  </si>
  <si>
    <t>Disclosure of detailed information about business combination [abstract]</t>
  </si>
  <si>
    <t>Cash consideration paid</t>
  </si>
  <si>
    <t>Cash and cash equivalents transferred as a result of the acquisitions</t>
  </si>
  <si>
    <t>Acquisitions - Fair Values of Assets and Liabilities of the Retail Banking Business of Citibank Japan at the Date of Acquisition and the Consideration Paid (Detail) - JPY (¥) ¥ in Millions</t>
  </si>
  <si>
    <t>Nov. 01, 2015</t>
  </si>
  <si>
    <t>Fair value of consideration transferred</t>
  </si>
  <si>
    <t>Assets And Disposal Groups Held For Sale - Summary of Non-current Assets and Disposal Groups Held for Sale (Detail) - JPY (¥) ¥ in Millions</t>
  </si>
  <si>
    <t>Assets held for sale:</t>
  </si>
  <si>
    <t>Liabilities directly associated with the assets held for sale:</t>
  </si>
  <si>
    <t>Assets and liabilities classified as held for sale [member]</t>
  </si>
  <si>
    <t>Assets And Disposal Groups Held For Sale - Additional Information (Detail) - JPY (¥) ¥ in Millions</t>
  </si>
  <si>
    <t>Disclosure of noncurrent assets and disposal groups classified as held for sale [line items]</t>
  </si>
  <si>
    <t>Other reserves relating to non-current assets and disposal groups held for sale</t>
  </si>
  <si>
    <t>Sumitomo mitsui finance and leasing company, limited [member] | Sumitomo Corporation [member]</t>
  </si>
  <si>
    <t>Sumitomo mitsui finance and leasing company, limited [member] | Domestic [member]</t>
  </si>
  <si>
    <t>Scenario, Forecast [Member] | Sumitomo mitsui finance and leasing company, limited [member] | Sumitomo Corporation [member]</t>
  </si>
  <si>
    <t>Scenario, Forecast [Member] | Sumitomo mitsui finance and leasing company, limited [member] | Domestic [member]</t>
  </si>
  <si>
    <t>Current and Non-Current Distinction - Summary of Current and Non-Current Distinction (Detail) - JPY (¥) ¥ in Millions</t>
  </si>
  <si>
    <t>More than twelve months [Member]</t>
  </si>
  <si>
    <t>Condensed Financial Information of Registrant (SMFG) - Condensed Statement of Financial Position (Detail) - JPY (¥) ¥ in Millions</t>
  </si>
  <si>
    <t>Deposits with SMBC</t>
  </si>
  <si>
    <t>Loans to SMBC</t>
  </si>
  <si>
    <t>Liabilities and equity:</t>
  </si>
  <si>
    <t>Shareholders' equity</t>
  </si>
  <si>
    <t>Other equity instruments holders' equity</t>
  </si>
  <si>
    <t>Investments in other subsidiaries and associates</t>
  </si>
  <si>
    <t>Long-term borrowings</t>
  </si>
  <si>
    <t>SMFG [member] | Sumitomo mitsui banking corporation [member]</t>
  </si>
  <si>
    <t>Investments in SMBC</t>
  </si>
  <si>
    <t>Short-term borrowings from SMBC</t>
  </si>
  <si>
    <t>Condensed Financial Information of Registrant (SMFG) - Condensed Income Statement (Detail) - JPY (¥) ¥ in Millions</t>
  </si>
  <si>
    <t>Income:</t>
  </si>
  <si>
    <t>Interest income from SMBC</t>
  </si>
  <si>
    <t>Dividends</t>
  </si>
  <si>
    <t>Fees and commission income from subsidiaries</t>
  </si>
  <si>
    <t>Expense:</t>
  </si>
  <si>
    <t>Operating and other expense</t>
  </si>
  <si>
    <t>Shareholders</t>
  </si>
  <si>
    <t>Total income</t>
  </si>
  <si>
    <t>Total expense</t>
  </si>
  <si>
    <t>SMFG [member] | Other subsidiaries and associate [Member]</t>
  </si>
  <si>
    <t>Condensed Financial Information of Registrant (SMFG) - Condensed Statement of Cash Flows (Detail) - JPY (¥) ¥ in Millions</t>
  </si>
  <si>
    <t>Proceeds from issuance of long-term borrowings</t>
  </si>
  <si>
    <t>Dividends paid to shareholders</t>
  </si>
  <si>
    <t>Purchases of treasury stock and proceeds from sale of treasury stock-net</t>
  </si>
  <si>
    <t>Proceeds from issuance of debt securities</t>
  </si>
  <si>
    <t>Loans provided to SMBC</t>
  </si>
  <si>
    <t>Condensed Financial Information of Registrant (SMFG) - Additional Information (Detail) - JPY (¥) ¥ in Millions</t>
  </si>
  <si>
    <t>Bonds</t>
  </si>
  <si>
    <t>Guarantee deposit</t>
  </si>
  <si>
    <t>SMFG [member] | Subsidiaries [Member] | Subordinated bonds [Member]</t>
  </si>
  <si>
    <t>SMFG [member] | Subsidiaries [Member] | Bonds [member]</t>
  </si>
  <si>
    <t>SMFG preferred capital JPY 3 limited [member]</t>
  </si>
  <si>
    <t>Minimum [member] | SMFG preferred capital JPY 3 limited [member]</t>
  </si>
  <si>
    <t>Perpetual subordinated bonds, interest rates</t>
  </si>
  <si>
    <t>Maximum [member] | SMFG preferred capital JPY 3 limited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sharedStrings.xml" Type="http://schemas.openxmlformats.org/officeDocument/2006/relationships/sharedStrings"/><Relationship Id="rId269" Target="styles.xml" Type="http://schemas.openxmlformats.org/officeDocument/2006/relationships/styles"/><Relationship Id="rId2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02283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4144433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7</v>
      </c>
    </row>
    <row r="3" spans="1:2">
      <c r="A3" s="3" t="s">
        <v>199</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55</v>
      </c>
      <c r="B1" s="2" t="s">
        <v>1</v>
      </c>
    </row>
    <row r="2" spans="1:2">
      <c r="B2" s="2" t="s">
        <v>27</v>
      </c>
    </row>
    <row r="3" spans="1:2">
      <c r="A3" s="3" t="s">
        <v>199</v>
      </c>
    </row>
    <row r="4" spans="1:2">
      <c r="A4" s="4" t="s">
        <v>556</v>
      </c>
      <c r="B4" s="4" t="s">
        <v>55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7</v>
      </c>
    </row>
    <row r="3" spans="1:2">
      <c r="A3" s="3" t="s">
        <v>199</v>
      </c>
    </row>
    <row r="4" spans="1:2">
      <c r="A4" s="4" t="s">
        <v>559</v>
      </c>
      <c r="B4" s="4" t="s">
        <v>560</v>
      </c>
    </row>
    <row r="5" spans="1:2">
      <c r="A5" s="4" t="s">
        <v>561</v>
      </c>
      <c r="B5" s="4" t="s">
        <v>562</v>
      </c>
    </row>
    <row r="6" spans="1:2">
      <c r="A6" s="4" t="s">
        <v>563</v>
      </c>
      <c r="B6" s="4" t="s">
        <v>564</v>
      </c>
    </row>
    <row r="7" spans="1:2">
      <c r="A7" s="4" t="s">
        <v>565</v>
      </c>
      <c r="B7" s="4" t="s">
        <v>566</v>
      </c>
    </row>
    <row r="8" spans="1:2">
      <c r="A8" s="4" t="s">
        <v>567</v>
      </c>
      <c r="B8" s="4" t="s">
        <v>568</v>
      </c>
    </row>
    <row r="9" spans="1:2">
      <c r="A9" s="4" t="s">
        <v>569</v>
      </c>
      <c r="B9" s="4" t="s">
        <v>570</v>
      </c>
    </row>
    <row r="10" spans="1:2">
      <c r="A10" s="4" t="s">
        <v>571</v>
      </c>
      <c r="B10" s="4" t="s">
        <v>572</v>
      </c>
    </row>
    <row r="11" spans="1:2">
      <c r="A11" s="4" t="s">
        <v>573</v>
      </c>
      <c r="B11" s="4" t="s">
        <v>574</v>
      </c>
    </row>
    <row r="12" spans="1:2">
      <c r="A12" s="4" t="s">
        <v>575</v>
      </c>
      <c r="B12" s="4" t="s">
        <v>576</v>
      </c>
    </row>
    <row r="13" spans="1:2">
      <c r="A13" s="4" t="s">
        <v>577</v>
      </c>
      <c r="B13" s="4" t="s">
        <v>578</v>
      </c>
    </row>
    <row r="14" spans="1:2">
      <c r="A14" s="4" t="s">
        <v>579</v>
      </c>
      <c r="B14" s="4" t="s">
        <v>580</v>
      </c>
    </row>
    <row r="15" spans="1:2">
      <c r="A15" s="4" t="s">
        <v>581</v>
      </c>
      <c r="B15" s="4" t="s">
        <v>582</v>
      </c>
    </row>
    <row r="16" spans="1:2">
      <c r="A16" s="4" t="s">
        <v>583</v>
      </c>
      <c r="B16" s="4" t="s">
        <v>584</v>
      </c>
    </row>
    <row r="17" spans="1:2">
      <c r="A17" s="4" t="s">
        <v>585</v>
      </c>
      <c r="B17" s="4" t="s">
        <v>586</v>
      </c>
    </row>
    <row r="18" spans="1:2">
      <c r="A18" s="4" t="s">
        <v>587</v>
      </c>
      <c r="B18" s="4" t="s">
        <v>588</v>
      </c>
    </row>
    <row r="19" spans="1:2">
      <c r="A19" s="4" t="s">
        <v>589</v>
      </c>
      <c r="B19" s="4" t="s">
        <v>590</v>
      </c>
    </row>
    <row r="20" spans="1:2">
      <c r="A20" s="4" t="s">
        <v>591</v>
      </c>
      <c r="B20" s="4" t="s">
        <v>592</v>
      </c>
    </row>
    <row r="21" spans="1:2">
      <c r="A21" s="4" t="s">
        <v>593</v>
      </c>
      <c r="B21" s="4" t="s">
        <v>59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595</v>
      </c>
      <c r="B1" s="2" t="s">
        <v>1</v>
      </c>
    </row>
    <row r="2" spans="1:2">
      <c r="B2" s="2" t="s">
        <v>27</v>
      </c>
    </row>
    <row r="3" spans="1:2">
      <c r="A3" s="4" t="s">
        <v>596</v>
      </c>
      <c r="B3" s="4" t="s">
        <v>597</v>
      </c>
    </row>
    <row r="4" spans="1:2">
      <c r="A4" s="4" t="s">
        <v>598</v>
      </c>
    </row>
    <row r="5" spans="1:2">
      <c r="A5" s="4" t="s">
        <v>599</v>
      </c>
      <c r="B5" s="4" t="s">
        <v>600</v>
      </c>
    </row>
    <row r="6" spans="1:2">
      <c r="A6" s="4" t="s">
        <v>601</v>
      </c>
    </row>
    <row r="7" spans="1:2">
      <c r="A7" s="4" t="s">
        <v>599</v>
      </c>
      <c r="B7" s="4" t="s">
        <v>60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603</v>
      </c>
      <c r="B1" s="2" t="s">
        <v>1</v>
      </c>
    </row>
    <row r="2" spans="1:2">
      <c r="B2" s="2" t="s">
        <v>27</v>
      </c>
    </row>
    <row r="3" spans="1:2">
      <c r="A3" s="4" t="s">
        <v>604</v>
      </c>
    </row>
    <row r="4" spans="1:2">
      <c r="A4" s="4" t="s">
        <v>288</v>
      </c>
      <c r="B4" s="4" t="s">
        <v>605</v>
      </c>
    </row>
    <row r="5" spans="1:2">
      <c r="A5" s="4" t="s">
        <v>606</v>
      </c>
    </row>
    <row r="6" spans="1:2">
      <c r="A6" s="4" t="s">
        <v>288</v>
      </c>
      <c r="B6" s="4" t="s">
        <v>60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608</v>
      </c>
      <c r="B1" s="2" t="s">
        <v>1</v>
      </c>
    </row>
    <row r="2" spans="1:2">
      <c r="B2" s="2" t="s">
        <v>27</v>
      </c>
    </row>
    <row r="3" spans="1:2">
      <c r="A3" s="3" t="s">
        <v>199</v>
      </c>
    </row>
    <row r="4" spans="1:2">
      <c r="A4" s="4" t="s">
        <v>609</v>
      </c>
      <c r="B4" s="4" t="s">
        <v>61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11</v>
      </c>
      <c r="B1" s="2" t="s">
        <v>1</v>
      </c>
    </row>
    <row r="2" spans="1:2">
      <c r="B2" s="2" t="s">
        <v>27</v>
      </c>
    </row>
    <row r="3" spans="1:2">
      <c r="A3" s="4" t="s">
        <v>612</v>
      </c>
      <c r="B3" s="4" t="s">
        <v>613</v>
      </c>
    </row>
    <row r="4" spans="1:2">
      <c r="A4" s="4" t="s">
        <v>614</v>
      </c>
    </row>
    <row r="5" spans="1:2">
      <c r="A5" s="4" t="s">
        <v>615</v>
      </c>
      <c r="B5" s="4" t="s">
        <v>616</v>
      </c>
    </row>
    <row r="6" spans="1:2">
      <c r="A6" s="4" t="s">
        <v>617</v>
      </c>
    </row>
    <row r="7" spans="1:2">
      <c r="A7" s="4" t="s">
        <v>615</v>
      </c>
      <c r="B7" s="4" t="s">
        <v>618</v>
      </c>
    </row>
    <row r="8" spans="1:2">
      <c r="A8" s="4" t="s">
        <v>619</v>
      </c>
    </row>
    <row r="9" spans="1:2">
      <c r="A9" s="4" t="s">
        <v>615</v>
      </c>
      <c r="B9" s="4" t="s">
        <v>620</v>
      </c>
    </row>
    <row r="10" spans="1:2">
      <c r="A10" s="4" t="s">
        <v>621</v>
      </c>
    </row>
    <row r="11" spans="1:2">
      <c r="A11" s="4" t="s">
        <v>615</v>
      </c>
      <c r="B11" s="4" t="s">
        <v>62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23</v>
      </c>
      <c r="B1" s="2" t="s">
        <v>1</v>
      </c>
    </row>
    <row r="2" spans="1:2">
      <c r="B2" s="2" t="s">
        <v>27</v>
      </c>
    </row>
    <row r="3" spans="1:2">
      <c r="A3" s="3" t="s">
        <v>199</v>
      </c>
    </row>
    <row r="4" spans="1:2">
      <c r="A4" s="4" t="s">
        <v>624</v>
      </c>
      <c r="B4" s="4" t="s">
        <v>62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26</v>
      </c>
      <c r="B1" s="2" t="s">
        <v>1</v>
      </c>
    </row>
    <row r="2" spans="1:2">
      <c r="B2" s="2" t="s">
        <v>27</v>
      </c>
    </row>
    <row r="3" spans="1:2">
      <c r="A3" s="3" t="s">
        <v>199</v>
      </c>
    </row>
    <row r="4" spans="1:2">
      <c r="A4" s="4" t="s">
        <v>627</v>
      </c>
      <c r="B4" s="4" t="s">
        <v>62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629</v>
      </c>
      <c r="B1" s="2" t="s">
        <v>1</v>
      </c>
    </row>
    <row r="2" spans="1:2">
      <c r="B2" s="2" t="s">
        <v>27</v>
      </c>
    </row>
    <row r="3" spans="1:2">
      <c r="A3" s="3" t="s">
        <v>199</v>
      </c>
    </row>
    <row r="4" spans="1:2">
      <c r="A4" s="4" t="s">
        <v>630</v>
      </c>
      <c r="B4" s="4" t="s">
        <v>631</v>
      </c>
    </row>
    <row r="5" spans="1:2">
      <c r="A5" s="4" t="s">
        <v>632</v>
      </c>
      <c r="B5" s="4" t="s">
        <v>633</v>
      </c>
    </row>
    <row r="6" spans="1:2">
      <c r="A6" s="4" t="s">
        <v>634</v>
      </c>
      <c r="B6" s="4" t="s">
        <v>63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637</v>
      </c>
    </row>
    <row r="3" spans="1:2">
      <c r="A3" s="4" t="s">
        <v>638</v>
      </c>
    </row>
    <row r="4" spans="1:2">
      <c r="A4" s="3" t="s">
        <v>639</v>
      </c>
    </row>
    <row r="5" spans="1:2">
      <c r="A5" s="4" t="s">
        <v>640</v>
      </c>
      <c r="B5" s="6" t="n">
        <v>15</v>
      </c>
    </row>
    <row r="6" spans="1:2">
      <c r="A6" s="4" t="s">
        <v>641</v>
      </c>
    </row>
    <row r="7" spans="1:2">
      <c r="A7" s="3" t="s">
        <v>639</v>
      </c>
    </row>
    <row r="8" spans="1:2">
      <c r="A8" s="4" t="s">
        <v>640</v>
      </c>
      <c r="B8" s="6" t="n">
        <v>-150</v>
      </c>
    </row>
    <row r="9" spans="1:2">
      <c r="A9" s="4" t="s">
        <v>642</v>
      </c>
    </row>
    <row r="10" spans="1:2">
      <c r="A10" s="3" t="s">
        <v>639</v>
      </c>
    </row>
    <row r="11" spans="1:2">
      <c r="A11" s="4" t="s">
        <v>643</v>
      </c>
      <c r="B11" s="4" t="s">
        <v>644</v>
      </c>
    </row>
    <row r="12" spans="1:2">
      <c r="A12" s="4" t="s">
        <v>645</v>
      </c>
    </row>
    <row r="13" spans="1:2">
      <c r="A13" s="3" t="s">
        <v>639</v>
      </c>
    </row>
    <row r="14" spans="1:2">
      <c r="A14" s="4" t="s">
        <v>643</v>
      </c>
      <c r="B14" s="4" t="s">
        <v>646</v>
      </c>
    </row>
    <row r="15" spans="1:2">
      <c r="A15" s="4" t="s">
        <v>647</v>
      </c>
    </row>
    <row r="16" spans="1:2">
      <c r="A16" s="3" t="s">
        <v>639</v>
      </c>
    </row>
    <row r="17" spans="1:2">
      <c r="A17" s="4" t="s">
        <v>643</v>
      </c>
      <c r="B17" s="4" t="s">
        <v>646</v>
      </c>
    </row>
    <row r="18" spans="1:2">
      <c r="A18" s="4" t="s">
        <v>648</v>
      </c>
    </row>
    <row r="19" spans="1:2">
      <c r="A19" s="3" t="s">
        <v>639</v>
      </c>
    </row>
    <row r="20" spans="1:2">
      <c r="A20" s="4" t="s">
        <v>643</v>
      </c>
      <c r="B20" s="4" t="s">
        <v>649</v>
      </c>
    </row>
    <row r="21" spans="1:2">
      <c r="A21" s="4" t="s">
        <v>650</v>
      </c>
    </row>
    <row r="22" spans="1:2">
      <c r="A22" s="3" t="s">
        <v>639</v>
      </c>
    </row>
    <row r="23" spans="1:2">
      <c r="A23" s="4" t="s">
        <v>643</v>
      </c>
      <c r="B23" s="4" t="s">
        <v>651</v>
      </c>
    </row>
    <row r="24" spans="1:2">
      <c r="A24" s="4" t="s">
        <v>652</v>
      </c>
    </row>
    <row r="25" spans="1:2">
      <c r="A25" s="3" t="s">
        <v>639</v>
      </c>
    </row>
    <row r="26" spans="1:2">
      <c r="A26" s="4" t="s">
        <v>643</v>
      </c>
      <c r="B26" s="4" t="s">
        <v>6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7</v>
      </c>
    </row>
    <row r="3" spans="1:2">
      <c r="A3" s="3" t="s">
        <v>199</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7</v>
      </c>
      <c r="C2" s="2" t="s">
        <v>28</v>
      </c>
      <c r="D2" s="2" t="s">
        <v>71</v>
      </c>
    </row>
    <row r="3" spans="1:4">
      <c r="A3" s="3" t="s">
        <v>655</v>
      </c>
    </row>
    <row r="4" spans="1:4">
      <c r="A4" s="4" t="s">
        <v>656</v>
      </c>
      <c r="B4" s="6" t="n">
        <v>126623</v>
      </c>
      <c r="C4" s="6" t="n">
        <v>141457</v>
      </c>
      <c r="D4" s="6" t="n">
        <v>118750</v>
      </c>
    </row>
    <row r="5" spans="1:4">
      <c r="A5" s="4" t="s">
        <v>656</v>
      </c>
      <c r="B5" s="5" t="n">
        <v>136808</v>
      </c>
      <c r="C5" s="5" t="n">
        <v>212967</v>
      </c>
      <c r="D5" s="5" t="n">
        <v>148356</v>
      </c>
    </row>
    <row r="6" spans="1:4">
      <c r="A6" s="4" t="s">
        <v>657</v>
      </c>
      <c r="B6" s="5" t="n">
        <v>28607</v>
      </c>
      <c r="C6" s="5" t="n">
        <v>74616</v>
      </c>
      <c r="D6" s="5" t="n">
        <v>1124</v>
      </c>
    </row>
    <row r="7" spans="1:4">
      <c r="A7" s="4" t="s">
        <v>658</v>
      </c>
      <c r="B7" s="5" t="n">
        <v>188267</v>
      </c>
      <c r="C7" s="5" t="n">
        <v>194700</v>
      </c>
      <c r="D7" s="5" t="n">
        <v>262401</v>
      </c>
    </row>
    <row r="8" spans="1:4">
      <c r="A8" s="4" t="s">
        <v>659</v>
      </c>
      <c r="B8" s="5" t="n">
        <v>279567</v>
      </c>
      <c r="C8" s="5" t="n">
        <v>192772</v>
      </c>
    </row>
    <row r="9" spans="1:4">
      <c r="A9" s="4" t="s">
        <v>43</v>
      </c>
      <c r="B9" s="5" t="n">
        <v>19436</v>
      </c>
      <c r="C9" s="5" t="n">
        <v>81961</v>
      </c>
    </row>
    <row r="10" spans="1:4">
      <c r="A10" s="4" t="s">
        <v>660</v>
      </c>
      <c r="B10" s="5" t="n">
        <v>378305</v>
      </c>
      <c r="C10" s="5" t="n">
        <v>238240</v>
      </c>
      <c r="D10" s="5" t="n">
        <v>220574</v>
      </c>
    </row>
    <row r="11" spans="1:4">
      <c r="A11" s="4" t="s">
        <v>661</v>
      </c>
    </row>
    <row r="12" spans="1:4">
      <c r="A12" s="3" t="s">
        <v>655</v>
      </c>
    </row>
    <row r="13" spans="1:4">
      <c r="A13" s="4" t="s">
        <v>658</v>
      </c>
      <c r="B13" s="6" t="n">
        <v>145179</v>
      </c>
      <c r="C13" s="5" t="n">
        <v>157333</v>
      </c>
      <c r="D13" s="5" t="n">
        <v>229422</v>
      </c>
    </row>
    <row r="14" spans="1:4">
      <c r="A14" s="4" t="s">
        <v>662</v>
      </c>
    </row>
    <row r="15" spans="1:4">
      <c r="A15" s="3" t="s">
        <v>655</v>
      </c>
    </row>
    <row r="16" spans="1:4">
      <c r="A16" s="4" t="s">
        <v>663</v>
      </c>
      <c r="B16" s="4" t="s">
        <v>664</v>
      </c>
    </row>
    <row r="17" spans="1:4">
      <c r="A17" s="4" t="s">
        <v>665</v>
      </c>
    </row>
    <row r="18" spans="1:4">
      <c r="A18" s="3" t="s">
        <v>655</v>
      </c>
    </row>
    <row r="19" spans="1:4">
      <c r="A19" s="4" t="s">
        <v>663</v>
      </c>
      <c r="B19" s="4" t="s">
        <v>666</v>
      </c>
    </row>
    <row r="20" spans="1:4">
      <c r="A20" s="4" t="s">
        <v>667</v>
      </c>
    </row>
    <row r="21" spans="1:4">
      <c r="A21" s="3" t="s">
        <v>655</v>
      </c>
    </row>
    <row r="22" spans="1:4">
      <c r="A22" s="4" t="s">
        <v>663</v>
      </c>
      <c r="B22" s="4" t="s">
        <v>668</v>
      </c>
    </row>
    <row r="23" spans="1:4">
      <c r="A23" s="4" t="s">
        <v>120</v>
      </c>
    </row>
    <row r="24" spans="1:4">
      <c r="A24" s="3" t="s">
        <v>655</v>
      </c>
    </row>
    <row r="25" spans="1:4">
      <c r="A25" s="4" t="s">
        <v>656</v>
      </c>
      <c r="B25" s="6" t="n">
        <v>10185</v>
      </c>
      <c r="C25" s="6" t="n">
        <v>71510</v>
      </c>
      <c r="D25" s="6" t="n">
        <v>2960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30"/>
  </cols>
  <sheetData>
    <row r="1" spans="1:2">
      <c r="A1" s="1" t="s">
        <v>669</v>
      </c>
      <c r="B1" s="2" t="s">
        <v>1</v>
      </c>
    </row>
    <row r="2" spans="1:2">
      <c r="B2" s="2" t="s">
        <v>670</v>
      </c>
    </row>
    <row r="3" spans="1:2">
      <c r="A3" s="3" t="s">
        <v>671</v>
      </c>
    </row>
    <row r="4" spans="1:2">
      <c r="A4" s="4" t="s">
        <v>672</v>
      </c>
      <c r="B4" s="5" t="n">
        <v>4</v>
      </c>
    </row>
    <row r="5" spans="1:2">
      <c r="A5" s="4" t="s">
        <v>673</v>
      </c>
      <c r="B5" s="5" t="n">
        <v>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7</v>
      </c>
      <c r="C2" s="2" t="s">
        <v>28</v>
      </c>
      <c r="D2" s="2" t="s">
        <v>71</v>
      </c>
    </row>
    <row r="3" spans="1:4">
      <c r="A3" s="3" t="s">
        <v>675</v>
      </c>
    </row>
    <row r="4" spans="1:4">
      <c r="A4" s="4" t="s">
        <v>676</v>
      </c>
      <c r="B4" s="8" t="n">
        <v>2981.1</v>
      </c>
      <c r="C4" s="8" t="n">
        <v>2920.7</v>
      </c>
      <c r="D4" s="6" t="n">
        <v>2904</v>
      </c>
    </row>
    <row r="5" spans="1:4">
      <c r="A5" s="4" t="s">
        <v>86</v>
      </c>
      <c r="B5" s="9" t="n">
        <v>-1816.2</v>
      </c>
      <c r="C5" s="9" t="n">
        <v>-1812.4</v>
      </c>
      <c r="D5" s="9" t="n">
        <v>-1724.8</v>
      </c>
    </row>
    <row r="6" spans="1:4">
      <c r="A6" s="4" t="s">
        <v>138</v>
      </c>
      <c r="B6" s="9" t="n">
        <v>38.9</v>
      </c>
      <c r="C6" s="9" t="n">
        <v>24.6</v>
      </c>
      <c r="D6" s="9" t="n">
        <v>-36.3</v>
      </c>
    </row>
    <row r="7" spans="1:4">
      <c r="A7" s="4" t="s">
        <v>677</v>
      </c>
      <c r="B7" s="9" t="n">
        <v>1203.8</v>
      </c>
      <c r="C7" s="9" t="n">
        <v>1132.9</v>
      </c>
      <c r="D7" s="9" t="n">
        <v>1142.9</v>
      </c>
    </row>
    <row r="8" spans="1:4">
      <c r="A8" s="4" t="s">
        <v>678</v>
      </c>
    </row>
    <row r="9" spans="1:4">
      <c r="A9" s="3" t="s">
        <v>675</v>
      </c>
    </row>
    <row r="10" spans="1:4">
      <c r="A10" s="4" t="s">
        <v>676</v>
      </c>
      <c r="B10" s="9" t="n">
        <v>772.9</v>
      </c>
      <c r="C10" s="9" t="n">
        <v>776.4</v>
      </c>
      <c r="D10" s="9" t="n">
        <v>749.2</v>
      </c>
    </row>
    <row r="11" spans="1:4">
      <c r="A11" s="4" t="s">
        <v>86</v>
      </c>
      <c r="B11" s="9" t="n">
        <v>-347.9</v>
      </c>
      <c r="C11" s="9" t="n">
        <v>-344.8</v>
      </c>
      <c r="D11" s="9" t="n">
        <v>-325.3</v>
      </c>
    </row>
    <row r="12" spans="1:4">
      <c r="A12" s="4" t="s">
        <v>138</v>
      </c>
      <c r="B12" s="9" t="n">
        <v>53.7</v>
      </c>
      <c r="C12" s="9" t="n">
        <v>45.6</v>
      </c>
      <c r="D12" s="5" t="n">
        <v>48</v>
      </c>
    </row>
    <row r="13" spans="1:4">
      <c r="A13" s="4" t="s">
        <v>677</v>
      </c>
      <c r="B13" s="9" t="n">
        <v>478.7</v>
      </c>
      <c r="C13" s="9" t="n">
        <v>477.2</v>
      </c>
      <c r="D13" s="9" t="n">
        <v>471.9</v>
      </c>
    </row>
    <row r="14" spans="1:4">
      <c r="A14" s="4" t="s">
        <v>679</v>
      </c>
    </row>
    <row r="15" spans="1:4">
      <c r="A15" s="3" t="s">
        <v>675</v>
      </c>
    </row>
    <row r="16" spans="1:4">
      <c r="A16" s="4" t="s">
        <v>676</v>
      </c>
      <c r="B16" s="9" t="n">
        <v>1311.7</v>
      </c>
      <c r="C16" s="9" t="n">
        <v>1313.9</v>
      </c>
      <c r="D16" s="9" t="n">
        <v>1272.7</v>
      </c>
    </row>
    <row r="17" spans="1:4">
      <c r="A17" s="4" t="s">
        <v>86</v>
      </c>
      <c r="B17" s="9" t="n">
        <v>-1027.7</v>
      </c>
      <c r="C17" s="9" t="n">
        <v>-1041.1</v>
      </c>
      <c r="D17" s="9" t="n">
        <v>-1000.6</v>
      </c>
    </row>
    <row r="18" spans="1:4">
      <c r="A18" s="4" t="s">
        <v>138</v>
      </c>
      <c r="B18" s="9" t="n">
        <v>15.6</v>
      </c>
      <c r="C18" s="9" t="n">
        <v>12.1</v>
      </c>
      <c r="D18" s="5" t="n">
        <v>10</v>
      </c>
    </row>
    <row r="19" spans="1:4">
      <c r="A19" s="4" t="s">
        <v>677</v>
      </c>
      <c r="B19" s="9" t="n">
        <v>299.6</v>
      </c>
      <c r="C19" s="9" t="n">
        <v>284.9</v>
      </c>
      <c r="D19" s="9" t="n">
        <v>282.1</v>
      </c>
    </row>
    <row r="20" spans="1:4">
      <c r="A20" s="4" t="s">
        <v>680</v>
      </c>
    </row>
    <row r="21" spans="1:4">
      <c r="A21" s="3" t="s">
        <v>675</v>
      </c>
    </row>
    <row r="22" spans="1:4">
      <c r="A22" s="4" t="s">
        <v>676</v>
      </c>
      <c r="B22" s="5" t="n">
        <v>632</v>
      </c>
      <c r="C22" s="9" t="n">
        <v>566.1</v>
      </c>
      <c r="D22" s="9" t="n">
        <v>588.8</v>
      </c>
    </row>
    <row r="23" spans="1:4">
      <c r="A23" s="4" t="s">
        <v>86</v>
      </c>
      <c r="B23" s="9" t="n">
        <v>-280.7</v>
      </c>
      <c r="C23" s="9" t="n">
        <v>-241.2</v>
      </c>
      <c r="D23" s="9" t="n">
        <v>-236.5</v>
      </c>
    </row>
    <row r="24" spans="1:4">
      <c r="A24" s="4" t="s">
        <v>138</v>
      </c>
      <c r="B24" s="9" t="n">
        <v>46.9</v>
      </c>
      <c r="C24" s="9" t="n">
        <v>38.5</v>
      </c>
      <c r="D24" s="9" t="n">
        <v>-23.9</v>
      </c>
    </row>
    <row r="25" spans="1:4">
      <c r="A25" s="4" t="s">
        <v>677</v>
      </c>
      <c r="B25" s="9" t="n">
        <v>398.2</v>
      </c>
      <c r="C25" s="9" t="n">
        <v>363.4</v>
      </c>
      <c r="D25" s="9" t="n">
        <v>328.4</v>
      </c>
    </row>
    <row r="26" spans="1:4">
      <c r="A26" s="4" t="s">
        <v>681</v>
      </c>
    </row>
    <row r="27" spans="1:4">
      <c r="A27" s="3" t="s">
        <v>675</v>
      </c>
    </row>
    <row r="28" spans="1:4">
      <c r="A28" s="4" t="s">
        <v>676</v>
      </c>
      <c r="B28" s="9" t="n">
        <v>356.2</v>
      </c>
      <c r="C28" s="9" t="n">
        <v>346.8</v>
      </c>
      <c r="D28" s="9" t="n">
        <v>354.1</v>
      </c>
    </row>
    <row r="29" spans="1:4">
      <c r="A29" s="4" t="s">
        <v>86</v>
      </c>
      <c r="B29" s="9" t="n">
        <v>-53.9</v>
      </c>
      <c r="C29" s="9" t="n">
        <v>-50.2</v>
      </c>
      <c r="D29" s="9" t="n">
        <v>-49.2</v>
      </c>
    </row>
    <row r="30" spans="1:4">
      <c r="A30" s="4" t="s">
        <v>138</v>
      </c>
      <c r="B30" s="9" t="n">
        <v>17.5</v>
      </c>
      <c r="C30" s="9" t="n">
        <v>8.199999999999999</v>
      </c>
      <c r="D30" s="9" t="n">
        <v>8.800000000000001</v>
      </c>
    </row>
    <row r="31" spans="1:4">
      <c r="A31" s="4" t="s">
        <v>677</v>
      </c>
      <c r="B31" s="9" t="n">
        <v>319.8</v>
      </c>
      <c r="C31" s="9" t="n">
        <v>304.8</v>
      </c>
      <c r="D31" s="9" t="n">
        <v>313.7</v>
      </c>
    </row>
    <row r="32" spans="1:4">
      <c r="A32" s="4" t="s">
        <v>682</v>
      </c>
    </row>
    <row r="33" spans="1:4">
      <c r="A33" s="3" t="s">
        <v>675</v>
      </c>
    </row>
    <row r="34" spans="1:4">
      <c r="A34" s="4" t="s">
        <v>676</v>
      </c>
      <c r="B34" s="9" t="n">
        <v>-91.7</v>
      </c>
      <c r="C34" s="9" t="n">
        <v>-82.5</v>
      </c>
      <c r="D34" s="9" t="n">
        <v>-60.8</v>
      </c>
    </row>
    <row r="35" spans="1:4">
      <c r="A35" s="4" t="s">
        <v>86</v>
      </c>
      <c r="B35" s="5" t="n">
        <v>-106</v>
      </c>
      <c r="C35" s="9" t="n">
        <v>-135.1</v>
      </c>
      <c r="D35" s="9" t="n">
        <v>-113.2</v>
      </c>
    </row>
    <row r="36" spans="1:4">
      <c r="A36" s="4" t="s">
        <v>138</v>
      </c>
      <c r="B36" s="9" t="n">
        <v>-94.8</v>
      </c>
      <c r="C36" s="9" t="n">
        <v>-79.8</v>
      </c>
      <c r="D36" s="9" t="n">
        <v>-79.2</v>
      </c>
    </row>
    <row r="37" spans="1:4">
      <c r="A37" s="4" t="s">
        <v>677</v>
      </c>
      <c r="B37" s="8" t="n">
        <v>-292.5</v>
      </c>
      <c r="C37" s="8" t="n">
        <v>-297.4</v>
      </c>
      <c r="D37" s="8" t="n">
        <v>-253.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7</v>
      </c>
      <c r="C2" s="2" t="s">
        <v>28</v>
      </c>
      <c r="D2" s="2" t="s">
        <v>71</v>
      </c>
    </row>
    <row r="3" spans="1:4">
      <c r="A3" s="3" t="s">
        <v>675</v>
      </c>
    </row>
    <row r="4" spans="1:4">
      <c r="A4" s="4" t="s">
        <v>677</v>
      </c>
      <c r="B4" s="6" t="n">
        <v>1203800</v>
      </c>
      <c r="C4" s="6" t="n">
        <v>1132900</v>
      </c>
      <c r="D4" s="6" t="n">
        <v>1142900</v>
      </c>
    </row>
    <row r="5" spans="1:4">
      <c r="A5" s="4" t="s">
        <v>138</v>
      </c>
      <c r="B5" s="5" t="n">
        <v>38900</v>
      </c>
      <c r="C5" s="5" t="n">
        <v>24600</v>
      </c>
      <c r="D5" s="5" t="n">
        <v>-36300</v>
      </c>
    </row>
    <row r="6" spans="1:4">
      <c r="A6" s="4" t="s">
        <v>90</v>
      </c>
      <c r="B6" s="5" t="n">
        <v>1118976</v>
      </c>
      <c r="C6" s="5" t="n">
        <v>880352</v>
      </c>
      <c r="D6" s="5" t="n">
        <v>1325700</v>
      </c>
    </row>
    <row r="7" spans="1:4">
      <c r="A7" s="4" t="s">
        <v>684</v>
      </c>
    </row>
    <row r="8" spans="1:4">
      <c r="A8" s="3" t="s">
        <v>675</v>
      </c>
    </row>
    <row r="9" spans="1:4">
      <c r="A9" s="4" t="s">
        <v>685</v>
      </c>
      <c r="B9" s="5" t="n">
        <v>-94200</v>
      </c>
      <c r="C9" s="5" t="n">
        <v>-164400</v>
      </c>
      <c r="D9" s="5" t="n">
        <v>-102800</v>
      </c>
    </row>
    <row r="10" spans="1:4">
      <c r="A10" s="4" t="s">
        <v>686</v>
      </c>
      <c r="B10" s="5" t="n">
        <v>118900</v>
      </c>
      <c r="C10" s="5" t="n">
        <v>55000</v>
      </c>
      <c r="D10" s="5" t="n">
        <v>69000</v>
      </c>
    </row>
    <row r="11" spans="1:4">
      <c r="A11" s="4" t="s">
        <v>687</v>
      </c>
      <c r="B11" s="5" t="n">
        <v>-119600</v>
      </c>
      <c r="C11" s="5" t="n">
        <v>-44200</v>
      </c>
      <c r="D11" s="5" t="n">
        <v>-128900</v>
      </c>
    </row>
    <row r="12" spans="1:4">
      <c r="A12" s="4" t="s">
        <v>688</v>
      </c>
      <c r="B12" s="5" t="n">
        <v>1108900</v>
      </c>
      <c r="C12" s="5" t="n">
        <v>979300</v>
      </c>
      <c r="D12" s="5" t="n">
        <v>980200</v>
      </c>
    </row>
    <row r="13" spans="1:4">
      <c r="A13" s="4" t="s">
        <v>689</v>
      </c>
      <c r="B13" s="5" t="n">
        <v>-1600</v>
      </c>
      <c r="C13" s="5" t="n">
        <v>-12000</v>
      </c>
      <c r="D13" s="5" t="n">
        <v>-3100</v>
      </c>
    </row>
    <row r="14" spans="1:4">
      <c r="A14" s="4" t="s">
        <v>34</v>
      </c>
      <c r="B14" s="5" t="n">
        <v>-20700</v>
      </c>
      <c r="C14" s="5" t="n">
        <v>-110900</v>
      </c>
      <c r="D14" s="5" t="n">
        <v>173100</v>
      </c>
    </row>
    <row r="15" spans="1:4">
      <c r="A15" s="4" t="s">
        <v>36</v>
      </c>
      <c r="B15" s="5" t="n">
        <v>68800</v>
      </c>
      <c r="C15" s="5" t="n">
        <v>-8800</v>
      </c>
      <c r="D15" s="5" t="n">
        <v>56600</v>
      </c>
    </row>
    <row r="16" spans="1:4">
      <c r="A16" s="4" t="s">
        <v>37</v>
      </c>
      <c r="B16" s="5" t="n">
        <v>-33500</v>
      </c>
      <c r="C16" s="5" t="n">
        <v>-700</v>
      </c>
      <c r="D16" s="5" t="n">
        <v>-35200</v>
      </c>
    </row>
    <row r="17" spans="1:4">
      <c r="A17" s="4" t="s">
        <v>38</v>
      </c>
      <c r="B17" s="5" t="n">
        <v>-1600</v>
      </c>
      <c r="C17" s="5" t="n">
        <v>-15900</v>
      </c>
      <c r="D17" s="5" t="n">
        <v>53400</v>
      </c>
    </row>
    <row r="18" spans="1:4">
      <c r="A18" s="4" t="s">
        <v>39</v>
      </c>
      <c r="B18" s="5" t="n">
        <v>1000</v>
      </c>
      <c r="C18" s="5" t="n">
        <v>1300</v>
      </c>
      <c r="D18" s="5" t="n">
        <v>1300</v>
      </c>
    </row>
    <row r="19" spans="1:4">
      <c r="A19" s="4" t="s">
        <v>690</v>
      </c>
      <c r="B19" s="5" t="n">
        <v>-500</v>
      </c>
      <c r="C19" s="5" t="n">
        <v>-3700</v>
      </c>
      <c r="D19" s="5" t="n">
        <v>-1500</v>
      </c>
    </row>
    <row r="20" spans="1:4">
      <c r="A20" s="4" t="s">
        <v>691</v>
      </c>
      <c r="B20" s="5" t="n">
        <v>-13200</v>
      </c>
      <c r="C20" s="5" t="n">
        <v>22900</v>
      </c>
      <c r="D20" s="5" t="n">
        <v>6600</v>
      </c>
    </row>
    <row r="21" spans="1:4">
      <c r="A21" s="4" t="s">
        <v>692</v>
      </c>
      <c r="B21" s="5" t="n">
        <v>12700</v>
      </c>
      <c r="C21" s="5" t="n">
        <v>3600</v>
      </c>
      <c r="D21" s="5" t="n">
        <v>61700</v>
      </c>
    </row>
    <row r="22" spans="1:4">
      <c r="A22" s="4" t="s">
        <v>693</v>
      </c>
      <c r="B22" s="5" t="n">
        <v>14100</v>
      </c>
      <c r="C22" s="5" t="n">
        <v>8400</v>
      </c>
      <c r="D22" s="5" t="n">
        <v>5400</v>
      </c>
    </row>
    <row r="23" spans="1:4">
      <c r="A23" s="4" t="s">
        <v>138</v>
      </c>
      <c r="B23" s="6" t="n">
        <v>-15400</v>
      </c>
      <c r="C23" s="6" t="n">
        <v>16900</v>
      </c>
      <c r="D23" s="6" t="n">
        <v>272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7</v>
      </c>
      <c r="C2" s="2" t="s">
        <v>28</v>
      </c>
      <c r="D2" s="2" t="s">
        <v>71</v>
      </c>
    </row>
    <row r="3" spans="1:4">
      <c r="A3" s="3" t="s">
        <v>695</v>
      </c>
    </row>
    <row r="4" spans="1:4">
      <c r="A4" s="4" t="s">
        <v>83</v>
      </c>
      <c r="B4" s="6" t="n">
        <v>3812347</v>
      </c>
      <c r="C4" s="6" t="n">
        <v>3347895</v>
      </c>
      <c r="D4" s="6" t="n">
        <v>3688226</v>
      </c>
    </row>
    <row r="5" spans="1:4">
      <c r="A5" s="4" t="s">
        <v>696</v>
      </c>
    </row>
    <row r="6" spans="1:4">
      <c r="A6" s="3" t="s">
        <v>695</v>
      </c>
    </row>
    <row r="7" spans="1:4">
      <c r="A7" s="4" t="s">
        <v>83</v>
      </c>
      <c r="B7" s="5" t="n">
        <v>2670858</v>
      </c>
      <c r="C7" s="5" t="n">
        <v>2356627</v>
      </c>
      <c r="D7" s="5" t="n">
        <v>2840058</v>
      </c>
    </row>
    <row r="8" spans="1:4">
      <c r="A8" s="4" t="s">
        <v>606</v>
      </c>
    </row>
    <row r="9" spans="1:4">
      <c r="A9" s="3" t="s">
        <v>695</v>
      </c>
    </row>
    <row r="10" spans="1:4">
      <c r="A10" s="4" t="s">
        <v>83</v>
      </c>
      <c r="B10" s="5" t="n">
        <v>2670858</v>
      </c>
      <c r="C10" s="5" t="n">
        <v>2356627</v>
      </c>
      <c r="D10" s="5" t="n">
        <v>2840058</v>
      </c>
    </row>
    <row r="11" spans="1:4">
      <c r="A11" s="4" t="s">
        <v>697</v>
      </c>
    </row>
    <row r="12" spans="1:4">
      <c r="A12" s="3" t="s">
        <v>695</v>
      </c>
    </row>
    <row r="13" spans="1:4">
      <c r="A13" s="4" t="s">
        <v>83</v>
      </c>
      <c r="B13" s="5" t="n">
        <v>350118</v>
      </c>
      <c r="C13" s="5" t="n">
        <v>313742</v>
      </c>
      <c r="D13" s="5" t="n">
        <v>196399</v>
      </c>
    </row>
    <row r="14" spans="1:4">
      <c r="A14" s="4" t="s">
        <v>698</v>
      </c>
    </row>
    <row r="15" spans="1:4">
      <c r="A15" s="3" t="s">
        <v>695</v>
      </c>
    </row>
    <row r="16" spans="1:4">
      <c r="A16" s="4" t="s">
        <v>83</v>
      </c>
      <c r="B16" s="5" t="n">
        <v>484807</v>
      </c>
      <c r="C16" s="5" t="n">
        <v>401320</v>
      </c>
      <c r="D16" s="5" t="n">
        <v>352232</v>
      </c>
    </row>
    <row r="17" spans="1:4">
      <c r="A17" s="4" t="s">
        <v>699</v>
      </c>
    </row>
    <row r="18" spans="1:4">
      <c r="A18" s="3" t="s">
        <v>695</v>
      </c>
    </row>
    <row r="19" spans="1:4">
      <c r="A19" s="4" t="s">
        <v>83</v>
      </c>
      <c r="B19" s="5" t="n">
        <v>306564</v>
      </c>
      <c r="C19" s="5" t="n">
        <v>276206</v>
      </c>
      <c r="D19" s="5" t="n">
        <v>299537</v>
      </c>
    </row>
    <row r="20" spans="1:4">
      <c r="A20" s="4" t="s">
        <v>604</v>
      </c>
    </row>
    <row r="21" spans="1:4">
      <c r="A21" s="3" t="s">
        <v>695</v>
      </c>
    </row>
    <row r="22" spans="1:4">
      <c r="A22" s="4" t="s">
        <v>83</v>
      </c>
      <c r="B22" s="6" t="n">
        <v>1141489</v>
      </c>
      <c r="C22" s="6" t="n">
        <v>991268</v>
      </c>
      <c r="D22" s="6" t="n">
        <v>84816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7</v>
      </c>
      <c r="C1" s="2" t="s">
        <v>28</v>
      </c>
      <c r="D1" s="2" t="s">
        <v>71</v>
      </c>
    </row>
    <row r="2" spans="1:4">
      <c r="A2" s="3" t="s">
        <v>701</v>
      </c>
    </row>
    <row r="3" spans="1:4">
      <c r="A3" s="4" t="s">
        <v>702</v>
      </c>
      <c r="B3" s="6" t="n">
        <v>703138</v>
      </c>
      <c r="C3" s="6" t="n">
        <v>1123128</v>
      </c>
    </row>
    <row r="4" spans="1:4">
      <c r="A4" s="4" t="s">
        <v>703</v>
      </c>
      <c r="B4" s="5" t="n">
        <v>53992931</v>
      </c>
      <c r="C4" s="5" t="n">
        <v>46207027</v>
      </c>
    </row>
    <row r="5" spans="1:4">
      <c r="A5" s="4" t="s">
        <v>704</v>
      </c>
      <c r="B5" s="6" t="n">
        <v>54696069</v>
      </c>
      <c r="C5" s="6" t="n">
        <v>47330155</v>
      </c>
      <c r="D5" s="6" t="n">
        <v>4314465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7</v>
      </c>
      <c r="C1" s="2" t="s">
        <v>28</v>
      </c>
      <c r="D1" s="2" t="s">
        <v>71</v>
      </c>
      <c r="E1" s="2" t="s">
        <v>706</v>
      </c>
    </row>
    <row r="2" spans="1:5">
      <c r="A2" s="3" t="s">
        <v>707</v>
      </c>
    </row>
    <row r="3" spans="1:5">
      <c r="A3" s="4" t="s">
        <v>30</v>
      </c>
      <c r="B3" s="6" t="n">
        <v>54696069</v>
      </c>
      <c r="C3" s="6" t="n">
        <v>47330155</v>
      </c>
      <c r="D3" s="6" t="n">
        <v>43144654</v>
      </c>
    </row>
    <row r="4" spans="1:5">
      <c r="A4" s="4" t="s">
        <v>708</v>
      </c>
      <c r="B4" s="5" t="n">
        <v>-627837</v>
      </c>
      <c r="C4" s="5" t="n">
        <v>-606795</v>
      </c>
      <c r="D4" s="5" t="n">
        <v>-597960</v>
      </c>
    </row>
    <row r="5" spans="1:5">
      <c r="A5" s="4" t="s">
        <v>709</v>
      </c>
      <c r="B5" s="5" t="n">
        <v>-667099</v>
      </c>
      <c r="C5" s="5" t="n">
        <v>-478541</v>
      </c>
      <c r="D5" s="5" t="n">
        <v>-419728</v>
      </c>
    </row>
    <row r="6" spans="1:5">
      <c r="A6" s="4" t="s">
        <v>710</v>
      </c>
      <c r="B6" s="5" t="n">
        <v>15323</v>
      </c>
    </row>
    <row r="7" spans="1:5">
      <c r="A7" s="4" t="s">
        <v>711</v>
      </c>
      <c r="B7" s="6" t="n">
        <v>53416456</v>
      </c>
      <c r="C7" s="6" t="n">
        <v>46244819</v>
      </c>
      <c r="D7" s="6" t="n">
        <v>42126966</v>
      </c>
      <c r="E7" s="6" t="n">
        <v>3910875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7</v>
      </c>
      <c r="C1" s="2" t="s">
        <v>28</v>
      </c>
      <c r="D1" s="2" t="s">
        <v>71</v>
      </c>
    </row>
    <row r="2" spans="1:4">
      <c r="A2" s="3" t="s">
        <v>707</v>
      </c>
    </row>
    <row r="3" spans="1:4">
      <c r="A3" s="4" t="s">
        <v>713</v>
      </c>
      <c r="B3" s="6" t="n">
        <v>1689340</v>
      </c>
      <c r="C3" s="6" t="n">
        <v>1644684</v>
      </c>
      <c r="D3" s="6" t="n">
        <v>143623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4</v>
      </c>
      <c r="B1" s="2" t="s">
        <v>27</v>
      </c>
      <c r="C1" s="2" t="s">
        <v>28</v>
      </c>
    </row>
    <row r="2" spans="1:3">
      <c r="A2" s="3" t="s">
        <v>715</v>
      </c>
    </row>
    <row r="3" spans="1:3">
      <c r="A3" s="4" t="s">
        <v>716</v>
      </c>
      <c r="B3" s="6" t="n">
        <v>3169123</v>
      </c>
      <c r="C3" s="6" t="n">
        <v>3776671</v>
      </c>
    </row>
    <row r="4" spans="1:3">
      <c r="A4" s="4" t="s">
        <v>717</v>
      </c>
    </row>
    <row r="5" spans="1:3">
      <c r="A5" s="3" t="s">
        <v>715</v>
      </c>
    </row>
    <row r="6" spans="1:3">
      <c r="A6" s="4" t="s">
        <v>716</v>
      </c>
      <c r="B6" s="5" t="n">
        <v>2841148</v>
      </c>
      <c r="C6" s="5" t="n">
        <v>3339928</v>
      </c>
    </row>
    <row r="7" spans="1:3">
      <c r="A7" s="4" t="s">
        <v>718</v>
      </c>
    </row>
    <row r="8" spans="1:3">
      <c r="A8" s="3" t="s">
        <v>715</v>
      </c>
    </row>
    <row r="9" spans="1:3">
      <c r="A9" s="4" t="s">
        <v>716</v>
      </c>
      <c r="B9" s="6" t="n">
        <v>327975</v>
      </c>
      <c r="C9" s="6" t="n">
        <v>43674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7</v>
      </c>
      <c r="C1" s="2" t="s">
        <v>28</v>
      </c>
    </row>
    <row r="2" spans="1:3">
      <c r="A2" s="3" t="s">
        <v>720</v>
      </c>
    </row>
    <row r="3" spans="1:3">
      <c r="A3" s="4" t="s">
        <v>721</v>
      </c>
      <c r="B3" s="6" t="n">
        <v>3885271</v>
      </c>
      <c r="C3" s="6" t="n">
        <v>4063982</v>
      </c>
    </row>
    <row r="4" spans="1:3">
      <c r="A4" s="4" t="s">
        <v>722</v>
      </c>
      <c r="B4" s="5" t="n">
        <v>3498016</v>
      </c>
      <c r="C4" s="5" t="n">
        <v>3889694</v>
      </c>
    </row>
    <row r="5" spans="1:3">
      <c r="A5" s="4" t="s">
        <v>723</v>
      </c>
    </row>
    <row r="6" spans="1:3">
      <c r="A6" s="3" t="s">
        <v>720</v>
      </c>
    </row>
    <row r="7" spans="1:3">
      <c r="A7" s="4" t="s">
        <v>724</v>
      </c>
      <c r="B7" s="5" t="n">
        <v>801583625</v>
      </c>
      <c r="C7" s="5" t="n">
        <v>713415655</v>
      </c>
    </row>
    <row r="8" spans="1:3">
      <c r="A8" s="4" t="s">
        <v>721</v>
      </c>
      <c r="B8" s="5" t="n">
        <v>3301647</v>
      </c>
      <c r="C8" s="5" t="n">
        <v>3390869</v>
      </c>
    </row>
    <row r="9" spans="1:3">
      <c r="A9" s="4" t="s">
        <v>722</v>
      </c>
      <c r="B9" s="5" t="n">
        <v>3052357</v>
      </c>
      <c r="C9" s="5" t="n">
        <v>3156164</v>
      </c>
    </row>
    <row r="10" spans="1:3">
      <c r="A10" s="4" t="s">
        <v>725</v>
      </c>
    </row>
    <row r="11" spans="1:3">
      <c r="A11" s="3" t="s">
        <v>720</v>
      </c>
    </row>
    <row r="12" spans="1:3">
      <c r="A12" s="4" t="s">
        <v>724</v>
      </c>
      <c r="B12" s="5" t="n">
        <v>676464541</v>
      </c>
      <c r="C12" s="5" t="n">
        <v>591977855</v>
      </c>
    </row>
    <row r="13" spans="1:3">
      <c r="A13" s="4" t="s">
        <v>721</v>
      </c>
      <c r="B13" s="5" t="n">
        <v>1771745</v>
      </c>
      <c r="C13" s="5" t="n">
        <v>1864348</v>
      </c>
    </row>
    <row r="14" spans="1:3">
      <c r="A14" s="4" t="s">
        <v>722</v>
      </c>
      <c r="B14" s="5" t="n">
        <v>1639850</v>
      </c>
      <c r="C14" s="5" t="n">
        <v>1738961</v>
      </c>
    </row>
    <row r="15" spans="1:3">
      <c r="A15" s="4" t="s">
        <v>726</v>
      </c>
    </row>
    <row r="16" spans="1:3">
      <c r="A16" s="3" t="s">
        <v>720</v>
      </c>
    </row>
    <row r="17" spans="1:3">
      <c r="A17" s="4" t="s">
        <v>724</v>
      </c>
      <c r="B17" s="5" t="n">
        <v>78295049</v>
      </c>
      <c r="C17" s="5" t="n">
        <v>78549213</v>
      </c>
    </row>
    <row r="18" spans="1:3">
      <c r="A18" s="4" t="s">
        <v>721</v>
      </c>
      <c r="B18" s="5" t="n">
        <v>28689</v>
      </c>
      <c r="C18" s="5" t="n">
        <v>20278</v>
      </c>
    </row>
    <row r="19" spans="1:3">
      <c r="A19" s="4" t="s">
        <v>722</v>
      </c>
      <c r="B19" s="5" t="n">
        <v>28871</v>
      </c>
      <c r="C19" s="5" t="n">
        <v>16579</v>
      </c>
    </row>
    <row r="20" spans="1:3">
      <c r="A20" s="4" t="s">
        <v>727</v>
      </c>
    </row>
    <row r="21" spans="1:3">
      <c r="A21" s="3" t="s">
        <v>720</v>
      </c>
    </row>
    <row r="22" spans="1:3">
      <c r="A22" s="4" t="s">
        <v>724</v>
      </c>
      <c r="B22" s="5" t="n">
        <v>66989307</v>
      </c>
      <c r="C22" s="5" t="n">
        <v>35011822</v>
      </c>
    </row>
    <row r="23" spans="1:3">
      <c r="A23" s="4" t="s">
        <v>721</v>
      </c>
      <c r="B23" s="5" t="n">
        <v>4538</v>
      </c>
      <c r="C23" s="5" t="n">
        <v>6622</v>
      </c>
    </row>
    <row r="24" spans="1:3">
      <c r="A24" s="4" t="s">
        <v>722</v>
      </c>
      <c r="B24" s="5" t="n">
        <v>722</v>
      </c>
      <c r="C24" s="5" t="n">
        <v>459</v>
      </c>
    </row>
    <row r="25" spans="1:3">
      <c r="A25" s="4" t="s">
        <v>728</v>
      </c>
    </row>
    <row r="26" spans="1:3">
      <c r="A26" s="3" t="s">
        <v>720</v>
      </c>
    </row>
    <row r="27" spans="1:3">
      <c r="A27" s="4" t="s">
        <v>724</v>
      </c>
      <c r="B27" s="5" t="n">
        <v>25030851</v>
      </c>
      <c r="C27" s="5" t="n">
        <v>22776789</v>
      </c>
    </row>
    <row r="28" spans="1:3">
      <c r="A28" s="4" t="s">
        <v>721</v>
      </c>
      <c r="B28" s="5" t="n">
        <v>274</v>
      </c>
      <c r="C28" s="5" t="n">
        <v>152</v>
      </c>
    </row>
    <row r="29" spans="1:3">
      <c r="A29" s="4" t="s">
        <v>722</v>
      </c>
      <c r="B29" s="5" t="n">
        <v>994</v>
      </c>
      <c r="C29" s="5" t="n">
        <v>1986</v>
      </c>
    </row>
    <row r="30" spans="1:3">
      <c r="A30" s="4" t="s">
        <v>729</v>
      </c>
    </row>
    <row r="31" spans="1:3">
      <c r="A31" s="3" t="s">
        <v>720</v>
      </c>
    </row>
    <row r="32" spans="1:3">
      <c r="A32" s="4" t="s">
        <v>724</v>
      </c>
      <c r="B32" s="5" t="n">
        <v>429498805</v>
      </c>
      <c r="C32" s="5" t="n">
        <v>393798232</v>
      </c>
    </row>
    <row r="33" spans="1:3">
      <c r="A33" s="4" t="s">
        <v>721</v>
      </c>
      <c r="B33" s="5" t="n">
        <v>1651945</v>
      </c>
      <c r="C33" s="5" t="n">
        <v>1723403</v>
      </c>
    </row>
    <row r="34" spans="1:3">
      <c r="A34" s="4" t="s">
        <v>722</v>
      </c>
      <c r="B34" s="5" t="n">
        <v>1500361</v>
      </c>
      <c r="C34" s="5" t="n">
        <v>1584833</v>
      </c>
    </row>
    <row r="35" spans="1:3">
      <c r="A35" s="4" t="s">
        <v>730</v>
      </c>
    </row>
    <row r="36" spans="1:3">
      <c r="A36" s="3" t="s">
        <v>720</v>
      </c>
    </row>
    <row r="37" spans="1:3">
      <c r="A37" s="4" t="s">
        <v>724</v>
      </c>
      <c r="B37" s="5" t="n">
        <v>76650529</v>
      </c>
      <c r="C37" s="5" t="n">
        <v>61841799</v>
      </c>
    </row>
    <row r="38" spans="1:3">
      <c r="A38" s="4" t="s">
        <v>721</v>
      </c>
      <c r="B38" s="5" t="n">
        <v>86299</v>
      </c>
      <c r="C38" s="5" t="n">
        <v>113893</v>
      </c>
    </row>
    <row r="39" spans="1:3">
      <c r="A39" s="4" t="s">
        <v>722</v>
      </c>
      <c r="B39" s="5" t="n">
        <v>108902</v>
      </c>
      <c r="C39" s="5" t="n">
        <v>135104</v>
      </c>
    </row>
    <row r="40" spans="1:3">
      <c r="A40" s="4" t="s">
        <v>731</v>
      </c>
    </row>
    <row r="41" spans="1:3">
      <c r="A41" s="3" t="s">
        <v>720</v>
      </c>
    </row>
    <row r="42" spans="1:3">
      <c r="A42" s="4" t="s">
        <v>724</v>
      </c>
      <c r="B42" s="5" t="n">
        <v>120282459</v>
      </c>
      <c r="C42" s="5" t="n">
        <v>117119766</v>
      </c>
    </row>
    <row r="43" spans="1:3">
      <c r="A43" s="4" t="s">
        <v>721</v>
      </c>
      <c r="B43" s="5" t="n">
        <v>1439993</v>
      </c>
      <c r="C43" s="5" t="n">
        <v>1444103</v>
      </c>
    </row>
    <row r="44" spans="1:3">
      <c r="A44" s="4" t="s">
        <v>722</v>
      </c>
      <c r="B44" s="5" t="n">
        <v>1293900</v>
      </c>
      <c r="C44" s="5" t="n">
        <v>1321157</v>
      </c>
    </row>
    <row r="45" spans="1:3">
      <c r="A45" s="4" t="s">
        <v>732</v>
      </c>
    </row>
    <row r="46" spans="1:3">
      <c r="A46" s="3" t="s">
        <v>720</v>
      </c>
    </row>
    <row r="47" spans="1:3">
      <c r="A47" s="4" t="s">
        <v>724</v>
      </c>
      <c r="B47" s="5" t="n">
        <v>689</v>
      </c>
      <c r="C47" s="5" t="n">
        <v>2261</v>
      </c>
    </row>
    <row r="48" spans="1:3">
      <c r="A48" s="4" t="s">
        <v>721</v>
      </c>
      <c r="C48" s="4" t="s">
        <v>733</v>
      </c>
    </row>
    <row r="49" spans="1:3">
      <c r="A49" s="4" t="s">
        <v>722</v>
      </c>
      <c r="B49" s="5" t="n">
        <v>19</v>
      </c>
      <c r="C49" s="5" t="n">
        <v>19</v>
      </c>
    </row>
    <row r="50" spans="1:3">
      <c r="A50" s="4" t="s">
        <v>734</v>
      </c>
    </row>
    <row r="51" spans="1:3">
      <c r="A51" s="3" t="s">
        <v>720</v>
      </c>
    </row>
    <row r="52" spans="1:3">
      <c r="A52" s="4" t="s">
        <v>724</v>
      </c>
      <c r="C52" s="4" t="s">
        <v>733</v>
      </c>
    </row>
    <row r="53" spans="1:3">
      <c r="A53" s="4" t="s">
        <v>721</v>
      </c>
      <c r="C53" s="4" t="s">
        <v>733</v>
      </c>
    </row>
    <row r="54" spans="1:3">
      <c r="A54" s="4" t="s">
        <v>722</v>
      </c>
      <c r="C54" s="4" t="s">
        <v>733</v>
      </c>
    </row>
    <row r="55" spans="1:3">
      <c r="A55" s="4" t="s">
        <v>735</v>
      </c>
    </row>
    <row r="56" spans="1:3">
      <c r="A56" s="3" t="s">
        <v>720</v>
      </c>
    </row>
    <row r="57" spans="1:3">
      <c r="A57" s="4" t="s">
        <v>724</v>
      </c>
      <c r="B57" s="5" t="n">
        <v>74380475</v>
      </c>
      <c r="C57" s="5" t="n">
        <v>74918488</v>
      </c>
    </row>
    <row r="58" spans="1:3">
      <c r="A58" s="4" t="s">
        <v>721</v>
      </c>
      <c r="B58" s="5" t="n">
        <v>759993</v>
      </c>
      <c r="C58" s="5" t="n">
        <v>778100</v>
      </c>
    </row>
    <row r="59" spans="1:3">
      <c r="A59" s="4" t="s">
        <v>722</v>
      </c>
      <c r="B59" s="5" t="n">
        <v>708645</v>
      </c>
      <c r="C59" s="5" t="n">
        <v>833024</v>
      </c>
    </row>
    <row r="60" spans="1:3">
      <c r="A60" s="4" t="s">
        <v>736</v>
      </c>
    </row>
    <row r="61" spans="1:3">
      <c r="A61" s="3" t="s">
        <v>720</v>
      </c>
    </row>
    <row r="62" spans="1:3">
      <c r="A62" s="4" t="s">
        <v>724</v>
      </c>
      <c r="B62" s="5" t="n">
        <v>39668889</v>
      </c>
      <c r="C62" s="5" t="n">
        <v>36026356</v>
      </c>
    </row>
    <row r="63" spans="1:3">
      <c r="A63" s="4" t="s">
        <v>721</v>
      </c>
      <c r="B63" s="5" t="n">
        <v>577350</v>
      </c>
      <c r="C63" s="5" t="n">
        <v>561985</v>
      </c>
    </row>
    <row r="64" spans="1:3">
      <c r="A64" s="4" t="s">
        <v>722</v>
      </c>
      <c r="B64" s="5" t="n">
        <v>490014</v>
      </c>
      <c r="C64" s="5" t="n">
        <v>378036</v>
      </c>
    </row>
    <row r="65" spans="1:3">
      <c r="A65" s="4" t="s">
        <v>737</v>
      </c>
    </row>
    <row r="66" spans="1:3">
      <c r="A66" s="3" t="s">
        <v>720</v>
      </c>
    </row>
    <row r="67" spans="1:3">
      <c r="A67" s="4" t="s">
        <v>724</v>
      </c>
      <c r="B67" s="5" t="n">
        <v>6232406</v>
      </c>
      <c r="C67" s="5" t="n">
        <v>6172661</v>
      </c>
    </row>
    <row r="68" spans="1:3">
      <c r="A68" s="4" t="s">
        <v>721</v>
      </c>
      <c r="B68" s="5" t="n">
        <v>102650</v>
      </c>
      <c r="C68" s="5" t="n">
        <v>104018</v>
      </c>
    </row>
    <row r="69" spans="1:3">
      <c r="A69" s="4" t="s">
        <v>722</v>
      </c>
      <c r="B69" s="5" t="n">
        <v>95222</v>
      </c>
      <c r="C69" s="5" t="n">
        <v>110078</v>
      </c>
    </row>
    <row r="70" spans="1:3">
      <c r="A70" s="4" t="s">
        <v>738</v>
      </c>
    </row>
    <row r="71" spans="1:3">
      <c r="A71" s="3" t="s">
        <v>720</v>
      </c>
    </row>
    <row r="72" spans="1:3">
      <c r="A72" s="4" t="s">
        <v>724</v>
      </c>
      <c r="B72" s="5" t="n">
        <v>3354789</v>
      </c>
      <c r="C72" s="5" t="n">
        <v>2744981</v>
      </c>
    </row>
    <row r="73" spans="1:3">
      <c r="A73" s="4" t="s">
        <v>721</v>
      </c>
      <c r="B73" s="5" t="n">
        <v>71344</v>
      </c>
      <c r="C73" s="5" t="n">
        <v>60395</v>
      </c>
    </row>
    <row r="74" spans="1:3">
      <c r="A74" s="4" t="s">
        <v>722</v>
      </c>
      <c r="B74" s="5" t="n">
        <v>105194</v>
      </c>
      <c r="C74" s="5" t="n">
        <v>77197</v>
      </c>
    </row>
    <row r="75" spans="1:3">
      <c r="A75" s="4" t="s">
        <v>739</v>
      </c>
    </row>
    <row r="76" spans="1:3">
      <c r="A76" s="3" t="s">
        <v>720</v>
      </c>
    </row>
    <row r="77" spans="1:3">
      <c r="A77" s="4" t="s">
        <v>724</v>
      </c>
      <c r="B77" s="5" t="n">
        <v>829262</v>
      </c>
      <c r="C77" s="5" t="n">
        <v>1075040</v>
      </c>
    </row>
    <row r="78" spans="1:3">
      <c r="A78" s="4" t="s">
        <v>721</v>
      </c>
      <c r="B78" s="5" t="n">
        <v>5946</v>
      </c>
      <c r="C78" s="5" t="n">
        <v>13743</v>
      </c>
    </row>
    <row r="79" spans="1:3">
      <c r="A79" s="4" t="s">
        <v>722</v>
      </c>
      <c r="B79" s="5" t="n">
        <v>9747</v>
      </c>
      <c r="C79" s="5" t="n">
        <v>3154</v>
      </c>
    </row>
    <row r="80" spans="1:3">
      <c r="A80" s="4" t="s">
        <v>740</v>
      </c>
    </row>
    <row r="81" spans="1:3">
      <c r="A81" s="3" t="s">
        <v>720</v>
      </c>
    </row>
    <row r="82" spans="1:3">
      <c r="A82" s="4" t="s">
        <v>724</v>
      </c>
      <c r="B82" s="5" t="n">
        <v>1779546</v>
      </c>
      <c r="C82" s="5" t="n">
        <v>1012228</v>
      </c>
    </row>
    <row r="83" spans="1:3">
      <c r="A83" s="4" t="s">
        <v>721</v>
      </c>
      <c r="B83" s="5" t="n">
        <v>42209</v>
      </c>
      <c r="C83" s="5" t="n">
        <v>21657</v>
      </c>
    </row>
    <row r="84" spans="1:3">
      <c r="A84" s="4" t="s">
        <v>722</v>
      </c>
      <c r="B84" s="5" t="n">
        <v>68341</v>
      </c>
      <c r="C84" s="5" t="n">
        <v>41439</v>
      </c>
    </row>
    <row r="85" spans="1:3">
      <c r="A85" s="4" t="s">
        <v>741</v>
      </c>
    </row>
    <row r="86" spans="1:3">
      <c r="A86" s="3" t="s">
        <v>720</v>
      </c>
    </row>
    <row r="87" spans="1:3">
      <c r="A87" s="4" t="s">
        <v>724</v>
      </c>
      <c r="B87" s="5" t="n">
        <v>7564</v>
      </c>
      <c r="C87" s="5" t="n">
        <v>15677</v>
      </c>
    </row>
    <row r="88" spans="1:3">
      <c r="A88" s="4" t="s">
        <v>721</v>
      </c>
      <c r="B88" s="5" t="n">
        <v>745</v>
      </c>
      <c r="C88" s="5" t="n">
        <v>410</v>
      </c>
    </row>
    <row r="89" spans="1:3">
      <c r="A89" s="4" t="s">
        <v>722</v>
      </c>
      <c r="B89" s="5" t="n">
        <v>208</v>
      </c>
      <c r="C89" s="5" t="n">
        <v>253</v>
      </c>
    </row>
    <row r="90" spans="1:3">
      <c r="A90" s="4" t="s">
        <v>742</v>
      </c>
    </row>
    <row r="91" spans="1:3">
      <c r="A91" s="3" t="s">
        <v>720</v>
      </c>
    </row>
    <row r="92" spans="1:3">
      <c r="A92" s="4" t="s">
        <v>724</v>
      </c>
      <c r="B92" s="5" t="n">
        <v>77015</v>
      </c>
      <c r="C92" s="5" t="n">
        <v>106228</v>
      </c>
    </row>
    <row r="93" spans="1:3">
      <c r="A93" s="4" t="s">
        <v>721</v>
      </c>
      <c r="B93" s="5" t="n">
        <v>186</v>
      </c>
      <c r="C93" s="5" t="n">
        <v>307</v>
      </c>
    </row>
    <row r="94" spans="1:3">
      <c r="A94" s="4" t="s">
        <v>722</v>
      </c>
      <c r="B94" s="5" t="n">
        <v>8171</v>
      </c>
      <c r="C94" s="5" t="n">
        <v>8922</v>
      </c>
    </row>
    <row r="95" spans="1:3">
      <c r="A95" s="4" t="s">
        <v>743</v>
      </c>
    </row>
    <row r="96" spans="1:3">
      <c r="A96" s="3" t="s">
        <v>720</v>
      </c>
    </row>
    <row r="97" spans="1:3">
      <c r="A97" s="4" t="s">
        <v>724</v>
      </c>
      <c r="B97" s="5" t="n">
        <v>661402</v>
      </c>
      <c r="C97" s="5" t="n">
        <v>535808</v>
      </c>
    </row>
    <row r="98" spans="1:3">
      <c r="A98" s="4" t="s">
        <v>721</v>
      </c>
      <c r="B98" s="5" t="n">
        <v>22258</v>
      </c>
      <c r="C98" s="5" t="n">
        <v>24278</v>
      </c>
    </row>
    <row r="99" spans="1:3">
      <c r="A99" s="4" t="s">
        <v>722</v>
      </c>
      <c r="B99" s="5" t="n">
        <v>18727</v>
      </c>
      <c r="C99" s="5" t="n">
        <v>23429</v>
      </c>
    </row>
    <row r="100" spans="1:3">
      <c r="A100" s="4" t="s">
        <v>744</v>
      </c>
    </row>
    <row r="101" spans="1:3">
      <c r="A101" s="3" t="s">
        <v>720</v>
      </c>
    </row>
    <row r="102" spans="1:3">
      <c r="A102" s="4" t="s">
        <v>724</v>
      </c>
      <c r="B102" s="5" t="n">
        <v>161539</v>
      </c>
      <c r="C102" s="5" t="n">
        <v>172973</v>
      </c>
    </row>
    <row r="103" spans="1:3">
      <c r="A103" s="4" t="s">
        <v>721</v>
      </c>
      <c r="B103" s="5" t="n">
        <v>6516</v>
      </c>
      <c r="C103" s="5" t="n">
        <v>11679</v>
      </c>
    </row>
    <row r="104" spans="1:3">
      <c r="A104" s="4" t="s">
        <v>722</v>
      </c>
      <c r="B104" s="5" t="n">
        <v>4948</v>
      </c>
      <c r="C104" s="5" t="n">
        <v>10491</v>
      </c>
    </row>
    <row r="105" spans="1:3">
      <c r="A105" s="4" t="s">
        <v>745</v>
      </c>
    </row>
    <row r="106" spans="1:3">
      <c r="A106" s="3" t="s">
        <v>720</v>
      </c>
    </row>
    <row r="107" spans="1:3">
      <c r="A107" s="4" t="s">
        <v>724</v>
      </c>
      <c r="B107" s="5" t="n">
        <v>20902</v>
      </c>
      <c r="C107" s="5" t="n">
        <v>28568</v>
      </c>
    </row>
    <row r="108" spans="1:3">
      <c r="A108" s="4" t="s">
        <v>721</v>
      </c>
      <c r="B108" s="5" t="n">
        <v>402</v>
      </c>
      <c r="C108" s="5" t="n">
        <v>489</v>
      </c>
    </row>
    <row r="109" spans="1:3">
      <c r="A109" s="4" t="s">
        <v>722</v>
      </c>
      <c r="B109" s="5" t="n">
        <v>464</v>
      </c>
      <c r="C109" s="5" t="n">
        <v>513</v>
      </c>
    </row>
    <row r="110" spans="1:3">
      <c r="A110" s="4" t="s">
        <v>746</v>
      </c>
    </row>
    <row r="111" spans="1:3">
      <c r="A111" s="3" t="s">
        <v>720</v>
      </c>
    </row>
    <row r="112" spans="1:3">
      <c r="A112" s="4" t="s">
        <v>724</v>
      </c>
      <c r="C112" s="4" t="s">
        <v>733</v>
      </c>
    </row>
    <row r="113" spans="1:3">
      <c r="A113" s="4" t="s">
        <v>721</v>
      </c>
      <c r="C113" s="4" t="s">
        <v>733</v>
      </c>
    </row>
    <row r="114" spans="1:3">
      <c r="A114" s="4" t="s">
        <v>722</v>
      </c>
      <c r="C114" s="4" t="s">
        <v>733</v>
      </c>
    </row>
    <row r="115" spans="1:3">
      <c r="A115" s="4" t="s">
        <v>747</v>
      </c>
    </row>
    <row r="116" spans="1:3">
      <c r="A116" s="3" t="s">
        <v>720</v>
      </c>
    </row>
    <row r="117" spans="1:3">
      <c r="A117" s="4" t="s">
        <v>724</v>
      </c>
      <c r="C117" s="4" t="s">
        <v>733</v>
      </c>
    </row>
    <row r="118" spans="1:3">
      <c r="A118" s="4" t="s">
        <v>721</v>
      </c>
      <c r="C118" s="4" t="s">
        <v>733</v>
      </c>
    </row>
    <row r="119" spans="1:3">
      <c r="A119" s="4" t="s">
        <v>722</v>
      </c>
      <c r="C119" s="4" t="s">
        <v>733</v>
      </c>
    </row>
    <row r="120" spans="1:3">
      <c r="A120" s="4" t="s">
        <v>748</v>
      </c>
    </row>
    <row r="121" spans="1:3">
      <c r="A121" s="3" t="s">
        <v>720</v>
      </c>
    </row>
    <row r="122" spans="1:3">
      <c r="A122" s="4" t="s">
        <v>724</v>
      </c>
      <c r="B122" s="5" t="n">
        <v>128467</v>
      </c>
      <c r="C122" s="5" t="n">
        <v>116525</v>
      </c>
    </row>
    <row r="123" spans="1:3">
      <c r="A123" s="4" t="s">
        <v>721</v>
      </c>
      <c r="B123" s="5" t="n">
        <v>6052</v>
      </c>
      <c r="C123" s="5" t="n">
        <v>11037</v>
      </c>
    </row>
    <row r="124" spans="1:3">
      <c r="A124" s="4" t="s">
        <v>722</v>
      </c>
      <c r="B124" s="5" t="n">
        <v>3974</v>
      </c>
      <c r="C124" s="5" t="n">
        <v>9230</v>
      </c>
    </row>
    <row r="125" spans="1:3">
      <c r="A125" s="4" t="s">
        <v>749</v>
      </c>
    </row>
    <row r="126" spans="1:3">
      <c r="A126" s="3" t="s">
        <v>720</v>
      </c>
    </row>
    <row r="127" spans="1:3">
      <c r="A127" s="4" t="s">
        <v>724</v>
      </c>
      <c r="B127" s="5" t="n">
        <v>12170</v>
      </c>
      <c r="C127" s="5" t="n">
        <v>27880</v>
      </c>
    </row>
    <row r="128" spans="1:3">
      <c r="A128" s="4" t="s">
        <v>721</v>
      </c>
      <c r="B128" s="5" t="n">
        <v>62</v>
      </c>
      <c r="C128" s="5" t="n">
        <v>153</v>
      </c>
    </row>
    <row r="129" spans="1:3">
      <c r="A129" s="4" t="s">
        <v>722</v>
      </c>
      <c r="B129" s="5" t="n">
        <v>510</v>
      </c>
      <c r="C129" s="5" t="n">
        <v>748</v>
      </c>
    </row>
    <row r="130" spans="1:3">
      <c r="A130" s="4" t="s">
        <v>750</v>
      </c>
    </row>
    <row r="131" spans="1:3">
      <c r="A131" s="3" t="s">
        <v>720</v>
      </c>
    </row>
    <row r="132" spans="1:3">
      <c r="A132" s="4" t="s">
        <v>724</v>
      </c>
      <c r="B132" s="5" t="n">
        <v>1320297</v>
      </c>
      <c r="C132" s="5" t="n">
        <v>1400080</v>
      </c>
    </row>
    <row r="133" spans="1:3">
      <c r="A133" s="4" t="s">
        <v>721</v>
      </c>
      <c r="B133" s="5" t="n">
        <v>12049</v>
      </c>
      <c r="C133" s="5" t="n">
        <v>10344</v>
      </c>
    </row>
    <row r="134" spans="1:3">
      <c r="A134" s="4" t="s">
        <v>722</v>
      </c>
      <c r="B134" s="5" t="n">
        <v>8465</v>
      </c>
      <c r="C134" s="5" t="n">
        <v>8358</v>
      </c>
    </row>
    <row r="135" spans="1:3">
      <c r="A135" s="4" t="s">
        <v>751</v>
      </c>
    </row>
    <row r="136" spans="1:3">
      <c r="A136" s="3" t="s">
        <v>720</v>
      </c>
    </row>
    <row r="137" spans="1:3">
      <c r="A137" s="4" t="s">
        <v>724</v>
      </c>
      <c r="B137" s="5" t="n">
        <v>77539041</v>
      </c>
      <c r="C137" s="5" t="n">
        <v>66678975</v>
      </c>
    </row>
    <row r="138" spans="1:3">
      <c r="A138" s="4" t="s">
        <v>721</v>
      </c>
      <c r="B138" s="5" t="n">
        <v>583624</v>
      </c>
      <c r="C138" s="5" t="n">
        <v>673113</v>
      </c>
    </row>
    <row r="139" spans="1:3">
      <c r="A139" s="4" t="s">
        <v>722</v>
      </c>
      <c r="B139" s="5" t="n">
        <v>445659</v>
      </c>
      <c r="C139" s="5" t="n">
        <v>733530</v>
      </c>
    </row>
    <row r="140" spans="1:3">
      <c r="A140" s="4" t="s">
        <v>752</v>
      </c>
    </row>
    <row r="141" spans="1:3">
      <c r="A141" s="3" t="s">
        <v>720</v>
      </c>
    </row>
    <row r="142" spans="1:3">
      <c r="A142" s="4" t="s">
        <v>724</v>
      </c>
      <c r="B142" s="5" t="n">
        <v>69550646</v>
      </c>
      <c r="C142" s="5" t="n">
        <v>60318601</v>
      </c>
    </row>
    <row r="143" spans="1:3">
      <c r="A143" s="4" t="s">
        <v>721</v>
      </c>
      <c r="B143" s="5" t="n">
        <v>300376</v>
      </c>
      <c r="C143" s="5" t="n">
        <v>450889</v>
      </c>
    </row>
    <row r="144" spans="1:3">
      <c r="A144" s="4" t="s">
        <v>722</v>
      </c>
      <c r="B144" s="5" t="n">
        <v>333182</v>
      </c>
      <c r="C144" s="5" t="n">
        <v>466643</v>
      </c>
    </row>
    <row r="145" spans="1:3">
      <c r="A145" s="4" t="s">
        <v>753</v>
      </c>
    </row>
    <row r="146" spans="1:3">
      <c r="A146" s="3" t="s">
        <v>720</v>
      </c>
    </row>
    <row r="147" spans="1:3">
      <c r="A147" s="4" t="s">
        <v>724</v>
      </c>
      <c r="B147" s="5" t="n">
        <v>18269263</v>
      </c>
      <c r="C147" s="5" t="n">
        <v>5853880</v>
      </c>
    </row>
    <row r="148" spans="1:3">
      <c r="A148" s="4" t="s">
        <v>721</v>
      </c>
      <c r="B148" s="5" t="n">
        <v>5534</v>
      </c>
      <c r="C148" s="5" t="n">
        <v>221</v>
      </c>
    </row>
    <row r="149" spans="1:3">
      <c r="A149" s="4" t="s">
        <v>722</v>
      </c>
      <c r="B149" s="5" t="n">
        <v>1167</v>
      </c>
      <c r="C149" s="5" t="n">
        <v>865</v>
      </c>
    </row>
    <row r="150" spans="1:3">
      <c r="A150" s="4" t="s">
        <v>754</v>
      </c>
    </row>
    <row r="151" spans="1:3">
      <c r="A151" s="3" t="s">
        <v>720</v>
      </c>
    </row>
    <row r="152" spans="1:3">
      <c r="A152" s="4" t="s">
        <v>724</v>
      </c>
      <c r="C152" s="4" t="s">
        <v>733</v>
      </c>
    </row>
    <row r="153" spans="1:3">
      <c r="A153" s="4" t="s">
        <v>721</v>
      </c>
      <c r="C153" s="4" t="s">
        <v>733</v>
      </c>
    </row>
    <row r="154" spans="1:3">
      <c r="A154" s="4" t="s">
        <v>722</v>
      </c>
      <c r="C154" s="4" t="s">
        <v>733</v>
      </c>
    </row>
    <row r="155" spans="1:3">
      <c r="A155" s="4" t="s">
        <v>755</v>
      </c>
    </row>
    <row r="156" spans="1:3">
      <c r="A156" s="3" t="s">
        <v>720</v>
      </c>
    </row>
    <row r="157" spans="1:3">
      <c r="A157" s="4" t="s">
        <v>724</v>
      </c>
      <c r="C157" s="4" t="s">
        <v>733</v>
      </c>
    </row>
    <row r="158" spans="1:3">
      <c r="A158" s="4" t="s">
        <v>721</v>
      </c>
      <c r="C158" s="4" t="s">
        <v>733</v>
      </c>
    </row>
    <row r="159" spans="1:3">
      <c r="A159" s="4" t="s">
        <v>722</v>
      </c>
      <c r="C159" s="4" t="s">
        <v>733</v>
      </c>
    </row>
    <row r="160" spans="1:3">
      <c r="A160" s="4" t="s">
        <v>756</v>
      </c>
    </row>
    <row r="161" spans="1:3">
      <c r="A161" s="3" t="s">
        <v>720</v>
      </c>
    </row>
    <row r="162" spans="1:3">
      <c r="A162" s="4" t="s">
        <v>724</v>
      </c>
      <c r="B162" s="5" t="n">
        <v>51131039</v>
      </c>
      <c r="C162" s="5" t="n">
        <v>54335702</v>
      </c>
    </row>
    <row r="163" spans="1:3">
      <c r="A163" s="4" t="s">
        <v>721</v>
      </c>
      <c r="B163" s="5" t="n">
        <v>294842</v>
      </c>
      <c r="C163" s="5" t="n">
        <v>450665</v>
      </c>
    </row>
    <row r="164" spans="1:3">
      <c r="A164" s="4" t="s">
        <v>722</v>
      </c>
      <c r="B164" s="5" t="n">
        <v>329446</v>
      </c>
      <c r="C164" s="5" t="n">
        <v>464152</v>
      </c>
    </row>
    <row r="165" spans="1:3">
      <c r="A165" s="4" t="s">
        <v>757</v>
      </c>
    </row>
    <row r="166" spans="1:3">
      <c r="A166" s="3" t="s">
        <v>720</v>
      </c>
    </row>
    <row r="167" spans="1:3">
      <c r="A167" s="4" t="s">
        <v>724</v>
      </c>
      <c r="B167" s="5" t="n">
        <v>150344</v>
      </c>
      <c r="C167" s="5" t="n">
        <v>129019</v>
      </c>
    </row>
    <row r="168" spans="1:3">
      <c r="A168" s="4" t="s">
        <v>721</v>
      </c>
      <c r="C168" s="5" t="n">
        <v>3</v>
      </c>
    </row>
    <row r="169" spans="1:3">
      <c r="A169" s="4" t="s">
        <v>722</v>
      </c>
      <c r="B169" s="5" t="n">
        <v>2569</v>
      </c>
      <c r="C169" s="5" t="n">
        <v>1626</v>
      </c>
    </row>
    <row r="170" spans="1:3">
      <c r="A170" s="4" t="s">
        <v>758</v>
      </c>
    </row>
    <row r="171" spans="1:3">
      <c r="A171" s="3" t="s">
        <v>720</v>
      </c>
    </row>
    <row r="172" spans="1:3">
      <c r="A172" s="4" t="s">
        <v>724</v>
      </c>
      <c r="B172" s="5" t="n">
        <v>7986176</v>
      </c>
      <c r="C172" s="5" t="n">
        <v>6360374</v>
      </c>
    </row>
    <row r="173" spans="1:3">
      <c r="A173" s="4" t="s">
        <v>721</v>
      </c>
      <c r="B173" s="5" t="n">
        <v>283248</v>
      </c>
      <c r="C173" s="5" t="n">
        <v>222224</v>
      </c>
    </row>
    <row r="174" spans="1:3">
      <c r="A174" s="4" t="s">
        <v>722</v>
      </c>
      <c r="B174" s="5" t="n">
        <v>112322</v>
      </c>
      <c r="C174" s="5" t="n">
        <v>266887</v>
      </c>
    </row>
    <row r="175" spans="1:3">
      <c r="A175" s="4" t="s">
        <v>759</v>
      </c>
    </row>
    <row r="176" spans="1:3">
      <c r="A176" s="3" t="s">
        <v>720</v>
      </c>
    </row>
    <row r="177" spans="1:3">
      <c r="A177" s="4" t="s">
        <v>724</v>
      </c>
      <c r="C177" s="4" t="s">
        <v>733</v>
      </c>
    </row>
    <row r="178" spans="1:3">
      <c r="A178" s="4" t="s">
        <v>721</v>
      </c>
      <c r="C178" s="4" t="s">
        <v>733</v>
      </c>
    </row>
    <row r="179" spans="1:3">
      <c r="A179" s="4" t="s">
        <v>722</v>
      </c>
      <c r="C179" s="4" t="s">
        <v>733</v>
      </c>
    </row>
    <row r="180" spans="1:3">
      <c r="A180" s="4" t="s">
        <v>760</v>
      </c>
    </row>
    <row r="181" spans="1:3">
      <c r="A181" s="3" t="s">
        <v>720</v>
      </c>
    </row>
    <row r="182" spans="1:3">
      <c r="A182" s="4" t="s">
        <v>724</v>
      </c>
      <c r="C182" s="4" t="s">
        <v>733</v>
      </c>
    </row>
    <row r="183" spans="1:3">
      <c r="A183" s="4" t="s">
        <v>721</v>
      </c>
      <c r="C183" s="4" t="s">
        <v>733</v>
      </c>
    </row>
    <row r="184" spans="1:3">
      <c r="A184" s="4" t="s">
        <v>722</v>
      </c>
      <c r="C184" s="4" t="s">
        <v>733</v>
      </c>
    </row>
    <row r="185" spans="1:3">
      <c r="A185" s="4" t="s">
        <v>761</v>
      </c>
    </row>
    <row r="186" spans="1:3">
      <c r="A186" s="3" t="s">
        <v>720</v>
      </c>
    </row>
    <row r="187" spans="1:3">
      <c r="A187" s="4" t="s">
        <v>724</v>
      </c>
      <c r="B187" s="5" t="n">
        <v>1866249</v>
      </c>
      <c r="C187" s="5" t="n">
        <v>5364</v>
      </c>
    </row>
    <row r="188" spans="1:3">
      <c r="A188" s="4" t="s">
        <v>721</v>
      </c>
      <c r="B188" s="5" t="n">
        <v>49440</v>
      </c>
      <c r="C188" s="5" t="n">
        <v>106</v>
      </c>
    </row>
    <row r="189" spans="1:3">
      <c r="A189" s="4" t="s">
        <v>722</v>
      </c>
      <c r="B189" s="5" t="n">
        <v>24929</v>
      </c>
      <c r="C189" s="4" t="s">
        <v>733</v>
      </c>
    </row>
    <row r="190" spans="1:3">
      <c r="A190" s="4" t="s">
        <v>762</v>
      </c>
    </row>
    <row r="191" spans="1:3">
      <c r="A191" s="3" t="s">
        <v>720</v>
      </c>
    </row>
    <row r="192" spans="1:3">
      <c r="A192" s="4" t="s">
        <v>724</v>
      </c>
      <c r="B192" s="5" t="n">
        <v>6119927</v>
      </c>
      <c r="C192" s="5" t="n">
        <v>6355010</v>
      </c>
    </row>
    <row r="193" spans="1:3">
      <c r="A193" s="4" t="s">
        <v>721</v>
      </c>
      <c r="B193" s="5" t="n">
        <v>233808</v>
      </c>
      <c r="C193" s="5" t="n">
        <v>222118</v>
      </c>
    </row>
    <row r="194" spans="1:3">
      <c r="A194" s="4" t="s">
        <v>722</v>
      </c>
      <c r="B194" s="5" t="n">
        <v>87393</v>
      </c>
      <c r="C194" s="5" t="n">
        <v>266887</v>
      </c>
    </row>
    <row r="195" spans="1:3">
      <c r="A195" s="4" t="s">
        <v>763</v>
      </c>
    </row>
    <row r="196" spans="1:3">
      <c r="A196" s="3" t="s">
        <v>720</v>
      </c>
    </row>
    <row r="197" spans="1:3">
      <c r="A197" s="4" t="s">
        <v>724</v>
      </c>
      <c r="C197" s="4" t="s">
        <v>733</v>
      </c>
    </row>
    <row r="198" spans="1:3">
      <c r="A198" s="4" t="s">
        <v>721</v>
      </c>
      <c r="C198" s="4" t="s">
        <v>733</v>
      </c>
    </row>
    <row r="199" spans="1:3">
      <c r="A199" s="4" t="s">
        <v>722</v>
      </c>
      <c r="C199" s="4" t="s">
        <v>733</v>
      </c>
    </row>
    <row r="200" spans="1:3">
      <c r="A200" s="4" t="s">
        <v>764</v>
      </c>
    </row>
    <row r="201" spans="1:3">
      <c r="A201" s="3" t="s">
        <v>720</v>
      </c>
    </row>
    <row r="202" spans="1:3">
      <c r="A202" s="4" t="s">
        <v>724</v>
      </c>
      <c r="B202" s="5" t="n">
        <v>2219</v>
      </c>
      <c r="C202" s="4" t="s">
        <v>733</v>
      </c>
    </row>
    <row r="203" spans="1:3">
      <c r="A203" s="4" t="s">
        <v>721</v>
      </c>
      <c r="C203" s="4" t="s">
        <v>733</v>
      </c>
    </row>
    <row r="204" spans="1:3">
      <c r="A204" s="4" t="s">
        <v>722</v>
      </c>
      <c r="B204" s="5" t="n">
        <v>155</v>
      </c>
      <c r="C204" s="4" t="s">
        <v>733</v>
      </c>
    </row>
    <row r="205" spans="1:3">
      <c r="A205" s="4" t="s">
        <v>765</v>
      </c>
    </row>
    <row r="206" spans="1:3">
      <c r="A206" s="3" t="s">
        <v>720</v>
      </c>
    </row>
    <row r="207" spans="1:3">
      <c r="A207" s="4" t="s">
        <v>724</v>
      </c>
      <c r="C207" s="4" t="s">
        <v>733</v>
      </c>
    </row>
    <row r="208" spans="1:3">
      <c r="A208" s="4" t="s">
        <v>721</v>
      </c>
      <c r="C208" s="4" t="s">
        <v>733</v>
      </c>
    </row>
    <row r="209" spans="1:3">
      <c r="A209" s="4" t="s">
        <v>722</v>
      </c>
      <c r="C209" s="4" t="s">
        <v>733</v>
      </c>
    </row>
    <row r="210" spans="1:3">
      <c r="A210" s="4" t="s">
        <v>766</v>
      </c>
    </row>
    <row r="211" spans="1:3">
      <c r="A211" s="3" t="s">
        <v>720</v>
      </c>
    </row>
    <row r="212" spans="1:3">
      <c r="A212" s="4" t="s">
        <v>724</v>
      </c>
      <c r="C212" s="4" t="s">
        <v>733</v>
      </c>
    </row>
    <row r="213" spans="1:3">
      <c r="A213" s="4" t="s">
        <v>721</v>
      </c>
      <c r="C213" s="4" t="s">
        <v>733</v>
      </c>
    </row>
    <row r="214" spans="1:3">
      <c r="A214" s="4" t="s">
        <v>722</v>
      </c>
      <c r="C214" s="4" t="s">
        <v>733</v>
      </c>
    </row>
    <row r="215" spans="1:3">
      <c r="A215" s="4" t="s">
        <v>767</v>
      </c>
    </row>
    <row r="216" spans="1:3">
      <c r="A216" s="3" t="s">
        <v>720</v>
      </c>
    </row>
    <row r="217" spans="1:3">
      <c r="A217" s="4" t="s">
        <v>724</v>
      </c>
      <c r="C217" s="4" t="s">
        <v>733</v>
      </c>
    </row>
    <row r="218" spans="1:3">
      <c r="A218" s="4" t="s">
        <v>721</v>
      </c>
      <c r="C218" s="4" t="s">
        <v>733</v>
      </c>
    </row>
    <row r="219" spans="1:3">
      <c r="A219" s="4" t="s">
        <v>722</v>
      </c>
      <c r="C219" s="4" t="s">
        <v>733</v>
      </c>
    </row>
    <row r="220" spans="1:3">
      <c r="A220" s="4" t="s">
        <v>768</v>
      </c>
    </row>
    <row r="221" spans="1:3">
      <c r="A221" s="3" t="s">
        <v>720</v>
      </c>
    </row>
    <row r="222" spans="1:3">
      <c r="A222" s="4" t="s">
        <v>724</v>
      </c>
      <c r="B222" s="5" t="n">
        <v>2219</v>
      </c>
      <c r="C222" s="4" t="s">
        <v>733</v>
      </c>
    </row>
    <row r="223" spans="1:3">
      <c r="A223" s="4" t="s">
        <v>721</v>
      </c>
      <c r="C223" s="4" t="s">
        <v>733</v>
      </c>
    </row>
    <row r="224" spans="1:3">
      <c r="A224" s="4" t="s">
        <v>722</v>
      </c>
      <c r="B224" s="6" t="n">
        <v>155</v>
      </c>
      <c r="C224" s="4" t="s">
        <v>733</v>
      </c>
    </row>
    <row r="225" spans="1:3">
      <c r="A225" s="4" t="s">
        <v>769</v>
      </c>
    </row>
    <row r="226" spans="1:3">
      <c r="A226" s="3" t="s">
        <v>720</v>
      </c>
    </row>
    <row r="227" spans="1:3">
      <c r="A227" s="4" t="s">
        <v>724</v>
      </c>
      <c r="C227" s="4" t="s">
        <v>733</v>
      </c>
    </row>
    <row r="228" spans="1:3">
      <c r="A228" s="4" t="s">
        <v>721</v>
      </c>
      <c r="C228" s="4" t="s">
        <v>733</v>
      </c>
    </row>
    <row r="229" spans="1:3">
      <c r="A229" s="4" t="s">
        <v>722</v>
      </c>
      <c r="C229" s="4" t="s">
        <v>733</v>
      </c>
    </row>
    <row r="230" spans="1:3">
      <c r="A230" s="4" t="s">
        <v>770</v>
      </c>
    </row>
    <row r="231" spans="1:3">
      <c r="A231" s="3" t="s">
        <v>720</v>
      </c>
    </row>
    <row r="232" spans="1:3">
      <c r="A232" s="4" t="s">
        <v>724</v>
      </c>
      <c r="C232" s="4" t="s">
        <v>733</v>
      </c>
    </row>
    <row r="233" spans="1:3">
      <c r="A233" s="4" t="s">
        <v>721</v>
      </c>
      <c r="C233" s="4" t="s">
        <v>733</v>
      </c>
    </row>
    <row r="234" spans="1:3">
      <c r="A234" s="4" t="s">
        <v>722</v>
      </c>
      <c r="C234" s="4" t="s">
        <v>733</v>
      </c>
    </row>
    <row r="235" spans="1:3">
      <c r="A235" s="4" t="s">
        <v>771</v>
      </c>
    </row>
    <row r="236" spans="1:3">
      <c r="A236" s="3" t="s">
        <v>720</v>
      </c>
    </row>
    <row r="237" spans="1:3">
      <c r="A237" s="4" t="s">
        <v>724</v>
      </c>
      <c r="C237" s="4" t="s">
        <v>733</v>
      </c>
    </row>
    <row r="238" spans="1:3">
      <c r="A238" s="4" t="s">
        <v>721</v>
      </c>
      <c r="C238" s="4" t="s">
        <v>733</v>
      </c>
    </row>
    <row r="239" spans="1:3">
      <c r="A239" s="4" t="s">
        <v>722</v>
      </c>
      <c r="C239" s="4" t="s">
        <v>733</v>
      </c>
    </row>
    <row r="240" spans="1:3">
      <c r="A240" s="4" t="s">
        <v>772</v>
      </c>
    </row>
    <row r="241" spans="1:3">
      <c r="A241" s="3" t="s">
        <v>720</v>
      </c>
    </row>
    <row r="242" spans="1:3">
      <c r="A242" s="4" t="s">
        <v>724</v>
      </c>
      <c r="C242" s="4" t="s">
        <v>733</v>
      </c>
    </row>
    <row r="243" spans="1:3">
      <c r="A243" s="4" t="s">
        <v>721</v>
      </c>
      <c r="C243" s="4" t="s">
        <v>733</v>
      </c>
    </row>
    <row r="244" spans="1:3">
      <c r="A244" s="4" t="s">
        <v>722</v>
      </c>
      <c r="C244" s="4" t="s">
        <v>733</v>
      </c>
    </row>
    <row r="245" spans="1:3">
      <c r="A245" s="4" t="s">
        <v>773</v>
      </c>
    </row>
    <row r="246" spans="1:3">
      <c r="A246" s="3" t="s">
        <v>720</v>
      </c>
    </row>
    <row r="247" spans="1:3">
      <c r="A247" s="4" t="s">
        <v>724</v>
      </c>
      <c r="C247" s="4" t="s">
        <v>733</v>
      </c>
    </row>
    <row r="248" spans="1:3">
      <c r="A248" s="4" t="s">
        <v>721</v>
      </c>
      <c r="C248" s="4" t="s">
        <v>733</v>
      </c>
    </row>
    <row r="249" spans="1:3">
      <c r="A249" s="4" t="s">
        <v>722</v>
      </c>
      <c r="C249" s="4" t="s">
        <v>733</v>
      </c>
    </row>
    <row r="250" spans="1:3">
      <c r="A250" s="4" t="s">
        <v>774</v>
      </c>
    </row>
    <row r="251" spans="1:3">
      <c r="A251" s="3" t="s">
        <v>720</v>
      </c>
    </row>
    <row r="252" spans="1:3">
      <c r="A252" s="4" t="s">
        <v>724</v>
      </c>
      <c r="C252" s="4" t="s">
        <v>733</v>
      </c>
    </row>
    <row r="253" spans="1:3">
      <c r="A253" s="4" t="s">
        <v>721</v>
      </c>
      <c r="C253" s="4" t="s">
        <v>733</v>
      </c>
    </row>
    <row r="254" spans="1:3">
      <c r="A254" s="4" t="s">
        <v>722</v>
      </c>
      <c r="C254" s="4" t="s">
        <v>733</v>
      </c>
    </row>
    <row r="255" spans="1:3">
      <c r="A255" s="4" t="s">
        <v>775</v>
      </c>
    </row>
    <row r="256" spans="1:3">
      <c r="A256" s="3" t="s">
        <v>720</v>
      </c>
    </row>
    <row r="257" spans="1:3">
      <c r="A257" s="4" t="s">
        <v>724</v>
      </c>
      <c r="C257" s="4" t="s">
        <v>733</v>
      </c>
    </row>
    <row r="258" spans="1:3">
      <c r="A258" s="4" t="s">
        <v>721</v>
      </c>
      <c r="C258" s="4" t="s">
        <v>733</v>
      </c>
    </row>
    <row r="259" spans="1:3">
      <c r="A259" s="4" t="s">
        <v>722</v>
      </c>
      <c r="C259" s="4" t="s">
        <v>733</v>
      </c>
    </row>
    <row r="260" spans="1:3">
      <c r="A260" s="4" t="s">
        <v>776</v>
      </c>
    </row>
    <row r="261" spans="1:3">
      <c r="A261" s="3" t="s">
        <v>720</v>
      </c>
    </row>
    <row r="262" spans="1:3">
      <c r="A262" s="4" t="s">
        <v>724</v>
      </c>
      <c r="C262" s="4" t="s">
        <v>733</v>
      </c>
    </row>
    <row r="263" spans="1:3">
      <c r="A263" s="4" t="s">
        <v>721</v>
      </c>
      <c r="C263" s="4" t="s">
        <v>733</v>
      </c>
    </row>
    <row r="264" spans="1:3">
      <c r="A264" s="4" t="s">
        <v>722</v>
      </c>
      <c r="C264" s="4" t="s">
        <v>7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7</v>
      </c>
    </row>
    <row r="3" spans="1:2">
      <c r="A3" s="3" t="s">
        <v>199</v>
      </c>
    </row>
    <row r="4" spans="1:2">
      <c r="A4" s="4" t="s">
        <v>209</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v>
      </c>
    </row>
    <row r="2" spans="1:2">
      <c r="B2" s="2" t="s">
        <v>637</v>
      </c>
    </row>
    <row r="3" spans="1:2">
      <c r="A3" s="3" t="s">
        <v>720</v>
      </c>
    </row>
    <row r="4" spans="1:2">
      <c r="A4" s="4" t="s">
        <v>778</v>
      </c>
      <c r="B4" s="6" t="n">
        <v>0</v>
      </c>
    </row>
    <row r="5" spans="1:2">
      <c r="A5" s="4" t="s">
        <v>779</v>
      </c>
      <c r="B5" s="5" t="n">
        <v>208294</v>
      </c>
    </row>
    <row r="6" spans="1:2">
      <c r="A6" s="4" t="s">
        <v>780</v>
      </c>
    </row>
    <row r="7" spans="1:2">
      <c r="A7" s="3" t="s">
        <v>720</v>
      </c>
    </row>
    <row r="8" spans="1:2">
      <c r="A8" s="4" t="s">
        <v>781</v>
      </c>
      <c r="B8" s="5" t="n">
        <v>49440</v>
      </c>
    </row>
    <row r="9" spans="1:2">
      <c r="A9" s="4" t="s">
        <v>782</v>
      </c>
      <c r="B9" s="5" t="n">
        <v>24929</v>
      </c>
    </row>
    <row r="10" spans="1:2">
      <c r="A10" s="4" t="s">
        <v>724</v>
      </c>
      <c r="B10" s="6" t="n">
        <v>186624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7</v>
      </c>
      <c r="C1" s="2" t="s">
        <v>28</v>
      </c>
    </row>
    <row r="2" spans="1:3">
      <c r="A2" s="3" t="s">
        <v>720</v>
      </c>
    </row>
    <row r="3" spans="1:3">
      <c r="A3" s="4" t="s">
        <v>721</v>
      </c>
      <c r="B3" s="6" t="n">
        <v>3885271</v>
      </c>
      <c r="C3" s="6" t="n">
        <v>4063982</v>
      </c>
    </row>
    <row r="4" spans="1:3">
      <c r="A4" s="4" t="s">
        <v>722</v>
      </c>
      <c r="B4" s="5" t="n">
        <v>3498016</v>
      </c>
      <c r="C4" s="5" t="n">
        <v>3889694</v>
      </c>
    </row>
    <row r="5" spans="1:3">
      <c r="A5" s="4" t="s">
        <v>723</v>
      </c>
    </row>
    <row r="6" spans="1:3">
      <c r="A6" s="3" t="s">
        <v>720</v>
      </c>
    </row>
    <row r="7" spans="1:3">
      <c r="A7" s="4" t="s">
        <v>724</v>
      </c>
      <c r="B7" s="5" t="n">
        <v>801583625</v>
      </c>
      <c r="C7" s="5" t="n">
        <v>713415655</v>
      </c>
    </row>
    <row r="8" spans="1:3">
      <c r="A8" s="4" t="s">
        <v>721</v>
      </c>
      <c r="B8" s="5" t="n">
        <v>3301647</v>
      </c>
      <c r="C8" s="5" t="n">
        <v>3390869</v>
      </c>
    </row>
    <row r="9" spans="1:3">
      <c r="A9" s="4" t="s">
        <v>722</v>
      </c>
      <c r="B9" s="5" t="n">
        <v>3052357</v>
      </c>
      <c r="C9" s="5" t="n">
        <v>3156164</v>
      </c>
    </row>
    <row r="10" spans="1:3">
      <c r="A10" s="4" t="s">
        <v>750</v>
      </c>
    </row>
    <row r="11" spans="1:3">
      <c r="A11" s="3" t="s">
        <v>720</v>
      </c>
    </row>
    <row r="12" spans="1:3">
      <c r="A12" s="4" t="s">
        <v>724</v>
      </c>
      <c r="B12" s="5" t="n">
        <v>1320297</v>
      </c>
      <c r="C12" s="5" t="n">
        <v>1400080</v>
      </c>
    </row>
    <row r="13" spans="1:3">
      <c r="A13" s="4" t="s">
        <v>721</v>
      </c>
      <c r="B13" s="5" t="n">
        <v>12049</v>
      </c>
      <c r="C13" s="5" t="n">
        <v>10344</v>
      </c>
    </row>
    <row r="14" spans="1:3">
      <c r="A14" s="4" t="s">
        <v>722</v>
      </c>
      <c r="B14" s="5" t="n">
        <v>8465</v>
      </c>
      <c r="C14" s="5" t="n">
        <v>8358</v>
      </c>
    </row>
    <row r="15" spans="1:3">
      <c r="A15" s="4" t="s">
        <v>784</v>
      </c>
    </row>
    <row r="16" spans="1:3">
      <c r="A16" s="3" t="s">
        <v>720</v>
      </c>
    </row>
    <row r="17" spans="1:3">
      <c r="A17" s="4" t="s">
        <v>724</v>
      </c>
      <c r="B17" s="5" t="n">
        <v>549343</v>
      </c>
      <c r="C17" s="5" t="n">
        <v>611396</v>
      </c>
    </row>
    <row r="18" spans="1:3">
      <c r="A18" s="4" t="s">
        <v>721</v>
      </c>
      <c r="B18" s="5" t="n">
        <v>307</v>
      </c>
      <c r="C18" s="5" t="n">
        <v>315</v>
      </c>
    </row>
    <row r="19" spans="1:3">
      <c r="A19" s="4" t="s">
        <v>722</v>
      </c>
      <c r="B19" s="5" t="n">
        <v>7682</v>
      </c>
      <c r="C19" s="5" t="n">
        <v>7468</v>
      </c>
    </row>
    <row r="20" spans="1:3">
      <c r="A20" s="4" t="s">
        <v>785</v>
      </c>
    </row>
    <row r="21" spans="1:3">
      <c r="A21" s="3" t="s">
        <v>720</v>
      </c>
    </row>
    <row r="22" spans="1:3">
      <c r="A22" s="4" t="s">
        <v>724</v>
      </c>
      <c r="B22" s="5" t="n">
        <v>442991</v>
      </c>
      <c r="C22" s="5" t="n">
        <v>471994</v>
      </c>
    </row>
    <row r="23" spans="1:3">
      <c r="A23" s="4" t="s">
        <v>721</v>
      </c>
      <c r="B23" s="5" t="n">
        <v>220</v>
      </c>
      <c r="C23" s="5" t="n">
        <v>238</v>
      </c>
    </row>
    <row r="24" spans="1:3">
      <c r="A24" s="4" t="s">
        <v>722</v>
      </c>
      <c r="B24" s="5" t="n">
        <v>5950</v>
      </c>
      <c r="C24" s="5" t="n">
        <v>5141</v>
      </c>
    </row>
    <row r="25" spans="1:3">
      <c r="A25" s="4" t="s">
        <v>786</v>
      </c>
    </row>
    <row r="26" spans="1:3">
      <c r="A26" s="3" t="s">
        <v>720</v>
      </c>
    </row>
    <row r="27" spans="1:3">
      <c r="A27" s="4" t="s">
        <v>724</v>
      </c>
      <c r="B27" s="5" t="n">
        <v>106352</v>
      </c>
      <c r="C27" s="5" t="n">
        <v>139402</v>
      </c>
    </row>
    <row r="28" spans="1:3">
      <c r="A28" s="4" t="s">
        <v>721</v>
      </c>
      <c r="B28" s="5" t="n">
        <v>87</v>
      </c>
      <c r="C28" s="5" t="n">
        <v>77</v>
      </c>
    </row>
    <row r="29" spans="1:3">
      <c r="A29" s="4" t="s">
        <v>722</v>
      </c>
      <c r="B29" s="5" t="n">
        <v>1732</v>
      </c>
      <c r="C29" s="5" t="n">
        <v>2327</v>
      </c>
    </row>
    <row r="30" spans="1:3">
      <c r="A30" s="4" t="s">
        <v>787</v>
      </c>
    </row>
    <row r="31" spans="1:3">
      <c r="A31" s="3" t="s">
        <v>720</v>
      </c>
    </row>
    <row r="32" spans="1:3">
      <c r="A32" s="4" t="s">
        <v>724</v>
      </c>
      <c r="B32" s="5" t="n">
        <v>770954</v>
      </c>
      <c r="C32" s="5" t="n">
        <v>788684</v>
      </c>
    </row>
    <row r="33" spans="1:3">
      <c r="A33" s="4" t="s">
        <v>721</v>
      </c>
      <c r="B33" s="5" t="n">
        <v>11742</v>
      </c>
      <c r="C33" s="5" t="n">
        <v>10029</v>
      </c>
    </row>
    <row r="34" spans="1:3">
      <c r="A34" s="4" t="s">
        <v>722</v>
      </c>
      <c r="B34" s="5" t="n">
        <v>783</v>
      </c>
      <c r="C34" s="5" t="n">
        <v>890</v>
      </c>
    </row>
    <row r="35" spans="1:3">
      <c r="A35" s="4" t="s">
        <v>788</v>
      </c>
    </row>
    <row r="36" spans="1:3">
      <c r="A36" s="3" t="s">
        <v>720</v>
      </c>
    </row>
    <row r="37" spans="1:3">
      <c r="A37" s="4" t="s">
        <v>724</v>
      </c>
      <c r="B37" s="5" t="n">
        <v>684080</v>
      </c>
      <c r="C37" s="5" t="n">
        <v>633094</v>
      </c>
    </row>
    <row r="38" spans="1:3">
      <c r="A38" s="4" t="s">
        <v>721</v>
      </c>
      <c r="B38" s="5" t="n">
        <v>10615</v>
      </c>
      <c r="C38" s="5" t="n">
        <v>7796</v>
      </c>
    </row>
    <row r="39" spans="1:3">
      <c r="A39" s="4" t="s">
        <v>722</v>
      </c>
      <c r="B39" s="5" t="n">
        <v>751</v>
      </c>
      <c r="C39" s="5" t="n">
        <v>556</v>
      </c>
    </row>
    <row r="40" spans="1:3">
      <c r="A40" s="4" t="s">
        <v>789</v>
      </c>
    </row>
    <row r="41" spans="1:3">
      <c r="A41" s="3" t="s">
        <v>720</v>
      </c>
    </row>
    <row r="42" spans="1:3">
      <c r="A42" s="4" t="s">
        <v>724</v>
      </c>
      <c r="B42" s="5" t="n">
        <v>86874</v>
      </c>
      <c r="C42" s="5" t="n">
        <v>155590</v>
      </c>
    </row>
    <row r="43" spans="1:3">
      <c r="A43" s="4" t="s">
        <v>721</v>
      </c>
      <c r="B43" s="5" t="n">
        <v>1127</v>
      </c>
      <c r="C43" s="5" t="n">
        <v>2233</v>
      </c>
    </row>
    <row r="44" spans="1:3">
      <c r="A44" s="4" t="s">
        <v>722</v>
      </c>
      <c r="B44" s="6" t="n">
        <v>32</v>
      </c>
      <c r="C44" s="6" t="n">
        <v>33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7</v>
      </c>
      <c r="C1" s="2" t="s">
        <v>28</v>
      </c>
    </row>
    <row r="2" spans="1:3">
      <c r="A2" s="3" t="s">
        <v>720</v>
      </c>
    </row>
    <row r="3" spans="1:3">
      <c r="A3" s="4" t="s">
        <v>724</v>
      </c>
      <c r="B3" s="6" t="n">
        <v>801583625</v>
      </c>
      <c r="C3" s="6" t="n">
        <v>713415655</v>
      </c>
    </row>
    <row r="4" spans="1:3">
      <c r="A4" s="4" t="s">
        <v>791</v>
      </c>
    </row>
    <row r="5" spans="1:3">
      <c r="A5" s="3" t="s">
        <v>720</v>
      </c>
    </row>
    <row r="6" spans="1:3">
      <c r="A6" s="4" t="s">
        <v>724</v>
      </c>
      <c r="B6" s="5" t="n">
        <v>1320297</v>
      </c>
      <c r="C6" s="5" t="n">
        <v>1400080</v>
      </c>
    </row>
    <row r="7" spans="1:3">
      <c r="A7" s="4" t="s">
        <v>792</v>
      </c>
    </row>
    <row r="8" spans="1:3">
      <c r="A8" s="3" t="s">
        <v>720</v>
      </c>
    </row>
    <row r="9" spans="1:3">
      <c r="A9" s="4" t="s">
        <v>724</v>
      </c>
      <c r="B9" s="5" t="n">
        <v>549343</v>
      </c>
      <c r="C9" s="5" t="n">
        <v>611396</v>
      </c>
    </row>
    <row r="10" spans="1:3">
      <c r="A10" s="4" t="s">
        <v>793</v>
      </c>
    </row>
    <row r="11" spans="1:3">
      <c r="A11" s="3" t="s">
        <v>720</v>
      </c>
    </row>
    <row r="12" spans="1:3">
      <c r="A12" s="4" t="s">
        <v>724</v>
      </c>
      <c r="B12" s="5" t="n">
        <v>537843</v>
      </c>
      <c r="C12" s="5" t="n">
        <v>599896</v>
      </c>
    </row>
    <row r="13" spans="1:3">
      <c r="A13" s="4" t="s">
        <v>794</v>
      </c>
    </row>
    <row r="14" spans="1:3">
      <c r="A14" s="3" t="s">
        <v>720</v>
      </c>
    </row>
    <row r="15" spans="1:3">
      <c r="A15" s="4" t="s">
        <v>724</v>
      </c>
      <c r="B15" s="5" t="n">
        <v>11500</v>
      </c>
      <c r="C15" s="5" t="n">
        <v>11500</v>
      </c>
    </row>
    <row r="16" spans="1:3">
      <c r="A16" s="4" t="s">
        <v>795</v>
      </c>
    </row>
    <row r="17" spans="1:3">
      <c r="A17" s="3" t="s">
        <v>720</v>
      </c>
    </row>
    <row r="18" spans="1:3">
      <c r="A18" s="4" t="s">
        <v>724</v>
      </c>
      <c r="B18" s="5" t="n">
        <v>770954</v>
      </c>
      <c r="C18" s="5" t="n">
        <v>788684</v>
      </c>
    </row>
    <row r="19" spans="1:3">
      <c r="A19" s="4" t="s">
        <v>796</v>
      </c>
    </row>
    <row r="20" spans="1:3">
      <c r="A20" s="3" t="s">
        <v>720</v>
      </c>
    </row>
    <row r="21" spans="1:3">
      <c r="A21" s="4" t="s">
        <v>724</v>
      </c>
      <c r="B21" s="6" t="n">
        <v>770954</v>
      </c>
      <c r="C21" s="6" t="n">
        <v>78868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7</v>
      </c>
      <c r="C1" s="2" t="s">
        <v>28</v>
      </c>
    </row>
    <row r="2" spans="1:3">
      <c r="A2" s="3" t="s">
        <v>715</v>
      </c>
    </row>
    <row r="3" spans="1:3">
      <c r="A3" s="4" t="s">
        <v>35</v>
      </c>
      <c r="B3" s="6" t="n">
        <v>1547672</v>
      </c>
      <c r="C3" s="6" t="n">
        <v>1599093</v>
      </c>
    </row>
    <row r="4" spans="1:3">
      <c r="A4" s="4" t="s">
        <v>717</v>
      </c>
    </row>
    <row r="5" spans="1:3">
      <c r="A5" s="3" t="s">
        <v>715</v>
      </c>
    </row>
    <row r="6" spans="1:3">
      <c r="A6" s="4" t="s">
        <v>35</v>
      </c>
      <c r="B6" s="5" t="n">
        <v>1528921</v>
      </c>
      <c r="C6" s="5" t="n">
        <v>1582957</v>
      </c>
    </row>
    <row r="7" spans="1:3">
      <c r="A7" s="4" t="s">
        <v>718</v>
      </c>
    </row>
    <row r="8" spans="1:3">
      <c r="A8" s="3" t="s">
        <v>715</v>
      </c>
    </row>
    <row r="9" spans="1:3">
      <c r="A9" s="4" t="s">
        <v>35</v>
      </c>
      <c r="B9" s="6" t="n">
        <v>18751</v>
      </c>
      <c r="C9" s="6" t="n">
        <v>1613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7</v>
      </c>
      <c r="C1" s="2" t="s">
        <v>28</v>
      </c>
    </row>
    <row r="2" spans="1:3">
      <c r="A2" s="3" t="s">
        <v>720</v>
      </c>
    </row>
    <row r="3" spans="1:3">
      <c r="A3" s="4" t="s">
        <v>799</v>
      </c>
      <c r="B3" s="6" t="n">
        <v>372459</v>
      </c>
      <c r="C3" s="6" t="n">
        <v>1173419</v>
      </c>
    </row>
    <row r="4" spans="1:3">
      <c r="A4" s="4" t="s">
        <v>800</v>
      </c>
      <c r="B4" s="5" t="n">
        <v>20122616</v>
      </c>
      <c r="C4" s="5" t="n">
        <v>17900518</v>
      </c>
    </row>
    <row r="5" spans="1:3">
      <c r="A5" s="4" t="s">
        <v>801</v>
      </c>
      <c r="B5" s="5" t="n">
        <v>20495075</v>
      </c>
      <c r="C5" s="5" t="n">
        <v>19073937</v>
      </c>
    </row>
    <row r="6" spans="1:3">
      <c r="A6" s="4" t="s">
        <v>606</v>
      </c>
    </row>
    <row r="7" spans="1:3">
      <c r="A7" s="3" t="s">
        <v>720</v>
      </c>
    </row>
    <row r="8" spans="1:3">
      <c r="A8" s="4" t="s">
        <v>799</v>
      </c>
      <c r="B8" s="5" t="n">
        <v>372459</v>
      </c>
      <c r="C8" s="5" t="n">
        <v>1173419</v>
      </c>
    </row>
    <row r="9" spans="1:3">
      <c r="A9" s="4" t="s">
        <v>800</v>
      </c>
      <c r="B9" s="5" t="n">
        <v>13190670</v>
      </c>
      <c r="C9" s="5" t="n">
        <v>11286633</v>
      </c>
    </row>
    <row r="10" spans="1:3">
      <c r="A10" s="4" t="s">
        <v>802</v>
      </c>
    </row>
    <row r="11" spans="1:3">
      <c r="A11" s="3" t="s">
        <v>720</v>
      </c>
    </row>
    <row r="12" spans="1:3">
      <c r="A12" s="4" t="s">
        <v>799</v>
      </c>
      <c r="B12" s="5" t="n">
        <v>372459</v>
      </c>
      <c r="C12" s="5" t="n">
        <v>1160751</v>
      </c>
    </row>
    <row r="13" spans="1:3">
      <c r="A13" s="4" t="s">
        <v>803</v>
      </c>
    </row>
    <row r="14" spans="1:3">
      <c r="A14" s="3" t="s">
        <v>720</v>
      </c>
    </row>
    <row r="15" spans="1:3">
      <c r="A15" s="4" t="s">
        <v>799</v>
      </c>
      <c r="C15" s="5" t="n">
        <v>7463</v>
      </c>
    </row>
    <row r="16" spans="1:3">
      <c r="A16" s="4" t="s">
        <v>804</v>
      </c>
    </row>
    <row r="17" spans="1:3">
      <c r="A17" s="3" t="s">
        <v>720</v>
      </c>
    </row>
    <row r="18" spans="1:3">
      <c r="A18" s="4" t="s">
        <v>799</v>
      </c>
      <c r="C18" s="5" t="n">
        <v>5205</v>
      </c>
    </row>
    <row r="19" spans="1:3">
      <c r="A19" s="4" t="s">
        <v>805</v>
      </c>
    </row>
    <row r="20" spans="1:3">
      <c r="A20" s="3" t="s">
        <v>720</v>
      </c>
    </row>
    <row r="21" spans="1:3">
      <c r="A21" s="4" t="s">
        <v>800</v>
      </c>
      <c r="B21" s="5" t="n">
        <v>8028936</v>
      </c>
      <c r="C21" s="5" t="n">
        <v>6169004</v>
      </c>
    </row>
    <row r="22" spans="1:3">
      <c r="A22" s="4" t="s">
        <v>806</v>
      </c>
    </row>
    <row r="23" spans="1:3">
      <c r="A23" s="3" t="s">
        <v>720</v>
      </c>
    </row>
    <row r="24" spans="1:3">
      <c r="A24" s="4" t="s">
        <v>800</v>
      </c>
      <c r="B24" s="5" t="n">
        <v>7685303</v>
      </c>
      <c r="C24" s="5" t="n">
        <v>5722674</v>
      </c>
    </row>
    <row r="25" spans="1:3">
      <c r="A25" s="4" t="s">
        <v>807</v>
      </c>
    </row>
    <row r="26" spans="1:3">
      <c r="A26" s="3" t="s">
        <v>720</v>
      </c>
    </row>
    <row r="27" spans="1:3">
      <c r="A27" s="4" t="s">
        <v>800</v>
      </c>
      <c r="B27" s="5" t="n">
        <v>47032</v>
      </c>
      <c r="C27" s="5" t="n">
        <v>82780</v>
      </c>
    </row>
    <row r="28" spans="1:3">
      <c r="A28" s="4" t="s">
        <v>808</v>
      </c>
    </row>
    <row r="29" spans="1:3">
      <c r="A29" s="3" t="s">
        <v>720</v>
      </c>
    </row>
    <row r="30" spans="1:3">
      <c r="A30" s="4" t="s">
        <v>800</v>
      </c>
      <c r="B30" s="5" t="n">
        <v>296601</v>
      </c>
      <c r="C30" s="5" t="n">
        <v>363550</v>
      </c>
    </row>
    <row r="31" spans="1:3">
      <c r="A31" s="4" t="s">
        <v>809</v>
      </c>
    </row>
    <row r="32" spans="1:3">
      <c r="A32" s="3" t="s">
        <v>720</v>
      </c>
    </row>
    <row r="33" spans="1:3">
      <c r="A33" s="4" t="s">
        <v>800</v>
      </c>
      <c r="B33" s="5" t="n">
        <v>5161734</v>
      </c>
      <c r="C33" s="5" t="n">
        <v>5117629</v>
      </c>
    </row>
    <row r="34" spans="1:3">
      <c r="A34" s="4" t="s">
        <v>604</v>
      </c>
    </row>
    <row r="35" spans="1:3">
      <c r="A35" s="3" t="s">
        <v>720</v>
      </c>
    </row>
    <row r="36" spans="1:3">
      <c r="A36" s="4" t="s">
        <v>800</v>
      </c>
      <c r="B36" s="5" t="n">
        <v>6931946</v>
      </c>
      <c r="C36" s="5" t="n">
        <v>6613885</v>
      </c>
    </row>
    <row r="37" spans="1:3">
      <c r="A37" s="4" t="s">
        <v>810</v>
      </c>
    </row>
    <row r="38" spans="1:3">
      <c r="A38" s="3" t="s">
        <v>720</v>
      </c>
    </row>
    <row r="39" spans="1:3">
      <c r="A39" s="4" t="s">
        <v>800</v>
      </c>
      <c r="B39" s="5" t="n">
        <v>6253770</v>
      </c>
      <c r="C39" s="5" t="n">
        <v>5954766</v>
      </c>
    </row>
    <row r="40" spans="1:3">
      <c r="A40" s="4" t="s">
        <v>811</v>
      </c>
    </row>
    <row r="41" spans="1:3">
      <c r="A41" s="3" t="s">
        <v>720</v>
      </c>
    </row>
    <row r="42" spans="1:3">
      <c r="A42" s="4" t="s">
        <v>800</v>
      </c>
      <c r="B42" s="5" t="n">
        <v>3246646</v>
      </c>
      <c r="C42" s="5" t="n">
        <v>3468263</v>
      </c>
    </row>
    <row r="43" spans="1:3">
      <c r="A43" s="4" t="s">
        <v>812</v>
      </c>
    </row>
    <row r="44" spans="1:3">
      <c r="A44" s="3" t="s">
        <v>720</v>
      </c>
    </row>
    <row r="45" spans="1:3">
      <c r="A45" s="4" t="s">
        <v>800</v>
      </c>
      <c r="B45" s="5" t="n">
        <v>2187450</v>
      </c>
      <c r="C45" s="5" t="n">
        <v>1669853</v>
      </c>
    </row>
    <row r="46" spans="1:3">
      <c r="A46" s="4" t="s">
        <v>813</v>
      </c>
    </row>
    <row r="47" spans="1:3">
      <c r="A47" s="3" t="s">
        <v>720</v>
      </c>
    </row>
    <row r="48" spans="1:3">
      <c r="A48" s="4" t="s">
        <v>800</v>
      </c>
      <c r="B48" s="5" t="n">
        <v>488183</v>
      </c>
      <c r="C48" s="5" t="n">
        <v>633629</v>
      </c>
    </row>
    <row r="49" spans="1:3">
      <c r="A49" s="4" t="s">
        <v>814</v>
      </c>
    </row>
    <row r="50" spans="1:3">
      <c r="A50" s="3" t="s">
        <v>720</v>
      </c>
    </row>
    <row r="51" spans="1:3">
      <c r="A51" s="4" t="s">
        <v>800</v>
      </c>
      <c r="B51" s="5" t="n">
        <v>331491</v>
      </c>
      <c r="C51" s="5" t="n">
        <v>183021</v>
      </c>
    </row>
    <row r="52" spans="1:3">
      <c r="A52" s="4" t="s">
        <v>815</v>
      </c>
    </row>
    <row r="53" spans="1:3">
      <c r="A53" s="3" t="s">
        <v>720</v>
      </c>
    </row>
    <row r="54" spans="1:3">
      <c r="A54" s="4" t="s">
        <v>800</v>
      </c>
      <c r="B54" s="6" t="n">
        <v>678176</v>
      </c>
      <c r="C54" s="6" t="n">
        <v>65911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7</v>
      </c>
      <c r="C1" s="2" t="s">
        <v>28</v>
      </c>
    </row>
    <row r="2" spans="1:3">
      <c r="A2" s="3" t="s">
        <v>720</v>
      </c>
    </row>
    <row r="3" spans="1:3">
      <c r="A3" s="4" t="s">
        <v>37</v>
      </c>
      <c r="B3" s="6" t="n">
        <v>85129070</v>
      </c>
      <c r="C3" s="6" t="n">
        <v>95273845</v>
      </c>
    </row>
    <row r="4" spans="1:3">
      <c r="A4" s="4" t="s">
        <v>817</v>
      </c>
    </row>
    <row r="5" spans="1:3">
      <c r="A5" s="3" t="s">
        <v>720</v>
      </c>
    </row>
    <row r="6" spans="1:3">
      <c r="A6" s="4" t="s">
        <v>37</v>
      </c>
      <c r="B6" s="5" t="n">
        <v>85859927</v>
      </c>
      <c r="C6" s="5" t="n">
        <v>96190726</v>
      </c>
    </row>
    <row r="7" spans="1:3">
      <c r="A7" s="4" t="s">
        <v>818</v>
      </c>
    </row>
    <row r="8" spans="1:3">
      <c r="A8" s="3" t="s">
        <v>720</v>
      </c>
    </row>
    <row r="9" spans="1:3">
      <c r="A9" s="4" t="s">
        <v>37</v>
      </c>
      <c r="B9" s="5" t="n">
        <v>57830627</v>
      </c>
      <c r="C9" s="5" t="n">
        <v>68020094</v>
      </c>
    </row>
    <row r="10" spans="1:3">
      <c r="A10" s="4" t="s">
        <v>819</v>
      </c>
    </row>
    <row r="11" spans="1:3">
      <c r="A11" s="3" t="s">
        <v>720</v>
      </c>
    </row>
    <row r="12" spans="1:3">
      <c r="A12" s="4" t="s">
        <v>37</v>
      </c>
      <c r="B12" s="5" t="n">
        <v>7961620</v>
      </c>
      <c r="C12" s="5" t="n">
        <v>9578147</v>
      </c>
    </row>
    <row r="13" spans="1:3">
      <c r="A13" s="4" t="s">
        <v>820</v>
      </c>
    </row>
    <row r="14" spans="1:3">
      <c r="A14" s="3" t="s">
        <v>720</v>
      </c>
    </row>
    <row r="15" spans="1:3">
      <c r="A15" s="4" t="s">
        <v>37</v>
      </c>
      <c r="B15" s="5" t="n">
        <v>145957</v>
      </c>
      <c r="C15" s="5" t="n">
        <v>174021</v>
      </c>
    </row>
    <row r="16" spans="1:3">
      <c r="A16" s="4" t="s">
        <v>821</v>
      </c>
    </row>
    <row r="17" spans="1:3">
      <c r="A17" s="3" t="s">
        <v>720</v>
      </c>
    </row>
    <row r="18" spans="1:3">
      <c r="A18" s="4" t="s">
        <v>37</v>
      </c>
      <c r="B18" s="5" t="n">
        <v>947765</v>
      </c>
      <c r="C18" s="5" t="n">
        <v>1151989</v>
      </c>
    </row>
    <row r="19" spans="1:3">
      <c r="A19" s="4" t="s">
        <v>822</v>
      </c>
    </row>
    <row r="20" spans="1:3">
      <c r="A20" s="3" t="s">
        <v>720</v>
      </c>
    </row>
    <row r="21" spans="1:3">
      <c r="A21" s="4" t="s">
        <v>37</v>
      </c>
      <c r="B21" s="5" t="n">
        <v>5424054</v>
      </c>
      <c r="C21" s="5" t="n">
        <v>5365225</v>
      </c>
    </row>
    <row r="22" spans="1:3">
      <c r="A22" s="4" t="s">
        <v>823</v>
      </c>
    </row>
    <row r="23" spans="1:3">
      <c r="A23" s="3" t="s">
        <v>720</v>
      </c>
    </row>
    <row r="24" spans="1:3">
      <c r="A24" s="4" t="s">
        <v>37</v>
      </c>
      <c r="B24" s="5" t="n">
        <v>5288767</v>
      </c>
      <c r="C24" s="5" t="n">
        <v>5721005</v>
      </c>
    </row>
    <row r="25" spans="1:3">
      <c r="A25" s="4" t="s">
        <v>824</v>
      </c>
    </row>
    <row r="26" spans="1:3">
      <c r="A26" s="3" t="s">
        <v>720</v>
      </c>
    </row>
    <row r="27" spans="1:3">
      <c r="A27" s="4" t="s">
        <v>37</v>
      </c>
      <c r="B27" s="5" t="n">
        <v>2777862</v>
      </c>
      <c r="C27" s="5" t="n">
        <v>2844546</v>
      </c>
    </row>
    <row r="28" spans="1:3">
      <c r="A28" s="4" t="s">
        <v>825</v>
      </c>
    </row>
    <row r="29" spans="1:3">
      <c r="A29" s="3" t="s">
        <v>720</v>
      </c>
    </row>
    <row r="30" spans="1:3">
      <c r="A30" s="4" t="s">
        <v>37</v>
      </c>
      <c r="B30" s="5" t="n">
        <v>9017664</v>
      </c>
      <c r="C30" s="5" t="n">
        <v>10101846</v>
      </c>
    </row>
    <row r="31" spans="1:3">
      <c r="A31" s="4" t="s">
        <v>826</v>
      </c>
    </row>
    <row r="32" spans="1:3">
      <c r="A32" s="3" t="s">
        <v>720</v>
      </c>
    </row>
    <row r="33" spans="1:3">
      <c r="A33" s="4" t="s">
        <v>37</v>
      </c>
      <c r="B33" s="5" t="n">
        <v>4255228</v>
      </c>
      <c r="C33" s="5" t="n">
        <v>4885247</v>
      </c>
    </row>
    <row r="34" spans="1:3">
      <c r="A34" s="4" t="s">
        <v>827</v>
      </c>
    </row>
    <row r="35" spans="1:3">
      <c r="A35" s="3" t="s">
        <v>720</v>
      </c>
    </row>
    <row r="36" spans="1:3">
      <c r="A36" s="4" t="s">
        <v>37</v>
      </c>
      <c r="B36" s="5" t="n">
        <v>1000286</v>
      </c>
      <c r="C36" s="5" t="n">
        <v>1216211</v>
      </c>
    </row>
    <row r="37" spans="1:3">
      <c r="A37" s="4" t="s">
        <v>828</v>
      </c>
    </row>
    <row r="38" spans="1:3">
      <c r="A38" s="3" t="s">
        <v>720</v>
      </c>
    </row>
    <row r="39" spans="1:3">
      <c r="A39" s="4" t="s">
        <v>37</v>
      </c>
      <c r="B39" s="5" t="n">
        <v>14629</v>
      </c>
      <c r="C39" s="5" t="n">
        <v>2706641</v>
      </c>
    </row>
    <row r="40" spans="1:3">
      <c r="A40" s="4" t="s">
        <v>829</v>
      </c>
    </row>
    <row r="41" spans="1:3">
      <c r="A41" s="3" t="s">
        <v>720</v>
      </c>
    </row>
    <row r="42" spans="1:3">
      <c r="A42" s="4" t="s">
        <v>37</v>
      </c>
      <c r="B42" s="5" t="n">
        <v>16363489</v>
      </c>
      <c r="C42" s="5" t="n">
        <v>19096755</v>
      </c>
    </row>
    <row r="43" spans="1:3">
      <c r="A43" s="4" t="s">
        <v>830</v>
      </c>
    </row>
    <row r="44" spans="1:3">
      <c r="A44" s="3" t="s">
        <v>720</v>
      </c>
    </row>
    <row r="45" spans="1:3">
      <c r="A45" s="4" t="s">
        <v>37</v>
      </c>
      <c r="B45" s="5" t="n">
        <v>4633306</v>
      </c>
      <c r="C45" s="5" t="n">
        <v>5178461</v>
      </c>
    </row>
    <row r="46" spans="1:3">
      <c r="A46" s="4" t="s">
        <v>831</v>
      </c>
    </row>
    <row r="47" spans="1:3">
      <c r="A47" s="3" t="s">
        <v>720</v>
      </c>
    </row>
    <row r="48" spans="1:3">
      <c r="A48" s="4" t="s">
        <v>37</v>
      </c>
      <c r="B48" s="5" t="n">
        <v>28029300</v>
      </c>
      <c r="C48" s="5" t="n">
        <v>28170632</v>
      </c>
    </row>
    <row r="49" spans="1:3">
      <c r="A49" s="4" t="s">
        <v>832</v>
      </c>
    </row>
    <row r="50" spans="1:3">
      <c r="A50" s="3" t="s">
        <v>720</v>
      </c>
    </row>
    <row r="51" spans="1:3">
      <c r="A51" s="4" t="s">
        <v>37</v>
      </c>
      <c r="B51" s="5" t="n">
        <v>372008</v>
      </c>
      <c r="C51" s="5" t="n">
        <v>299746</v>
      </c>
    </row>
    <row r="52" spans="1:3">
      <c r="A52" s="4" t="s">
        <v>833</v>
      </c>
    </row>
    <row r="53" spans="1:3">
      <c r="A53" s="3" t="s">
        <v>720</v>
      </c>
    </row>
    <row r="54" spans="1:3">
      <c r="A54" s="4" t="s">
        <v>37</v>
      </c>
      <c r="B54" s="5" t="n">
        <v>4496646</v>
      </c>
      <c r="C54" s="5" t="n">
        <v>4588001</v>
      </c>
    </row>
    <row r="55" spans="1:3">
      <c r="A55" s="4" t="s">
        <v>834</v>
      </c>
    </row>
    <row r="56" spans="1:3">
      <c r="A56" s="3" t="s">
        <v>720</v>
      </c>
    </row>
    <row r="57" spans="1:3">
      <c r="A57" s="4" t="s">
        <v>37</v>
      </c>
      <c r="B57" s="5" t="n">
        <v>21023885</v>
      </c>
      <c r="C57" s="5" t="n">
        <v>21041905</v>
      </c>
    </row>
    <row r="58" spans="1:3">
      <c r="A58" s="4" t="s">
        <v>835</v>
      </c>
    </row>
    <row r="59" spans="1:3">
      <c r="A59" s="3" t="s">
        <v>720</v>
      </c>
    </row>
    <row r="60" spans="1:3">
      <c r="A60" s="4" t="s">
        <v>37</v>
      </c>
      <c r="B60" s="5" t="n">
        <v>357660</v>
      </c>
      <c r="C60" s="5" t="n">
        <v>404658</v>
      </c>
    </row>
    <row r="61" spans="1:3">
      <c r="A61" s="4" t="s">
        <v>836</v>
      </c>
    </row>
    <row r="62" spans="1:3">
      <c r="A62" s="3" t="s">
        <v>720</v>
      </c>
    </row>
    <row r="63" spans="1:3">
      <c r="A63" s="4" t="s">
        <v>37</v>
      </c>
      <c r="B63" s="5" t="n">
        <v>1779101</v>
      </c>
      <c r="C63" s="5" t="n">
        <v>1836322</v>
      </c>
    </row>
    <row r="64" spans="1:3">
      <c r="A64" s="4" t="s">
        <v>837</v>
      </c>
    </row>
    <row r="65" spans="1:3">
      <c r="A65" s="3" t="s">
        <v>720</v>
      </c>
    </row>
    <row r="66" spans="1:3">
      <c r="A66" s="4" t="s">
        <v>37</v>
      </c>
      <c r="B66" s="5" t="n">
        <v>-239181</v>
      </c>
      <c r="C66" s="5" t="n">
        <v>-236425</v>
      </c>
    </row>
    <row r="67" spans="1:3">
      <c r="A67" s="4" t="s">
        <v>838</v>
      </c>
    </row>
    <row r="68" spans="1:3">
      <c r="A68" s="3" t="s">
        <v>720</v>
      </c>
    </row>
    <row r="69" spans="1:3">
      <c r="A69" s="4" t="s">
        <v>37</v>
      </c>
      <c r="B69" s="6" t="n">
        <v>-491676</v>
      </c>
      <c r="C69" s="6" t="n">
        <v>-68045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7</v>
      </c>
      <c r="C1" s="2" t="s">
        <v>28</v>
      </c>
    </row>
    <row r="2" spans="1:3">
      <c r="A2" s="3" t="s">
        <v>720</v>
      </c>
    </row>
    <row r="3" spans="1:3">
      <c r="A3" s="4" t="s">
        <v>37</v>
      </c>
      <c r="B3" s="6" t="n">
        <v>85129070</v>
      </c>
      <c r="C3" s="6" t="n">
        <v>95273845</v>
      </c>
    </row>
    <row r="4" spans="1:3">
      <c r="A4" s="4" t="s">
        <v>817</v>
      </c>
    </row>
    <row r="5" spans="1:3">
      <c r="A5" s="3" t="s">
        <v>720</v>
      </c>
    </row>
    <row r="6" spans="1:3">
      <c r="A6" s="4" t="s">
        <v>37</v>
      </c>
      <c r="B6" s="5" t="n">
        <v>85859927</v>
      </c>
      <c r="C6" s="5" t="n">
        <v>96190726</v>
      </c>
    </row>
    <row r="7" spans="1:3">
      <c r="A7" s="4" t="s">
        <v>818</v>
      </c>
    </row>
    <row r="8" spans="1:3">
      <c r="A8" s="3" t="s">
        <v>720</v>
      </c>
    </row>
    <row r="9" spans="1:3">
      <c r="A9" s="4" t="s">
        <v>37</v>
      </c>
      <c r="B9" s="5" t="n">
        <v>57830627</v>
      </c>
      <c r="C9" s="5" t="n">
        <v>68020094</v>
      </c>
    </row>
    <row r="10" spans="1:3">
      <c r="A10" s="4" t="s">
        <v>829</v>
      </c>
    </row>
    <row r="11" spans="1:3">
      <c r="A11" s="3" t="s">
        <v>720</v>
      </c>
    </row>
    <row r="12" spans="1:3">
      <c r="A12" s="4" t="s">
        <v>37</v>
      </c>
      <c r="B12" s="5" t="n">
        <v>16363489</v>
      </c>
      <c r="C12" s="5" t="n">
        <v>19096755</v>
      </c>
    </row>
    <row r="13" spans="1:3">
      <c r="A13" s="4" t="s">
        <v>840</v>
      </c>
    </row>
    <row r="14" spans="1:3">
      <c r="A14" s="3" t="s">
        <v>720</v>
      </c>
    </row>
    <row r="15" spans="1:3">
      <c r="A15" s="4" t="s">
        <v>37</v>
      </c>
      <c r="B15" s="6" t="n">
        <v>11482678</v>
      </c>
      <c r="C15" s="6" t="n">
        <v>1376677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7</v>
      </c>
      <c r="C2" s="2" t="s">
        <v>28</v>
      </c>
      <c r="D2" s="2" t="s">
        <v>71</v>
      </c>
    </row>
    <row r="3" spans="1:4">
      <c r="A3" s="3" t="s">
        <v>720</v>
      </c>
    </row>
    <row r="4" spans="1:4">
      <c r="A4" s="4" t="s">
        <v>842</v>
      </c>
      <c r="B4" s="6" t="n">
        <v>680456</v>
      </c>
      <c r="C4" s="6" t="n">
        <v>722717</v>
      </c>
      <c r="D4" s="6" t="n">
        <v>793552</v>
      </c>
    </row>
    <row r="5" spans="1:4">
      <c r="A5" s="4" t="s">
        <v>149</v>
      </c>
      <c r="B5" s="5" t="n">
        <v>126623</v>
      </c>
      <c r="C5" s="5" t="n">
        <v>141457</v>
      </c>
      <c r="D5" s="5" t="n">
        <v>118750</v>
      </c>
    </row>
    <row r="6" spans="1:4">
      <c r="A6" s="4" t="s">
        <v>843</v>
      </c>
      <c r="B6" s="5" t="n">
        <v>185060</v>
      </c>
      <c r="C6" s="5" t="n">
        <v>190508</v>
      </c>
      <c r="D6" s="5" t="n">
        <v>193649</v>
      </c>
    </row>
    <row r="7" spans="1:4">
      <c r="A7" s="4" t="s">
        <v>844</v>
      </c>
      <c r="B7" s="5" t="n">
        <v>10232</v>
      </c>
      <c r="C7" s="5" t="n">
        <v>10297</v>
      </c>
      <c r="D7" s="5" t="n">
        <v>10348</v>
      </c>
    </row>
    <row r="8" spans="1:4">
      <c r="A8" s="4" t="s">
        <v>845</v>
      </c>
      <c r="B8" s="5" t="n">
        <v>174828</v>
      </c>
      <c r="C8" s="5" t="n">
        <v>180211</v>
      </c>
      <c r="D8" s="5" t="n">
        <v>183301</v>
      </c>
    </row>
    <row r="9" spans="1:4">
      <c r="A9" s="4" t="s">
        <v>138</v>
      </c>
      <c r="B9" s="5" t="n">
        <v>-140575</v>
      </c>
      <c r="C9" s="5" t="n">
        <v>-3507</v>
      </c>
      <c r="D9" s="5" t="n">
        <v>-6284</v>
      </c>
    </row>
    <row r="10" spans="1:4">
      <c r="A10" s="4" t="s">
        <v>846</v>
      </c>
      <c r="B10" s="5" t="n">
        <v>491676</v>
      </c>
      <c r="C10" s="5" t="n">
        <v>680456</v>
      </c>
      <c r="D10" s="5" t="n">
        <v>722717</v>
      </c>
    </row>
    <row r="11" spans="1:4">
      <c r="A11" s="4" t="s">
        <v>606</v>
      </c>
    </row>
    <row r="12" spans="1:4">
      <c r="A12" s="3" t="s">
        <v>720</v>
      </c>
    </row>
    <row r="13" spans="1:4">
      <c r="A13" s="4" t="s">
        <v>843</v>
      </c>
      <c r="B13" s="5" t="n">
        <v>161526</v>
      </c>
      <c r="C13" s="5" t="n">
        <v>157373</v>
      </c>
      <c r="D13" s="5" t="n">
        <v>173431</v>
      </c>
    </row>
    <row r="14" spans="1:4">
      <c r="A14" s="4" t="s">
        <v>844</v>
      </c>
      <c r="B14" s="5" t="n">
        <v>9658</v>
      </c>
      <c r="C14" s="5" t="n">
        <v>9852</v>
      </c>
      <c r="D14" s="5" t="n">
        <v>9477</v>
      </c>
    </row>
    <row r="15" spans="1:4">
      <c r="A15" s="4" t="s">
        <v>604</v>
      </c>
    </row>
    <row r="16" spans="1:4">
      <c r="A16" s="3" t="s">
        <v>720</v>
      </c>
    </row>
    <row r="17" spans="1:4">
      <c r="A17" s="4" t="s">
        <v>842</v>
      </c>
      <c r="B17" s="5" t="n">
        <v>128347</v>
      </c>
      <c r="C17" s="5" t="n">
        <v>134664</v>
      </c>
      <c r="D17" s="5" t="n">
        <v>100783</v>
      </c>
    </row>
    <row r="18" spans="1:4">
      <c r="A18" s="4" t="s">
        <v>149</v>
      </c>
      <c r="B18" s="5" t="n">
        <v>19872</v>
      </c>
      <c r="C18" s="5" t="n">
        <v>29699</v>
      </c>
      <c r="D18" s="5" t="n">
        <v>60002</v>
      </c>
    </row>
    <row r="19" spans="1:4">
      <c r="A19" s="4" t="s">
        <v>843</v>
      </c>
      <c r="B19" s="5" t="n">
        <v>23534</v>
      </c>
      <c r="C19" s="5" t="n">
        <v>33135</v>
      </c>
      <c r="D19" s="5" t="n">
        <v>20218</v>
      </c>
    </row>
    <row r="20" spans="1:4">
      <c r="A20" s="4" t="s">
        <v>844</v>
      </c>
      <c r="B20" s="5" t="n">
        <v>574</v>
      </c>
      <c r="C20" s="5" t="n">
        <v>445</v>
      </c>
      <c r="D20" s="5" t="n">
        <v>871</v>
      </c>
    </row>
    <row r="21" spans="1:4">
      <c r="A21" s="4" t="s">
        <v>846</v>
      </c>
      <c r="B21" s="6" t="n">
        <v>114306</v>
      </c>
      <c r="C21" s="6" t="n">
        <v>128347</v>
      </c>
      <c r="D21" s="6" t="n">
        <v>13466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80"/>
    <col customWidth="1" max="2" min="2" width="54"/>
  </cols>
  <sheetData>
    <row r="1" spans="1:2">
      <c r="A1" s="1" t="s">
        <v>847</v>
      </c>
      <c r="B1" s="2" t="s">
        <v>1</v>
      </c>
    </row>
    <row r="2" spans="1:2">
      <c r="B2" s="2" t="s">
        <v>27</v>
      </c>
    </row>
    <row r="3" spans="1:2">
      <c r="A3" s="4" t="s">
        <v>848</v>
      </c>
    </row>
    <row r="4" spans="1:2">
      <c r="A4" s="3" t="s">
        <v>849</v>
      </c>
    </row>
    <row r="5" spans="1:2">
      <c r="A5" s="4" t="s">
        <v>850</v>
      </c>
      <c r="B5" s="4" t="s">
        <v>851</v>
      </c>
    </row>
    <row r="6" spans="1:2">
      <c r="A6" s="4" t="s">
        <v>852</v>
      </c>
      <c r="B6" s="4" t="s">
        <v>853</v>
      </c>
    </row>
    <row r="7" spans="1:2">
      <c r="A7" s="4" t="s">
        <v>854</v>
      </c>
      <c r="B7" s="4" t="s">
        <v>855</v>
      </c>
    </row>
    <row r="8" spans="1:2">
      <c r="A8" s="4" t="s">
        <v>856</v>
      </c>
      <c r="B8" s="4" t="s">
        <v>855</v>
      </c>
    </row>
    <row r="9" spans="1:2">
      <c r="A9" s="4" t="s">
        <v>857</v>
      </c>
      <c r="B9" s="4" t="s">
        <v>858</v>
      </c>
    </row>
    <row r="10" spans="1:2">
      <c r="A10" s="4" t="s">
        <v>859</v>
      </c>
    </row>
    <row r="11" spans="1:2">
      <c r="A11" s="3" t="s">
        <v>849</v>
      </c>
    </row>
    <row r="12" spans="1:2">
      <c r="A12" s="4" t="s">
        <v>860</v>
      </c>
      <c r="B12" s="4" t="s">
        <v>861</v>
      </c>
    </row>
    <row r="13" spans="1:2">
      <c r="A13" s="4" t="s">
        <v>862</v>
      </c>
      <c r="B13" s="4" t="s">
        <v>863</v>
      </c>
    </row>
    <row r="14" spans="1:2">
      <c r="A14" s="4" t="s">
        <v>864</v>
      </c>
      <c r="B14" s="4" t="s">
        <v>865</v>
      </c>
    </row>
    <row r="15" spans="1:2">
      <c r="A15" s="4" t="s">
        <v>866</v>
      </c>
      <c r="B15" s="4" t="s">
        <v>867</v>
      </c>
    </row>
    <row r="16" spans="1:2">
      <c r="A16" s="4" t="s">
        <v>868</v>
      </c>
      <c r="B16" s="4" t="s">
        <v>869</v>
      </c>
    </row>
    <row r="17" spans="1:2">
      <c r="A17" s="4" t="s">
        <v>870</v>
      </c>
    </row>
    <row r="18" spans="1:2">
      <c r="A18" s="3" t="s">
        <v>849</v>
      </c>
    </row>
    <row r="19" spans="1:2">
      <c r="A19" s="4" t="s">
        <v>860</v>
      </c>
      <c r="B19" s="4" t="s">
        <v>871</v>
      </c>
    </row>
    <row r="20" spans="1:2">
      <c r="A20" s="4" t="s">
        <v>862</v>
      </c>
      <c r="B20" s="4" t="s">
        <v>863</v>
      </c>
    </row>
    <row r="21" spans="1:2">
      <c r="A21" s="4" t="s">
        <v>864</v>
      </c>
      <c r="B21" s="4" t="s">
        <v>872</v>
      </c>
    </row>
    <row r="22" spans="1:2">
      <c r="A22" s="4" t="s">
        <v>866</v>
      </c>
      <c r="B22" s="4" t="s">
        <v>873</v>
      </c>
    </row>
    <row r="23" spans="1:2">
      <c r="A23" s="4" t="s">
        <v>868</v>
      </c>
      <c r="B23" s="4" t="s">
        <v>869</v>
      </c>
    </row>
    <row r="24" spans="1:2">
      <c r="A24" s="4" t="s">
        <v>874</v>
      </c>
    </row>
    <row r="25" spans="1:2">
      <c r="A25" s="3" t="s">
        <v>849</v>
      </c>
    </row>
    <row r="26" spans="1:2">
      <c r="A26" s="4" t="s">
        <v>860</v>
      </c>
      <c r="B26" s="4" t="s">
        <v>875</v>
      </c>
    </row>
    <row r="27" spans="1:2">
      <c r="A27" s="4" t="s">
        <v>862</v>
      </c>
      <c r="B27" s="4" t="s">
        <v>863</v>
      </c>
    </row>
    <row r="28" spans="1:2">
      <c r="A28" s="4" t="s">
        <v>864</v>
      </c>
      <c r="B28" s="4" t="s">
        <v>876</v>
      </c>
    </row>
    <row r="29" spans="1:2">
      <c r="A29" s="4" t="s">
        <v>866</v>
      </c>
      <c r="B29" s="4" t="s">
        <v>876</v>
      </c>
    </row>
    <row r="30" spans="1:2">
      <c r="A30" s="4" t="s">
        <v>868</v>
      </c>
      <c r="B30" s="4" t="s">
        <v>877</v>
      </c>
    </row>
    <row r="31" spans="1:2">
      <c r="A31" s="4" t="s">
        <v>878</v>
      </c>
    </row>
    <row r="32" spans="1:2">
      <c r="A32" s="3" t="s">
        <v>849</v>
      </c>
    </row>
    <row r="33" spans="1:2">
      <c r="A33" s="4" t="s">
        <v>860</v>
      </c>
      <c r="B33" s="4" t="s">
        <v>879</v>
      </c>
    </row>
    <row r="34" spans="1:2">
      <c r="A34" s="4" t="s">
        <v>862</v>
      </c>
      <c r="B34" s="4" t="s">
        <v>880</v>
      </c>
    </row>
    <row r="35" spans="1:2">
      <c r="A35" s="4" t="s">
        <v>864</v>
      </c>
      <c r="B35" s="4" t="s">
        <v>881</v>
      </c>
    </row>
    <row r="36" spans="1:2">
      <c r="A36" s="4" t="s">
        <v>866</v>
      </c>
      <c r="B36" s="4" t="s">
        <v>881</v>
      </c>
    </row>
    <row r="37" spans="1:2">
      <c r="A37" s="4" t="s">
        <v>868</v>
      </c>
      <c r="B37" s="4" t="s">
        <v>869</v>
      </c>
    </row>
    <row r="38" spans="1:2">
      <c r="A38" s="4" t="s">
        <v>882</v>
      </c>
    </row>
    <row r="39" spans="1:2">
      <c r="A39" s="3" t="s">
        <v>849</v>
      </c>
    </row>
    <row r="40" spans="1:2">
      <c r="A40" s="4" t="s">
        <v>860</v>
      </c>
      <c r="B40" s="4" t="s">
        <v>883</v>
      </c>
    </row>
    <row r="41" spans="1:2">
      <c r="A41" s="4" t="s">
        <v>862</v>
      </c>
      <c r="B41" s="4" t="s">
        <v>884</v>
      </c>
    </row>
    <row r="42" spans="1:2">
      <c r="A42" s="4" t="s">
        <v>864</v>
      </c>
      <c r="B42" s="4" t="s">
        <v>885</v>
      </c>
    </row>
    <row r="43" spans="1:2">
      <c r="A43" s="4" t="s">
        <v>866</v>
      </c>
      <c r="B43" s="4" t="s">
        <v>885</v>
      </c>
    </row>
    <row r="44" spans="1:2">
      <c r="A44" s="4" t="s">
        <v>868</v>
      </c>
      <c r="B44" s="4" t="s">
        <v>869</v>
      </c>
    </row>
    <row r="45" spans="1:2">
      <c r="A45" s="4" t="s">
        <v>886</v>
      </c>
    </row>
    <row r="46" spans="1:2">
      <c r="A46" s="3" t="s">
        <v>849</v>
      </c>
    </row>
    <row r="47" spans="1:2">
      <c r="A47" s="4" t="s">
        <v>860</v>
      </c>
      <c r="B47" s="4" t="s">
        <v>887</v>
      </c>
    </row>
    <row r="48" spans="1:2">
      <c r="A48" s="4" t="s">
        <v>862</v>
      </c>
      <c r="B48" s="4" t="s">
        <v>888</v>
      </c>
    </row>
    <row r="49" spans="1:2">
      <c r="A49" s="4" t="s">
        <v>864</v>
      </c>
      <c r="B49" s="4" t="s">
        <v>889</v>
      </c>
    </row>
    <row r="50" spans="1:2">
      <c r="A50" s="4" t="s">
        <v>866</v>
      </c>
      <c r="B50" s="4" t="s">
        <v>889</v>
      </c>
    </row>
    <row r="51" spans="1:2">
      <c r="A51" s="4" t="s">
        <v>868</v>
      </c>
      <c r="B51" s="4" t="s">
        <v>869</v>
      </c>
    </row>
    <row r="52" spans="1:2">
      <c r="A52" s="4" t="s">
        <v>890</v>
      </c>
    </row>
    <row r="53" spans="1:2">
      <c r="A53" s="3" t="s">
        <v>849</v>
      </c>
    </row>
    <row r="54" spans="1:2">
      <c r="A54" s="4" t="s">
        <v>860</v>
      </c>
      <c r="B54" s="4" t="s">
        <v>891</v>
      </c>
    </row>
    <row r="55" spans="1:2">
      <c r="A55" s="4" t="s">
        <v>862</v>
      </c>
      <c r="B55" s="4" t="s">
        <v>892</v>
      </c>
    </row>
    <row r="56" spans="1:2">
      <c r="A56" s="4" t="s">
        <v>864</v>
      </c>
      <c r="B56" s="4" t="s">
        <v>664</v>
      </c>
    </row>
    <row r="57" spans="1:2">
      <c r="A57" s="4" t="s">
        <v>866</v>
      </c>
      <c r="B57" s="4" t="s">
        <v>664</v>
      </c>
    </row>
    <row r="58" spans="1:2">
      <c r="A58" s="4" t="s">
        <v>868</v>
      </c>
      <c r="B58" s="4" t="s">
        <v>869</v>
      </c>
    </row>
    <row r="59" spans="1:2">
      <c r="A59" s="4" t="s">
        <v>893</v>
      </c>
    </row>
    <row r="60" spans="1:2">
      <c r="A60" s="3" t="s">
        <v>849</v>
      </c>
    </row>
    <row r="61" spans="1:2">
      <c r="A61" s="4" t="s">
        <v>860</v>
      </c>
      <c r="B61" s="4" t="s">
        <v>894</v>
      </c>
    </row>
    <row r="62" spans="1:2">
      <c r="A62" s="4" t="s">
        <v>862</v>
      </c>
      <c r="B62" s="4" t="s">
        <v>863</v>
      </c>
    </row>
    <row r="63" spans="1:2">
      <c r="A63" s="4" t="s">
        <v>864</v>
      </c>
      <c r="B63" s="4" t="s">
        <v>895</v>
      </c>
    </row>
    <row r="64" spans="1:2">
      <c r="A64" s="4" t="s">
        <v>866</v>
      </c>
      <c r="B64" s="4" t="s">
        <v>895</v>
      </c>
    </row>
    <row r="65" spans="1:2">
      <c r="A65" s="4" t="s">
        <v>868</v>
      </c>
      <c r="B65" s="4" t="s">
        <v>896</v>
      </c>
    </row>
    <row r="66" spans="1:2">
      <c r="A66" s="4" t="s">
        <v>897</v>
      </c>
    </row>
    <row r="67" spans="1:2">
      <c r="A67" s="3" t="s">
        <v>849</v>
      </c>
    </row>
    <row r="68" spans="1:2">
      <c r="A68" s="4" t="s">
        <v>860</v>
      </c>
      <c r="B68" s="4" t="s">
        <v>898</v>
      </c>
    </row>
    <row r="69" spans="1:2">
      <c r="A69" s="4" t="s">
        <v>862</v>
      </c>
      <c r="B69" s="4" t="s">
        <v>863</v>
      </c>
    </row>
    <row r="70" spans="1:2">
      <c r="A70" s="4" t="s">
        <v>864</v>
      </c>
      <c r="B70" s="4" t="s">
        <v>899</v>
      </c>
    </row>
    <row r="71" spans="1:2">
      <c r="A71" s="4" t="s">
        <v>866</v>
      </c>
      <c r="B71" s="4" t="s">
        <v>899</v>
      </c>
    </row>
    <row r="72" spans="1:2">
      <c r="A72" s="4" t="s">
        <v>868</v>
      </c>
      <c r="B72" s="4" t="s">
        <v>896</v>
      </c>
    </row>
    <row r="73" spans="1:2">
      <c r="A73" s="4" t="s">
        <v>900</v>
      </c>
    </row>
    <row r="74" spans="1:2">
      <c r="A74" s="3" t="s">
        <v>849</v>
      </c>
    </row>
    <row r="75" spans="1:2">
      <c r="A75" s="4" t="s">
        <v>860</v>
      </c>
      <c r="B75" s="4" t="s">
        <v>901</v>
      </c>
    </row>
    <row r="76" spans="1:2">
      <c r="A76" s="4" t="s">
        <v>862</v>
      </c>
      <c r="B76" s="4" t="s">
        <v>863</v>
      </c>
    </row>
    <row r="77" spans="1:2">
      <c r="A77" s="4" t="s">
        <v>864</v>
      </c>
      <c r="B77" s="4" t="s">
        <v>666</v>
      </c>
    </row>
    <row r="78" spans="1:2">
      <c r="A78" s="4" t="s">
        <v>866</v>
      </c>
      <c r="B78" s="4" t="s">
        <v>666</v>
      </c>
    </row>
    <row r="79" spans="1:2">
      <c r="A79" s="4" t="s">
        <v>868</v>
      </c>
      <c r="B79" s="4" t="s">
        <v>902</v>
      </c>
    </row>
    <row r="80" spans="1:2">
      <c r="A80" s="4" t="s">
        <v>903</v>
      </c>
    </row>
    <row r="81" spans="1:2">
      <c r="A81" s="3" t="s">
        <v>849</v>
      </c>
    </row>
    <row r="82" spans="1:2">
      <c r="A82" s="4" t="s">
        <v>860</v>
      </c>
      <c r="B82" s="4" t="s">
        <v>904</v>
      </c>
    </row>
    <row r="83" spans="1:2">
      <c r="A83" s="4" t="s">
        <v>862</v>
      </c>
      <c r="B83" s="4" t="s">
        <v>853</v>
      </c>
    </row>
    <row r="84" spans="1:2">
      <c r="A84" s="4" t="s">
        <v>864</v>
      </c>
      <c r="B84" s="4" t="s">
        <v>905</v>
      </c>
    </row>
    <row r="85" spans="1:2">
      <c r="A85" s="4" t="s">
        <v>866</v>
      </c>
      <c r="B85" s="4" t="s">
        <v>905</v>
      </c>
    </row>
    <row r="86" spans="1:2">
      <c r="A86" s="4" t="s">
        <v>868</v>
      </c>
      <c r="B86" s="4" t="s">
        <v>906</v>
      </c>
    </row>
    <row r="87" spans="1:2">
      <c r="A87" s="4" t="s">
        <v>907</v>
      </c>
    </row>
    <row r="88" spans="1:2">
      <c r="A88" s="3" t="s">
        <v>849</v>
      </c>
    </row>
    <row r="89" spans="1:2">
      <c r="A89" s="4" t="s">
        <v>860</v>
      </c>
      <c r="B89" s="4" t="s">
        <v>908</v>
      </c>
    </row>
    <row r="90" spans="1:2">
      <c r="A90" s="4" t="s">
        <v>862</v>
      </c>
      <c r="B90" s="4" t="s">
        <v>853</v>
      </c>
    </row>
    <row r="91" spans="1:2">
      <c r="A91" s="4" t="s">
        <v>864</v>
      </c>
      <c r="B91" s="4" t="s">
        <v>909</v>
      </c>
    </row>
    <row r="92" spans="1:2">
      <c r="A92" s="4" t="s">
        <v>866</v>
      </c>
      <c r="B92" s="4" t="s">
        <v>909</v>
      </c>
    </row>
    <row r="93" spans="1:2">
      <c r="A93" s="4" t="s">
        <v>868</v>
      </c>
      <c r="B93" s="4" t="s">
        <v>910</v>
      </c>
    </row>
    <row r="94" spans="1:2">
      <c r="A94" s="4" t="s">
        <v>911</v>
      </c>
    </row>
    <row r="95" spans="1:2">
      <c r="A95" s="3" t="s">
        <v>849</v>
      </c>
    </row>
    <row r="96" spans="1:2">
      <c r="A96" s="4" t="s">
        <v>860</v>
      </c>
      <c r="B96" s="4" t="s">
        <v>912</v>
      </c>
    </row>
    <row r="97" spans="1:2">
      <c r="A97" s="4" t="s">
        <v>862</v>
      </c>
      <c r="B97" s="4" t="s">
        <v>913</v>
      </c>
    </row>
    <row r="98" spans="1:2">
      <c r="A98" s="4" t="s">
        <v>864</v>
      </c>
      <c r="B98" s="4" t="s">
        <v>914</v>
      </c>
    </row>
    <row r="99" spans="1:2">
      <c r="A99" s="4" t="s">
        <v>866</v>
      </c>
      <c r="B99" s="4" t="s">
        <v>914</v>
      </c>
    </row>
    <row r="100" spans="1:2">
      <c r="A100" s="4" t="s">
        <v>868</v>
      </c>
      <c r="B100" s="4" t="s">
        <v>915</v>
      </c>
    </row>
    <row r="101" spans="1:2">
      <c r="A101" s="4" t="s">
        <v>916</v>
      </c>
    </row>
    <row r="102" spans="1:2">
      <c r="A102" s="3" t="s">
        <v>849</v>
      </c>
    </row>
    <row r="103" spans="1:2">
      <c r="A103" s="4" t="s">
        <v>860</v>
      </c>
      <c r="B103" s="4" t="s">
        <v>917</v>
      </c>
    </row>
    <row r="104" spans="1:2">
      <c r="A104" s="4" t="s">
        <v>862</v>
      </c>
      <c r="B104" s="4" t="s">
        <v>918</v>
      </c>
    </row>
    <row r="105" spans="1:2">
      <c r="A105" s="4" t="s">
        <v>864</v>
      </c>
      <c r="B105" s="4" t="s">
        <v>919</v>
      </c>
    </row>
    <row r="106" spans="1:2">
      <c r="A106" s="4" t="s">
        <v>866</v>
      </c>
      <c r="B106" s="4" t="s">
        <v>919</v>
      </c>
    </row>
    <row r="107" spans="1:2">
      <c r="A107" s="4" t="s">
        <v>868</v>
      </c>
      <c r="B107" s="4" t="s">
        <v>91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20</v>
      </c>
      <c r="B1" s="2" t="s">
        <v>1</v>
      </c>
    </row>
    <row r="2" spans="1:2">
      <c r="B2" s="2" t="s">
        <v>27</v>
      </c>
    </row>
    <row r="3" spans="1:2">
      <c r="A3" s="3" t="s">
        <v>849</v>
      </c>
    </row>
    <row r="4" spans="1:2">
      <c r="A4" s="4" t="s">
        <v>921</v>
      </c>
      <c r="B4" s="4" t="s">
        <v>865</v>
      </c>
    </row>
    <row r="5" spans="1:2">
      <c r="A5" s="4" t="s">
        <v>922</v>
      </c>
      <c r="B5" s="4" t="s">
        <v>9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7</v>
      </c>
    </row>
    <row r="3" spans="1:2">
      <c r="A3" s="3" t="s">
        <v>199</v>
      </c>
    </row>
    <row r="4" spans="1:2">
      <c r="A4" s="4" t="s">
        <v>211</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7</v>
      </c>
      <c r="C2" s="2" t="s">
        <v>28</v>
      </c>
      <c r="D2" s="2" t="s">
        <v>71</v>
      </c>
    </row>
    <row r="3" spans="1:4">
      <c r="A3" s="3" t="s">
        <v>925</v>
      </c>
    </row>
    <row r="4" spans="1:4">
      <c r="A4" s="4" t="s">
        <v>926</v>
      </c>
      <c r="C4" s="6" t="n">
        <v>1889</v>
      </c>
      <c r="D4" s="6" t="n">
        <v>2296517</v>
      </c>
    </row>
    <row r="5" spans="1:4">
      <c r="A5" s="4" t="s">
        <v>927</v>
      </c>
      <c r="C5" s="5" t="n">
        <v>724721</v>
      </c>
      <c r="D5" s="5" t="n">
        <v>175263</v>
      </c>
    </row>
    <row r="6" spans="1:4">
      <c r="A6" s="4" t="s">
        <v>928</v>
      </c>
      <c r="C6" s="6" t="n">
        <v>509666</v>
      </c>
      <c r="D6" s="6" t="n">
        <v>2430332</v>
      </c>
    </row>
    <row r="7" spans="1:4">
      <c r="A7" s="4" t="s">
        <v>929</v>
      </c>
    </row>
    <row r="8" spans="1:4">
      <c r="A8" s="3" t="s">
        <v>925</v>
      </c>
    </row>
    <row r="9" spans="1:4">
      <c r="A9" s="4" t="s">
        <v>930</v>
      </c>
      <c r="B9" s="6" t="n">
        <v>88389</v>
      </c>
    </row>
    <row r="10" spans="1:4">
      <c r="A10" s="4" t="s">
        <v>926</v>
      </c>
      <c r="B10" s="5" t="n">
        <v>940568</v>
      </c>
    </row>
    <row r="11" spans="1:4">
      <c r="A11" s="4" t="s">
        <v>927</v>
      </c>
      <c r="B11" s="5" t="n">
        <v>7314397</v>
      </c>
    </row>
    <row r="12" spans="1:4">
      <c r="A12" s="4" t="s">
        <v>928</v>
      </c>
      <c r="B12" s="5" t="n">
        <v>7883267</v>
      </c>
    </row>
    <row r="13" spans="1:4">
      <c r="A13" s="4" t="s">
        <v>931</v>
      </c>
      <c r="B13" s="5" t="n">
        <v>22037</v>
      </c>
    </row>
    <row r="14" spans="1:4">
      <c r="A14" s="4" t="s">
        <v>932</v>
      </c>
      <c r="B14" s="6" t="n">
        <v>1939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7</v>
      </c>
      <c r="C2" s="2" t="s">
        <v>28</v>
      </c>
      <c r="D2" s="2" t="s">
        <v>71</v>
      </c>
    </row>
    <row r="3" spans="1:4">
      <c r="A3" s="3" t="s">
        <v>934</v>
      </c>
    </row>
    <row r="4" spans="1:4">
      <c r="A4" s="4" t="s">
        <v>935</v>
      </c>
      <c r="B4" s="6" t="n">
        <v>730414</v>
      </c>
      <c r="C4" s="6" t="n">
        <v>675704</v>
      </c>
    </row>
    <row r="5" spans="1:4">
      <c r="A5" s="4" t="s">
        <v>936</v>
      </c>
      <c r="B5" s="5" t="n">
        <v>49323</v>
      </c>
      <c r="C5" s="5" t="n">
        <v>29318</v>
      </c>
      <c r="D5" s="6" t="n">
        <v>31056</v>
      </c>
    </row>
    <row r="6" spans="1:4">
      <c r="A6" s="4" t="s">
        <v>937</v>
      </c>
      <c r="B6" s="5" t="n">
        <v>7885</v>
      </c>
      <c r="C6" s="5" t="n">
        <v>-21602</v>
      </c>
    </row>
    <row r="7" spans="1:4">
      <c r="A7" s="4" t="s">
        <v>112</v>
      </c>
      <c r="B7" s="6" t="n">
        <v>57208</v>
      </c>
      <c r="C7" s="6" t="n">
        <v>771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7</v>
      </c>
      <c r="C2" s="2" t="s">
        <v>28</v>
      </c>
      <c r="D2" s="2" t="s">
        <v>71</v>
      </c>
    </row>
    <row r="3" spans="1:4">
      <c r="A3" s="3" t="s">
        <v>939</v>
      </c>
    </row>
    <row r="4" spans="1:4">
      <c r="A4" s="4" t="s">
        <v>940</v>
      </c>
      <c r="B4" s="6" t="n">
        <v>2686055</v>
      </c>
      <c r="C4" s="6" t="n">
        <v>2590951</v>
      </c>
    </row>
    <row r="5" spans="1:4">
      <c r="A5" s="4" t="s">
        <v>941</v>
      </c>
      <c r="B5" s="5" t="n">
        <v>502311</v>
      </c>
      <c r="C5" s="5" t="n">
        <v>380302</v>
      </c>
    </row>
    <row r="6" spans="1:4">
      <c r="A6" s="4" t="s">
        <v>942</v>
      </c>
      <c r="B6" s="5" t="n">
        <v>304257</v>
      </c>
      <c r="C6" s="5" t="n">
        <v>53811</v>
      </c>
    </row>
    <row r="7" spans="1:4">
      <c r="A7" s="4" t="s">
        <v>943</v>
      </c>
      <c r="B7" s="5" t="n">
        <v>-1737069</v>
      </c>
      <c r="C7" s="5" t="n">
        <v>-158164</v>
      </c>
    </row>
    <row r="8" spans="1:4">
      <c r="A8" s="4" t="s">
        <v>944</v>
      </c>
      <c r="B8" s="5" t="n">
        <v>-145974</v>
      </c>
      <c r="C8" s="5" t="n">
        <v>-144556</v>
      </c>
    </row>
    <row r="9" spans="1:4">
      <c r="A9" s="4" t="s">
        <v>945</v>
      </c>
      <c r="B9" s="5" t="n">
        <v>-27816</v>
      </c>
      <c r="C9" s="5" t="n">
        <v>-6396</v>
      </c>
      <c r="D9" s="6" t="n">
        <v>-4237</v>
      </c>
    </row>
    <row r="10" spans="1:4">
      <c r="A10" s="4" t="s">
        <v>946</v>
      </c>
      <c r="B10" s="5" t="n">
        <v>-66830</v>
      </c>
      <c r="C10" s="5" t="n">
        <v>-10287</v>
      </c>
    </row>
    <row r="11" spans="1:4">
      <c r="A11" s="4" t="s">
        <v>138</v>
      </c>
      <c r="B11" s="5" t="n">
        <v>-4802</v>
      </c>
      <c r="C11" s="5" t="n">
        <v>-19606</v>
      </c>
    </row>
    <row r="12" spans="1:4">
      <c r="A12" s="4" t="s">
        <v>947</v>
      </c>
      <c r="B12" s="5" t="n">
        <v>1510132</v>
      </c>
      <c r="C12" s="5" t="n">
        <v>2686055</v>
      </c>
      <c r="D12" s="5" t="n">
        <v>2590951</v>
      </c>
    </row>
    <row r="13" spans="1:4">
      <c r="A13" s="4" t="s">
        <v>817</v>
      </c>
    </row>
    <row r="14" spans="1:4">
      <c r="A14" s="3" t="s">
        <v>939</v>
      </c>
    </row>
    <row r="15" spans="1:4">
      <c r="A15" s="4" t="s">
        <v>940</v>
      </c>
      <c r="B15" s="5" t="n">
        <v>3824680</v>
      </c>
      <c r="C15" s="5" t="n">
        <v>3560717</v>
      </c>
    </row>
    <row r="16" spans="1:4">
      <c r="A16" s="4" t="s">
        <v>947</v>
      </c>
      <c r="B16" s="5" t="n">
        <v>2243156</v>
      </c>
      <c r="C16" s="5" t="n">
        <v>3824680</v>
      </c>
      <c r="D16" s="5" t="n">
        <v>3560717</v>
      </c>
    </row>
    <row r="17" spans="1:4">
      <c r="A17" s="4" t="s">
        <v>948</v>
      </c>
    </row>
    <row r="18" spans="1:4">
      <c r="A18" s="3" t="s">
        <v>939</v>
      </c>
    </row>
    <row r="19" spans="1:4">
      <c r="A19" s="4" t="s">
        <v>940</v>
      </c>
      <c r="B19" s="5" t="n">
        <v>-1138625</v>
      </c>
      <c r="C19" s="5" t="n">
        <v>-969766</v>
      </c>
    </row>
    <row r="20" spans="1:4">
      <c r="A20" s="4" t="s">
        <v>947</v>
      </c>
      <c r="B20" s="5" t="n">
        <v>-733024</v>
      </c>
      <c r="C20" s="5" t="n">
        <v>-1138625</v>
      </c>
      <c r="D20" s="5" t="n">
        <v>-969766</v>
      </c>
    </row>
    <row r="21" spans="1:4">
      <c r="A21" s="4" t="s">
        <v>652</v>
      </c>
    </row>
    <row r="22" spans="1:4">
      <c r="A22" s="3" t="s">
        <v>939</v>
      </c>
    </row>
    <row r="23" spans="1:4">
      <c r="A23" s="4" t="s">
        <v>940</v>
      </c>
      <c r="B23" s="5" t="n">
        <v>1658916</v>
      </c>
      <c r="C23" s="5" t="n">
        <v>1545360</v>
      </c>
    </row>
    <row r="24" spans="1:4">
      <c r="A24" s="4" t="s">
        <v>941</v>
      </c>
      <c r="B24" s="5" t="n">
        <v>415397</v>
      </c>
      <c r="C24" s="5" t="n">
        <v>320921</v>
      </c>
    </row>
    <row r="25" spans="1:4">
      <c r="A25" s="4" t="s">
        <v>942</v>
      </c>
      <c r="B25" s="5" t="n">
        <v>304233</v>
      </c>
      <c r="C25" s="5" t="n">
        <v>52636</v>
      </c>
    </row>
    <row r="26" spans="1:4">
      <c r="A26" s="4" t="s">
        <v>943</v>
      </c>
      <c r="B26" s="5" t="n">
        <v>-1640222</v>
      </c>
      <c r="C26" s="5" t="n">
        <v>-152172</v>
      </c>
    </row>
    <row r="27" spans="1:4">
      <c r="A27" s="4" t="s">
        <v>944</v>
      </c>
      <c r="B27" s="5" t="n">
        <v>-91906</v>
      </c>
      <c r="C27" s="5" t="n">
        <v>-88198</v>
      </c>
    </row>
    <row r="28" spans="1:4">
      <c r="A28" s="4" t="s">
        <v>946</v>
      </c>
      <c r="B28" s="5" t="n">
        <v>-66033</v>
      </c>
      <c r="C28" s="5" t="n">
        <v>-9670</v>
      </c>
    </row>
    <row r="29" spans="1:4">
      <c r="A29" s="4" t="s">
        <v>138</v>
      </c>
      <c r="B29" s="5" t="n">
        <v>302</v>
      </c>
      <c r="C29" s="5" t="n">
        <v>-9961</v>
      </c>
    </row>
    <row r="30" spans="1:4">
      <c r="A30" s="4" t="s">
        <v>947</v>
      </c>
      <c r="B30" s="5" t="n">
        <v>580687</v>
      </c>
      <c r="C30" s="5" t="n">
        <v>1658916</v>
      </c>
      <c r="D30" s="5" t="n">
        <v>1545360</v>
      </c>
    </row>
    <row r="31" spans="1:4">
      <c r="A31" s="4" t="s">
        <v>949</v>
      </c>
    </row>
    <row r="32" spans="1:4">
      <c r="A32" s="3" t="s">
        <v>939</v>
      </c>
    </row>
    <row r="33" spans="1:4">
      <c r="A33" s="4" t="s">
        <v>940</v>
      </c>
      <c r="B33" s="5" t="n">
        <v>2086804</v>
      </c>
      <c r="C33" s="5" t="n">
        <v>1833990</v>
      </c>
    </row>
    <row r="34" spans="1:4">
      <c r="A34" s="4" t="s">
        <v>947</v>
      </c>
      <c r="B34" s="5" t="n">
        <v>607769</v>
      </c>
      <c r="C34" s="5" t="n">
        <v>2086804</v>
      </c>
      <c r="D34" s="5" t="n">
        <v>1833990</v>
      </c>
    </row>
    <row r="35" spans="1:4">
      <c r="A35" s="4" t="s">
        <v>950</v>
      </c>
    </row>
    <row r="36" spans="1:4">
      <c r="A36" s="3" t="s">
        <v>939</v>
      </c>
    </row>
    <row r="37" spans="1:4">
      <c r="A37" s="4" t="s">
        <v>940</v>
      </c>
      <c r="B37" s="5" t="n">
        <v>-427888</v>
      </c>
      <c r="C37" s="5" t="n">
        <v>-288630</v>
      </c>
    </row>
    <row r="38" spans="1:4">
      <c r="A38" s="4" t="s">
        <v>947</v>
      </c>
      <c r="B38" s="5" t="n">
        <v>-27082</v>
      </c>
      <c r="C38" s="5" t="n">
        <v>-427888</v>
      </c>
      <c r="D38" s="5" t="n">
        <v>-288630</v>
      </c>
    </row>
    <row r="39" spans="1:4">
      <c r="A39" s="4" t="s">
        <v>951</v>
      </c>
    </row>
    <row r="40" spans="1:4">
      <c r="A40" s="3" t="s">
        <v>939</v>
      </c>
    </row>
    <row r="41" spans="1:4">
      <c r="A41" s="4" t="s">
        <v>940</v>
      </c>
      <c r="B41" s="5" t="n">
        <v>514492</v>
      </c>
      <c r="C41" s="5" t="n">
        <v>512819</v>
      </c>
    </row>
    <row r="42" spans="1:4">
      <c r="A42" s="4" t="s">
        <v>941</v>
      </c>
      <c r="B42" s="5" t="n">
        <v>44</v>
      </c>
      <c r="C42" s="5" t="n">
        <v>1268</v>
      </c>
    </row>
    <row r="43" spans="1:4">
      <c r="A43" s="4" t="s">
        <v>942</v>
      </c>
      <c r="C43" s="5" t="n">
        <v>20</v>
      </c>
    </row>
    <row r="44" spans="1:4">
      <c r="A44" s="4" t="s">
        <v>943</v>
      </c>
      <c r="B44" s="5" t="n">
        <v>-52327</v>
      </c>
      <c r="C44" s="5" t="n">
        <v>-3058</v>
      </c>
    </row>
    <row r="45" spans="1:4">
      <c r="A45" s="4" t="s">
        <v>945</v>
      </c>
      <c r="B45" s="5" t="n">
        <v>-2446</v>
      </c>
      <c r="C45" s="5" t="n">
        <v>-453</v>
      </c>
    </row>
    <row r="46" spans="1:4">
      <c r="A46" s="4" t="s">
        <v>946</v>
      </c>
      <c r="B46" s="5" t="n">
        <v>-4</v>
      </c>
    </row>
    <row r="47" spans="1:4">
      <c r="A47" s="4" t="s">
        <v>138</v>
      </c>
      <c r="B47" s="5" t="n">
        <v>-192</v>
      </c>
      <c r="C47" s="5" t="n">
        <v>3896</v>
      </c>
    </row>
    <row r="48" spans="1:4">
      <c r="A48" s="4" t="s">
        <v>947</v>
      </c>
      <c r="B48" s="5" t="n">
        <v>459567</v>
      </c>
      <c r="C48" s="5" t="n">
        <v>514492</v>
      </c>
      <c r="D48" s="5" t="n">
        <v>512819</v>
      </c>
    </row>
    <row r="49" spans="1:4">
      <c r="A49" s="4" t="s">
        <v>952</v>
      </c>
    </row>
    <row r="50" spans="1:4">
      <c r="A50" s="3" t="s">
        <v>939</v>
      </c>
    </row>
    <row r="51" spans="1:4">
      <c r="A51" s="4" t="s">
        <v>940</v>
      </c>
      <c r="B51" s="5" t="n">
        <v>520078</v>
      </c>
      <c r="C51" s="5" t="n">
        <v>518564</v>
      </c>
    </row>
    <row r="52" spans="1:4">
      <c r="A52" s="4" t="s">
        <v>947</v>
      </c>
      <c r="B52" s="5" t="n">
        <v>466046</v>
      </c>
      <c r="C52" s="5" t="n">
        <v>520078</v>
      </c>
      <c r="D52" s="5" t="n">
        <v>518564</v>
      </c>
    </row>
    <row r="53" spans="1:4">
      <c r="A53" s="4" t="s">
        <v>953</v>
      </c>
    </row>
    <row r="54" spans="1:4">
      <c r="A54" s="3" t="s">
        <v>939</v>
      </c>
    </row>
    <row r="55" spans="1:4">
      <c r="A55" s="4" t="s">
        <v>940</v>
      </c>
      <c r="B55" s="5" t="n">
        <v>-5586</v>
      </c>
      <c r="C55" s="5" t="n">
        <v>-5745</v>
      </c>
    </row>
    <row r="56" spans="1:4">
      <c r="A56" s="4" t="s">
        <v>947</v>
      </c>
      <c r="B56" s="5" t="n">
        <v>-6479</v>
      </c>
      <c r="C56" s="5" t="n">
        <v>-5586</v>
      </c>
      <c r="D56" s="5" t="n">
        <v>-5745</v>
      </c>
    </row>
    <row r="57" spans="1:4">
      <c r="A57" s="4" t="s">
        <v>648</v>
      </c>
    </row>
    <row r="58" spans="1:4">
      <c r="A58" s="3" t="s">
        <v>939</v>
      </c>
    </row>
    <row r="59" spans="1:4">
      <c r="A59" s="4" t="s">
        <v>940</v>
      </c>
      <c r="B59" s="5" t="n">
        <v>370807</v>
      </c>
      <c r="C59" s="5" t="n">
        <v>375679</v>
      </c>
    </row>
    <row r="60" spans="1:4">
      <c r="A60" s="4" t="s">
        <v>941</v>
      </c>
      <c r="B60" s="5" t="n">
        <v>30144</v>
      </c>
      <c r="C60" s="5" t="n">
        <v>15117</v>
      </c>
    </row>
    <row r="61" spans="1:4">
      <c r="A61" s="4" t="s">
        <v>942</v>
      </c>
      <c r="C61" s="5" t="n">
        <v>604</v>
      </c>
    </row>
    <row r="62" spans="1:4">
      <c r="A62" s="4" t="s">
        <v>943</v>
      </c>
      <c r="B62" s="5" t="n">
        <v>-33796</v>
      </c>
      <c r="C62" s="5" t="n">
        <v>-1089</v>
      </c>
    </row>
    <row r="63" spans="1:4">
      <c r="A63" s="4" t="s">
        <v>944</v>
      </c>
      <c r="B63" s="5" t="n">
        <v>-21344</v>
      </c>
      <c r="C63" s="5" t="n">
        <v>-24507</v>
      </c>
    </row>
    <row r="64" spans="1:4">
      <c r="A64" s="4" t="s">
        <v>945</v>
      </c>
      <c r="B64" s="5" t="n">
        <v>-25203</v>
      </c>
      <c r="C64" s="5" t="n">
        <v>-5618</v>
      </c>
    </row>
    <row r="65" spans="1:4">
      <c r="A65" s="4" t="s">
        <v>946</v>
      </c>
      <c r="B65" s="5" t="n">
        <v>-284</v>
      </c>
      <c r="C65" s="5" t="n">
        <v>-192</v>
      </c>
    </row>
    <row r="66" spans="1:4">
      <c r="A66" s="4" t="s">
        <v>138</v>
      </c>
      <c r="B66" s="5" t="n">
        <v>11673</v>
      </c>
      <c r="C66" s="5" t="n">
        <v>10813</v>
      </c>
    </row>
    <row r="67" spans="1:4">
      <c r="A67" s="4" t="s">
        <v>947</v>
      </c>
      <c r="B67" s="5" t="n">
        <v>331997</v>
      </c>
      <c r="C67" s="5" t="n">
        <v>370807</v>
      </c>
      <c r="D67" s="5" t="n">
        <v>375679</v>
      </c>
    </row>
    <row r="68" spans="1:4">
      <c r="A68" s="4" t="s">
        <v>954</v>
      </c>
    </row>
    <row r="69" spans="1:4">
      <c r="A69" s="3" t="s">
        <v>939</v>
      </c>
    </row>
    <row r="70" spans="1:4">
      <c r="A70" s="4" t="s">
        <v>940</v>
      </c>
      <c r="B70" s="5" t="n">
        <v>774233</v>
      </c>
      <c r="C70" s="5" t="n">
        <v>760244</v>
      </c>
    </row>
    <row r="71" spans="1:4">
      <c r="A71" s="4" t="s">
        <v>947</v>
      </c>
      <c r="B71" s="5" t="n">
        <v>738023</v>
      </c>
      <c r="C71" s="5" t="n">
        <v>774233</v>
      </c>
      <c r="D71" s="5" t="n">
        <v>760244</v>
      </c>
    </row>
    <row r="72" spans="1:4">
      <c r="A72" s="4" t="s">
        <v>955</v>
      </c>
    </row>
    <row r="73" spans="1:4">
      <c r="A73" s="3" t="s">
        <v>939</v>
      </c>
    </row>
    <row r="74" spans="1:4">
      <c r="A74" s="4" t="s">
        <v>940</v>
      </c>
      <c r="B74" s="5" t="n">
        <v>-403426</v>
      </c>
      <c r="C74" s="5" t="n">
        <v>-384565</v>
      </c>
    </row>
    <row r="75" spans="1:4">
      <c r="A75" s="4" t="s">
        <v>947</v>
      </c>
      <c r="B75" s="5" t="n">
        <v>-406026</v>
      </c>
      <c r="C75" s="5" t="n">
        <v>-403426</v>
      </c>
      <c r="D75" s="5" t="n">
        <v>-384565</v>
      </c>
    </row>
    <row r="76" spans="1:4">
      <c r="A76" s="4" t="s">
        <v>650</v>
      </c>
    </row>
    <row r="77" spans="1:4">
      <c r="A77" s="3" t="s">
        <v>939</v>
      </c>
    </row>
    <row r="78" spans="1:4">
      <c r="A78" s="4" t="s">
        <v>940</v>
      </c>
      <c r="B78" s="5" t="n">
        <v>7187</v>
      </c>
      <c r="C78" s="5" t="n">
        <v>7558</v>
      </c>
    </row>
    <row r="79" spans="1:4">
      <c r="A79" s="4" t="s">
        <v>941</v>
      </c>
      <c r="B79" s="5" t="n">
        <v>1775</v>
      </c>
      <c r="C79" s="5" t="n">
        <v>1704</v>
      </c>
    </row>
    <row r="80" spans="1:4">
      <c r="A80" s="4" t="s">
        <v>942</v>
      </c>
      <c r="C80" s="5" t="n">
        <v>4</v>
      </c>
    </row>
    <row r="81" spans="1:4">
      <c r="A81" s="4" t="s">
        <v>943</v>
      </c>
      <c r="B81" s="5" t="n">
        <v>-660</v>
      </c>
      <c r="C81" s="5" t="n">
        <v>-74</v>
      </c>
    </row>
    <row r="82" spans="1:4">
      <c r="A82" s="4" t="s">
        <v>944</v>
      </c>
      <c r="B82" s="5" t="n">
        <v>-2061</v>
      </c>
      <c r="C82" s="5" t="n">
        <v>-2102</v>
      </c>
    </row>
    <row r="83" spans="1:4">
      <c r="A83" s="4" t="s">
        <v>945</v>
      </c>
      <c r="B83" s="5" t="n">
        <v>-136</v>
      </c>
    </row>
    <row r="84" spans="1:4">
      <c r="A84" s="4" t="s">
        <v>946</v>
      </c>
      <c r="B84" s="5" t="n">
        <v>-3</v>
      </c>
    </row>
    <row r="85" spans="1:4">
      <c r="A85" s="4" t="s">
        <v>138</v>
      </c>
      <c r="B85" s="5" t="n">
        <v>47</v>
      </c>
      <c r="C85" s="5" t="n">
        <v>97</v>
      </c>
    </row>
    <row r="86" spans="1:4">
      <c r="A86" s="4" t="s">
        <v>947</v>
      </c>
      <c r="B86" s="5" t="n">
        <v>6149</v>
      </c>
      <c r="C86" s="5" t="n">
        <v>7187</v>
      </c>
      <c r="D86" s="5" t="n">
        <v>7558</v>
      </c>
    </row>
    <row r="87" spans="1:4">
      <c r="A87" s="4" t="s">
        <v>956</v>
      </c>
    </row>
    <row r="88" spans="1:4">
      <c r="A88" s="3" t="s">
        <v>939</v>
      </c>
    </row>
    <row r="89" spans="1:4">
      <c r="A89" s="4" t="s">
        <v>940</v>
      </c>
      <c r="B89" s="5" t="n">
        <v>17837</v>
      </c>
      <c r="C89" s="5" t="n">
        <v>16741</v>
      </c>
    </row>
    <row r="90" spans="1:4">
      <c r="A90" s="4" t="s">
        <v>947</v>
      </c>
      <c r="B90" s="5" t="n">
        <v>17373</v>
      </c>
      <c r="C90" s="5" t="n">
        <v>17837</v>
      </c>
      <c r="D90" s="5" t="n">
        <v>16741</v>
      </c>
    </row>
    <row r="91" spans="1:4">
      <c r="A91" s="4" t="s">
        <v>957</v>
      </c>
    </row>
    <row r="92" spans="1:4">
      <c r="A92" s="3" t="s">
        <v>939</v>
      </c>
    </row>
    <row r="93" spans="1:4">
      <c r="A93" s="4" t="s">
        <v>940</v>
      </c>
      <c r="B93" s="5" t="n">
        <v>-10650</v>
      </c>
      <c r="C93" s="5" t="n">
        <v>-9183</v>
      </c>
    </row>
    <row r="94" spans="1:4">
      <c r="A94" s="4" t="s">
        <v>947</v>
      </c>
      <c r="B94" s="5" t="n">
        <v>-11224</v>
      </c>
      <c r="C94" s="5" t="n">
        <v>-10650</v>
      </c>
      <c r="D94" s="5" t="n">
        <v>-9183</v>
      </c>
    </row>
    <row r="95" spans="1:4">
      <c r="A95" s="4" t="s">
        <v>958</v>
      </c>
    </row>
    <row r="96" spans="1:4">
      <c r="A96" s="3" t="s">
        <v>939</v>
      </c>
    </row>
    <row r="97" spans="1:4">
      <c r="A97" s="4" t="s">
        <v>940</v>
      </c>
      <c r="B97" s="5" t="n">
        <v>134653</v>
      </c>
      <c r="C97" s="5" t="n">
        <v>149535</v>
      </c>
    </row>
    <row r="98" spans="1:4">
      <c r="A98" s="4" t="s">
        <v>941</v>
      </c>
      <c r="B98" s="5" t="n">
        <v>54951</v>
      </c>
      <c r="C98" s="5" t="n">
        <v>41292</v>
      </c>
    </row>
    <row r="99" spans="1:4">
      <c r="A99" s="4" t="s">
        <v>942</v>
      </c>
      <c r="B99" s="5" t="n">
        <v>24</v>
      </c>
      <c r="C99" s="5" t="n">
        <v>547</v>
      </c>
    </row>
    <row r="100" spans="1:4">
      <c r="A100" s="4" t="s">
        <v>943</v>
      </c>
      <c r="B100" s="5" t="n">
        <v>-10064</v>
      </c>
      <c r="C100" s="5" t="n">
        <v>-1771</v>
      </c>
    </row>
    <row r="101" spans="1:4">
      <c r="A101" s="4" t="s">
        <v>944</v>
      </c>
      <c r="B101" s="5" t="n">
        <v>-30663</v>
      </c>
      <c r="C101" s="5" t="n">
        <v>-29749</v>
      </c>
    </row>
    <row r="102" spans="1:4">
      <c r="A102" s="4" t="s">
        <v>945</v>
      </c>
      <c r="B102" s="5" t="n">
        <v>-31</v>
      </c>
      <c r="C102" s="5" t="n">
        <v>-325</v>
      </c>
    </row>
    <row r="103" spans="1:4">
      <c r="A103" s="4" t="s">
        <v>946</v>
      </c>
      <c r="B103" s="5" t="n">
        <v>-506</v>
      </c>
      <c r="C103" s="5" t="n">
        <v>-425</v>
      </c>
    </row>
    <row r="104" spans="1:4">
      <c r="A104" s="4" t="s">
        <v>138</v>
      </c>
      <c r="B104" s="5" t="n">
        <v>-16632</v>
      </c>
      <c r="C104" s="5" t="n">
        <v>-24451</v>
      </c>
    </row>
    <row r="105" spans="1:4">
      <c r="A105" s="4" t="s">
        <v>947</v>
      </c>
      <c r="B105" s="5" t="n">
        <v>131732</v>
      </c>
      <c r="C105" s="5" t="n">
        <v>134653</v>
      </c>
      <c r="D105" s="5" t="n">
        <v>149535</v>
      </c>
    </row>
    <row r="106" spans="1:4">
      <c r="A106" s="4" t="s">
        <v>959</v>
      </c>
    </row>
    <row r="107" spans="1:4">
      <c r="A107" s="3" t="s">
        <v>939</v>
      </c>
    </row>
    <row r="108" spans="1:4">
      <c r="A108" s="4" t="s">
        <v>940</v>
      </c>
      <c r="B108" s="5" t="n">
        <v>425728</v>
      </c>
      <c r="C108" s="5" t="n">
        <v>431178</v>
      </c>
    </row>
    <row r="109" spans="1:4">
      <c r="A109" s="4" t="s">
        <v>947</v>
      </c>
      <c r="B109" s="5" t="n">
        <v>413945</v>
      </c>
      <c r="C109" s="5" t="n">
        <v>425728</v>
      </c>
      <c r="D109" s="5" t="n">
        <v>431178</v>
      </c>
    </row>
    <row r="110" spans="1:4">
      <c r="A110" s="4" t="s">
        <v>960</v>
      </c>
    </row>
    <row r="111" spans="1:4">
      <c r="A111" s="3" t="s">
        <v>939</v>
      </c>
    </row>
    <row r="112" spans="1:4">
      <c r="A112" s="4" t="s">
        <v>940</v>
      </c>
      <c r="B112" s="5" t="n">
        <v>-291075</v>
      </c>
      <c r="C112" s="5" t="n">
        <v>-281643</v>
      </c>
    </row>
    <row r="113" spans="1:4">
      <c r="A113" s="4" t="s">
        <v>947</v>
      </c>
      <c r="B113" s="6" t="n">
        <v>-282213</v>
      </c>
      <c r="C113" s="6" t="n">
        <v>-291075</v>
      </c>
      <c r="D113" s="6" t="n">
        <v>-28164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7</v>
      </c>
      <c r="C1" s="2" t="s">
        <v>28</v>
      </c>
    </row>
    <row r="2" spans="1:3">
      <c r="A2" s="3" t="s">
        <v>962</v>
      </c>
    </row>
    <row r="3" spans="1:3">
      <c r="A3" s="4" t="s">
        <v>963</v>
      </c>
      <c r="B3" s="6" t="n">
        <v>2626</v>
      </c>
      <c r="C3" s="6" t="n">
        <v>2773096</v>
      </c>
    </row>
    <row r="4" spans="1:3">
      <c r="A4" s="4" t="s">
        <v>964</v>
      </c>
      <c r="B4" s="6" t="n">
        <v>6149</v>
      </c>
      <c r="C4" s="6" t="n">
        <v>718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7</v>
      </c>
      <c r="C1" s="2" t="s">
        <v>28</v>
      </c>
    </row>
    <row r="2" spans="1:3">
      <c r="A2" s="3" t="s">
        <v>966</v>
      </c>
    </row>
    <row r="3" spans="1:3">
      <c r="A3" s="4" t="s">
        <v>967</v>
      </c>
      <c r="B3" s="6" t="n">
        <v>6293</v>
      </c>
      <c r="C3" s="6" t="n">
        <v>7372</v>
      </c>
    </row>
    <row r="4" spans="1:3">
      <c r="A4" s="4" t="s">
        <v>968</v>
      </c>
    </row>
    <row r="5" spans="1:3">
      <c r="A5" s="3" t="s">
        <v>966</v>
      </c>
    </row>
    <row r="6" spans="1:3">
      <c r="A6" s="4" t="s">
        <v>967</v>
      </c>
      <c r="B6" s="5" t="n">
        <v>2837</v>
      </c>
      <c r="C6" s="5" t="n">
        <v>3295</v>
      </c>
    </row>
    <row r="7" spans="1:3">
      <c r="A7" s="4" t="s">
        <v>958</v>
      </c>
    </row>
    <row r="8" spans="1:3">
      <c r="A8" s="3" t="s">
        <v>966</v>
      </c>
    </row>
    <row r="9" spans="1:3">
      <c r="A9" s="4" t="s">
        <v>967</v>
      </c>
      <c r="B9" s="5" t="n">
        <v>3312</v>
      </c>
      <c r="C9" s="5" t="n">
        <v>3892</v>
      </c>
    </row>
    <row r="10" spans="1:3">
      <c r="A10" s="4" t="s">
        <v>969</v>
      </c>
    </row>
    <row r="11" spans="1:3">
      <c r="A11" s="3" t="s">
        <v>966</v>
      </c>
    </row>
    <row r="12" spans="1:3">
      <c r="A12" s="4" t="s">
        <v>967</v>
      </c>
      <c r="B12" s="5" t="n">
        <v>6149</v>
      </c>
      <c r="C12" s="5" t="n">
        <v>7187</v>
      </c>
    </row>
    <row r="13" spans="1:3">
      <c r="A13" s="4" t="s">
        <v>642</v>
      </c>
    </row>
    <row r="14" spans="1:3">
      <c r="A14" s="3" t="s">
        <v>966</v>
      </c>
    </row>
    <row r="15" spans="1:3">
      <c r="A15" s="4" t="s">
        <v>967</v>
      </c>
      <c r="B15" s="6" t="n">
        <v>144</v>
      </c>
      <c r="C15" s="6" t="n">
        <v>18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7</v>
      </c>
      <c r="C1" s="2" t="s">
        <v>28</v>
      </c>
    </row>
    <row r="2" spans="1:3">
      <c r="A2" s="3" t="s">
        <v>971</v>
      </c>
    </row>
    <row r="3" spans="1:3">
      <c r="A3" s="4" t="s">
        <v>972</v>
      </c>
      <c r="B3" s="6" t="n">
        <v>10317</v>
      </c>
      <c r="C3" s="6" t="n">
        <v>112988</v>
      </c>
    </row>
    <row r="4" spans="1:3">
      <c r="A4" s="4" t="s">
        <v>973</v>
      </c>
      <c r="B4" s="5" t="n">
        <v>-1151</v>
      </c>
      <c r="C4" s="5" t="n">
        <v>-6064</v>
      </c>
    </row>
    <row r="5" spans="1:3">
      <c r="A5" s="4" t="s">
        <v>974</v>
      </c>
      <c r="B5" s="5" t="n">
        <v>9166</v>
      </c>
      <c r="C5" s="5" t="n">
        <v>106924</v>
      </c>
    </row>
    <row r="6" spans="1:3">
      <c r="A6" s="4" t="s">
        <v>975</v>
      </c>
    </row>
    <row r="7" spans="1:3">
      <c r="A7" s="3" t="s">
        <v>971</v>
      </c>
    </row>
    <row r="8" spans="1:3">
      <c r="A8" s="4" t="s">
        <v>972</v>
      </c>
      <c r="B8" s="5" t="n">
        <v>2567</v>
      </c>
      <c r="C8" s="5" t="n">
        <v>27901</v>
      </c>
    </row>
    <row r="9" spans="1:3">
      <c r="A9" s="4" t="s">
        <v>976</v>
      </c>
    </row>
    <row r="10" spans="1:3">
      <c r="A10" s="3" t="s">
        <v>971</v>
      </c>
    </row>
    <row r="11" spans="1:3">
      <c r="A11" s="4" t="s">
        <v>972</v>
      </c>
      <c r="B11" s="5" t="n">
        <v>4664</v>
      </c>
      <c r="C11" s="5" t="n">
        <v>78958</v>
      </c>
    </row>
    <row r="12" spans="1:3">
      <c r="A12" s="4" t="s">
        <v>977</v>
      </c>
    </row>
    <row r="13" spans="1:3">
      <c r="A13" s="3" t="s">
        <v>971</v>
      </c>
    </row>
    <row r="14" spans="1:3">
      <c r="A14" s="4" t="s">
        <v>972</v>
      </c>
      <c r="B14" s="6" t="n">
        <v>3086</v>
      </c>
      <c r="C14" s="6" t="n">
        <v>612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7"/>
    <col customWidth="1" max="4" min="4" width="16"/>
  </cols>
  <sheetData>
    <row r="1" spans="1:4">
      <c r="A1" s="1" t="s">
        <v>978</v>
      </c>
      <c r="B1" s="2" t="s">
        <v>1</v>
      </c>
    </row>
    <row r="2" spans="1:4">
      <c r="B2" s="2" t="s">
        <v>27</v>
      </c>
      <c r="C2" s="2" t="s">
        <v>28</v>
      </c>
      <c r="D2" s="2" t="s">
        <v>71</v>
      </c>
    </row>
    <row r="3" spans="1:4">
      <c r="A3" s="3" t="s">
        <v>979</v>
      </c>
    </row>
    <row r="4" spans="1:4">
      <c r="A4" s="4" t="s">
        <v>980</v>
      </c>
      <c r="B4" s="6" t="n">
        <v>0</v>
      </c>
      <c r="C4" s="6" t="n">
        <v>108351000000</v>
      </c>
    </row>
    <row r="5" spans="1:4">
      <c r="A5" s="4" t="s">
        <v>981</v>
      </c>
      <c r="B5" s="5" t="n">
        <v>50561000000</v>
      </c>
      <c r="C5" s="5" t="n">
        <v>49047000000</v>
      </c>
      <c r="D5" s="6" t="n">
        <v>50801000000</v>
      </c>
    </row>
    <row r="6" spans="1:4">
      <c r="A6" s="4" t="s">
        <v>982</v>
      </c>
      <c r="B6" s="5" t="n">
        <v>50058000000</v>
      </c>
      <c r="C6" s="5" t="n">
        <v>48527000000</v>
      </c>
      <c r="D6" s="5" t="n">
        <v>50278000000</v>
      </c>
    </row>
    <row r="7" spans="1:4">
      <c r="A7" s="4" t="s">
        <v>983</v>
      </c>
      <c r="B7" s="5" t="n">
        <v>503000000</v>
      </c>
      <c r="C7" s="5" t="n">
        <v>520000000</v>
      </c>
      <c r="D7" s="6" t="n">
        <v>523000000</v>
      </c>
    </row>
    <row r="8" spans="1:4">
      <c r="A8" s="4" t="s">
        <v>984</v>
      </c>
      <c r="B8" s="6" t="n">
        <v>1828000000</v>
      </c>
      <c r="C8" s="6" t="n">
        <v>10827000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7</v>
      </c>
      <c r="C1" s="2" t="s">
        <v>28</v>
      </c>
    </row>
    <row r="2" spans="1:3">
      <c r="A2" s="3" t="s">
        <v>971</v>
      </c>
    </row>
    <row r="3" spans="1:3">
      <c r="A3" s="4" t="s">
        <v>986</v>
      </c>
      <c r="B3" s="6" t="n">
        <v>293046</v>
      </c>
      <c r="C3" s="6" t="n">
        <v>299004</v>
      </c>
    </row>
    <row r="4" spans="1:3">
      <c r="A4" s="4" t="s">
        <v>975</v>
      </c>
    </row>
    <row r="5" spans="1:3">
      <c r="A5" s="3" t="s">
        <v>971</v>
      </c>
    </row>
    <row r="6" spans="1:3">
      <c r="A6" s="4" t="s">
        <v>986</v>
      </c>
      <c r="B6" s="5" t="n">
        <v>42329</v>
      </c>
      <c r="C6" s="5" t="n">
        <v>44746</v>
      </c>
    </row>
    <row r="7" spans="1:3">
      <c r="A7" s="4" t="s">
        <v>976</v>
      </c>
    </row>
    <row r="8" spans="1:3">
      <c r="A8" s="3" t="s">
        <v>971</v>
      </c>
    </row>
    <row r="9" spans="1:3">
      <c r="A9" s="4" t="s">
        <v>986</v>
      </c>
      <c r="B9" s="5" t="n">
        <v>129298</v>
      </c>
      <c r="C9" s="5" t="n">
        <v>124946</v>
      </c>
    </row>
    <row r="10" spans="1:3">
      <c r="A10" s="4" t="s">
        <v>977</v>
      </c>
    </row>
    <row r="11" spans="1:3">
      <c r="A11" s="3" t="s">
        <v>971</v>
      </c>
    </row>
    <row r="12" spans="1:3">
      <c r="A12" s="4" t="s">
        <v>986</v>
      </c>
      <c r="B12" s="6" t="n">
        <v>121419</v>
      </c>
      <c r="C12" s="6" t="n">
        <v>12931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7</v>
      </c>
      <c r="C1" s="2" t="s">
        <v>28</v>
      </c>
    </row>
    <row r="2" spans="1:3">
      <c r="A2" s="3" t="s">
        <v>988</v>
      </c>
    </row>
    <row r="3" spans="1:3">
      <c r="A3" s="4" t="s">
        <v>989</v>
      </c>
      <c r="B3" s="6" t="n">
        <v>356273</v>
      </c>
      <c r="C3" s="6" t="n">
        <v>3208200</v>
      </c>
    </row>
    <row r="4" spans="1:3">
      <c r="A4" s="4" t="s">
        <v>990</v>
      </c>
      <c r="B4" s="5" t="n">
        <v>54790</v>
      </c>
      <c r="C4" s="5" t="n">
        <v>285564</v>
      </c>
    </row>
    <row r="5" spans="1:3">
      <c r="A5" s="4" t="s">
        <v>991</v>
      </c>
      <c r="B5" s="5" t="n">
        <v>301483</v>
      </c>
      <c r="C5" s="5" t="n">
        <v>2922636</v>
      </c>
    </row>
    <row r="6" spans="1:3">
      <c r="A6" s="4" t="s">
        <v>992</v>
      </c>
      <c r="B6" s="5" t="n">
        <v>70806</v>
      </c>
      <c r="C6" s="5" t="n">
        <v>188663</v>
      </c>
    </row>
    <row r="7" spans="1:3">
      <c r="A7" s="4" t="s">
        <v>975</v>
      </c>
    </row>
    <row r="8" spans="1:3">
      <c r="A8" s="3" t="s">
        <v>988</v>
      </c>
    </row>
    <row r="9" spans="1:3">
      <c r="A9" s="4" t="s">
        <v>989</v>
      </c>
      <c r="B9" s="5" t="n">
        <v>54501</v>
      </c>
      <c r="C9" s="5" t="n">
        <v>1023842</v>
      </c>
    </row>
    <row r="10" spans="1:3">
      <c r="A10" s="4" t="s">
        <v>990</v>
      </c>
      <c r="B10" s="5" t="n">
        <v>13470</v>
      </c>
      <c r="C10" s="5" t="n">
        <v>91070</v>
      </c>
    </row>
    <row r="11" spans="1:3">
      <c r="A11" s="4" t="s">
        <v>991</v>
      </c>
      <c r="B11" s="5" t="n">
        <v>41031</v>
      </c>
      <c r="C11" s="5" t="n">
        <v>932772</v>
      </c>
    </row>
    <row r="12" spans="1:3">
      <c r="A12" s="4" t="s">
        <v>992</v>
      </c>
      <c r="B12" s="5" t="n">
        <v>6483</v>
      </c>
      <c r="C12" s="5" t="n">
        <v>16831</v>
      </c>
    </row>
    <row r="13" spans="1:3">
      <c r="A13" s="4" t="s">
        <v>976</v>
      </c>
    </row>
    <row r="14" spans="1:3">
      <c r="A14" s="3" t="s">
        <v>988</v>
      </c>
    </row>
    <row r="15" spans="1:3">
      <c r="A15" s="4" t="s">
        <v>989</v>
      </c>
      <c r="B15" s="5" t="n">
        <v>227793</v>
      </c>
      <c r="C15" s="5" t="n">
        <v>1841026</v>
      </c>
    </row>
    <row r="16" spans="1:3">
      <c r="A16" s="4" t="s">
        <v>990</v>
      </c>
      <c r="B16" s="5" t="n">
        <v>29746</v>
      </c>
      <c r="C16" s="5" t="n">
        <v>155534</v>
      </c>
    </row>
    <row r="17" spans="1:3">
      <c r="A17" s="4" t="s">
        <v>991</v>
      </c>
      <c r="B17" s="5" t="n">
        <v>198047</v>
      </c>
      <c r="C17" s="5" t="n">
        <v>1685492</v>
      </c>
    </row>
    <row r="18" spans="1:3">
      <c r="A18" s="4" t="s">
        <v>992</v>
      </c>
      <c r="B18" s="5" t="n">
        <v>43206</v>
      </c>
      <c r="C18" s="5" t="n">
        <v>112474</v>
      </c>
    </row>
    <row r="19" spans="1:3">
      <c r="A19" s="4" t="s">
        <v>977</v>
      </c>
    </row>
    <row r="20" spans="1:3">
      <c r="A20" s="3" t="s">
        <v>988</v>
      </c>
    </row>
    <row r="21" spans="1:3">
      <c r="A21" s="4" t="s">
        <v>989</v>
      </c>
      <c r="B21" s="5" t="n">
        <v>73979</v>
      </c>
      <c r="C21" s="5" t="n">
        <v>343332</v>
      </c>
    </row>
    <row r="22" spans="1:3">
      <c r="A22" s="4" t="s">
        <v>990</v>
      </c>
      <c r="B22" s="5" t="n">
        <v>11574</v>
      </c>
      <c r="C22" s="5" t="n">
        <v>38960</v>
      </c>
    </row>
    <row r="23" spans="1:3">
      <c r="A23" s="4" t="s">
        <v>991</v>
      </c>
      <c r="B23" s="5" t="n">
        <v>62405</v>
      </c>
      <c r="C23" s="5" t="n">
        <v>304372</v>
      </c>
    </row>
    <row r="24" spans="1:3">
      <c r="A24" s="4" t="s">
        <v>992</v>
      </c>
      <c r="B24" s="6" t="n">
        <v>21117</v>
      </c>
      <c r="C24" s="6" t="n">
        <v>5935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7</v>
      </c>
      <c r="C1" s="2" t="s">
        <v>28</v>
      </c>
    </row>
    <row r="2" spans="1:3">
      <c r="A2" s="3" t="s">
        <v>988</v>
      </c>
    </row>
    <row r="3" spans="1:3">
      <c r="A3" s="4" t="s">
        <v>994</v>
      </c>
      <c r="B3" s="6" t="n">
        <v>127742</v>
      </c>
      <c r="C3" s="6" t="n">
        <v>1490619</v>
      </c>
    </row>
    <row r="4" spans="1:3">
      <c r="A4" s="4" t="s">
        <v>975</v>
      </c>
    </row>
    <row r="5" spans="1:3">
      <c r="A5" s="3" t="s">
        <v>988</v>
      </c>
    </row>
    <row r="6" spans="1:3">
      <c r="A6" s="4" t="s">
        <v>994</v>
      </c>
      <c r="B6" s="5" t="n">
        <v>38072</v>
      </c>
      <c r="C6" s="5" t="n">
        <v>215329</v>
      </c>
    </row>
    <row r="7" spans="1:3">
      <c r="A7" s="4" t="s">
        <v>976</v>
      </c>
    </row>
    <row r="8" spans="1:3">
      <c r="A8" s="3" t="s">
        <v>988</v>
      </c>
    </row>
    <row r="9" spans="1:3">
      <c r="A9" s="4" t="s">
        <v>994</v>
      </c>
      <c r="B9" s="5" t="n">
        <v>70813</v>
      </c>
      <c r="C9" s="5" t="n">
        <v>790394</v>
      </c>
    </row>
    <row r="10" spans="1:3">
      <c r="A10" s="4" t="s">
        <v>977</v>
      </c>
    </row>
    <row r="11" spans="1:3">
      <c r="A11" s="3" t="s">
        <v>988</v>
      </c>
    </row>
    <row r="12" spans="1:3">
      <c r="A12" s="4" t="s">
        <v>994</v>
      </c>
      <c r="B12" s="6" t="n">
        <v>18857</v>
      </c>
      <c r="C12" s="6" t="n">
        <v>48489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7</v>
      </c>
    </row>
    <row r="3" spans="1:2">
      <c r="A3" s="3" t="s">
        <v>199</v>
      </c>
    </row>
    <row r="4" spans="1:2">
      <c r="A4" s="4" t="s">
        <v>213</v>
      </c>
      <c r="B4" s="4" t="s">
        <v>2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7</v>
      </c>
      <c r="C2" s="2" t="s">
        <v>28</v>
      </c>
      <c r="D2" s="2" t="s">
        <v>71</v>
      </c>
    </row>
    <row r="3" spans="1:4">
      <c r="A3" s="3" t="s">
        <v>996</v>
      </c>
    </row>
    <row r="4" spans="1:4">
      <c r="A4" s="4" t="s">
        <v>940</v>
      </c>
      <c r="B4" s="6" t="n">
        <v>426455</v>
      </c>
      <c r="C4" s="6" t="n">
        <v>460787</v>
      </c>
    </row>
    <row r="5" spans="1:4">
      <c r="A5" s="4" t="s">
        <v>943</v>
      </c>
      <c r="B5" s="5" t="n">
        <v>-11197</v>
      </c>
    </row>
    <row r="6" spans="1:4">
      <c r="A6" s="4" t="s">
        <v>292</v>
      </c>
      <c r="C6" s="5" t="n">
        <v>40470</v>
      </c>
    </row>
    <row r="7" spans="1:4">
      <c r="A7" s="4" t="s">
        <v>945</v>
      </c>
      <c r="B7" s="5" t="n">
        <v>-28607</v>
      </c>
      <c r="C7" s="5" t="n">
        <v>-74616</v>
      </c>
      <c r="D7" s="6" t="n">
        <v>-1124</v>
      </c>
    </row>
    <row r="8" spans="1:4">
      <c r="A8" s="4" t="s">
        <v>997</v>
      </c>
      <c r="B8" s="5" t="n">
        <v>-112337</v>
      </c>
    </row>
    <row r="9" spans="1:4">
      <c r="A9" s="4" t="s">
        <v>946</v>
      </c>
      <c r="B9" s="5" t="n">
        <v>-589</v>
      </c>
      <c r="C9" s="5" t="n">
        <v>-186</v>
      </c>
    </row>
    <row r="10" spans="1:4">
      <c r="A10" s="4" t="s">
        <v>947</v>
      </c>
      <c r="B10" s="5" t="n">
        <v>273725</v>
      </c>
      <c r="C10" s="5" t="n">
        <v>426455</v>
      </c>
      <c r="D10" s="5" t="n">
        <v>460787</v>
      </c>
    </row>
    <row r="11" spans="1:4">
      <c r="A11" s="4" t="s">
        <v>817</v>
      </c>
    </row>
    <row r="12" spans="1:4">
      <c r="A12" s="3" t="s">
        <v>996</v>
      </c>
    </row>
    <row r="13" spans="1:4">
      <c r="A13" s="4" t="s">
        <v>940</v>
      </c>
      <c r="B13" s="5" t="n">
        <v>514220</v>
      </c>
      <c r="C13" s="5" t="n">
        <v>473936</v>
      </c>
    </row>
    <row r="14" spans="1:4">
      <c r="A14" s="4" t="s">
        <v>947</v>
      </c>
      <c r="B14" s="5" t="n">
        <v>390097</v>
      </c>
      <c r="C14" s="5" t="n">
        <v>514220</v>
      </c>
      <c r="D14" s="5" t="n">
        <v>473936</v>
      </c>
    </row>
    <row r="15" spans="1:4">
      <c r="A15" s="4" t="s">
        <v>998</v>
      </c>
    </row>
    <row r="16" spans="1:4">
      <c r="A16" s="3" t="s">
        <v>996</v>
      </c>
    </row>
    <row r="17" spans="1:4">
      <c r="A17" s="4" t="s">
        <v>940</v>
      </c>
      <c r="B17" s="5" t="n">
        <v>-87765</v>
      </c>
      <c r="C17" s="5" t="n">
        <v>-13149</v>
      </c>
    </row>
    <row r="18" spans="1:4">
      <c r="A18" s="4" t="s">
        <v>947</v>
      </c>
      <c r="B18" s="5" t="n">
        <v>-116372</v>
      </c>
      <c r="C18" s="5" t="n">
        <v>-87765</v>
      </c>
      <c r="D18" s="5" t="n">
        <v>-13149</v>
      </c>
    </row>
    <row r="19" spans="1:4">
      <c r="A19" s="4" t="s">
        <v>999</v>
      </c>
    </row>
    <row r="20" spans="1:4">
      <c r="A20" s="3" t="s">
        <v>996</v>
      </c>
    </row>
    <row r="21" spans="1:4">
      <c r="A21" s="4" t="s">
        <v>940</v>
      </c>
      <c r="B21" s="5" t="n">
        <v>2417</v>
      </c>
    </row>
    <row r="22" spans="1:4">
      <c r="A22" s="4" t="s">
        <v>292</v>
      </c>
      <c r="C22" s="5" t="n">
        <v>2417</v>
      </c>
    </row>
    <row r="23" spans="1:4">
      <c r="A23" s="4" t="s">
        <v>945</v>
      </c>
      <c r="B23" s="5" t="n">
        <v>-956</v>
      </c>
    </row>
    <row r="24" spans="1:4">
      <c r="A24" s="4" t="s">
        <v>997</v>
      </c>
      <c r="B24" s="5" t="n">
        <v>-1461</v>
      </c>
    </row>
    <row r="25" spans="1:4">
      <c r="A25" s="4" t="s">
        <v>947</v>
      </c>
      <c r="C25" s="5" t="n">
        <v>2417</v>
      </c>
    </row>
    <row r="26" spans="1:4">
      <c r="A26" s="4" t="s">
        <v>1000</v>
      </c>
    </row>
    <row r="27" spans="1:4">
      <c r="A27" s="3" t="s">
        <v>996</v>
      </c>
    </row>
    <row r="28" spans="1:4">
      <c r="A28" s="4" t="s">
        <v>940</v>
      </c>
      <c r="B28" s="5" t="n">
        <v>2417</v>
      </c>
    </row>
    <row r="29" spans="1:4">
      <c r="A29" s="4" t="s">
        <v>947</v>
      </c>
      <c r="B29" s="5" t="n">
        <v>956</v>
      </c>
      <c r="C29" s="5" t="n">
        <v>2417</v>
      </c>
    </row>
    <row r="30" spans="1:4">
      <c r="A30" s="4" t="s">
        <v>1001</v>
      </c>
    </row>
    <row r="31" spans="1:4">
      <c r="A31" s="3" t="s">
        <v>996</v>
      </c>
    </row>
    <row r="32" spans="1:4">
      <c r="A32" s="4" t="s">
        <v>947</v>
      </c>
      <c r="B32" s="5" t="n">
        <v>-956</v>
      </c>
    </row>
    <row r="33" spans="1:4">
      <c r="A33" s="4" t="s">
        <v>1002</v>
      </c>
    </row>
    <row r="34" spans="1:4">
      <c r="A34" s="3" t="s">
        <v>996</v>
      </c>
    </row>
    <row r="35" spans="1:4">
      <c r="A35" s="4" t="s">
        <v>940</v>
      </c>
      <c r="B35" s="5" t="n">
        <v>63418</v>
      </c>
      <c r="C35" s="5" t="n">
        <v>63418</v>
      </c>
    </row>
    <row r="36" spans="1:4">
      <c r="A36" s="4" t="s">
        <v>947</v>
      </c>
      <c r="B36" s="5" t="n">
        <v>63418</v>
      </c>
      <c r="C36" s="5" t="n">
        <v>63418</v>
      </c>
      <c r="D36" s="5" t="n">
        <v>63418</v>
      </c>
    </row>
    <row r="37" spans="1:4">
      <c r="A37" s="4" t="s">
        <v>1003</v>
      </c>
    </row>
    <row r="38" spans="1:4">
      <c r="A38" s="3" t="s">
        <v>996</v>
      </c>
    </row>
    <row r="39" spans="1:4">
      <c r="A39" s="4" t="s">
        <v>940</v>
      </c>
      <c r="B39" s="5" t="n">
        <v>63418</v>
      </c>
      <c r="C39" s="5" t="n">
        <v>63418</v>
      </c>
    </row>
    <row r="40" spans="1:4">
      <c r="A40" s="4" t="s">
        <v>947</v>
      </c>
      <c r="B40" s="5" t="n">
        <v>63418</v>
      </c>
      <c r="C40" s="5" t="n">
        <v>63418</v>
      </c>
      <c r="D40" s="5" t="n">
        <v>63418</v>
      </c>
    </row>
    <row r="41" spans="1:4">
      <c r="A41" s="4" t="s">
        <v>1004</v>
      </c>
    </row>
    <row r="42" spans="1:4">
      <c r="A42" s="3" t="s">
        <v>996</v>
      </c>
    </row>
    <row r="43" spans="1:4">
      <c r="A43" s="4" t="s">
        <v>940</v>
      </c>
      <c r="B43" s="5" t="n">
        <v>13047</v>
      </c>
      <c r="C43" s="5" t="n">
        <v>13233</v>
      </c>
    </row>
    <row r="44" spans="1:4">
      <c r="A44" s="4" t="s">
        <v>945</v>
      </c>
      <c r="B44" s="5" t="n">
        <v>-4292</v>
      </c>
    </row>
    <row r="45" spans="1:4">
      <c r="A45" s="4" t="s">
        <v>997</v>
      </c>
      <c r="B45" s="5" t="n">
        <v>-8166</v>
      </c>
    </row>
    <row r="46" spans="1:4">
      <c r="A46" s="4" t="s">
        <v>946</v>
      </c>
      <c r="B46" s="5" t="n">
        <v>-589</v>
      </c>
      <c r="C46" s="5" t="n">
        <v>-186</v>
      </c>
    </row>
    <row r="47" spans="1:4">
      <c r="A47" s="4" t="s">
        <v>947</v>
      </c>
      <c r="C47" s="5" t="n">
        <v>13047</v>
      </c>
      <c r="D47" s="5" t="n">
        <v>13233</v>
      </c>
    </row>
    <row r="48" spans="1:4">
      <c r="A48" s="4" t="s">
        <v>1005</v>
      </c>
    </row>
    <row r="49" spans="1:4">
      <c r="A49" s="3" t="s">
        <v>996</v>
      </c>
    </row>
    <row r="50" spans="1:4">
      <c r="A50" s="4" t="s">
        <v>940</v>
      </c>
      <c r="B50" s="5" t="n">
        <v>13047</v>
      </c>
      <c r="C50" s="5" t="n">
        <v>13233</v>
      </c>
    </row>
    <row r="51" spans="1:4">
      <c r="A51" s="4" t="s">
        <v>947</v>
      </c>
      <c r="B51" s="5" t="n">
        <v>4292</v>
      </c>
      <c r="C51" s="5" t="n">
        <v>13047</v>
      </c>
      <c r="D51" s="5" t="n">
        <v>13233</v>
      </c>
    </row>
    <row r="52" spans="1:4">
      <c r="A52" s="4" t="s">
        <v>1006</v>
      </c>
    </row>
    <row r="53" spans="1:4">
      <c r="A53" s="3" t="s">
        <v>996</v>
      </c>
    </row>
    <row r="54" spans="1:4">
      <c r="A54" s="4" t="s">
        <v>947</v>
      </c>
      <c r="B54" s="5" t="n">
        <v>-4292</v>
      </c>
    </row>
    <row r="55" spans="1:4">
      <c r="A55" s="4" t="s">
        <v>1007</v>
      </c>
    </row>
    <row r="56" spans="1:4">
      <c r="A56" s="3" t="s">
        <v>996</v>
      </c>
    </row>
    <row r="57" spans="1:4">
      <c r="A57" s="4" t="s">
        <v>940</v>
      </c>
      <c r="B57" s="5" t="n">
        <v>347573</v>
      </c>
      <c r="C57" s="5" t="n">
        <v>384136</v>
      </c>
    </row>
    <row r="58" spans="1:4">
      <c r="A58" s="4" t="s">
        <v>943</v>
      </c>
      <c r="B58" s="5" t="n">
        <v>-11197</v>
      </c>
    </row>
    <row r="59" spans="1:4">
      <c r="A59" s="4" t="s">
        <v>292</v>
      </c>
      <c r="C59" s="5" t="n">
        <v>38053</v>
      </c>
    </row>
    <row r="60" spans="1:4">
      <c r="A60" s="4" t="s">
        <v>945</v>
      </c>
      <c r="B60" s="5" t="n">
        <v>-23359</v>
      </c>
      <c r="C60" s="5" t="n">
        <v>-74616</v>
      </c>
    </row>
    <row r="61" spans="1:4">
      <c r="A61" s="4" t="s">
        <v>997</v>
      </c>
      <c r="B61" s="5" t="n">
        <v>-102710</v>
      </c>
    </row>
    <row r="62" spans="1:4">
      <c r="A62" s="4" t="s">
        <v>947</v>
      </c>
      <c r="B62" s="5" t="n">
        <v>210307</v>
      </c>
      <c r="C62" s="5" t="n">
        <v>347573</v>
      </c>
      <c r="D62" s="5" t="n">
        <v>384136</v>
      </c>
    </row>
    <row r="63" spans="1:4">
      <c r="A63" s="4" t="s">
        <v>1008</v>
      </c>
    </row>
    <row r="64" spans="1:4">
      <c r="A64" s="3" t="s">
        <v>996</v>
      </c>
    </row>
    <row r="65" spans="1:4">
      <c r="A65" s="4" t="s">
        <v>940</v>
      </c>
      <c r="B65" s="5" t="n">
        <v>435338</v>
      </c>
      <c r="C65" s="5" t="n">
        <v>397285</v>
      </c>
    </row>
    <row r="66" spans="1:4">
      <c r="A66" s="4" t="s">
        <v>947</v>
      </c>
      <c r="B66" s="5" t="n">
        <v>321431</v>
      </c>
      <c r="C66" s="5" t="n">
        <v>435338</v>
      </c>
      <c r="D66" s="5" t="n">
        <v>397285</v>
      </c>
    </row>
    <row r="67" spans="1:4">
      <c r="A67" s="4" t="s">
        <v>1009</v>
      </c>
    </row>
    <row r="68" spans="1:4">
      <c r="A68" s="3" t="s">
        <v>996</v>
      </c>
    </row>
    <row r="69" spans="1:4">
      <c r="A69" s="4" t="s">
        <v>940</v>
      </c>
      <c r="B69" s="5" t="n">
        <v>-87765</v>
      </c>
      <c r="C69" s="5" t="n">
        <v>-13149</v>
      </c>
    </row>
    <row r="70" spans="1:4">
      <c r="A70" s="4" t="s">
        <v>947</v>
      </c>
      <c r="B70" s="6" t="n">
        <v>-111124</v>
      </c>
      <c r="C70" s="6" t="n">
        <v>-87765</v>
      </c>
      <c r="D70" s="6" t="n">
        <v>-1314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10</v>
      </c>
      <c r="B1" s="2" t="s">
        <v>1</v>
      </c>
    </row>
    <row r="2" spans="1:6">
      <c r="B2" s="2" t="s">
        <v>27</v>
      </c>
      <c r="C2" s="2" t="s">
        <v>28</v>
      </c>
      <c r="D2" s="2" t="s">
        <v>1011</v>
      </c>
      <c r="E2" s="2" t="s">
        <v>1012</v>
      </c>
      <c r="F2" s="2" t="s">
        <v>71</v>
      </c>
    </row>
    <row r="3" spans="1:6">
      <c r="A3" s="3" t="s">
        <v>996</v>
      </c>
    </row>
    <row r="4" spans="1:6">
      <c r="A4" s="4" t="s">
        <v>1013</v>
      </c>
      <c r="B4" s="6" t="n">
        <v>273725</v>
      </c>
      <c r="C4" s="6" t="n">
        <v>426455</v>
      </c>
      <c r="F4" s="6" t="n">
        <v>460787</v>
      </c>
    </row>
    <row r="5" spans="1:6">
      <c r="A5" s="4" t="s">
        <v>1014</v>
      </c>
      <c r="B5" s="5" t="n">
        <v>112337</v>
      </c>
    </row>
    <row r="6" spans="1:6">
      <c r="A6" s="4" t="s">
        <v>999</v>
      </c>
    </row>
    <row r="7" spans="1:6">
      <c r="A7" s="3" t="s">
        <v>996</v>
      </c>
    </row>
    <row r="8" spans="1:6">
      <c r="A8" s="4" t="s">
        <v>1013</v>
      </c>
      <c r="C8" s="5" t="n">
        <v>2417</v>
      </c>
    </row>
    <row r="9" spans="1:6">
      <c r="A9" s="4" t="s">
        <v>1014</v>
      </c>
      <c r="B9" s="5" t="n">
        <v>1461</v>
      </c>
    </row>
    <row r="10" spans="1:6">
      <c r="A10" s="4" t="s">
        <v>1007</v>
      </c>
    </row>
    <row r="11" spans="1:6">
      <c r="A11" s="3" t="s">
        <v>996</v>
      </c>
    </row>
    <row r="12" spans="1:6">
      <c r="A12" s="4" t="s">
        <v>1013</v>
      </c>
      <c r="B12" s="5" t="n">
        <v>210307</v>
      </c>
      <c r="C12" s="6" t="n">
        <v>347573</v>
      </c>
      <c r="F12" s="6" t="n">
        <v>384136</v>
      </c>
    </row>
    <row r="13" spans="1:6">
      <c r="A13" s="4" t="s">
        <v>1014</v>
      </c>
      <c r="B13" s="6" t="n">
        <v>102710</v>
      </c>
    </row>
    <row r="14" spans="1:6">
      <c r="A14" s="4" t="s">
        <v>1015</v>
      </c>
    </row>
    <row r="15" spans="1:6">
      <c r="A15" s="3" t="s">
        <v>996</v>
      </c>
    </row>
    <row r="16" spans="1:6">
      <c r="A16" s="4" t="s">
        <v>1013</v>
      </c>
      <c r="E16" s="6" t="n">
        <v>2417</v>
      </c>
    </row>
    <row r="17" spans="1:6">
      <c r="A17" s="4" t="s">
        <v>617</v>
      </c>
    </row>
    <row r="18" spans="1:6">
      <c r="A18" s="3" t="s">
        <v>996</v>
      </c>
    </row>
    <row r="19" spans="1:6">
      <c r="A19" s="4" t="s">
        <v>1013</v>
      </c>
      <c r="D19" s="6" t="n">
        <v>38053</v>
      </c>
    </row>
    <row r="20" spans="1:6">
      <c r="A20" s="4" t="s">
        <v>1016</v>
      </c>
    </row>
    <row r="21" spans="1:6">
      <c r="A21" s="3" t="s">
        <v>996</v>
      </c>
    </row>
    <row r="22" spans="1:6">
      <c r="A22" s="4" t="s">
        <v>1013</v>
      </c>
      <c r="D22" s="6" t="n">
        <v>38053</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1017</v>
      </c>
      <c r="B1" s="2" t="s">
        <v>1</v>
      </c>
    </row>
    <row r="2" spans="1:4">
      <c r="B2" s="2" t="s">
        <v>1018</v>
      </c>
      <c r="C2" s="2" t="s">
        <v>1019</v>
      </c>
      <c r="D2" s="2" t="s">
        <v>1020</v>
      </c>
    </row>
    <row r="3" spans="1:4">
      <c r="A3" s="3" t="s">
        <v>1021</v>
      </c>
    </row>
    <row r="4" spans="1:4">
      <c r="A4" s="4" t="s">
        <v>672</v>
      </c>
      <c r="B4" s="5" t="n">
        <v>4</v>
      </c>
    </row>
    <row r="5" spans="1:4">
      <c r="A5" s="4" t="s">
        <v>1013</v>
      </c>
      <c r="B5" s="6" t="n">
        <v>273725</v>
      </c>
      <c r="C5" s="6" t="n">
        <v>426455</v>
      </c>
      <c r="D5" s="6" t="n">
        <v>460787</v>
      </c>
    </row>
    <row r="6" spans="1:4">
      <c r="A6" s="4" t="s">
        <v>1022</v>
      </c>
      <c r="B6" s="5" t="n">
        <v>28607</v>
      </c>
      <c r="C6" s="5" t="n">
        <v>74616</v>
      </c>
      <c r="D6" s="5" t="n">
        <v>1124</v>
      </c>
    </row>
    <row r="7" spans="1:4">
      <c r="A7" s="4" t="s">
        <v>1023</v>
      </c>
      <c r="B7" s="5" t="n">
        <v>383</v>
      </c>
      <c r="C7" s="5" t="n">
        <v>317</v>
      </c>
    </row>
    <row r="8" spans="1:4">
      <c r="A8" s="4" t="s">
        <v>1024</v>
      </c>
      <c r="B8" s="5" t="n">
        <v>84</v>
      </c>
      <c r="C8" s="5" t="n">
        <v>89</v>
      </c>
      <c r="D8" s="5" t="n">
        <v>207</v>
      </c>
    </row>
    <row r="9" spans="1:4">
      <c r="A9" s="4" t="s">
        <v>1025</v>
      </c>
    </row>
    <row r="10" spans="1:4">
      <c r="A10" s="3" t="s">
        <v>1021</v>
      </c>
    </row>
    <row r="11" spans="1:4">
      <c r="A11" s="4" t="s">
        <v>1026</v>
      </c>
      <c r="B11" s="5" t="n">
        <v>5436</v>
      </c>
      <c r="C11" s="5" t="n">
        <v>6825</v>
      </c>
    </row>
    <row r="12" spans="1:4">
      <c r="A12" s="4" t="s">
        <v>1027</v>
      </c>
    </row>
    <row r="13" spans="1:4">
      <c r="A13" s="3" t="s">
        <v>1021</v>
      </c>
    </row>
    <row r="14" spans="1:4">
      <c r="A14" s="4" t="s">
        <v>1022</v>
      </c>
      <c r="B14" s="6" t="n">
        <v>23359</v>
      </c>
    </row>
    <row r="15" spans="1:4">
      <c r="A15" s="4" t="s">
        <v>1028</v>
      </c>
    </row>
    <row r="16" spans="1:4">
      <c r="A16" s="3" t="s">
        <v>1021</v>
      </c>
    </row>
    <row r="17" spans="1:4">
      <c r="A17" s="4" t="s">
        <v>1022</v>
      </c>
      <c r="C17" s="5" t="n">
        <v>74616</v>
      </c>
    </row>
    <row r="18" spans="1:4">
      <c r="A18" s="4" t="s">
        <v>999</v>
      </c>
    </row>
    <row r="19" spans="1:4">
      <c r="A19" s="3" t="s">
        <v>1021</v>
      </c>
    </row>
    <row r="20" spans="1:4">
      <c r="A20" s="4" t="s">
        <v>1029</v>
      </c>
      <c r="B20" s="5" t="n">
        <v>4</v>
      </c>
    </row>
    <row r="21" spans="1:4">
      <c r="A21" s="4" t="s">
        <v>1013</v>
      </c>
      <c r="C21" s="5" t="n">
        <v>2417</v>
      </c>
    </row>
    <row r="22" spans="1:4">
      <c r="A22" s="4" t="s">
        <v>1022</v>
      </c>
      <c r="B22" s="6" t="n">
        <v>956</v>
      </c>
    </row>
    <row r="23" spans="1:4">
      <c r="A23" s="4" t="s">
        <v>1030</v>
      </c>
    </row>
    <row r="24" spans="1:4">
      <c r="A24" s="3" t="s">
        <v>1021</v>
      </c>
    </row>
    <row r="25" spans="1:4">
      <c r="A25" s="4" t="s">
        <v>1013</v>
      </c>
      <c r="B25" s="5" t="n">
        <v>56692</v>
      </c>
      <c r="C25" s="5" t="n">
        <v>56692</v>
      </c>
    </row>
    <row r="26" spans="1:4">
      <c r="A26" s="4" t="s">
        <v>1007</v>
      </c>
    </row>
    <row r="27" spans="1:4">
      <c r="A27" s="3" t="s">
        <v>1021</v>
      </c>
    </row>
    <row r="28" spans="1:4">
      <c r="A28" s="4" t="s">
        <v>1013</v>
      </c>
      <c r="B28" s="5" t="n">
        <v>210307</v>
      </c>
      <c r="C28" s="5" t="n">
        <v>347573</v>
      </c>
      <c r="D28" s="6" t="n">
        <v>384136</v>
      </c>
    </row>
    <row r="29" spans="1:4">
      <c r="A29" s="4" t="s">
        <v>1022</v>
      </c>
      <c r="B29" s="5" t="n">
        <v>23359</v>
      </c>
      <c r="C29" s="5" t="n">
        <v>74616</v>
      </c>
    </row>
    <row r="30" spans="1:4">
      <c r="A30" s="4" t="s">
        <v>1031</v>
      </c>
    </row>
    <row r="31" spans="1:4">
      <c r="A31" s="3" t="s">
        <v>1021</v>
      </c>
    </row>
    <row r="32" spans="1:4">
      <c r="A32" s="4" t="s">
        <v>1013</v>
      </c>
      <c r="C32" s="5" t="n">
        <v>23359</v>
      </c>
    </row>
    <row r="33" spans="1:4">
      <c r="A33" s="4" t="s">
        <v>1032</v>
      </c>
    </row>
    <row r="34" spans="1:4">
      <c r="A34" s="3" t="s">
        <v>1021</v>
      </c>
    </row>
    <row r="35" spans="1:4">
      <c r="A35" s="4" t="s">
        <v>1013</v>
      </c>
      <c r="B35" s="5" t="n">
        <v>172253</v>
      </c>
      <c r="C35" s="5" t="n">
        <v>172253</v>
      </c>
    </row>
    <row r="36" spans="1:4">
      <c r="A36" s="4" t="s">
        <v>1033</v>
      </c>
    </row>
    <row r="37" spans="1:4">
      <c r="A37" s="3" t="s">
        <v>1021</v>
      </c>
    </row>
    <row r="38" spans="1:4">
      <c r="A38" s="4" t="s">
        <v>1013</v>
      </c>
      <c r="B38" s="5" t="n">
        <v>38053</v>
      </c>
      <c r="C38" s="5" t="n">
        <v>38053</v>
      </c>
    </row>
    <row r="39" spans="1:4">
      <c r="A39" s="4" t="s">
        <v>1034</v>
      </c>
    </row>
    <row r="40" spans="1:4">
      <c r="A40" s="3" t="s">
        <v>1021</v>
      </c>
    </row>
    <row r="41" spans="1:4">
      <c r="A41" s="4" t="s">
        <v>1013</v>
      </c>
      <c r="C41" s="5" t="n">
        <v>102710</v>
      </c>
    </row>
    <row r="42" spans="1:4">
      <c r="A42" s="4" t="s">
        <v>1035</v>
      </c>
    </row>
    <row r="43" spans="1:4">
      <c r="A43" s="3" t="s">
        <v>1021</v>
      </c>
    </row>
    <row r="44" spans="1:4">
      <c r="A44" s="4" t="s">
        <v>1013</v>
      </c>
      <c r="C44" s="5" t="n">
        <v>11197</v>
      </c>
    </row>
    <row r="45" spans="1:4">
      <c r="A45" s="4" t="s">
        <v>1036</v>
      </c>
    </row>
    <row r="46" spans="1:4">
      <c r="A46" s="3" t="s">
        <v>1021</v>
      </c>
    </row>
    <row r="47" spans="1:4">
      <c r="A47" s="4" t="s">
        <v>1013</v>
      </c>
      <c r="B47" s="6" t="n">
        <v>6727</v>
      </c>
      <c r="C47" s="6" t="n">
        <v>2219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37</v>
      </c>
      <c r="B1" s="2" t="s">
        <v>27</v>
      </c>
      <c r="C1" s="2" t="s">
        <v>28</v>
      </c>
    </row>
    <row r="2" spans="1:3">
      <c r="A2" s="4" t="s">
        <v>1038</v>
      </c>
    </row>
    <row r="3" spans="1:3">
      <c r="A3" s="3" t="s">
        <v>1039</v>
      </c>
    </row>
    <row r="4" spans="1:3">
      <c r="A4" s="4" t="s">
        <v>1040</v>
      </c>
      <c r="B4" s="4" t="s">
        <v>1041</v>
      </c>
      <c r="C4" s="4" t="s">
        <v>1042</v>
      </c>
    </row>
    <row r="5" spans="1:3">
      <c r="A5" s="4" t="s">
        <v>1043</v>
      </c>
      <c r="B5" s="4" t="s">
        <v>1044</v>
      </c>
      <c r="C5" s="4" t="s">
        <v>1044</v>
      </c>
    </row>
    <row r="6" spans="1:3">
      <c r="A6" s="4" t="s">
        <v>1045</v>
      </c>
    </row>
    <row r="7" spans="1:3">
      <c r="A7" s="3" t="s">
        <v>1039</v>
      </c>
    </row>
    <row r="8" spans="1:3">
      <c r="A8" s="4" t="s">
        <v>1040</v>
      </c>
      <c r="B8" s="4" t="s">
        <v>1046</v>
      </c>
      <c r="C8" s="4" t="s">
        <v>1047</v>
      </c>
    </row>
    <row r="9" spans="1:3">
      <c r="A9" s="4" t="s">
        <v>1043</v>
      </c>
      <c r="B9" s="4" t="s">
        <v>1044</v>
      </c>
      <c r="C9" s="4" t="s">
        <v>1044</v>
      </c>
    </row>
    <row r="10" spans="1:3">
      <c r="A10" s="4" t="s">
        <v>870</v>
      </c>
    </row>
    <row r="11" spans="1:3">
      <c r="A11" s="3" t="s">
        <v>1039</v>
      </c>
    </row>
    <row r="12" spans="1:3">
      <c r="A12" s="4" t="s">
        <v>1040</v>
      </c>
      <c r="C12" s="4" t="s">
        <v>1048</v>
      </c>
    </row>
    <row r="13" spans="1:3">
      <c r="A13" s="4" t="s">
        <v>1043</v>
      </c>
      <c r="C13" s="4" t="s">
        <v>1044</v>
      </c>
    </row>
    <row r="14" spans="1:3">
      <c r="A14" s="4" t="s">
        <v>1049</v>
      </c>
    </row>
    <row r="15" spans="1:3">
      <c r="A15" s="3" t="s">
        <v>1039</v>
      </c>
    </row>
    <row r="16" spans="1:3">
      <c r="A16" s="4" t="s">
        <v>1040</v>
      </c>
      <c r="C16" s="4" t="s">
        <v>1050</v>
      </c>
    </row>
    <row r="17" spans="1:3">
      <c r="A17" s="4" t="s">
        <v>1043</v>
      </c>
      <c r="C17" s="4" t="s">
        <v>1044</v>
      </c>
    </row>
    <row r="18" spans="1:3">
      <c r="A18" s="4" t="s">
        <v>1051</v>
      </c>
    </row>
    <row r="19" spans="1:3">
      <c r="A19" s="3" t="s">
        <v>1039</v>
      </c>
    </row>
    <row r="20" spans="1:3">
      <c r="A20" s="4" t="s">
        <v>1040</v>
      </c>
      <c r="B20" s="4" t="s">
        <v>1052</v>
      </c>
      <c r="C20" s="4" t="s">
        <v>1053</v>
      </c>
    </row>
    <row r="21" spans="1:3">
      <c r="A21" s="4" t="s">
        <v>1043</v>
      </c>
      <c r="B21" s="4" t="s">
        <v>1044</v>
      </c>
      <c r="C21" s="4" t="s">
        <v>1044</v>
      </c>
    </row>
    <row r="22" spans="1:3">
      <c r="A22" s="4" t="s">
        <v>1054</v>
      </c>
    </row>
    <row r="23" spans="1:3">
      <c r="A23" s="3" t="s">
        <v>1039</v>
      </c>
    </row>
    <row r="24" spans="1:3">
      <c r="A24" s="4" t="s">
        <v>1040</v>
      </c>
      <c r="B24" s="4" t="s">
        <v>1055</v>
      </c>
      <c r="C24" s="4" t="s">
        <v>1056</v>
      </c>
    </row>
    <row r="25" spans="1:3">
      <c r="A25" s="4" t="s">
        <v>1043</v>
      </c>
      <c r="B25" s="4" t="s">
        <v>1044</v>
      </c>
      <c r="C25" s="4" t="s">
        <v>1044</v>
      </c>
    </row>
    <row r="26" spans="1:3">
      <c r="A26" s="4" t="s">
        <v>617</v>
      </c>
    </row>
    <row r="27" spans="1:3">
      <c r="A27" s="3" t="s">
        <v>1039</v>
      </c>
    </row>
    <row r="28" spans="1:3">
      <c r="A28" s="4" t="s">
        <v>1040</v>
      </c>
      <c r="B28" s="4" t="s">
        <v>1057</v>
      </c>
      <c r="C28" s="4" t="s">
        <v>1058</v>
      </c>
    </row>
    <row r="29" spans="1:3">
      <c r="A29" s="4" t="s">
        <v>1043</v>
      </c>
      <c r="B29" s="4" t="s">
        <v>1044</v>
      </c>
      <c r="C29" s="4" t="s">
        <v>104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7</v>
      </c>
      <c r="C2" s="2" t="s">
        <v>28</v>
      </c>
    </row>
    <row r="3" spans="1:3">
      <c r="A3" s="3" t="s">
        <v>1021</v>
      </c>
    </row>
    <row r="4" spans="1:3">
      <c r="A4" s="4" t="s">
        <v>1060</v>
      </c>
      <c r="B4" s="6" t="n">
        <v>670113</v>
      </c>
      <c r="C4" s="6" t="n">
        <v>587306</v>
      </c>
    </row>
    <row r="5" spans="1:3">
      <c r="A5" s="4" t="s">
        <v>941</v>
      </c>
      <c r="B5" s="5" t="n">
        <v>136170</v>
      </c>
      <c r="C5" s="5" t="n">
        <v>145501</v>
      </c>
    </row>
    <row r="6" spans="1:3">
      <c r="A6" s="4" t="s">
        <v>942</v>
      </c>
      <c r="B6" s="5" t="n">
        <v>222</v>
      </c>
      <c r="C6" s="5" t="n">
        <v>91668</v>
      </c>
    </row>
    <row r="7" spans="1:3">
      <c r="A7" s="4" t="s">
        <v>943</v>
      </c>
      <c r="B7" s="5" t="n">
        <v>-80179</v>
      </c>
      <c r="C7" s="5" t="n">
        <v>-5207</v>
      </c>
    </row>
    <row r="8" spans="1:3">
      <c r="A8" s="4" t="s">
        <v>1061</v>
      </c>
      <c r="B8" s="5" t="n">
        <v>-157425</v>
      </c>
      <c r="C8" s="5" t="n">
        <v>-151907</v>
      </c>
    </row>
    <row r="9" spans="1:3">
      <c r="A9" s="4" t="s">
        <v>945</v>
      </c>
      <c r="B9" s="5" t="n">
        <v>-7059</v>
      </c>
      <c r="C9" s="5" t="n">
        <v>-172</v>
      </c>
    </row>
    <row r="10" spans="1:3">
      <c r="A10" s="4" t="s">
        <v>946</v>
      </c>
      <c r="B10" s="5" t="n">
        <v>-618</v>
      </c>
      <c r="C10" s="5" t="n">
        <v>-45</v>
      </c>
    </row>
    <row r="11" spans="1:3">
      <c r="A11" s="4" t="s">
        <v>138</v>
      </c>
      <c r="B11" s="5" t="n">
        <v>953</v>
      </c>
      <c r="C11" s="5" t="n">
        <v>2969</v>
      </c>
    </row>
    <row r="12" spans="1:3">
      <c r="A12" s="4" t="s">
        <v>1062</v>
      </c>
      <c r="B12" s="5" t="n">
        <v>562177</v>
      </c>
      <c r="C12" s="5" t="n">
        <v>670113</v>
      </c>
    </row>
    <row r="13" spans="1:3">
      <c r="A13" s="4" t="s">
        <v>817</v>
      </c>
    </row>
    <row r="14" spans="1:3">
      <c r="A14" s="3" t="s">
        <v>1021</v>
      </c>
    </row>
    <row r="15" spans="1:3">
      <c r="A15" s="4" t="s">
        <v>1060</v>
      </c>
      <c r="B15" s="5" t="n">
        <v>1380574</v>
      </c>
      <c r="C15" s="5" t="n">
        <v>1211083</v>
      </c>
    </row>
    <row r="16" spans="1:3">
      <c r="A16" s="4" t="s">
        <v>1062</v>
      </c>
      <c r="B16" s="5" t="n">
        <v>1264315</v>
      </c>
      <c r="C16" s="5" t="n">
        <v>1380574</v>
      </c>
    </row>
    <row r="17" spans="1:3">
      <c r="A17" s="4" t="s">
        <v>948</v>
      </c>
    </row>
    <row r="18" spans="1:3">
      <c r="A18" s="3" t="s">
        <v>1021</v>
      </c>
    </row>
    <row r="19" spans="1:3">
      <c r="A19" s="4" t="s">
        <v>1060</v>
      </c>
      <c r="B19" s="5" t="n">
        <v>-710461</v>
      </c>
      <c r="C19" s="5" t="n">
        <v>-623777</v>
      </c>
    </row>
    <row r="20" spans="1:3">
      <c r="A20" s="4" t="s">
        <v>1062</v>
      </c>
      <c r="B20" s="5" t="n">
        <v>-702138</v>
      </c>
      <c r="C20" s="5" t="n">
        <v>-710461</v>
      </c>
    </row>
    <row r="21" spans="1:3">
      <c r="A21" s="4" t="s">
        <v>1063</v>
      </c>
    </row>
    <row r="22" spans="1:3">
      <c r="A22" s="3" t="s">
        <v>1021</v>
      </c>
    </row>
    <row r="23" spans="1:3">
      <c r="A23" s="4" t="s">
        <v>1060</v>
      </c>
      <c r="B23" s="5" t="n">
        <v>292137</v>
      </c>
      <c r="C23" s="5" t="n">
        <v>273809</v>
      </c>
    </row>
    <row r="24" spans="1:3">
      <c r="A24" s="4" t="s">
        <v>941</v>
      </c>
      <c r="B24" s="5" t="n">
        <v>93977</v>
      </c>
      <c r="C24" s="5" t="n">
        <v>102193</v>
      </c>
    </row>
    <row r="25" spans="1:3">
      <c r="A25" s="4" t="s">
        <v>942</v>
      </c>
      <c r="C25" s="5" t="n">
        <v>879</v>
      </c>
    </row>
    <row r="26" spans="1:3">
      <c r="A26" s="4" t="s">
        <v>943</v>
      </c>
      <c r="B26" s="5" t="n">
        <v>-8420</v>
      </c>
      <c r="C26" s="5" t="n">
        <v>-1376</v>
      </c>
    </row>
    <row r="27" spans="1:3">
      <c r="A27" s="4" t="s">
        <v>1061</v>
      </c>
      <c r="B27" s="5" t="n">
        <v>-84662</v>
      </c>
      <c r="C27" s="5" t="n">
        <v>-82158</v>
      </c>
    </row>
    <row r="28" spans="1:3">
      <c r="A28" s="4" t="s">
        <v>946</v>
      </c>
      <c r="B28" s="5" t="n">
        <v>142</v>
      </c>
      <c r="C28" s="5" t="n">
        <v>-32</v>
      </c>
    </row>
    <row r="29" spans="1:3">
      <c r="A29" s="4" t="s">
        <v>138</v>
      </c>
      <c r="B29" s="5" t="n">
        <v>343</v>
      </c>
      <c r="C29" s="5" t="n">
        <v>-1178</v>
      </c>
    </row>
    <row r="30" spans="1:3">
      <c r="A30" s="4" t="s">
        <v>1062</v>
      </c>
      <c r="B30" s="5" t="n">
        <v>293517</v>
      </c>
      <c r="C30" s="5" t="n">
        <v>292137</v>
      </c>
    </row>
    <row r="31" spans="1:3">
      <c r="A31" s="4" t="s">
        <v>1064</v>
      </c>
    </row>
    <row r="32" spans="1:3">
      <c r="A32" s="3" t="s">
        <v>1021</v>
      </c>
    </row>
    <row r="33" spans="1:3">
      <c r="A33" s="4" t="s">
        <v>1060</v>
      </c>
      <c r="B33" s="5" t="n">
        <v>648463</v>
      </c>
      <c r="C33" s="5" t="n">
        <v>591118</v>
      </c>
    </row>
    <row r="34" spans="1:3">
      <c r="A34" s="4" t="s">
        <v>1062</v>
      </c>
      <c r="B34" s="5" t="n">
        <v>650632</v>
      </c>
      <c r="C34" s="5" t="n">
        <v>648463</v>
      </c>
    </row>
    <row r="35" spans="1:3">
      <c r="A35" s="4" t="s">
        <v>1065</v>
      </c>
    </row>
    <row r="36" spans="1:3">
      <c r="A36" s="3" t="s">
        <v>1021</v>
      </c>
    </row>
    <row r="37" spans="1:3">
      <c r="A37" s="4" t="s">
        <v>1060</v>
      </c>
      <c r="B37" s="5" t="n">
        <v>-356326</v>
      </c>
      <c r="C37" s="5" t="n">
        <v>-317309</v>
      </c>
    </row>
    <row r="38" spans="1:3">
      <c r="A38" s="4" t="s">
        <v>1062</v>
      </c>
      <c r="B38" s="5" t="n">
        <v>-357115</v>
      </c>
      <c r="C38" s="5" t="n">
        <v>-356326</v>
      </c>
    </row>
    <row r="39" spans="1:3">
      <c r="A39" s="4" t="s">
        <v>1066</v>
      </c>
    </row>
    <row r="40" spans="1:3">
      <c r="A40" s="3" t="s">
        <v>1021</v>
      </c>
    </row>
    <row r="41" spans="1:3">
      <c r="A41" s="4" t="s">
        <v>1060</v>
      </c>
      <c r="B41" s="5" t="n">
        <v>139697</v>
      </c>
      <c r="C41" s="5" t="n">
        <v>134463</v>
      </c>
    </row>
    <row r="42" spans="1:3">
      <c r="A42" s="4" t="s">
        <v>941</v>
      </c>
      <c r="B42" s="5" t="n">
        <v>40024</v>
      </c>
      <c r="C42" s="5" t="n">
        <v>41080</v>
      </c>
    </row>
    <row r="43" spans="1:3">
      <c r="A43" s="4" t="s">
        <v>942</v>
      </c>
      <c r="B43" s="5" t="n">
        <v>222</v>
      </c>
      <c r="C43" s="5" t="n">
        <v>851</v>
      </c>
    </row>
    <row r="44" spans="1:3">
      <c r="A44" s="4" t="s">
        <v>943</v>
      </c>
      <c r="B44" s="5" t="n">
        <v>-11928</v>
      </c>
      <c r="C44" s="5" t="n">
        <v>-2379</v>
      </c>
    </row>
    <row r="45" spans="1:3">
      <c r="A45" s="4" t="s">
        <v>1061</v>
      </c>
      <c r="B45" s="5" t="n">
        <v>-43818</v>
      </c>
      <c r="C45" s="5" t="n">
        <v>-40722</v>
      </c>
    </row>
    <row r="46" spans="1:3">
      <c r="A46" s="4" t="s">
        <v>945</v>
      </c>
      <c r="C46" s="5" t="n">
        <v>-97</v>
      </c>
    </row>
    <row r="47" spans="1:3">
      <c r="A47" s="4" t="s">
        <v>946</v>
      </c>
      <c r="B47" s="5" t="n">
        <v>-731</v>
      </c>
      <c r="C47" s="5" t="n">
        <v>2</v>
      </c>
    </row>
    <row r="48" spans="1:3">
      <c r="A48" s="4" t="s">
        <v>138</v>
      </c>
      <c r="B48" s="5" t="n">
        <v>2099</v>
      </c>
      <c r="C48" s="5" t="n">
        <v>6499</v>
      </c>
    </row>
    <row r="49" spans="1:3">
      <c r="A49" s="4" t="s">
        <v>1062</v>
      </c>
      <c r="B49" s="5" t="n">
        <v>125565</v>
      </c>
      <c r="C49" s="5" t="n">
        <v>139697</v>
      </c>
    </row>
    <row r="50" spans="1:3">
      <c r="A50" s="4" t="s">
        <v>1067</v>
      </c>
    </row>
    <row r="51" spans="1:3">
      <c r="A51" s="3" t="s">
        <v>1021</v>
      </c>
    </row>
    <row r="52" spans="1:3">
      <c r="A52" s="4" t="s">
        <v>1060</v>
      </c>
      <c r="B52" s="5" t="n">
        <v>372531</v>
      </c>
      <c r="C52" s="5" t="n">
        <v>346819</v>
      </c>
    </row>
    <row r="53" spans="1:3">
      <c r="A53" s="4" t="s">
        <v>1062</v>
      </c>
      <c r="B53" s="5" t="n">
        <v>340593</v>
      </c>
      <c r="C53" s="5" t="n">
        <v>372531</v>
      </c>
    </row>
    <row r="54" spans="1:3">
      <c r="A54" s="4" t="s">
        <v>1068</v>
      </c>
    </row>
    <row r="55" spans="1:3">
      <c r="A55" s="3" t="s">
        <v>1021</v>
      </c>
    </row>
    <row r="56" spans="1:3">
      <c r="A56" s="4" t="s">
        <v>1060</v>
      </c>
      <c r="B56" s="5" t="n">
        <v>-232834</v>
      </c>
      <c r="C56" s="5" t="n">
        <v>-212356</v>
      </c>
    </row>
    <row r="57" spans="1:3">
      <c r="A57" s="4" t="s">
        <v>1062</v>
      </c>
      <c r="B57" s="5" t="n">
        <v>-215028</v>
      </c>
      <c r="C57" s="5" t="n">
        <v>-232834</v>
      </c>
    </row>
    <row r="58" spans="1:3">
      <c r="A58" s="4" t="s">
        <v>645</v>
      </c>
    </row>
    <row r="59" spans="1:3">
      <c r="A59" s="3" t="s">
        <v>1021</v>
      </c>
    </row>
    <row r="60" spans="1:3">
      <c r="A60" s="4" t="s">
        <v>1060</v>
      </c>
      <c r="B60" s="5" t="n">
        <v>170464</v>
      </c>
      <c r="C60" s="5" t="n">
        <v>114629</v>
      </c>
    </row>
    <row r="61" spans="1:3">
      <c r="A61" s="4" t="s">
        <v>942</v>
      </c>
      <c r="C61" s="5" t="n">
        <v>76027</v>
      </c>
    </row>
    <row r="62" spans="1:3">
      <c r="A62" s="4" t="s">
        <v>943</v>
      </c>
      <c r="B62" s="5" t="n">
        <v>-57987</v>
      </c>
    </row>
    <row r="63" spans="1:3">
      <c r="A63" s="4" t="s">
        <v>1061</v>
      </c>
      <c r="B63" s="5" t="n">
        <v>-20192</v>
      </c>
      <c r="C63" s="5" t="n">
        <v>-20192</v>
      </c>
    </row>
    <row r="64" spans="1:3">
      <c r="A64" s="4" t="s">
        <v>945</v>
      </c>
      <c r="B64" s="5" t="n">
        <v>-1830</v>
      </c>
    </row>
    <row r="65" spans="1:3">
      <c r="A65" s="4" t="s">
        <v>1062</v>
      </c>
      <c r="B65" s="5" t="n">
        <v>90455</v>
      </c>
      <c r="C65" s="5" t="n">
        <v>170464</v>
      </c>
    </row>
    <row r="66" spans="1:3">
      <c r="A66" s="4" t="s">
        <v>1069</v>
      </c>
    </row>
    <row r="67" spans="1:3">
      <c r="A67" s="3" t="s">
        <v>1021</v>
      </c>
    </row>
    <row r="68" spans="1:3">
      <c r="A68" s="4" t="s">
        <v>1060</v>
      </c>
      <c r="B68" s="5" t="n">
        <v>248977</v>
      </c>
      <c r="C68" s="5" t="n">
        <v>172950</v>
      </c>
    </row>
    <row r="69" spans="1:3">
      <c r="A69" s="4" t="s">
        <v>1062</v>
      </c>
      <c r="B69" s="5" t="n">
        <v>172950</v>
      </c>
      <c r="C69" s="5" t="n">
        <v>248977</v>
      </c>
    </row>
    <row r="70" spans="1:3">
      <c r="A70" s="4" t="s">
        <v>1070</v>
      </c>
    </row>
    <row r="71" spans="1:3">
      <c r="A71" s="3" t="s">
        <v>1021</v>
      </c>
    </row>
    <row r="72" spans="1:3">
      <c r="A72" s="4" t="s">
        <v>1060</v>
      </c>
      <c r="B72" s="5" t="n">
        <v>-78513</v>
      </c>
      <c r="C72" s="5" t="n">
        <v>-58321</v>
      </c>
    </row>
    <row r="73" spans="1:3">
      <c r="A73" s="4" t="s">
        <v>1062</v>
      </c>
      <c r="B73" s="5" t="n">
        <v>-82495</v>
      </c>
      <c r="C73" s="5" t="n">
        <v>-78513</v>
      </c>
    </row>
    <row r="74" spans="1:3">
      <c r="A74" s="4" t="s">
        <v>647</v>
      </c>
    </row>
    <row r="75" spans="1:3">
      <c r="A75" s="3" t="s">
        <v>1021</v>
      </c>
    </row>
    <row r="76" spans="1:3">
      <c r="A76" s="4" t="s">
        <v>1060</v>
      </c>
      <c r="B76" s="5" t="n">
        <v>15853</v>
      </c>
      <c r="C76" s="5" t="n">
        <v>15821</v>
      </c>
    </row>
    <row r="77" spans="1:3">
      <c r="A77" s="4" t="s">
        <v>942</v>
      </c>
      <c r="C77" s="5" t="n">
        <v>4288</v>
      </c>
    </row>
    <row r="78" spans="1:3">
      <c r="A78" s="4" t="s">
        <v>1061</v>
      </c>
      <c r="B78" s="5" t="n">
        <v>-4280</v>
      </c>
      <c r="C78" s="5" t="n">
        <v>-4256</v>
      </c>
    </row>
    <row r="79" spans="1:3">
      <c r="A79" s="4" t="s">
        <v>1062</v>
      </c>
      <c r="B79" s="5" t="n">
        <v>11573</v>
      </c>
      <c r="C79" s="5" t="n">
        <v>15853</v>
      </c>
    </row>
    <row r="80" spans="1:3">
      <c r="A80" s="4" t="s">
        <v>1071</v>
      </c>
    </row>
    <row r="81" spans="1:3">
      <c r="A81" s="3" t="s">
        <v>1021</v>
      </c>
    </row>
    <row r="82" spans="1:3">
      <c r="A82" s="4" t="s">
        <v>1060</v>
      </c>
      <c r="B82" s="5" t="n">
        <v>46116</v>
      </c>
      <c r="C82" s="5" t="n">
        <v>41828</v>
      </c>
    </row>
    <row r="83" spans="1:3">
      <c r="A83" s="4" t="s">
        <v>1062</v>
      </c>
      <c r="B83" s="5" t="n">
        <v>46116</v>
      </c>
      <c r="C83" s="5" t="n">
        <v>46116</v>
      </c>
    </row>
    <row r="84" spans="1:3">
      <c r="A84" s="4" t="s">
        <v>1072</v>
      </c>
    </row>
    <row r="85" spans="1:3">
      <c r="A85" s="3" t="s">
        <v>1021</v>
      </c>
    </row>
    <row r="86" spans="1:3">
      <c r="A86" s="4" t="s">
        <v>1060</v>
      </c>
      <c r="B86" s="5" t="n">
        <v>-30263</v>
      </c>
      <c r="C86" s="5" t="n">
        <v>-26007</v>
      </c>
    </row>
    <row r="87" spans="1:3">
      <c r="A87" s="4" t="s">
        <v>1062</v>
      </c>
      <c r="B87" s="5" t="n">
        <v>-34543</v>
      </c>
      <c r="C87" s="5" t="n">
        <v>-30263</v>
      </c>
    </row>
    <row r="88" spans="1:3">
      <c r="A88" s="4" t="s">
        <v>1073</v>
      </c>
    </row>
    <row r="89" spans="1:3">
      <c r="A89" s="3" t="s">
        <v>1021</v>
      </c>
    </row>
    <row r="90" spans="1:3">
      <c r="A90" s="4" t="s">
        <v>1060</v>
      </c>
      <c r="B90" s="5" t="n">
        <v>51962</v>
      </c>
      <c r="C90" s="5" t="n">
        <v>48584</v>
      </c>
    </row>
    <row r="91" spans="1:3">
      <c r="A91" s="4" t="s">
        <v>941</v>
      </c>
      <c r="B91" s="5" t="n">
        <v>2169</v>
      </c>
      <c r="C91" s="5" t="n">
        <v>2228</v>
      </c>
    </row>
    <row r="92" spans="1:3">
      <c r="A92" s="4" t="s">
        <v>942</v>
      </c>
      <c r="C92" s="5" t="n">
        <v>9623</v>
      </c>
    </row>
    <row r="93" spans="1:3">
      <c r="A93" s="4" t="s">
        <v>943</v>
      </c>
      <c r="B93" s="5" t="n">
        <v>-1844</v>
      </c>
      <c r="C93" s="5" t="n">
        <v>-1452</v>
      </c>
    </row>
    <row r="94" spans="1:3">
      <c r="A94" s="4" t="s">
        <v>1061</v>
      </c>
      <c r="B94" s="5" t="n">
        <v>-4473</v>
      </c>
      <c r="C94" s="5" t="n">
        <v>-4579</v>
      </c>
    </row>
    <row r="95" spans="1:3">
      <c r="A95" s="4" t="s">
        <v>945</v>
      </c>
      <c r="B95" s="5" t="n">
        <v>-5229</v>
      </c>
      <c r="C95" s="5" t="n">
        <v>-75</v>
      </c>
    </row>
    <row r="96" spans="1:3">
      <c r="A96" s="4" t="s">
        <v>946</v>
      </c>
      <c r="B96" s="5" t="n">
        <v>-29</v>
      </c>
      <c r="C96" s="5" t="n">
        <v>-15</v>
      </c>
    </row>
    <row r="97" spans="1:3">
      <c r="A97" s="4" t="s">
        <v>138</v>
      </c>
      <c r="B97" s="5" t="n">
        <v>-1489</v>
      </c>
      <c r="C97" s="5" t="n">
        <v>-2352</v>
      </c>
    </row>
    <row r="98" spans="1:3">
      <c r="A98" s="4" t="s">
        <v>1062</v>
      </c>
      <c r="B98" s="5" t="n">
        <v>41067</v>
      </c>
      <c r="C98" s="5" t="n">
        <v>51962</v>
      </c>
    </row>
    <row r="99" spans="1:3">
      <c r="A99" s="4" t="s">
        <v>1074</v>
      </c>
    </row>
    <row r="100" spans="1:3">
      <c r="A100" s="3" t="s">
        <v>1021</v>
      </c>
    </row>
    <row r="101" spans="1:3">
      <c r="A101" s="4" t="s">
        <v>1060</v>
      </c>
      <c r="B101" s="5" t="n">
        <v>64487</v>
      </c>
      <c r="C101" s="5" t="n">
        <v>58368</v>
      </c>
    </row>
    <row r="102" spans="1:3">
      <c r="A102" s="4" t="s">
        <v>1062</v>
      </c>
      <c r="B102" s="5" t="n">
        <v>54024</v>
      </c>
      <c r="C102" s="5" t="n">
        <v>64487</v>
      </c>
    </row>
    <row r="103" spans="1:3">
      <c r="A103" s="4" t="s">
        <v>1075</v>
      </c>
    </row>
    <row r="104" spans="1:3">
      <c r="A104" s="3" t="s">
        <v>1021</v>
      </c>
    </row>
    <row r="105" spans="1:3">
      <c r="A105" s="4" t="s">
        <v>1060</v>
      </c>
      <c r="B105" s="5" t="n">
        <v>-12525</v>
      </c>
      <c r="C105" s="5" t="n">
        <v>-9784</v>
      </c>
    </row>
    <row r="106" spans="1:3">
      <c r="A106" s="4" t="s">
        <v>1062</v>
      </c>
      <c r="B106" s="6" t="n">
        <v>-12957</v>
      </c>
      <c r="C106" s="6" t="n">
        <v>-12525</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76</v>
      </c>
      <c r="B1" s="2" t="s">
        <v>27</v>
      </c>
      <c r="C1" s="2" t="s">
        <v>28</v>
      </c>
    </row>
    <row r="2" spans="1:3">
      <c r="A2" s="3" t="s">
        <v>1077</v>
      </c>
    </row>
    <row r="3" spans="1:3">
      <c r="A3" s="4" t="s">
        <v>1078</v>
      </c>
      <c r="B3" s="6" t="n">
        <v>49300</v>
      </c>
      <c r="C3" s="6" t="n">
        <v>72594</v>
      </c>
    </row>
    <row r="4" spans="1:3">
      <c r="A4" s="4" t="s">
        <v>1079</v>
      </c>
      <c r="B4" s="5" t="n">
        <v>416210</v>
      </c>
      <c r="C4" s="5" t="n">
        <v>380018</v>
      </c>
    </row>
    <row r="5" spans="1:3">
      <c r="A5" s="4" t="s">
        <v>1080</v>
      </c>
      <c r="B5" s="5" t="n">
        <v>1175495</v>
      </c>
      <c r="C5" s="5" t="n">
        <v>1438977</v>
      </c>
    </row>
    <row r="6" spans="1:3">
      <c r="A6" s="4" t="s">
        <v>1081</v>
      </c>
      <c r="B6" s="5" t="n">
        <v>1560972</v>
      </c>
      <c r="C6" s="5" t="n">
        <v>1089481</v>
      </c>
    </row>
    <row r="7" spans="1:3">
      <c r="A7" s="4" t="s">
        <v>1082</v>
      </c>
      <c r="B7" s="5" t="n">
        <v>316455</v>
      </c>
      <c r="C7" s="5" t="n">
        <v>257744</v>
      </c>
    </row>
    <row r="8" spans="1:3">
      <c r="A8" s="4" t="s">
        <v>1083</v>
      </c>
      <c r="B8" s="5" t="n">
        <v>99247</v>
      </c>
      <c r="C8" s="5" t="n">
        <v>115064</v>
      </c>
    </row>
    <row r="9" spans="1:3">
      <c r="A9" s="4" t="s">
        <v>1084</v>
      </c>
      <c r="B9" s="5" t="n">
        <v>13889</v>
      </c>
      <c r="C9" s="5" t="n">
        <v>436985</v>
      </c>
    </row>
    <row r="10" spans="1:3">
      <c r="A10" s="4" t="s">
        <v>138</v>
      </c>
      <c r="B10" s="5" t="n">
        <v>412340</v>
      </c>
      <c r="C10" s="5" t="n">
        <v>530861</v>
      </c>
    </row>
    <row r="11" spans="1:3">
      <c r="A11" s="4" t="s">
        <v>1085</v>
      </c>
      <c r="B11" s="6" t="n">
        <v>4043908</v>
      </c>
      <c r="C11" s="6" t="n">
        <v>432172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7</v>
      </c>
      <c r="C2" s="2" t="s">
        <v>28</v>
      </c>
      <c r="D2" s="2" t="s">
        <v>71</v>
      </c>
    </row>
    <row r="3" spans="1:4">
      <c r="A3" s="3" t="s">
        <v>1077</v>
      </c>
    </row>
    <row r="4" spans="1:4">
      <c r="A4" s="4" t="s">
        <v>1087</v>
      </c>
      <c r="B4" s="6" t="n">
        <v>29427</v>
      </c>
      <c r="C4" s="6" t="n">
        <v>25322</v>
      </c>
      <c r="D4" s="6" t="n">
        <v>2087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88</v>
      </c>
      <c r="B1" s="2" t="s">
        <v>27</v>
      </c>
      <c r="C1" s="2" t="s">
        <v>28</v>
      </c>
    </row>
    <row r="2" spans="1:3">
      <c r="A2" s="3" t="s">
        <v>1089</v>
      </c>
    </row>
    <row r="3" spans="1:3">
      <c r="A3" s="4" t="s">
        <v>1090</v>
      </c>
      <c r="B3" s="6" t="n">
        <v>21611514</v>
      </c>
      <c r="C3" s="6" t="n">
        <v>19853552</v>
      </c>
    </row>
    <row r="4" spans="1:3">
      <c r="A4" s="4" t="s">
        <v>1091</v>
      </c>
      <c r="B4" s="5" t="n">
        <v>52154265</v>
      </c>
      <c r="C4" s="5" t="n">
        <v>51281995</v>
      </c>
    </row>
    <row r="5" spans="1:3">
      <c r="A5" s="4" t="s">
        <v>1092</v>
      </c>
      <c r="B5" s="5" t="n">
        <v>10355664</v>
      </c>
      <c r="C5" s="5" t="n">
        <v>10330269</v>
      </c>
    </row>
    <row r="6" spans="1:3">
      <c r="A6" s="4" t="s">
        <v>1093</v>
      </c>
      <c r="B6" s="5" t="n">
        <v>25655132</v>
      </c>
      <c r="C6" s="5" t="n">
        <v>29525875</v>
      </c>
    </row>
    <row r="7" spans="1:3">
      <c r="A7" s="4" t="s">
        <v>1094</v>
      </c>
      <c r="B7" s="5" t="n">
        <v>11220285</v>
      </c>
      <c r="C7" s="5" t="n">
        <v>11880938</v>
      </c>
    </row>
    <row r="8" spans="1:3">
      <c r="A8" s="4" t="s">
        <v>138</v>
      </c>
      <c r="B8" s="5" t="n">
        <v>7464667</v>
      </c>
      <c r="C8" s="5" t="n">
        <v>7422661</v>
      </c>
    </row>
    <row r="9" spans="1:3">
      <c r="A9" s="4" t="s">
        <v>1095</v>
      </c>
      <c r="B9" s="6" t="n">
        <v>128461527</v>
      </c>
      <c r="C9" s="6" t="n">
        <v>13029529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7</v>
      </c>
      <c r="C1" s="2" t="s">
        <v>28</v>
      </c>
    </row>
    <row r="2" spans="1:3">
      <c r="A2" s="3" t="s">
        <v>1097</v>
      </c>
    </row>
    <row r="3" spans="1:3">
      <c r="A3" s="4" t="s">
        <v>50</v>
      </c>
      <c r="B3" s="6" t="n">
        <v>2143899</v>
      </c>
      <c r="C3" s="6" t="n">
        <v>2071584</v>
      </c>
    </row>
    <row r="4" spans="1:3">
      <c r="A4" s="4" t="s">
        <v>717</v>
      </c>
    </row>
    <row r="5" spans="1:3">
      <c r="A5" s="3" t="s">
        <v>1097</v>
      </c>
    </row>
    <row r="6" spans="1:3">
      <c r="A6" s="4" t="s">
        <v>50</v>
      </c>
      <c r="B6" s="5" t="n">
        <v>2008711</v>
      </c>
      <c r="C6" s="5" t="n">
        <v>2038330</v>
      </c>
    </row>
    <row r="7" spans="1:3">
      <c r="A7" s="4" t="s">
        <v>718</v>
      </c>
    </row>
    <row r="8" spans="1:3">
      <c r="A8" s="3" t="s">
        <v>1097</v>
      </c>
    </row>
    <row r="9" spans="1:3">
      <c r="A9" s="4" t="s">
        <v>50</v>
      </c>
      <c r="B9" s="6" t="n">
        <v>135188</v>
      </c>
      <c r="C9" s="6" t="n">
        <v>3325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1098</v>
      </c>
      <c r="B1" s="2" t="s">
        <v>1</v>
      </c>
    </row>
    <row r="2" spans="1:3">
      <c r="B2" s="2" t="s">
        <v>27</v>
      </c>
      <c r="C2" s="2" t="s">
        <v>28</v>
      </c>
    </row>
    <row r="3" spans="1:3">
      <c r="A3" s="3" t="s">
        <v>1099</v>
      </c>
    </row>
    <row r="4" spans="1:3">
      <c r="A4" s="4" t="s">
        <v>51</v>
      </c>
      <c r="B4" s="6" t="n">
        <v>10652481</v>
      </c>
      <c r="C4" s="6" t="n">
        <v>12245943</v>
      </c>
    </row>
    <row r="5" spans="1:3">
      <c r="A5" s="4" t="s">
        <v>1100</v>
      </c>
    </row>
    <row r="6" spans="1:3">
      <c r="A6" s="3" t="s">
        <v>1099</v>
      </c>
    </row>
    <row r="7" spans="1:3">
      <c r="A7" s="4" t="s">
        <v>51</v>
      </c>
      <c r="B7" s="6" t="n">
        <v>1204722</v>
      </c>
      <c r="C7" s="5" t="n">
        <v>1169741</v>
      </c>
    </row>
    <row r="8" spans="1:3">
      <c r="A8" s="4" t="s">
        <v>1101</v>
      </c>
    </row>
    <row r="9" spans="1:3">
      <c r="A9" s="3" t="s">
        <v>1099</v>
      </c>
    </row>
    <row r="10" spans="1:3">
      <c r="A10" s="4" t="s">
        <v>1102</v>
      </c>
      <c r="B10" s="4" t="s">
        <v>1103</v>
      </c>
    </row>
    <row r="11" spans="1:3">
      <c r="A11" s="4" t="s">
        <v>51</v>
      </c>
      <c r="B11" s="6" t="n">
        <v>1152826</v>
      </c>
      <c r="C11" s="5" t="n">
        <v>1077539</v>
      </c>
    </row>
    <row r="12" spans="1:3">
      <c r="A12" s="4" t="s">
        <v>1104</v>
      </c>
    </row>
    <row r="13" spans="1:3">
      <c r="A13" s="3" t="s">
        <v>1099</v>
      </c>
    </row>
    <row r="14" spans="1:3">
      <c r="A14" s="4" t="s">
        <v>1105</v>
      </c>
      <c r="B14" s="5" t="n">
        <v>2021</v>
      </c>
    </row>
    <row r="15" spans="1:3">
      <c r="A15" s="4" t="s">
        <v>1106</v>
      </c>
      <c r="B15" s="4" t="s">
        <v>1107</v>
      </c>
    </row>
    <row r="16" spans="1:3">
      <c r="A16" s="4" t="s">
        <v>1108</v>
      </c>
    </row>
    <row r="17" spans="1:3">
      <c r="A17" s="3" t="s">
        <v>1099</v>
      </c>
    </row>
    <row r="18" spans="1:3">
      <c r="A18" s="4" t="s">
        <v>1105</v>
      </c>
      <c r="B18" s="5" t="n">
        <v>2049</v>
      </c>
    </row>
    <row r="19" spans="1:3">
      <c r="A19" s="4" t="s">
        <v>1106</v>
      </c>
      <c r="B19" s="4" t="s">
        <v>1109</v>
      </c>
    </row>
    <row r="20" spans="1:3">
      <c r="A20" s="4" t="s">
        <v>1110</v>
      </c>
    </row>
    <row r="21" spans="1:3">
      <c r="A21" s="3" t="s">
        <v>1099</v>
      </c>
    </row>
    <row r="22" spans="1:3">
      <c r="A22" s="4" t="s">
        <v>1102</v>
      </c>
      <c r="B22" s="4" t="s">
        <v>1103</v>
      </c>
    </row>
    <row r="23" spans="1:3">
      <c r="A23" s="4" t="s">
        <v>51</v>
      </c>
      <c r="B23" s="6" t="n">
        <v>47533</v>
      </c>
      <c r="C23" s="5" t="n">
        <v>85421</v>
      </c>
    </row>
    <row r="24" spans="1:3">
      <c r="A24" s="4" t="s">
        <v>1111</v>
      </c>
    </row>
    <row r="25" spans="1:3">
      <c r="A25" s="3" t="s">
        <v>1099</v>
      </c>
    </row>
    <row r="26" spans="1:3">
      <c r="A26" s="4" t="s">
        <v>1105</v>
      </c>
      <c r="B26" s="5" t="n">
        <v>2017</v>
      </c>
    </row>
    <row r="27" spans="1:3">
      <c r="A27" s="4" t="s">
        <v>1106</v>
      </c>
      <c r="B27" s="4" t="s">
        <v>1112</v>
      </c>
    </row>
    <row r="28" spans="1:3">
      <c r="A28" s="4" t="s">
        <v>1113</v>
      </c>
    </row>
    <row r="29" spans="1:3">
      <c r="A29" s="3" t="s">
        <v>1099</v>
      </c>
    </row>
    <row r="30" spans="1:3">
      <c r="A30" s="4" t="s">
        <v>1105</v>
      </c>
      <c r="B30" s="5" t="n">
        <v>2027</v>
      </c>
    </row>
    <row r="31" spans="1:3">
      <c r="A31" s="4" t="s">
        <v>1106</v>
      </c>
      <c r="B31" s="4" t="s">
        <v>1114</v>
      </c>
    </row>
    <row r="32" spans="1:3">
      <c r="A32" s="4" t="s">
        <v>1115</v>
      </c>
    </row>
    <row r="33" spans="1:3">
      <c r="A33" s="3" t="s">
        <v>1099</v>
      </c>
    </row>
    <row r="34" spans="1:3">
      <c r="A34" s="4" t="s">
        <v>1102</v>
      </c>
      <c r="B34" s="4" t="s">
        <v>1116</v>
      </c>
    </row>
    <row r="35" spans="1:3">
      <c r="A35" s="4" t="s">
        <v>51</v>
      </c>
      <c r="B35" s="6" t="n">
        <v>4363</v>
      </c>
      <c r="C35" s="5" t="n">
        <v>6781</v>
      </c>
    </row>
    <row r="36" spans="1:3">
      <c r="A36" s="4" t="s">
        <v>1117</v>
      </c>
    </row>
    <row r="37" spans="1:3">
      <c r="A37" s="3" t="s">
        <v>1099</v>
      </c>
    </row>
    <row r="38" spans="1:3">
      <c r="A38" s="4" t="s">
        <v>1105</v>
      </c>
      <c r="B38" s="5" t="n">
        <v>2019</v>
      </c>
    </row>
    <row r="39" spans="1:3">
      <c r="A39" s="4" t="s">
        <v>1106</v>
      </c>
      <c r="B39" s="4" t="s">
        <v>1118</v>
      </c>
    </row>
    <row r="40" spans="1:3">
      <c r="A40" s="4" t="s">
        <v>1119</v>
      </c>
    </row>
    <row r="41" spans="1:3">
      <c r="A41" s="3" t="s">
        <v>1099</v>
      </c>
    </row>
    <row r="42" spans="1:3">
      <c r="A42" s="4" t="s">
        <v>1105</v>
      </c>
      <c r="B42" s="5" t="n">
        <v>2020</v>
      </c>
    </row>
    <row r="43" spans="1:3">
      <c r="A43" s="4" t="s">
        <v>1106</v>
      </c>
      <c r="B43" s="4" t="s">
        <v>1120</v>
      </c>
    </row>
    <row r="44" spans="1:3">
      <c r="A44" s="4" t="s">
        <v>1121</v>
      </c>
    </row>
    <row r="45" spans="1:3">
      <c r="A45" s="3" t="s">
        <v>1099</v>
      </c>
    </row>
    <row r="46" spans="1:3">
      <c r="A46" s="4" t="s">
        <v>51</v>
      </c>
      <c r="B46" s="6" t="n">
        <v>9166</v>
      </c>
      <c r="C46" s="5" t="n">
        <v>106924</v>
      </c>
    </row>
    <row r="47" spans="1:3">
      <c r="A47" s="4" t="s">
        <v>1122</v>
      </c>
    </row>
    <row r="48" spans="1:3">
      <c r="A48" s="3" t="s">
        <v>1099</v>
      </c>
    </row>
    <row r="49" spans="1:3">
      <c r="A49" s="4" t="s">
        <v>51</v>
      </c>
      <c r="B49" s="5" t="n">
        <v>8015562</v>
      </c>
      <c r="C49" s="5" t="n">
        <v>8021331</v>
      </c>
    </row>
    <row r="50" spans="1:3">
      <c r="A50" s="4" t="s">
        <v>1123</v>
      </c>
    </row>
    <row r="51" spans="1:3">
      <c r="A51" s="3" t="s">
        <v>1099</v>
      </c>
    </row>
    <row r="52" spans="1:3">
      <c r="A52" s="4" t="s">
        <v>51</v>
      </c>
      <c r="B52" s="6" t="n">
        <v>3521478</v>
      </c>
      <c r="C52" s="5" t="n">
        <v>6640069</v>
      </c>
    </row>
    <row r="53" spans="1:3">
      <c r="A53" s="4" t="s">
        <v>1124</v>
      </c>
    </row>
    <row r="54" spans="1:3">
      <c r="A54" s="3" t="s">
        <v>1099</v>
      </c>
    </row>
    <row r="55" spans="1:3">
      <c r="A55" s="4" t="s">
        <v>1106</v>
      </c>
      <c r="B55" s="4" t="s">
        <v>1125</v>
      </c>
    </row>
    <row r="56" spans="1:3">
      <c r="A56" s="4" t="s">
        <v>1126</v>
      </c>
    </row>
    <row r="57" spans="1:3">
      <c r="A57" s="3" t="s">
        <v>1099</v>
      </c>
    </row>
    <row r="58" spans="1:3">
      <c r="A58" s="4" t="s">
        <v>1106</v>
      </c>
      <c r="B58" s="4" t="s">
        <v>1127</v>
      </c>
    </row>
    <row r="59" spans="1:3">
      <c r="A59" s="4" t="s">
        <v>1128</v>
      </c>
    </row>
    <row r="60" spans="1:3">
      <c r="A60" s="3" t="s">
        <v>1099</v>
      </c>
    </row>
    <row r="61" spans="1:3">
      <c r="A61" s="4" t="s">
        <v>1102</v>
      </c>
      <c r="B61" s="4" t="s">
        <v>1103</v>
      </c>
    </row>
    <row r="62" spans="1:3">
      <c r="A62" s="4" t="s">
        <v>51</v>
      </c>
      <c r="B62" s="6" t="n">
        <v>3126970</v>
      </c>
      <c r="C62" s="5" t="n">
        <v>4351</v>
      </c>
    </row>
    <row r="63" spans="1:3">
      <c r="A63" s="4" t="s">
        <v>1129</v>
      </c>
    </row>
    <row r="64" spans="1:3">
      <c r="A64" s="3" t="s">
        <v>1099</v>
      </c>
    </row>
    <row r="65" spans="1:3">
      <c r="A65" s="4" t="s">
        <v>1105</v>
      </c>
      <c r="B65" s="5" t="n">
        <v>2017</v>
      </c>
    </row>
    <row r="66" spans="1:3">
      <c r="A66" s="4" t="s">
        <v>1106</v>
      </c>
      <c r="B66" s="4" t="s">
        <v>1125</v>
      </c>
    </row>
    <row r="67" spans="1:3">
      <c r="A67" s="4" t="s">
        <v>1130</v>
      </c>
    </row>
    <row r="68" spans="1:3">
      <c r="A68" s="3" t="s">
        <v>1099</v>
      </c>
    </row>
    <row r="69" spans="1:3">
      <c r="A69" s="4" t="s">
        <v>1105</v>
      </c>
      <c r="B69" s="5" t="n">
        <v>2028</v>
      </c>
    </row>
    <row r="70" spans="1:3">
      <c r="A70" s="4" t="s">
        <v>1106</v>
      </c>
      <c r="B70" s="4" t="s">
        <v>1131</v>
      </c>
    </row>
    <row r="71" spans="1:3">
      <c r="A71" s="4" t="s">
        <v>1132</v>
      </c>
    </row>
    <row r="72" spans="1:3">
      <c r="A72" s="3" t="s">
        <v>1099</v>
      </c>
    </row>
    <row r="73" spans="1:3">
      <c r="A73" s="4" t="s">
        <v>1102</v>
      </c>
      <c r="B73" s="4" t="s">
        <v>1116</v>
      </c>
    </row>
    <row r="74" spans="1:3">
      <c r="A74" s="4" t="s">
        <v>51</v>
      </c>
      <c r="B74" s="6" t="n">
        <v>42666</v>
      </c>
      <c r="C74" s="5" t="n">
        <v>45387</v>
      </c>
    </row>
    <row r="75" spans="1:3">
      <c r="A75" s="4" t="s">
        <v>1133</v>
      </c>
    </row>
    <row r="76" spans="1:3">
      <c r="A76" s="3" t="s">
        <v>1099</v>
      </c>
    </row>
    <row r="77" spans="1:3">
      <c r="A77" s="4" t="s">
        <v>1105</v>
      </c>
      <c r="B77" s="5" t="n">
        <v>2017</v>
      </c>
    </row>
    <row r="78" spans="1:3">
      <c r="A78" s="4" t="s">
        <v>1106</v>
      </c>
      <c r="B78" s="4" t="s">
        <v>1125</v>
      </c>
    </row>
    <row r="79" spans="1:3">
      <c r="A79" s="4" t="s">
        <v>1134</v>
      </c>
    </row>
    <row r="80" spans="1:3">
      <c r="A80" s="3" t="s">
        <v>1099</v>
      </c>
    </row>
    <row r="81" spans="1:3">
      <c r="A81" s="4" t="s">
        <v>1105</v>
      </c>
      <c r="B81" s="5" t="n">
        <v>2025</v>
      </c>
    </row>
    <row r="82" spans="1:3">
      <c r="A82" s="4" t="s">
        <v>1106</v>
      </c>
      <c r="B82" s="4" t="s">
        <v>1135</v>
      </c>
    </row>
    <row r="83" spans="1:3">
      <c r="A83" s="4" t="s">
        <v>1136</v>
      </c>
    </row>
    <row r="84" spans="1:3">
      <c r="A84" s="3" t="s">
        <v>1099</v>
      </c>
    </row>
    <row r="85" spans="1:3">
      <c r="A85" s="4" t="s">
        <v>1102</v>
      </c>
      <c r="B85" s="4" t="s">
        <v>1137</v>
      </c>
    </row>
    <row r="86" spans="1:3">
      <c r="A86" s="4" t="s">
        <v>51</v>
      </c>
      <c r="B86" s="6" t="n">
        <v>122023</v>
      </c>
      <c r="C86" s="5" t="n">
        <v>101492</v>
      </c>
    </row>
    <row r="87" spans="1:3">
      <c r="A87" s="4" t="s">
        <v>1138</v>
      </c>
    </row>
    <row r="88" spans="1:3">
      <c r="A88" s="3" t="s">
        <v>1099</v>
      </c>
    </row>
    <row r="89" spans="1:3">
      <c r="A89" s="4" t="s">
        <v>1105</v>
      </c>
      <c r="B89" s="5" t="n">
        <v>2017</v>
      </c>
    </row>
    <row r="90" spans="1:3">
      <c r="A90" s="4" t="s">
        <v>1106</v>
      </c>
      <c r="B90" s="4" t="s">
        <v>1125</v>
      </c>
    </row>
    <row r="91" spans="1:3">
      <c r="A91" s="4" t="s">
        <v>1139</v>
      </c>
    </row>
    <row r="92" spans="1:3">
      <c r="A92" s="3" t="s">
        <v>1099</v>
      </c>
    </row>
    <row r="93" spans="1:3">
      <c r="A93" s="4" t="s">
        <v>1105</v>
      </c>
      <c r="B93" s="5" t="n">
        <v>2045</v>
      </c>
    </row>
    <row r="94" spans="1:3">
      <c r="A94" s="4" t="s">
        <v>1106</v>
      </c>
      <c r="B94" s="4" t="s">
        <v>1140</v>
      </c>
    </row>
    <row r="95" spans="1:3">
      <c r="A95" s="4" t="s">
        <v>1141</v>
      </c>
    </row>
    <row r="96" spans="1:3">
      <c r="A96" s="3" t="s">
        <v>1099</v>
      </c>
    </row>
    <row r="97" spans="1:3">
      <c r="A97" s="4" t="s">
        <v>1102</v>
      </c>
      <c r="B97" s="4" t="s">
        <v>1103</v>
      </c>
    </row>
    <row r="98" spans="1:3">
      <c r="A98" s="4" t="s">
        <v>51</v>
      </c>
      <c r="B98" s="6" t="n">
        <v>59500</v>
      </c>
      <c r="C98" s="5" t="n">
        <v>68000</v>
      </c>
    </row>
    <row r="99" spans="1:3">
      <c r="A99" s="4" t="s">
        <v>1142</v>
      </c>
    </row>
    <row r="100" spans="1:3">
      <c r="A100" s="3" t="s">
        <v>1099</v>
      </c>
    </row>
    <row r="101" spans="1:3">
      <c r="A101" s="4" t="s">
        <v>1105</v>
      </c>
      <c r="B101" s="5" t="n">
        <v>2018</v>
      </c>
    </row>
    <row r="102" spans="1:3">
      <c r="A102" s="4" t="s">
        <v>1106</v>
      </c>
      <c r="B102" s="4" t="s">
        <v>1143</v>
      </c>
    </row>
    <row r="103" spans="1:3">
      <c r="A103" s="4" t="s">
        <v>1144</v>
      </c>
    </row>
    <row r="104" spans="1:3">
      <c r="A104" s="3" t="s">
        <v>1099</v>
      </c>
    </row>
    <row r="105" spans="1:3">
      <c r="A105" s="4" t="s">
        <v>1105</v>
      </c>
      <c r="B105" s="5" t="n">
        <v>2037</v>
      </c>
    </row>
    <row r="106" spans="1:3">
      <c r="A106" s="4" t="s">
        <v>1106</v>
      </c>
      <c r="B106" s="4" t="s">
        <v>1145</v>
      </c>
    </row>
    <row r="107" spans="1:3">
      <c r="A107" s="4" t="s">
        <v>1146</v>
      </c>
    </row>
    <row r="108" spans="1:3">
      <c r="A108" s="3" t="s">
        <v>1099</v>
      </c>
    </row>
    <row r="109" spans="1:3">
      <c r="A109" s="4" t="s">
        <v>1102</v>
      </c>
      <c r="B109" s="4" t="s">
        <v>1116</v>
      </c>
    </row>
    <row r="110" spans="1:3">
      <c r="A110" s="4" t="s">
        <v>51</v>
      </c>
      <c r="B110" s="6" t="n">
        <v>894797</v>
      </c>
      <c r="C110" s="5" t="n">
        <v>904263</v>
      </c>
    </row>
    <row r="111" spans="1:3">
      <c r="A111" s="4" t="s">
        <v>1147</v>
      </c>
    </row>
    <row r="112" spans="1:3">
      <c r="A112" s="3" t="s">
        <v>1099</v>
      </c>
    </row>
    <row r="113" spans="1:3">
      <c r="A113" s="4" t="s">
        <v>1105</v>
      </c>
      <c r="B113" s="5" t="n">
        <v>2017</v>
      </c>
    </row>
    <row r="114" spans="1:3">
      <c r="A114" s="4" t="s">
        <v>1106</v>
      </c>
      <c r="B114" s="4" t="s">
        <v>1148</v>
      </c>
    </row>
    <row r="115" spans="1:3">
      <c r="A115" s="4" t="s">
        <v>1149</v>
      </c>
    </row>
    <row r="116" spans="1:3">
      <c r="A116" s="3" t="s">
        <v>1099</v>
      </c>
    </row>
    <row r="117" spans="1:3">
      <c r="A117" s="4" t="s">
        <v>1105</v>
      </c>
      <c r="B117" s="5" t="n">
        <v>2033</v>
      </c>
    </row>
    <row r="118" spans="1:3">
      <c r="A118" s="4" t="s">
        <v>1106</v>
      </c>
      <c r="B118" s="4" t="s">
        <v>1150</v>
      </c>
    </row>
    <row r="119" spans="1:3">
      <c r="A119" s="4" t="s">
        <v>1151</v>
      </c>
    </row>
    <row r="120" spans="1:3">
      <c r="A120" s="3" t="s">
        <v>1099</v>
      </c>
    </row>
    <row r="121" spans="1:3">
      <c r="A121" s="4" t="s">
        <v>1102</v>
      </c>
      <c r="B121" s="4" t="s">
        <v>1137</v>
      </c>
    </row>
    <row r="122" spans="1:3">
      <c r="A122" s="4" t="s">
        <v>51</v>
      </c>
      <c r="B122" s="6" t="n">
        <v>32128</v>
      </c>
      <c r="C122" s="5" t="n">
        <v>31769</v>
      </c>
    </row>
    <row r="123" spans="1:3">
      <c r="A123" s="4" t="s">
        <v>1152</v>
      </c>
    </row>
    <row r="124" spans="1:3">
      <c r="A124" s="3" t="s">
        <v>1099</v>
      </c>
    </row>
    <row r="125" spans="1:3">
      <c r="A125" s="4" t="s">
        <v>1105</v>
      </c>
      <c r="B125" s="5" t="n">
        <v>2021</v>
      </c>
    </row>
    <row r="126" spans="1:3">
      <c r="A126" s="4" t="s">
        <v>1106</v>
      </c>
      <c r="B126" s="4" t="s">
        <v>1125</v>
      </c>
    </row>
    <row r="127" spans="1:3">
      <c r="A127" s="4" t="s">
        <v>1153</v>
      </c>
    </row>
    <row r="128" spans="1:3">
      <c r="A128" s="3" t="s">
        <v>1099</v>
      </c>
    </row>
    <row r="129" spans="1:3">
      <c r="A129" s="4" t="s">
        <v>1105</v>
      </c>
      <c r="B129" s="5" t="n">
        <v>2022</v>
      </c>
    </row>
    <row r="130" spans="1:3">
      <c r="A130" s="4" t="s">
        <v>1106</v>
      </c>
      <c r="B130" s="4" t="s">
        <v>1154</v>
      </c>
    </row>
    <row r="131" spans="1:3">
      <c r="A131" s="4" t="s">
        <v>1155</v>
      </c>
    </row>
    <row r="132" spans="1:3">
      <c r="A132" s="3" t="s">
        <v>1099</v>
      </c>
    </row>
    <row r="133" spans="1:3">
      <c r="A133" s="4" t="s">
        <v>1102</v>
      </c>
      <c r="B133" s="4" t="s">
        <v>1103</v>
      </c>
    </row>
    <row r="134" spans="1:3">
      <c r="A134" s="4" t="s">
        <v>51</v>
      </c>
      <c r="B134" s="6" t="n">
        <v>216000</v>
      </c>
      <c r="C134" s="5" t="n">
        <v>226000</v>
      </c>
    </row>
    <row r="135" spans="1:3">
      <c r="A135" s="4" t="s">
        <v>1156</v>
      </c>
    </row>
    <row r="136" spans="1:3">
      <c r="A136" s="3" t="s">
        <v>1099</v>
      </c>
    </row>
    <row r="137" spans="1:3">
      <c r="A137" s="4" t="s">
        <v>1105</v>
      </c>
      <c r="B137" s="5" t="n">
        <v>2018</v>
      </c>
    </row>
    <row r="138" spans="1:3">
      <c r="A138" s="4" t="s">
        <v>1106</v>
      </c>
      <c r="B138" s="4" t="s">
        <v>1157</v>
      </c>
    </row>
    <row r="139" spans="1:3">
      <c r="A139" s="4" t="s">
        <v>1158</v>
      </c>
    </row>
    <row r="140" spans="1:3">
      <c r="A140" s="3" t="s">
        <v>1099</v>
      </c>
    </row>
    <row r="141" spans="1:3">
      <c r="A141" s="4" t="s">
        <v>1105</v>
      </c>
      <c r="B141" s="5" t="n">
        <v>2027</v>
      </c>
    </row>
    <row r="142" spans="1:3">
      <c r="A142" s="4" t="s">
        <v>1106</v>
      </c>
      <c r="B142" s="4" t="s">
        <v>1159</v>
      </c>
    </row>
    <row r="143" spans="1:3">
      <c r="A143" s="4" t="s">
        <v>1160</v>
      </c>
    </row>
    <row r="144" spans="1:3">
      <c r="A144" s="3" t="s">
        <v>1099</v>
      </c>
    </row>
    <row r="145" spans="1:3">
      <c r="A145" s="4" t="s">
        <v>51</v>
      </c>
      <c r="B145" s="6" t="n">
        <v>1223810</v>
      </c>
      <c r="C145" s="5" t="n">
        <v>2815141</v>
      </c>
    </row>
    <row r="146" spans="1:3">
      <c r="A146" s="4" t="s">
        <v>1161</v>
      </c>
    </row>
    <row r="147" spans="1:3">
      <c r="A147" s="3" t="s">
        <v>1099</v>
      </c>
    </row>
    <row r="148" spans="1:3">
      <c r="A148" s="4" t="s">
        <v>51</v>
      </c>
      <c r="B148" s="6" t="n">
        <v>421662</v>
      </c>
      <c r="C148" s="5" t="n">
        <v>906427</v>
      </c>
    </row>
    <row r="149" spans="1:3">
      <c r="A149" s="4" t="s">
        <v>1162</v>
      </c>
    </row>
    <row r="150" spans="1:3">
      <c r="A150" s="3" t="s">
        <v>1099</v>
      </c>
    </row>
    <row r="151" spans="1:3">
      <c r="A151" s="4" t="s">
        <v>1106</v>
      </c>
      <c r="B151" s="4" t="s">
        <v>1107</v>
      </c>
    </row>
    <row r="152" spans="1:3">
      <c r="A152" s="4" t="s">
        <v>1163</v>
      </c>
    </row>
    <row r="153" spans="1:3">
      <c r="A153" s="3" t="s">
        <v>1099</v>
      </c>
    </row>
    <row r="154" spans="1:3">
      <c r="A154" s="4" t="s">
        <v>1106</v>
      </c>
      <c r="B154" s="4" t="s">
        <v>1164</v>
      </c>
    </row>
    <row r="155" spans="1:3">
      <c r="A155" s="4" t="s">
        <v>1165</v>
      </c>
    </row>
    <row r="156" spans="1:3">
      <c r="A156" s="3" t="s">
        <v>1099</v>
      </c>
    </row>
    <row r="157" spans="1:3">
      <c r="A157" s="4" t="s">
        <v>1102</v>
      </c>
      <c r="B157" s="4" t="s">
        <v>1103</v>
      </c>
    </row>
    <row r="158" spans="1:3">
      <c r="A158" s="4" t="s">
        <v>51</v>
      </c>
      <c r="B158" s="6" t="n">
        <v>227231</v>
      </c>
      <c r="C158" s="5" t="n">
        <v>617358</v>
      </c>
    </row>
    <row r="159" spans="1:3">
      <c r="A159" s="4" t="s">
        <v>1166</v>
      </c>
    </row>
    <row r="160" spans="1:3">
      <c r="A160" s="3" t="s">
        <v>1099</v>
      </c>
    </row>
    <row r="161" spans="1:3">
      <c r="A161" s="4" t="s">
        <v>1105</v>
      </c>
      <c r="B161" s="5" t="n">
        <v>2017</v>
      </c>
    </row>
    <row r="162" spans="1:3">
      <c r="A162" s="4" t="s">
        <v>1106</v>
      </c>
      <c r="B162" s="4" t="s">
        <v>1125</v>
      </c>
    </row>
    <row r="163" spans="1:3">
      <c r="A163" s="4" t="s">
        <v>1167</v>
      </c>
    </row>
    <row r="164" spans="1:3">
      <c r="A164" s="3" t="s">
        <v>1099</v>
      </c>
    </row>
    <row r="165" spans="1:3">
      <c r="A165" s="4" t="s">
        <v>1105</v>
      </c>
      <c r="B165" s="5" t="n">
        <v>2042</v>
      </c>
    </row>
    <row r="166" spans="1:3">
      <c r="A166" s="4" t="s">
        <v>1106</v>
      </c>
      <c r="B166" s="4" t="s">
        <v>1168</v>
      </c>
    </row>
    <row r="167" spans="1:3">
      <c r="A167" s="4" t="s">
        <v>1169</v>
      </c>
    </row>
    <row r="168" spans="1:3">
      <c r="A168" s="3" t="s">
        <v>1099</v>
      </c>
    </row>
    <row r="169" spans="1:3">
      <c r="A169" s="4" t="s">
        <v>1102</v>
      </c>
      <c r="B169" s="4" t="s">
        <v>1116</v>
      </c>
    </row>
    <row r="170" spans="1:3">
      <c r="A170" s="4" t="s">
        <v>51</v>
      </c>
      <c r="B170" s="6" t="n">
        <v>197806</v>
      </c>
      <c r="C170" s="5" t="n">
        <v>216213</v>
      </c>
    </row>
    <row r="171" spans="1:3">
      <c r="A171" s="4" t="s">
        <v>1170</v>
      </c>
    </row>
    <row r="172" spans="1:3">
      <c r="A172" s="3" t="s">
        <v>1099</v>
      </c>
    </row>
    <row r="173" spans="1:3">
      <c r="A173" s="4" t="s">
        <v>1105</v>
      </c>
      <c r="B173" s="5" t="n">
        <v>2017</v>
      </c>
    </row>
    <row r="174" spans="1:3">
      <c r="A174" s="4" t="s">
        <v>1106</v>
      </c>
      <c r="B174" s="4" t="s">
        <v>1171</v>
      </c>
    </row>
    <row r="175" spans="1:3">
      <c r="A175" s="4" t="s">
        <v>1172</v>
      </c>
    </row>
    <row r="176" spans="1:3">
      <c r="A176" s="3" t="s">
        <v>1099</v>
      </c>
    </row>
    <row r="177" spans="1:3">
      <c r="A177" s="4" t="s">
        <v>1105</v>
      </c>
      <c r="B177" s="5" t="n">
        <v>2044</v>
      </c>
    </row>
    <row r="178" spans="1:3">
      <c r="A178" s="4" t="s">
        <v>1106</v>
      </c>
      <c r="B178" s="4" t="s">
        <v>1173</v>
      </c>
    </row>
    <row r="179" spans="1:3">
      <c r="A179" s="4" t="s">
        <v>1174</v>
      </c>
    </row>
    <row r="180" spans="1:3">
      <c r="A180" s="3" t="s">
        <v>1099</v>
      </c>
    </row>
    <row r="181" spans="1:3">
      <c r="A181" s="4" t="s">
        <v>1102</v>
      </c>
      <c r="B181" s="4" t="s">
        <v>1175</v>
      </c>
    </row>
    <row r="182" spans="1:3">
      <c r="A182" s="4" t="s">
        <v>51</v>
      </c>
      <c r="C182" s="5" t="n">
        <v>24348</v>
      </c>
    </row>
    <row r="183" spans="1:3">
      <c r="A183" s="4" t="s">
        <v>1176</v>
      </c>
    </row>
    <row r="184" spans="1:3">
      <c r="A184" s="3" t="s">
        <v>1099</v>
      </c>
    </row>
    <row r="185" spans="1:3">
      <c r="A185" s="4" t="s">
        <v>1105</v>
      </c>
      <c r="B185" s="5" t="n">
        <v>2017</v>
      </c>
    </row>
    <row r="186" spans="1:3">
      <c r="A186" s="4" t="s">
        <v>1106</v>
      </c>
      <c r="B186" s="4" t="s">
        <v>1177</v>
      </c>
    </row>
    <row r="187" spans="1:3">
      <c r="A187" s="4" t="s">
        <v>1178</v>
      </c>
    </row>
    <row r="188" spans="1:3">
      <c r="A188" s="3" t="s">
        <v>1099</v>
      </c>
    </row>
    <row r="189" spans="1:3">
      <c r="A189" s="4" t="s">
        <v>1105</v>
      </c>
      <c r="B189" s="5" t="n">
        <v>2021</v>
      </c>
    </row>
    <row r="190" spans="1:3">
      <c r="A190" s="4" t="s">
        <v>1106</v>
      </c>
      <c r="B190" s="4" t="s">
        <v>1179</v>
      </c>
    </row>
    <row r="191" spans="1:3">
      <c r="A191" s="4" t="s">
        <v>1180</v>
      </c>
    </row>
    <row r="192" spans="1:3">
      <c r="A192" s="3" t="s">
        <v>1099</v>
      </c>
    </row>
    <row r="193" spans="1:3">
      <c r="A193" s="4" t="s">
        <v>1102</v>
      </c>
      <c r="B193" s="4" t="s">
        <v>1181</v>
      </c>
    </row>
    <row r="194" spans="1:3">
      <c r="A194" s="4" t="s">
        <v>51</v>
      </c>
      <c r="C194" s="5" t="n">
        <v>12724</v>
      </c>
    </row>
    <row r="195" spans="1:3">
      <c r="A195" s="4" t="s">
        <v>1182</v>
      </c>
    </row>
    <row r="196" spans="1:3">
      <c r="A196" s="3" t="s">
        <v>1099</v>
      </c>
    </row>
    <row r="197" spans="1:3">
      <c r="A197" s="4" t="s">
        <v>1105</v>
      </c>
      <c r="B197" s="5" t="n">
        <v>2018</v>
      </c>
    </row>
    <row r="198" spans="1:3">
      <c r="A198" s="4" t="s">
        <v>1106</v>
      </c>
      <c r="B198" s="4" t="s">
        <v>1183</v>
      </c>
    </row>
    <row r="199" spans="1:3">
      <c r="A199" s="4" t="s">
        <v>1184</v>
      </c>
    </row>
    <row r="200" spans="1:3">
      <c r="A200" s="3" t="s">
        <v>1099</v>
      </c>
    </row>
    <row r="201" spans="1:3">
      <c r="A201" s="4" t="s">
        <v>1105</v>
      </c>
      <c r="B201" s="5" t="n">
        <v>2021</v>
      </c>
    </row>
    <row r="202" spans="1:3">
      <c r="A202" s="4" t="s">
        <v>1106</v>
      </c>
      <c r="B202" s="4" t="s">
        <v>1185</v>
      </c>
    </row>
    <row r="203" spans="1:3">
      <c r="A203" s="4" t="s">
        <v>1186</v>
      </c>
    </row>
    <row r="204" spans="1:3">
      <c r="A204" s="3" t="s">
        <v>1099</v>
      </c>
    </row>
    <row r="205" spans="1:3">
      <c r="A205" s="4" t="s">
        <v>1102</v>
      </c>
      <c r="B205" s="4" t="s">
        <v>1103</v>
      </c>
    </row>
    <row r="206" spans="1:3">
      <c r="A206" s="4" t="s">
        <v>51</v>
      </c>
      <c r="B206" s="6" t="n">
        <v>267598</v>
      </c>
      <c r="C206" s="5" t="n">
        <v>431141</v>
      </c>
    </row>
    <row r="207" spans="1:3">
      <c r="A207" s="4" t="s">
        <v>1187</v>
      </c>
    </row>
    <row r="208" spans="1:3">
      <c r="A208" s="3" t="s">
        <v>1099</v>
      </c>
    </row>
    <row r="209" spans="1:3">
      <c r="A209" s="4" t="s">
        <v>1105</v>
      </c>
      <c r="B209" s="5" t="n">
        <v>2017</v>
      </c>
    </row>
    <row r="210" spans="1:3">
      <c r="A210" s="4" t="s">
        <v>1106</v>
      </c>
      <c r="B210" s="4" t="s">
        <v>1188</v>
      </c>
    </row>
    <row r="211" spans="1:3">
      <c r="A211" s="4" t="s">
        <v>1189</v>
      </c>
    </row>
    <row r="212" spans="1:3">
      <c r="A212" s="3" t="s">
        <v>1099</v>
      </c>
    </row>
    <row r="213" spans="1:3">
      <c r="A213" s="4" t="s">
        <v>1105</v>
      </c>
      <c r="B213" s="5" t="n">
        <v>2042</v>
      </c>
    </row>
    <row r="214" spans="1:3">
      <c r="A214" s="4" t="s">
        <v>1106</v>
      </c>
      <c r="B214" s="4" t="s">
        <v>1190</v>
      </c>
    </row>
    <row r="215" spans="1:3">
      <c r="A215" s="4" t="s">
        <v>1191</v>
      </c>
    </row>
    <row r="216" spans="1:3">
      <c r="A216" s="3" t="s">
        <v>1099</v>
      </c>
    </row>
    <row r="217" spans="1:3">
      <c r="A217" s="4" t="s">
        <v>1102</v>
      </c>
      <c r="B217" s="4" t="s">
        <v>1116</v>
      </c>
    </row>
    <row r="218" spans="1:3">
      <c r="A218" s="4" t="s">
        <v>51</v>
      </c>
      <c r="B218" s="6" t="n">
        <v>21610</v>
      </c>
      <c r="C218" s="5" t="n">
        <v>498860</v>
      </c>
    </row>
    <row r="219" spans="1:3">
      <c r="A219" s="4" t="s">
        <v>1192</v>
      </c>
    </row>
    <row r="220" spans="1:3">
      <c r="A220" s="3" t="s">
        <v>1099</v>
      </c>
    </row>
    <row r="221" spans="1:3">
      <c r="A221" s="4" t="s">
        <v>1105</v>
      </c>
      <c r="B221" s="5" t="n">
        <v>2017</v>
      </c>
    </row>
    <row r="222" spans="1:3">
      <c r="A222" s="4" t="s">
        <v>1106</v>
      </c>
      <c r="B222" s="4" t="s">
        <v>1044</v>
      </c>
    </row>
    <row r="223" spans="1:3">
      <c r="A223" s="4" t="s">
        <v>1193</v>
      </c>
    </row>
    <row r="224" spans="1:3">
      <c r="A224" s="3" t="s">
        <v>1099</v>
      </c>
    </row>
    <row r="225" spans="1:3">
      <c r="A225" s="4" t="s">
        <v>1105</v>
      </c>
      <c r="B225" s="5" t="n">
        <v>2027</v>
      </c>
    </row>
    <row r="226" spans="1:3">
      <c r="A226" s="4" t="s">
        <v>1106</v>
      </c>
      <c r="B226" s="4" t="s">
        <v>1194</v>
      </c>
    </row>
    <row r="227" spans="1:3">
      <c r="A227" s="4" t="s">
        <v>1195</v>
      </c>
    </row>
    <row r="228" spans="1:3">
      <c r="A228" s="3" t="s">
        <v>1099</v>
      </c>
    </row>
    <row r="229" spans="1:3">
      <c r="A229" s="4" t="s">
        <v>1102</v>
      </c>
      <c r="B229" s="4" t="s">
        <v>1137</v>
      </c>
    </row>
    <row r="230" spans="1:3">
      <c r="A230" s="4" t="s">
        <v>1105</v>
      </c>
      <c r="B230" s="5" t="n">
        <v>2020</v>
      </c>
    </row>
    <row r="231" spans="1:3">
      <c r="A231" s="4" t="s">
        <v>1106</v>
      </c>
      <c r="B231" s="4" t="s">
        <v>1044</v>
      </c>
    </row>
    <row r="232" spans="1:3">
      <c r="A232" s="4" t="s">
        <v>51</v>
      </c>
      <c r="B232" s="6" t="n">
        <v>52403</v>
      </c>
      <c r="C232" s="5" t="n">
        <v>47952</v>
      </c>
    </row>
    <row r="233" spans="1:3">
      <c r="A233" s="4" t="s">
        <v>1196</v>
      </c>
    </row>
    <row r="234" spans="1:3">
      <c r="A234" s="3" t="s">
        <v>1099</v>
      </c>
    </row>
    <row r="235" spans="1:3">
      <c r="A235" s="4" t="s">
        <v>1102</v>
      </c>
      <c r="B235" s="4" t="s">
        <v>1197</v>
      </c>
    </row>
    <row r="236" spans="1:3">
      <c r="A236" s="4" t="s">
        <v>51</v>
      </c>
      <c r="B236" s="6" t="n">
        <v>24627</v>
      </c>
      <c r="C236" s="5" t="n">
        <v>20190</v>
      </c>
    </row>
    <row r="237" spans="1:3">
      <c r="A237" s="4" t="s">
        <v>1198</v>
      </c>
    </row>
    <row r="238" spans="1:3">
      <c r="A238" s="3" t="s">
        <v>1099</v>
      </c>
    </row>
    <row r="239" spans="1:3">
      <c r="A239" s="4" t="s">
        <v>1105</v>
      </c>
      <c r="B239" s="5" t="n">
        <v>2042</v>
      </c>
    </row>
    <row r="240" spans="1:3">
      <c r="A240" s="4" t="s">
        <v>1106</v>
      </c>
      <c r="B240" s="4" t="s">
        <v>1199</v>
      </c>
    </row>
    <row r="241" spans="1:3">
      <c r="A241" s="4" t="s">
        <v>1200</v>
      </c>
    </row>
    <row r="242" spans="1:3">
      <c r="A242" s="3" t="s">
        <v>1099</v>
      </c>
    </row>
    <row r="243" spans="1:3">
      <c r="A243" s="4" t="s">
        <v>1105</v>
      </c>
      <c r="B243" s="5" t="n">
        <v>2043</v>
      </c>
    </row>
    <row r="244" spans="1:3">
      <c r="A244" s="4" t="s">
        <v>1106</v>
      </c>
      <c r="B244" s="4" t="s">
        <v>1201</v>
      </c>
    </row>
    <row r="245" spans="1:3">
      <c r="A245" s="4" t="s">
        <v>1202</v>
      </c>
    </row>
    <row r="246" spans="1:3">
      <c r="A246" s="3" t="s">
        <v>1099</v>
      </c>
    </row>
    <row r="247" spans="1:3">
      <c r="A247" s="4" t="s">
        <v>51</v>
      </c>
      <c r="B247" s="6" t="n">
        <v>10873</v>
      </c>
      <c r="C247" s="5" t="n">
        <v>30728</v>
      </c>
    </row>
    <row r="248" spans="1:3">
      <c r="A248" s="4" t="s">
        <v>1203</v>
      </c>
    </row>
    <row r="249" spans="1:3">
      <c r="A249" s="3" t="s">
        <v>1099</v>
      </c>
    </row>
    <row r="250" spans="1:3">
      <c r="A250" s="4" t="s">
        <v>1105</v>
      </c>
      <c r="B250" s="5" t="n">
        <v>2017</v>
      </c>
    </row>
    <row r="251" spans="1:3">
      <c r="A251" s="4" t="s">
        <v>1106</v>
      </c>
      <c r="B251" s="4" t="s">
        <v>1204</v>
      </c>
    </row>
    <row r="252" spans="1:3">
      <c r="A252" s="4" t="s">
        <v>1205</v>
      </c>
    </row>
    <row r="253" spans="1:3">
      <c r="A253" s="3" t="s">
        <v>1099</v>
      </c>
    </row>
    <row r="254" spans="1:3">
      <c r="A254" s="4" t="s">
        <v>1105</v>
      </c>
      <c r="B254" s="5" t="n">
        <v>2043</v>
      </c>
    </row>
    <row r="255" spans="1:3">
      <c r="A255" s="4" t="s">
        <v>1106</v>
      </c>
      <c r="B255" s="4" t="s">
        <v>1206</v>
      </c>
    </row>
    <row r="256" spans="1:3">
      <c r="A256" s="4" t="s">
        <v>1207</v>
      </c>
    </row>
    <row r="257" spans="1:3">
      <c r="A257" s="3" t="s">
        <v>1099</v>
      </c>
    </row>
    <row r="258" spans="1:3">
      <c r="A258" s="4" t="s">
        <v>1102</v>
      </c>
      <c r="B258" s="4" t="s">
        <v>1103</v>
      </c>
    </row>
    <row r="259" spans="1:3">
      <c r="A259" s="4" t="s">
        <v>1105</v>
      </c>
      <c r="B259" s="5" t="n">
        <v>2021</v>
      </c>
    </row>
    <row r="260" spans="1:3">
      <c r="A260" s="4" t="s">
        <v>1106</v>
      </c>
      <c r="B260" s="4" t="s">
        <v>1208</v>
      </c>
    </row>
    <row r="261" spans="1:3">
      <c r="A261" s="4" t="s">
        <v>51</v>
      </c>
      <c r="C261" s="5" t="n">
        <v>5200</v>
      </c>
    </row>
    <row r="262" spans="1:3">
      <c r="A262" s="4" t="s">
        <v>1209</v>
      </c>
    </row>
    <row r="263" spans="1:3">
      <c r="A263" s="3" t="s">
        <v>1099</v>
      </c>
    </row>
    <row r="264" spans="1:3">
      <c r="A264" s="4" t="s">
        <v>1102</v>
      </c>
      <c r="B264" s="4" t="s">
        <v>1103</v>
      </c>
    </row>
    <row r="265" spans="1:3">
      <c r="A265" s="4" t="s">
        <v>1105</v>
      </c>
      <c r="B265" s="5" t="n">
        <v>2025</v>
      </c>
    </row>
    <row r="266" spans="1:3">
      <c r="A266" s="4" t="s">
        <v>1106</v>
      </c>
      <c r="B266" s="4" t="s">
        <v>1210</v>
      </c>
    </row>
    <row r="267" spans="1:3">
      <c r="A267" s="4" t="s">
        <v>51</v>
      </c>
      <c r="C267" s="5" t="n">
        <v>4000</v>
      </c>
    </row>
    <row r="268" spans="1:3">
      <c r="A268" s="4" t="s">
        <v>1211</v>
      </c>
    </row>
    <row r="269" spans="1:3">
      <c r="A269" s="3" t="s">
        <v>1099</v>
      </c>
    </row>
    <row r="270" spans="1:3">
      <c r="A270" s="4" t="s">
        <v>51</v>
      </c>
      <c r="B270" s="6" t="n">
        <v>199221</v>
      </c>
      <c r="C270" s="5" t="n">
        <v>132806</v>
      </c>
    </row>
    <row r="271" spans="1:3">
      <c r="A271" s="4" t="s">
        <v>1212</v>
      </c>
    </row>
    <row r="272" spans="1:3">
      <c r="A272" s="3" t="s">
        <v>1099</v>
      </c>
    </row>
    <row r="273" spans="1:3">
      <c r="A273" s="4" t="s">
        <v>51</v>
      </c>
      <c r="B273" s="6" t="n">
        <v>150000</v>
      </c>
      <c r="C273" s="5" t="n">
        <v>84000</v>
      </c>
    </row>
    <row r="274" spans="1:3">
      <c r="A274" s="4" t="s">
        <v>1213</v>
      </c>
    </row>
    <row r="275" spans="1:3">
      <c r="A275" s="3" t="s">
        <v>1099</v>
      </c>
    </row>
    <row r="276" spans="1:3">
      <c r="A276" s="4" t="s">
        <v>1102</v>
      </c>
      <c r="B276" s="4" t="s">
        <v>1116</v>
      </c>
    </row>
    <row r="277" spans="1:3">
      <c r="A277" s="4" t="s">
        <v>51</v>
      </c>
      <c r="B277" s="6" t="n">
        <v>31875</v>
      </c>
      <c r="C277" s="5" t="n">
        <v>33657</v>
      </c>
    </row>
    <row r="278" spans="1:3">
      <c r="A278" s="4" t="s">
        <v>1214</v>
      </c>
    </row>
    <row r="279" spans="1:3">
      <c r="A279" s="3" t="s">
        <v>1099</v>
      </c>
    </row>
    <row r="280" spans="1:3">
      <c r="A280" s="4" t="s">
        <v>1105</v>
      </c>
      <c r="B280" s="5" t="n">
        <v>2022</v>
      </c>
    </row>
    <row r="281" spans="1:3">
      <c r="A281" s="4" t="s">
        <v>1106</v>
      </c>
      <c r="B281" s="4" t="s">
        <v>1215</v>
      </c>
    </row>
    <row r="282" spans="1:3">
      <c r="A282" s="4" t="s">
        <v>1216</v>
      </c>
    </row>
    <row r="283" spans="1:3">
      <c r="A283" s="3" t="s">
        <v>1099</v>
      </c>
    </row>
    <row r="284" spans="1:3">
      <c r="A284" s="4" t="s">
        <v>1105</v>
      </c>
      <c r="B284" s="5" t="n">
        <v>2031</v>
      </c>
    </row>
    <row r="285" spans="1:3">
      <c r="A285" s="4" t="s">
        <v>1106</v>
      </c>
      <c r="B285" s="4" t="s">
        <v>1217</v>
      </c>
    </row>
    <row r="286" spans="1:3">
      <c r="A286" s="4" t="s">
        <v>1218</v>
      </c>
    </row>
    <row r="287" spans="1:3">
      <c r="A287" s="3" t="s">
        <v>1099</v>
      </c>
    </row>
    <row r="288" spans="1:3">
      <c r="A288" s="4" t="s">
        <v>1102</v>
      </c>
      <c r="B288" s="4" t="s">
        <v>1219</v>
      </c>
    </row>
    <row r="289" spans="1:3">
      <c r="A289" s="4" t="s">
        <v>1105</v>
      </c>
      <c r="B289" s="5" t="n">
        <v>2027</v>
      </c>
    </row>
    <row r="290" spans="1:3">
      <c r="A290" s="4" t="s">
        <v>1106</v>
      </c>
      <c r="B290" s="4" t="s">
        <v>1220</v>
      </c>
    </row>
    <row r="291" spans="1:3">
      <c r="A291" s="4" t="s">
        <v>51</v>
      </c>
      <c r="B291" s="6" t="n">
        <v>8165</v>
      </c>
    </row>
    <row r="292" spans="1:3">
      <c r="A292" s="4" t="s">
        <v>1221</v>
      </c>
    </row>
    <row r="293" spans="1:3">
      <c r="A293" s="3" t="s">
        <v>1099</v>
      </c>
    </row>
    <row r="294" spans="1:3">
      <c r="A294" s="4" t="s">
        <v>1102</v>
      </c>
      <c r="B294" s="4" t="s">
        <v>1116</v>
      </c>
    </row>
    <row r="295" spans="1:3">
      <c r="A295" s="4" t="s">
        <v>51</v>
      </c>
      <c r="B295" s="6" t="n">
        <v>110181</v>
      </c>
      <c r="C295" s="5" t="n">
        <v>50149</v>
      </c>
    </row>
    <row r="296" spans="1:3">
      <c r="A296" s="4" t="s">
        <v>1222</v>
      </c>
    </row>
    <row r="297" spans="1:3">
      <c r="A297" s="3" t="s">
        <v>1099</v>
      </c>
    </row>
    <row r="298" spans="1:3">
      <c r="A298" s="4" t="s">
        <v>1105</v>
      </c>
      <c r="B298" s="5" t="n">
        <v>2026</v>
      </c>
    </row>
    <row r="299" spans="1:3">
      <c r="A299" s="4" t="s">
        <v>1106</v>
      </c>
      <c r="B299" s="4" t="s">
        <v>1223</v>
      </c>
    </row>
    <row r="300" spans="1:3">
      <c r="A300" s="4" t="s">
        <v>1224</v>
      </c>
    </row>
    <row r="301" spans="1:3">
      <c r="A301" s="3" t="s">
        <v>1099</v>
      </c>
    </row>
    <row r="302" spans="1:3">
      <c r="A302" s="4" t="s">
        <v>1105</v>
      </c>
      <c r="B302" s="5" t="n">
        <v>2028</v>
      </c>
    </row>
    <row r="303" spans="1:3">
      <c r="A303" s="4" t="s">
        <v>1106</v>
      </c>
      <c r="B303" s="4" t="s">
        <v>1225</v>
      </c>
    </row>
    <row r="304" spans="1:3">
      <c r="A304" s="4" t="s">
        <v>1226</v>
      </c>
    </row>
    <row r="305" spans="1:3">
      <c r="A305" s="3" t="s">
        <v>1099</v>
      </c>
    </row>
    <row r="306" spans="1:3">
      <c r="A306" s="4" t="s">
        <v>51</v>
      </c>
      <c r="B306" s="6" t="n">
        <v>49000</v>
      </c>
      <c r="C306" s="5" t="n">
        <v>49000</v>
      </c>
    </row>
    <row r="307" spans="1:3">
      <c r="A307" s="4" t="s">
        <v>1227</v>
      </c>
    </row>
    <row r="308" spans="1:3">
      <c r="A308" s="3" t="s">
        <v>1099</v>
      </c>
    </row>
    <row r="309" spans="1:3">
      <c r="A309" s="4" t="s">
        <v>1102</v>
      </c>
      <c r="B309" s="4" t="s">
        <v>1103</v>
      </c>
    </row>
    <row r="310" spans="1:3">
      <c r="A310" s="4" t="s">
        <v>51</v>
      </c>
      <c r="B310" s="6" t="n">
        <v>49000</v>
      </c>
      <c r="C310" s="6" t="n">
        <v>49000</v>
      </c>
    </row>
    <row r="311" spans="1:3">
      <c r="A311" s="4" t="s">
        <v>1228</v>
      </c>
    </row>
    <row r="312" spans="1:3">
      <c r="A312" s="3" t="s">
        <v>1099</v>
      </c>
    </row>
    <row r="313" spans="1:3">
      <c r="A313" s="4" t="s">
        <v>1105</v>
      </c>
      <c r="B313" s="5" t="n">
        <v>2024</v>
      </c>
    </row>
    <row r="314" spans="1:3">
      <c r="A314" s="4" t="s">
        <v>1106</v>
      </c>
      <c r="B314" s="4" t="s">
        <v>1229</v>
      </c>
    </row>
    <row r="315" spans="1:3">
      <c r="A315" s="4" t="s">
        <v>1230</v>
      </c>
    </row>
    <row r="316" spans="1:3">
      <c r="A316" s="3" t="s">
        <v>1099</v>
      </c>
    </row>
    <row r="317" spans="1:3">
      <c r="A317" s="4" t="s">
        <v>1105</v>
      </c>
      <c r="B317" s="5" t="n">
        <v>2031</v>
      </c>
    </row>
    <row r="318" spans="1:3">
      <c r="A318" s="4" t="s">
        <v>1106</v>
      </c>
      <c r="B318" s="4" t="s">
        <v>1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7</v>
      </c>
    </row>
    <row r="3" spans="1:2">
      <c r="A3" s="3" t="s">
        <v>199</v>
      </c>
    </row>
    <row r="4" spans="1:2">
      <c r="A4" s="4" t="s">
        <v>215</v>
      </c>
      <c r="B4" s="4" t="s">
        <v>21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1232</v>
      </c>
      <c r="B1" s="2" t="s">
        <v>1</v>
      </c>
    </row>
    <row r="2" spans="1:3">
      <c r="B2" s="2" t="s">
        <v>27</v>
      </c>
      <c r="C2" s="2" t="s">
        <v>28</v>
      </c>
    </row>
    <row r="3" spans="1:3">
      <c r="A3" s="3" t="s">
        <v>1233</v>
      </c>
    </row>
    <row r="4" spans="1:3">
      <c r="A4" s="4" t="s">
        <v>52</v>
      </c>
      <c r="B4" s="6" t="n">
        <v>10569117</v>
      </c>
      <c r="C4" s="6" t="n">
        <v>11165623</v>
      </c>
    </row>
    <row r="5" spans="1:3">
      <c r="A5" s="4" t="s">
        <v>1122</v>
      </c>
    </row>
    <row r="6" spans="1:3">
      <c r="A6" s="3" t="s">
        <v>1233</v>
      </c>
    </row>
    <row r="7" spans="1:3">
      <c r="A7" s="4" t="s">
        <v>52</v>
      </c>
      <c r="B7" s="5" t="n">
        <v>4716206</v>
      </c>
      <c r="C7" s="5" t="n">
        <v>5313238</v>
      </c>
    </row>
    <row r="8" spans="1:3">
      <c r="A8" s="4" t="s">
        <v>1234</v>
      </c>
    </row>
    <row r="9" spans="1:3">
      <c r="A9" s="3" t="s">
        <v>1233</v>
      </c>
    </row>
    <row r="10" spans="1:3">
      <c r="A10" s="4" t="s">
        <v>52</v>
      </c>
      <c r="B10" s="6" t="n">
        <v>1521437</v>
      </c>
      <c r="C10" s="5" t="n">
        <v>1389908</v>
      </c>
    </row>
    <row r="11" spans="1:3">
      <c r="A11" s="4" t="s">
        <v>1235</v>
      </c>
    </row>
    <row r="12" spans="1:3">
      <c r="A12" s="3" t="s">
        <v>1233</v>
      </c>
    </row>
    <row r="13" spans="1:3">
      <c r="A13" s="4" t="s">
        <v>1236</v>
      </c>
      <c r="B13" s="4" t="s">
        <v>1237</v>
      </c>
    </row>
    <row r="14" spans="1:3">
      <c r="A14" s="4" t="s">
        <v>1238</v>
      </c>
    </row>
    <row r="15" spans="1:3">
      <c r="A15" s="3" t="s">
        <v>1233</v>
      </c>
    </row>
    <row r="16" spans="1:3">
      <c r="A16" s="4" t="s">
        <v>1236</v>
      </c>
      <c r="B16" s="4" t="s">
        <v>1239</v>
      </c>
    </row>
    <row r="17" spans="1:3">
      <c r="A17" s="4" t="s">
        <v>1240</v>
      </c>
    </row>
    <row r="18" spans="1:3">
      <c r="A18" s="3" t="s">
        <v>1233</v>
      </c>
    </row>
    <row r="19" spans="1:3">
      <c r="A19" s="4" t="s">
        <v>1241</v>
      </c>
      <c r="B19" s="4" t="s">
        <v>1103</v>
      </c>
    </row>
    <row r="20" spans="1:3">
      <c r="A20" s="4" t="s">
        <v>52</v>
      </c>
      <c r="B20" s="6" t="n">
        <v>99000</v>
      </c>
      <c r="C20" s="5" t="n">
        <v>156182</v>
      </c>
    </row>
    <row r="21" spans="1:3">
      <c r="A21" s="4" t="s">
        <v>1242</v>
      </c>
    </row>
    <row r="22" spans="1:3">
      <c r="A22" s="3" t="s">
        <v>1233</v>
      </c>
    </row>
    <row r="23" spans="1:3">
      <c r="A23" s="4" t="s">
        <v>1243</v>
      </c>
      <c r="B23" s="5" t="n">
        <v>2017</v>
      </c>
    </row>
    <row r="24" spans="1:3">
      <c r="A24" s="4" t="s">
        <v>1236</v>
      </c>
      <c r="B24" s="4" t="s">
        <v>1244</v>
      </c>
    </row>
    <row r="25" spans="1:3">
      <c r="A25" s="4" t="s">
        <v>1245</v>
      </c>
    </row>
    <row r="26" spans="1:3">
      <c r="A26" s="3" t="s">
        <v>1233</v>
      </c>
    </row>
    <row r="27" spans="1:3">
      <c r="A27" s="4" t="s">
        <v>1243</v>
      </c>
      <c r="B27" s="5" t="n">
        <v>2019</v>
      </c>
    </row>
    <row r="28" spans="1:3">
      <c r="A28" s="4" t="s">
        <v>1236</v>
      </c>
      <c r="B28" s="4" t="s">
        <v>1246</v>
      </c>
    </row>
    <row r="29" spans="1:3">
      <c r="A29" s="4" t="s">
        <v>1247</v>
      </c>
    </row>
    <row r="30" spans="1:3">
      <c r="A30" s="3" t="s">
        <v>1233</v>
      </c>
    </row>
    <row r="31" spans="1:3">
      <c r="A31" s="4" t="s">
        <v>1241</v>
      </c>
      <c r="B31" s="4" t="s">
        <v>1116</v>
      </c>
    </row>
    <row r="32" spans="1:3">
      <c r="A32" s="4" t="s">
        <v>52</v>
      </c>
      <c r="B32" s="6" t="n">
        <v>2072295</v>
      </c>
      <c r="C32" s="5" t="n">
        <v>2404015</v>
      </c>
    </row>
    <row r="33" spans="1:3">
      <c r="A33" s="4" t="s">
        <v>1248</v>
      </c>
    </row>
    <row r="34" spans="1:3">
      <c r="A34" s="3" t="s">
        <v>1233</v>
      </c>
    </row>
    <row r="35" spans="1:3">
      <c r="A35" s="4" t="s">
        <v>1243</v>
      </c>
      <c r="B35" s="5" t="n">
        <v>2017</v>
      </c>
    </row>
    <row r="36" spans="1:3">
      <c r="A36" s="4" t="s">
        <v>1236</v>
      </c>
      <c r="B36" s="4" t="s">
        <v>1249</v>
      </c>
    </row>
    <row r="37" spans="1:3">
      <c r="A37" s="4" t="s">
        <v>1250</v>
      </c>
    </row>
    <row r="38" spans="1:3">
      <c r="A38" s="3" t="s">
        <v>1233</v>
      </c>
    </row>
    <row r="39" spans="1:3">
      <c r="A39" s="4" t="s">
        <v>1243</v>
      </c>
      <c r="B39" s="5" t="n">
        <v>2045</v>
      </c>
    </row>
    <row r="40" spans="1:3">
      <c r="A40" s="4" t="s">
        <v>1236</v>
      </c>
      <c r="B40" s="4" t="s">
        <v>1251</v>
      </c>
    </row>
    <row r="41" spans="1:3">
      <c r="A41" s="4" t="s">
        <v>1252</v>
      </c>
    </row>
    <row r="42" spans="1:3">
      <c r="A42" s="3" t="s">
        <v>1233</v>
      </c>
    </row>
    <row r="43" spans="1:3">
      <c r="A43" s="4" t="s">
        <v>1241</v>
      </c>
      <c r="B43" s="4" t="s">
        <v>1137</v>
      </c>
    </row>
    <row r="44" spans="1:3">
      <c r="A44" s="4" t="s">
        <v>52</v>
      </c>
      <c r="B44" s="6" t="n">
        <v>260236</v>
      </c>
      <c r="C44" s="5" t="n">
        <v>417767</v>
      </c>
    </row>
    <row r="45" spans="1:3">
      <c r="A45" s="4" t="s">
        <v>1253</v>
      </c>
    </row>
    <row r="46" spans="1:3">
      <c r="A46" s="3" t="s">
        <v>1233</v>
      </c>
    </row>
    <row r="47" spans="1:3">
      <c r="A47" s="4" t="s">
        <v>1243</v>
      </c>
      <c r="B47" s="5" t="n">
        <v>2017</v>
      </c>
    </row>
    <row r="48" spans="1:3">
      <c r="A48" s="4" t="s">
        <v>1236</v>
      </c>
      <c r="B48" s="4" t="s">
        <v>1125</v>
      </c>
    </row>
    <row r="49" spans="1:3">
      <c r="A49" s="4" t="s">
        <v>1254</v>
      </c>
    </row>
    <row r="50" spans="1:3">
      <c r="A50" s="3" t="s">
        <v>1233</v>
      </c>
    </row>
    <row r="51" spans="1:3">
      <c r="A51" s="4" t="s">
        <v>1243</v>
      </c>
      <c r="B51" s="5" t="n">
        <v>2023</v>
      </c>
    </row>
    <row r="52" spans="1:3">
      <c r="A52" s="4" t="s">
        <v>1236</v>
      </c>
      <c r="B52" s="4" t="s">
        <v>1255</v>
      </c>
    </row>
    <row r="53" spans="1:3">
      <c r="A53" s="4" t="s">
        <v>1256</v>
      </c>
    </row>
    <row r="54" spans="1:3">
      <c r="A54" s="3" t="s">
        <v>1233</v>
      </c>
    </row>
    <row r="55" spans="1:3">
      <c r="A55" s="4" t="s">
        <v>1241</v>
      </c>
      <c r="B55" s="4" t="s">
        <v>1219</v>
      </c>
    </row>
    <row r="56" spans="1:3">
      <c r="A56" s="4" t="s">
        <v>52</v>
      </c>
      <c r="B56" s="6" t="n">
        <v>63572</v>
      </c>
      <c r="C56" s="5" t="n">
        <v>77270</v>
      </c>
    </row>
    <row r="57" spans="1:3">
      <c r="A57" s="4" t="s">
        <v>1257</v>
      </c>
    </row>
    <row r="58" spans="1:3">
      <c r="A58" s="3" t="s">
        <v>1233</v>
      </c>
    </row>
    <row r="59" spans="1:3">
      <c r="A59" s="4" t="s">
        <v>1243</v>
      </c>
      <c r="B59" s="5" t="n">
        <v>2017</v>
      </c>
    </row>
    <row r="60" spans="1:3">
      <c r="A60" s="4" t="s">
        <v>1236</v>
      </c>
      <c r="B60" s="4" t="s">
        <v>1258</v>
      </c>
    </row>
    <row r="61" spans="1:3">
      <c r="A61" s="4" t="s">
        <v>1259</v>
      </c>
    </row>
    <row r="62" spans="1:3">
      <c r="A62" s="3" t="s">
        <v>1233</v>
      </c>
    </row>
    <row r="63" spans="1:3">
      <c r="A63" s="4" t="s">
        <v>1243</v>
      </c>
      <c r="B63" s="5" t="n">
        <v>2025</v>
      </c>
    </row>
    <row r="64" spans="1:3">
      <c r="A64" s="4" t="s">
        <v>1236</v>
      </c>
      <c r="B64" s="4" t="s">
        <v>1260</v>
      </c>
    </row>
    <row r="65" spans="1:3">
      <c r="A65" s="4" t="s">
        <v>1261</v>
      </c>
    </row>
    <row r="66" spans="1:3">
      <c r="A66" s="3" t="s">
        <v>1233</v>
      </c>
    </row>
    <row r="67" spans="1:3">
      <c r="A67" s="4" t="s">
        <v>1241</v>
      </c>
      <c r="B67" s="4" t="s">
        <v>1262</v>
      </c>
    </row>
    <row r="68" spans="1:3">
      <c r="A68" s="4" t="s">
        <v>52</v>
      </c>
      <c r="B68" s="6" t="n">
        <v>32009</v>
      </c>
      <c r="C68" s="5" t="n">
        <v>34136</v>
      </c>
    </row>
    <row r="69" spans="1:3">
      <c r="A69" s="4" t="s">
        <v>1263</v>
      </c>
    </row>
    <row r="70" spans="1:3">
      <c r="A70" s="3" t="s">
        <v>1233</v>
      </c>
    </row>
    <row r="71" spans="1:3">
      <c r="A71" s="4" t="s">
        <v>1243</v>
      </c>
      <c r="B71" s="5" t="n">
        <v>2020</v>
      </c>
    </row>
    <row r="72" spans="1:3">
      <c r="A72" s="4" t="s">
        <v>1236</v>
      </c>
      <c r="B72" s="4" t="s">
        <v>1264</v>
      </c>
    </row>
    <row r="73" spans="1:3">
      <c r="A73" s="4" t="s">
        <v>1265</v>
      </c>
    </row>
    <row r="74" spans="1:3">
      <c r="A74" s="3" t="s">
        <v>1233</v>
      </c>
    </row>
    <row r="75" spans="1:3">
      <c r="A75" s="4" t="s">
        <v>1243</v>
      </c>
      <c r="B75" s="5" t="n">
        <v>2025</v>
      </c>
    </row>
    <row r="76" spans="1:3">
      <c r="A76" s="4" t="s">
        <v>1236</v>
      </c>
      <c r="B76" s="4" t="s">
        <v>1266</v>
      </c>
    </row>
    <row r="77" spans="1:3">
      <c r="A77" s="4" t="s">
        <v>1267</v>
      </c>
    </row>
    <row r="78" spans="1:3">
      <c r="A78" s="3" t="s">
        <v>1233</v>
      </c>
    </row>
    <row r="79" spans="1:3">
      <c r="A79" s="4" t="s">
        <v>1241</v>
      </c>
      <c r="B79" s="4" t="s">
        <v>1181</v>
      </c>
    </row>
    <row r="80" spans="1:3">
      <c r="A80" s="4" t="s">
        <v>52</v>
      </c>
      <c r="B80" s="6" t="n">
        <v>25575</v>
      </c>
      <c r="C80" s="5" t="n">
        <v>11410</v>
      </c>
    </row>
    <row r="81" spans="1:3">
      <c r="A81" s="4" t="s">
        <v>1268</v>
      </c>
    </row>
    <row r="82" spans="1:3">
      <c r="A82" s="3" t="s">
        <v>1233</v>
      </c>
    </row>
    <row r="83" spans="1:3">
      <c r="A83" s="4" t="s">
        <v>1243</v>
      </c>
      <c r="B83" s="5" t="n">
        <v>2019</v>
      </c>
    </row>
    <row r="84" spans="1:3">
      <c r="A84" s="4" t="s">
        <v>1236</v>
      </c>
      <c r="B84" s="4" t="s">
        <v>1269</v>
      </c>
    </row>
    <row r="85" spans="1:3">
      <c r="A85" s="4" t="s">
        <v>1270</v>
      </c>
    </row>
    <row r="86" spans="1:3">
      <c r="A86" s="3" t="s">
        <v>1233</v>
      </c>
    </row>
    <row r="87" spans="1:3">
      <c r="A87" s="4" t="s">
        <v>1243</v>
      </c>
      <c r="B87" s="5" t="n">
        <v>2020</v>
      </c>
    </row>
    <row r="88" spans="1:3">
      <c r="A88" s="4" t="s">
        <v>1236</v>
      </c>
      <c r="B88" s="4" t="s">
        <v>1264</v>
      </c>
    </row>
    <row r="89" spans="1:3">
      <c r="A89" s="4" t="s">
        <v>1271</v>
      </c>
    </row>
    <row r="90" spans="1:3">
      <c r="A90" s="3" t="s">
        <v>1233</v>
      </c>
    </row>
    <row r="91" spans="1:3">
      <c r="A91" s="4" t="s">
        <v>1241</v>
      </c>
      <c r="B91" s="4" t="s">
        <v>1103</v>
      </c>
    </row>
    <row r="92" spans="1:3">
      <c r="A92" s="4" t="s">
        <v>52</v>
      </c>
      <c r="B92" s="6" t="n">
        <v>385522</v>
      </c>
      <c r="C92" s="5" t="n">
        <v>565599</v>
      </c>
    </row>
    <row r="93" spans="1:3">
      <c r="A93" s="4" t="s">
        <v>1272</v>
      </c>
    </row>
    <row r="94" spans="1:3">
      <c r="A94" s="3" t="s">
        <v>1233</v>
      </c>
    </row>
    <row r="95" spans="1:3">
      <c r="A95" s="4" t="s">
        <v>1243</v>
      </c>
      <c r="B95" s="5" t="n">
        <v>2017</v>
      </c>
    </row>
    <row r="96" spans="1:3">
      <c r="A96" s="4" t="s">
        <v>1236</v>
      </c>
      <c r="B96" s="4" t="s">
        <v>1273</v>
      </c>
    </row>
    <row r="97" spans="1:3">
      <c r="A97" s="4" t="s">
        <v>1274</v>
      </c>
    </row>
    <row r="98" spans="1:3">
      <c r="A98" s="3" t="s">
        <v>1233</v>
      </c>
    </row>
    <row r="99" spans="1:3">
      <c r="A99" s="4" t="s">
        <v>1243</v>
      </c>
      <c r="B99" s="5" t="n">
        <v>2026</v>
      </c>
    </row>
    <row r="100" spans="1:3">
      <c r="A100" s="4" t="s">
        <v>1236</v>
      </c>
      <c r="B100" s="4" t="s">
        <v>1275</v>
      </c>
    </row>
    <row r="101" spans="1:3">
      <c r="A101" s="4" t="s">
        <v>1276</v>
      </c>
    </row>
    <row r="102" spans="1:3">
      <c r="A102" s="3" t="s">
        <v>1233</v>
      </c>
    </row>
    <row r="103" spans="1:3">
      <c r="A103" s="4" t="s">
        <v>1241</v>
      </c>
      <c r="B103" s="4" t="s">
        <v>1116</v>
      </c>
    </row>
    <row r="104" spans="1:3">
      <c r="A104" s="4" t="s">
        <v>1243</v>
      </c>
      <c r="B104" s="5" t="n">
        <v>2022</v>
      </c>
    </row>
    <row r="105" spans="1:3">
      <c r="A105" s="4" t="s">
        <v>1236</v>
      </c>
      <c r="B105" s="4" t="s">
        <v>1277</v>
      </c>
    </row>
    <row r="106" spans="1:3">
      <c r="A106" s="4" t="s">
        <v>52</v>
      </c>
      <c r="B106" s="6" t="n">
        <v>158912</v>
      </c>
      <c r="C106" s="5" t="n">
        <v>167724</v>
      </c>
    </row>
    <row r="107" spans="1:3">
      <c r="A107" s="4" t="s">
        <v>1278</v>
      </c>
    </row>
    <row r="108" spans="1:3">
      <c r="A108" s="3" t="s">
        <v>1233</v>
      </c>
    </row>
    <row r="109" spans="1:3">
      <c r="A109" s="4" t="s">
        <v>1241</v>
      </c>
      <c r="B109" s="4" t="s">
        <v>1137</v>
      </c>
    </row>
    <row r="110" spans="1:3">
      <c r="A110" s="4" t="s">
        <v>1243</v>
      </c>
      <c r="B110" s="5" t="n">
        <v>2020</v>
      </c>
    </row>
    <row r="111" spans="1:3">
      <c r="A111" s="4" t="s">
        <v>1236</v>
      </c>
      <c r="B111" s="4" t="s">
        <v>1279</v>
      </c>
    </row>
    <row r="112" spans="1:3">
      <c r="A112" s="4" t="s">
        <v>52</v>
      </c>
      <c r="B112" s="6" t="n">
        <v>97648</v>
      </c>
      <c r="C112" s="5" t="n">
        <v>89227</v>
      </c>
    </row>
    <row r="113" spans="1:3">
      <c r="A113" s="4" t="s">
        <v>1160</v>
      </c>
    </row>
    <row r="114" spans="1:3">
      <c r="A114" s="3" t="s">
        <v>1233</v>
      </c>
    </row>
    <row r="115" spans="1:3">
      <c r="A115" s="4" t="s">
        <v>52</v>
      </c>
      <c r="B115" s="5" t="n">
        <v>1636619</v>
      </c>
      <c r="C115" s="5" t="n">
        <v>3031029</v>
      </c>
    </row>
    <row r="116" spans="1:3">
      <c r="A116" s="4" t="s">
        <v>1280</v>
      </c>
    </row>
    <row r="117" spans="1:3">
      <c r="A117" s="3" t="s">
        <v>1233</v>
      </c>
    </row>
    <row r="118" spans="1:3">
      <c r="A118" s="4" t="s">
        <v>52</v>
      </c>
      <c r="B118" s="6" t="n">
        <v>946208</v>
      </c>
      <c r="C118" s="5" t="n">
        <v>2128438</v>
      </c>
    </row>
    <row r="119" spans="1:3">
      <c r="A119" s="4" t="s">
        <v>1281</v>
      </c>
    </row>
    <row r="120" spans="1:3">
      <c r="A120" s="3" t="s">
        <v>1233</v>
      </c>
    </row>
    <row r="121" spans="1:3">
      <c r="A121" s="4" t="s">
        <v>1236</v>
      </c>
      <c r="B121" s="4" t="s">
        <v>1125</v>
      </c>
    </row>
    <row r="122" spans="1:3">
      <c r="A122" s="4" t="s">
        <v>1282</v>
      </c>
    </row>
    <row r="123" spans="1:3">
      <c r="A123" s="3" t="s">
        <v>1233</v>
      </c>
    </row>
    <row r="124" spans="1:3">
      <c r="A124" s="4" t="s">
        <v>1236</v>
      </c>
      <c r="B124" s="4" t="s">
        <v>1283</v>
      </c>
    </row>
    <row r="125" spans="1:3">
      <c r="A125" s="4" t="s">
        <v>1284</v>
      </c>
    </row>
    <row r="126" spans="1:3">
      <c r="A126" s="3" t="s">
        <v>1233</v>
      </c>
    </row>
    <row r="127" spans="1:3">
      <c r="A127" s="4" t="s">
        <v>1241</v>
      </c>
      <c r="B127" s="4" t="s">
        <v>1285</v>
      </c>
    </row>
    <row r="128" spans="1:3">
      <c r="A128" s="4" t="s">
        <v>52</v>
      </c>
      <c r="B128" s="6" t="n">
        <v>616267</v>
      </c>
      <c r="C128" s="5" t="n">
        <v>788633</v>
      </c>
    </row>
    <row r="129" spans="1:3">
      <c r="A129" s="4" t="s">
        <v>1286</v>
      </c>
    </row>
    <row r="130" spans="1:3">
      <c r="A130" s="3" t="s">
        <v>1233</v>
      </c>
    </row>
    <row r="131" spans="1:3">
      <c r="A131" s="4" t="s">
        <v>1243</v>
      </c>
      <c r="B131" s="5" t="n">
        <v>2017</v>
      </c>
    </row>
    <row r="132" spans="1:3">
      <c r="A132" s="4" t="s">
        <v>1236</v>
      </c>
      <c r="B132" s="4" t="s">
        <v>1287</v>
      </c>
    </row>
    <row r="133" spans="1:3">
      <c r="A133" s="4" t="s">
        <v>1288</v>
      </c>
    </row>
    <row r="134" spans="1:3">
      <c r="A134" s="3" t="s">
        <v>1233</v>
      </c>
    </row>
    <row r="135" spans="1:3">
      <c r="A135" s="4" t="s">
        <v>1243</v>
      </c>
      <c r="B135" s="5" t="n">
        <v>2048</v>
      </c>
    </row>
    <row r="136" spans="1:3">
      <c r="A136" s="4" t="s">
        <v>1236</v>
      </c>
      <c r="B136" s="4" t="s">
        <v>1289</v>
      </c>
    </row>
    <row r="137" spans="1:3">
      <c r="A137" s="4" t="s">
        <v>1290</v>
      </c>
    </row>
    <row r="138" spans="1:3">
      <c r="A138" s="3" t="s">
        <v>1233</v>
      </c>
    </row>
    <row r="139" spans="1:3">
      <c r="A139" s="4" t="s">
        <v>1241</v>
      </c>
      <c r="B139" s="4" t="s">
        <v>1116</v>
      </c>
    </row>
    <row r="140" spans="1:3">
      <c r="A140" s="4" t="s">
        <v>52</v>
      </c>
      <c r="B140" s="6" t="n">
        <v>24599</v>
      </c>
      <c r="C140" s="5" t="n">
        <v>68616</v>
      </c>
    </row>
    <row r="141" spans="1:3">
      <c r="A141" s="4" t="s">
        <v>1291</v>
      </c>
    </row>
    <row r="142" spans="1:3">
      <c r="A142" s="3" t="s">
        <v>1233</v>
      </c>
    </row>
    <row r="143" spans="1:3">
      <c r="A143" s="4" t="s">
        <v>1243</v>
      </c>
      <c r="B143" s="5" t="n">
        <v>2017</v>
      </c>
    </row>
    <row r="144" spans="1:3">
      <c r="A144" s="4" t="s">
        <v>1236</v>
      </c>
      <c r="B144" s="4" t="s">
        <v>1287</v>
      </c>
    </row>
    <row r="145" spans="1:3">
      <c r="A145" s="4" t="s">
        <v>1292</v>
      </c>
    </row>
    <row r="146" spans="1:3">
      <c r="A146" s="3" t="s">
        <v>1233</v>
      </c>
    </row>
    <row r="147" spans="1:3">
      <c r="A147" s="4" t="s">
        <v>1243</v>
      </c>
      <c r="B147" s="5" t="n">
        <v>2037</v>
      </c>
    </row>
    <row r="148" spans="1:3">
      <c r="A148" s="4" t="s">
        <v>1236</v>
      </c>
      <c r="B148" s="4" t="s">
        <v>1293</v>
      </c>
    </row>
    <row r="149" spans="1:3">
      <c r="A149" s="4" t="s">
        <v>1294</v>
      </c>
    </row>
    <row r="150" spans="1:3">
      <c r="A150" s="3" t="s">
        <v>1233</v>
      </c>
    </row>
    <row r="151" spans="1:3">
      <c r="A151" s="4" t="s">
        <v>1241</v>
      </c>
      <c r="B151" s="4" t="s">
        <v>1295</v>
      </c>
    </row>
    <row r="152" spans="1:3">
      <c r="A152" s="4" t="s">
        <v>1243</v>
      </c>
      <c r="B152" s="5" t="n">
        <v>2018</v>
      </c>
    </row>
    <row r="153" spans="1:3">
      <c r="A153" s="4" t="s">
        <v>1236</v>
      </c>
      <c r="B153" s="4" t="s">
        <v>1296</v>
      </c>
    </row>
    <row r="154" spans="1:3">
      <c r="A154" s="4" t="s">
        <v>52</v>
      </c>
      <c r="B154" s="6" t="n">
        <v>19081</v>
      </c>
      <c r="C154" s="5" t="n">
        <v>8688</v>
      </c>
    </row>
    <row r="155" spans="1:3">
      <c r="A155" s="4" t="s">
        <v>1297</v>
      </c>
    </row>
    <row r="156" spans="1:3">
      <c r="A156" s="3" t="s">
        <v>1233</v>
      </c>
    </row>
    <row r="157" spans="1:3">
      <c r="A157" s="4" t="s">
        <v>1241</v>
      </c>
      <c r="B157" s="4" t="s">
        <v>1219</v>
      </c>
    </row>
    <row r="158" spans="1:3">
      <c r="A158" s="4" t="s">
        <v>52</v>
      </c>
      <c r="B158" s="6" t="n">
        <v>1896</v>
      </c>
      <c r="C158" s="5" t="n">
        <v>1654</v>
      </c>
    </row>
    <row r="159" spans="1:3">
      <c r="A159" s="4" t="s">
        <v>1298</v>
      </c>
    </row>
    <row r="160" spans="1:3">
      <c r="A160" s="3" t="s">
        <v>1233</v>
      </c>
    </row>
    <row r="161" spans="1:3">
      <c r="A161" s="4" t="s">
        <v>1243</v>
      </c>
      <c r="B161" s="5" t="n">
        <v>2019</v>
      </c>
    </row>
    <row r="162" spans="1:3">
      <c r="A162" s="4" t="s">
        <v>1236</v>
      </c>
      <c r="B162" s="4" t="s">
        <v>1287</v>
      </c>
    </row>
    <row r="163" spans="1:3">
      <c r="A163" s="4" t="s">
        <v>1299</v>
      </c>
    </row>
    <row r="164" spans="1:3">
      <c r="A164" s="3" t="s">
        <v>1233</v>
      </c>
    </row>
    <row r="165" spans="1:3">
      <c r="A165" s="4" t="s">
        <v>1243</v>
      </c>
      <c r="B165" s="5" t="n">
        <v>2031</v>
      </c>
    </row>
    <row r="166" spans="1:3">
      <c r="A166" s="4" t="s">
        <v>1236</v>
      </c>
      <c r="B166" s="4" t="s">
        <v>1300</v>
      </c>
    </row>
    <row r="167" spans="1:3">
      <c r="A167" s="4" t="s">
        <v>1301</v>
      </c>
    </row>
    <row r="168" spans="1:3">
      <c r="A168" s="3" t="s">
        <v>1233</v>
      </c>
    </row>
    <row r="169" spans="1:3">
      <c r="A169" s="4" t="s">
        <v>1241</v>
      </c>
      <c r="B169" s="4" t="s">
        <v>1302</v>
      </c>
    </row>
    <row r="170" spans="1:3">
      <c r="A170" s="4" t="s">
        <v>52</v>
      </c>
      <c r="B170" s="6" t="n">
        <v>3568</v>
      </c>
    </row>
    <row r="171" spans="1:3">
      <c r="A171" s="4" t="s">
        <v>1303</v>
      </c>
    </row>
    <row r="172" spans="1:3">
      <c r="A172" s="3" t="s">
        <v>1233</v>
      </c>
    </row>
    <row r="173" spans="1:3">
      <c r="A173" s="4" t="s">
        <v>1243</v>
      </c>
      <c r="B173" s="5" t="n">
        <v>2019</v>
      </c>
    </row>
    <row r="174" spans="1:3">
      <c r="A174" s="4" t="s">
        <v>1236</v>
      </c>
      <c r="B174" s="4" t="s">
        <v>1287</v>
      </c>
    </row>
    <row r="175" spans="1:3">
      <c r="A175" s="4" t="s">
        <v>1304</v>
      </c>
    </row>
    <row r="176" spans="1:3">
      <c r="A176" s="3" t="s">
        <v>1233</v>
      </c>
    </row>
    <row r="177" spans="1:3">
      <c r="A177" s="4" t="s">
        <v>1243</v>
      </c>
      <c r="B177" s="5" t="n">
        <v>2023</v>
      </c>
    </row>
    <row r="178" spans="1:3">
      <c r="A178" s="4" t="s">
        <v>1236</v>
      </c>
      <c r="B178" s="4" t="s">
        <v>1305</v>
      </c>
    </row>
    <row r="179" spans="1:3">
      <c r="A179" s="4" t="s">
        <v>1306</v>
      </c>
    </row>
    <row r="180" spans="1:3">
      <c r="A180" s="3" t="s">
        <v>1233</v>
      </c>
    </row>
    <row r="181" spans="1:3">
      <c r="A181" s="4" t="s">
        <v>1241</v>
      </c>
      <c r="B181" s="4" t="s">
        <v>1285</v>
      </c>
    </row>
    <row r="182" spans="1:3">
      <c r="A182" s="4" t="s">
        <v>52</v>
      </c>
      <c r="B182" s="6" t="n">
        <v>25000</v>
      </c>
      <c r="C182" s="5" t="n">
        <v>35000</v>
      </c>
    </row>
    <row r="183" spans="1:3">
      <c r="A183" s="4" t="s">
        <v>1307</v>
      </c>
    </row>
    <row r="184" spans="1:3">
      <c r="A184" s="3" t="s">
        <v>1233</v>
      </c>
    </row>
    <row r="185" spans="1:3">
      <c r="A185" s="4" t="s">
        <v>1243</v>
      </c>
      <c r="B185" s="5" t="n">
        <v>2019</v>
      </c>
    </row>
    <row r="186" spans="1:3">
      <c r="A186" s="4" t="s">
        <v>1236</v>
      </c>
      <c r="B186" s="4" t="s">
        <v>1223</v>
      </c>
    </row>
    <row r="187" spans="1:3">
      <c r="A187" s="4" t="s">
        <v>1308</v>
      </c>
    </row>
    <row r="188" spans="1:3">
      <c r="A188" s="3" t="s">
        <v>1233</v>
      </c>
    </row>
    <row r="189" spans="1:3">
      <c r="A189" s="4" t="s">
        <v>1243</v>
      </c>
      <c r="B189" s="5" t="n">
        <v>2028</v>
      </c>
    </row>
    <row r="190" spans="1:3">
      <c r="A190" s="4" t="s">
        <v>1236</v>
      </c>
      <c r="B190" s="4" t="s">
        <v>1309</v>
      </c>
    </row>
    <row r="191" spans="1:3">
      <c r="A191" s="4" t="s">
        <v>1211</v>
      </c>
    </row>
    <row r="192" spans="1:3">
      <c r="A192" s="3" t="s">
        <v>1233</v>
      </c>
    </row>
    <row r="193" spans="1:3">
      <c r="A193" s="4" t="s">
        <v>52</v>
      </c>
      <c r="B193" s="6" t="n">
        <v>4216292</v>
      </c>
      <c r="C193" s="5" t="n">
        <v>2821356</v>
      </c>
    </row>
    <row r="194" spans="1:3">
      <c r="A194" s="4" t="s">
        <v>1310</v>
      </c>
    </row>
    <row r="195" spans="1:3">
      <c r="A195" s="3" t="s">
        <v>1233</v>
      </c>
    </row>
    <row r="196" spans="1:3">
      <c r="A196" s="4" t="s">
        <v>52</v>
      </c>
      <c r="B196" s="6" t="n">
        <v>3285000</v>
      </c>
      <c r="C196" s="5" t="n">
        <v>1979000</v>
      </c>
    </row>
    <row r="197" spans="1:3">
      <c r="A197" s="4" t="s">
        <v>1311</v>
      </c>
    </row>
    <row r="198" spans="1:3">
      <c r="A198" s="3" t="s">
        <v>1233</v>
      </c>
    </row>
    <row r="199" spans="1:3">
      <c r="A199" s="4" t="s">
        <v>1241</v>
      </c>
      <c r="B199" s="4" t="s">
        <v>1116</v>
      </c>
    </row>
    <row r="200" spans="1:3">
      <c r="A200" s="4" t="s">
        <v>52</v>
      </c>
      <c r="B200" s="6" t="n">
        <v>2583513</v>
      </c>
      <c r="C200" s="5" t="n">
        <v>1639109</v>
      </c>
    </row>
    <row r="201" spans="1:3">
      <c r="A201" s="4" t="s">
        <v>1312</v>
      </c>
    </row>
    <row r="202" spans="1:3">
      <c r="A202" s="3" t="s">
        <v>1233</v>
      </c>
    </row>
    <row r="203" spans="1:3">
      <c r="A203" s="4" t="s">
        <v>1243</v>
      </c>
      <c r="B203" s="5" t="n">
        <v>2021</v>
      </c>
    </row>
    <row r="204" spans="1:3">
      <c r="A204" s="4" t="s">
        <v>1236</v>
      </c>
      <c r="B204" s="4" t="s">
        <v>1313</v>
      </c>
    </row>
    <row r="205" spans="1:3">
      <c r="A205" s="4" t="s">
        <v>1314</v>
      </c>
    </row>
    <row r="206" spans="1:3">
      <c r="A206" s="3" t="s">
        <v>1233</v>
      </c>
    </row>
    <row r="207" spans="1:3">
      <c r="A207" s="4" t="s">
        <v>1243</v>
      </c>
      <c r="B207" s="5" t="n">
        <v>2048</v>
      </c>
    </row>
    <row r="208" spans="1:3">
      <c r="A208" s="4" t="s">
        <v>1236</v>
      </c>
      <c r="B208" s="4" t="s">
        <v>1251</v>
      </c>
    </row>
    <row r="209" spans="1:3">
      <c r="A209" s="4" t="s">
        <v>1315</v>
      </c>
    </row>
    <row r="210" spans="1:3">
      <c r="A210" s="3" t="s">
        <v>1233</v>
      </c>
    </row>
    <row r="211" spans="1:3">
      <c r="A211" s="4" t="s">
        <v>1241</v>
      </c>
      <c r="B211" s="4" t="s">
        <v>1137</v>
      </c>
    </row>
    <row r="212" spans="1:3">
      <c r="A212" s="4" t="s">
        <v>52</v>
      </c>
      <c r="B212" s="6" t="n">
        <v>509987</v>
      </c>
      <c r="C212" s="5" t="n">
        <v>239081</v>
      </c>
    </row>
    <row r="213" spans="1:3">
      <c r="A213" s="4" t="s">
        <v>1316</v>
      </c>
    </row>
    <row r="214" spans="1:3">
      <c r="A214" s="3" t="s">
        <v>1233</v>
      </c>
    </row>
    <row r="215" spans="1:3">
      <c r="A215" s="4" t="s">
        <v>1243</v>
      </c>
      <c r="B215" s="5" t="n">
        <v>2022</v>
      </c>
    </row>
    <row r="216" spans="1:3">
      <c r="A216" s="4" t="s">
        <v>1236</v>
      </c>
      <c r="B216" s="4" t="s">
        <v>1317</v>
      </c>
    </row>
    <row r="217" spans="1:3">
      <c r="A217" s="4" t="s">
        <v>1318</v>
      </c>
    </row>
    <row r="218" spans="1:3">
      <c r="A218" s="3" t="s">
        <v>1233</v>
      </c>
    </row>
    <row r="219" spans="1:3">
      <c r="A219" s="4" t="s">
        <v>1243</v>
      </c>
      <c r="B219" s="5" t="n">
        <v>2033</v>
      </c>
    </row>
    <row r="220" spans="1:3">
      <c r="A220" s="4" t="s">
        <v>1236</v>
      </c>
      <c r="B220" s="4" t="s">
        <v>1319</v>
      </c>
    </row>
    <row r="221" spans="1:3">
      <c r="A221" s="4" t="s">
        <v>1320</v>
      </c>
    </row>
    <row r="222" spans="1:3">
      <c r="A222" s="3" t="s">
        <v>1233</v>
      </c>
    </row>
    <row r="223" spans="1:3">
      <c r="A223" s="4" t="s">
        <v>1241</v>
      </c>
      <c r="B223" s="4" t="s">
        <v>1219</v>
      </c>
    </row>
    <row r="224" spans="1:3">
      <c r="A224" s="4" t="s">
        <v>52</v>
      </c>
      <c r="B224" s="6" t="n">
        <v>179367</v>
      </c>
      <c r="C224" s="5" t="n">
        <v>93691</v>
      </c>
    </row>
    <row r="225" spans="1:3">
      <c r="A225" s="4" t="s">
        <v>1321</v>
      </c>
    </row>
    <row r="226" spans="1:3">
      <c r="A226" s="3" t="s">
        <v>1233</v>
      </c>
    </row>
    <row r="227" spans="1:3">
      <c r="A227" s="4" t="s">
        <v>1243</v>
      </c>
      <c r="B227" s="5" t="n">
        <v>2022</v>
      </c>
    </row>
    <row r="228" spans="1:3">
      <c r="A228" s="4" t="s">
        <v>1236</v>
      </c>
      <c r="B228" s="4" t="s">
        <v>1322</v>
      </c>
    </row>
    <row r="229" spans="1:3">
      <c r="A229" s="4" t="s">
        <v>1323</v>
      </c>
    </row>
    <row r="230" spans="1:3">
      <c r="A230" s="3" t="s">
        <v>1233</v>
      </c>
    </row>
    <row r="231" spans="1:3">
      <c r="A231" s="4" t="s">
        <v>1243</v>
      </c>
      <c r="B231" s="5" t="n">
        <v>2028</v>
      </c>
    </row>
    <row r="232" spans="1:3">
      <c r="A232" s="4" t="s">
        <v>1236</v>
      </c>
      <c r="B232" s="4" t="s">
        <v>1260</v>
      </c>
    </row>
    <row r="233" spans="1:3">
      <c r="A233" s="4" t="s">
        <v>1324</v>
      </c>
    </row>
    <row r="234" spans="1:3">
      <c r="A234" s="3" t="s">
        <v>1233</v>
      </c>
    </row>
    <row r="235" spans="1:3">
      <c r="A235" s="4" t="s">
        <v>52</v>
      </c>
      <c r="B235" s="6" t="n">
        <v>945000</v>
      </c>
      <c r="C235" s="5" t="n">
        <v>856000</v>
      </c>
    </row>
    <row r="236" spans="1:3">
      <c r="A236" s="4" t="s">
        <v>1325</v>
      </c>
    </row>
    <row r="237" spans="1:3">
      <c r="A237" s="3" t="s">
        <v>1233</v>
      </c>
    </row>
    <row r="238" spans="1:3">
      <c r="A238" s="4" t="s">
        <v>1241</v>
      </c>
      <c r="B238" s="4" t="s">
        <v>1103</v>
      </c>
    </row>
    <row r="239" spans="1:3">
      <c r="A239" s="4" t="s">
        <v>52</v>
      </c>
      <c r="B239" s="6" t="n">
        <v>757999</v>
      </c>
      <c r="C239" s="5" t="n">
        <v>653778</v>
      </c>
    </row>
    <row r="240" spans="1:3">
      <c r="A240" s="4" t="s">
        <v>1326</v>
      </c>
    </row>
    <row r="241" spans="1:3">
      <c r="A241" s="3" t="s">
        <v>1233</v>
      </c>
    </row>
    <row r="242" spans="1:3">
      <c r="A242" s="4" t="s">
        <v>1243</v>
      </c>
      <c r="B242" s="5" t="n">
        <v>2024</v>
      </c>
    </row>
    <row r="243" spans="1:3">
      <c r="A243" s="4" t="s">
        <v>1236</v>
      </c>
      <c r="B243" s="4" t="s">
        <v>1327</v>
      </c>
    </row>
    <row r="244" spans="1:3">
      <c r="A244" s="4" t="s">
        <v>1328</v>
      </c>
    </row>
    <row r="245" spans="1:3">
      <c r="A245" s="3" t="s">
        <v>1233</v>
      </c>
    </row>
    <row r="246" spans="1:3">
      <c r="A246" s="4" t="s">
        <v>1243</v>
      </c>
      <c r="B246" s="5" t="n">
        <v>2030</v>
      </c>
    </row>
    <row r="247" spans="1:3">
      <c r="A247" s="4" t="s">
        <v>1236</v>
      </c>
      <c r="B247" s="4" t="s">
        <v>1329</v>
      </c>
    </row>
    <row r="248" spans="1:3">
      <c r="A248" s="4" t="s">
        <v>1330</v>
      </c>
    </row>
    <row r="249" spans="1:3">
      <c r="A249" s="3" t="s">
        <v>1233</v>
      </c>
    </row>
    <row r="250" spans="1:3">
      <c r="A250" s="4" t="s">
        <v>1241</v>
      </c>
      <c r="B250" s="4" t="s">
        <v>1116</v>
      </c>
    </row>
    <row r="251" spans="1:3">
      <c r="A251" s="4" t="s">
        <v>1243</v>
      </c>
      <c r="B251" s="5" t="n">
        <v>2024</v>
      </c>
    </row>
    <row r="252" spans="1:3">
      <c r="A252" s="4" t="s">
        <v>1236</v>
      </c>
      <c r="B252" s="4" t="s">
        <v>1331</v>
      </c>
    </row>
    <row r="253" spans="1:3">
      <c r="A253" s="4" t="s">
        <v>52</v>
      </c>
      <c r="B253" s="6" t="n">
        <v>185426</v>
      </c>
      <c r="C253" s="5" t="n">
        <v>195697</v>
      </c>
    </row>
    <row r="254" spans="1:3">
      <c r="A254" s="4" t="s">
        <v>1332</v>
      </c>
    </row>
    <row r="255" spans="1:3">
      <c r="A255" s="3" t="s">
        <v>1233</v>
      </c>
    </row>
    <row r="256" spans="1:3">
      <c r="A256" s="4" t="s">
        <v>52</v>
      </c>
      <c r="B256" s="6" t="n">
        <v>280880</v>
      </c>
      <c r="C256" s="6" t="n">
        <v>280784</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7</v>
      </c>
      <c r="C2" s="2" t="s">
        <v>28</v>
      </c>
      <c r="D2" s="2" t="s">
        <v>71</v>
      </c>
    </row>
    <row r="3" spans="1:4">
      <c r="A3" s="3" t="s">
        <v>1334</v>
      </c>
    </row>
    <row r="4" spans="1:4">
      <c r="A4" s="4" t="s">
        <v>1335</v>
      </c>
      <c r="B4" s="6" t="n">
        <v>1707025</v>
      </c>
    </row>
    <row r="5" spans="1:4">
      <c r="A5" s="3" t="s">
        <v>1336</v>
      </c>
    </row>
    <row r="6" spans="1:4">
      <c r="A6" s="4" t="s">
        <v>181</v>
      </c>
      <c r="B6" s="5" t="n">
        <v>104866</v>
      </c>
      <c r="C6" s="6" t="n">
        <v>244315</v>
      </c>
      <c r="D6" s="6" t="n">
        <v>276949</v>
      </c>
    </row>
    <row r="7" spans="1:4">
      <c r="A7" s="4" t="s">
        <v>182</v>
      </c>
      <c r="B7" s="5" t="n">
        <v>-180034</v>
      </c>
      <c r="C7" s="5" t="n">
        <v>-371640</v>
      </c>
      <c r="D7" s="6" t="n">
        <v>-186785</v>
      </c>
    </row>
    <row r="8" spans="1:4">
      <c r="A8" s="3" t="s">
        <v>1337</v>
      </c>
    </row>
    <row r="9" spans="1:4">
      <c r="A9" s="4" t="s">
        <v>1338</v>
      </c>
      <c r="B9" s="5" t="n">
        <v>-11138</v>
      </c>
    </row>
    <row r="10" spans="1:4">
      <c r="A10" s="4" t="s">
        <v>138</v>
      </c>
      <c r="B10" s="5" t="n">
        <v>-10212</v>
      </c>
    </row>
    <row r="11" spans="1:4">
      <c r="A11" s="4" t="s">
        <v>1339</v>
      </c>
      <c r="B11" s="6" t="n">
        <v>1610507</v>
      </c>
      <c r="C11" s="6" t="n">
        <v>170702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40</v>
      </c>
      <c r="B1" s="2" t="s">
        <v>1</v>
      </c>
    </row>
    <row r="2" spans="1:3">
      <c r="B2" s="2" t="s">
        <v>27</v>
      </c>
      <c r="C2" s="2" t="s">
        <v>28</v>
      </c>
    </row>
    <row r="3" spans="1:3">
      <c r="A3" s="3" t="s">
        <v>1341</v>
      </c>
    </row>
    <row r="4" spans="1:3">
      <c r="A4" s="4" t="s">
        <v>1342</v>
      </c>
      <c r="B4" s="6" t="n">
        <v>194700</v>
      </c>
      <c r="C4" s="6" t="n">
        <v>262401</v>
      </c>
    </row>
    <row r="5" spans="1:3">
      <c r="A5" s="4" t="s">
        <v>1343</v>
      </c>
      <c r="B5" s="5" t="n">
        <v>79037</v>
      </c>
      <c r="C5" s="5" t="n">
        <v>26743</v>
      </c>
    </row>
    <row r="6" spans="1:3">
      <c r="A6" s="4" t="s">
        <v>1344</v>
      </c>
      <c r="B6" s="5" t="n">
        <v>-76863</v>
      </c>
      <c r="C6" s="5" t="n">
        <v>-94241</v>
      </c>
    </row>
    <row r="7" spans="1:3">
      <c r="A7" s="4" t="s">
        <v>1345</v>
      </c>
      <c r="B7" s="5" t="n">
        <v>-3726</v>
      </c>
      <c r="C7" s="5" t="n">
        <v>-664</v>
      </c>
    </row>
    <row r="8" spans="1:3">
      <c r="A8" s="4" t="s">
        <v>1346</v>
      </c>
      <c r="B8" s="5" t="n">
        <v>67</v>
      </c>
      <c r="C8" s="5" t="n">
        <v>92</v>
      </c>
    </row>
    <row r="9" spans="1:3">
      <c r="A9" s="4" t="s">
        <v>942</v>
      </c>
      <c r="C9" s="5" t="n">
        <v>381</v>
      </c>
    </row>
    <row r="10" spans="1:3">
      <c r="A10" s="4" t="s">
        <v>138</v>
      </c>
      <c r="B10" s="5" t="n">
        <v>-4948</v>
      </c>
      <c r="C10" s="5" t="n">
        <v>-12</v>
      </c>
    </row>
    <row r="11" spans="1:3">
      <c r="A11" s="4" t="s">
        <v>1347</v>
      </c>
      <c r="B11" s="5" t="n">
        <v>188267</v>
      </c>
      <c r="C11" s="5" t="n">
        <v>194700</v>
      </c>
    </row>
    <row r="12" spans="1:3">
      <c r="A12" s="4" t="s">
        <v>661</v>
      </c>
    </row>
    <row r="13" spans="1:3">
      <c r="A13" s="3" t="s">
        <v>1341</v>
      </c>
    </row>
    <row r="14" spans="1:3">
      <c r="A14" s="4" t="s">
        <v>1342</v>
      </c>
      <c r="B14" s="5" t="n">
        <v>157333</v>
      </c>
      <c r="C14" s="5" t="n">
        <v>229422</v>
      </c>
    </row>
    <row r="15" spans="1:3">
      <c r="A15" s="4" t="s">
        <v>1343</v>
      </c>
      <c r="B15" s="5" t="n">
        <v>50500</v>
      </c>
      <c r="C15" s="5" t="n">
        <v>12000</v>
      </c>
    </row>
    <row r="16" spans="1:3">
      <c r="A16" s="4" t="s">
        <v>1344</v>
      </c>
      <c r="B16" s="5" t="n">
        <v>-61961</v>
      </c>
      <c r="C16" s="5" t="n">
        <v>-83528</v>
      </c>
    </row>
    <row r="17" spans="1:3">
      <c r="A17" s="4" t="s">
        <v>1345</v>
      </c>
      <c r="B17" s="5" t="n">
        <v>-479</v>
      </c>
      <c r="C17" s="5" t="n">
        <v>-439</v>
      </c>
    </row>
    <row r="18" spans="1:3">
      <c r="A18" s="4" t="s">
        <v>1346</v>
      </c>
      <c r="B18" s="5" t="n">
        <v>-142</v>
      </c>
      <c r="C18" s="5" t="n">
        <v>-122</v>
      </c>
    </row>
    <row r="19" spans="1:3">
      <c r="A19" s="4" t="s">
        <v>138</v>
      </c>
      <c r="B19" s="5" t="n">
        <v>-72</v>
      </c>
    </row>
    <row r="20" spans="1:3">
      <c r="A20" s="4" t="s">
        <v>1347</v>
      </c>
      <c r="B20" s="5" t="n">
        <v>145179</v>
      </c>
      <c r="C20" s="5" t="n">
        <v>157333</v>
      </c>
    </row>
    <row r="21" spans="1:3">
      <c r="A21" s="4" t="s">
        <v>1348</v>
      </c>
    </row>
    <row r="22" spans="1:3">
      <c r="A22" s="3" t="s">
        <v>1341</v>
      </c>
    </row>
    <row r="23" spans="1:3">
      <c r="A23" s="4" t="s">
        <v>1342</v>
      </c>
      <c r="B23" s="5" t="n">
        <v>37367</v>
      </c>
      <c r="C23" s="5" t="n">
        <v>32979</v>
      </c>
    </row>
    <row r="24" spans="1:3">
      <c r="A24" s="4" t="s">
        <v>1343</v>
      </c>
      <c r="B24" s="5" t="n">
        <v>28537</v>
      </c>
      <c r="C24" s="5" t="n">
        <v>14743</v>
      </c>
    </row>
    <row r="25" spans="1:3">
      <c r="A25" s="4" t="s">
        <v>1344</v>
      </c>
      <c r="B25" s="5" t="n">
        <v>-14902</v>
      </c>
      <c r="C25" s="5" t="n">
        <v>-10713</v>
      </c>
    </row>
    <row r="26" spans="1:3">
      <c r="A26" s="4" t="s">
        <v>1345</v>
      </c>
      <c r="B26" s="5" t="n">
        <v>-3247</v>
      </c>
      <c r="C26" s="5" t="n">
        <v>-225</v>
      </c>
    </row>
    <row r="27" spans="1:3">
      <c r="A27" s="4" t="s">
        <v>1346</v>
      </c>
      <c r="B27" s="5" t="n">
        <v>209</v>
      </c>
      <c r="C27" s="5" t="n">
        <v>214</v>
      </c>
    </row>
    <row r="28" spans="1:3">
      <c r="A28" s="4" t="s">
        <v>942</v>
      </c>
      <c r="C28" s="5" t="n">
        <v>381</v>
      </c>
    </row>
    <row r="29" spans="1:3">
      <c r="A29" s="4" t="s">
        <v>138</v>
      </c>
      <c r="B29" s="5" t="n">
        <v>-4876</v>
      </c>
      <c r="C29" s="5" t="n">
        <v>-12</v>
      </c>
    </row>
    <row r="30" spans="1:3">
      <c r="A30" s="4" t="s">
        <v>1347</v>
      </c>
      <c r="B30" s="6" t="n">
        <v>43088</v>
      </c>
      <c r="C30" s="6" t="n">
        <v>37367</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7</v>
      </c>
      <c r="C2" s="2" t="s">
        <v>28</v>
      </c>
      <c r="D2" s="2" t="s">
        <v>71</v>
      </c>
    </row>
    <row r="3" spans="1:4">
      <c r="A3" s="3" t="s">
        <v>1341</v>
      </c>
    </row>
    <row r="4" spans="1:4">
      <c r="A4" s="4" t="s">
        <v>1350</v>
      </c>
      <c r="B4" s="5" t="n">
        <v>94</v>
      </c>
      <c r="C4" s="5" t="n">
        <v>127</v>
      </c>
      <c r="D4" s="5" t="n">
        <v>137</v>
      </c>
    </row>
    <row r="5" spans="1:4">
      <c r="A5" s="4" t="s">
        <v>662</v>
      </c>
    </row>
    <row r="6" spans="1:4">
      <c r="A6" s="3" t="s">
        <v>1341</v>
      </c>
    </row>
    <row r="7" spans="1:4">
      <c r="A7" s="4" t="s">
        <v>663</v>
      </c>
      <c r="B7" s="4" t="s">
        <v>664</v>
      </c>
    </row>
    <row r="8" spans="1:4">
      <c r="A8" s="4" t="s">
        <v>665</v>
      </c>
    </row>
    <row r="9" spans="1:4">
      <c r="A9" s="3" t="s">
        <v>1341</v>
      </c>
    </row>
    <row r="10" spans="1:4">
      <c r="A10" s="4" t="s">
        <v>663</v>
      </c>
      <c r="B10" s="4" t="s">
        <v>666</v>
      </c>
    </row>
    <row r="11" spans="1:4">
      <c r="A11" s="4" t="s">
        <v>667</v>
      </c>
    </row>
    <row r="12" spans="1:4">
      <c r="A12" s="3" t="s">
        <v>1341</v>
      </c>
    </row>
    <row r="13" spans="1:4">
      <c r="A13" s="4" t="s">
        <v>663</v>
      </c>
      <c r="B13" s="4" t="s">
        <v>668</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1</v>
      </c>
      <c r="B1" s="2" t="s">
        <v>27</v>
      </c>
      <c r="C1" s="2" t="s">
        <v>28</v>
      </c>
    </row>
    <row r="2" spans="1:3">
      <c r="A2" s="3" t="s">
        <v>1352</v>
      </c>
    </row>
    <row r="3" spans="1:3">
      <c r="A3" s="4" t="s">
        <v>1353</v>
      </c>
      <c r="B3" s="6" t="n">
        <v>313226</v>
      </c>
      <c r="C3" s="6" t="n">
        <v>291871</v>
      </c>
    </row>
    <row r="4" spans="1:3">
      <c r="A4" s="4" t="s">
        <v>1354</v>
      </c>
      <c r="B4" s="5" t="n">
        <v>133478</v>
      </c>
      <c r="C4" s="5" t="n">
        <v>168952</v>
      </c>
    </row>
    <row r="5" spans="1:3">
      <c r="A5" s="4" t="s">
        <v>1355</v>
      </c>
      <c r="B5" s="5" t="n">
        <v>119170</v>
      </c>
      <c r="C5" s="5" t="n">
        <v>119913</v>
      </c>
    </row>
    <row r="6" spans="1:3">
      <c r="A6" s="4" t="s">
        <v>1356</v>
      </c>
      <c r="B6" s="5" t="n">
        <v>1328271</v>
      </c>
      <c r="C6" s="5" t="n">
        <v>1180976</v>
      </c>
    </row>
    <row r="7" spans="1:3">
      <c r="A7" s="4" t="s">
        <v>1357</v>
      </c>
      <c r="B7" s="5" t="n">
        <v>1737919</v>
      </c>
      <c r="C7" s="5" t="n">
        <v>2618322</v>
      </c>
    </row>
    <row r="8" spans="1:3">
      <c r="A8" s="4" t="s">
        <v>1358</v>
      </c>
      <c r="B8" s="5" t="n">
        <v>640487</v>
      </c>
      <c r="C8" s="5" t="n">
        <v>563268</v>
      </c>
    </row>
    <row r="9" spans="1:3">
      <c r="A9" s="4" t="s">
        <v>1359</v>
      </c>
      <c r="B9" s="5" t="n">
        <v>566284</v>
      </c>
      <c r="C9" s="5" t="n">
        <v>487209</v>
      </c>
    </row>
    <row r="10" spans="1:3">
      <c r="A10" s="4" t="s">
        <v>1360</v>
      </c>
      <c r="B10" s="5" t="n">
        <v>36888</v>
      </c>
      <c r="C10" s="5" t="n">
        <v>64972</v>
      </c>
    </row>
    <row r="11" spans="1:3">
      <c r="A11" s="4" t="s">
        <v>1361</v>
      </c>
      <c r="B11" s="5" t="n">
        <v>701177</v>
      </c>
      <c r="C11" s="5" t="n">
        <v>563739</v>
      </c>
    </row>
    <row r="12" spans="1:3">
      <c r="A12" s="4" t="s">
        <v>138</v>
      </c>
      <c r="B12" s="5" t="n">
        <v>1305840</v>
      </c>
      <c r="C12" s="5" t="n">
        <v>1401879</v>
      </c>
    </row>
    <row r="13" spans="1:3">
      <c r="A13" s="4" t="s">
        <v>1362</v>
      </c>
      <c r="B13" s="6" t="n">
        <v>6882740</v>
      </c>
      <c r="C13" s="6" t="n">
        <v>746110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7</v>
      </c>
      <c r="C2" s="2" t="s">
        <v>28</v>
      </c>
      <c r="D2" s="2" t="s">
        <v>71</v>
      </c>
    </row>
    <row r="3" spans="1:4">
      <c r="A3" s="3" t="s">
        <v>1364</v>
      </c>
    </row>
    <row r="4" spans="1:4">
      <c r="A4" s="4" t="s">
        <v>1365</v>
      </c>
      <c r="B4" s="6" t="n">
        <v>-238240</v>
      </c>
      <c r="C4" s="6" t="n">
        <v>-220574</v>
      </c>
    </row>
    <row r="5" spans="1:4">
      <c r="A5" s="4" t="s">
        <v>1366</v>
      </c>
      <c r="B5" s="5" t="n">
        <v>-1036</v>
      </c>
      <c r="C5" s="5" t="n">
        <v>120468</v>
      </c>
      <c r="D5" s="6" t="n">
        <v>-125832</v>
      </c>
    </row>
    <row r="6" spans="1:4">
      <c r="A6" s="3" t="s">
        <v>1367</v>
      </c>
    </row>
    <row r="7" spans="1:4">
      <c r="A7" s="4" t="s">
        <v>1368</v>
      </c>
      <c r="B7" s="5" t="n">
        <v>-22492</v>
      </c>
      <c r="C7" s="5" t="n">
        <v>-2315</v>
      </c>
    </row>
    <row r="8" spans="1:4">
      <c r="A8" s="4" t="s">
        <v>1369</v>
      </c>
      <c r="B8" s="5" t="n">
        <v>-99383</v>
      </c>
      <c r="C8" s="5" t="n">
        <v>-82619</v>
      </c>
    </row>
    <row r="9" spans="1:4">
      <c r="A9" s="4" t="s">
        <v>1370</v>
      </c>
      <c r="B9" s="5" t="n">
        <v>3137</v>
      </c>
      <c r="C9" s="5" t="n">
        <v>2545</v>
      </c>
    </row>
    <row r="10" spans="1:4">
      <c r="A10" s="4" t="s">
        <v>1371</v>
      </c>
      <c r="B10" s="5" t="n">
        <v>-17196</v>
      </c>
      <c r="C10" s="5" t="n">
        <v>-6259</v>
      </c>
    </row>
    <row r="11" spans="1:4">
      <c r="A11" s="4" t="s">
        <v>997</v>
      </c>
      <c r="B11" s="5" t="n">
        <v>-5540</v>
      </c>
    </row>
    <row r="12" spans="1:4">
      <c r="A12" s="4" t="s">
        <v>1372</v>
      </c>
      <c r="B12" s="5" t="n">
        <v>2445</v>
      </c>
      <c r="C12" s="5" t="n">
        <v>-49486</v>
      </c>
    </row>
    <row r="13" spans="1:4">
      <c r="A13" s="4" t="s">
        <v>1373</v>
      </c>
      <c r="B13" s="6" t="n">
        <v>-378305</v>
      </c>
      <c r="C13" s="6" t="n">
        <v>-238240</v>
      </c>
      <c r="D13" s="6" t="n">
        <v>-22057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74</v>
      </c>
      <c r="B1" s="2" t="s">
        <v>1</v>
      </c>
    </row>
    <row r="2" spans="1:2">
      <c r="B2" s="2" t="s">
        <v>637</v>
      </c>
    </row>
    <row r="3" spans="1:2">
      <c r="A3" s="3" t="s">
        <v>1364</v>
      </c>
    </row>
    <row r="4" spans="1:2">
      <c r="A4" s="4" t="s">
        <v>1375</v>
      </c>
      <c r="B4" s="6" t="n">
        <v>5540</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6</v>
      </c>
      <c r="B1" s="2" t="s">
        <v>27</v>
      </c>
      <c r="C1" s="2" t="s">
        <v>28</v>
      </c>
      <c r="D1" s="2" t="s">
        <v>71</v>
      </c>
    </row>
    <row r="2" spans="1:4">
      <c r="A2" s="3" t="s">
        <v>1377</v>
      </c>
    </row>
    <row r="3" spans="1:4">
      <c r="A3" s="4" t="s">
        <v>43</v>
      </c>
      <c r="B3" s="6" t="n">
        <v>19436</v>
      </c>
      <c r="C3" s="6" t="n">
        <v>81961</v>
      </c>
    </row>
    <row r="4" spans="1:4">
      <c r="A4" s="4" t="s">
        <v>1378</v>
      </c>
      <c r="B4" s="5" t="n">
        <v>-378305</v>
      </c>
      <c r="C4" s="5" t="n">
        <v>-238240</v>
      </c>
      <c r="D4" s="6" t="n">
        <v>-220574</v>
      </c>
    </row>
    <row r="5" spans="1:4">
      <c r="A5" s="4" t="s">
        <v>56</v>
      </c>
      <c r="B5" s="5" t="n">
        <v>397741</v>
      </c>
      <c r="C5" s="5" t="n">
        <v>320201</v>
      </c>
    </row>
    <row r="6" spans="1:4">
      <c r="A6" s="4" t="s">
        <v>817</v>
      </c>
    </row>
    <row r="7" spans="1:4">
      <c r="A7" s="3" t="s">
        <v>1377</v>
      </c>
    </row>
    <row r="8" spans="1:4">
      <c r="A8" s="4" t="s">
        <v>43</v>
      </c>
      <c r="B8" s="5" t="n">
        <v>490657</v>
      </c>
      <c r="C8" s="5" t="n">
        <v>611385</v>
      </c>
    </row>
    <row r="9" spans="1:4">
      <c r="A9" s="4" t="s">
        <v>56</v>
      </c>
      <c r="B9" s="5" t="n">
        <v>868962</v>
      </c>
      <c r="C9" s="5" t="n">
        <v>849625</v>
      </c>
    </row>
    <row r="10" spans="1:4">
      <c r="A10" s="4" t="s">
        <v>1379</v>
      </c>
    </row>
    <row r="11" spans="1:4">
      <c r="A11" s="3" t="s">
        <v>1377</v>
      </c>
    </row>
    <row r="12" spans="1:4">
      <c r="A12" s="4" t="s">
        <v>43</v>
      </c>
      <c r="B12" s="5" t="n">
        <v>206928</v>
      </c>
      <c r="C12" s="5" t="n">
        <v>231971</v>
      </c>
    </row>
    <row r="13" spans="1:4">
      <c r="A13" s="4" t="s">
        <v>1380</v>
      </c>
    </row>
    <row r="14" spans="1:4">
      <c r="A14" s="3" t="s">
        <v>1377</v>
      </c>
    </row>
    <row r="15" spans="1:4">
      <c r="A15" s="4" t="s">
        <v>43</v>
      </c>
      <c r="B15" s="5" t="n">
        <v>24082</v>
      </c>
      <c r="C15" s="5" t="n">
        <v>98788</v>
      </c>
    </row>
    <row r="16" spans="1:4">
      <c r="A16" s="4" t="s">
        <v>1381</v>
      </c>
    </row>
    <row r="17" spans="1:4">
      <c r="A17" s="3" t="s">
        <v>1377</v>
      </c>
    </row>
    <row r="18" spans="1:4">
      <c r="A18" s="4" t="s">
        <v>43</v>
      </c>
      <c r="B18" s="5" t="n">
        <v>59530</v>
      </c>
      <c r="C18" s="5" t="n">
        <v>55989</v>
      </c>
    </row>
    <row r="19" spans="1:4">
      <c r="A19" s="4" t="s">
        <v>1382</v>
      </c>
    </row>
    <row r="20" spans="1:4">
      <c r="A20" s="3" t="s">
        <v>1377</v>
      </c>
    </row>
    <row r="21" spans="1:4">
      <c r="A21" s="4" t="s">
        <v>43</v>
      </c>
      <c r="B21" s="5" t="n">
        <v>36779</v>
      </c>
      <c r="C21" s="5" t="n">
        <v>40638</v>
      </c>
    </row>
    <row r="22" spans="1:4">
      <c r="A22" s="4" t="s">
        <v>1383</v>
      </c>
    </row>
    <row r="23" spans="1:4">
      <c r="A23" s="3" t="s">
        <v>1377</v>
      </c>
    </row>
    <row r="24" spans="1:4">
      <c r="A24" s="4" t="s">
        <v>43</v>
      </c>
      <c r="B24" s="5" t="n">
        <v>9204</v>
      </c>
      <c r="C24" s="5" t="n">
        <v>21772</v>
      </c>
    </row>
    <row r="25" spans="1:4">
      <c r="A25" s="4" t="s">
        <v>56</v>
      </c>
      <c r="B25" s="5" t="n">
        <v>19484</v>
      </c>
      <c r="C25" s="5" t="n">
        <v>3485</v>
      </c>
    </row>
    <row r="26" spans="1:4">
      <c r="A26" s="4" t="s">
        <v>1384</v>
      </c>
    </row>
    <row r="27" spans="1:4">
      <c r="A27" s="3" t="s">
        <v>1377</v>
      </c>
    </row>
    <row r="28" spans="1:4">
      <c r="A28" s="4" t="s">
        <v>43</v>
      </c>
      <c r="B28" s="5" t="n">
        <v>1243</v>
      </c>
      <c r="C28" s="5" t="n">
        <v>981</v>
      </c>
    </row>
    <row r="29" spans="1:4">
      <c r="A29" s="4" t="s">
        <v>56</v>
      </c>
      <c r="B29" s="5" t="n">
        <v>680425</v>
      </c>
      <c r="C29" s="5" t="n">
        <v>571489</v>
      </c>
    </row>
    <row r="30" spans="1:4">
      <c r="A30" s="4" t="s">
        <v>1385</v>
      </c>
    </row>
    <row r="31" spans="1:4">
      <c r="A31" s="3" t="s">
        <v>1377</v>
      </c>
    </row>
    <row r="32" spans="1:4">
      <c r="A32" s="4" t="s">
        <v>56</v>
      </c>
      <c r="B32" s="5" t="n">
        <v>81076</v>
      </c>
      <c r="C32" s="5" t="n">
        <v>111145</v>
      </c>
    </row>
    <row r="33" spans="1:4">
      <c r="A33" s="4" t="s">
        <v>1386</v>
      </c>
    </row>
    <row r="34" spans="1:4">
      <c r="A34" s="3" t="s">
        <v>1377</v>
      </c>
    </row>
    <row r="35" spans="1:4">
      <c r="A35" s="4" t="s">
        <v>56</v>
      </c>
      <c r="B35" s="5" t="n">
        <v>28786</v>
      </c>
      <c r="C35" s="5" t="n">
        <v>91703</v>
      </c>
    </row>
    <row r="36" spans="1:4">
      <c r="A36" s="4" t="s">
        <v>1387</v>
      </c>
    </row>
    <row r="37" spans="1:4">
      <c r="A37" s="3" t="s">
        <v>1377</v>
      </c>
    </row>
    <row r="38" spans="1:4">
      <c r="A38" s="4" t="s">
        <v>56</v>
      </c>
      <c r="B38" s="5" t="n">
        <v>10866</v>
      </c>
      <c r="C38" s="5" t="n">
        <v>16026</v>
      </c>
    </row>
    <row r="39" spans="1:4">
      <c r="A39" s="4" t="s">
        <v>1388</v>
      </c>
    </row>
    <row r="40" spans="1:4">
      <c r="A40" s="3" t="s">
        <v>1377</v>
      </c>
    </row>
    <row r="41" spans="1:4">
      <c r="A41" s="4" t="s">
        <v>43</v>
      </c>
      <c r="B41" s="5" t="n">
        <v>152891</v>
      </c>
      <c r="C41" s="5" t="n">
        <v>161246</v>
      </c>
    </row>
    <row r="42" spans="1:4">
      <c r="A42" s="4" t="s">
        <v>56</v>
      </c>
      <c r="B42" s="6" t="n">
        <v>48325</v>
      </c>
      <c r="C42" s="6" t="n">
        <v>5577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9</v>
      </c>
      <c r="B1" s="2" t="s">
        <v>1</v>
      </c>
    </row>
    <row r="2" spans="1:5">
      <c r="B2" s="2" t="s">
        <v>1390</v>
      </c>
      <c r="C2" s="2" t="s">
        <v>27</v>
      </c>
      <c r="D2" s="2" t="s">
        <v>28</v>
      </c>
      <c r="E2" s="2" t="s">
        <v>71</v>
      </c>
    </row>
    <row r="3" spans="1:5">
      <c r="A3" s="3" t="s">
        <v>1391</v>
      </c>
    </row>
    <row r="4" spans="1:5">
      <c r="A4" s="4" t="s">
        <v>1392</v>
      </c>
      <c r="C4" s="4" t="s">
        <v>1393</v>
      </c>
      <c r="D4" s="4" t="s">
        <v>1393</v>
      </c>
      <c r="E4" s="4" t="s">
        <v>1394</v>
      </c>
    </row>
    <row r="5" spans="1:5">
      <c r="A5" s="4" t="s">
        <v>1395</v>
      </c>
      <c r="C5" s="6" t="n">
        <v>818</v>
      </c>
      <c r="D5" s="6" t="n">
        <v>810</v>
      </c>
    </row>
    <row r="6" spans="1:5">
      <c r="A6" s="4" t="s">
        <v>1396</v>
      </c>
      <c r="C6" s="6" t="n">
        <v>2041</v>
      </c>
      <c r="D6" s="6" t="n">
        <v>1352</v>
      </c>
    </row>
    <row r="7" spans="1:5">
      <c r="A7" s="4" t="s">
        <v>1397</v>
      </c>
    </row>
    <row r="8" spans="1:5">
      <c r="A8" s="3" t="s">
        <v>1391</v>
      </c>
    </row>
    <row r="9" spans="1:5">
      <c r="A9" s="4" t="s">
        <v>1398</v>
      </c>
      <c r="D9" s="4" t="s">
        <v>1399</v>
      </c>
    </row>
    <row r="10" spans="1:5">
      <c r="A10" s="4" t="s">
        <v>1400</v>
      </c>
      <c r="D10" s="4" t="s">
        <v>1401</v>
      </c>
    </row>
    <row r="11" spans="1:5">
      <c r="A11" s="4" t="s">
        <v>1392</v>
      </c>
      <c r="C11" s="4" t="s">
        <v>1393</v>
      </c>
      <c r="D11" s="4" t="s">
        <v>1402</v>
      </c>
    </row>
    <row r="12" spans="1:5">
      <c r="A12" s="4" t="s">
        <v>1403</v>
      </c>
    </row>
    <row r="13" spans="1:5">
      <c r="A13" s="3" t="s">
        <v>1391</v>
      </c>
    </row>
    <row r="14" spans="1:5">
      <c r="A14" s="4" t="s">
        <v>1398</v>
      </c>
      <c r="B14" s="4" t="s">
        <v>1404</v>
      </c>
    </row>
    <row r="15" spans="1:5">
      <c r="A15" s="4" t="s">
        <v>1392</v>
      </c>
      <c r="B15" s="4" t="s">
        <v>1405</v>
      </c>
    </row>
  </sheetData>
  <mergeCells count="2">
    <mergeCell ref="A1:A2"/>
    <mergeCell ref="B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27</v>
      </c>
      <c r="C1" s="2" t="s">
        <v>28</v>
      </c>
    </row>
    <row r="2" spans="1:3">
      <c r="A2" s="3" t="s">
        <v>1407</v>
      </c>
    </row>
    <row r="3" spans="1:3">
      <c r="A3" s="4" t="s">
        <v>1408</v>
      </c>
      <c r="B3" s="6" t="n">
        <v>445649</v>
      </c>
      <c r="C3" s="6" t="n">
        <v>436481</v>
      </c>
    </row>
    <row r="4" spans="1:3">
      <c r="A4" s="4" t="s">
        <v>1409</v>
      </c>
      <c r="B4" s="5" t="n">
        <v>1523348</v>
      </c>
      <c r="C4" s="5" t="n">
        <v>1679395</v>
      </c>
    </row>
    <row r="5" spans="1:3">
      <c r="A5" s="4" t="s">
        <v>1410</v>
      </c>
    </row>
    <row r="6" spans="1:3">
      <c r="A6" s="3" t="s">
        <v>1407</v>
      </c>
    </row>
    <row r="7" spans="1:3">
      <c r="A7" s="4" t="s">
        <v>1411</v>
      </c>
      <c r="B7" s="5" t="n">
        <v>224298</v>
      </c>
      <c r="C7" s="5" t="n">
        <v>112010</v>
      </c>
    </row>
    <row r="8" spans="1:3">
      <c r="A8" s="4" t="s">
        <v>1412</v>
      </c>
    </row>
    <row r="9" spans="1:3">
      <c r="A9" s="3" t="s">
        <v>1407</v>
      </c>
    </row>
    <row r="10" spans="1:3">
      <c r="A10" s="4" t="s">
        <v>1411</v>
      </c>
      <c r="B10" s="5" t="n">
        <v>209109</v>
      </c>
      <c r="C10" s="5" t="n">
        <v>251300</v>
      </c>
    </row>
    <row r="11" spans="1:3">
      <c r="A11" s="4" t="s">
        <v>1413</v>
      </c>
    </row>
    <row r="12" spans="1:3">
      <c r="A12" s="3" t="s">
        <v>1407</v>
      </c>
    </row>
    <row r="13" spans="1:3">
      <c r="A13" s="4" t="s">
        <v>1411</v>
      </c>
      <c r="B13" s="5" t="n">
        <v>252812</v>
      </c>
      <c r="C13" s="5" t="n">
        <v>219834</v>
      </c>
    </row>
    <row r="14" spans="1:3">
      <c r="A14" s="4" t="s">
        <v>1414</v>
      </c>
    </row>
    <row r="15" spans="1:3">
      <c r="A15" s="3" t="s">
        <v>1407</v>
      </c>
    </row>
    <row r="16" spans="1:3">
      <c r="A16" s="4" t="s">
        <v>1411</v>
      </c>
      <c r="B16" s="5" t="n">
        <v>70222</v>
      </c>
      <c r="C16" s="5" t="n">
        <v>259636</v>
      </c>
    </row>
    <row r="17" spans="1:3">
      <c r="A17" s="4" t="s">
        <v>1415</v>
      </c>
    </row>
    <row r="18" spans="1:3">
      <c r="A18" s="3" t="s">
        <v>1407</v>
      </c>
    </row>
    <row r="19" spans="1:3">
      <c r="A19" s="4" t="s">
        <v>1411</v>
      </c>
      <c r="B19" s="5" t="n">
        <v>140879</v>
      </c>
      <c r="C19" s="5" t="n">
        <v>78055</v>
      </c>
    </row>
    <row r="20" spans="1:3">
      <c r="A20" s="4" t="s">
        <v>1416</v>
      </c>
    </row>
    <row r="21" spans="1:3">
      <c r="A21" s="3" t="s">
        <v>1407</v>
      </c>
    </row>
    <row r="22" spans="1:3">
      <c r="A22" s="4" t="s">
        <v>1411</v>
      </c>
      <c r="B22" s="5" t="n">
        <v>59791</v>
      </c>
      <c r="C22" s="5" t="n">
        <v>168288</v>
      </c>
    </row>
    <row r="23" spans="1:3">
      <c r="A23" s="4" t="s">
        <v>1417</v>
      </c>
    </row>
    <row r="24" spans="1:3">
      <c r="A24" s="3" t="s">
        <v>1407</v>
      </c>
    </row>
    <row r="25" spans="1:3">
      <c r="A25" s="4" t="s">
        <v>1411</v>
      </c>
      <c r="B25" s="5" t="n">
        <v>44575</v>
      </c>
      <c r="C25" s="5" t="n">
        <v>75171</v>
      </c>
    </row>
    <row r="26" spans="1:3">
      <c r="A26" s="4" t="s">
        <v>1418</v>
      </c>
    </row>
    <row r="27" spans="1:3">
      <c r="A27" s="3" t="s">
        <v>1407</v>
      </c>
    </row>
    <row r="28" spans="1:3">
      <c r="A28" s="4" t="s">
        <v>1411</v>
      </c>
      <c r="B28" s="5" t="n">
        <v>16279</v>
      </c>
      <c r="C28" s="5" t="n">
        <v>59230</v>
      </c>
    </row>
    <row r="29" spans="1:3">
      <c r="A29" s="4" t="s">
        <v>1419</v>
      </c>
    </row>
    <row r="30" spans="1:3">
      <c r="A30" s="3" t="s">
        <v>1407</v>
      </c>
    </row>
    <row r="31" spans="1:3">
      <c r="A31" s="4" t="s">
        <v>1411</v>
      </c>
      <c r="B31" s="6" t="n">
        <v>59734</v>
      </c>
      <c r="C31" s="6" t="n">
        <v>1939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7</v>
      </c>
    </row>
    <row r="3" spans="1:2">
      <c r="A3" s="3" t="s">
        <v>199</v>
      </c>
    </row>
    <row r="4" spans="1:2">
      <c r="A4" s="4" t="s">
        <v>217</v>
      </c>
      <c r="B4" s="4" t="s">
        <v>21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27</v>
      </c>
      <c r="C1" s="2" t="s">
        <v>28</v>
      </c>
    </row>
    <row r="2" spans="1:3">
      <c r="A2" s="3" t="s">
        <v>1421</v>
      </c>
    </row>
    <row r="3" spans="1:3">
      <c r="A3" s="4" t="s">
        <v>1422</v>
      </c>
      <c r="B3" s="6" t="n">
        <v>421319</v>
      </c>
      <c r="C3" s="6" t="n">
        <v>50351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7</v>
      </c>
      <c r="C2" s="2" t="s">
        <v>28</v>
      </c>
      <c r="D2" s="2" t="s">
        <v>71</v>
      </c>
    </row>
    <row r="3" spans="1:4">
      <c r="A3" s="3" t="s">
        <v>1424</v>
      </c>
    </row>
    <row r="4" spans="1:4">
      <c r="A4" s="4" t="s">
        <v>1366</v>
      </c>
      <c r="B4" s="6" t="n">
        <v>-1036</v>
      </c>
      <c r="C4" s="6" t="n">
        <v>120468</v>
      </c>
      <c r="D4" s="6" t="n">
        <v>-125832</v>
      </c>
    </row>
    <row r="5" spans="1:4">
      <c r="A5" s="4" t="s">
        <v>1425</v>
      </c>
    </row>
    <row r="6" spans="1:4">
      <c r="A6" s="3" t="s">
        <v>1424</v>
      </c>
    </row>
    <row r="7" spans="1:4">
      <c r="A7" s="4" t="s">
        <v>1366</v>
      </c>
      <c r="B7" s="5" t="n">
        <v>-34881</v>
      </c>
      <c r="C7" s="5" t="n">
        <v>26999</v>
      </c>
    </row>
    <row r="8" spans="1:4">
      <c r="A8" s="4" t="s">
        <v>780</v>
      </c>
    </row>
    <row r="9" spans="1:4">
      <c r="A9" s="3" t="s">
        <v>1424</v>
      </c>
    </row>
    <row r="10" spans="1:4">
      <c r="A10" s="4" t="s">
        <v>1366</v>
      </c>
      <c r="B10" s="5" t="n">
        <v>9296</v>
      </c>
      <c r="C10" s="5" t="n">
        <v>39101</v>
      </c>
    </row>
    <row r="11" spans="1:4">
      <c r="A11" s="4" t="s">
        <v>1426</v>
      </c>
    </row>
    <row r="12" spans="1:4">
      <c r="A12" s="3" t="s">
        <v>1424</v>
      </c>
    </row>
    <row r="13" spans="1:4">
      <c r="A13" s="4" t="s">
        <v>1366</v>
      </c>
      <c r="B13" s="5" t="n">
        <v>7809</v>
      </c>
      <c r="C13" s="5" t="n">
        <v>2201</v>
      </c>
    </row>
    <row r="14" spans="1:4">
      <c r="A14" s="4" t="s">
        <v>1427</v>
      </c>
    </row>
    <row r="15" spans="1:4">
      <c r="A15" s="3" t="s">
        <v>1424</v>
      </c>
    </row>
    <row r="16" spans="1:4">
      <c r="A16" s="4" t="s">
        <v>1366</v>
      </c>
      <c r="B16" s="5" t="n">
        <v>6092</v>
      </c>
      <c r="C16" s="5" t="n">
        <v>-10496</v>
      </c>
    </row>
    <row r="17" spans="1:4">
      <c r="A17" s="4" t="s">
        <v>1428</v>
      </c>
    </row>
    <row r="18" spans="1:4">
      <c r="A18" s="3" t="s">
        <v>1424</v>
      </c>
    </row>
    <row r="19" spans="1:4">
      <c r="A19" s="4" t="s">
        <v>1366</v>
      </c>
      <c r="B19" s="5" t="n">
        <v>5223</v>
      </c>
      <c r="C19" s="5" t="n">
        <v>2389</v>
      </c>
    </row>
    <row r="20" spans="1:4">
      <c r="A20" s="4" t="s">
        <v>661</v>
      </c>
    </row>
    <row r="21" spans="1:4">
      <c r="A21" s="3" t="s">
        <v>1424</v>
      </c>
    </row>
    <row r="22" spans="1:4">
      <c r="A22" s="4" t="s">
        <v>1366</v>
      </c>
      <c r="B22" s="5" t="n">
        <v>-3840</v>
      </c>
      <c r="C22" s="5" t="n">
        <v>28186</v>
      </c>
    </row>
    <row r="23" spans="1:4">
      <c r="A23" s="4" t="s">
        <v>1429</v>
      </c>
    </row>
    <row r="24" spans="1:4">
      <c r="A24" s="3" t="s">
        <v>1424</v>
      </c>
    </row>
    <row r="25" spans="1:4">
      <c r="A25" s="4" t="s">
        <v>1366</v>
      </c>
      <c r="B25" s="5" t="n">
        <v>-3448</v>
      </c>
      <c r="C25" s="5" t="n">
        <v>66378</v>
      </c>
    </row>
    <row r="26" spans="1:4">
      <c r="A26" s="4" t="s">
        <v>1430</v>
      </c>
    </row>
    <row r="27" spans="1:4">
      <c r="A27" s="3" t="s">
        <v>1424</v>
      </c>
    </row>
    <row r="28" spans="1:4">
      <c r="A28" s="4" t="s">
        <v>1366</v>
      </c>
      <c r="B28" s="5" t="n">
        <v>-2604</v>
      </c>
      <c r="C28" s="5" t="n">
        <v>3139</v>
      </c>
    </row>
    <row r="29" spans="1:4">
      <c r="A29" s="4" t="s">
        <v>969</v>
      </c>
    </row>
    <row r="30" spans="1:4">
      <c r="A30" s="3" t="s">
        <v>1424</v>
      </c>
    </row>
    <row r="31" spans="1:4">
      <c r="A31" s="4" t="s">
        <v>1366</v>
      </c>
      <c r="B31" s="5" t="n">
        <v>-1137</v>
      </c>
      <c r="C31" s="5" t="n">
        <v>-45285</v>
      </c>
    </row>
    <row r="32" spans="1:4">
      <c r="A32" s="4" t="s">
        <v>1431</v>
      </c>
    </row>
    <row r="33" spans="1:4">
      <c r="A33" s="3" t="s">
        <v>1424</v>
      </c>
    </row>
    <row r="34" spans="1:4">
      <c r="A34" s="4" t="s">
        <v>1366</v>
      </c>
      <c r="B34" s="6" t="n">
        <v>16454</v>
      </c>
      <c r="C34" s="6" t="n">
        <v>7856</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7</v>
      </c>
      <c r="C1" s="2" t="s">
        <v>28</v>
      </c>
    </row>
    <row r="2" spans="1:3">
      <c r="A2" s="3" t="s">
        <v>1433</v>
      </c>
    </row>
    <row r="3" spans="1:3">
      <c r="A3" s="4" t="s">
        <v>1434</v>
      </c>
      <c r="B3" s="6" t="n">
        <v>1453238</v>
      </c>
      <c r="C3" s="6" t="n">
        <v>1432556</v>
      </c>
    </row>
    <row r="4" spans="1:3">
      <c r="A4" s="4" t="s">
        <v>1435</v>
      </c>
      <c r="B4" s="5" t="n">
        <v>279567</v>
      </c>
      <c r="C4" s="5" t="n">
        <v>192772</v>
      </c>
    </row>
    <row r="5" spans="1:3">
      <c r="A5" s="4" t="s">
        <v>1436</v>
      </c>
      <c r="B5" s="5" t="n">
        <v>-36888</v>
      </c>
      <c r="C5" s="5" t="n">
        <v>-64972</v>
      </c>
    </row>
    <row r="6" spans="1:3">
      <c r="A6" s="4" t="s">
        <v>1437</v>
      </c>
      <c r="B6" s="5" t="n">
        <v>316455</v>
      </c>
      <c r="C6" s="5" t="n">
        <v>257744</v>
      </c>
    </row>
    <row r="7" spans="1:3">
      <c r="A7" s="4" t="s">
        <v>1438</v>
      </c>
    </row>
    <row r="8" spans="1:3">
      <c r="A8" s="3" t="s">
        <v>1433</v>
      </c>
    </row>
    <row r="9" spans="1:3">
      <c r="A9" s="4" t="s">
        <v>1439</v>
      </c>
      <c r="B9" s="5" t="n">
        <v>-30082</v>
      </c>
      <c r="C9" s="5" t="n">
        <v>-52494</v>
      </c>
    </row>
    <row r="10" spans="1:3">
      <c r="A10" s="4" t="s">
        <v>1440</v>
      </c>
    </row>
    <row r="11" spans="1:3">
      <c r="A11" s="3" t="s">
        <v>1433</v>
      </c>
    </row>
    <row r="12" spans="1:3">
      <c r="A12" s="4" t="s">
        <v>1439</v>
      </c>
      <c r="B12" s="6" t="n">
        <v>-1143589</v>
      </c>
      <c r="C12" s="6" t="n">
        <v>-118729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7</v>
      </c>
      <c r="C2" s="2" t="s">
        <v>28</v>
      </c>
      <c r="D2" s="2" t="s">
        <v>71</v>
      </c>
    </row>
    <row r="3" spans="1:4">
      <c r="A3" s="3" t="s">
        <v>1433</v>
      </c>
    </row>
    <row r="4" spans="1:4">
      <c r="A4" s="4" t="s">
        <v>1442</v>
      </c>
      <c r="B4" s="6" t="n">
        <v>40387</v>
      </c>
      <c r="C4" s="6" t="n">
        <v>40030</v>
      </c>
      <c r="D4" s="6" t="n">
        <v>35032</v>
      </c>
    </row>
    <row r="5" spans="1:4">
      <c r="A5" s="4" t="s">
        <v>1443</v>
      </c>
      <c r="B5" s="5" t="n">
        <v>-1453</v>
      </c>
      <c r="C5" s="5" t="n">
        <v>-1153</v>
      </c>
      <c r="D5" s="5" t="n">
        <v>-3553</v>
      </c>
    </row>
    <row r="6" spans="1:4">
      <c r="A6" s="4" t="s">
        <v>1444</v>
      </c>
      <c r="B6" s="5" t="n">
        <v>-44</v>
      </c>
      <c r="C6" s="5" t="n">
        <v>-3</v>
      </c>
      <c r="D6" s="5" t="n">
        <v>-32</v>
      </c>
    </row>
    <row r="7" spans="1:4">
      <c r="A7" s="4" t="s">
        <v>1445</v>
      </c>
    </row>
    <row r="8" spans="1:4">
      <c r="A8" s="3" t="s">
        <v>1433</v>
      </c>
    </row>
    <row r="9" spans="1:4">
      <c r="A9" s="4" t="s">
        <v>1365</v>
      </c>
      <c r="B9" s="5" t="n">
        <v>1239784</v>
      </c>
      <c r="C9" s="5" t="n">
        <v>1177090</v>
      </c>
    </row>
    <row r="10" spans="1:4">
      <c r="A10" s="4" t="s">
        <v>1442</v>
      </c>
      <c r="B10" s="5" t="n">
        <v>40387</v>
      </c>
      <c r="C10" s="5" t="n">
        <v>40030</v>
      </c>
    </row>
    <row r="11" spans="1:4">
      <c r="A11" s="4" t="s">
        <v>1443</v>
      </c>
      <c r="B11" s="5" t="n">
        <v>8637</v>
      </c>
      <c r="C11" s="5" t="n">
        <v>6970</v>
      </c>
    </row>
    <row r="12" spans="1:4">
      <c r="A12" s="4" t="s">
        <v>1446</v>
      </c>
      <c r="B12" s="5" t="n">
        <v>15485</v>
      </c>
      <c r="C12" s="5" t="n">
        <v>77112</v>
      </c>
    </row>
    <row r="13" spans="1:4">
      <c r="A13" s="4" t="s">
        <v>1447</v>
      </c>
      <c r="B13" s="5" t="n">
        <v>5896</v>
      </c>
      <c r="C13" s="5" t="n">
        <v>-17385</v>
      </c>
    </row>
    <row r="14" spans="1:4">
      <c r="A14" s="4" t="s">
        <v>1448</v>
      </c>
      <c r="B14" s="5" t="n">
        <v>2519</v>
      </c>
      <c r="C14" s="5" t="n">
        <v>3980</v>
      </c>
    </row>
    <row r="15" spans="1:4">
      <c r="A15" s="4" t="s">
        <v>1449</v>
      </c>
      <c r="B15" s="5" t="n">
        <v>-44433</v>
      </c>
      <c r="C15" s="5" t="n">
        <v>-42387</v>
      </c>
    </row>
    <row r="16" spans="1:4">
      <c r="A16" s="4" t="s">
        <v>1450</v>
      </c>
      <c r="B16" s="5" t="n">
        <v>-24109</v>
      </c>
      <c r="C16" s="5" t="n">
        <v>-11365</v>
      </c>
    </row>
    <row r="17" spans="1:4">
      <c r="A17" s="4" t="s">
        <v>1444</v>
      </c>
      <c r="B17" s="5" t="n">
        <v>-44</v>
      </c>
      <c r="C17" s="5" t="n">
        <v>-3</v>
      </c>
    </row>
    <row r="18" spans="1:4">
      <c r="A18" s="4" t="s">
        <v>942</v>
      </c>
      <c r="C18" s="5" t="n">
        <v>7096</v>
      </c>
    </row>
    <row r="19" spans="1:4">
      <c r="A19" s="4" t="s">
        <v>1451</v>
      </c>
      <c r="C19" s="5" t="n">
        <v>-621</v>
      </c>
    </row>
    <row r="20" spans="1:4">
      <c r="A20" s="4" t="s">
        <v>138</v>
      </c>
      <c r="B20" s="5" t="n">
        <v>-70451</v>
      </c>
      <c r="C20" s="5" t="n">
        <v>-733</v>
      </c>
    </row>
    <row r="21" spans="1:4">
      <c r="A21" s="4" t="s">
        <v>1373</v>
      </c>
      <c r="B21" s="6" t="n">
        <v>1173671</v>
      </c>
      <c r="C21" s="6" t="n">
        <v>1239784</v>
      </c>
      <c r="D21" s="6" t="n">
        <v>117709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7</v>
      </c>
      <c r="C2" s="2" t="s">
        <v>28</v>
      </c>
      <c r="D2" s="2" t="s">
        <v>71</v>
      </c>
    </row>
    <row r="3" spans="1:4">
      <c r="A3" s="3" t="s">
        <v>1433</v>
      </c>
    </row>
    <row r="4" spans="1:4">
      <c r="A4" s="4" t="s">
        <v>73</v>
      </c>
      <c r="B4" s="6" t="n">
        <v>1453</v>
      </c>
      <c r="C4" s="6" t="n">
        <v>1153</v>
      </c>
      <c r="D4" s="6" t="n">
        <v>3553</v>
      </c>
    </row>
    <row r="5" spans="1:4">
      <c r="A5" s="4" t="s">
        <v>1453</v>
      </c>
    </row>
    <row r="6" spans="1:4">
      <c r="A6" s="3" t="s">
        <v>1433</v>
      </c>
    </row>
    <row r="7" spans="1:4">
      <c r="A7" s="4" t="s">
        <v>1365</v>
      </c>
      <c r="B7" s="5" t="n">
        <v>1432556</v>
      </c>
      <c r="C7" s="5" t="n">
        <v>1354202</v>
      </c>
    </row>
    <row r="8" spans="1:4">
      <c r="A8" s="4" t="s">
        <v>73</v>
      </c>
      <c r="B8" s="5" t="n">
        <v>10090</v>
      </c>
      <c r="C8" s="5" t="n">
        <v>8123</v>
      </c>
    </row>
    <row r="9" spans="1:4">
      <c r="A9" s="4" t="s">
        <v>1454</v>
      </c>
      <c r="B9" s="5" t="n">
        <v>97433</v>
      </c>
      <c r="C9" s="5" t="n">
        <v>71841</v>
      </c>
    </row>
    <row r="10" spans="1:4">
      <c r="A10" s="4" t="s">
        <v>1455</v>
      </c>
      <c r="B10" s="5" t="n">
        <v>19208</v>
      </c>
      <c r="C10" s="5" t="n">
        <v>44535</v>
      </c>
    </row>
    <row r="11" spans="1:4">
      <c r="A11" s="4" t="s">
        <v>1449</v>
      </c>
      <c r="B11" s="5" t="n">
        <v>-44433</v>
      </c>
      <c r="C11" s="5" t="n">
        <v>-42387</v>
      </c>
    </row>
    <row r="12" spans="1:4">
      <c r="A12" s="4" t="s">
        <v>1451</v>
      </c>
      <c r="C12" s="5" t="n">
        <v>-696</v>
      </c>
    </row>
    <row r="13" spans="1:4">
      <c r="A13" s="4" t="s">
        <v>138</v>
      </c>
      <c r="B13" s="5" t="n">
        <v>-61616</v>
      </c>
      <c r="C13" s="5" t="n">
        <v>-3062</v>
      </c>
    </row>
    <row r="14" spans="1:4">
      <c r="A14" s="4" t="s">
        <v>1373</v>
      </c>
      <c r="B14" s="6" t="n">
        <v>1453238</v>
      </c>
      <c r="C14" s="6" t="n">
        <v>1432556</v>
      </c>
      <c r="D14" s="6" t="n">
        <v>1354202</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7</v>
      </c>
      <c r="C2" s="2" t="s">
        <v>28</v>
      </c>
      <c r="D2" s="2" t="s">
        <v>71</v>
      </c>
    </row>
    <row r="3" spans="1:4">
      <c r="A3" s="3" t="s">
        <v>1457</v>
      </c>
    </row>
    <row r="4" spans="1:4">
      <c r="A4" s="4" t="s">
        <v>1442</v>
      </c>
      <c r="B4" s="6" t="n">
        <v>40387</v>
      </c>
      <c r="C4" s="6" t="n">
        <v>40030</v>
      </c>
      <c r="D4" s="6" t="n">
        <v>35032</v>
      </c>
    </row>
    <row r="5" spans="1:4">
      <c r="A5" s="4" t="s">
        <v>1458</v>
      </c>
      <c r="B5" s="5" t="n">
        <v>-1453</v>
      </c>
      <c r="C5" s="5" t="n">
        <v>-1153</v>
      </c>
      <c r="D5" s="5" t="n">
        <v>-3553</v>
      </c>
    </row>
    <row r="6" spans="1:4">
      <c r="A6" s="4" t="s">
        <v>1444</v>
      </c>
      <c r="B6" s="5" t="n">
        <v>-44</v>
      </c>
      <c r="C6" s="5" t="n">
        <v>-3</v>
      </c>
      <c r="D6" s="5" t="n">
        <v>-32</v>
      </c>
    </row>
    <row r="7" spans="1:4">
      <c r="A7" s="4" t="s">
        <v>115</v>
      </c>
      <c r="B7" s="6" t="n">
        <v>38890</v>
      </c>
      <c r="C7" s="6" t="n">
        <v>38874</v>
      </c>
      <c r="D7" s="6" t="n">
        <v>31447</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9</v>
      </c>
      <c r="B1" s="2" t="s">
        <v>27</v>
      </c>
      <c r="C1" s="2" t="s">
        <v>28</v>
      </c>
      <c r="D1" s="2" t="s">
        <v>71</v>
      </c>
    </row>
    <row r="2" spans="1:4">
      <c r="A2" s="3" t="s">
        <v>1460</v>
      </c>
    </row>
    <row r="3" spans="1:4">
      <c r="A3" s="4" t="s">
        <v>115</v>
      </c>
      <c r="B3" s="6" t="n">
        <v>1453238</v>
      </c>
      <c r="C3" s="6" t="n">
        <v>1432556</v>
      </c>
      <c r="D3" s="6" t="n">
        <v>1354202</v>
      </c>
    </row>
    <row r="4" spans="1:4">
      <c r="A4" s="4" t="s">
        <v>1461</v>
      </c>
    </row>
    <row r="5" spans="1:4">
      <c r="A5" s="3" t="s">
        <v>1460</v>
      </c>
    </row>
    <row r="6" spans="1:4">
      <c r="A6" s="4" t="s">
        <v>115</v>
      </c>
      <c r="B6" s="5" t="n">
        <v>873099</v>
      </c>
      <c r="C6" s="5" t="n">
        <v>888532</v>
      </c>
    </row>
    <row r="7" spans="1:4">
      <c r="A7" s="4" t="s">
        <v>1462</v>
      </c>
    </row>
    <row r="8" spans="1:4">
      <c r="A8" s="3" t="s">
        <v>1460</v>
      </c>
    </row>
    <row r="9" spans="1:4">
      <c r="A9" s="4" t="s">
        <v>115</v>
      </c>
      <c r="B9" s="5" t="n">
        <v>580139</v>
      </c>
      <c r="C9" s="5" t="n">
        <v>544024</v>
      </c>
    </row>
    <row r="10" spans="1:4">
      <c r="A10" s="4" t="s">
        <v>1463</v>
      </c>
    </row>
    <row r="11" spans="1:4">
      <c r="A11" s="3" t="s">
        <v>1460</v>
      </c>
    </row>
    <row r="12" spans="1:4">
      <c r="A12" s="4" t="s">
        <v>1464</v>
      </c>
      <c r="B12" s="5" t="n">
        <v>434981</v>
      </c>
      <c r="C12" s="5" t="n">
        <v>405590</v>
      </c>
    </row>
    <row r="13" spans="1:4">
      <c r="A13" s="4" t="s">
        <v>1465</v>
      </c>
      <c r="B13" s="5" t="n">
        <v>241610</v>
      </c>
      <c r="C13" s="5" t="n">
        <v>331584</v>
      </c>
    </row>
    <row r="14" spans="1:4">
      <c r="A14" s="4" t="s">
        <v>1466</v>
      </c>
      <c r="B14" s="5" t="n">
        <v>45445</v>
      </c>
      <c r="C14" s="5" t="n">
        <v>67650</v>
      </c>
    </row>
    <row r="15" spans="1:4">
      <c r="A15" s="4" t="s">
        <v>1467</v>
      </c>
      <c r="B15" s="5" t="n">
        <v>215728</v>
      </c>
      <c r="C15" s="5" t="n">
        <v>127460</v>
      </c>
    </row>
    <row r="16" spans="1:4">
      <c r="A16" s="4" t="s">
        <v>1468</v>
      </c>
    </row>
    <row r="17" spans="1:4">
      <c r="A17" s="3" t="s">
        <v>1460</v>
      </c>
    </row>
    <row r="18" spans="1:4">
      <c r="A18" s="4" t="s">
        <v>1464</v>
      </c>
      <c r="B18" s="5" t="n">
        <v>286542</v>
      </c>
      <c r="C18" s="5" t="n">
        <v>269706</v>
      </c>
    </row>
    <row r="19" spans="1:4">
      <c r="A19" s="4" t="s">
        <v>1465</v>
      </c>
      <c r="B19" s="5" t="n">
        <v>36290</v>
      </c>
      <c r="C19" s="5" t="n">
        <v>107075</v>
      </c>
    </row>
    <row r="20" spans="1:4">
      <c r="A20" s="4" t="s">
        <v>1466</v>
      </c>
      <c r="B20" s="5" t="n">
        <v>356</v>
      </c>
      <c r="C20" s="5" t="n">
        <v>758</v>
      </c>
    </row>
    <row r="21" spans="1:4">
      <c r="A21" s="4" t="s">
        <v>1467</v>
      </c>
      <c r="B21" s="5" t="n">
        <v>45252</v>
      </c>
      <c r="C21" s="5" t="n">
        <v>21970</v>
      </c>
    </row>
    <row r="22" spans="1:4">
      <c r="A22" s="4" t="s">
        <v>1469</v>
      </c>
    </row>
    <row r="23" spans="1:4">
      <c r="A23" s="3" t="s">
        <v>1460</v>
      </c>
    </row>
    <row r="24" spans="1:4">
      <c r="A24" s="4" t="s">
        <v>1464</v>
      </c>
      <c r="B24" s="5" t="n">
        <v>148439</v>
      </c>
      <c r="C24" s="5" t="n">
        <v>135884</v>
      </c>
    </row>
    <row r="25" spans="1:4">
      <c r="A25" s="4" t="s">
        <v>1465</v>
      </c>
      <c r="B25" s="5" t="n">
        <v>205320</v>
      </c>
      <c r="C25" s="5" t="n">
        <v>224509</v>
      </c>
    </row>
    <row r="26" spans="1:4">
      <c r="A26" s="4" t="s">
        <v>1466</v>
      </c>
      <c r="B26" s="5" t="n">
        <v>45089</v>
      </c>
      <c r="C26" s="5" t="n">
        <v>66892</v>
      </c>
    </row>
    <row r="27" spans="1:4">
      <c r="A27" s="4" t="s">
        <v>1467</v>
      </c>
      <c r="B27" s="5" t="n">
        <v>170476</v>
      </c>
      <c r="C27" s="5" t="n">
        <v>105490</v>
      </c>
    </row>
    <row r="28" spans="1:4">
      <c r="A28" s="4" t="s">
        <v>1470</v>
      </c>
    </row>
    <row r="29" spans="1:4">
      <c r="A29" s="3" t="s">
        <v>1460</v>
      </c>
    </row>
    <row r="30" spans="1:4">
      <c r="A30" s="4" t="s">
        <v>1471</v>
      </c>
      <c r="B30" s="5" t="n">
        <v>45613</v>
      </c>
      <c r="C30" s="5" t="n">
        <v>42125</v>
      </c>
    </row>
    <row r="31" spans="1:4">
      <c r="A31" s="4" t="s">
        <v>1472</v>
      </c>
    </row>
    <row r="32" spans="1:4">
      <c r="A32" s="3" t="s">
        <v>1460</v>
      </c>
    </row>
    <row r="33" spans="1:4">
      <c r="A33" s="4" t="s">
        <v>1471</v>
      </c>
      <c r="B33" s="5" t="n">
        <v>36340</v>
      </c>
      <c r="C33" s="5" t="n">
        <v>32276</v>
      </c>
    </row>
    <row r="34" spans="1:4">
      <c r="A34" s="4" t="s">
        <v>1473</v>
      </c>
    </row>
    <row r="35" spans="1:4">
      <c r="A35" s="3" t="s">
        <v>1460</v>
      </c>
    </row>
    <row r="36" spans="1:4">
      <c r="A36" s="4" t="s">
        <v>1471</v>
      </c>
      <c r="B36" s="5" t="n">
        <v>9273</v>
      </c>
      <c r="C36" s="5" t="n">
        <v>9849</v>
      </c>
    </row>
    <row r="37" spans="1:4">
      <c r="A37" s="4" t="s">
        <v>1474</v>
      </c>
    </row>
    <row r="38" spans="1:4">
      <c r="A38" s="3" t="s">
        <v>1460</v>
      </c>
    </row>
    <row r="39" spans="1:4">
      <c r="A39" s="4" t="s">
        <v>1464</v>
      </c>
      <c r="B39" s="5" t="n">
        <v>469861</v>
      </c>
      <c r="C39" s="5" t="n">
        <v>458147</v>
      </c>
    </row>
    <row r="40" spans="1:4">
      <c r="A40" s="4" t="s">
        <v>1475</v>
      </c>
    </row>
    <row r="41" spans="1:4">
      <c r="A41" s="3" t="s">
        <v>1460</v>
      </c>
    </row>
    <row r="42" spans="1:4">
      <c r="A42" s="4" t="s">
        <v>1464</v>
      </c>
      <c r="B42" s="5" t="n">
        <v>468319</v>
      </c>
      <c r="C42" s="5" t="n">
        <v>456747</v>
      </c>
    </row>
    <row r="43" spans="1:4">
      <c r="A43" s="4" t="s">
        <v>1476</v>
      </c>
    </row>
    <row r="44" spans="1:4">
      <c r="A44" s="3" t="s">
        <v>1460</v>
      </c>
    </row>
    <row r="45" spans="1:4">
      <c r="A45" s="4" t="s">
        <v>1464</v>
      </c>
      <c r="B45" s="6" t="n">
        <v>1542</v>
      </c>
      <c r="C45" s="6" t="n">
        <v>14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7</v>
      </c>
      <c r="C2" s="2" t="s">
        <v>28</v>
      </c>
      <c r="D2" s="2" t="s">
        <v>71</v>
      </c>
    </row>
    <row r="3" spans="1:4">
      <c r="A3" s="3" t="s">
        <v>1478</v>
      </c>
    </row>
    <row r="4" spans="1:4">
      <c r="A4" s="4" t="s">
        <v>1479</v>
      </c>
      <c r="B4" s="6" t="n">
        <v>21269</v>
      </c>
    </row>
    <row r="5" spans="1:4">
      <c r="A5" s="4" t="s">
        <v>1480</v>
      </c>
      <c r="B5" s="5" t="n">
        <v>10769</v>
      </c>
      <c r="C5" s="6" t="n">
        <v>9621</v>
      </c>
      <c r="D5" s="6" t="n">
        <v>7258</v>
      </c>
    </row>
    <row r="6" spans="1:4">
      <c r="A6" s="4" t="s">
        <v>1481</v>
      </c>
      <c r="B6" s="6" t="n">
        <v>42694</v>
      </c>
      <c r="C6" s="6" t="n">
        <v>43650</v>
      </c>
      <c r="D6" s="6" t="n">
        <v>40173</v>
      </c>
    </row>
    <row r="7" spans="1:4">
      <c r="A7" s="4" t="s">
        <v>1482</v>
      </c>
    </row>
    <row r="8" spans="1:4">
      <c r="A8" s="3" t="s">
        <v>1478</v>
      </c>
    </row>
    <row r="9" spans="1:4">
      <c r="A9" s="4" t="s">
        <v>1483</v>
      </c>
      <c r="B9" s="4" t="s">
        <v>1484</v>
      </c>
      <c r="C9" s="4" t="s">
        <v>1484</v>
      </c>
      <c r="D9" s="4" t="s">
        <v>1484</v>
      </c>
    </row>
    <row r="10" spans="1:4">
      <c r="A10" s="4" t="s">
        <v>1485</v>
      </c>
      <c r="B10" s="4" t="s">
        <v>1486</v>
      </c>
      <c r="C10" s="4" t="s">
        <v>1486</v>
      </c>
      <c r="D10" s="4" t="s">
        <v>1486</v>
      </c>
    </row>
    <row r="11" spans="1:4">
      <c r="A11" s="4" t="s">
        <v>1487</v>
      </c>
    </row>
    <row r="12" spans="1:4">
      <c r="A12" s="3" t="s">
        <v>1478</v>
      </c>
    </row>
    <row r="13" spans="1:4">
      <c r="A13" s="4" t="s">
        <v>1488</v>
      </c>
      <c r="B13" s="6" t="n">
        <v>457217</v>
      </c>
      <c r="C13" s="6" t="n">
        <v>418221</v>
      </c>
    </row>
    <row r="14" spans="1:4">
      <c r="A14" s="4" t="s">
        <v>1489</v>
      </c>
      <c r="B14" s="4" t="s">
        <v>1490</v>
      </c>
      <c r="C14" s="4" t="s">
        <v>668</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491</v>
      </c>
      <c r="B1" s="2" t="s">
        <v>27</v>
      </c>
      <c r="C1" s="2" t="s">
        <v>28</v>
      </c>
      <c r="D1" s="2" t="s">
        <v>71</v>
      </c>
    </row>
    <row r="2" spans="1:4">
      <c r="A2" s="3" t="s">
        <v>1492</v>
      </c>
    </row>
    <row r="3" spans="1:4">
      <c r="A3" s="4" t="s">
        <v>1493</v>
      </c>
      <c r="B3" s="4" t="s">
        <v>1494</v>
      </c>
      <c r="C3" s="4" t="s">
        <v>1494</v>
      </c>
      <c r="D3" s="4" t="s">
        <v>1495</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7</v>
      </c>
      <c r="C1" s="2" t="s">
        <v>28</v>
      </c>
    </row>
    <row r="2" spans="1:3">
      <c r="A2" s="4" t="s">
        <v>1497</v>
      </c>
    </row>
    <row r="3" spans="1:3">
      <c r="A3" s="3" t="s">
        <v>1498</v>
      </c>
    </row>
    <row r="4" spans="1:3">
      <c r="A4" s="4" t="s">
        <v>1499</v>
      </c>
      <c r="B4" s="4" t="s">
        <v>1399</v>
      </c>
      <c r="C4" s="4" t="s">
        <v>1399</v>
      </c>
    </row>
    <row r="5" spans="1:3">
      <c r="A5" s="4" t="s">
        <v>1500</v>
      </c>
      <c r="B5" s="6" t="n">
        <v>-73146</v>
      </c>
      <c r="C5" s="6" t="n">
        <v>-71373</v>
      </c>
    </row>
    <row r="6" spans="1:3">
      <c r="A6" s="4" t="s">
        <v>1501</v>
      </c>
      <c r="B6" s="4" t="s">
        <v>1399</v>
      </c>
      <c r="C6" s="4" t="s">
        <v>1399</v>
      </c>
    </row>
    <row r="7" spans="1:3">
      <c r="A7" s="4" t="s">
        <v>1502</v>
      </c>
      <c r="B7" s="6" t="n">
        <v>83014</v>
      </c>
      <c r="C7" s="6" t="n">
        <v>80864</v>
      </c>
    </row>
    <row r="8" spans="1:3">
      <c r="A8" s="4" t="s">
        <v>1482</v>
      </c>
    </row>
    <row r="9" spans="1:3">
      <c r="A9" s="3" t="s">
        <v>1498</v>
      </c>
    </row>
    <row r="10" spans="1:3">
      <c r="A10" s="4" t="s">
        <v>1500</v>
      </c>
      <c r="B10" s="6" t="n">
        <v>38291</v>
      </c>
      <c r="C10" s="6" t="n">
        <v>3716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7</v>
      </c>
    </row>
    <row r="3" spans="1:2">
      <c r="A3" s="3" t="s">
        <v>199</v>
      </c>
    </row>
    <row r="4" spans="1:2">
      <c r="A4" s="4" t="s">
        <v>219</v>
      </c>
      <c r="B4" s="4" t="s">
        <v>22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3</v>
      </c>
      <c r="B1" s="2" t="s">
        <v>1</v>
      </c>
    </row>
    <row r="2" spans="1:3">
      <c r="B2" s="2" t="s">
        <v>27</v>
      </c>
      <c r="C2" s="2" t="s">
        <v>28</v>
      </c>
    </row>
    <row r="3" spans="1:3">
      <c r="A3" s="4" t="s">
        <v>1482</v>
      </c>
    </row>
    <row r="4" spans="1:3">
      <c r="A4" s="3" t="s">
        <v>1498</v>
      </c>
    </row>
    <row r="5" spans="1:3">
      <c r="A5" s="4" t="s">
        <v>1504</v>
      </c>
      <c r="B5" s="4" t="s">
        <v>1505</v>
      </c>
      <c r="C5" s="4" t="s">
        <v>1505</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7</v>
      </c>
      <c r="C2" s="2" t="s">
        <v>28</v>
      </c>
      <c r="D2" s="2" t="s">
        <v>71</v>
      </c>
    </row>
    <row r="3" spans="1:4">
      <c r="A3" s="4" t="s">
        <v>1507</v>
      </c>
    </row>
    <row r="4" spans="1:4">
      <c r="A4" s="3" t="s">
        <v>1478</v>
      </c>
    </row>
    <row r="5" spans="1:4">
      <c r="A5" s="4" t="s">
        <v>1508</v>
      </c>
      <c r="B5" s="9" t="n">
        <v>12.8</v>
      </c>
      <c r="C5" s="9" t="n">
        <v>12.9</v>
      </c>
      <c r="D5" s="9" t="n">
        <v>12.8</v>
      </c>
    </row>
    <row r="6" spans="1:4">
      <c r="A6" s="4" t="s">
        <v>1509</v>
      </c>
    </row>
    <row r="7" spans="1:4">
      <c r="A7" s="3" t="s">
        <v>1478</v>
      </c>
    </row>
    <row r="8" spans="1:4">
      <c r="A8" s="4" t="s">
        <v>1508</v>
      </c>
      <c r="B8" s="9" t="n">
        <v>18.9</v>
      </c>
      <c r="C8" s="9" t="n">
        <v>18.2</v>
      </c>
      <c r="D8" s="9" t="n">
        <v>17.6</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7</v>
      </c>
      <c r="C2" s="2" t="s">
        <v>28</v>
      </c>
      <c r="D2" s="2" t="s">
        <v>71</v>
      </c>
    </row>
    <row r="3" spans="1:4">
      <c r="A3" s="4" t="s">
        <v>1511</v>
      </c>
    </row>
    <row r="4" spans="1:4">
      <c r="A4" s="3" t="s">
        <v>1512</v>
      </c>
    </row>
    <row r="5" spans="1:4">
      <c r="A5" s="4" t="s">
        <v>1365</v>
      </c>
      <c r="B5" s="5" t="n">
        <v>1414055625</v>
      </c>
      <c r="C5" s="5" t="n">
        <v>1414055625</v>
      </c>
      <c r="D5" s="5" t="n">
        <v>1414055625</v>
      </c>
    </row>
    <row r="6" spans="1:4">
      <c r="A6" s="4" t="s">
        <v>1513</v>
      </c>
      <c r="B6" s="5" t="n">
        <v>387765</v>
      </c>
    </row>
    <row r="7" spans="1:4">
      <c r="A7" s="4" t="s">
        <v>1373</v>
      </c>
      <c r="B7" s="5" t="n">
        <v>1414443390</v>
      </c>
      <c r="C7" s="5" t="n">
        <v>1414055625</v>
      </c>
      <c r="D7" s="5" t="n">
        <v>1414055625</v>
      </c>
    </row>
    <row r="8" spans="1:4">
      <c r="A8" s="4" t="s">
        <v>122</v>
      </c>
    </row>
    <row r="9" spans="1:4">
      <c r="A9" s="3" t="s">
        <v>1512</v>
      </c>
    </row>
    <row r="10" spans="1:4">
      <c r="A10" s="4" t="s">
        <v>1365</v>
      </c>
      <c r="B10" s="5" t="n">
        <v>4028883</v>
      </c>
      <c r="C10" s="5" t="n">
        <v>46830882</v>
      </c>
      <c r="D10" s="5" t="n">
        <v>46814201</v>
      </c>
    </row>
    <row r="11" spans="1:4">
      <c r="A11" s="4" t="s">
        <v>1513</v>
      </c>
      <c r="B11" s="5" t="n">
        <v>-143915</v>
      </c>
      <c r="C11" s="5" t="n">
        <v>-42801999</v>
      </c>
      <c r="D11" s="5" t="n">
        <v>16681</v>
      </c>
    </row>
    <row r="12" spans="1:4">
      <c r="A12" s="4" t="s">
        <v>1373</v>
      </c>
      <c r="B12" s="5" t="n">
        <v>3884968</v>
      </c>
      <c r="C12" s="5" t="n">
        <v>4028883</v>
      </c>
      <c r="D12" s="5" t="n">
        <v>46830882</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514</v>
      </c>
      <c r="B1" s="2" t="s">
        <v>1</v>
      </c>
    </row>
    <row r="2" spans="1:2">
      <c r="B2" s="2" t="s">
        <v>1515</v>
      </c>
    </row>
    <row r="3" spans="1:2">
      <c r="A3" s="4" t="s">
        <v>1122</v>
      </c>
    </row>
    <row r="4" spans="1:2">
      <c r="A4" s="3" t="s">
        <v>1512</v>
      </c>
    </row>
    <row r="5" spans="1:2">
      <c r="A5" s="4" t="s">
        <v>1516</v>
      </c>
      <c r="B5" s="5" t="n">
        <v>42820864</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17</v>
      </c>
      <c r="B1" s="2" t="s">
        <v>27</v>
      </c>
      <c r="C1" s="2" t="s">
        <v>28</v>
      </c>
    </row>
    <row r="2" spans="1:3">
      <c r="A2" s="4" t="s">
        <v>1518</v>
      </c>
      <c r="B2" s="6" t="n">
        <v>1623</v>
      </c>
    </row>
    <row r="3" spans="1:3">
      <c r="A3" s="4" t="s">
        <v>1511</v>
      </c>
    </row>
    <row r="4" spans="1:3">
      <c r="A4" s="4" t="s">
        <v>1519</v>
      </c>
      <c r="B4" s="5" t="n">
        <v>3000000000</v>
      </c>
      <c r="C4" s="5" t="n">
        <v>30000000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520</v>
      </c>
      <c r="B1" s="2" t="s">
        <v>1521</v>
      </c>
      <c r="C1" s="2" t="s">
        <v>27</v>
      </c>
      <c r="D1" s="2" t="s">
        <v>28</v>
      </c>
      <c r="E1" s="2" t="s">
        <v>71</v>
      </c>
      <c r="F1" s="2" t="s">
        <v>1522</v>
      </c>
    </row>
    <row r="2" spans="1:6">
      <c r="A2" s="4" t="s">
        <v>1523</v>
      </c>
      <c r="C2" s="6" t="n">
        <v>142</v>
      </c>
      <c r="D2" s="6" t="n">
        <v>100</v>
      </c>
      <c r="E2" s="6" t="n">
        <v>192</v>
      </c>
    </row>
    <row r="3" spans="1:6">
      <c r="A3" s="4" t="s">
        <v>1524</v>
      </c>
    </row>
    <row r="4" spans="1:6">
      <c r="A4" s="4" t="s">
        <v>1525</v>
      </c>
      <c r="F4" s="5" t="n">
        <v>20000000</v>
      </c>
    </row>
    <row r="5" spans="1:6">
      <c r="A5" s="4" t="s">
        <v>1526</v>
      </c>
      <c r="F5" s="6" t="n">
        <v>70000</v>
      </c>
    </row>
    <row r="6" spans="1:6">
      <c r="A6" s="4" t="s">
        <v>1527</v>
      </c>
      <c r="B6" s="5" t="n">
        <v>15368300</v>
      </c>
    </row>
    <row r="7" spans="1:6">
      <c r="A7" s="4" t="s">
        <v>1523</v>
      </c>
      <c r="B7" s="6" t="n">
        <v>7000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28</v>
      </c>
      <c r="B1" s="2" t="s">
        <v>27</v>
      </c>
      <c r="C1" s="2" t="s">
        <v>28</v>
      </c>
    </row>
    <row r="2" spans="1:3">
      <c r="A2" s="4" t="s">
        <v>1529</v>
      </c>
    </row>
    <row r="3" spans="1:3">
      <c r="A3" s="3" t="s">
        <v>1512</v>
      </c>
    </row>
    <row r="4" spans="1:3">
      <c r="A4" s="4" t="s">
        <v>1530</v>
      </c>
      <c r="B4" s="5" t="n">
        <v>167000</v>
      </c>
      <c r="C4" s="5" t="n">
        <v>167000</v>
      </c>
    </row>
    <row r="5" spans="1:3">
      <c r="A5" s="4" t="s">
        <v>1531</v>
      </c>
      <c r="B5" s="4" t="s">
        <v>733</v>
      </c>
      <c r="C5" s="4" t="s">
        <v>733</v>
      </c>
    </row>
    <row r="6" spans="1:3">
      <c r="A6" s="4" t="s">
        <v>1532</v>
      </c>
    </row>
    <row r="7" spans="1:3">
      <c r="A7" s="3" t="s">
        <v>1512</v>
      </c>
    </row>
    <row r="8" spans="1:3">
      <c r="A8" s="4" t="s">
        <v>1530</v>
      </c>
      <c r="B8" s="5" t="n">
        <v>167000</v>
      </c>
      <c r="C8" s="5" t="n">
        <v>167000</v>
      </c>
    </row>
    <row r="9" spans="1:3">
      <c r="A9" s="4" t="s">
        <v>1531</v>
      </c>
      <c r="B9" s="4" t="s">
        <v>733</v>
      </c>
      <c r="C9" s="4" t="s">
        <v>733</v>
      </c>
    </row>
    <row r="10" spans="1:3">
      <c r="A10" s="4" t="s">
        <v>1533</v>
      </c>
    </row>
    <row r="11" spans="1:3">
      <c r="A11" s="3" t="s">
        <v>1512</v>
      </c>
    </row>
    <row r="12" spans="1:3">
      <c r="A12" s="4" t="s">
        <v>1530</v>
      </c>
      <c r="B12" s="5" t="n">
        <v>115000</v>
      </c>
      <c r="C12" s="5" t="n">
        <v>115000</v>
      </c>
    </row>
    <row r="13" spans="1:3">
      <c r="A13" s="4" t="s">
        <v>1531</v>
      </c>
      <c r="B13" s="4" t="s">
        <v>733</v>
      </c>
      <c r="C13" s="4" t="s">
        <v>733</v>
      </c>
    </row>
    <row r="14" spans="1:3">
      <c r="A14" s="4" t="s">
        <v>1534</v>
      </c>
    </row>
    <row r="15" spans="1:3">
      <c r="A15" s="3" t="s">
        <v>1512</v>
      </c>
    </row>
    <row r="16" spans="1:3">
      <c r="A16" s="4" t="s">
        <v>1530</v>
      </c>
      <c r="B16" s="5" t="n">
        <v>115000</v>
      </c>
      <c r="C16" s="5" t="n">
        <v>115000</v>
      </c>
    </row>
    <row r="17" spans="1:3">
      <c r="A17" s="4" t="s">
        <v>1531</v>
      </c>
      <c r="B17" s="4" t="s">
        <v>733</v>
      </c>
      <c r="C17" s="4" t="s">
        <v>733</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7</v>
      </c>
      <c r="C2" s="2" t="s">
        <v>28</v>
      </c>
      <c r="D2" s="2" t="s">
        <v>71</v>
      </c>
    </row>
    <row r="3" spans="1:4">
      <c r="A3" s="4" t="s">
        <v>1365</v>
      </c>
      <c r="B3" s="6" t="n">
        <v>11887283</v>
      </c>
      <c r="C3" s="6" t="n">
        <v>11042099</v>
      </c>
      <c r="D3" s="6" t="n">
        <v>11020850</v>
      </c>
    </row>
    <row r="4" spans="1:4">
      <c r="A4" s="4" t="s">
        <v>102</v>
      </c>
      <c r="B4" s="5" t="n">
        <v>73662</v>
      </c>
      <c r="C4" s="5" t="n">
        <v>8134</v>
      </c>
      <c r="D4" s="5" t="n">
        <v>-154273</v>
      </c>
    </row>
    <row r="5" spans="1:4">
      <c r="A5" s="4" t="s">
        <v>1536</v>
      </c>
      <c r="B5" s="5" t="n">
        <v>-22492</v>
      </c>
      <c r="C5" s="5" t="n">
        <v>-2315</v>
      </c>
      <c r="D5" s="5" t="n">
        <v>48550</v>
      </c>
    </row>
    <row r="6" spans="1:4">
      <c r="A6" s="4" t="s">
        <v>103</v>
      </c>
      <c r="B6" s="5" t="n">
        <v>58</v>
      </c>
      <c r="C6" s="5" t="n">
        <v>-462</v>
      </c>
      <c r="D6" s="5" t="n">
        <v>558</v>
      </c>
    </row>
    <row r="7" spans="1:4">
      <c r="A7" s="4" t="s">
        <v>1373</v>
      </c>
      <c r="B7" s="5" t="n">
        <v>12495799</v>
      </c>
      <c r="C7" s="5" t="n">
        <v>11887283</v>
      </c>
      <c r="D7" s="5" t="n">
        <v>11042099</v>
      </c>
    </row>
    <row r="8" spans="1:4">
      <c r="A8" s="4" t="s">
        <v>119</v>
      </c>
    </row>
    <row r="9" spans="1:4">
      <c r="A9" s="4" t="s">
        <v>1365</v>
      </c>
      <c r="B9" s="5" t="n">
        <v>22774</v>
      </c>
      <c r="C9" s="5" t="n">
        <v>18985</v>
      </c>
      <c r="D9" s="5" t="n">
        <v>120316</v>
      </c>
    </row>
    <row r="10" spans="1:4">
      <c r="A10" s="4" t="s">
        <v>102</v>
      </c>
      <c r="B10" s="5" t="n">
        <v>73662</v>
      </c>
      <c r="C10" s="5" t="n">
        <v>8134</v>
      </c>
      <c r="D10" s="5" t="n">
        <v>-154273</v>
      </c>
    </row>
    <row r="11" spans="1:4">
      <c r="A11" s="4" t="s">
        <v>1536</v>
      </c>
      <c r="B11" s="5" t="n">
        <v>-22492</v>
      </c>
      <c r="C11" s="5" t="n">
        <v>-2315</v>
      </c>
      <c r="D11" s="5" t="n">
        <v>48550</v>
      </c>
    </row>
    <row r="12" spans="1:4">
      <c r="A12" s="4" t="s">
        <v>1537</v>
      </c>
      <c r="B12" s="5" t="n">
        <v>45</v>
      </c>
      <c r="C12" s="5" t="n">
        <v>-1568</v>
      </c>
      <c r="D12" s="5" t="n">
        <v>3834</v>
      </c>
    </row>
    <row r="13" spans="1:4">
      <c r="A13" s="4" t="s">
        <v>103</v>
      </c>
      <c r="B13" s="5" t="n">
        <v>58</v>
      </c>
      <c r="C13" s="5" t="n">
        <v>-462</v>
      </c>
      <c r="D13" s="5" t="n">
        <v>558</v>
      </c>
    </row>
    <row r="14" spans="1:4">
      <c r="A14" s="4" t="s">
        <v>1538</v>
      </c>
      <c r="B14" s="5" t="n">
        <v>2055</v>
      </c>
    </row>
    <row r="15" spans="1:4">
      <c r="A15" s="4" t="s">
        <v>1373</v>
      </c>
      <c r="B15" s="6" t="n">
        <v>76102</v>
      </c>
      <c r="C15" s="6" t="n">
        <v>22774</v>
      </c>
      <c r="D15" s="6" t="n">
        <v>1898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7</v>
      </c>
      <c r="C2" s="2" t="s">
        <v>28</v>
      </c>
      <c r="D2" s="2" t="s">
        <v>71</v>
      </c>
    </row>
    <row r="3" spans="1:4">
      <c r="A3" s="4" t="s">
        <v>1365</v>
      </c>
      <c r="B3" s="6" t="n">
        <v>11887283</v>
      </c>
      <c r="C3" s="6" t="n">
        <v>11042099</v>
      </c>
      <c r="D3" s="6" t="n">
        <v>11020850</v>
      </c>
    </row>
    <row r="4" spans="1:4">
      <c r="A4" s="4" t="s">
        <v>102</v>
      </c>
      <c r="B4" s="5" t="n">
        <v>582435</v>
      </c>
      <c r="C4" s="5" t="n">
        <v>371438</v>
      </c>
      <c r="D4" s="5" t="n">
        <v>-551572</v>
      </c>
    </row>
    <row r="5" spans="1:4">
      <c r="A5" s="4" t="s">
        <v>107</v>
      </c>
      <c r="B5" s="5" t="n">
        <v>-275038</v>
      </c>
      <c r="C5" s="5" t="n">
        <v>-109990</v>
      </c>
      <c r="D5" s="5" t="n">
        <v>-217529</v>
      </c>
    </row>
    <row r="6" spans="1:4">
      <c r="A6" s="4" t="s">
        <v>103</v>
      </c>
      <c r="B6" s="5" t="n">
        <v>7827</v>
      </c>
      <c r="C6" s="5" t="n">
        <v>-21140</v>
      </c>
      <c r="D6" s="5" t="n">
        <v>-14362</v>
      </c>
    </row>
    <row r="7" spans="1:4">
      <c r="A7" s="4" t="s">
        <v>1373</v>
      </c>
      <c r="B7" s="5" t="n">
        <v>12495799</v>
      </c>
      <c r="C7" s="5" t="n">
        <v>11887283</v>
      </c>
      <c r="D7" s="5" t="n">
        <v>11042099</v>
      </c>
    </row>
    <row r="8" spans="1:4">
      <c r="A8" s="4" t="s">
        <v>120</v>
      </c>
    </row>
    <row r="9" spans="1:4">
      <c r="A9" s="4" t="s">
        <v>1365</v>
      </c>
      <c r="B9" s="5" t="n">
        <v>1929894</v>
      </c>
      <c r="C9" s="5" t="n">
        <v>1756634</v>
      </c>
      <c r="D9" s="5" t="n">
        <v>2234636</v>
      </c>
    </row>
    <row r="10" spans="1:4">
      <c r="A10" s="4" t="s">
        <v>102</v>
      </c>
      <c r="B10" s="5" t="n">
        <v>582435</v>
      </c>
      <c r="C10" s="5" t="n">
        <v>371438</v>
      </c>
      <c r="D10" s="5" t="n">
        <v>-551572</v>
      </c>
    </row>
    <row r="11" spans="1:4">
      <c r="A11" s="4" t="s">
        <v>1536</v>
      </c>
      <c r="B11" s="5" t="n">
        <v>-184128</v>
      </c>
      <c r="C11" s="5" t="n">
        <v>-116277</v>
      </c>
      <c r="D11" s="5" t="n">
        <v>217723</v>
      </c>
    </row>
    <row r="12" spans="1:4">
      <c r="A12" s="4" t="s">
        <v>107</v>
      </c>
      <c r="B12" s="5" t="n">
        <v>-275038</v>
      </c>
      <c r="C12" s="5" t="n">
        <v>-109990</v>
      </c>
      <c r="D12" s="5" t="n">
        <v>-217529</v>
      </c>
    </row>
    <row r="13" spans="1:4">
      <c r="A13" s="4" t="s">
        <v>1540</v>
      </c>
      <c r="B13" s="5" t="n">
        <v>84745</v>
      </c>
      <c r="C13" s="5" t="n">
        <v>33658</v>
      </c>
      <c r="D13" s="5" t="n">
        <v>71876</v>
      </c>
    </row>
    <row r="14" spans="1:4">
      <c r="A14" s="4" t="s">
        <v>1537</v>
      </c>
      <c r="B14" s="5" t="n">
        <v>-15653</v>
      </c>
      <c r="C14" s="5" t="n">
        <v>-3971</v>
      </c>
      <c r="D14" s="5" t="n">
        <v>2251</v>
      </c>
    </row>
    <row r="15" spans="1:4">
      <c r="A15" s="4" t="s">
        <v>103</v>
      </c>
      <c r="B15" s="5" t="n">
        <v>5</v>
      </c>
      <c r="C15" s="5" t="n">
        <v>-1598</v>
      </c>
      <c r="D15" s="5" t="n">
        <v>-751</v>
      </c>
    </row>
    <row r="16" spans="1:4">
      <c r="A16" s="4" t="s">
        <v>1373</v>
      </c>
      <c r="B16" s="6" t="n">
        <v>2122260</v>
      </c>
      <c r="C16" s="6" t="n">
        <v>1929894</v>
      </c>
      <c r="D16" s="6" t="n">
        <v>175663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7</v>
      </c>
      <c r="C2" s="2" t="s">
        <v>28</v>
      </c>
      <c r="D2" s="2" t="s">
        <v>71</v>
      </c>
    </row>
    <row r="3" spans="1:4">
      <c r="A3" s="4" t="s">
        <v>1365</v>
      </c>
      <c r="B3" s="6" t="n">
        <v>11887283</v>
      </c>
      <c r="C3" s="6" t="n">
        <v>11042099</v>
      </c>
      <c r="D3" s="6" t="n">
        <v>11020850</v>
      </c>
    </row>
    <row r="4" spans="1:4">
      <c r="A4" s="4" t="s">
        <v>102</v>
      </c>
      <c r="B4" s="5" t="n">
        <v>-75409</v>
      </c>
      <c r="C4" s="5" t="n">
        <v>-24063</v>
      </c>
      <c r="D4" s="5" t="n">
        <v>-219904</v>
      </c>
    </row>
    <row r="5" spans="1:4">
      <c r="A5" s="4" t="s">
        <v>107</v>
      </c>
      <c r="B5" s="5" t="n">
        <v>49</v>
      </c>
      <c r="C5" s="5" t="n">
        <v>-4</v>
      </c>
      <c r="D5" s="5" t="n">
        <v>8</v>
      </c>
    </row>
    <row r="6" spans="1:4">
      <c r="A6" s="4" t="s">
        <v>103</v>
      </c>
      <c r="B6" s="5" t="n">
        <v>7827</v>
      </c>
      <c r="C6" s="5" t="n">
        <v>-21140</v>
      </c>
      <c r="D6" s="5" t="n">
        <v>-14362</v>
      </c>
    </row>
    <row r="7" spans="1:4">
      <c r="A7" s="4" t="s">
        <v>1373</v>
      </c>
      <c r="B7" s="5" t="n">
        <v>12495799</v>
      </c>
      <c r="C7" s="5" t="n">
        <v>11887283</v>
      </c>
      <c r="D7" s="5" t="n">
        <v>11042099</v>
      </c>
    </row>
    <row r="8" spans="1:4">
      <c r="A8" s="4" t="s">
        <v>121</v>
      </c>
    </row>
    <row r="9" spans="1:4">
      <c r="A9" s="4" t="s">
        <v>1365</v>
      </c>
      <c r="B9" s="5" t="n">
        <v>181374</v>
      </c>
      <c r="C9" s="5" t="n">
        <v>216336</v>
      </c>
      <c r="D9" s="5" t="n">
        <v>404132</v>
      </c>
    </row>
    <row r="10" spans="1:4">
      <c r="A10" s="4" t="s">
        <v>102</v>
      </c>
      <c r="B10" s="5" t="n">
        <v>-75409</v>
      </c>
      <c r="C10" s="5" t="n">
        <v>-24063</v>
      </c>
      <c r="D10" s="5" t="n">
        <v>-219904</v>
      </c>
    </row>
    <row r="11" spans="1:4">
      <c r="A11" s="4" t="s">
        <v>1536</v>
      </c>
      <c r="B11" s="5" t="n">
        <v>3152</v>
      </c>
      <c r="C11" s="5" t="n">
        <v>2544</v>
      </c>
      <c r="D11" s="5" t="n">
        <v>19027</v>
      </c>
    </row>
    <row r="12" spans="1:4">
      <c r="A12" s="4" t="s">
        <v>107</v>
      </c>
      <c r="B12" s="5" t="n">
        <v>49</v>
      </c>
      <c r="C12" s="5" t="n">
        <v>-4</v>
      </c>
      <c r="D12" s="5" t="n">
        <v>8</v>
      </c>
    </row>
    <row r="13" spans="1:4">
      <c r="A13" s="4" t="s">
        <v>1542</v>
      </c>
      <c r="B13" s="5" t="n">
        <v>-15</v>
      </c>
      <c r="C13" s="5" t="n">
        <v>1</v>
      </c>
      <c r="D13" s="5" t="n">
        <v>-3</v>
      </c>
    </row>
    <row r="14" spans="1:4">
      <c r="A14" s="4" t="s">
        <v>1537</v>
      </c>
      <c r="B14" s="5" t="n">
        <v>9014</v>
      </c>
      <c r="C14" s="5" t="n">
        <v>6102</v>
      </c>
      <c r="D14" s="5" t="n">
        <v>26687</v>
      </c>
    </row>
    <row r="15" spans="1:4">
      <c r="A15" s="4" t="s">
        <v>103</v>
      </c>
      <c r="B15" s="5" t="n">
        <v>7822</v>
      </c>
      <c r="C15" s="5" t="n">
        <v>-19542</v>
      </c>
      <c r="D15" s="5" t="n">
        <v>-13611</v>
      </c>
    </row>
    <row r="16" spans="1:4">
      <c r="A16" s="4" t="s">
        <v>1373</v>
      </c>
      <c r="B16" s="6" t="n">
        <v>125987</v>
      </c>
      <c r="C16" s="6" t="n">
        <v>181374</v>
      </c>
      <c r="D16" s="6" t="n">
        <v>21633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7</v>
      </c>
    </row>
    <row r="3" spans="1:2">
      <c r="A3" s="3" t="s">
        <v>199</v>
      </c>
    </row>
    <row r="4" spans="1:2">
      <c r="A4" s="4" t="s">
        <v>221</v>
      </c>
      <c r="B4" s="4" t="s">
        <v>22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27</v>
      </c>
      <c r="C1" s="2" t="s">
        <v>28</v>
      </c>
    </row>
    <row r="2" spans="1:3">
      <c r="A2" s="3" t="s">
        <v>1544</v>
      </c>
    </row>
    <row r="3" spans="1:3">
      <c r="A3" s="4" t="s">
        <v>1545</v>
      </c>
      <c r="B3" s="6" t="n">
        <v>730153</v>
      </c>
      <c r="C3" s="6" t="n">
        <v>870979</v>
      </c>
    </row>
    <row r="4" spans="1:3">
      <c r="A4" s="4" t="s">
        <v>138</v>
      </c>
      <c r="B4" s="5" t="n">
        <v>502827</v>
      </c>
      <c r="C4" s="5" t="n">
        <v>634022</v>
      </c>
    </row>
    <row r="5" spans="1:3">
      <c r="A5" s="4" t="s">
        <v>1546</v>
      </c>
      <c r="B5" s="6" t="n">
        <v>1232980</v>
      </c>
      <c r="C5" s="6" t="n">
        <v>150500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7</v>
      </c>
      <c r="B1" s="2" t="s">
        <v>1</v>
      </c>
    </row>
    <row r="2" spans="1:3">
      <c r="B2" s="2" t="s">
        <v>27</v>
      </c>
      <c r="C2" s="2" t="s">
        <v>28</v>
      </c>
    </row>
    <row r="3" spans="1:3">
      <c r="A3" s="3" t="s">
        <v>1548</v>
      </c>
    </row>
    <row r="4" spans="1:3">
      <c r="A4" s="4" t="s">
        <v>1549</v>
      </c>
      <c r="B4" s="6" t="n">
        <v>730153</v>
      </c>
      <c r="C4" s="6" t="n">
        <v>870979</v>
      </c>
    </row>
    <row r="5" spans="1:3">
      <c r="A5" s="4" t="s">
        <v>1550</v>
      </c>
    </row>
    <row r="6" spans="1:3">
      <c r="A6" s="3" t="s">
        <v>1548</v>
      </c>
    </row>
    <row r="7" spans="1:3">
      <c r="A7" s="4" t="s">
        <v>1551</v>
      </c>
      <c r="B7" s="4" t="s">
        <v>1552</v>
      </c>
      <c r="C7" s="4" t="s">
        <v>1552</v>
      </c>
    </row>
    <row r="8" spans="1:3">
      <c r="A8" s="4" t="s">
        <v>1549</v>
      </c>
      <c r="C8" s="6" t="n">
        <v>135000</v>
      </c>
    </row>
    <row r="9" spans="1:3">
      <c r="A9" s="4" t="s">
        <v>1553</v>
      </c>
    </row>
    <row r="10" spans="1:3">
      <c r="A10" s="3" t="s">
        <v>1548</v>
      </c>
    </row>
    <row r="11" spans="1:3">
      <c r="A11" s="4" t="s">
        <v>1551</v>
      </c>
      <c r="B11" s="4" t="s">
        <v>1554</v>
      </c>
      <c r="C11" s="4" t="s">
        <v>1554</v>
      </c>
    </row>
    <row r="12" spans="1:3">
      <c r="A12" s="4" t="s">
        <v>1549</v>
      </c>
      <c r="B12" s="6" t="n">
        <v>143438</v>
      </c>
      <c r="C12" s="6" t="n">
        <v>151456</v>
      </c>
    </row>
    <row r="13" spans="1:3">
      <c r="A13" s="4" t="s">
        <v>1555</v>
      </c>
    </row>
    <row r="14" spans="1:3">
      <c r="A14" s="3" t="s">
        <v>1548</v>
      </c>
    </row>
    <row r="15" spans="1:3">
      <c r="A15" s="4" t="s">
        <v>1551</v>
      </c>
      <c r="B15" s="4" t="s">
        <v>1556</v>
      </c>
      <c r="C15" s="4" t="s">
        <v>1556</v>
      </c>
    </row>
    <row r="16" spans="1:3">
      <c r="A16" s="4" t="s">
        <v>1549</v>
      </c>
      <c r="B16" s="6" t="n">
        <v>37215</v>
      </c>
      <c r="C16" s="6" t="n">
        <v>35023</v>
      </c>
    </row>
    <row r="17" spans="1:3">
      <c r="A17" s="4" t="s">
        <v>1557</v>
      </c>
    </row>
    <row r="18" spans="1:3">
      <c r="A18" s="3" t="s">
        <v>1548</v>
      </c>
    </row>
    <row r="19" spans="1:3">
      <c r="A19" s="4" t="s">
        <v>1551</v>
      </c>
      <c r="B19" s="4" t="s">
        <v>1558</v>
      </c>
      <c r="C19" s="4" t="s">
        <v>1558</v>
      </c>
    </row>
    <row r="20" spans="1:3">
      <c r="A20" s="4" t="s">
        <v>1549</v>
      </c>
      <c r="B20" s="6" t="n">
        <v>113000</v>
      </c>
      <c r="C20" s="6" t="n">
        <v>113000</v>
      </c>
    </row>
    <row r="21" spans="1:3">
      <c r="A21" s="4" t="s">
        <v>1559</v>
      </c>
    </row>
    <row r="22" spans="1:3">
      <c r="A22" s="3" t="s">
        <v>1548</v>
      </c>
    </row>
    <row r="23" spans="1:3">
      <c r="A23" s="4" t="s">
        <v>1551</v>
      </c>
      <c r="B23" s="4" t="s">
        <v>1560</v>
      </c>
      <c r="C23" s="4" t="s">
        <v>1560</v>
      </c>
    </row>
    <row r="24" spans="1:3">
      <c r="A24" s="4" t="s">
        <v>1549</v>
      </c>
      <c r="B24" s="6" t="n">
        <v>140000</v>
      </c>
      <c r="C24" s="6" t="n">
        <v>140000</v>
      </c>
    </row>
    <row r="25" spans="1:3">
      <c r="A25" s="4" t="s">
        <v>1561</v>
      </c>
    </row>
    <row r="26" spans="1:3">
      <c r="A26" s="3" t="s">
        <v>1548</v>
      </c>
    </row>
    <row r="27" spans="1:3">
      <c r="A27" s="4" t="s">
        <v>1551</v>
      </c>
      <c r="B27" s="4" t="s">
        <v>1560</v>
      </c>
      <c r="C27" s="4" t="s">
        <v>1560</v>
      </c>
    </row>
    <row r="28" spans="1:3">
      <c r="A28" s="4" t="s">
        <v>1549</v>
      </c>
      <c r="B28" s="6" t="n">
        <v>33000</v>
      </c>
      <c r="C28" s="6" t="n">
        <v>33000</v>
      </c>
    </row>
    <row r="29" spans="1:3">
      <c r="A29" s="4" t="s">
        <v>1562</v>
      </c>
    </row>
    <row r="30" spans="1:3">
      <c r="A30" s="3" t="s">
        <v>1548</v>
      </c>
    </row>
    <row r="31" spans="1:3">
      <c r="A31" s="4" t="s">
        <v>1551</v>
      </c>
      <c r="B31" s="4" t="s">
        <v>1563</v>
      </c>
      <c r="C31" s="4" t="s">
        <v>1563</v>
      </c>
    </row>
    <row r="32" spans="1:3">
      <c r="A32" s="4" t="s">
        <v>1549</v>
      </c>
      <c r="B32" s="6" t="n">
        <v>99000</v>
      </c>
      <c r="C32" s="6" t="n">
        <v>99000</v>
      </c>
    </row>
    <row r="33" spans="1:3">
      <c r="A33" s="4" t="s">
        <v>1564</v>
      </c>
    </row>
    <row r="34" spans="1:3">
      <c r="A34" s="3" t="s">
        <v>1548</v>
      </c>
    </row>
    <row r="35" spans="1:3">
      <c r="A35" s="4" t="s">
        <v>1551</v>
      </c>
      <c r="B35" s="4" t="s">
        <v>1563</v>
      </c>
      <c r="C35" s="4" t="s">
        <v>1563</v>
      </c>
    </row>
    <row r="36" spans="1:3">
      <c r="A36" s="4" t="s">
        <v>1549</v>
      </c>
      <c r="B36" s="6" t="n">
        <v>164500</v>
      </c>
      <c r="C36" s="6" t="n">
        <v>164500</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5</v>
      </c>
      <c r="B1" s="2" t="s">
        <v>27</v>
      </c>
      <c r="C1" s="2" t="s">
        <v>28</v>
      </c>
    </row>
    <row r="2" spans="1:3">
      <c r="A2" s="3" t="s">
        <v>1544</v>
      </c>
    </row>
    <row r="3" spans="1:3">
      <c r="A3" s="4" t="s">
        <v>1566</v>
      </c>
      <c r="B3" s="6" t="n">
        <v>599522</v>
      </c>
      <c r="C3" s="6" t="n">
        <v>449709</v>
      </c>
    </row>
    <row r="4" spans="1:3">
      <c r="A4" s="4" t="s">
        <v>1567</v>
      </c>
      <c r="B4" s="6" t="n">
        <v>599522</v>
      </c>
      <c r="C4" s="6" t="n">
        <v>449709</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568</v>
      </c>
      <c r="B1" s="2" t="s">
        <v>1</v>
      </c>
    </row>
    <row r="2" spans="1:2">
      <c r="B2" s="2" t="s">
        <v>27</v>
      </c>
    </row>
    <row r="3" spans="1:2">
      <c r="A3" s="3" t="s">
        <v>1544</v>
      </c>
    </row>
    <row r="4" spans="1:2">
      <c r="A4" s="4" t="s">
        <v>1569</v>
      </c>
      <c r="B4" s="4" t="s">
        <v>1570</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1</v>
      </c>
      <c r="B1" s="2" t="s">
        <v>1</v>
      </c>
    </row>
    <row r="2" spans="1:4">
      <c r="B2" s="2" t="s">
        <v>27</v>
      </c>
      <c r="C2" s="2" t="s">
        <v>28</v>
      </c>
      <c r="D2" s="2" t="s">
        <v>71</v>
      </c>
    </row>
    <row r="3" spans="1:4">
      <c r="A3" s="3" t="s">
        <v>1572</v>
      </c>
    </row>
    <row r="4" spans="1:4">
      <c r="A4" s="4" t="s">
        <v>703</v>
      </c>
      <c r="B4" s="6" t="n">
        <v>78217</v>
      </c>
      <c r="C4" s="6" t="n">
        <v>45770</v>
      </c>
      <c r="D4" s="6" t="n">
        <v>40472</v>
      </c>
    </row>
    <row r="5" spans="1:4">
      <c r="A5" s="4" t="s">
        <v>31</v>
      </c>
      <c r="B5" s="5" t="n">
        <v>19362</v>
      </c>
      <c r="C5" s="5" t="n">
        <v>12065</v>
      </c>
      <c r="D5" s="5" t="n">
        <v>21828</v>
      </c>
    </row>
    <row r="6" spans="1:4">
      <c r="A6" s="4" t="s">
        <v>32</v>
      </c>
      <c r="B6" s="5" t="n">
        <v>40021</v>
      </c>
      <c r="C6" s="5" t="n">
        <v>29601</v>
      </c>
      <c r="D6" s="5" t="n">
        <v>22011</v>
      </c>
    </row>
    <row r="7" spans="1:4">
      <c r="A7" s="4" t="s">
        <v>36</v>
      </c>
      <c r="B7" s="5" t="n">
        <v>102295</v>
      </c>
      <c r="C7" s="5" t="n">
        <v>87348</v>
      </c>
      <c r="D7" s="5" t="n">
        <v>84912</v>
      </c>
    </row>
    <row r="8" spans="1:4">
      <c r="A8" s="4" t="s">
        <v>37</v>
      </c>
      <c r="B8" s="5" t="n">
        <v>1904175</v>
      </c>
      <c r="C8" s="5" t="n">
        <v>1725477</v>
      </c>
      <c r="D8" s="5" t="n">
        <v>1703361</v>
      </c>
    </row>
    <row r="9" spans="1:4">
      <c r="A9" s="4" t="s">
        <v>1573</v>
      </c>
      <c r="B9" s="5" t="n">
        <v>2144070</v>
      </c>
      <c r="C9" s="5" t="n">
        <v>1900261</v>
      </c>
      <c r="D9" s="5" t="n">
        <v>1872584</v>
      </c>
    </row>
    <row r="10" spans="1:4">
      <c r="A10" s="3" t="s">
        <v>1574</v>
      </c>
    </row>
    <row r="11" spans="1:4">
      <c r="A11" s="4" t="s">
        <v>47</v>
      </c>
      <c r="B11" s="5" t="n">
        <v>382753</v>
      </c>
      <c r="C11" s="5" t="n">
        <v>249028</v>
      </c>
      <c r="D11" s="5" t="n">
        <v>202312</v>
      </c>
    </row>
    <row r="12" spans="1:4">
      <c r="A12" s="4" t="s">
        <v>48</v>
      </c>
      <c r="B12" s="5" t="n">
        <v>8763</v>
      </c>
      <c r="C12" s="5" t="n">
        <v>5286</v>
      </c>
      <c r="D12" s="5" t="n">
        <v>5583</v>
      </c>
    </row>
    <row r="13" spans="1:4">
      <c r="A13" s="4" t="s">
        <v>49</v>
      </c>
      <c r="B13" s="5" t="n">
        <v>61341</v>
      </c>
      <c r="C13" s="5" t="n">
        <v>20623</v>
      </c>
      <c r="D13" s="5" t="n">
        <v>15105</v>
      </c>
    </row>
    <row r="14" spans="1:4">
      <c r="A14" s="4" t="s">
        <v>51</v>
      </c>
      <c r="B14" s="5" t="n">
        <v>89196</v>
      </c>
      <c r="C14" s="5" t="n">
        <v>79835</v>
      </c>
      <c r="D14" s="5" t="n">
        <v>72203</v>
      </c>
    </row>
    <row r="15" spans="1:4">
      <c r="A15" s="4" t="s">
        <v>52</v>
      </c>
      <c r="B15" s="5" t="n">
        <v>190774</v>
      </c>
      <c r="C15" s="5" t="n">
        <v>146937</v>
      </c>
      <c r="D15" s="5" t="n">
        <v>135172</v>
      </c>
    </row>
    <row r="16" spans="1:4">
      <c r="A16" s="4" t="s">
        <v>138</v>
      </c>
      <c r="B16" s="5" t="n">
        <v>1142</v>
      </c>
      <c r="C16" s="5" t="n">
        <v>629</v>
      </c>
      <c r="D16" s="5" t="n">
        <v>726</v>
      </c>
    </row>
    <row r="17" spans="1:4">
      <c r="A17" s="4" t="s">
        <v>1575</v>
      </c>
      <c r="B17" s="5" t="n">
        <v>733969</v>
      </c>
      <c r="C17" s="5" t="n">
        <v>502338</v>
      </c>
      <c r="D17" s="5" t="n">
        <v>431101</v>
      </c>
    </row>
    <row r="18" spans="1:4">
      <c r="A18" s="4" t="s">
        <v>75</v>
      </c>
      <c r="B18" s="6" t="n">
        <v>1410101</v>
      </c>
      <c r="C18" s="6" t="n">
        <v>1397923</v>
      </c>
      <c r="D18" s="6" t="n">
        <v>1441483</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76</v>
      </c>
      <c r="B1" s="2" t="s">
        <v>1</v>
      </c>
    </row>
    <row r="2" spans="1:4">
      <c r="B2" s="2" t="s">
        <v>27</v>
      </c>
      <c r="C2" s="2" t="s">
        <v>28</v>
      </c>
      <c r="D2" s="2" t="s">
        <v>71</v>
      </c>
    </row>
    <row r="3" spans="1:4">
      <c r="A3" s="3" t="s">
        <v>1577</v>
      </c>
    </row>
    <row r="4" spans="1:4">
      <c r="A4" s="4" t="s">
        <v>1578</v>
      </c>
      <c r="B4" s="6" t="n">
        <v>18886</v>
      </c>
      <c r="C4" s="6" t="n">
        <v>16892</v>
      </c>
      <c r="D4" s="6" t="n">
        <v>20545</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7</v>
      </c>
      <c r="C2" s="2" t="s">
        <v>28</v>
      </c>
      <c r="D2" s="2" t="s">
        <v>71</v>
      </c>
    </row>
    <row r="3" spans="1:4">
      <c r="A3" s="3" t="s">
        <v>1580</v>
      </c>
    </row>
    <row r="4" spans="1:4">
      <c r="A4" s="4" t="s">
        <v>1581</v>
      </c>
      <c r="B4" s="6" t="n">
        <v>120998</v>
      </c>
      <c r="C4" s="6" t="n">
        <v>128305</v>
      </c>
      <c r="D4" s="6" t="n">
        <v>121934</v>
      </c>
    </row>
    <row r="5" spans="1:4">
      <c r="A5" s="4" t="s">
        <v>1582</v>
      </c>
      <c r="B5" s="5" t="n">
        <v>289509</v>
      </c>
      <c r="C5" s="5" t="n">
        <v>261253</v>
      </c>
      <c r="D5" s="5" t="n">
        <v>253136</v>
      </c>
    </row>
    <row r="6" spans="1:4">
      <c r="A6" s="4" t="s">
        <v>1583</v>
      </c>
      <c r="B6" s="5" t="n">
        <v>62934</v>
      </c>
      <c r="C6" s="5" t="n">
        <v>58221</v>
      </c>
      <c r="D6" s="5" t="n">
        <v>55618</v>
      </c>
    </row>
    <row r="7" spans="1:4">
      <c r="A7" s="4" t="s">
        <v>1584</v>
      </c>
      <c r="B7" s="5" t="n">
        <v>147016</v>
      </c>
      <c r="C7" s="5" t="n">
        <v>146655</v>
      </c>
      <c r="D7" s="5" t="n">
        <v>133019</v>
      </c>
    </row>
    <row r="8" spans="1:4">
      <c r="A8" s="4" t="s">
        <v>47</v>
      </c>
      <c r="B8" s="5" t="n">
        <v>16169</v>
      </c>
      <c r="C8" s="5" t="n">
        <v>15929</v>
      </c>
      <c r="D8" s="5" t="n">
        <v>14882</v>
      </c>
    </row>
    <row r="9" spans="1:4">
      <c r="A9" s="4" t="s">
        <v>1585</v>
      </c>
      <c r="B9" s="5" t="n">
        <v>140621</v>
      </c>
      <c r="C9" s="5" t="n">
        <v>138029</v>
      </c>
      <c r="D9" s="5" t="n">
        <v>133110</v>
      </c>
    </row>
    <row r="10" spans="1:4">
      <c r="A10" s="4" t="s">
        <v>1586</v>
      </c>
      <c r="B10" s="5" t="n">
        <v>5224</v>
      </c>
      <c r="C10" s="5" t="n">
        <v>5414</v>
      </c>
      <c r="D10" s="5" t="n">
        <v>5511</v>
      </c>
    </row>
    <row r="11" spans="1:4">
      <c r="A11" s="4" t="s">
        <v>1587</v>
      </c>
      <c r="B11" s="5" t="n">
        <v>3854</v>
      </c>
      <c r="C11" s="5" t="n">
        <v>3607</v>
      </c>
      <c r="D11" s="5" t="n">
        <v>3619</v>
      </c>
    </row>
    <row r="12" spans="1:4">
      <c r="A12" s="4" t="s">
        <v>1588</v>
      </c>
      <c r="B12" s="5" t="n">
        <v>154419</v>
      </c>
      <c r="C12" s="5" t="n">
        <v>126590</v>
      </c>
      <c r="D12" s="5" t="n">
        <v>116057</v>
      </c>
    </row>
    <row r="13" spans="1:4">
      <c r="A13" s="4" t="s">
        <v>1589</v>
      </c>
      <c r="B13" s="5" t="n">
        <v>16577</v>
      </c>
      <c r="C13" s="5" t="n">
        <v>16753</v>
      </c>
      <c r="D13" s="5" t="n">
        <v>16432</v>
      </c>
    </row>
    <row r="14" spans="1:4">
      <c r="A14" s="4" t="s">
        <v>138</v>
      </c>
      <c r="B14" s="5" t="n">
        <v>174043</v>
      </c>
      <c r="C14" s="5" t="n">
        <v>165656</v>
      </c>
      <c r="D14" s="5" t="n">
        <v>178362</v>
      </c>
    </row>
    <row r="15" spans="1:4">
      <c r="A15" s="4" t="s">
        <v>1590</v>
      </c>
      <c r="B15" s="5" t="n">
        <v>1131364</v>
      </c>
      <c r="C15" s="5" t="n">
        <v>1066412</v>
      </c>
      <c r="D15" s="5" t="n">
        <v>1031680</v>
      </c>
    </row>
    <row r="16" spans="1:4">
      <c r="A16" s="3" t="s">
        <v>1591</v>
      </c>
    </row>
    <row r="17" spans="1:4">
      <c r="A17" s="4" t="s">
        <v>1585</v>
      </c>
      <c r="B17" s="5" t="n">
        <v>40214</v>
      </c>
      <c r="C17" s="5" t="n">
        <v>39419</v>
      </c>
      <c r="D17" s="5" t="n">
        <v>38358</v>
      </c>
    </row>
    <row r="18" spans="1:4">
      <c r="A18" s="4" t="s">
        <v>1583</v>
      </c>
      <c r="B18" s="5" t="n">
        <v>3750</v>
      </c>
      <c r="C18" s="5" t="n">
        <v>3434</v>
      </c>
      <c r="D18" s="5" t="n">
        <v>3071</v>
      </c>
    </row>
    <row r="19" spans="1:4">
      <c r="A19" s="4" t="s">
        <v>138</v>
      </c>
      <c r="B19" s="5" t="n">
        <v>134903</v>
      </c>
      <c r="C19" s="5" t="n">
        <v>138720</v>
      </c>
      <c r="D19" s="5" t="n">
        <v>89952</v>
      </c>
    </row>
    <row r="20" spans="1:4">
      <c r="A20" s="4" t="s">
        <v>1592</v>
      </c>
      <c r="B20" s="5" t="n">
        <v>178867</v>
      </c>
      <c r="C20" s="5" t="n">
        <v>181573</v>
      </c>
      <c r="D20" s="5" t="n">
        <v>131381</v>
      </c>
    </row>
    <row r="21" spans="1:4">
      <c r="A21" s="4" t="s">
        <v>78</v>
      </c>
      <c r="B21" s="6" t="n">
        <v>952497</v>
      </c>
      <c r="C21" s="6" t="n">
        <v>884839</v>
      </c>
      <c r="D21" s="6" t="n">
        <v>900299</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7</v>
      </c>
      <c r="C2" s="2" t="s">
        <v>28</v>
      </c>
      <c r="D2" s="2" t="s">
        <v>71</v>
      </c>
    </row>
    <row r="3" spans="1:4">
      <c r="A3" s="3" t="s">
        <v>1594</v>
      </c>
    </row>
    <row r="4" spans="1:4">
      <c r="A4" s="4" t="s">
        <v>1595</v>
      </c>
      <c r="B4" s="6" t="n">
        <v>128137</v>
      </c>
      <c r="C4" s="6" t="n">
        <v>79650</v>
      </c>
      <c r="D4" s="6" t="n">
        <v>240763</v>
      </c>
    </row>
    <row r="5" spans="1:4">
      <c r="A5" s="4" t="s">
        <v>1596</v>
      </c>
      <c r="B5" s="5" t="n">
        <v>87322</v>
      </c>
      <c r="C5" s="5" t="n">
        <v>51143</v>
      </c>
      <c r="D5" s="5" t="n">
        <v>204349</v>
      </c>
    </row>
    <row r="6" spans="1:4">
      <c r="A6" s="4" t="s">
        <v>1597</v>
      </c>
      <c r="B6" s="5" t="n">
        <v>48047</v>
      </c>
      <c r="C6" s="5" t="n">
        <v>39478</v>
      </c>
      <c r="D6" s="5" t="n">
        <v>18019</v>
      </c>
    </row>
    <row r="7" spans="1:4">
      <c r="A7" s="4" t="s">
        <v>1598</v>
      </c>
      <c r="B7" s="5" t="n">
        <v>5735</v>
      </c>
      <c r="C7" s="5" t="n">
        <v>13063</v>
      </c>
      <c r="D7" s="5" t="n">
        <v>-2641</v>
      </c>
    </row>
    <row r="8" spans="1:4">
      <c r="A8" s="4" t="s">
        <v>138</v>
      </c>
      <c r="B8" s="5" t="n">
        <v>1223</v>
      </c>
      <c r="C8" s="5" t="n">
        <v>629</v>
      </c>
      <c r="D8" s="5" t="n">
        <v>2192</v>
      </c>
    </row>
    <row r="9" spans="1:4">
      <c r="A9" s="4" t="s">
        <v>1599</v>
      </c>
      <c r="B9" s="6" t="n">
        <v>270464</v>
      </c>
      <c r="C9" s="6" t="n">
        <v>183963</v>
      </c>
      <c r="D9" s="6" t="n">
        <v>462682</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7</v>
      </c>
      <c r="C2" s="2" t="s">
        <v>28</v>
      </c>
      <c r="D2" s="2" t="s">
        <v>71</v>
      </c>
    </row>
    <row r="3" spans="1:4">
      <c r="A3" s="3" t="s">
        <v>720</v>
      </c>
    </row>
    <row r="4" spans="1:4">
      <c r="A4" s="4" t="s">
        <v>80</v>
      </c>
      <c r="B4" s="6" t="n">
        <v>-667</v>
      </c>
      <c r="C4" s="6" t="n">
        <v>2018</v>
      </c>
      <c r="D4" s="6" t="n">
        <v>12260</v>
      </c>
    </row>
    <row r="5" spans="1:4">
      <c r="A5" s="4" t="s">
        <v>717</v>
      </c>
    </row>
    <row r="6" spans="1:4">
      <c r="A6" s="3" t="s">
        <v>720</v>
      </c>
    </row>
    <row r="7" spans="1:4">
      <c r="A7" s="4" t="s">
        <v>80</v>
      </c>
      <c r="B7" s="5" t="n">
        <v>-1775</v>
      </c>
      <c r="C7" s="5" t="n">
        <v>428</v>
      </c>
      <c r="D7" s="5" t="n">
        <v>11311</v>
      </c>
    </row>
    <row r="8" spans="1:4">
      <c r="A8" s="4" t="s">
        <v>718</v>
      </c>
    </row>
    <row r="9" spans="1:4">
      <c r="A9" s="3" t="s">
        <v>720</v>
      </c>
    </row>
    <row r="10" spans="1:4">
      <c r="A10" s="4" t="s">
        <v>80</v>
      </c>
      <c r="B10" s="6" t="n">
        <v>1108</v>
      </c>
      <c r="C10" s="6" t="n">
        <v>1590</v>
      </c>
      <c r="D10" s="6" t="n">
        <v>949</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1</v>
      </c>
      <c r="B1" s="2" t="s">
        <v>1</v>
      </c>
    </row>
    <row r="2" spans="1:4">
      <c r="B2" s="2" t="s">
        <v>27</v>
      </c>
      <c r="C2" s="2" t="s">
        <v>28</v>
      </c>
      <c r="D2" s="2" t="s">
        <v>71</v>
      </c>
    </row>
    <row r="3" spans="1:4">
      <c r="A3" s="3" t="s">
        <v>720</v>
      </c>
    </row>
    <row r="4" spans="1:4">
      <c r="A4" s="4" t="s">
        <v>1602</v>
      </c>
      <c r="B4" s="6" t="n">
        <v>138874</v>
      </c>
      <c r="C4" s="6" t="n">
        <v>123827</v>
      </c>
      <c r="D4" s="6" t="n">
        <v>128094</v>
      </c>
    </row>
    <row r="5" spans="1:4">
      <c r="A5" s="4" t="s">
        <v>1603</v>
      </c>
      <c r="B5" s="5" t="n">
        <v>424097</v>
      </c>
      <c r="C5" s="5" t="n">
        <v>305327</v>
      </c>
      <c r="D5" s="5" t="n">
        <v>375229</v>
      </c>
    </row>
    <row r="6" spans="1:4">
      <c r="A6" s="4" t="s">
        <v>717</v>
      </c>
    </row>
    <row r="7" spans="1:4">
      <c r="A7" s="3" t="s">
        <v>720</v>
      </c>
    </row>
    <row r="8" spans="1:4">
      <c r="A8" s="4" t="s">
        <v>1604</v>
      </c>
      <c r="B8" s="5" t="n">
        <v>4187</v>
      </c>
      <c r="C8" s="5" t="n">
        <v>39484</v>
      </c>
      <c r="D8" s="5" t="n">
        <v>71641</v>
      </c>
    </row>
    <row r="9" spans="1:4">
      <c r="A9" s="4" t="s">
        <v>718</v>
      </c>
    </row>
    <row r="10" spans="1:4">
      <c r="A10" s="3" t="s">
        <v>720</v>
      </c>
    </row>
    <row r="11" spans="1:4">
      <c r="A11" s="4" t="s">
        <v>1604</v>
      </c>
      <c r="B11" s="6" t="n">
        <v>281036</v>
      </c>
      <c r="C11" s="6" t="n">
        <v>142016</v>
      </c>
      <c r="D11" s="6" t="n">
        <v>175494</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7</v>
      </c>
    </row>
    <row r="3" spans="1:2">
      <c r="A3" s="3" t="s">
        <v>199</v>
      </c>
    </row>
    <row r="4" spans="1:2">
      <c r="A4" s="4" t="s">
        <v>223</v>
      </c>
      <c r="B4" s="4" t="s">
        <v>22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7</v>
      </c>
      <c r="C2" s="2" t="s">
        <v>28</v>
      </c>
      <c r="D2" s="2" t="s">
        <v>71</v>
      </c>
    </row>
    <row r="3" spans="1:4">
      <c r="A3" s="3" t="s">
        <v>1606</v>
      </c>
    </row>
    <row r="4" spans="1:4">
      <c r="A4" s="4" t="s">
        <v>1607</v>
      </c>
      <c r="B4" s="6" t="n">
        <v>276850</v>
      </c>
      <c r="C4" s="6" t="n">
        <v>250460</v>
      </c>
      <c r="D4" s="6" t="n">
        <v>206561</v>
      </c>
    </row>
    <row r="5" spans="1:4">
      <c r="A5" s="4" t="s">
        <v>1608</v>
      </c>
      <c r="B5" s="5" t="n">
        <v>322673</v>
      </c>
      <c r="C5" s="5" t="n">
        <v>152564</v>
      </c>
      <c r="D5" s="5" t="n">
        <v>155280</v>
      </c>
    </row>
    <row r="6" spans="1:4">
      <c r="A6" s="4" t="s">
        <v>1609</v>
      </c>
      <c r="B6" s="5" t="n">
        <v>29172</v>
      </c>
      <c r="C6" s="5" t="n">
        <v>37678</v>
      </c>
      <c r="D6" s="5" t="n">
        <v>33991</v>
      </c>
    </row>
    <row r="7" spans="1:4">
      <c r="A7" s="4" t="s">
        <v>1610</v>
      </c>
      <c r="B7" s="5" t="n">
        <v>852</v>
      </c>
      <c r="C7" s="5" t="n">
        <v>937</v>
      </c>
      <c r="D7" s="5" t="n">
        <v>3714</v>
      </c>
    </row>
    <row r="8" spans="1:4">
      <c r="A8" s="4" t="s">
        <v>1611</v>
      </c>
      <c r="B8" s="5" t="n">
        <v>8123</v>
      </c>
      <c r="D8" s="5" t="n">
        <v>4847</v>
      </c>
    </row>
    <row r="9" spans="1:4">
      <c r="A9" s="4" t="s">
        <v>1612</v>
      </c>
      <c r="C9" s="5" t="n">
        <v>20344</v>
      </c>
      <c r="D9" s="5" t="n">
        <v>118</v>
      </c>
    </row>
    <row r="10" spans="1:4">
      <c r="A10" s="4" t="s">
        <v>1613</v>
      </c>
      <c r="D10" s="5" t="n">
        <v>1714</v>
      </c>
    </row>
    <row r="11" spans="1:4">
      <c r="A11" s="4" t="s">
        <v>138</v>
      </c>
      <c r="B11" s="5" t="n">
        <v>118185</v>
      </c>
      <c r="C11" s="5" t="n">
        <v>111842</v>
      </c>
      <c r="D11" s="5" t="n">
        <v>90048</v>
      </c>
    </row>
    <row r="12" spans="1:4">
      <c r="A12" s="4" t="s">
        <v>1614</v>
      </c>
      <c r="B12" s="6" t="n">
        <v>755855</v>
      </c>
      <c r="C12" s="6" t="n">
        <v>573825</v>
      </c>
      <c r="D12" s="6" t="n">
        <v>496273</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27</v>
      </c>
      <c r="C2" s="2" t="s">
        <v>28</v>
      </c>
      <c r="D2" s="2" t="s">
        <v>71</v>
      </c>
    </row>
    <row r="3" spans="1:4">
      <c r="A3" s="3" t="s">
        <v>1039</v>
      </c>
    </row>
    <row r="4" spans="1:4">
      <c r="A4" s="4" t="s">
        <v>84</v>
      </c>
      <c r="B4" s="6" t="n">
        <v>136808</v>
      </c>
      <c r="C4" s="6" t="n">
        <v>212967</v>
      </c>
      <c r="D4" s="6" t="n">
        <v>148356</v>
      </c>
    </row>
    <row r="5" spans="1:4">
      <c r="A5" s="4" t="s">
        <v>1427</v>
      </c>
    </row>
    <row r="6" spans="1:4">
      <c r="A6" s="3" t="s">
        <v>1039</v>
      </c>
    </row>
    <row r="7" spans="1:4">
      <c r="A7" s="4" t="s">
        <v>84</v>
      </c>
      <c r="B7" s="5" t="n">
        <v>126623</v>
      </c>
      <c r="C7" s="5" t="n">
        <v>141457</v>
      </c>
      <c r="D7" s="5" t="n">
        <v>118750</v>
      </c>
    </row>
    <row r="8" spans="1:4">
      <c r="A8" s="4" t="s">
        <v>120</v>
      </c>
    </row>
    <row r="9" spans="1:4">
      <c r="A9" s="3" t="s">
        <v>1039</v>
      </c>
    </row>
    <row r="10" spans="1:4">
      <c r="A10" s="4" t="s">
        <v>84</v>
      </c>
      <c r="B10" s="6" t="n">
        <v>10185</v>
      </c>
      <c r="C10" s="6" t="n">
        <v>71510</v>
      </c>
      <c r="D10" s="6" t="n">
        <v>29606</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7</v>
      </c>
      <c r="C2" s="2" t="s">
        <v>28</v>
      </c>
      <c r="D2" s="2" t="s">
        <v>71</v>
      </c>
    </row>
    <row r="3" spans="1:4">
      <c r="A3" s="3" t="s">
        <v>1617</v>
      </c>
    </row>
    <row r="4" spans="1:4">
      <c r="A4" s="4" t="s">
        <v>1618</v>
      </c>
      <c r="B4" s="6" t="n">
        <v>864396</v>
      </c>
      <c r="C4" s="6" t="n">
        <v>833755</v>
      </c>
      <c r="D4" s="6" t="n">
        <v>785547</v>
      </c>
    </row>
    <row r="5" spans="1:4">
      <c r="A5" s="4" t="s">
        <v>150</v>
      </c>
      <c r="B5" s="5" t="n">
        <v>171043</v>
      </c>
      <c r="C5" s="5" t="n">
        <v>172496</v>
      </c>
      <c r="D5" s="5" t="n">
        <v>157672</v>
      </c>
    </row>
    <row r="6" spans="1:4">
      <c r="A6" s="4" t="s">
        <v>1619</v>
      </c>
      <c r="B6" s="5" t="n">
        <v>117400</v>
      </c>
      <c r="C6" s="5" t="n">
        <v>115425</v>
      </c>
      <c r="D6" s="5" t="n">
        <v>117482</v>
      </c>
    </row>
    <row r="7" spans="1:4">
      <c r="A7" s="4" t="s">
        <v>1620</v>
      </c>
      <c r="B7" s="5" t="n">
        <v>11167</v>
      </c>
      <c r="C7" s="5" t="n">
        <v>10657</v>
      </c>
      <c r="D7" s="5" t="n">
        <v>13966</v>
      </c>
    </row>
    <row r="8" spans="1:4">
      <c r="A8" s="4" t="s">
        <v>1621</v>
      </c>
      <c r="B8" s="5" t="n">
        <v>16902</v>
      </c>
      <c r="C8" s="5" t="n">
        <v>16694</v>
      </c>
      <c r="D8" s="5" t="n">
        <v>16628</v>
      </c>
    </row>
    <row r="9" spans="1:4">
      <c r="A9" s="4" t="s">
        <v>1622</v>
      </c>
      <c r="B9" s="5" t="n">
        <v>38171</v>
      </c>
      <c r="C9" s="5" t="n">
        <v>37250</v>
      </c>
      <c r="D9" s="5" t="n">
        <v>36634</v>
      </c>
    </row>
    <row r="10" spans="1:4">
      <c r="A10" s="4" t="s">
        <v>1623</v>
      </c>
      <c r="B10" s="5" t="n">
        <v>80464</v>
      </c>
      <c r="C10" s="5" t="n">
        <v>79570</v>
      </c>
      <c r="D10" s="5" t="n">
        <v>79453</v>
      </c>
    </row>
    <row r="11" spans="1:4">
      <c r="A11" s="4" t="s">
        <v>1624</v>
      </c>
      <c r="B11" s="5" t="n">
        <v>83976</v>
      </c>
      <c r="C11" s="5" t="n">
        <v>85967</v>
      </c>
      <c r="D11" s="5" t="n">
        <v>76695</v>
      </c>
    </row>
    <row r="12" spans="1:4">
      <c r="A12" s="4" t="s">
        <v>1625</v>
      </c>
      <c r="B12" s="5" t="n">
        <v>96733</v>
      </c>
      <c r="C12" s="5" t="n">
        <v>96063</v>
      </c>
      <c r="D12" s="5" t="n">
        <v>91837</v>
      </c>
    </row>
    <row r="13" spans="1:4">
      <c r="A13" s="4" t="s">
        <v>1626</v>
      </c>
      <c r="B13" s="5" t="n">
        <v>37938</v>
      </c>
      <c r="C13" s="5" t="n">
        <v>38180</v>
      </c>
      <c r="D13" s="5" t="n">
        <v>36175</v>
      </c>
    </row>
    <row r="14" spans="1:4">
      <c r="A14" s="4" t="s">
        <v>1627</v>
      </c>
      <c r="B14" s="5" t="n">
        <v>54708</v>
      </c>
      <c r="C14" s="5" t="n">
        <v>49127</v>
      </c>
      <c r="D14" s="5" t="n">
        <v>47621</v>
      </c>
    </row>
    <row r="15" spans="1:4">
      <c r="A15" s="4" t="s">
        <v>138</v>
      </c>
      <c r="B15" s="5" t="n">
        <v>240223</v>
      </c>
      <c r="C15" s="5" t="n">
        <v>216951</v>
      </c>
      <c r="D15" s="5" t="n">
        <v>246553</v>
      </c>
    </row>
    <row r="16" spans="1:4">
      <c r="A16" s="4" t="s">
        <v>1628</v>
      </c>
      <c r="B16" s="6" t="n">
        <v>1813121</v>
      </c>
      <c r="C16" s="6" t="n">
        <v>1752135</v>
      </c>
      <c r="D16" s="6" t="n">
        <v>1706263</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9</v>
      </c>
      <c r="B1" s="2" t="s">
        <v>1</v>
      </c>
    </row>
    <row r="2" spans="1:4">
      <c r="B2" s="2" t="s">
        <v>27</v>
      </c>
      <c r="C2" s="2" t="s">
        <v>28</v>
      </c>
      <c r="D2" s="2" t="s">
        <v>71</v>
      </c>
    </row>
    <row r="3" spans="1:4">
      <c r="A3" s="3" t="s">
        <v>1617</v>
      </c>
    </row>
    <row r="4" spans="1:4">
      <c r="A4" s="4" t="s">
        <v>1630</v>
      </c>
      <c r="B4" s="6" t="n">
        <v>144708</v>
      </c>
      <c r="C4" s="6" t="n">
        <v>126320</v>
      </c>
      <c r="D4" s="6" t="n">
        <v>95440</v>
      </c>
    </row>
    <row r="5" spans="1:4">
      <c r="A5" s="4" t="s">
        <v>1631</v>
      </c>
      <c r="B5" s="5" t="n">
        <v>310460</v>
      </c>
      <c r="C5" s="5" t="n">
        <v>140255</v>
      </c>
      <c r="D5" s="5" t="n">
        <v>140083</v>
      </c>
    </row>
    <row r="6" spans="1:4">
      <c r="A6" s="4" t="s">
        <v>1632</v>
      </c>
      <c r="B6" s="5" t="n">
        <v>92975</v>
      </c>
      <c r="C6" s="5" t="n">
        <v>92247</v>
      </c>
      <c r="D6" s="5" t="n">
        <v>90563</v>
      </c>
    </row>
    <row r="7" spans="1:4">
      <c r="A7" s="4" t="s">
        <v>1633</v>
      </c>
      <c r="B7" s="5" t="n">
        <v>49879</v>
      </c>
      <c r="C7" s="5" t="n">
        <v>11439</v>
      </c>
      <c r="D7" s="5" t="n">
        <v>141024</v>
      </c>
    </row>
    <row r="8" spans="1:4">
      <c r="A8" s="4" t="s">
        <v>1634</v>
      </c>
      <c r="B8" s="5" t="n">
        <v>4913</v>
      </c>
      <c r="C8" s="5" t="n">
        <v>6041</v>
      </c>
      <c r="D8" s="5" t="n">
        <v>4302</v>
      </c>
    </row>
    <row r="9" spans="1:4">
      <c r="A9" s="4" t="s">
        <v>1635</v>
      </c>
      <c r="B9" s="5" t="n">
        <v>27816</v>
      </c>
      <c r="C9" s="5" t="n">
        <v>6396</v>
      </c>
      <c r="D9" s="5" t="n">
        <v>4237</v>
      </c>
    </row>
    <row r="10" spans="1:4">
      <c r="A10" s="4" t="s">
        <v>1636</v>
      </c>
      <c r="B10" s="5" t="n">
        <v>35666</v>
      </c>
      <c r="C10" s="5" t="n">
        <v>74788</v>
      </c>
      <c r="D10" s="5" t="n">
        <v>1278</v>
      </c>
    </row>
    <row r="11" spans="1:4">
      <c r="A11" s="4" t="s">
        <v>1637</v>
      </c>
      <c r="B11" s="5" t="n">
        <v>28250</v>
      </c>
      <c r="D11" s="5" t="n">
        <v>24</v>
      </c>
    </row>
    <row r="12" spans="1:4">
      <c r="A12" s="4" t="s">
        <v>1638</v>
      </c>
      <c r="B12" s="5" t="n">
        <v>19851</v>
      </c>
      <c r="C12" s="5" t="n">
        <v>14941</v>
      </c>
      <c r="D12" s="5" t="n">
        <v>17306</v>
      </c>
    </row>
    <row r="13" spans="1:4">
      <c r="A13" s="4" t="s">
        <v>138</v>
      </c>
      <c r="B13" s="5" t="n">
        <v>78247</v>
      </c>
      <c r="C13" s="5" t="n">
        <v>59332</v>
      </c>
      <c r="D13" s="5" t="n">
        <v>44706</v>
      </c>
    </row>
    <row r="14" spans="1:4">
      <c r="A14" s="4" t="s">
        <v>1639</v>
      </c>
      <c r="B14" s="6" t="n">
        <v>792765</v>
      </c>
      <c r="C14" s="6" t="n">
        <v>531759</v>
      </c>
      <c r="D14" s="6" t="n">
        <v>538963</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7</v>
      </c>
      <c r="C2" s="2" t="s">
        <v>28</v>
      </c>
      <c r="D2" s="2" t="s">
        <v>71</v>
      </c>
    </row>
    <row r="3" spans="1:4">
      <c r="A3" s="3" t="s">
        <v>1641</v>
      </c>
    </row>
    <row r="4" spans="1:4">
      <c r="A4" s="4" t="s">
        <v>1642</v>
      </c>
      <c r="B4" s="6" t="n">
        <v>228342</v>
      </c>
      <c r="C4" s="6" t="n">
        <v>260234</v>
      </c>
      <c r="D4" s="6" t="n">
        <v>247046</v>
      </c>
    </row>
    <row r="5" spans="1:4">
      <c r="A5" s="3" t="s">
        <v>1643</v>
      </c>
    </row>
    <row r="6" spans="1:4">
      <c r="A6" s="4" t="s">
        <v>1644</v>
      </c>
      <c r="B6" s="5" t="n">
        <v>66875</v>
      </c>
      <c r="C6" s="5" t="n">
        <v>12391</v>
      </c>
      <c r="D6" s="5" t="n">
        <v>130072</v>
      </c>
    </row>
    <row r="7" spans="1:4">
      <c r="A7" s="4" t="s">
        <v>1645</v>
      </c>
      <c r="B7" s="5" t="n">
        <v>-63194</v>
      </c>
      <c r="C7" s="5" t="n">
        <v>-132859</v>
      </c>
      <c r="D7" s="5" t="n">
        <v>-34000</v>
      </c>
    </row>
    <row r="8" spans="1:4">
      <c r="A8" s="4" t="s">
        <v>1646</v>
      </c>
      <c r="B8" s="5" t="n">
        <v>-2645</v>
      </c>
      <c r="D8" s="5" t="n">
        <v>29760</v>
      </c>
    </row>
    <row r="9" spans="1:4">
      <c r="A9" s="4" t="s">
        <v>1647</v>
      </c>
      <c r="B9" s="5" t="n">
        <v>1036</v>
      </c>
      <c r="C9" s="5" t="n">
        <v>-120468</v>
      </c>
      <c r="D9" s="5" t="n">
        <v>125832</v>
      </c>
    </row>
    <row r="10" spans="1:4">
      <c r="A10" s="4" t="s">
        <v>1648</v>
      </c>
      <c r="B10" s="6" t="n">
        <v>229378</v>
      </c>
      <c r="C10" s="6" t="n">
        <v>139766</v>
      </c>
      <c r="D10" s="6" t="n">
        <v>372878</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4"/>
  </cols>
  <sheetData>
    <row r="1" spans="1:6">
      <c r="A1" s="1" t="s">
        <v>1649</v>
      </c>
      <c r="B1" s="2" t="s">
        <v>1650</v>
      </c>
      <c r="C1" s="2" t="s">
        <v>1651</v>
      </c>
      <c r="D1" s="2" t="s">
        <v>1</v>
      </c>
    </row>
    <row r="2" spans="1:6">
      <c r="B2" s="2" t="s">
        <v>27</v>
      </c>
      <c r="C2" s="2" t="s">
        <v>1652</v>
      </c>
      <c r="D2" s="2" t="s">
        <v>27</v>
      </c>
      <c r="E2" s="2" t="s">
        <v>28</v>
      </c>
      <c r="F2" s="2" t="s">
        <v>71</v>
      </c>
    </row>
    <row r="3" spans="1:6">
      <c r="A3" s="3" t="s">
        <v>1653</v>
      </c>
    </row>
    <row r="4" spans="1:6">
      <c r="A4" s="4" t="s">
        <v>1654</v>
      </c>
      <c r="D4" s="4" t="s">
        <v>1393</v>
      </c>
      <c r="E4" s="4" t="s">
        <v>1393</v>
      </c>
      <c r="F4" s="4" t="s">
        <v>1394</v>
      </c>
    </row>
    <row r="5" spans="1:6">
      <c r="A5" s="4" t="s">
        <v>1655</v>
      </c>
    </row>
    <row r="6" spans="1:6">
      <c r="A6" s="3" t="s">
        <v>1653</v>
      </c>
    </row>
    <row r="7" spans="1:6">
      <c r="A7" s="4" t="s">
        <v>1654</v>
      </c>
      <c r="B7" s="4" t="s">
        <v>1289</v>
      </c>
      <c r="C7" s="4" t="s">
        <v>1656</v>
      </c>
    </row>
  </sheetData>
  <mergeCells count="2">
    <mergeCell ref="A1:A2"/>
    <mergeCell ref="D1:F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7</v>
      </c>
      <c r="B1" s="2" t="s">
        <v>1</v>
      </c>
    </row>
    <row r="2" spans="1:4">
      <c r="B2" s="2" t="s">
        <v>27</v>
      </c>
      <c r="C2" s="2" t="s">
        <v>28</v>
      </c>
      <c r="D2" s="2" t="s">
        <v>71</v>
      </c>
    </row>
    <row r="3" spans="1:4">
      <c r="A3" s="3" t="s">
        <v>1658</v>
      </c>
    </row>
    <row r="4" spans="1:4">
      <c r="A4" s="4" t="s">
        <v>90</v>
      </c>
      <c r="B4" s="6" t="n">
        <v>1118976</v>
      </c>
      <c r="C4" s="6" t="n">
        <v>880352</v>
      </c>
      <c r="D4" s="6" t="n">
        <v>1325700</v>
      </c>
    </row>
    <row r="5" spans="1:4">
      <c r="A5" s="4" t="s">
        <v>91</v>
      </c>
      <c r="B5" s="6" t="n">
        <v>229378</v>
      </c>
      <c r="C5" s="6" t="n">
        <v>139766</v>
      </c>
      <c r="D5" s="6" t="n">
        <v>372878</v>
      </c>
    </row>
    <row r="6" spans="1:4">
      <c r="A6" s="4" t="s">
        <v>1659</v>
      </c>
      <c r="B6" s="4" t="s">
        <v>1660</v>
      </c>
      <c r="C6" s="4" t="s">
        <v>1661</v>
      </c>
      <c r="D6" s="4" t="s">
        <v>1662</v>
      </c>
    </row>
    <row r="7" spans="1:4">
      <c r="A7" s="4" t="s">
        <v>1663</v>
      </c>
      <c r="B7" s="4" t="s">
        <v>1393</v>
      </c>
      <c r="C7" s="4" t="s">
        <v>1393</v>
      </c>
      <c r="D7" s="4" t="s">
        <v>1394</v>
      </c>
    </row>
    <row r="8" spans="1:4">
      <c r="A8" s="4" t="s">
        <v>1664</v>
      </c>
      <c r="B8" s="4" t="s">
        <v>1665</v>
      </c>
      <c r="C8" s="4" t="s">
        <v>1666</v>
      </c>
      <c r="D8" s="4" t="s">
        <v>1667</v>
      </c>
    </row>
    <row r="9" spans="1:4">
      <c r="A9" s="4" t="s">
        <v>1668</v>
      </c>
      <c r="B9" s="4" t="s">
        <v>1669</v>
      </c>
      <c r="C9" s="4" t="s">
        <v>1670</v>
      </c>
      <c r="D9" s="4" t="s">
        <v>1671</v>
      </c>
    </row>
    <row r="10" spans="1:4">
      <c r="A10" s="4" t="s">
        <v>1672</v>
      </c>
      <c r="B10" s="4" t="s">
        <v>1673</v>
      </c>
      <c r="C10" s="4" t="s">
        <v>1674</v>
      </c>
      <c r="D10" s="4" t="s">
        <v>1675</v>
      </c>
    </row>
    <row r="11" spans="1:4">
      <c r="A11" s="4" t="s">
        <v>1676</v>
      </c>
      <c r="B11" s="4" t="s">
        <v>1677</v>
      </c>
      <c r="C11" s="4" t="s">
        <v>1678</v>
      </c>
    </row>
    <row r="12" spans="1:4">
      <c r="A12" s="4" t="s">
        <v>1679</v>
      </c>
      <c r="B12" s="4" t="s">
        <v>1675</v>
      </c>
      <c r="C12" s="4" t="s">
        <v>1674</v>
      </c>
      <c r="D12" s="4" t="s">
        <v>1237</v>
      </c>
    </row>
    <row r="13" spans="1:4">
      <c r="A13" s="4" t="s">
        <v>1680</v>
      </c>
      <c r="B13" s="4" t="s">
        <v>1327</v>
      </c>
      <c r="C13" s="4" t="s">
        <v>1399</v>
      </c>
      <c r="D13" s="4" t="s">
        <v>1327</v>
      </c>
    </row>
    <row r="14" spans="1:4">
      <c r="A14" s="4" t="s">
        <v>1681</v>
      </c>
      <c r="C14" s="4" t="s">
        <v>1682</v>
      </c>
    </row>
    <row r="15" spans="1:4">
      <c r="A15" s="4" t="s">
        <v>1683</v>
      </c>
      <c r="D15" s="4" t="s">
        <v>1684</v>
      </c>
    </row>
    <row r="16" spans="1:4">
      <c r="A16" s="4" t="s">
        <v>1685</v>
      </c>
      <c r="C16" s="4" t="s">
        <v>1686</v>
      </c>
      <c r="D16" s="4" t="s">
        <v>1687</v>
      </c>
    </row>
    <row r="17" spans="1:4">
      <c r="A17" s="4" t="s">
        <v>1659</v>
      </c>
      <c r="B17" s="4" t="s">
        <v>1660</v>
      </c>
      <c r="C17" s="4" t="s">
        <v>1661</v>
      </c>
      <c r="D17" s="4" t="s">
        <v>1662</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8</v>
      </c>
      <c r="B1" s="2" t="s">
        <v>1</v>
      </c>
    </row>
    <row r="2" spans="1:4">
      <c r="B2" s="2" t="s">
        <v>27</v>
      </c>
      <c r="C2" s="2" t="s">
        <v>28</v>
      </c>
      <c r="D2" s="2" t="s">
        <v>71</v>
      </c>
    </row>
    <row r="3" spans="1:4">
      <c r="A3" s="3" t="s">
        <v>1689</v>
      </c>
    </row>
    <row r="4" spans="1:4">
      <c r="A4" s="4" t="s">
        <v>1690</v>
      </c>
      <c r="B4" s="4" t="s">
        <v>1393</v>
      </c>
      <c r="C4" s="4" t="s">
        <v>1393</v>
      </c>
      <c r="D4" s="4" t="s">
        <v>1394</v>
      </c>
    </row>
    <row r="5" spans="1:4">
      <c r="A5" s="4" t="s">
        <v>1691</v>
      </c>
    </row>
    <row r="6" spans="1:4">
      <c r="A6" s="3" t="s">
        <v>1689</v>
      </c>
    </row>
    <row r="7" spans="1:4">
      <c r="A7" s="4" t="s">
        <v>1690</v>
      </c>
      <c r="B7" s="4" t="s">
        <v>1692</v>
      </c>
      <c r="C7" s="4" t="s">
        <v>1692</v>
      </c>
      <c r="D7" s="4" t="s">
        <v>1693</v>
      </c>
    </row>
    <row r="8" spans="1:4">
      <c r="A8" s="4" t="s">
        <v>1694</v>
      </c>
    </row>
    <row r="9" spans="1:4">
      <c r="A9" s="3" t="s">
        <v>1689</v>
      </c>
    </row>
    <row r="10" spans="1:4">
      <c r="A10" s="4" t="s">
        <v>1690</v>
      </c>
      <c r="B10" s="4" t="s">
        <v>1044</v>
      </c>
      <c r="C10" s="4" t="s">
        <v>1044</v>
      </c>
    </row>
    <row r="11" spans="1:4">
      <c r="A11" s="4" t="s">
        <v>1695</v>
      </c>
    </row>
    <row r="12" spans="1:4">
      <c r="A12" s="3" t="s">
        <v>1689</v>
      </c>
    </row>
    <row r="13" spans="1:4">
      <c r="A13" s="4" t="s">
        <v>1690</v>
      </c>
      <c r="B13" s="4" t="s">
        <v>1696</v>
      </c>
      <c r="C13" s="4" t="s">
        <v>1696</v>
      </c>
      <c r="D13" s="4" t="s">
        <v>1697</v>
      </c>
    </row>
    <row r="14" spans="1:4">
      <c r="A14" s="4" t="s">
        <v>1698</v>
      </c>
    </row>
    <row r="15" spans="1:4">
      <c r="A15" s="3" t="s">
        <v>1689</v>
      </c>
    </row>
    <row r="16" spans="1:4">
      <c r="A16" s="4" t="s">
        <v>1690</v>
      </c>
      <c r="B16" s="4" t="s">
        <v>1109</v>
      </c>
      <c r="C16" s="4" t="s">
        <v>1109</v>
      </c>
      <c r="D16" s="4" t="s">
        <v>1699</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27</v>
      </c>
      <c r="C2" s="2" t="s">
        <v>28</v>
      </c>
      <c r="D2" s="2" t="s">
        <v>71</v>
      </c>
    </row>
    <row r="3" spans="1:4">
      <c r="A3" s="3" t="s">
        <v>1701</v>
      </c>
    </row>
    <row r="4" spans="1:4">
      <c r="A4" s="4" t="s">
        <v>1702</v>
      </c>
      <c r="B4" s="6" t="n">
        <v>759998</v>
      </c>
      <c r="C4" s="6" t="n">
        <v>627870</v>
      </c>
      <c r="D4" s="6" t="n">
        <v>843920</v>
      </c>
    </row>
    <row r="5" spans="1:4">
      <c r="A5" s="4" t="s">
        <v>1703</v>
      </c>
      <c r="B5" s="5" t="n">
        <v>1410442</v>
      </c>
      <c r="C5" s="5" t="n">
        <v>1369231</v>
      </c>
      <c r="D5" s="5" t="n">
        <v>1367229</v>
      </c>
    </row>
    <row r="6" spans="1:4">
      <c r="A6" s="4" t="s">
        <v>1704</v>
      </c>
      <c r="B6" s="7" t="n">
        <v>538.84</v>
      </c>
      <c r="C6" s="7" t="n">
        <v>458.56</v>
      </c>
      <c r="D6" s="7" t="n">
        <v>617.25</v>
      </c>
    </row>
    <row r="7" spans="1:4">
      <c r="A7" s="3" t="s">
        <v>1705</v>
      </c>
    </row>
    <row r="8" spans="1:4">
      <c r="A8" s="4" t="s">
        <v>1706</v>
      </c>
      <c r="B8" s="6" t="n">
        <v>759998</v>
      </c>
      <c r="C8" s="6" t="n">
        <v>627870</v>
      </c>
      <c r="D8" s="6" t="n">
        <v>843920</v>
      </c>
    </row>
    <row r="9" spans="1:4">
      <c r="A9" s="4" t="s">
        <v>1707</v>
      </c>
      <c r="B9" s="5" t="n">
        <v>-10</v>
      </c>
      <c r="C9" s="5" t="n">
        <v>-11</v>
      </c>
      <c r="D9" s="5" t="n">
        <v>-1</v>
      </c>
    </row>
    <row r="10" spans="1:4">
      <c r="A10" s="4" t="s">
        <v>1708</v>
      </c>
      <c r="B10" s="6" t="n">
        <v>759988</v>
      </c>
      <c r="C10" s="6" t="n">
        <v>627859</v>
      </c>
      <c r="D10" s="6" t="n">
        <v>843919</v>
      </c>
    </row>
    <row r="11" spans="1:4">
      <c r="A11" s="4" t="s">
        <v>1703</v>
      </c>
      <c r="B11" s="5" t="n">
        <v>1410442</v>
      </c>
      <c r="C11" s="5" t="n">
        <v>1369231</v>
      </c>
      <c r="D11" s="5" t="n">
        <v>1367229</v>
      </c>
    </row>
    <row r="12" spans="1:4">
      <c r="A12" s="4" t="s">
        <v>1709</v>
      </c>
      <c r="B12" s="5" t="n">
        <v>1052</v>
      </c>
      <c r="C12" s="5" t="n">
        <v>1093</v>
      </c>
      <c r="D12" s="5" t="n">
        <v>928</v>
      </c>
    </row>
    <row r="13" spans="1:4">
      <c r="A13" s="4" t="s">
        <v>1710</v>
      </c>
      <c r="B13" s="5" t="n">
        <v>1411494</v>
      </c>
      <c r="C13" s="5" t="n">
        <v>1370324</v>
      </c>
      <c r="D13" s="5" t="n">
        <v>1368157</v>
      </c>
    </row>
    <row r="14" spans="1:4">
      <c r="A14" s="4" t="s">
        <v>1711</v>
      </c>
      <c r="B14" s="7" t="n">
        <v>538.4299999999999</v>
      </c>
      <c r="C14" s="7" t="n">
        <v>458.18</v>
      </c>
      <c r="D14" s="7" t="n">
        <v>616.83</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2</v>
      </c>
      <c r="B1" s="2" t="s">
        <v>27</v>
      </c>
      <c r="C1" s="2" t="s">
        <v>28</v>
      </c>
    </row>
    <row r="2" spans="1:3">
      <c r="A2" s="4" t="s">
        <v>1713</v>
      </c>
    </row>
    <row r="3" spans="1:3">
      <c r="A3" s="3" t="s">
        <v>1714</v>
      </c>
    </row>
    <row r="4" spans="1:3">
      <c r="A4" s="4" t="s">
        <v>1715</v>
      </c>
      <c r="B4" s="6" t="n">
        <v>7730783</v>
      </c>
      <c r="C4" s="6" t="n">
        <v>5169540</v>
      </c>
    </row>
    <row r="5" spans="1:3">
      <c r="A5" s="4" t="s">
        <v>1716</v>
      </c>
      <c r="B5" s="5" t="n">
        <v>7271817</v>
      </c>
      <c r="C5" s="5" t="n">
        <v>5116003</v>
      </c>
    </row>
    <row r="6" spans="1:3">
      <c r="A6" s="4" t="s">
        <v>1717</v>
      </c>
    </row>
    <row r="7" spans="1:3">
      <c r="A7" s="3" t="s">
        <v>1714</v>
      </c>
    </row>
    <row r="8" spans="1:3">
      <c r="A8" s="4" t="s">
        <v>1715</v>
      </c>
      <c r="B8" s="5" t="n">
        <v>1432966</v>
      </c>
      <c r="C8" s="5" t="n">
        <v>1353938</v>
      </c>
    </row>
    <row r="9" spans="1:3">
      <c r="A9" s="4" t="s">
        <v>1716</v>
      </c>
      <c r="B9" s="5" t="n">
        <v>1154831</v>
      </c>
      <c r="C9" s="5" t="n">
        <v>1079329</v>
      </c>
    </row>
    <row r="10" spans="1:3">
      <c r="A10" s="3" t="s">
        <v>1718</v>
      </c>
    </row>
    <row r="11" spans="1:3">
      <c r="A11" s="4" t="s">
        <v>1719</v>
      </c>
      <c r="B11" s="5" t="n">
        <v>1615329</v>
      </c>
      <c r="C11" s="5" t="n">
        <v>1535929</v>
      </c>
    </row>
    <row r="12" spans="1:3">
      <c r="A12" s="4" t="s">
        <v>1720</v>
      </c>
      <c r="B12" s="5" t="n">
        <v>1207899</v>
      </c>
      <c r="C12" s="5" t="n">
        <v>1138815</v>
      </c>
    </row>
    <row r="13" spans="1:3">
      <c r="A13" s="4" t="s">
        <v>1721</v>
      </c>
      <c r="B13" s="5" t="n">
        <v>407430</v>
      </c>
      <c r="C13" s="5" t="n">
        <v>397114</v>
      </c>
    </row>
    <row r="14" spans="1:3">
      <c r="A14" s="4" t="s">
        <v>1722</v>
      </c>
    </row>
    <row r="15" spans="1:3">
      <c r="A15" s="3" t="s">
        <v>1714</v>
      </c>
    </row>
    <row r="16" spans="1:3">
      <c r="A16" s="4" t="s">
        <v>1715</v>
      </c>
      <c r="B16" s="5" t="n">
        <v>857690</v>
      </c>
      <c r="C16" s="5" t="n">
        <v>1063092</v>
      </c>
    </row>
    <row r="17" spans="1:3">
      <c r="A17" s="4" t="s">
        <v>1716</v>
      </c>
      <c r="B17" s="5" t="n">
        <v>853207</v>
      </c>
      <c r="C17" s="5" t="n">
        <v>1060812</v>
      </c>
    </row>
    <row r="18" spans="1:3">
      <c r="A18" s="3" t="s">
        <v>1718</v>
      </c>
    </row>
    <row r="19" spans="1:3">
      <c r="A19" s="4" t="s">
        <v>1719</v>
      </c>
      <c r="B19" s="5" t="n">
        <v>861824</v>
      </c>
      <c r="C19" s="5" t="n">
        <v>1067234</v>
      </c>
    </row>
    <row r="20" spans="1:3">
      <c r="A20" s="4" t="s">
        <v>1720</v>
      </c>
      <c r="B20" s="5" t="n">
        <v>853551</v>
      </c>
      <c r="C20" s="5" t="n">
        <v>1061389</v>
      </c>
    </row>
    <row r="21" spans="1:3">
      <c r="A21" s="4" t="s">
        <v>1721</v>
      </c>
      <c r="B21" s="5" t="n">
        <v>8273</v>
      </c>
      <c r="C21" s="5" t="n">
        <v>5845</v>
      </c>
    </row>
    <row r="22" spans="1:3">
      <c r="A22" s="4" t="s">
        <v>1723</v>
      </c>
    </row>
    <row r="23" spans="1:3">
      <c r="A23" s="3" t="s">
        <v>1714</v>
      </c>
    </row>
    <row r="24" spans="1:3">
      <c r="A24" s="4" t="s">
        <v>1715</v>
      </c>
      <c r="B24" s="5" t="n">
        <v>49151</v>
      </c>
      <c r="C24" s="5" t="n">
        <v>59562</v>
      </c>
    </row>
    <row r="25" spans="1:3">
      <c r="A25" s="4" t="s">
        <v>1716</v>
      </c>
      <c r="B25" s="5" t="n">
        <v>40584</v>
      </c>
      <c r="C25" s="5" t="n">
        <v>49804</v>
      </c>
    </row>
    <row r="26" spans="1:3">
      <c r="A26" s="3" t="s">
        <v>1718</v>
      </c>
    </row>
    <row r="27" spans="1:3">
      <c r="A27" s="4" t="s">
        <v>1719</v>
      </c>
      <c r="B27" s="5" t="n">
        <v>48254</v>
      </c>
      <c r="C27" s="5" t="n">
        <v>59169</v>
      </c>
    </row>
    <row r="28" spans="1:3">
      <c r="A28" s="4" t="s">
        <v>1720</v>
      </c>
      <c r="B28" s="5" t="n">
        <v>40870</v>
      </c>
      <c r="C28" s="5" t="n">
        <v>50271</v>
      </c>
    </row>
    <row r="29" spans="1:3">
      <c r="A29" s="4" t="s">
        <v>1721</v>
      </c>
      <c r="B29" s="6" t="n">
        <v>7384</v>
      </c>
      <c r="C29" s="6" t="n">
        <v>889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v>
      </c>
      <c r="B1" s="2" t="s">
        <v>27</v>
      </c>
      <c r="C1" s="2" t="s">
        <v>28</v>
      </c>
    </row>
    <row r="2" spans="1:3">
      <c r="A2" s="3" t="s">
        <v>29</v>
      </c>
    </row>
    <row r="3" spans="1:3">
      <c r="A3" s="4" t="s">
        <v>30</v>
      </c>
      <c r="B3" s="6" t="n">
        <v>54696069</v>
      </c>
      <c r="C3" s="6" t="n">
        <v>47330155</v>
      </c>
    </row>
    <row r="4" spans="1:3">
      <c r="A4" s="4" t="s">
        <v>31</v>
      </c>
      <c r="B4" s="5" t="n">
        <v>1881880</v>
      </c>
      <c r="C4" s="5" t="n">
        <v>1872209</v>
      </c>
    </row>
    <row r="5" spans="1:3">
      <c r="A5" s="4" t="s">
        <v>32</v>
      </c>
      <c r="B5" s="5" t="n">
        <v>8491703</v>
      </c>
      <c r="C5" s="5" t="n">
        <v>8924385</v>
      </c>
    </row>
    <row r="6" spans="1:3">
      <c r="A6" s="4" t="s">
        <v>33</v>
      </c>
      <c r="B6" s="5" t="n">
        <v>3169123</v>
      </c>
      <c r="C6" s="5" t="n">
        <v>3776671</v>
      </c>
    </row>
    <row r="7" spans="1:3">
      <c r="A7" s="4" t="s">
        <v>34</v>
      </c>
      <c r="B7" s="5" t="n">
        <v>3885271</v>
      </c>
      <c r="C7" s="5" t="n">
        <v>4063982</v>
      </c>
    </row>
    <row r="8" spans="1:3">
      <c r="A8" s="4" t="s">
        <v>35</v>
      </c>
      <c r="B8" s="5" t="n">
        <v>1547672</v>
      </c>
      <c r="C8" s="5" t="n">
        <v>1599093</v>
      </c>
    </row>
    <row r="9" spans="1:3">
      <c r="A9" s="4" t="s">
        <v>36</v>
      </c>
      <c r="B9" s="5" t="n">
        <v>20495075</v>
      </c>
      <c r="C9" s="5" t="n">
        <v>19073937</v>
      </c>
    </row>
    <row r="10" spans="1:3">
      <c r="A10" s="4" t="s">
        <v>37</v>
      </c>
      <c r="B10" s="5" t="n">
        <v>85129070</v>
      </c>
      <c r="C10" s="5" t="n">
        <v>95273845</v>
      </c>
    </row>
    <row r="11" spans="1:3">
      <c r="A11" s="4" t="s">
        <v>38</v>
      </c>
      <c r="B11" s="5" t="n">
        <v>730414</v>
      </c>
      <c r="C11" s="5" t="n">
        <v>675704</v>
      </c>
    </row>
    <row r="12" spans="1:3">
      <c r="A12" s="4" t="s">
        <v>39</v>
      </c>
      <c r="B12" s="5" t="n">
        <v>1510132</v>
      </c>
      <c r="C12" s="5" t="n">
        <v>2686055</v>
      </c>
    </row>
    <row r="13" spans="1:3">
      <c r="A13" s="4" t="s">
        <v>40</v>
      </c>
      <c r="B13" s="5" t="n">
        <v>835902</v>
      </c>
      <c r="C13" s="5" t="n">
        <v>1096568</v>
      </c>
    </row>
    <row r="14" spans="1:3">
      <c r="A14" s="4" t="s">
        <v>41</v>
      </c>
      <c r="B14" s="5" t="n">
        <v>4043908</v>
      </c>
      <c r="C14" s="5" t="n">
        <v>4321724</v>
      </c>
    </row>
    <row r="15" spans="1:3">
      <c r="A15" s="4" t="s">
        <v>42</v>
      </c>
      <c r="B15" s="5" t="n">
        <v>87961</v>
      </c>
      <c r="C15" s="5" t="n">
        <v>240385</v>
      </c>
    </row>
    <row r="16" spans="1:3">
      <c r="A16" s="4" t="s">
        <v>43</v>
      </c>
      <c r="B16" s="5" t="n">
        <v>19436</v>
      </c>
      <c r="C16" s="5" t="n">
        <v>81961</v>
      </c>
    </row>
    <row r="17" spans="1:3">
      <c r="A17" s="4" t="s">
        <v>44</v>
      </c>
      <c r="B17" s="5" t="n">
        <v>5651950</v>
      </c>
      <c r="C17" s="5" t="n">
        <v>134307</v>
      </c>
    </row>
    <row r="18" spans="1:3">
      <c r="A18" s="4" t="s">
        <v>45</v>
      </c>
      <c r="B18" s="5" t="n">
        <v>192175566</v>
      </c>
      <c r="C18" s="5" t="n">
        <v>191150981</v>
      </c>
    </row>
    <row r="19" spans="1:3">
      <c r="A19" s="3" t="s">
        <v>46</v>
      </c>
    </row>
    <row r="20" spans="1:3">
      <c r="A20" s="4" t="s">
        <v>47</v>
      </c>
      <c r="B20" s="5" t="n">
        <v>128461527</v>
      </c>
      <c r="C20" s="5" t="n">
        <v>130295290</v>
      </c>
    </row>
    <row r="21" spans="1:3">
      <c r="A21" s="4" t="s">
        <v>48</v>
      </c>
      <c r="B21" s="5" t="n">
        <v>1190929</v>
      </c>
      <c r="C21" s="5" t="n">
        <v>2088020</v>
      </c>
    </row>
    <row r="22" spans="1:3">
      <c r="A22" s="4" t="s">
        <v>49</v>
      </c>
      <c r="B22" s="5" t="n">
        <v>12022593</v>
      </c>
      <c r="C22" s="5" t="n">
        <v>9424506</v>
      </c>
    </row>
    <row r="23" spans="1:3">
      <c r="A23" s="4" t="s">
        <v>50</v>
      </c>
      <c r="B23" s="5" t="n">
        <v>2143899</v>
      </c>
      <c r="C23" s="5" t="n">
        <v>2071584</v>
      </c>
    </row>
    <row r="24" spans="1:3">
      <c r="A24" s="4" t="s">
        <v>34</v>
      </c>
      <c r="B24" s="5" t="n">
        <v>3498016</v>
      </c>
      <c r="C24" s="5" t="n">
        <v>3889694</v>
      </c>
    </row>
    <row r="25" spans="1:3">
      <c r="A25" s="4" t="s">
        <v>51</v>
      </c>
      <c r="B25" s="5" t="n">
        <v>10652481</v>
      </c>
      <c r="C25" s="5" t="n">
        <v>12245943</v>
      </c>
    </row>
    <row r="26" spans="1:3">
      <c r="A26" s="4" t="s">
        <v>52</v>
      </c>
      <c r="B26" s="5" t="n">
        <v>10569117</v>
      </c>
      <c r="C26" s="5" t="n">
        <v>11165623</v>
      </c>
    </row>
    <row r="27" spans="1:3">
      <c r="A27" s="4" t="s">
        <v>53</v>
      </c>
      <c r="B27" s="5" t="n">
        <v>188267</v>
      </c>
      <c r="C27" s="5" t="n">
        <v>194700</v>
      </c>
    </row>
    <row r="28" spans="1:3">
      <c r="A28" s="4" t="s">
        <v>54</v>
      </c>
      <c r="B28" s="5" t="n">
        <v>6882740</v>
      </c>
      <c r="C28" s="5" t="n">
        <v>7461101</v>
      </c>
    </row>
    <row r="29" spans="1:3">
      <c r="A29" s="4" t="s">
        <v>55</v>
      </c>
      <c r="B29" s="5" t="n">
        <v>55516</v>
      </c>
      <c r="C29" s="5" t="n">
        <v>79371</v>
      </c>
    </row>
    <row r="30" spans="1:3">
      <c r="A30" s="4" t="s">
        <v>56</v>
      </c>
      <c r="B30" s="5" t="n">
        <v>397741</v>
      </c>
      <c r="C30" s="5" t="n">
        <v>320201</v>
      </c>
    </row>
    <row r="31" spans="1:3">
      <c r="A31" s="4" t="s">
        <v>57</v>
      </c>
      <c r="B31" s="5" t="n">
        <v>3616941</v>
      </c>
      <c r="C31" s="5" t="n">
        <v>27665</v>
      </c>
    </row>
    <row r="32" spans="1:3">
      <c r="A32" s="4" t="s">
        <v>58</v>
      </c>
      <c r="B32" s="5" t="n">
        <v>179679767</v>
      </c>
      <c r="C32" s="5" t="n">
        <v>179263698</v>
      </c>
    </row>
    <row r="33" spans="1:3">
      <c r="A33" s="3" t="s">
        <v>59</v>
      </c>
    </row>
    <row r="34" spans="1:3">
      <c r="A34" s="4" t="s">
        <v>60</v>
      </c>
      <c r="B34" s="5" t="n">
        <v>2338743</v>
      </c>
      <c r="C34" s="5" t="n">
        <v>2337896</v>
      </c>
    </row>
    <row r="35" spans="1:3">
      <c r="A35" s="4" t="s">
        <v>61</v>
      </c>
      <c r="B35" s="5" t="n">
        <v>863505</v>
      </c>
      <c r="C35" s="5" t="n">
        <v>864052</v>
      </c>
    </row>
    <row r="36" spans="1:3">
      <c r="A36" s="4" t="s">
        <v>62</v>
      </c>
      <c r="B36" s="5" t="n">
        <v>5149193</v>
      </c>
      <c r="C36" s="5" t="n">
        <v>4609496</v>
      </c>
    </row>
    <row r="37" spans="1:3">
      <c r="A37" s="4" t="s">
        <v>63</v>
      </c>
      <c r="B37" s="5" t="n">
        <v>2324349</v>
      </c>
      <c r="C37" s="5" t="n">
        <v>2134042</v>
      </c>
    </row>
    <row r="38" spans="1:3">
      <c r="A38" s="4" t="s">
        <v>64</v>
      </c>
      <c r="B38" s="5" t="n">
        <v>-12493</v>
      </c>
      <c r="C38" s="5" t="n">
        <v>-12913</v>
      </c>
    </row>
    <row r="39" spans="1:3">
      <c r="A39" s="4" t="s">
        <v>65</v>
      </c>
      <c r="B39" s="5" t="n">
        <v>10663297</v>
      </c>
      <c r="C39" s="5" t="n">
        <v>9932573</v>
      </c>
    </row>
    <row r="40" spans="1:3">
      <c r="A40" s="4" t="s">
        <v>66</v>
      </c>
      <c r="B40" s="5" t="n">
        <v>1232980</v>
      </c>
      <c r="C40" s="5" t="n">
        <v>1505001</v>
      </c>
    </row>
    <row r="41" spans="1:3">
      <c r="A41" s="4" t="s">
        <v>67</v>
      </c>
      <c r="B41" s="5" t="n">
        <v>599522</v>
      </c>
      <c r="C41" s="5" t="n">
        <v>449709</v>
      </c>
    </row>
    <row r="42" spans="1:3">
      <c r="A42" s="4" t="s">
        <v>68</v>
      </c>
      <c r="B42" s="5" t="n">
        <v>12495799</v>
      </c>
      <c r="C42" s="5" t="n">
        <v>11887283</v>
      </c>
    </row>
    <row r="43" spans="1:3">
      <c r="A43" s="4" t="s">
        <v>69</v>
      </c>
      <c r="B43" s="6" t="n">
        <v>192175566</v>
      </c>
      <c r="C43" s="6" t="n">
        <v>191150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7</v>
      </c>
    </row>
    <row r="3" spans="1:2">
      <c r="A3" s="3" t="s">
        <v>199</v>
      </c>
    </row>
    <row r="4" spans="1:2">
      <c r="A4" s="4" t="s">
        <v>225</v>
      </c>
      <c r="B4" s="4" t="s">
        <v>226</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4</v>
      </c>
      <c r="B1" s="2" t="s">
        <v>27</v>
      </c>
      <c r="C1" s="2" t="s">
        <v>28</v>
      </c>
    </row>
    <row r="2" spans="1:3">
      <c r="A2" s="3" t="s">
        <v>720</v>
      </c>
    </row>
    <row r="3" spans="1:3">
      <c r="A3" s="4" t="s">
        <v>1725</v>
      </c>
      <c r="B3" s="6" t="n">
        <v>27832918</v>
      </c>
      <c r="C3" s="6" t="n">
        <v>24748519</v>
      </c>
    </row>
    <row r="4" spans="1:3">
      <c r="A4" s="4" t="s">
        <v>1726</v>
      </c>
    </row>
    <row r="5" spans="1:3">
      <c r="A5" s="3" t="s">
        <v>720</v>
      </c>
    </row>
    <row r="6" spans="1:3">
      <c r="A6" s="4" t="s">
        <v>1725</v>
      </c>
      <c r="B6" s="5" t="n">
        <v>32010</v>
      </c>
      <c r="C6" s="5" t="n">
        <v>87670</v>
      </c>
    </row>
    <row r="7" spans="1:3">
      <c r="A7" s="4" t="s">
        <v>1727</v>
      </c>
    </row>
    <row r="8" spans="1:3">
      <c r="A8" s="3" t="s">
        <v>720</v>
      </c>
    </row>
    <row r="9" spans="1:3">
      <c r="A9" s="4" t="s">
        <v>1725</v>
      </c>
      <c r="B9" s="5" t="n">
        <v>2423002</v>
      </c>
      <c r="C9" s="5" t="n">
        <v>2426665</v>
      </c>
    </row>
    <row r="10" spans="1:3">
      <c r="A10" s="4" t="s">
        <v>1728</v>
      </c>
    </row>
    <row r="11" spans="1:3">
      <c r="A11" s="3" t="s">
        <v>720</v>
      </c>
    </row>
    <row r="12" spans="1:3">
      <c r="A12" s="4" t="s">
        <v>1725</v>
      </c>
      <c r="B12" s="5" t="n">
        <v>1518748</v>
      </c>
      <c r="C12" s="5" t="n">
        <v>1570904</v>
      </c>
    </row>
    <row r="13" spans="1:3">
      <c r="A13" s="4" t="s">
        <v>1729</v>
      </c>
    </row>
    <row r="14" spans="1:3">
      <c r="A14" s="3" t="s">
        <v>720</v>
      </c>
    </row>
    <row r="15" spans="1:3">
      <c r="A15" s="4" t="s">
        <v>1725</v>
      </c>
      <c r="B15" s="5" t="n">
        <v>365450</v>
      </c>
      <c r="C15" s="5" t="n">
        <v>1168111</v>
      </c>
    </row>
    <row r="16" spans="1:3">
      <c r="A16" s="4" t="s">
        <v>120</v>
      </c>
    </row>
    <row r="17" spans="1:3">
      <c r="A17" s="3" t="s">
        <v>720</v>
      </c>
    </row>
    <row r="18" spans="1:3">
      <c r="A18" s="4" t="s">
        <v>1725</v>
      </c>
      <c r="B18" s="5" t="n">
        <v>10648468</v>
      </c>
      <c r="C18" s="5" t="n">
        <v>8128082</v>
      </c>
    </row>
    <row r="19" spans="1:3">
      <c r="A19" s="4" t="s">
        <v>1427</v>
      </c>
    </row>
    <row r="20" spans="1:3">
      <c r="A20" s="3" t="s">
        <v>720</v>
      </c>
    </row>
    <row r="21" spans="1:3">
      <c r="A21" s="4" t="s">
        <v>1725</v>
      </c>
      <c r="B21" s="5" t="n">
        <v>11019253</v>
      </c>
      <c r="C21" s="5" t="n">
        <v>10058951</v>
      </c>
    </row>
    <row r="22" spans="1:3">
      <c r="A22" s="4" t="s">
        <v>1730</v>
      </c>
    </row>
    <row r="23" spans="1:3">
      <c r="A23" s="3" t="s">
        <v>720</v>
      </c>
    </row>
    <row r="24" spans="1:3">
      <c r="A24" s="4" t="s">
        <v>1725</v>
      </c>
      <c r="B24" s="6" t="n">
        <v>1825987</v>
      </c>
      <c r="C24" s="6" t="n">
        <v>1308136</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1</v>
      </c>
      <c r="B1" s="2" t="s">
        <v>27</v>
      </c>
      <c r="C1" s="2" t="s">
        <v>28</v>
      </c>
    </row>
    <row r="2" spans="1:3">
      <c r="A2" s="3" t="s">
        <v>1732</v>
      </c>
    </row>
    <row r="3" spans="1:3">
      <c r="A3" s="4" t="s">
        <v>1733</v>
      </c>
      <c r="B3" s="6" t="n">
        <v>7731243</v>
      </c>
      <c r="C3" s="6" t="n">
        <v>5201373</v>
      </c>
    </row>
    <row r="4" spans="1:3">
      <c r="A4" s="4" t="s">
        <v>1734</v>
      </c>
      <c r="B4" s="5" t="n">
        <v>12218264</v>
      </c>
      <c r="C4" s="5" t="n">
        <v>13673077</v>
      </c>
    </row>
    <row r="5" spans="1:3">
      <c r="A5" s="4" t="s">
        <v>1735</v>
      </c>
      <c r="B5" s="6" t="n">
        <v>8839133</v>
      </c>
      <c r="C5" s="6" t="n">
        <v>7787059</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6</v>
      </c>
      <c r="B1" s="2" t="s">
        <v>1</v>
      </c>
    </row>
    <row r="2" spans="1:2">
      <c r="B2" s="2" t="s">
        <v>27</v>
      </c>
    </row>
    <row r="3" spans="1:2">
      <c r="A3" s="3" t="s">
        <v>1737</v>
      </c>
    </row>
    <row r="4" spans="1:2">
      <c r="A4" s="4" t="s">
        <v>1738</v>
      </c>
      <c r="B4" s="4" t="s">
        <v>1739</v>
      </c>
    </row>
    <row r="5" spans="1:2">
      <c r="A5" s="4" t="s">
        <v>1740</v>
      </c>
      <c r="B5" s="4" t="s">
        <v>1741</v>
      </c>
    </row>
    <row r="6" spans="1:2">
      <c r="A6" s="4" t="s">
        <v>1742</v>
      </c>
      <c r="B6" s="4" t="s">
        <v>1743</v>
      </c>
    </row>
    <row r="7" spans="1:2">
      <c r="A7" s="4" t="s">
        <v>1744</v>
      </c>
      <c r="B7" s="4" t="s">
        <v>1745</v>
      </c>
    </row>
  </sheetData>
  <mergeCells count="1">
    <mergeCell ref="A1:A2"/>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6</v>
      </c>
      <c r="B1" s="2" t="s">
        <v>1</v>
      </c>
    </row>
    <row r="2" spans="1:3">
      <c r="B2" s="2" t="s">
        <v>1747</v>
      </c>
      <c r="C2" s="2" t="s">
        <v>28</v>
      </c>
    </row>
    <row r="3" spans="1:3">
      <c r="A3" s="3" t="s">
        <v>1737</v>
      </c>
    </row>
    <row r="4" spans="1:3">
      <c r="A4" s="4" t="s">
        <v>1748</v>
      </c>
      <c r="C4" s="5" t="n">
        <v>4</v>
      </c>
    </row>
    <row r="5" spans="1:3">
      <c r="A5" s="4" t="s">
        <v>1749</v>
      </c>
    </row>
    <row r="6" spans="1:3">
      <c r="A6" s="3" t="s">
        <v>1737</v>
      </c>
    </row>
    <row r="7" spans="1:3">
      <c r="A7" s="4" t="s">
        <v>1748</v>
      </c>
      <c r="B7" s="5" t="n">
        <v>30</v>
      </c>
    </row>
    <row r="8" spans="1:3">
      <c r="A8" s="4" t="s">
        <v>1750</v>
      </c>
      <c r="B8" s="4" t="s">
        <v>1751</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52</v>
      </c>
      <c r="B1" s="2" t="s">
        <v>1</v>
      </c>
    </row>
    <row r="2" spans="1:3">
      <c r="B2" s="2" t="s">
        <v>637</v>
      </c>
      <c r="C2" s="2" t="s">
        <v>1019</v>
      </c>
    </row>
    <row r="3" spans="1:3">
      <c r="A3" s="3" t="s">
        <v>1737</v>
      </c>
    </row>
    <row r="4" spans="1:3">
      <c r="A4" s="4" t="s">
        <v>1753</v>
      </c>
      <c r="B4" s="5" t="n">
        <v>0</v>
      </c>
    </row>
    <row r="5" spans="1:3">
      <c r="A5" s="4" t="s">
        <v>1754</v>
      </c>
    </row>
    <row r="6" spans="1:3">
      <c r="A6" s="3" t="s">
        <v>1737</v>
      </c>
    </row>
    <row r="7" spans="1:3">
      <c r="A7" s="4" t="s">
        <v>1755</v>
      </c>
      <c r="B7" s="5" t="n">
        <v>1180000</v>
      </c>
      <c r="C7" s="5" t="n">
        <v>984400</v>
      </c>
    </row>
    <row r="8" spans="1:3">
      <c r="A8" s="4" t="s">
        <v>1753</v>
      </c>
      <c r="C8" s="5" t="n">
        <v>201200</v>
      </c>
    </row>
    <row r="9" spans="1:3">
      <c r="A9" s="4" t="s">
        <v>1756</v>
      </c>
      <c r="B9" s="5" t="n">
        <v>-174700</v>
      </c>
      <c r="C9" s="5" t="n">
        <v>-4400</v>
      </c>
    </row>
    <row r="10" spans="1:3">
      <c r="A10" s="4" t="s">
        <v>1757</v>
      </c>
      <c r="B10" s="5" t="n">
        <v>-2300</v>
      </c>
      <c r="C10" s="5" t="n">
        <v>-1200</v>
      </c>
    </row>
    <row r="11" spans="1:3">
      <c r="A11" s="4" t="s">
        <v>1758</v>
      </c>
      <c r="B11" s="5" t="n">
        <v>1003000</v>
      </c>
      <c r="C11" s="5" t="n">
        <v>1180000</v>
      </c>
    </row>
    <row r="12" spans="1:3">
      <c r="A12" s="4" t="s">
        <v>1759</v>
      </c>
      <c r="B12" s="5" t="n">
        <v>463100</v>
      </c>
      <c r="C12" s="5" t="n">
        <v>421900</v>
      </c>
    </row>
    <row r="13" spans="1:3">
      <c r="A13" s="4" t="s">
        <v>1760</v>
      </c>
      <c r="B13" s="6" t="n">
        <v>1</v>
      </c>
      <c r="C13" s="6" t="n">
        <v>1</v>
      </c>
    </row>
    <row r="14" spans="1:3">
      <c r="A14" s="4" t="s">
        <v>1761</v>
      </c>
      <c r="C14" s="5" t="n">
        <v>1</v>
      </c>
    </row>
    <row r="15" spans="1:3">
      <c r="A15" s="4" t="s">
        <v>1762</v>
      </c>
      <c r="B15" s="5" t="n">
        <v>1</v>
      </c>
      <c r="C15" s="5" t="n">
        <v>1</v>
      </c>
    </row>
    <row r="16" spans="1:3">
      <c r="A16" s="4" t="s">
        <v>1763</v>
      </c>
      <c r="B16" s="5" t="n">
        <v>1</v>
      </c>
      <c r="C16" s="5" t="n">
        <v>1</v>
      </c>
    </row>
    <row r="17" spans="1:3">
      <c r="A17" s="4" t="s">
        <v>1764</v>
      </c>
      <c r="B17" s="5" t="n">
        <v>1</v>
      </c>
      <c r="C17" s="5" t="n">
        <v>1</v>
      </c>
    </row>
    <row r="18" spans="1:3">
      <c r="A18" s="4" t="s">
        <v>1765</v>
      </c>
      <c r="B18" s="6" t="n">
        <v>1</v>
      </c>
      <c r="C18" s="6" t="n">
        <v>1</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66</v>
      </c>
      <c r="B1" s="2" t="s">
        <v>1</v>
      </c>
    </row>
    <row r="2" spans="1:3">
      <c r="B2" s="2" t="s">
        <v>637</v>
      </c>
      <c r="C2" s="2" t="s">
        <v>1019</v>
      </c>
    </row>
    <row r="3" spans="1:3">
      <c r="A3" s="3" t="s">
        <v>1767</v>
      </c>
    </row>
    <row r="4" spans="1:3">
      <c r="A4" s="4" t="s">
        <v>1768</v>
      </c>
      <c r="B4" s="6" t="n">
        <v>4245</v>
      </c>
      <c r="C4" s="6" t="n">
        <v>4400</v>
      </c>
    </row>
    <row r="5" spans="1:3">
      <c r="A5" s="4" t="s">
        <v>1769</v>
      </c>
      <c r="B5" s="6" t="n">
        <v>135000000</v>
      </c>
      <c r="C5" s="6" t="n">
        <v>581000000</v>
      </c>
    </row>
    <row r="6" spans="1:3">
      <c r="A6" s="4" t="s">
        <v>1770</v>
      </c>
      <c r="B6" s="5" t="n">
        <v>0</v>
      </c>
    </row>
    <row r="7" spans="1:3">
      <c r="A7" s="4" t="s">
        <v>1771</v>
      </c>
      <c r="B7" s="6" t="n">
        <v>803000000</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1772</v>
      </c>
      <c r="B1" s="2" t="s">
        <v>1</v>
      </c>
    </row>
    <row r="2" spans="1:4">
      <c r="B2" s="2" t="s">
        <v>1773</v>
      </c>
      <c r="C2" s="2" t="s">
        <v>1774</v>
      </c>
      <c r="D2" s="2" t="s">
        <v>71</v>
      </c>
    </row>
    <row r="3" spans="1:4">
      <c r="A3" s="3" t="s">
        <v>1737</v>
      </c>
    </row>
    <row r="4" spans="1:4">
      <c r="A4" s="4" t="s">
        <v>1775</v>
      </c>
      <c r="C4" s="6" t="n">
        <v>1</v>
      </c>
    </row>
    <row r="5" spans="1:4">
      <c r="A5" s="4" t="s">
        <v>1754</v>
      </c>
    </row>
    <row r="6" spans="1:4">
      <c r="A6" s="3" t="s">
        <v>1737</v>
      </c>
    </row>
    <row r="7" spans="1:4">
      <c r="A7" s="4" t="s">
        <v>1775</v>
      </c>
      <c r="B7" s="6" t="n">
        <v>1</v>
      </c>
    </row>
    <row r="8" spans="1:4">
      <c r="A8" s="4" t="s">
        <v>1776</v>
      </c>
      <c r="B8" s="5" t="n">
        <v>1003000</v>
      </c>
      <c r="C8" s="5" t="n">
        <v>1180000</v>
      </c>
      <c r="D8" s="5" t="n">
        <v>984400</v>
      </c>
    </row>
    <row r="9" spans="1:4">
      <c r="A9" s="4" t="s">
        <v>1777</v>
      </c>
      <c r="B9" s="9" t="n">
        <v>25.3</v>
      </c>
      <c r="C9" s="9" t="n">
        <v>26.3</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1778</v>
      </c>
      <c r="B1" s="2" t="s">
        <v>1</v>
      </c>
    </row>
    <row r="2" spans="1:2">
      <c r="B2" s="2" t="s">
        <v>1779</v>
      </c>
    </row>
    <row r="3" spans="1:2">
      <c r="A3" s="3" t="s">
        <v>1767</v>
      </c>
    </row>
    <row r="4" spans="1:2">
      <c r="A4" s="4" t="s">
        <v>1780</v>
      </c>
      <c r="B4" s="6" t="n">
        <v>2811</v>
      </c>
    </row>
    <row r="5" spans="1:2">
      <c r="A5" s="4" t="s">
        <v>1781</v>
      </c>
      <c r="B5" s="6" t="n">
        <v>3362</v>
      </c>
    </row>
    <row r="6" spans="1:2">
      <c r="A6" s="4" t="s">
        <v>1775</v>
      </c>
      <c r="B6" s="6" t="n">
        <v>1</v>
      </c>
    </row>
    <row r="7" spans="1:2">
      <c r="A7" s="4" t="s">
        <v>1782</v>
      </c>
      <c r="B7" s="4" t="s">
        <v>1783</v>
      </c>
    </row>
    <row r="8" spans="1:2">
      <c r="A8" s="4" t="s">
        <v>1784</v>
      </c>
      <c r="B8" s="5" t="n">
        <v>4</v>
      </c>
    </row>
    <row r="9" spans="1:2">
      <c r="A9" s="4" t="s">
        <v>1785</v>
      </c>
      <c r="B9" s="6" t="n">
        <v>150</v>
      </c>
    </row>
    <row r="10" spans="1:2">
      <c r="A10" s="4" t="s">
        <v>1786</v>
      </c>
      <c r="B10" s="4" t="s">
        <v>1787</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788</v>
      </c>
      <c r="B1" s="2" t="s">
        <v>1</v>
      </c>
    </row>
    <row r="2" spans="1:2">
      <c r="B2" s="2" t="s">
        <v>28</v>
      </c>
    </row>
    <row r="3" spans="1:2">
      <c r="A3" s="3" t="s">
        <v>1767</v>
      </c>
    </row>
    <row r="4" spans="1:2">
      <c r="A4" s="4" t="s">
        <v>1789</v>
      </c>
      <c r="B4" s="4" t="s">
        <v>1790</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91</v>
      </c>
      <c r="B1" s="2" t="s">
        <v>1</v>
      </c>
    </row>
    <row r="2" spans="1:2">
      <c r="B2" s="2" t="s">
        <v>637</v>
      </c>
    </row>
    <row r="3" spans="1:2">
      <c r="A3" s="3" t="s">
        <v>1737</v>
      </c>
    </row>
    <row r="4" spans="1:2">
      <c r="A4" s="4" t="s">
        <v>1792</v>
      </c>
      <c r="B4" s="4" t="s">
        <v>733</v>
      </c>
    </row>
    <row r="5" spans="1:2">
      <c r="A5" s="4" t="s">
        <v>1793</v>
      </c>
      <c r="B5" s="5" t="n">
        <v>387765</v>
      </c>
    </row>
    <row r="6" spans="1:2">
      <c r="A6" s="4" t="s">
        <v>1794</v>
      </c>
      <c r="B6" s="4" t="s">
        <v>733</v>
      </c>
    </row>
    <row r="7" spans="1:2">
      <c r="A7" s="4" t="s">
        <v>1795</v>
      </c>
      <c r="B7" s="4" t="s">
        <v>733</v>
      </c>
    </row>
    <row r="8" spans="1:2">
      <c r="A8" s="4" t="s">
        <v>1796</v>
      </c>
      <c r="B8" s="5" t="n">
        <v>387765</v>
      </c>
    </row>
    <row r="9" spans="1:2">
      <c r="A9" s="4" t="s">
        <v>1780</v>
      </c>
      <c r="B9" s="6" t="n">
        <v>43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7</v>
      </c>
    </row>
    <row r="3" spans="1:2">
      <c r="A3" s="3" t="s">
        <v>199</v>
      </c>
    </row>
    <row r="4" spans="1:2">
      <c r="A4" s="4" t="s">
        <v>227</v>
      </c>
      <c r="B4" s="4" t="s">
        <v>228</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7</v>
      </c>
      <c r="B1" s="2" t="s">
        <v>1</v>
      </c>
    </row>
    <row r="2" spans="1:4">
      <c r="B2" s="2" t="s">
        <v>27</v>
      </c>
      <c r="C2" s="2" t="s">
        <v>28</v>
      </c>
      <c r="D2" s="2" t="s">
        <v>71</v>
      </c>
    </row>
    <row r="3" spans="1:4">
      <c r="A3" s="4" t="s">
        <v>1798</v>
      </c>
      <c r="B3" s="6" t="n">
        <v>280272</v>
      </c>
      <c r="C3" s="6" t="n">
        <v>271039</v>
      </c>
      <c r="D3" s="6" t="n">
        <v>288632</v>
      </c>
    </row>
    <row r="4" spans="1:4">
      <c r="A4" s="4" t="s">
        <v>1122</v>
      </c>
    </row>
    <row r="5" spans="1:4">
      <c r="A5" s="4" t="s">
        <v>1799</v>
      </c>
      <c r="B5" s="6" t="n">
        <v>155</v>
      </c>
      <c r="C5" s="6" t="n">
        <v>150</v>
      </c>
      <c r="D5" s="6" t="n">
        <v>155</v>
      </c>
    </row>
    <row r="6" spans="1:4">
      <c r="A6" s="4" t="s">
        <v>1798</v>
      </c>
      <c r="B6" s="6" t="n">
        <v>218596</v>
      </c>
      <c r="C6" s="6" t="n">
        <v>205083</v>
      </c>
      <c r="D6" s="6" t="n">
        <v>211922</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800</v>
      </c>
      <c r="B1" s="2" t="s">
        <v>1</v>
      </c>
    </row>
    <row r="2" spans="1:2">
      <c r="B2" s="2" t="s">
        <v>1801</v>
      </c>
    </row>
    <row r="3" spans="1:2">
      <c r="A3" s="3" t="s">
        <v>1802</v>
      </c>
    </row>
    <row r="4" spans="1:2">
      <c r="A4" s="4" t="s">
        <v>1803</v>
      </c>
      <c r="B4" s="6" t="n">
        <v>90</v>
      </c>
    </row>
    <row r="5" spans="1:2">
      <c r="A5" s="4" t="s">
        <v>1804</v>
      </c>
      <c r="B5" s="6" t="n">
        <v>126950</v>
      </c>
    </row>
  </sheetData>
  <mergeCells count="1">
    <mergeCell ref="A1:A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5</v>
      </c>
      <c r="B1" s="2" t="s">
        <v>27</v>
      </c>
      <c r="C1" s="2" t="s">
        <v>28</v>
      </c>
    </row>
    <row r="2" spans="1:3">
      <c r="A2" s="3" t="s">
        <v>1806</v>
      </c>
    </row>
    <row r="3" spans="1:3">
      <c r="A3" s="4" t="s">
        <v>963</v>
      </c>
      <c r="B3" s="6" t="n">
        <v>2626</v>
      </c>
      <c r="C3" s="6" t="n">
        <v>2773096</v>
      </c>
    </row>
    <row r="4" spans="1:3">
      <c r="A4" s="4" t="s">
        <v>1023</v>
      </c>
      <c r="B4" s="6" t="n">
        <v>383</v>
      </c>
      <c r="C4" s="6" t="n">
        <v>317</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7</v>
      </c>
      <c r="B1" s="2" t="s">
        <v>27</v>
      </c>
      <c r="C1" s="2" t="s">
        <v>28</v>
      </c>
    </row>
    <row r="2" spans="1:3">
      <c r="A2" s="3" t="s">
        <v>1808</v>
      </c>
    </row>
    <row r="3" spans="1:3">
      <c r="A3" s="4" t="s">
        <v>1809</v>
      </c>
      <c r="B3" s="6" t="n">
        <v>247637992</v>
      </c>
      <c r="C3" s="6" t="n">
        <v>248268034</v>
      </c>
    </row>
    <row r="4" spans="1:3">
      <c r="A4" s="4" t="s">
        <v>1810</v>
      </c>
    </row>
    <row r="5" spans="1:3">
      <c r="A5" s="3" t="s">
        <v>1808</v>
      </c>
    </row>
    <row r="6" spans="1:3">
      <c r="A6" s="4" t="s">
        <v>1809</v>
      </c>
      <c r="B6" s="5" t="n">
        <v>60107128</v>
      </c>
      <c r="C6" s="5" t="n">
        <v>62357210</v>
      </c>
    </row>
    <row r="7" spans="1:3">
      <c r="A7" s="4" t="s">
        <v>1811</v>
      </c>
    </row>
    <row r="8" spans="1:3">
      <c r="A8" s="3" t="s">
        <v>1808</v>
      </c>
    </row>
    <row r="9" spans="1:3">
      <c r="A9" s="4" t="s">
        <v>1809</v>
      </c>
      <c r="B9" s="5" t="n">
        <v>8426245</v>
      </c>
      <c r="C9" s="5" t="n">
        <v>7924711</v>
      </c>
    </row>
    <row r="10" spans="1:3">
      <c r="A10" s="4" t="s">
        <v>1812</v>
      </c>
    </row>
    <row r="11" spans="1:3">
      <c r="A11" s="3" t="s">
        <v>1808</v>
      </c>
    </row>
    <row r="12" spans="1:3">
      <c r="A12" s="4" t="s">
        <v>1809</v>
      </c>
      <c r="B12" s="6" t="n">
        <v>68533373</v>
      </c>
      <c r="C12" s="6" t="n">
        <v>70281921</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3</v>
      </c>
      <c r="B1" s="2" t="s">
        <v>27</v>
      </c>
      <c r="C1" s="2" t="s">
        <v>28</v>
      </c>
      <c r="D1" s="2" t="s">
        <v>71</v>
      </c>
    </row>
    <row r="2" spans="1:4">
      <c r="A2" s="3" t="s">
        <v>1814</v>
      </c>
    </row>
    <row r="3" spans="1:4">
      <c r="A3" s="4" t="s">
        <v>30</v>
      </c>
      <c r="B3" s="6" t="n">
        <v>54696069</v>
      </c>
      <c r="C3" s="6" t="n">
        <v>47330155</v>
      </c>
      <c r="D3" s="6" t="n">
        <v>43144654</v>
      </c>
    </row>
    <row r="4" spans="1:4">
      <c r="A4" s="4" t="s">
        <v>31</v>
      </c>
      <c r="B4" s="5" t="n">
        <v>1881880</v>
      </c>
      <c r="C4" s="5" t="n">
        <v>1872209</v>
      </c>
    </row>
    <row r="5" spans="1:4">
      <c r="A5" s="4" t="s">
        <v>32</v>
      </c>
      <c r="B5" s="5" t="n">
        <v>8491703</v>
      </c>
      <c r="C5" s="5" t="n">
        <v>8924385</v>
      </c>
    </row>
    <row r="6" spans="1:4">
      <c r="A6" s="4" t="s">
        <v>33</v>
      </c>
      <c r="B6" s="5" t="n">
        <v>3169123</v>
      </c>
      <c r="C6" s="5" t="n">
        <v>3776671</v>
      </c>
    </row>
    <row r="7" spans="1:4">
      <c r="A7" s="4" t="s">
        <v>34</v>
      </c>
      <c r="B7" s="5" t="n">
        <v>3885271</v>
      </c>
      <c r="C7" s="5" t="n">
        <v>4063982</v>
      </c>
    </row>
    <row r="8" spans="1:4">
      <c r="A8" s="4" t="s">
        <v>35</v>
      </c>
      <c r="B8" s="5" t="n">
        <v>1547672</v>
      </c>
      <c r="C8" s="5" t="n">
        <v>1599093</v>
      </c>
    </row>
    <row r="9" spans="1:4">
      <c r="A9" s="4" t="s">
        <v>36</v>
      </c>
      <c r="B9" s="5" t="n">
        <v>20495075</v>
      </c>
      <c r="C9" s="5" t="n">
        <v>19073937</v>
      </c>
    </row>
    <row r="10" spans="1:4">
      <c r="A10" s="4" t="s">
        <v>37</v>
      </c>
      <c r="B10" s="5" t="n">
        <v>85129070</v>
      </c>
      <c r="C10" s="5" t="n">
        <v>95273845</v>
      </c>
    </row>
    <row r="11" spans="1:4">
      <c r="A11" s="4" t="s">
        <v>1815</v>
      </c>
      <c r="B11" s="5" t="n">
        <v>3598642</v>
      </c>
      <c r="C11" s="5" t="n">
        <v>3424591</v>
      </c>
    </row>
    <row r="12" spans="1:4">
      <c r="A12" s="4" t="s">
        <v>1816</v>
      </c>
      <c r="B12" s="5" t="n">
        <v>3208771</v>
      </c>
    </row>
    <row r="13" spans="1:4">
      <c r="A13" s="4" t="s">
        <v>115</v>
      </c>
      <c r="B13" s="5" t="n">
        <v>186103276</v>
      </c>
      <c r="C13" s="5" t="n">
        <v>185338868</v>
      </c>
    </row>
    <row r="14" spans="1:4">
      <c r="A14" s="3" t="s">
        <v>1817</v>
      </c>
    </row>
    <row r="15" spans="1:4">
      <c r="A15" s="4" t="s">
        <v>47</v>
      </c>
      <c r="B15" s="5" t="n">
        <v>128461527</v>
      </c>
      <c r="C15" s="5" t="n">
        <v>130295290</v>
      </c>
    </row>
    <row r="16" spans="1:4">
      <c r="A16" s="4" t="s">
        <v>48</v>
      </c>
      <c r="B16" s="5" t="n">
        <v>1190929</v>
      </c>
      <c r="C16" s="5" t="n">
        <v>2088020</v>
      </c>
    </row>
    <row r="17" spans="1:4">
      <c r="A17" s="4" t="s">
        <v>49</v>
      </c>
      <c r="B17" s="5" t="n">
        <v>12022593</v>
      </c>
      <c r="C17" s="5" t="n">
        <v>9424506</v>
      </c>
    </row>
    <row r="18" spans="1:4">
      <c r="A18" s="4" t="s">
        <v>50</v>
      </c>
      <c r="B18" s="5" t="n">
        <v>2143899</v>
      </c>
      <c r="C18" s="5" t="n">
        <v>2071584</v>
      </c>
    </row>
    <row r="19" spans="1:4">
      <c r="A19" s="4" t="s">
        <v>34</v>
      </c>
      <c r="B19" s="5" t="n">
        <v>3498016</v>
      </c>
      <c r="C19" s="5" t="n">
        <v>3889694</v>
      </c>
    </row>
    <row r="20" spans="1:4">
      <c r="A20" s="4" t="s">
        <v>51</v>
      </c>
      <c r="B20" s="5" t="n">
        <v>10652481</v>
      </c>
      <c r="C20" s="5" t="n">
        <v>12245943</v>
      </c>
    </row>
    <row r="21" spans="1:4">
      <c r="A21" s="4" t="s">
        <v>52</v>
      </c>
      <c r="B21" s="5" t="n">
        <v>10569117</v>
      </c>
      <c r="C21" s="5" t="n">
        <v>11165623</v>
      </c>
    </row>
    <row r="22" spans="1:4">
      <c r="A22" s="4" t="s">
        <v>1818</v>
      </c>
      <c r="B22" s="5" t="n">
        <v>6691042</v>
      </c>
      <c r="C22" s="5" t="n">
        <v>7201137</v>
      </c>
    </row>
    <row r="23" spans="1:4">
      <c r="A23" s="4" t="s">
        <v>1819</v>
      </c>
      <c r="B23" s="5" t="n">
        <v>3377527</v>
      </c>
    </row>
    <row r="24" spans="1:4">
      <c r="A24" s="4" t="s">
        <v>115</v>
      </c>
      <c r="B24" s="5" t="n">
        <v>178607131</v>
      </c>
      <c r="C24" s="5" t="n">
        <v>178381797</v>
      </c>
    </row>
    <row r="25" spans="1:4">
      <c r="A25" s="4" t="s">
        <v>1820</v>
      </c>
    </row>
    <row r="26" spans="1:4">
      <c r="A26" s="3" t="s">
        <v>1817</v>
      </c>
    </row>
    <row r="27" spans="1:4">
      <c r="A27" s="4" t="s">
        <v>47</v>
      </c>
      <c r="B27" s="5" t="n">
        <v>13929</v>
      </c>
      <c r="C27" s="5" t="n">
        <v>20365</v>
      </c>
    </row>
    <row r="28" spans="1:4">
      <c r="A28" s="4" t="s">
        <v>50</v>
      </c>
      <c r="B28" s="5" t="n">
        <v>2143899</v>
      </c>
      <c r="C28" s="5" t="n">
        <v>2071584</v>
      </c>
    </row>
    <row r="29" spans="1:4">
      <c r="A29" s="4" t="s">
        <v>34</v>
      </c>
      <c r="B29" s="5" t="n">
        <v>3498016</v>
      </c>
      <c r="C29" s="5" t="n">
        <v>3889694</v>
      </c>
    </row>
    <row r="30" spans="1:4">
      <c r="A30" s="4" t="s">
        <v>51</v>
      </c>
      <c r="B30" s="5" t="n">
        <v>1198</v>
      </c>
      <c r="C30" s="5" t="n">
        <v>654</v>
      </c>
    </row>
    <row r="31" spans="1:4">
      <c r="A31" s="4" t="s">
        <v>52</v>
      </c>
      <c r="B31" s="5" t="n">
        <v>-7635</v>
      </c>
      <c r="C31" s="5" t="n">
        <v>2232</v>
      </c>
    </row>
    <row r="32" spans="1:4">
      <c r="A32" s="4" t="s">
        <v>1819</v>
      </c>
      <c r="B32" s="5" t="n">
        <v>5971</v>
      </c>
    </row>
    <row r="33" spans="1:4">
      <c r="A33" s="4" t="s">
        <v>115</v>
      </c>
      <c r="B33" s="5" t="n">
        <v>5655378</v>
      </c>
      <c r="C33" s="5" t="n">
        <v>5984529</v>
      </c>
    </row>
    <row r="34" spans="1:4">
      <c r="A34" s="4" t="s">
        <v>1821</v>
      </c>
    </row>
    <row r="35" spans="1:4">
      <c r="A35" s="3" t="s">
        <v>1817</v>
      </c>
    </row>
    <row r="36" spans="1:4">
      <c r="A36" s="4" t="s">
        <v>47</v>
      </c>
      <c r="B36" s="5" t="n">
        <v>128447598</v>
      </c>
      <c r="C36" s="5" t="n">
        <v>130274925</v>
      </c>
    </row>
    <row r="37" spans="1:4">
      <c r="A37" s="4" t="s">
        <v>48</v>
      </c>
      <c r="B37" s="5" t="n">
        <v>1190929</v>
      </c>
      <c r="C37" s="5" t="n">
        <v>2088020</v>
      </c>
    </row>
    <row r="38" spans="1:4">
      <c r="A38" s="4" t="s">
        <v>49</v>
      </c>
      <c r="B38" s="5" t="n">
        <v>12022593</v>
      </c>
      <c r="C38" s="5" t="n">
        <v>9424506</v>
      </c>
    </row>
    <row r="39" spans="1:4">
      <c r="A39" s="4" t="s">
        <v>51</v>
      </c>
      <c r="B39" s="5" t="n">
        <v>10651283</v>
      </c>
      <c r="C39" s="5" t="n">
        <v>12245289</v>
      </c>
    </row>
    <row r="40" spans="1:4">
      <c r="A40" s="4" t="s">
        <v>52</v>
      </c>
      <c r="B40" s="5" t="n">
        <v>10576752</v>
      </c>
      <c r="C40" s="5" t="n">
        <v>11163391</v>
      </c>
    </row>
    <row r="41" spans="1:4">
      <c r="A41" s="4" t="s">
        <v>1818</v>
      </c>
      <c r="B41" s="5" t="n">
        <v>6691042</v>
      </c>
      <c r="C41" s="5" t="n">
        <v>7201137</v>
      </c>
    </row>
    <row r="42" spans="1:4">
      <c r="A42" s="4" t="s">
        <v>1819</v>
      </c>
      <c r="B42" s="5" t="n">
        <v>3371556</v>
      </c>
    </row>
    <row r="43" spans="1:4">
      <c r="A43" s="4" t="s">
        <v>115</v>
      </c>
      <c r="B43" s="5" t="n">
        <v>172951753</v>
      </c>
      <c r="C43" s="5" t="n">
        <v>172397268</v>
      </c>
    </row>
    <row r="44" spans="1:4">
      <c r="A44" s="4" t="s">
        <v>1822</v>
      </c>
    </row>
    <row r="45" spans="1:4">
      <c r="A45" s="3" t="s">
        <v>1814</v>
      </c>
    </row>
    <row r="46" spans="1:4">
      <c r="A46" s="4" t="s">
        <v>30</v>
      </c>
      <c r="B46" s="5" t="n">
        <v>4773</v>
      </c>
      <c r="C46" s="5" t="n">
        <v>5511</v>
      </c>
    </row>
    <row r="47" spans="1:4">
      <c r="A47" s="4" t="s">
        <v>33</v>
      </c>
      <c r="B47" s="5" t="n">
        <v>3169123</v>
      </c>
      <c r="C47" s="5" t="n">
        <v>3776671</v>
      </c>
    </row>
    <row r="48" spans="1:4">
      <c r="A48" s="4" t="s">
        <v>34</v>
      </c>
      <c r="B48" s="5" t="n">
        <v>3885271</v>
      </c>
      <c r="C48" s="5" t="n">
        <v>4063982</v>
      </c>
    </row>
    <row r="49" spans="1:4">
      <c r="A49" s="4" t="s">
        <v>35</v>
      </c>
      <c r="B49" s="5" t="n">
        <v>1547672</v>
      </c>
      <c r="C49" s="5" t="n">
        <v>1599093</v>
      </c>
    </row>
    <row r="50" spans="1:4">
      <c r="A50" s="4" t="s">
        <v>36</v>
      </c>
      <c r="B50" s="5" t="n">
        <v>2588</v>
      </c>
      <c r="C50" s="5" t="n">
        <v>1251</v>
      </c>
    </row>
    <row r="51" spans="1:4">
      <c r="A51" s="4" t="s">
        <v>37</v>
      </c>
      <c r="B51" s="5" t="n">
        <v>3169</v>
      </c>
      <c r="C51" s="5" t="n">
        <v>3474</v>
      </c>
    </row>
    <row r="52" spans="1:4">
      <c r="A52" s="4" t="s">
        <v>1816</v>
      </c>
      <c r="B52" s="5" t="n">
        <v>1693</v>
      </c>
    </row>
    <row r="53" spans="1:4">
      <c r="A53" s="4" t="s">
        <v>115</v>
      </c>
      <c r="B53" s="5" t="n">
        <v>8614289</v>
      </c>
      <c r="C53" s="5" t="n">
        <v>9449982</v>
      </c>
    </row>
    <row r="54" spans="1:4">
      <c r="A54" s="4" t="s">
        <v>1729</v>
      </c>
    </row>
    <row r="55" spans="1:4">
      <c r="A55" s="3" t="s">
        <v>1814</v>
      </c>
    </row>
    <row r="56" spans="1:4">
      <c r="A56" s="4" t="s">
        <v>36</v>
      </c>
      <c r="B56" s="5" t="n">
        <v>372459</v>
      </c>
      <c r="C56" s="5" t="n">
        <v>1173419</v>
      </c>
    </row>
    <row r="57" spans="1:4">
      <c r="A57" s="4" t="s">
        <v>115</v>
      </c>
      <c r="B57" s="5" t="n">
        <v>372459</v>
      </c>
      <c r="C57" s="5" t="n">
        <v>1173419</v>
      </c>
    </row>
    <row r="58" spans="1:4">
      <c r="A58" s="4" t="s">
        <v>1823</v>
      </c>
    </row>
    <row r="59" spans="1:4">
      <c r="A59" s="3" t="s">
        <v>1814</v>
      </c>
    </row>
    <row r="60" spans="1:4">
      <c r="A60" s="4" t="s">
        <v>30</v>
      </c>
      <c r="B60" s="5" t="n">
        <v>54691296</v>
      </c>
      <c r="C60" s="5" t="n">
        <v>47324644</v>
      </c>
    </row>
    <row r="61" spans="1:4">
      <c r="A61" s="4" t="s">
        <v>31</v>
      </c>
      <c r="B61" s="5" t="n">
        <v>1881880</v>
      </c>
      <c r="C61" s="5" t="n">
        <v>1872209</v>
      </c>
    </row>
    <row r="62" spans="1:4">
      <c r="A62" s="4" t="s">
        <v>32</v>
      </c>
      <c r="B62" s="5" t="n">
        <v>8491703</v>
      </c>
      <c r="C62" s="5" t="n">
        <v>8924385</v>
      </c>
    </row>
    <row r="63" spans="1:4">
      <c r="A63" s="4" t="s">
        <v>37</v>
      </c>
      <c r="B63" s="5" t="n">
        <v>85125901</v>
      </c>
      <c r="C63" s="5" t="n">
        <v>95270371</v>
      </c>
    </row>
    <row r="64" spans="1:4">
      <c r="A64" s="4" t="s">
        <v>1815</v>
      </c>
      <c r="B64" s="5" t="n">
        <v>3598642</v>
      </c>
      <c r="C64" s="5" t="n">
        <v>3424591</v>
      </c>
    </row>
    <row r="65" spans="1:4">
      <c r="A65" s="4" t="s">
        <v>1816</v>
      </c>
      <c r="B65" s="5" t="n">
        <v>3098196</v>
      </c>
    </row>
    <row r="66" spans="1:4">
      <c r="A66" s="4" t="s">
        <v>115</v>
      </c>
      <c r="B66" s="5" t="n">
        <v>156887618</v>
      </c>
      <c r="C66" s="5" t="n">
        <v>156816200</v>
      </c>
    </row>
    <row r="67" spans="1:4">
      <c r="A67" s="4" t="s">
        <v>120</v>
      </c>
    </row>
    <row r="68" spans="1:4">
      <c r="A68" s="3" t="s">
        <v>1814</v>
      </c>
    </row>
    <row r="69" spans="1:4">
      <c r="A69" s="4" t="s">
        <v>36</v>
      </c>
      <c r="B69" s="5" t="n">
        <v>20120028</v>
      </c>
      <c r="C69" s="5" t="n">
        <v>17899267</v>
      </c>
    </row>
    <row r="70" spans="1:4">
      <c r="A70" s="4" t="s">
        <v>1816</v>
      </c>
      <c r="B70" s="5" t="n">
        <v>108882</v>
      </c>
    </row>
    <row r="71" spans="1:4">
      <c r="A71" s="4" t="s">
        <v>115</v>
      </c>
      <c r="B71" s="6" t="n">
        <v>20228910</v>
      </c>
      <c r="C71" s="6" t="n">
        <v>17899267</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4</v>
      </c>
      <c r="B1" s="2" t="s">
        <v>27</v>
      </c>
      <c r="C1" s="2" t="s">
        <v>28</v>
      </c>
    </row>
    <row r="2" spans="1:3">
      <c r="A2" s="3" t="s">
        <v>1814</v>
      </c>
    </row>
    <row r="3" spans="1:3">
      <c r="A3" s="4" t="s">
        <v>33</v>
      </c>
      <c r="B3" s="6" t="n">
        <v>3169123</v>
      </c>
      <c r="C3" s="6" t="n">
        <v>3776671</v>
      </c>
    </row>
    <row r="4" spans="1:3">
      <c r="A4" s="4" t="s">
        <v>34</v>
      </c>
      <c r="B4" s="5" t="n">
        <v>3885271</v>
      </c>
      <c r="C4" s="5" t="n">
        <v>4063982</v>
      </c>
    </row>
    <row r="5" spans="1:3">
      <c r="A5" s="4" t="s">
        <v>35</v>
      </c>
      <c r="B5" s="5" t="n">
        <v>1547672</v>
      </c>
      <c r="C5" s="5" t="n">
        <v>1599093</v>
      </c>
    </row>
    <row r="6" spans="1:3">
      <c r="A6" s="4" t="s">
        <v>800</v>
      </c>
      <c r="B6" s="5" t="n">
        <v>20122616</v>
      </c>
      <c r="C6" s="5" t="n">
        <v>17900518</v>
      </c>
    </row>
    <row r="7" spans="1:3">
      <c r="A7" s="4" t="s">
        <v>138</v>
      </c>
      <c r="B7" s="5" t="n">
        <v>3598642</v>
      </c>
      <c r="C7" s="5" t="n">
        <v>3424591</v>
      </c>
    </row>
    <row r="8" spans="1:3">
      <c r="A8" s="4" t="s">
        <v>115</v>
      </c>
      <c r="B8" s="5" t="n">
        <v>186103276</v>
      </c>
      <c r="C8" s="5" t="n">
        <v>185338868</v>
      </c>
    </row>
    <row r="9" spans="1:3">
      <c r="A9" s="3" t="s">
        <v>1817</v>
      </c>
    </row>
    <row r="10" spans="1:3">
      <c r="A10" s="4" t="s">
        <v>50</v>
      </c>
      <c r="B10" s="5" t="n">
        <v>2143899</v>
      </c>
      <c r="C10" s="5" t="n">
        <v>2071584</v>
      </c>
    </row>
    <row r="11" spans="1:3">
      <c r="A11" s="4" t="s">
        <v>34</v>
      </c>
      <c r="B11" s="5" t="n">
        <v>3498016</v>
      </c>
      <c r="C11" s="5" t="n">
        <v>3889694</v>
      </c>
    </row>
    <row r="12" spans="1:3">
      <c r="A12" s="4" t="s">
        <v>138</v>
      </c>
      <c r="B12" s="5" t="n">
        <v>6691042</v>
      </c>
      <c r="C12" s="5" t="n">
        <v>7201137</v>
      </c>
    </row>
    <row r="13" spans="1:3">
      <c r="A13" s="4" t="s">
        <v>115</v>
      </c>
      <c r="B13" s="5" t="n">
        <v>178607131</v>
      </c>
      <c r="C13" s="5" t="n">
        <v>178381797</v>
      </c>
    </row>
    <row r="14" spans="1:3">
      <c r="A14" s="4" t="s">
        <v>1825</v>
      </c>
    </row>
    <row r="15" spans="1:3">
      <c r="A15" s="3" t="s">
        <v>1814</v>
      </c>
    </row>
    <row r="16" spans="1:3">
      <c r="A16" s="4" t="s">
        <v>33</v>
      </c>
      <c r="B16" s="5" t="n">
        <v>3169123</v>
      </c>
      <c r="C16" s="5" t="n">
        <v>3776671</v>
      </c>
    </row>
    <row r="17" spans="1:3">
      <c r="A17" s="4" t="s">
        <v>34</v>
      </c>
      <c r="B17" s="5" t="n">
        <v>3886964</v>
      </c>
      <c r="C17" s="5" t="n">
        <v>4063982</v>
      </c>
    </row>
    <row r="18" spans="1:3">
      <c r="A18" s="4" t="s">
        <v>35</v>
      </c>
      <c r="B18" s="5" t="n">
        <v>1547672</v>
      </c>
      <c r="C18" s="5" t="n">
        <v>1599093</v>
      </c>
    </row>
    <row r="19" spans="1:3">
      <c r="A19" s="4" t="s">
        <v>800</v>
      </c>
      <c r="B19" s="5" t="n">
        <v>20231498</v>
      </c>
      <c r="C19" s="5" t="n">
        <v>17900518</v>
      </c>
    </row>
    <row r="20" spans="1:3">
      <c r="A20" s="4" t="s">
        <v>138</v>
      </c>
      <c r="B20" s="5" t="n">
        <v>7942</v>
      </c>
      <c r="C20" s="5" t="n">
        <v>8985</v>
      </c>
    </row>
    <row r="21" spans="1:3">
      <c r="A21" s="4" t="s">
        <v>115</v>
      </c>
      <c r="B21" s="5" t="n">
        <v>28843199</v>
      </c>
      <c r="C21" s="5" t="n">
        <v>27349249</v>
      </c>
    </row>
    <row r="22" spans="1:3">
      <c r="A22" s="3" t="s">
        <v>1817</v>
      </c>
    </row>
    <row r="23" spans="1:3">
      <c r="A23" s="4" t="s">
        <v>50</v>
      </c>
      <c r="B23" s="5" t="n">
        <v>2143899</v>
      </c>
      <c r="C23" s="5" t="n">
        <v>2071584</v>
      </c>
    </row>
    <row r="24" spans="1:3">
      <c r="A24" s="4" t="s">
        <v>34</v>
      </c>
      <c r="B24" s="5" t="n">
        <v>3503987</v>
      </c>
      <c r="C24" s="5" t="n">
        <v>3889694</v>
      </c>
    </row>
    <row r="25" spans="1:3">
      <c r="A25" s="4" t="s">
        <v>138</v>
      </c>
      <c r="B25" s="5" t="n">
        <v>7492</v>
      </c>
      <c r="C25" s="5" t="n">
        <v>23251</v>
      </c>
    </row>
    <row r="26" spans="1:3">
      <c r="A26" s="4" t="s">
        <v>115</v>
      </c>
      <c r="B26" s="5" t="n">
        <v>5655378</v>
      </c>
      <c r="C26" s="5" t="n">
        <v>5984529</v>
      </c>
    </row>
    <row r="27" spans="1:3">
      <c r="A27" s="4" t="s">
        <v>1826</v>
      </c>
    </row>
    <row r="28" spans="1:3">
      <c r="A28" s="3" t="s">
        <v>1814</v>
      </c>
    </row>
    <row r="29" spans="1:3">
      <c r="A29" s="4" t="s">
        <v>33</v>
      </c>
      <c r="B29" s="5" t="n">
        <v>2732402</v>
      </c>
      <c r="C29" s="5" t="n">
        <v>3155817</v>
      </c>
    </row>
    <row r="30" spans="1:3">
      <c r="A30" s="4" t="s">
        <v>34</v>
      </c>
      <c r="B30" s="5" t="n">
        <v>87316</v>
      </c>
      <c r="C30" s="5" t="n">
        <v>63010</v>
      </c>
    </row>
    <row r="31" spans="1:3">
      <c r="A31" s="4" t="s">
        <v>35</v>
      </c>
      <c r="B31" s="5" t="n">
        <v>541</v>
      </c>
      <c r="C31" s="5" t="n">
        <v>1667</v>
      </c>
    </row>
    <row r="32" spans="1:3">
      <c r="A32" s="4" t="s">
        <v>800</v>
      </c>
      <c r="B32" s="5" t="n">
        <v>15939723</v>
      </c>
      <c r="C32" s="5" t="n">
        <v>13733782</v>
      </c>
    </row>
    <row r="33" spans="1:3">
      <c r="A33" s="4" t="s">
        <v>115</v>
      </c>
      <c r="B33" s="5" t="n">
        <v>18759982</v>
      </c>
      <c r="C33" s="5" t="n">
        <v>16954276</v>
      </c>
    </row>
    <row r="34" spans="1:3">
      <c r="A34" s="3" t="s">
        <v>1817</v>
      </c>
    </row>
    <row r="35" spans="1:3">
      <c r="A35" s="4" t="s">
        <v>50</v>
      </c>
      <c r="B35" s="5" t="n">
        <v>1981776</v>
      </c>
      <c r="C35" s="5" t="n">
        <v>1998412</v>
      </c>
    </row>
    <row r="36" spans="1:3">
      <c r="A36" s="4" t="s">
        <v>34</v>
      </c>
      <c r="B36" s="5" t="n">
        <v>109331</v>
      </c>
      <c r="C36" s="5" t="n">
        <v>63028</v>
      </c>
    </row>
    <row r="37" spans="1:3">
      <c r="A37" s="4" t="s">
        <v>115</v>
      </c>
      <c r="B37" s="5" t="n">
        <v>2091107</v>
      </c>
      <c r="C37" s="5" t="n">
        <v>2061440</v>
      </c>
    </row>
    <row r="38" spans="1:3">
      <c r="A38" s="4" t="s">
        <v>1827</v>
      </c>
    </row>
    <row r="39" spans="1:3">
      <c r="A39" s="3" t="s">
        <v>1814</v>
      </c>
    </row>
    <row r="40" spans="1:3">
      <c r="A40" s="4" t="s">
        <v>33</v>
      </c>
      <c r="B40" s="5" t="n">
        <v>436721</v>
      </c>
      <c r="C40" s="5" t="n">
        <v>620854</v>
      </c>
    </row>
    <row r="41" spans="1:3">
      <c r="A41" s="4" t="s">
        <v>34</v>
      </c>
      <c r="B41" s="5" t="n">
        <v>3793087</v>
      </c>
      <c r="C41" s="5" t="n">
        <v>3996890</v>
      </c>
    </row>
    <row r="42" spans="1:3">
      <c r="A42" s="4" t="s">
        <v>35</v>
      </c>
      <c r="B42" s="5" t="n">
        <v>1518931</v>
      </c>
      <c r="C42" s="5" t="n">
        <v>1571087</v>
      </c>
    </row>
    <row r="43" spans="1:3">
      <c r="A43" s="4" t="s">
        <v>800</v>
      </c>
      <c r="B43" s="5" t="n">
        <v>3447269</v>
      </c>
      <c r="C43" s="5" t="n">
        <v>3329958</v>
      </c>
    </row>
    <row r="44" spans="1:3">
      <c r="A44" s="4" t="s">
        <v>138</v>
      </c>
      <c r="B44" s="5" t="n">
        <v>7942</v>
      </c>
      <c r="C44" s="5" t="n">
        <v>8985</v>
      </c>
    </row>
    <row r="45" spans="1:3">
      <c r="A45" s="4" t="s">
        <v>115</v>
      </c>
      <c r="B45" s="5" t="n">
        <v>9203950</v>
      </c>
      <c r="C45" s="5" t="n">
        <v>9527774</v>
      </c>
    </row>
    <row r="46" spans="1:3">
      <c r="A46" s="3" t="s">
        <v>1817</v>
      </c>
    </row>
    <row r="47" spans="1:3">
      <c r="A47" s="4" t="s">
        <v>50</v>
      </c>
      <c r="B47" s="5" t="n">
        <v>162123</v>
      </c>
      <c r="C47" s="5" t="n">
        <v>73172</v>
      </c>
    </row>
    <row r="48" spans="1:3">
      <c r="A48" s="4" t="s">
        <v>34</v>
      </c>
      <c r="B48" s="5" t="n">
        <v>3394220</v>
      </c>
      <c r="C48" s="5" t="n">
        <v>3826645</v>
      </c>
    </row>
    <row r="49" spans="1:3">
      <c r="A49" s="4" t="s">
        <v>138</v>
      </c>
      <c r="B49" s="5" t="n">
        <v>6659</v>
      </c>
      <c r="C49" s="5" t="n">
        <v>23554</v>
      </c>
    </row>
    <row r="50" spans="1:3">
      <c r="A50" s="4" t="s">
        <v>115</v>
      </c>
      <c r="B50" s="5" t="n">
        <v>3563002</v>
      </c>
      <c r="C50" s="5" t="n">
        <v>3923371</v>
      </c>
    </row>
    <row r="51" spans="1:3">
      <c r="A51" s="4" t="s">
        <v>1828</v>
      </c>
    </row>
    <row r="52" spans="1:3">
      <c r="A52" s="3" t="s">
        <v>1814</v>
      </c>
    </row>
    <row r="53" spans="1:3">
      <c r="A53" s="4" t="s">
        <v>34</v>
      </c>
      <c r="B53" s="5" t="n">
        <v>6561</v>
      </c>
      <c r="C53" s="5" t="n">
        <v>4082</v>
      </c>
    </row>
    <row r="54" spans="1:3">
      <c r="A54" s="4" t="s">
        <v>35</v>
      </c>
      <c r="B54" s="5" t="n">
        <v>28200</v>
      </c>
      <c r="C54" s="5" t="n">
        <v>26339</v>
      </c>
    </row>
    <row r="55" spans="1:3">
      <c r="A55" s="4" t="s">
        <v>800</v>
      </c>
      <c r="B55" s="5" t="n">
        <v>844506</v>
      </c>
      <c r="C55" s="5" t="n">
        <v>836778</v>
      </c>
    </row>
    <row r="56" spans="1:3">
      <c r="A56" s="4" t="s">
        <v>115</v>
      </c>
      <c r="B56" s="5" t="n">
        <v>879267</v>
      </c>
      <c r="C56" s="5" t="n">
        <v>867199</v>
      </c>
    </row>
    <row r="57" spans="1:3">
      <c r="A57" s="3" t="s">
        <v>1817</v>
      </c>
    </row>
    <row r="58" spans="1:3">
      <c r="A58" s="4" t="s">
        <v>34</v>
      </c>
      <c r="B58" s="5" t="n">
        <v>436</v>
      </c>
      <c r="C58" s="5" t="n">
        <v>21</v>
      </c>
    </row>
    <row r="59" spans="1:3">
      <c r="A59" s="4" t="s">
        <v>138</v>
      </c>
      <c r="B59" s="5" t="n">
        <v>833</v>
      </c>
      <c r="C59" s="5" t="n">
        <v>-303</v>
      </c>
    </row>
    <row r="60" spans="1:3">
      <c r="A60" s="4" t="s">
        <v>115</v>
      </c>
      <c r="B60" s="5" t="n">
        <v>1269</v>
      </c>
      <c r="C60" s="5" t="n">
        <v>-282</v>
      </c>
    </row>
    <row r="61" spans="1:3">
      <c r="A61" s="4" t="s">
        <v>1829</v>
      </c>
    </row>
    <row r="62" spans="1:3">
      <c r="A62" s="3" t="s">
        <v>1814</v>
      </c>
    </row>
    <row r="63" spans="1:3">
      <c r="A63" s="4" t="s">
        <v>33</v>
      </c>
      <c r="B63" s="5" t="n">
        <v>2841148</v>
      </c>
      <c r="C63" s="5" t="n">
        <v>3339928</v>
      </c>
    </row>
    <row r="64" spans="1:3">
      <c r="A64" s="4" t="s">
        <v>35</v>
      </c>
      <c r="B64" s="5" t="n">
        <v>1528921</v>
      </c>
      <c r="C64" s="5" t="n">
        <v>1582957</v>
      </c>
    </row>
    <row r="65" spans="1:3">
      <c r="A65" s="4" t="s">
        <v>800</v>
      </c>
      <c r="B65" s="5" t="n">
        <v>3350757</v>
      </c>
      <c r="C65" s="5" t="n">
        <v>2932833</v>
      </c>
    </row>
    <row r="66" spans="1:3">
      <c r="A66" s="3" t="s">
        <v>1817</v>
      </c>
    </row>
    <row r="67" spans="1:3">
      <c r="A67" s="4" t="s">
        <v>50</v>
      </c>
      <c r="B67" s="5" t="n">
        <v>2008711</v>
      </c>
      <c r="C67" s="5" t="n">
        <v>2038330</v>
      </c>
    </row>
    <row r="68" spans="1:3">
      <c r="A68" s="4" t="s">
        <v>1830</v>
      </c>
    </row>
    <row r="69" spans="1:3">
      <c r="A69" s="3" t="s">
        <v>1814</v>
      </c>
    </row>
    <row r="70" spans="1:3">
      <c r="A70" s="4" t="s">
        <v>33</v>
      </c>
      <c r="B70" s="5" t="n">
        <v>2424460</v>
      </c>
      <c r="C70" s="5" t="n">
        <v>2734340</v>
      </c>
    </row>
    <row r="71" spans="1:3">
      <c r="A71" s="4" t="s">
        <v>800</v>
      </c>
      <c r="B71" s="5" t="n">
        <v>700500</v>
      </c>
      <c r="C71" s="5" t="n">
        <v>466901</v>
      </c>
    </row>
    <row r="72" spans="1:3">
      <c r="A72" s="3" t="s">
        <v>1817</v>
      </c>
    </row>
    <row r="73" spans="1:3">
      <c r="A73" s="4" t="s">
        <v>50</v>
      </c>
      <c r="B73" s="5" t="n">
        <v>1948602</v>
      </c>
      <c r="C73" s="5" t="n">
        <v>1979564</v>
      </c>
    </row>
    <row r="74" spans="1:3">
      <c r="A74" s="4" t="s">
        <v>1831</v>
      </c>
    </row>
    <row r="75" spans="1:3">
      <c r="A75" s="3" t="s">
        <v>1814</v>
      </c>
    </row>
    <row r="76" spans="1:3">
      <c r="A76" s="4" t="s">
        <v>33</v>
      </c>
      <c r="B76" s="5" t="n">
        <v>416688</v>
      </c>
      <c r="C76" s="5" t="n">
        <v>605588</v>
      </c>
    </row>
    <row r="77" spans="1:3">
      <c r="A77" s="4" t="s">
        <v>35</v>
      </c>
      <c r="B77" s="5" t="n">
        <v>1518778</v>
      </c>
      <c r="C77" s="5" t="n">
        <v>1570904</v>
      </c>
    </row>
    <row r="78" spans="1:3">
      <c r="A78" s="4" t="s">
        <v>800</v>
      </c>
      <c r="B78" s="5" t="n">
        <v>2650103</v>
      </c>
      <c r="C78" s="5" t="n">
        <v>2465406</v>
      </c>
    </row>
    <row r="79" spans="1:3">
      <c r="A79" s="3" t="s">
        <v>1817</v>
      </c>
    </row>
    <row r="80" spans="1:3">
      <c r="A80" s="4" t="s">
        <v>50</v>
      </c>
      <c r="B80" s="5" t="n">
        <v>60109</v>
      </c>
      <c r="C80" s="5" t="n">
        <v>58766</v>
      </c>
    </row>
    <row r="81" spans="1:3">
      <c r="A81" s="4" t="s">
        <v>1832</v>
      </c>
    </row>
    <row r="82" spans="1:3">
      <c r="A82" s="3" t="s">
        <v>1814</v>
      </c>
    </row>
    <row r="83" spans="1:3">
      <c r="A83" s="4" t="s">
        <v>35</v>
      </c>
      <c r="B83" s="5" t="n">
        <v>10143</v>
      </c>
      <c r="C83" s="5" t="n">
        <v>12053</v>
      </c>
    </row>
    <row r="84" spans="1:3">
      <c r="A84" s="4" t="s">
        <v>800</v>
      </c>
      <c r="B84" s="5" t="n">
        <v>154</v>
      </c>
      <c r="C84" s="5" t="n">
        <v>526</v>
      </c>
    </row>
    <row r="85" spans="1:3">
      <c r="A85" s="4" t="s">
        <v>1833</v>
      </c>
    </row>
    <row r="86" spans="1:3">
      <c r="A86" s="3" t="s">
        <v>1814</v>
      </c>
    </row>
    <row r="87" spans="1:3">
      <c r="A87" s="4" t="s">
        <v>33</v>
      </c>
      <c r="B87" s="5" t="n">
        <v>327975</v>
      </c>
      <c r="C87" s="5" t="n">
        <v>436743</v>
      </c>
    </row>
    <row r="88" spans="1:3">
      <c r="A88" s="3" t="s">
        <v>1817</v>
      </c>
    </row>
    <row r="89" spans="1:3">
      <c r="A89" s="4" t="s">
        <v>50</v>
      </c>
      <c r="B89" s="5" t="n">
        <v>135188</v>
      </c>
      <c r="C89" s="5" t="n">
        <v>33254</v>
      </c>
    </row>
    <row r="90" spans="1:3">
      <c r="A90" s="4" t="s">
        <v>1834</v>
      </c>
    </row>
    <row r="91" spans="1:3">
      <c r="A91" s="3" t="s">
        <v>1814</v>
      </c>
    </row>
    <row r="92" spans="1:3">
      <c r="A92" s="4" t="s">
        <v>33</v>
      </c>
      <c r="B92" s="5" t="n">
        <v>307942</v>
      </c>
      <c r="C92" s="5" t="n">
        <v>421477</v>
      </c>
    </row>
    <row r="93" spans="1:3">
      <c r="A93" s="3" t="s">
        <v>1817</v>
      </c>
    </row>
    <row r="94" spans="1:3">
      <c r="A94" s="4" t="s">
        <v>50</v>
      </c>
      <c r="B94" s="5" t="n">
        <v>33174</v>
      </c>
      <c r="C94" s="5" t="n">
        <v>18848</v>
      </c>
    </row>
    <row r="95" spans="1:3">
      <c r="A95" s="4" t="s">
        <v>1835</v>
      </c>
    </row>
    <row r="96" spans="1:3">
      <c r="A96" s="3" t="s">
        <v>1814</v>
      </c>
    </row>
    <row r="97" spans="1:3">
      <c r="A97" s="4" t="s">
        <v>33</v>
      </c>
      <c r="B97" s="5" t="n">
        <v>20033</v>
      </c>
      <c r="C97" s="5" t="n">
        <v>15266</v>
      </c>
    </row>
    <row r="98" spans="1:3">
      <c r="A98" s="3" t="s">
        <v>1817</v>
      </c>
    </row>
    <row r="99" spans="1:3">
      <c r="A99" s="4" t="s">
        <v>50</v>
      </c>
      <c r="B99" s="5" t="n">
        <v>102014</v>
      </c>
      <c r="C99" s="5" t="n">
        <v>14406</v>
      </c>
    </row>
    <row r="100" spans="1:3">
      <c r="A100" s="4" t="s">
        <v>1836</v>
      </c>
    </row>
    <row r="101" spans="1:3">
      <c r="A101" s="3" t="s">
        <v>1814</v>
      </c>
    </row>
    <row r="102" spans="1:3">
      <c r="A102" s="4" t="s">
        <v>34</v>
      </c>
      <c r="B102" s="5" t="n">
        <v>2072654</v>
      </c>
      <c r="C102" s="5" t="n">
        <v>2315237</v>
      </c>
    </row>
    <row r="103" spans="1:3">
      <c r="A103" s="3" t="s">
        <v>1817</v>
      </c>
    </row>
    <row r="104" spans="1:3">
      <c r="A104" s="4" t="s">
        <v>34</v>
      </c>
      <c r="B104" s="5" t="n">
        <v>1978433</v>
      </c>
      <c r="C104" s="5" t="n">
        <v>2205604</v>
      </c>
    </row>
    <row r="105" spans="1:3">
      <c r="A105" s="4" t="s">
        <v>1837</v>
      </c>
    </row>
    <row r="106" spans="1:3">
      <c r="A106" s="3" t="s">
        <v>1814</v>
      </c>
    </row>
    <row r="107" spans="1:3">
      <c r="A107" s="4" t="s">
        <v>34</v>
      </c>
      <c r="B107" s="5" t="n">
        <v>38760</v>
      </c>
      <c r="C107" s="5" t="n">
        <v>27121</v>
      </c>
    </row>
    <row r="108" spans="1:3">
      <c r="A108" s="3" t="s">
        <v>1817</v>
      </c>
    </row>
    <row r="109" spans="1:3">
      <c r="A109" s="4" t="s">
        <v>34</v>
      </c>
      <c r="B109" s="5" t="n">
        <v>30760</v>
      </c>
      <c r="C109" s="5" t="n">
        <v>17903</v>
      </c>
    </row>
    <row r="110" spans="1:3">
      <c r="A110" s="4" t="s">
        <v>1838</v>
      </c>
    </row>
    <row r="111" spans="1:3">
      <c r="A111" s="3" t="s">
        <v>1814</v>
      </c>
    </row>
    <row r="112" spans="1:3">
      <c r="A112" s="4" t="s">
        <v>34</v>
      </c>
      <c r="B112" s="5" t="n">
        <v>2033894</v>
      </c>
      <c r="C112" s="5" t="n">
        <v>2288114</v>
      </c>
    </row>
    <row r="113" spans="1:3">
      <c r="A113" s="3" t="s">
        <v>1817</v>
      </c>
    </row>
    <row r="114" spans="1:3">
      <c r="A114" s="4" t="s">
        <v>34</v>
      </c>
      <c r="B114" s="5" t="n">
        <v>1947673</v>
      </c>
      <c r="C114" s="5" t="n">
        <v>2187701</v>
      </c>
    </row>
    <row r="115" spans="1:3">
      <c r="A115" s="4" t="s">
        <v>1839</v>
      </c>
    </row>
    <row r="116" spans="1:3">
      <c r="A116" s="3" t="s">
        <v>1814</v>
      </c>
    </row>
    <row r="117" spans="1:3">
      <c r="A117" s="4" t="s">
        <v>34</v>
      </c>
      <c r="C117" s="5" t="n">
        <v>2</v>
      </c>
    </row>
    <row r="118" spans="1:3">
      <c r="A118" s="4" t="s">
        <v>1840</v>
      </c>
    </row>
    <row r="119" spans="1:3">
      <c r="A119" s="3" t="s">
        <v>1814</v>
      </c>
    </row>
    <row r="120" spans="1:3">
      <c r="A120" s="4" t="s">
        <v>34</v>
      </c>
      <c r="B120" s="5" t="n">
        <v>1724401</v>
      </c>
      <c r="C120" s="5" t="n">
        <v>1666327</v>
      </c>
    </row>
    <row r="121" spans="1:3">
      <c r="A121" s="3" t="s">
        <v>1817</v>
      </c>
    </row>
    <row r="122" spans="1:3">
      <c r="A122" s="4" t="s">
        <v>34</v>
      </c>
      <c r="B122" s="5" t="n">
        <v>1406792</v>
      </c>
      <c r="C122" s="5" t="n">
        <v>1588044</v>
      </c>
    </row>
    <row r="123" spans="1:3">
      <c r="A123" s="4" t="s">
        <v>1841</v>
      </c>
    </row>
    <row r="124" spans="1:3">
      <c r="A124" s="3" t="s">
        <v>1817</v>
      </c>
    </row>
    <row r="125" spans="1:3">
      <c r="A125" s="4" t="s">
        <v>34</v>
      </c>
      <c r="B125" s="5" t="n">
        <v>19</v>
      </c>
      <c r="C125" s="5" t="n">
        <v>19</v>
      </c>
    </row>
    <row r="126" spans="1:3">
      <c r="A126" s="4" t="s">
        <v>1842</v>
      </c>
    </row>
    <row r="127" spans="1:3">
      <c r="A127" s="3" t="s">
        <v>1814</v>
      </c>
    </row>
    <row r="128" spans="1:3">
      <c r="A128" s="4" t="s">
        <v>34</v>
      </c>
      <c r="B128" s="5" t="n">
        <v>1724387</v>
      </c>
      <c r="C128" s="5" t="n">
        <v>1666305</v>
      </c>
    </row>
    <row r="129" spans="1:3">
      <c r="A129" s="3" t="s">
        <v>1817</v>
      </c>
    </row>
    <row r="130" spans="1:3">
      <c r="A130" s="4" t="s">
        <v>34</v>
      </c>
      <c r="B130" s="5" t="n">
        <v>1406759</v>
      </c>
      <c r="C130" s="5" t="n">
        <v>1588004</v>
      </c>
    </row>
    <row r="131" spans="1:3">
      <c r="A131" s="4" t="s">
        <v>1843</v>
      </c>
    </row>
    <row r="132" spans="1:3">
      <c r="A132" s="3" t="s">
        <v>1814</v>
      </c>
    </row>
    <row r="133" spans="1:3">
      <c r="A133" s="4" t="s">
        <v>34</v>
      </c>
      <c r="B133" s="5" t="n">
        <v>14</v>
      </c>
      <c r="C133" s="5" t="n">
        <v>22</v>
      </c>
    </row>
    <row r="134" spans="1:3">
      <c r="A134" s="3" t="s">
        <v>1817</v>
      </c>
    </row>
    <row r="135" spans="1:3">
      <c r="A135" s="4" t="s">
        <v>34</v>
      </c>
      <c r="B135" s="5" t="n">
        <v>14</v>
      </c>
      <c r="C135" s="5" t="n">
        <v>21</v>
      </c>
    </row>
    <row r="136" spans="1:3">
      <c r="A136" s="4" t="s">
        <v>1844</v>
      </c>
    </row>
    <row r="137" spans="1:3">
      <c r="A137" s="3" t="s">
        <v>1814</v>
      </c>
    </row>
    <row r="138" spans="1:3">
      <c r="A138" s="4" t="s">
        <v>34</v>
      </c>
      <c r="B138" s="5" t="n">
        <v>71344</v>
      </c>
      <c r="C138" s="5" t="n">
        <v>60395</v>
      </c>
    </row>
    <row r="139" spans="1:3">
      <c r="A139" s="3" t="s">
        <v>1817</v>
      </c>
    </row>
    <row r="140" spans="1:3">
      <c r="A140" s="4" t="s">
        <v>34</v>
      </c>
      <c r="B140" s="5" t="n">
        <v>105349</v>
      </c>
      <c r="C140" s="5" t="n">
        <v>77197</v>
      </c>
    </row>
    <row r="141" spans="1:3">
      <c r="A141" s="4" t="s">
        <v>1845</v>
      </c>
    </row>
    <row r="142" spans="1:3">
      <c r="A142" s="3" t="s">
        <v>1814</v>
      </c>
    </row>
    <row r="143" spans="1:3">
      <c r="A143" s="4" t="s">
        <v>34</v>
      </c>
      <c r="B143" s="5" t="n">
        <v>48154</v>
      </c>
      <c r="C143" s="5" t="n">
        <v>35400</v>
      </c>
    </row>
    <row r="144" spans="1:3">
      <c r="A144" s="3" t="s">
        <v>1817</v>
      </c>
    </row>
    <row r="145" spans="1:3">
      <c r="A145" s="4" t="s">
        <v>34</v>
      </c>
      <c r="B145" s="5" t="n">
        <v>78088</v>
      </c>
      <c r="C145" s="5" t="n">
        <v>44593</v>
      </c>
    </row>
    <row r="146" spans="1:3">
      <c r="A146" s="4" t="s">
        <v>1846</v>
      </c>
    </row>
    <row r="147" spans="1:3">
      <c r="A147" s="3" t="s">
        <v>1814</v>
      </c>
    </row>
    <row r="148" spans="1:3">
      <c r="A148" s="4" t="s">
        <v>34</v>
      </c>
      <c r="B148" s="5" t="n">
        <v>21310</v>
      </c>
      <c r="C148" s="5" t="n">
        <v>23668</v>
      </c>
    </row>
    <row r="149" spans="1:3">
      <c r="A149" s="3" t="s">
        <v>1817</v>
      </c>
    </row>
    <row r="150" spans="1:3">
      <c r="A150" s="4" t="s">
        <v>34</v>
      </c>
      <c r="B150" s="5" t="n">
        <v>27261</v>
      </c>
      <c r="C150" s="5" t="n">
        <v>32604</v>
      </c>
    </row>
    <row r="151" spans="1:3">
      <c r="A151" s="4" t="s">
        <v>1847</v>
      </c>
    </row>
    <row r="152" spans="1:3">
      <c r="A152" s="3" t="s">
        <v>1814</v>
      </c>
    </row>
    <row r="153" spans="1:3">
      <c r="A153" s="4" t="s">
        <v>34</v>
      </c>
      <c r="B153" s="5" t="n">
        <v>1880</v>
      </c>
      <c r="C153" s="5" t="n">
        <v>1327</v>
      </c>
    </row>
    <row r="154" spans="1:3">
      <c r="A154" s="4" t="s">
        <v>1848</v>
      </c>
    </row>
    <row r="155" spans="1:3">
      <c r="A155" s="3" t="s">
        <v>1814</v>
      </c>
    </row>
    <row r="156" spans="1:3">
      <c r="A156" s="4" t="s">
        <v>34</v>
      </c>
      <c r="B156" s="5" t="n">
        <v>6516</v>
      </c>
      <c r="C156" s="5" t="n">
        <v>11679</v>
      </c>
    </row>
    <row r="157" spans="1:3">
      <c r="A157" s="3" t="s">
        <v>1817</v>
      </c>
    </row>
    <row r="158" spans="1:3">
      <c r="A158" s="4" t="s">
        <v>34</v>
      </c>
      <c r="B158" s="5" t="n">
        <v>4948</v>
      </c>
      <c r="C158" s="5" t="n">
        <v>10491</v>
      </c>
    </row>
    <row r="159" spans="1:3">
      <c r="A159" s="4" t="s">
        <v>1849</v>
      </c>
    </row>
    <row r="160" spans="1:3">
      <c r="A160" s="3" t="s">
        <v>1814</v>
      </c>
    </row>
    <row r="161" spans="1:3">
      <c r="A161" s="4" t="s">
        <v>34</v>
      </c>
      <c r="B161" s="5" t="n">
        <v>402</v>
      </c>
      <c r="C161" s="5" t="n">
        <v>489</v>
      </c>
    </row>
    <row r="162" spans="1:3">
      <c r="A162" s="3" t="s">
        <v>1817</v>
      </c>
    </row>
    <row r="163" spans="1:3">
      <c r="A163" s="4" t="s">
        <v>34</v>
      </c>
      <c r="B163" s="5" t="n">
        <v>464</v>
      </c>
      <c r="C163" s="5" t="n">
        <v>513</v>
      </c>
    </row>
    <row r="164" spans="1:3">
      <c r="A164" s="4" t="s">
        <v>1850</v>
      </c>
    </row>
    <row r="165" spans="1:3">
      <c r="A165" s="3" t="s">
        <v>1814</v>
      </c>
    </row>
    <row r="166" spans="1:3">
      <c r="A166" s="4" t="s">
        <v>34</v>
      </c>
      <c r="B166" s="5" t="n">
        <v>6114</v>
      </c>
      <c r="C166" s="5" t="n">
        <v>11190</v>
      </c>
    </row>
    <row r="167" spans="1:3">
      <c r="A167" s="3" t="s">
        <v>1817</v>
      </c>
    </row>
    <row r="168" spans="1:3">
      <c r="A168" s="4" t="s">
        <v>34</v>
      </c>
      <c r="B168" s="5" t="n">
        <v>4484</v>
      </c>
      <c r="C168" s="5" t="n">
        <v>9978</v>
      </c>
    </row>
    <row r="169" spans="1:3">
      <c r="A169" s="4" t="s">
        <v>1851</v>
      </c>
    </row>
    <row r="170" spans="1:3">
      <c r="A170" s="3" t="s">
        <v>1814</v>
      </c>
    </row>
    <row r="171" spans="1:3">
      <c r="A171" s="4" t="s">
        <v>34</v>
      </c>
      <c r="B171" s="5" t="n">
        <v>12049</v>
      </c>
      <c r="C171" s="5" t="n">
        <v>10344</v>
      </c>
    </row>
    <row r="172" spans="1:3">
      <c r="A172" s="3" t="s">
        <v>1817</v>
      </c>
    </row>
    <row r="173" spans="1:3">
      <c r="A173" s="4" t="s">
        <v>34</v>
      </c>
      <c r="B173" s="5" t="n">
        <v>8465</v>
      </c>
      <c r="C173" s="5" t="n">
        <v>8358</v>
      </c>
    </row>
    <row r="174" spans="1:3">
      <c r="A174" s="4" t="s">
        <v>1852</v>
      </c>
    </row>
    <row r="175" spans="1:3">
      <c r="A175" s="3" t="s">
        <v>1814</v>
      </c>
    </row>
    <row r="176" spans="1:3">
      <c r="A176" s="4" t="s">
        <v>34</v>
      </c>
      <c r="B176" s="5" t="n">
        <v>7382</v>
      </c>
      <c r="C176" s="5" t="n">
        <v>7613</v>
      </c>
    </row>
    <row r="177" spans="1:3">
      <c r="A177" s="3" t="s">
        <v>1817</v>
      </c>
    </row>
    <row r="178" spans="1:3">
      <c r="A178" s="4" t="s">
        <v>34</v>
      </c>
      <c r="B178" s="5" t="n">
        <v>8043</v>
      </c>
      <c r="C178" s="5" t="n">
        <v>8358</v>
      </c>
    </row>
    <row r="179" spans="1:3">
      <c r="A179" s="4" t="s">
        <v>1853</v>
      </c>
    </row>
    <row r="180" spans="1:3">
      <c r="A180" s="3" t="s">
        <v>1814</v>
      </c>
    </row>
    <row r="181" spans="1:3">
      <c r="A181" s="4" t="s">
        <v>34</v>
      </c>
      <c r="B181" s="5" t="n">
        <v>4667</v>
      </c>
      <c r="C181" s="5" t="n">
        <v>2731</v>
      </c>
    </row>
    <row r="182" spans="1:3">
      <c r="A182" s="3" t="s">
        <v>1817</v>
      </c>
    </row>
    <row r="183" spans="1:3">
      <c r="A183" s="4" t="s">
        <v>34</v>
      </c>
      <c r="B183" s="5" t="n">
        <v>422</v>
      </c>
    </row>
    <row r="184" spans="1:3">
      <c r="A184" s="4" t="s">
        <v>1833</v>
      </c>
    </row>
    <row r="185" spans="1:3">
      <c r="A185" s="3" t="s">
        <v>1814</v>
      </c>
    </row>
    <row r="186" spans="1:3">
      <c r="A186" s="4" t="s">
        <v>35</v>
      </c>
      <c r="B186" s="5" t="n">
        <v>18751</v>
      </c>
      <c r="C186" s="5" t="n">
        <v>16136</v>
      </c>
    </row>
    <row r="187" spans="1:3">
      <c r="A187" s="4" t="s">
        <v>800</v>
      </c>
      <c r="B187" s="5" t="n">
        <v>5948792</v>
      </c>
      <c r="C187" s="5" t="n">
        <v>5776748</v>
      </c>
    </row>
    <row r="188" spans="1:3">
      <c r="A188" s="4" t="s">
        <v>1834</v>
      </c>
    </row>
    <row r="189" spans="1:3">
      <c r="A189" s="3" t="s">
        <v>1814</v>
      </c>
    </row>
    <row r="190" spans="1:3">
      <c r="A190" s="4" t="s">
        <v>35</v>
      </c>
      <c r="B190" s="5" t="n">
        <v>541</v>
      </c>
      <c r="C190" s="5" t="n">
        <v>1667</v>
      </c>
    </row>
    <row r="191" spans="1:3">
      <c r="A191" s="4" t="s">
        <v>800</v>
      </c>
      <c r="B191" s="5" t="n">
        <v>4307274</v>
      </c>
      <c r="C191" s="5" t="n">
        <v>4075944</v>
      </c>
    </row>
    <row r="192" spans="1:3">
      <c r="A192" s="4" t="s">
        <v>1835</v>
      </c>
    </row>
    <row r="193" spans="1:3">
      <c r="A193" s="3" t="s">
        <v>1814</v>
      </c>
    </row>
    <row r="194" spans="1:3">
      <c r="A194" s="4" t="s">
        <v>35</v>
      </c>
      <c r="B194" s="5" t="n">
        <v>153</v>
      </c>
      <c r="C194" s="5" t="n">
        <v>183</v>
      </c>
    </row>
    <row r="195" spans="1:3">
      <c r="A195" s="4" t="s">
        <v>800</v>
      </c>
      <c r="B195" s="5" t="n">
        <v>797166</v>
      </c>
      <c r="C195" s="5" t="n">
        <v>864552</v>
      </c>
    </row>
    <row r="196" spans="1:3">
      <c r="A196" s="4" t="s">
        <v>1854</v>
      </c>
    </row>
    <row r="197" spans="1:3">
      <c r="A197" s="3" t="s">
        <v>1814</v>
      </c>
    </row>
    <row r="198" spans="1:3">
      <c r="A198" s="4" t="s">
        <v>35</v>
      </c>
      <c r="B198" s="5" t="n">
        <v>18057</v>
      </c>
      <c r="C198" s="5" t="n">
        <v>14286</v>
      </c>
    </row>
    <row r="199" spans="1:3">
      <c r="A199" s="4" t="s">
        <v>800</v>
      </c>
      <c r="B199" s="5" t="n">
        <v>844352</v>
      </c>
      <c r="C199" s="5" t="n">
        <v>836252</v>
      </c>
    </row>
    <row r="200" spans="1:3">
      <c r="A200" s="4" t="s">
        <v>1855</v>
      </c>
    </row>
    <row r="201" spans="1:3">
      <c r="A201" s="3" t="s">
        <v>1814</v>
      </c>
    </row>
    <row r="202" spans="1:3">
      <c r="A202" s="4" t="s">
        <v>800</v>
      </c>
      <c r="B202" s="5" t="n">
        <v>7685303</v>
      </c>
      <c r="C202" s="5" t="n">
        <v>5722674</v>
      </c>
    </row>
    <row r="203" spans="1:3">
      <c r="A203" s="4" t="s">
        <v>1856</v>
      </c>
    </row>
    <row r="204" spans="1:3">
      <c r="A204" s="3" t="s">
        <v>1814</v>
      </c>
    </row>
    <row r="205" spans="1:3">
      <c r="A205" s="4" t="s">
        <v>800</v>
      </c>
      <c r="B205" s="5" t="n">
        <v>7685303</v>
      </c>
      <c r="C205" s="5" t="n">
        <v>5722674</v>
      </c>
    </row>
    <row r="206" spans="1:3">
      <c r="A206" s="4" t="s">
        <v>1857</v>
      </c>
    </row>
    <row r="207" spans="1:3">
      <c r="A207" s="3" t="s">
        <v>1814</v>
      </c>
    </row>
    <row r="208" spans="1:3">
      <c r="A208" s="4" t="s">
        <v>800</v>
      </c>
      <c r="B208" s="5" t="n">
        <v>3246646</v>
      </c>
      <c r="C208" s="5" t="n">
        <v>3468263</v>
      </c>
    </row>
    <row r="209" spans="1:3">
      <c r="A209" s="4" t="s">
        <v>1858</v>
      </c>
    </row>
    <row r="210" spans="1:3">
      <c r="A210" s="3" t="s">
        <v>1814</v>
      </c>
    </row>
    <row r="211" spans="1:3">
      <c r="A211" s="4" t="s">
        <v>800</v>
      </c>
      <c r="B211" s="6" t="n">
        <v>3246646</v>
      </c>
      <c r="C211" s="6" t="n">
        <v>3468263</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859</v>
      </c>
      <c r="B1" s="2" t="s">
        <v>637</v>
      </c>
    </row>
    <row r="2" spans="1:2">
      <c r="A2" s="4" t="s">
        <v>718</v>
      </c>
    </row>
    <row r="3" spans="1:2">
      <c r="A3" s="3" t="s">
        <v>720</v>
      </c>
    </row>
    <row r="4" spans="1:2">
      <c r="A4" s="4" t="s">
        <v>1860</v>
      </c>
      <c r="B4" s="6" t="n">
        <v>5225</v>
      </c>
    </row>
    <row r="5" spans="1:2">
      <c r="A5" s="4" t="s">
        <v>1861</v>
      </c>
      <c r="B5" s="5" t="n">
        <v>56447</v>
      </c>
    </row>
    <row r="6" spans="1:2">
      <c r="A6" s="4" t="s">
        <v>1862</v>
      </c>
      <c r="B6" s="5" t="n">
        <v>47210</v>
      </c>
    </row>
    <row r="7" spans="1:2">
      <c r="A7" s="4" t="s">
        <v>1863</v>
      </c>
    </row>
    <row r="8" spans="1:2">
      <c r="A8" s="3" t="s">
        <v>720</v>
      </c>
    </row>
    <row r="9" spans="1:2">
      <c r="A9" s="4" t="s">
        <v>1860</v>
      </c>
      <c r="B9" s="5" t="n">
        <v>533</v>
      </c>
    </row>
    <row r="10" spans="1:2">
      <c r="A10" s="4" t="s">
        <v>1864</v>
      </c>
      <c r="B10" s="5" t="n">
        <v>5401</v>
      </c>
    </row>
    <row r="11" spans="1:2">
      <c r="A11" s="4" t="s">
        <v>1865</v>
      </c>
    </row>
    <row r="12" spans="1:2">
      <c r="A12" s="3" t="s">
        <v>720</v>
      </c>
    </row>
    <row r="13" spans="1:2">
      <c r="A13" s="4" t="s">
        <v>1860</v>
      </c>
      <c r="B13" s="5" t="n">
        <v>1160</v>
      </c>
    </row>
    <row r="14" spans="1:2">
      <c r="A14" s="4" t="s">
        <v>1864</v>
      </c>
      <c r="B14" s="6" t="n">
        <v>570</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6</v>
      </c>
      <c r="B1" s="2" t="s">
        <v>1</v>
      </c>
    </row>
    <row r="2" spans="1:3">
      <c r="B2" s="2" t="s">
        <v>27</v>
      </c>
      <c r="C2" s="2" t="s">
        <v>28</v>
      </c>
    </row>
    <row r="3" spans="1:3">
      <c r="A3" s="3" t="s">
        <v>720</v>
      </c>
    </row>
    <row r="4" spans="1:3">
      <c r="A4" s="4" t="s">
        <v>1342</v>
      </c>
      <c r="B4" s="6" t="n">
        <v>867481</v>
      </c>
      <c r="C4" s="6" t="n">
        <v>826227</v>
      </c>
    </row>
    <row r="5" spans="1:3">
      <c r="A5" s="4" t="s">
        <v>1867</v>
      </c>
      <c r="B5" s="5" t="n">
        <v>-4986</v>
      </c>
      <c r="C5" s="5" t="n">
        <v>6150</v>
      </c>
    </row>
    <row r="6" spans="1:3">
      <c r="A6" s="4" t="s">
        <v>1868</v>
      </c>
      <c r="B6" s="5" t="n">
        <v>46196</v>
      </c>
      <c r="C6" s="5" t="n">
        <v>51218</v>
      </c>
    </row>
    <row r="7" spans="1:3">
      <c r="A7" s="4" t="s">
        <v>1869</v>
      </c>
      <c r="B7" s="5" t="n">
        <v>73673</v>
      </c>
      <c r="C7" s="5" t="n">
        <v>94187</v>
      </c>
    </row>
    <row r="8" spans="1:3">
      <c r="A8" s="4" t="s">
        <v>1870</v>
      </c>
      <c r="B8" s="5" t="n">
        <v>-11768</v>
      </c>
      <c r="C8" s="5" t="n">
        <v>-9918</v>
      </c>
    </row>
    <row r="9" spans="1:3">
      <c r="A9" s="4" t="s">
        <v>1871</v>
      </c>
      <c r="B9" s="5" t="n">
        <v>-80950</v>
      </c>
      <c r="C9" s="5" t="n">
        <v>-87617</v>
      </c>
    </row>
    <row r="10" spans="1:3">
      <c r="A10" s="4" t="s">
        <v>1872</v>
      </c>
      <c r="B10" s="5" t="n">
        <v>325</v>
      </c>
      <c r="C10" s="5" t="n">
        <v>306</v>
      </c>
    </row>
    <row r="11" spans="1:3">
      <c r="A11" s="4" t="s">
        <v>1873</v>
      </c>
      <c r="B11" s="5" t="n">
        <v>-21945</v>
      </c>
      <c r="C11" s="5" t="n">
        <v>-772</v>
      </c>
    </row>
    <row r="12" spans="1:3">
      <c r="A12" s="4" t="s">
        <v>1347</v>
      </c>
      <c r="B12" s="5" t="n">
        <v>877998</v>
      </c>
      <c r="C12" s="5" t="n">
        <v>867481</v>
      </c>
    </row>
    <row r="13" spans="1:3">
      <c r="A13" s="4" t="s">
        <v>1874</v>
      </c>
      <c r="B13" s="5" t="n">
        <v>730</v>
      </c>
      <c r="C13" s="5" t="n">
        <v>-13347</v>
      </c>
    </row>
    <row r="14" spans="1:3">
      <c r="A14" s="4" t="s">
        <v>780</v>
      </c>
    </row>
    <row r="15" spans="1:3">
      <c r="A15" s="3" t="s">
        <v>720</v>
      </c>
    </row>
    <row r="16" spans="1:3">
      <c r="A16" s="4" t="s">
        <v>1342</v>
      </c>
      <c r="B16" s="5" t="n">
        <v>4061</v>
      </c>
      <c r="C16" s="5" t="n">
        <v>-3142</v>
      </c>
    </row>
    <row r="17" spans="1:3">
      <c r="A17" s="4" t="s">
        <v>1867</v>
      </c>
      <c r="B17" s="5" t="n">
        <v>9163</v>
      </c>
      <c r="C17" s="5" t="n">
        <v>13568</v>
      </c>
    </row>
    <row r="18" spans="1:3">
      <c r="A18" s="4" t="s">
        <v>1868</v>
      </c>
      <c r="B18" s="5" t="n">
        <v>-158</v>
      </c>
      <c r="C18" s="5" t="n">
        <v>221</v>
      </c>
    </row>
    <row r="19" spans="1:3">
      <c r="A19" s="4" t="s">
        <v>1869</v>
      </c>
      <c r="B19" s="5" t="n">
        <v>517</v>
      </c>
      <c r="C19" s="5" t="n">
        <v>521</v>
      </c>
    </row>
    <row r="20" spans="1:3">
      <c r="A20" s="4" t="s">
        <v>1870</v>
      </c>
      <c r="B20" s="5" t="n">
        <v>-1027</v>
      </c>
    </row>
    <row r="21" spans="1:3">
      <c r="A21" s="4" t="s">
        <v>1871</v>
      </c>
      <c r="B21" s="5" t="n">
        <v>-6456</v>
      </c>
      <c r="C21" s="5" t="n">
        <v>-7177</v>
      </c>
    </row>
    <row r="22" spans="1:3">
      <c r="A22" s="4" t="s">
        <v>1872</v>
      </c>
      <c r="B22" s="5" t="n">
        <v>25</v>
      </c>
    </row>
    <row r="23" spans="1:3">
      <c r="A23" s="4" t="s">
        <v>1873</v>
      </c>
      <c r="C23" s="5" t="n">
        <v>70</v>
      </c>
    </row>
    <row r="24" spans="1:3">
      <c r="A24" s="4" t="s">
        <v>1347</v>
      </c>
      <c r="B24" s="5" t="n">
        <v>6125</v>
      </c>
      <c r="C24" s="5" t="n">
        <v>4061</v>
      </c>
    </row>
    <row r="25" spans="1:3">
      <c r="A25" s="4" t="s">
        <v>1874</v>
      </c>
      <c r="B25" s="5" t="n">
        <v>9601</v>
      </c>
      <c r="C25" s="5" t="n">
        <v>13785</v>
      </c>
    </row>
    <row r="26" spans="1:3">
      <c r="A26" s="4" t="s">
        <v>1875</v>
      </c>
    </row>
    <row r="27" spans="1:3">
      <c r="A27" s="3" t="s">
        <v>720</v>
      </c>
    </row>
    <row r="28" spans="1:3">
      <c r="A28" s="4" t="s">
        <v>1342</v>
      </c>
      <c r="B28" s="5" t="n">
        <v>2</v>
      </c>
    </row>
    <row r="29" spans="1:3">
      <c r="A29" s="4" t="s">
        <v>1867</v>
      </c>
      <c r="B29" s="5" t="n">
        <v>-45</v>
      </c>
      <c r="C29" s="5" t="n">
        <v>-163</v>
      </c>
    </row>
    <row r="30" spans="1:3">
      <c r="A30" s="4" t="s">
        <v>1869</v>
      </c>
      <c r="B30" s="5" t="n">
        <v>43</v>
      </c>
      <c r="C30" s="5" t="n">
        <v>165</v>
      </c>
    </row>
    <row r="31" spans="1:3">
      <c r="A31" s="4" t="s">
        <v>1347</v>
      </c>
      <c r="C31" s="5" t="n">
        <v>2</v>
      </c>
    </row>
    <row r="32" spans="1:3">
      <c r="A32" s="4" t="s">
        <v>1874</v>
      </c>
      <c r="C32" s="5" t="n">
        <v>-5</v>
      </c>
    </row>
    <row r="33" spans="1:3">
      <c r="A33" s="4" t="s">
        <v>1876</v>
      </c>
    </row>
    <row r="34" spans="1:3">
      <c r="A34" s="3" t="s">
        <v>720</v>
      </c>
    </row>
    <row r="35" spans="1:3">
      <c r="A35" s="4" t="s">
        <v>1342</v>
      </c>
      <c r="B35" s="5" t="n">
        <v>1</v>
      </c>
      <c r="C35" s="5" t="n">
        <v>5</v>
      </c>
    </row>
    <row r="36" spans="1:3">
      <c r="A36" s="4" t="s">
        <v>1867</v>
      </c>
      <c r="B36" s="5" t="n">
        <v>-1</v>
      </c>
      <c r="C36" s="5" t="n">
        <v>-21</v>
      </c>
    </row>
    <row r="37" spans="1:3">
      <c r="A37" s="4" t="s">
        <v>1873</v>
      </c>
      <c r="C37" s="5" t="n">
        <v>17</v>
      </c>
    </row>
    <row r="38" spans="1:3">
      <c r="A38" s="4" t="s">
        <v>1347</v>
      </c>
      <c r="C38" s="5" t="n">
        <v>1</v>
      </c>
    </row>
    <row r="39" spans="1:3">
      <c r="A39" s="4" t="s">
        <v>1874</v>
      </c>
      <c r="B39" s="5" t="n">
        <v>-1</v>
      </c>
      <c r="C39" s="5" t="n">
        <v>-3</v>
      </c>
    </row>
    <row r="40" spans="1:3">
      <c r="A40" s="4" t="s">
        <v>1877</v>
      </c>
    </row>
    <row r="41" spans="1:3">
      <c r="A41" s="3" t="s">
        <v>720</v>
      </c>
    </row>
    <row r="42" spans="1:3">
      <c r="A42" s="4" t="s">
        <v>1342</v>
      </c>
      <c r="B42" s="5" t="n">
        <v>1327</v>
      </c>
      <c r="C42" s="5" t="n">
        <v>-13</v>
      </c>
    </row>
    <row r="43" spans="1:3">
      <c r="A43" s="4" t="s">
        <v>1867</v>
      </c>
      <c r="B43" s="5" t="n">
        <v>1106</v>
      </c>
      <c r="C43" s="5" t="n">
        <v>931</v>
      </c>
    </row>
    <row r="44" spans="1:3">
      <c r="A44" s="4" t="s">
        <v>1869</v>
      </c>
      <c r="B44" s="5" t="n">
        <v>474</v>
      </c>
      <c r="C44" s="5" t="n">
        <v>356</v>
      </c>
    </row>
    <row r="45" spans="1:3">
      <c r="A45" s="4" t="s">
        <v>1870</v>
      </c>
      <c r="B45" s="5" t="n">
        <v>-1027</v>
      </c>
    </row>
    <row r="46" spans="1:3">
      <c r="A46" s="4" t="s">
        <v>1873</v>
      </c>
      <c r="C46" s="5" t="n">
        <v>53</v>
      </c>
    </row>
    <row r="47" spans="1:3">
      <c r="A47" s="4" t="s">
        <v>1347</v>
      </c>
      <c r="B47" s="5" t="n">
        <v>1880</v>
      </c>
      <c r="C47" s="5" t="n">
        <v>1327</v>
      </c>
    </row>
    <row r="48" spans="1:3">
      <c r="A48" s="4" t="s">
        <v>1874</v>
      </c>
      <c r="B48" s="5" t="n">
        <v>1499</v>
      </c>
      <c r="C48" s="5" t="n">
        <v>973</v>
      </c>
    </row>
    <row r="49" spans="1:3">
      <c r="A49" s="4" t="s">
        <v>1878</v>
      </c>
    </row>
    <row r="50" spans="1:3">
      <c r="A50" s="3" t="s">
        <v>720</v>
      </c>
    </row>
    <row r="51" spans="1:3">
      <c r="A51" s="4" t="s">
        <v>1342</v>
      </c>
      <c r="B51" s="5" t="n">
        <v>2731</v>
      </c>
      <c r="C51" s="5" t="n">
        <v>-3134</v>
      </c>
    </row>
    <row r="52" spans="1:3">
      <c r="A52" s="4" t="s">
        <v>1867</v>
      </c>
      <c r="B52" s="5" t="n">
        <v>8103</v>
      </c>
      <c r="C52" s="5" t="n">
        <v>12821</v>
      </c>
    </row>
    <row r="53" spans="1:3">
      <c r="A53" s="4" t="s">
        <v>1868</v>
      </c>
      <c r="B53" s="5" t="n">
        <v>-158</v>
      </c>
      <c r="C53" s="5" t="n">
        <v>221</v>
      </c>
    </row>
    <row r="54" spans="1:3">
      <c r="A54" s="4" t="s">
        <v>1871</v>
      </c>
      <c r="B54" s="5" t="n">
        <v>-6456</v>
      </c>
      <c r="C54" s="5" t="n">
        <v>-7177</v>
      </c>
    </row>
    <row r="55" spans="1:3">
      <c r="A55" s="4" t="s">
        <v>1872</v>
      </c>
      <c r="B55" s="5" t="n">
        <v>25</v>
      </c>
    </row>
    <row r="56" spans="1:3">
      <c r="A56" s="4" t="s">
        <v>1347</v>
      </c>
      <c r="B56" s="5" t="n">
        <v>4245</v>
      </c>
      <c r="C56" s="5" t="n">
        <v>2731</v>
      </c>
    </row>
    <row r="57" spans="1:3">
      <c r="A57" s="4" t="s">
        <v>1874</v>
      </c>
      <c r="B57" s="5" t="n">
        <v>8103</v>
      </c>
      <c r="C57" s="5" t="n">
        <v>12820</v>
      </c>
    </row>
    <row r="58" spans="1:3">
      <c r="A58" s="4" t="s">
        <v>1728</v>
      </c>
    </row>
    <row r="59" spans="1:3">
      <c r="A59" s="3" t="s">
        <v>720</v>
      </c>
    </row>
    <row r="60" spans="1:3">
      <c r="A60" s="4" t="s">
        <v>1342</v>
      </c>
      <c r="B60" s="5" t="n">
        <v>26339</v>
      </c>
      <c r="C60" s="5" t="n">
        <v>39261</v>
      </c>
    </row>
    <row r="61" spans="1:3">
      <c r="A61" s="4" t="s">
        <v>1867</v>
      </c>
      <c r="B61" s="5" t="n">
        <v>-1353</v>
      </c>
      <c r="C61" s="5" t="n">
        <v>575</v>
      </c>
    </row>
    <row r="62" spans="1:3">
      <c r="A62" s="4" t="s">
        <v>1869</v>
      </c>
      <c r="B62" s="5" t="n">
        <v>4915</v>
      </c>
      <c r="C62" s="5" t="n">
        <v>4711</v>
      </c>
    </row>
    <row r="63" spans="1:3">
      <c r="A63" s="4" t="s">
        <v>1870</v>
      </c>
      <c r="B63" s="5" t="n">
        <v>-648</v>
      </c>
      <c r="C63" s="5" t="n">
        <v>-1430</v>
      </c>
    </row>
    <row r="64" spans="1:3">
      <c r="A64" s="4" t="s">
        <v>1871</v>
      </c>
      <c r="B64" s="5" t="n">
        <v>-251</v>
      </c>
      <c r="C64" s="5" t="n">
        <v>-16195</v>
      </c>
    </row>
    <row r="65" spans="1:3">
      <c r="A65" s="4" t="s">
        <v>1873</v>
      </c>
      <c r="B65" s="5" t="n">
        <v>-802</v>
      </c>
      <c r="C65" s="5" t="n">
        <v>-583</v>
      </c>
    </row>
    <row r="66" spans="1:3">
      <c r="A66" s="4" t="s">
        <v>1347</v>
      </c>
      <c r="B66" s="5" t="n">
        <v>28200</v>
      </c>
      <c r="C66" s="5" t="n">
        <v>26339</v>
      </c>
    </row>
    <row r="67" spans="1:3">
      <c r="A67" s="4" t="s">
        <v>1874</v>
      </c>
      <c r="B67" s="5" t="n">
        <v>-1622</v>
      </c>
      <c r="C67" s="5" t="n">
        <v>-3</v>
      </c>
    </row>
    <row r="68" spans="1:3">
      <c r="A68" s="4" t="s">
        <v>1879</v>
      </c>
    </row>
    <row r="69" spans="1:3">
      <c r="A69" s="3" t="s">
        <v>720</v>
      </c>
    </row>
    <row r="70" spans="1:3">
      <c r="A70" s="4" t="s">
        <v>1342</v>
      </c>
      <c r="B70" s="5" t="n">
        <v>12053</v>
      </c>
      <c r="C70" s="5" t="n">
        <v>11667</v>
      </c>
    </row>
    <row r="71" spans="1:3">
      <c r="A71" s="4" t="s">
        <v>1867</v>
      </c>
      <c r="B71" s="5" t="n">
        <v>-1731</v>
      </c>
      <c r="C71" s="5" t="n">
        <v>401</v>
      </c>
    </row>
    <row r="72" spans="1:3">
      <c r="A72" s="4" t="s">
        <v>1869</v>
      </c>
      <c r="C72" s="5" t="n">
        <v>180</v>
      </c>
    </row>
    <row r="73" spans="1:3">
      <c r="A73" s="4" t="s">
        <v>1871</v>
      </c>
      <c r="B73" s="5" t="n">
        <v>-149</v>
      </c>
      <c r="C73" s="5" t="n">
        <v>-195</v>
      </c>
    </row>
    <row r="74" spans="1:3">
      <c r="A74" s="4" t="s">
        <v>1873</v>
      </c>
      <c r="B74" s="5" t="n">
        <v>-30</v>
      </c>
    </row>
    <row r="75" spans="1:3">
      <c r="A75" s="4" t="s">
        <v>1347</v>
      </c>
      <c r="B75" s="5" t="n">
        <v>10143</v>
      </c>
      <c r="C75" s="5" t="n">
        <v>12053</v>
      </c>
    </row>
    <row r="76" spans="1:3">
      <c r="A76" s="4" t="s">
        <v>1874</v>
      </c>
      <c r="B76" s="5" t="n">
        <v>-1731</v>
      </c>
      <c r="C76" s="5" t="n">
        <v>401</v>
      </c>
    </row>
    <row r="77" spans="1:3">
      <c r="A77" s="4" t="s">
        <v>1880</v>
      </c>
    </row>
    <row r="78" spans="1:3">
      <c r="A78" s="3" t="s">
        <v>720</v>
      </c>
    </row>
    <row r="79" spans="1:3">
      <c r="A79" s="4" t="s">
        <v>1342</v>
      </c>
      <c r="B79" s="5" t="n">
        <v>14286</v>
      </c>
      <c r="C79" s="5" t="n">
        <v>27594</v>
      </c>
    </row>
    <row r="80" spans="1:3">
      <c r="A80" s="4" t="s">
        <v>1867</v>
      </c>
      <c r="B80" s="5" t="n">
        <v>378</v>
      </c>
      <c r="C80" s="5" t="n">
        <v>174</v>
      </c>
    </row>
    <row r="81" spans="1:3">
      <c r="A81" s="4" t="s">
        <v>1869</v>
      </c>
      <c r="B81" s="5" t="n">
        <v>4915</v>
      </c>
      <c r="C81" s="5" t="n">
        <v>4531</v>
      </c>
    </row>
    <row r="82" spans="1:3">
      <c r="A82" s="4" t="s">
        <v>1870</v>
      </c>
      <c r="B82" s="5" t="n">
        <v>-648</v>
      </c>
      <c r="C82" s="5" t="n">
        <v>-1430</v>
      </c>
    </row>
    <row r="83" spans="1:3">
      <c r="A83" s="4" t="s">
        <v>1871</v>
      </c>
      <c r="B83" s="5" t="n">
        <v>-102</v>
      </c>
      <c r="C83" s="5" t="n">
        <v>-16000</v>
      </c>
    </row>
    <row r="84" spans="1:3">
      <c r="A84" s="4" t="s">
        <v>1873</v>
      </c>
      <c r="B84" s="5" t="n">
        <v>-772</v>
      </c>
      <c r="C84" s="5" t="n">
        <v>-583</v>
      </c>
    </row>
    <row r="85" spans="1:3">
      <c r="A85" s="4" t="s">
        <v>1347</v>
      </c>
      <c r="B85" s="5" t="n">
        <v>18057</v>
      </c>
      <c r="C85" s="5" t="n">
        <v>14286</v>
      </c>
    </row>
    <row r="86" spans="1:3">
      <c r="A86" s="4" t="s">
        <v>1874</v>
      </c>
      <c r="B86" s="5" t="n">
        <v>109</v>
      </c>
      <c r="C86" s="5" t="n">
        <v>-404</v>
      </c>
    </row>
    <row r="87" spans="1:3">
      <c r="A87" s="4" t="s">
        <v>120</v>
      </c>
    </row>
    <row r="88" spans="1:3">
      <c r="A88" s="3" t="s">
        <v>720</v>
      </c>
    </row>
    <row r="89" spans="1:3">
      <c r="A89" s="4" t="s">
        <v>1342</v>
      </c>
      <c r="B89" s="5" t="n">
        <v>836778</v>
      </c>
      <c r="C89" s="5" t="n">
        <v>791348</v>
      </c>
    </row>
    <row r="90" spans="1:3">
      <c r="A90" s="4" t="s">
        <v>1867</v>
      </c>
      <c r="B90" s="5" t="n">
        <v>-2012</v>
      </c>
      <c r="C90" s="5" t="n">
        <v>-21836</v>
      </c>
    </row>
    <row r="91" spans="1:3">
      <c r="A91" s="4" t="s">
        <v>1868</v>
      </c>
      <c r="B91" s="5" t="n">
        <v>46354</v>
      </c>
      <c r="C91" s="5" t="n">
        <v>50997</v>
      </c>
    </row>
    <row r="92" spans="1:3">
      <c r="A92" s="4" t="s">
        <v>1869</v>
      </c>
      <c r="B92" s="5" t="n">
        <v>68241</v>
      </c>
      <c r="C92" s="5" t="n">
        <v>88955</v>
      </c>
    </row>
    <row r="93" spans="1:3">
      <c r="A93" s="4" t="s">
        <v>1870</v>
      </c>
      <c r="B93" s="5" t="n">
        <v>-10093</v>
      </c>
      <c r="C93" s="5" t="n">
        <v>-8488</v>
      </c>
    </row>
    <row r="94" spans="1:3">
      <c r="A94" s="4" t="s">
        <v>1871</v>
      </c>
      <c r="B94" s="5" t="n">
        <v>-74243</v>
      </c>
      <c r="C94" s="5" t="n">
        <v>-64245</v>
      </c>
    </row>
    <row r="95" spans="1:3">
      <c r="A95" s="4" t="s">
        <v>1872</v>
      </c>
      <c r="B95" s="5" t="n">
        <v>624</v>
      </c>
      <c r="C95" s="5" t="n">
        <v>306</v>
      </c>
    </row>
    <row r="96" spans="1:3">
      <c r="A96" s="4" t="s">
        <v>1873</v>
      </c>
      <c r="B96" s="5" t="n">
        <v>-21143</v>
      </c>
      <c r="C96" s="5" t="n">
        <v>-259</v>
      </c>
    </row>
    <row r="97" spans="1:3">
      <c r="A97" s="4" t="s">
        <v>1347</v>
      </c>
      <c r="B97" s="5" t="n">
        <v>844506</v>
      </c>
      <c r="C97" s="5" t="n">
        <v>836778</v>
      </c>
    </row>
    <row r="98" spans="1:3">
      <c r="A98" s="4" t="s">
        <v>1874</v>
      </c>
      <c r="B98" s="5" t="n">
        <v>-6393</v>
      </c>
      <c r="C98" s="5" t="n">
        <v>-26927</v>
      </c>
    </row>
    <row r="99" spans="1:3">
      <c r="A99" s="4" t="s">
        <v>1881</v>
      </c>
    </row>
    <row r="100" spans="1:3">
      <c r="A100" s="3" t="s">
        <v>720</v>
      </c>
    </row>
    <row r="101" spans="1:3">
      <c r="A101" s="4" t="s">
        <v>1342</v>
      </c>
      <c r="B101" s="5" t="n">
        <v>526</v>
      </c>
      <c r="C101" s="5" t="n">
        <v>2022</v>
      </c>
    </row>
    <row r="102" spans="1:3">
      <c r="A102" s="4" t="s">
        <v>1867</v>
      </c>
      <c r="B102" s="5" t="n">
        <v>1600</v>
      </c>
      <c r="C102" s="5" t="n">
        <v>-1258</v>
      </c>
    </row>
    <row r="103" spans="1:3">
      <c r="A103" s="4" t="s">
        <v>1868</v>
      </c>
      <c r="B103" s="5" t="n">
        <v>-13</v>
      </c>
      <c r="C103" s="5" t="n">
        <v>-30</v>
      </c>
    </row>
    <row r="104" spans="1:3">
      <c r="A104" s="4" t="s">
        <v>1869</v>
      </c>
      <c r="C104" s="5" t="n">
        <v>269</v>
      </c>
    </row>
    <row r="105" spans="1:3">
      <c r="A105" s="4" t="s">
        <v>1870</v>
      </c>
      <c r="B105" s="5" t="n">
        <v>-1613</v>
      </c>
    </row>
    <row r="106" spans="1:3">
      <c r="A106" s="4" t="s">
        <v>1871</v>
      </c>
      <c r="B106" s="5" t="n">
        <v>-346</v>
      </c>
      <c r="C106" s="5" t="n">
        <v>-477</v>
      </c>
    </row>
    <row r="107" spans="1:3">
      <c r="A107" s="4" t="s">
        <v>1347</v>
      </c>
      <c r="B107" s="5" t="n">
        <v>154</v>
      </c>
      <c r="C107" s="5" t="n">
        <v>526</v>
      </c>
    </row>
    <row r="108" spans="1:3">
      <c r="A108" s="4" t="s">
        <v>1874</v>
      </c>
      <c r="B108" s="5" t="n">
        <v>-13</v>
      </c>
      <c r="C108" s="5" t="n">
        <v>-1181</v>
      </c>
    </row>
    <row r="109" spans="1:3">
      <c r="A109" s="4" t="s">
        <v>1882</v>
      </c>
    </row>
    <row r="110" spans="1:3">
      <c r="A110" s="3" t="s">
        <v>720</v>
      </c>
    </row>
    <row r="111" spans="1:3">
      <c r="A111" s="4" t="s">
        <v>1342</v>
      </c>
      <c r="B111" s="5" t="n">
        <v>836252</v>
      </c>
      <c r="C111" s="5" t="n">
        <v>789326</v>
      </c>
    </row>
    <row r="112" spans="1:3">
      <c r="A112" s="4" t="s">
        <v>1867</v>
      </c>
      <c r="B112" s="5" t="n">
        <v>-3612</v>
      </c>
      <c r="C112" s="5" t="n">
        <v>-20578</v>
      </c>
    </row>
    <row r="113" spans="1:3">
      <c r="A113" s="4" t="s">
        <v>1868</v>
      </c>
      <c r="B113" s="5" t="n">
        <v>46367</v>
      </c>
      <c r="C113" s="5" t="n">
        <v>51027</v>
      </c>
    </row>
    <row r="114" spans="1:3">
      <c r="A114" s="4" t="s">
        <v>1869</v>
      </c>
      <c r="B114" s="5" t="n">
        <v>68241</v>
      </c>
      <c r="C114" s="5" t="n">
        <v>88686</v>
      </c>
    </row>
    <row r="115" spans="1:3">
      <c r="A115" s="4" t="s">
        <v>1870</v>
      </c>
      <c r="B115" s="5" t="n">
        <v>-8480</v>
      </c>
      <c r="C115" s="5" t="n">
        <v>-8488</v>
      </c>
    </row>
    <row r="116" spans="1:3">
      <c r="A116" s="4" t="s">
        <v>1871</v>
      </c>
      <c r="B116" s="5" t="n">
        <v>-73897</v>
      </c>
      <c r="C116" s="5" t="n">
        <v>-63768</v>
      </c>
    </row>
    <row r="117" spans="1:3">
      <c r="A117" s="4" t="s">
        <v>1872</v>
      </c>
      <c r="B117" s="5" t="n">
        <v>624</v>
      </c>
      <c r="C117" s="5" t="n">
        <v>306</v>
      </c>
    </row>
    <row r="118" spans="1:3">
      <c r="A118" s="4" t="s">
        <v>1873</v>
      </c>
      <c r="B118" s="5" t="n">
        <v>-21143</v>
      </c>
      <c r="C118" s="5" t="n">
        <v>-259</v>
      </c>
    </row>
    <row r="119" spans="1:3">
      <c r="A119" s="4" t="s">
        <v>1347</v>
      </c>
      <c r="B119" s="5" t="n">
        <v>844352</v>
      </c>
      <c r="C119" s="5" t="n">
        <v>836252</v>
      </c>
    </row>
    <row r="120" spans="1:3">
      <c r="A120" s="4" t="s">
        <v>1874</v>
      </c>
      <c r="B120" s="5" t="n">
        <v>-6380</v>
      </c>
      <c r="C120" s="5" t="n">
        <v>-25746</v>
      </c>
    </row>
    <row r="121" spans="1:3">
      <c r="A121" s="4" t="s">
        <v>1883</v>
      </c>
    </row>
    <row r="122" spans="1:3">
      <c r="A122" s="3" t="s">
        <v>720</v>
      </c>
    </row>
    <row r="123" spans="1:3">
      <c r="A123" s="4" t="s">
        <v>1342</v>
      </c>
      <c r="B123" s="5" t="n">
        <v>303</v>
      </c>
      <c r="C123" s="5" t="n">
        <v>-1240</v>
      </c>
    </row>
    <row r="124" spans="1:3">
      <c r="A124" s="4" t="s">
        <v>1867</v>
      </c>
      <c r="B124" s="5" t="n">
        <v>-812</v>
      </c>
      <c r="C124" s="5" t="n">
        <v>1543</v>
      </c>
    </row>
    <row r="125" spans="1:3">
      <c r="A125" s="4" t="s">
        <v>1872</v>
      </c>
      <c r="B125" s="5" t="n">
        <v>-324</v>
      </c>
    </row>
    <row r="126" spans="1:3">
      <c r="A126" s="4" t="s">
        <v>1347</v>
      </c>
      <c r="B126" s="5" t="n">
        <v>-833</v>
      </c>
      <c r="C126" s="5" t="n">
        <v>303</v>
      </c>
    </row>
    <row r="127" spans="1:3">
      <c r="A127" s="4" t="s">
        <v>1874</v>
      </c>
      <c r="B127" s="6" t="n">
        <v>-856</v>
      </c>
      <c r="C127" s="6" t="n">
        <v>-202</v>
      </c>
    </row>
  </sheetData>
  <mergeCells count="2">
    <mergeCell ref="A1:A2"/>
    <mergeCell ref="B1:C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84</v>
      </c>
      <c r="B1" s="2" t="s">
        <v>1</v>
      </c>
    </row>
    <row r="2" spans="1:2">
      <c r="B2" s="2" t="s">
        <v>637</v>
      </c>
    </row>
    <row r="3" spans="1:2">
      <c r="A3" s="3" t="s">
        <v>1732</v>
      </c>
    </row>
    <row r="4" spans="1:2">
      <c r="A4" s="4" t="s">
        <v>1873</v>
      </c>
      <c r="B4" s="6" t="n">
        <v>21945</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5</v>
      </c>
      <c r="B1" s="2" t="s">
        <v>1</v>
      </c>
    </row>
    <row r="2" spans="1:3">
      <c r="B2" s="2" t="s">
        <v>27</v>
      </c>
      <c r="C2" s="2" t="s">
        <v>28</v>
      </c>
    </row>
    <row r="3" spans="1:3">
      <c r="A3" s="3" t="s">
        <v>720</v>
      </c>
    </row>
    <row r="4" spans="1:3">
      <c r="A4" s="4" t="s">
        <v>1886</v>
      </c>
      <c r="B4" s="6" t="n">
        <v>4986</v>
      </c>
      <c r="C4" s="6" t="n">
        <v>-6150</v>
      </c>
    </row>
    <row r="5" spans="1:3">
      <c r="A5" s="4" t="s">
        <v>1887</v>
      </c>
      <c r="B5" s="5" t="n">
        <v>730</v>
      </c>
      <c r="C5" s="5" t="n">
        <v>-13347</v>
      </c>
    </row>
    <row r="6" spans="1:3">
      <c r="A6" s="4" t="s">
        <v>1888</v>
      </c>
    </row>
    <row r="7" spans="1:3">
      <c r="A7" s="3" t="s">
        <v>720</v>
      </c>
    </row>
    <row r="8" spans="1:3">
      <c r="A8" s="4" t="s">
        <v>1886</v>
      </c>
      <c r="B8" s="5" t="n">
        <v>1273</v>
      </c>
      <c r="C8" s="5" t="n">
        <v>524</v>
      </c>
    </row>
    <row r="9" spans="1:3">
      <c r="A9" s="4" t="s">
        <v>1887</v>
      </c>
      <c r="B9" s="5" t="n">
        <v>762</v>
      </c>
      <c r="C9" s="5" t="n">
        <v>322</v>
      </c>
    </row>
    <row r="10" spans="1:3">
      <c r="A10" s="4" t="s">
        <v>1889</v>
      </c>
    </row>
    <row r="11" spans="1:3">
      <c r="A11" s="3" t="s">
        <v>720</v>
      </c>
    </row>
    <row r="12" spans="1:3">
      <c r="A12" s="4" t="s">
        <v>1886</v>
      </c>
      <c r="B12" s="5" t="n">
        <v>7064</v>
      </c>
      <c r="C12" s="5" t="n">
        <v>14474</v>
      </c>
    </row>
    <row r="13" spans="1:3">
      <c r="A13" s="4" t="s">
        <v>1887</v>
      </c>
      <c r="B13" s="5" t="n">
        <v>7970</v>
      </c>
      <c r="C13" s="5" t="n">
        <v>13148</v>
      </c>
    </row>
    <row r="14" spans="1:3">
      <c r="A14" s="4" t="s">
        <v>1890</v>
      </c>
    </row>
    <row r="15" spans="1:3">
      <c r="A15" s="3" t="s">
        <v>720</v>
      </c>
    </row>
    <row r="16" spans="1:3">
      <c r="A16" s="4" t="s">
        <v>1886</v>
      </c>
      <c r="B16" s="5" t="n">
        <v>-1353</v>
      </c>
      <c r="C16" s="5" t="n">
        <v>575</v>
      </c>
    </row>
    <row r="17" spans="1:3">
      <c r="A17" s="4" t="s">
        <v>1887</v>
      </c>
      <c r="B17" s="5" t="n">
        <v>-1622</v>
      </c>
      <c r="C17" s="5" t="n">
        <v>-3</v>
      </c>
    </row>
    <row r="18" spans="1:3">
      <c r="A18" s="4" t="s">
        <v>1891</v>
      </c>
    </row>
    <row r="19" spans="1:3">
      <c r="A19" s="3" t="s">
        <v>720</v>
      </c>
    </row>
    <row r="20" spans="1:3">
      <c r="A20" s="4" t="s">
        <v>1886</v>
      </c>
      <c r="B20" s="5" t="n">
        <v>4399</v>
      </c>
      <c r="C20" s="5" t="n">
        <v>7394</v>
      </c>
    </row>
    <row r="21" spans="1:3">
      <c r="A21" s="4" t="s">
        <v>1892</v>
      </c>
    </row>
    <row r="22" spans="1:3">
      <c r="A22" s="3" t="s">
        <v>720</v>
      </c>
    </row>
    <row r="23" spans="1:3">
      <c r="A23" s="4" t="s">
        <v>1886</v>
      </c>
      <c r="B23" s="5" t="n">
        <v>-6397</v>
      </c>
      <c r="C23" s="5" t="n">
        <v>-29117</v>
      </c>
    </row>
    <row r="24" spans="1:3">
      <c r="A24" s="4" t="s">
        <v>1887</v>
      </c>
      <c r="B24" s="6" t="n">
        <v>-6380</v>
      </c>
      <c r="C24" s="6" t="n">
        <v>-2681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27</v>
      </c>
    </row>
    <row r="3" spans="1:2">
      <c r="A3" s="3" t="s">
        <v>199</v>
      </c>
    </row>
    <row r="4" spans="1:2">
      <c r="A4" s="4" t="s">
        <v>47</v>
      </c>
      <c r="B4" s="4" t="s">
        <v>229</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3</v>
      </c>
      <c r="B1" s="2" t="s">
        <v>1</v>
      </c>
    </row>
    <row r="2" spans="1:3">
      <c r="B2" s="2" t="s">
        <v>27</v>
      </c>
      <c r="C2" s="2" t="s">
        <v>28</v>
      </c>
    </row>
    <row r="3" spans="1:3">
      <c r="A3" s="3" t="s">
        <v>1814</v>
      </c>
    </row>
    <row r="4" spans="1:3">
      <c r="A4" s="4" t="s">
        <v>34</v>
      </c>
      <c r="B4" s="6" t="n">
        <v>3885271</v>
      </c>
      <c r="C4" s="6" t="n">
        <v>4063982</v>
      </c>
    </row>
    <row r="5" spans="1:3">
      <c r="A5" s="4" t="s">
        <v>800</v>
      </c>
      <c r="B5" s="5" t="n">
        <v>20122616</v>
      </c>
      <c r="C5" s="5" t="n">
        <v>17900518</v>
      </c>
    </row>
    <row r="6" spans="1:3">
      <c r="A6" s="3" t="s">
        <v>1817</v>
      </c>
    </row>
    <row r="7" spans="1:3">
      <c r="A7" s="4" t="s">
        <v>34</v>
      </c>
      <c r="B7" s="5" t="n">
        <v>3498016</v>
      </c>
      <c r="C7" s="5" t="n">
        <v>3889694</v>
      </c>
    </row>
    <row r="8" spans="1:3">
      <c r="A8" s="4" t="s">
        <v>138</v>
      </c>
      <c r="B8" s="5" t="n">
        <v>6691042</v>
      </c>
      <c r="C8" s="5" t="n">
        <v>7201137</v>
      </c>
    </row>
    <row r="9" spans="1:3">
      <c r="A9" s="4" t="s">
        <v>1825</v>
      </c>
    </row>
    <row r="10" spans="1:3">
      <c r="A10" s="3" t="s">
        <v>1814</v>
      </c>
    </row>
    <row r="11" spans="1:3">
      <c r="A11" s="4" t="s">
        <v>34</v>
      </c>
      <c r="B11" s="5" t="n">
        <v>3886964</v>
      </c>
      <c r="C11" s="5" t="n">
        <v>4063982</v>
      </c>
    </row>
    <row r="12" spans="1:3">
      <c r="A12" s="4" t="s">
        <v>800</v>
      </c>
      <c r="B12" s="5" t="n">
        <v>20231498</v>
      </c>
      <c r="C12" s="5" t="n">
        <v>17900518</v>
      </c>
    </row>
    <row r="13" spans="1:3">
      <c r="A13" s="3" t="s">
        <v>1817</v>
      </c>
    </row>
    <row r="14" spans="1:3">
      <c r="A14" s="4" t="s">
        <v>34</v>
      </c>
      <c r="B14" s="5" t="n">
        <v>3503987</v>
      </c>
      <c r="C14" s="5" t="n">
        <v>3889694</v>
      </c>
    </row>
    <row r="15" spans="1:3">
      <c r="A15" s="4" t="s">
        <v>138</v>
      </c>
      <c r="B15" s="5" t="n">
        <v>7492</v>
      </c>
      <c r="C15" s="5" t="n">
        <v>23251</v>
      </c>
    </row>
    <row r="16" spans="1:3">
      <c r="A16" s="4" t="s">
        <v>1836</v>
      </c>
    </row>
    <row r="17" spans="1:3">
      <c r="A17" s="3" t="s">
        <v>1814</v>
      </c>
    </row>
    <row r="18" spans="1:3">
      <c r="A18" s="4" t="s">
        <v>34</v>
      </c>
      <c r="B18" s="5" t="n">
        <v>2072654</v>
      </c>
      <c r="C18" s="5" t="n">
        <v>2315237</v>
      </c>
    </row>
    <row r="19" spans="1:3">
      <c r="A19" s="3" t="s">
        <v>1817</v>
      </c>
    </row>
    <row r="20" spans="1:3">
      <c r="A20" s="4" t="s">
        <v>34</v>
      </c>
      <c r="B20" s="5" t="n">
        <v>1978433</v>
      </c>
      <c r="C20" s="5" t="n">
        <v>2205604</v>
      </c>
    </row>
    <row r="21" spans="1:3">
      <c r="A21" s="4" t="s">
        <v>1840</v>
      </c>
    </row>
    <row r="22" spans="1:3">
      <c r="A22" s="3" t="s">
        <v>1814</v>
      </c>
    </row>
    <row r="23" spans="1:3">
      <c r="A23" s="4" t="s">
        <v>34</v>
      </c>
      <c r="B23" s="5" t="n">
        <v>1724401</v>
      </c>
      <c r="C23" s="5" t="n">
        <v>1666327</v>
      </c>
    </row>
    <row r="24" spans="1:3">
      <c r="A24" s="3" t="s">
        <v>1817</v>
      </c>
    </row>
    <row r="25" spans="1:3">
      <c r="A25" s="4" t="s">
        <v>34</v>
      </c>
      <c r="B25" s="5" t="n">
        <v>1406792</v>
      </c>
      <c r="C25" s="5" t="n">
        <v>1588044</v>
      </c>
    </row>
    <row r="26" spans="1:3">
      <c r="A26" s="4" t="s">
        <v>1844</v>
      </c>
    </row>
    <row r="27" spans="1:3">
      <c r="A27" s="3" t="s">
        <v>1814</v>
      </c>
    </row>
    <row r="28" spans="1:3">
      <c r="A28" s="4" t="s">
        <v>34</v>
      </c>
      <c r="B28" s="5" t="n">
        <v>71344</v>
      </c>
      <c r="C28" s="5" t="n">
        <v>60395</v>
      </c>
    </row>
    <row r="29" spans="1:3">
      <c r="A29" s="3" t="s">
        <v>1817</v>
      </c>
    </row>
    <row r="30" spans="1:3">
      <c r="A30" s="4" t="s">
        <v>34</v>
      </c>
      <c r="B30" s="5" t="n">
        <v>105349</v>
      </c>
      <c r="C30" s="5" t="n">
        <v>77197</v>
      </c>
    </row>
    <row r="31" spans="1:3">
      <c r="A31" s="4" t="s">
        <v>1851</v>
      </c>
    </row>
    <row r="32" spans="1:3">
      <c r="A32" s="3" t="s">
        <v>1814</v>
      </c>
    </row>
    <row r="33" spans="1:3">
      <c r="A33" s="4" t="s">
        <v>34</v>
      </c>
      <c r="B33" s="5" t="n">
        <v>12049</v>
      </c>
      <c r="C33" s="5" t="n">
        <v>10344</v>
      </c>
    </row>
    <row r="34" spans="1:3">
      <c r="A34" s="3" t="s">
        <v>1817</v>
      </c>
    </row>
    <row r="35" spans="1:3">
      <c r="A35" s="4" t="s">
        <v>34</v>
      </c>
      <c r="B35" s="5" t="n">
        <v>8465</v>
      </c>
      <c r="C35" s="5" t="n">
        <v>8358</v>
      </c>
    </row>
    <row r="36" spans="1:3">
      <c r="A36" s="4" t="s">
        <v>1833</v>
      </c>
    </row>
    <row r="37" spans="1:3">
      <c r="A37" s="3" t="s">
        <v>1814</v>
      </c>
    </row>
    <row r="38" spans="1:3">
      <c r="A38" s="4" t="s">
        <v>800</v>
      </c>
      <c r="B38" s="5" t="n">
        <v>5948792</v>
      </c>
      <c r="C38" s="5" t="n">
        <v>5776748</v>
      </c>
    </row>
    <row r="39" spans="1:3">
      <c r="A39" s="4" t="s">
        <v>1829</v>
      </c>
    </row>
    <row r="40" spans="1:3">
      <c r="A40" s="3" t="s">
        <v>1814</v>
      </c>
    </row>
    <row r="41" spans="1:3">
      <c r="A41" s="4" t="s">
        <v>800</v>
      </c>
      <c r="B41" s="5" t="n">
        <v>3350757</v>
      </c>
      <c r="C41" s="5" t="n">
        <v>2932833</v>
      </c>
    </row>
    <row r="42" spans="1:3">
      <c r="A42" s="4" t="s">
        <v>1828</v>
      </c>
    </row>
    <row r="43" spans="1:3">
      <c r="A43" s="3" t="s">
        <v>1814</v>
      </c>
    </row>
    <row r="44" spans="1:3">
      <c r="A44" s="4" t="s">
        <v>34</v>
      </c>
      <c r="B44" s="5" t="n">
        <v>6561</v>
      </c>
      <c r="C44" s="5" t="n">
        <v>4082</v>
      </c>
    </row>
    <row r="45" spans="1:3">
      <c r="A45" s="4" t="s">
        <v>800</v>
      </c>
      <c r="B45" s="5" t="n">
        <v>844506</v>
      </c>
      <c r="C45" s="5" t="n">
        <v>836778</v>
      </c>
    </row>
    <row r="46" spans="1:3">
      <c r="A46" s="3" t="s">
        <v>1817</v>
      </c>
    </row>
    <row r="47" spans="1:3">
      <c r="A47" s="4" t="s">
        <v>34</v>
      </c>
      <c r="B47" s="5" t="n">
        <v>436</v>
      </c>
      <c r="C47" s="5" t="n">
        <v>21</v>
      </c>
    </row>
    <row r="48" spans="1:3">
      <c r="A48" s="4" t="s">
        <v>138</v>
      </c>
      <c r="B48" s="5" t="n">
        <v>833</v>
      </c>
      <c r="C48" s="5" t="n">
        <v>-303</v>
      </c>
    </row>
    <row r="49" spans="1:3">
      <c r="A49" s="4" t="s">
        <v>1894</v>
      </c>
    </row>
    <row r="50" spans="1:3">
      <c r="A50" s="3" t="s">
        <v>1814</v>
      </c>
    </row>
    <row r="51" spans="1:3">
      <c r="A51" s="4" t="s">
        <v>34</v>
      </c>
      <c r="C51" s="5" t="n">
        <v>2</v>
      </c>
    </row>
    <row r="52" spans="1:3">
      <c r="A52" s="4" t="s">
        <v>1895</v>
      </c>
    </row>
    <row r="53" spans="1:3">
      <c r="A53" s="3" t="s">
        <v>1814</v>
      </c>
    </row>
    <row r="54" spans="1:3">
      <c r="A54" s="4" t="s">
        <v>34</v>
      </c>
      <c r="B54" s="5" t="n">
        <v>14</v>
      </c>
      <c r="C54" s="5" t="n">
        <v>22</v>
      </c>
    </row>
    <row r="55" spans="1:3">
      <c r="A55" s="3" t="s">
        <v>1817</v>
      </c>
    </row>
    <row r="56" spans="1:3">
      <c r="A56" s="4" t="s">
        <v>34</v>
      </c>
      <c r="B56" s="5" t="n">
        <v>14</v>
      </c>
      <c r="C56" s="5" t="n">
        <v>21</v>
      </c>
    </row>
    <row r="57" spans="1:3">
      <c r="A57" s="4" t="s">
        <v>1896</v>
      </c>
    </row>
    <row r="58" spans="1:3">
      <c r="A58" s="3" t="s">
        <v>1814</v>
      </c>
    </row>
    <row r="59" spans="1:3">
      <c r="A59" s="4" t="s">
        <v>34</v>
      </c>
      <c r="B59" s="5" t="n">
        <v>1880</v>
      </c>
      <c r="C59" s="5" t="n">
        <v>1327</v>
      </c>
    </row>
    <row r="60" spans="1:3">
      <c r="A60" s="4" t="s">
        <v>1897</v>
      </c>
    </row>
    <row r="61" spans="1:3">
      <c r="A61" s="3" t="s">
        <v>1814</v>
      </c>
    </row>
    <row r="62" spans="1:3">
      <c r="A62" s="4" t="s">
        <v>34</v>
      </c>
      <c r="B62" s="5" t="n">
        <v>4667</v>
      </c>
      <c r="C62" s="5" t="n">
        <v>2731</v>
      </c>
    </row>
    <row r="63" spans="1:3">
      <c r="A63" s="3" t="s">
        <v>1817</v>
      </c>
    </row>
    <row r="64" spans="1:3">
      <c r="A64" s="4" t="s">
        <v>34</v>
      </c>
      <c r="B64" s="5" t="n">
        <v>422</v>
      </c>
    </row>
    <row r="65" spans="1:3">
      <c r="A65" s="4" t="s">
        <v>1898</v>
      </c>
    </row>
    <row r="66" spans="1:3">
      <c r="A66" s="3" t="s">
        <v>1814</v>
      </c>
    </row>
    <row r="67" spans="1:3">
      <c r="A67" s="4" t="s">
        <v>35</v>
      </c>
      <c r="B67" s="5" t="n">
        <v>18057</v>
      </c>
      <c r="C67" s="5" t="n">
        <v>14286</v>
      </c>
    </row>
    <row r="68" spans="1:3">
      <c r="A68" s="4" t="s">
        <v>800</v>
      </c>
      <c r="B68" s="5" t="n">
        <v>844352</v>
      </c>
      <c r="C68" s="5" t="n">
        <v>836252</v>
      </c>
    </row>
    <row r="69" spans="1:3">
      <c r="A69" s="4" t="s">
        <v>1899</v>
      </c>
    </row>
    <row r="70" spans="1:3">
      <c r="A70" s="3" t="s">
        <v>1814</v>
      </c>
    </row>
    <row r="71" spans="1:3">
      <c r="A71" s="4" t="s">
        <v>35</v>
      </c>
      <c r="B71" s="5" t="n">
        <v>10143</v>
      </c>
      <c r="C71" s="5" t="n">
        <v>12053</v>
      </c>
    </row>
    <row r="72" spans="1:3">
      <c r="A72" s="4" t="s">
        <v>800</v>
      </c>
      <c r="B72" s="6" t="n">
        <v>154</v>
      </c>
      <c r="C72" s="6" t="n">
        <v>526</v>
      </c>
    </row>
    <row r="73" spans="1:3">
      <c r="A73" s="4" t="s">
        <v>1900</v>
      </c>
    </row>
    <row r="74" spans="1:3">
      <c r="A74" s="3" t="s">
        <v>1901</v>
      </c>
    </row>
    <row r="75" spans="1:3">
      <c r="A75" s="4" t="s">
        <v>1902</v>
      </c>
      <c r="B75" s="4" t="s">
        <v>664</v>
      </c>
    </row>
    <row r="76" spans="1:3">
      <c r="A76" s="4" t="s">
        <v>1903</v>
      </c>
    </row>
    <row r="77" spans="1:3">
      <c r="A77" s="3" t="s">
        <v>1901</v>
      </c>
    </row>
    <row r="78" spans="1:3">
      <c r="A78" s="4" t="s">
        <v>1902</v>
      </c>
      <c r="B78" s="4" t="s">
        <v>1904</v>
      </c>
    </row>
    <row r="79" spans="1:3">
      <c r="A79" s="4" t="s">
        <v>1905</v>
      </c>
    </row>
    <row r="80" spans="1:3">
      <c r="A80" s="3" t="s">
        <v>1901</v>
      </c>
    </row>
    <row r="81" spans="1:3">
      <c r="A81" s="4" t="s">
        <v>1906</v>
      </c>
      <c r="C81" s="4" t="s">
        <v>1279</v>
      </c>
    </row>
    <row r="82" spans="1:3">
      <c r="A82" s="4" t="s">
        <v>1907</v>
      </c>
    </row>
    <row r="83" spans="1:3">
      <c r="A83" s="3" t="s">
        <v>1901</v>
      </c>
    </row>
    <row r="84" spans="1:3">
      <c r="A84" s="4" t="s">
        <v>1908</v>
      </c>
      <c r="B84" s="4" t="s">
        <v>1909</v>
      </c>
      <c r="C84" s="4" t="s">
        <v>1305</v>
      </c>
    </row>
    <row r="85" spans="1:3">
      <c r="A85" s="4" t="s">
        <v>1910</v>
      </c>
    </row>
    <row r="86" spans="1:3">
      <c r="A86" s="3" t="s">
        <v>1901</v>
      </c>
    </row>
    <row r="87" spans="1:3">
      <c r="A87" s="4" t="s">
        <v>1908</v>
      </c>
      <c r="B87" s="4" t="s">
        <v>1911</v>
      </c>
      <c r="C87" s="4" t="s">
        <v>1912</v>
      </c>
    </row>
    <row r="88" spans="1:3">
      <c r="A88" s="4" t="s">
        <v>1913</v>
      </c>
    </row>
    <row r="89" spans="1:3">
      <c r="A89" s="3" t="s">
        <v>1901</v>
      </c>
    </row>
    <row r="90" spans="1:3">
      <c r="A90" s="4" t="s">
        <v>1914</v>
      </c>
      <c r="B90" s="4" t="s">
        <v>1915</v>
      </c>
      <c r="C90" s="4" t="s">
        <v>666</v>
      </c>
    </row>
    <row r="91" spans="1:3">
      <c r="A91" s="4" t="s">
        <v>1916</v>
      </c>
      <c r="B91" s="4" t="s">
        <v>1917</v>
      </c>
      <c r="C91" s="4" t="s">
        <v>1918</v>
      </c>
    </row>
    <row r="92" spans="1:3">
      <c r="A92" s="4" t="s">
        <v>1919</v>
      </c>
    </row>
    <row r="93" spans="1:3">
      <c r="A93" s="3" t="s">
        <v>1901</v>
      </c>
    </row>
    <row r="94" spans="1:3">
      <c r="A94" s="4" t="s">
        <v>1914</v>
      </c>
      <c r="B94" s="4" t="s">
        <v>1920</v>
      </c>
      <c r="C94" s="4" t="s">
        <v>909</v>
      </c>
    </row>
    <row r="95" spans="1:3">
      <c r="A95" s="4" t="s">
        <v>1916</v>
      </c>
      <c r="B95" s="4" t="s">
        <v>1921</v>
      </c>
      <c r="C95" s="4" t="s">
        <v>1922</v>
      </c>
    </row>
    <row r="96" spans="1:3">
      <c r="A96" s="4" t="s">
        <v>1923</v>
      </c>
    </row>
    <row r="97" spans="1:3">
      <c r="A97" s="3" t="s">
        <v>1901</v>
      </c>
    </row>
    <row r="98" spans="1:3">
      <c r="A98" s="4" t="s">
        <v>1924</v>
      </c>
      <c r="B98" s="4" t="s">
        <v>1925</v>
      </c>
      <c r="C98" s="4" t="s">
        <v>909</v>
      </c>
    </row>
    <row r="99" spans="1:3">
      <c r="A99" s="4" t="s">
        <v>1926</v>
      </c>
    </row>
    <row r="100" spans="1:3">
      <c r="A100" s="3" t="s">
        <v>1901</v>
      </c>
    </row>
    <row r="101" spans="1:3">
      <c r="A101" s="4" t="s">
        <v>1927</v>
      </c>
      <c r="B101" s="9" t="n">
        <v>8.699999999999999</v>
      </c>
      <c r="C101" s="9" t="n">
        <v>8.1</v>
      </c>
    </row>
    <row r="102" spans="1:3">
      <c r="A102" s="4" t="s">
        <v>1928</v>
      </c>
    </row>
    <row r="103" spans="1:3">
      <c r="A103" s="3" t="s">
        <v>1901</v>
      </c>
    </row>
    <row r="104" spans="1:3">
      <c r="A104" s="4" t="s">
        <v>1929</v>
      </c>
      <c r="B104" s="9" t="n">
        <v>8.300000000000001</v>
      </c>
      <c r="C104" s="9" t="n">
        <v>10.3</v>
      </c>
    </row>
    <row r="105" spans="1:3">
      <c r="A105" s="4" t="s">
        <v>1930</v>
      </c>
      <c r="B105" s="4" t="s">
        <v>1125</v>
      </c>
      <c r="C105" s="4" t="s">
        <v>1125</v>
      </c>
    </row>
    <row r="106" spans="1:3">
      <c r="A106" s="4" t="s">
        <v>1931</v>
      </c>
    </row>
    <row r="107" spans="1:3">
      <c r="A107" s="3" t="s">
        <v>1901</v>
      </c>
    </row>
    <row r="108" spans="1:3">
      <c r="A108" s="4" t="s">
        <v>1929</v>
      </c>
      <c r="B108" s="9" t="n">
        <v>19.5</v>
      </c>
      <c r="C108" s="9" t="n">
        <v>30.2</v>
      </c>
    </row>
    <row r="109" spans="1:3">
      <c r="A109" s="4" t="s">
        <v>1930</v>
      </c>
      <c r="B109" s="4" t="s">
        <v>666</v>
      </c>
      <c r="C109" s="4" t="s">
        <v>666</v>
      </c>
    </row>
    <row r="110" spans="1:3">
      <c r="A110" s="4" t="s">
        <v>1932</v>
      </c>
    </row>
    <row r="111" spans="1:3">
      <c r="A111" s="3" t="s">
        <v>1901</v>
      </c>
    </row>
    <row r="112" spans="1:3">
      <c r="A112" s="4" t="s">
        <v>1914</v>
      </c>
      <c r="B112" s="4" t="s">
        <v>1933</v>
      </c>
      <c r="C112" s="4" t="s">
        <v>1934</v>
      </c>
    </row>
    <row r="113" spans="1:3">
      <c r="A113" s="4" t="s">
        <v>1935</v>
      </c>
    </row>
    <row r="114" spans="1:3">
      <c r="A114" s="3" t="s">
        <v>1901</v>
      </c>
    </row>
    <row r="115" spans="1:3">
      <c r="A115" s="4" t="s">
        <v>1914</v>
      </c>
      <c r="B115" s="4" t="s">
        <v>899</v>
      </c>
      <c r="C115" s="4" t="s">
        <v>1936</v>
      </c>
    </row>
    <row r="116" spans="1:3">
      <c r="A116" s="4" t="s">
        <v>1937</v>
      </c>
    </row>
    <row r="117" spans="1:3">
      <c r="A117" s="3" t="s">
        <v>1901</v>
      </c>
    </row>
    <row r="118" spans="1:3">
      <c r="A118" s="4" t="s">
        <v>1914</v>
      </c>
      <c r="B118" s="4" t="s">
        <v>1938</v>
      </c>
      <c r="C118" s="4" t="s">
        <v>666</v>
      </c>
    </row>
    <row r="119" spans="1:3">
      <c r="A119" s="4" t="s">
        <v>1939</v>
      </c>
    </row>
    <row r="120" spans="1:3">
      <c r="A120" s="3" t="s">
        <v>1901</v>
      </c>
    </row>
    <row r="121" spans="1:3">
      <c r="A121" s="4" t="s">
        <v>1914</v>
      </c>
      <c r="B121" s="4" t="s">
        <v>1940</v>
      </c>
      <c r="C121" s="4" t="s">
        <v>1940</v>
      </c>
    </row>
    <row r="122" spans="1:3">
      <c r="A122" s="4" t="s">
        <v>1941</v>
      </c>
    </row>
    <row r="123" spans="1:3">
      <c r="A123" s="3" t="s">
        <v>1901</v>
      </c>
    </row>
    <row r="124" spans="1:3">
      <c r="A124" s="4" t="s">
        <v>1930</v>
      </c>
      <c r="B124" s="4" t="s">
        <v>666</v>
      </c>
      <c r="C124" s="4" t="s">
        <v>666</v>
      </c>
    </row>
    <row r="125" spans="1:3">
      <c r="A125" s="4" t="s">
        <v>1942</v>
      </c>
    </row>
    <row r="126" spans="1:3">
      <c r="A126" s="3" t="s">
        <v>1901</v>
      </c>
    </row>
    <row r="127" spans="1:3">
      <c r="A127" s="4" t="s">
        <v>1943</v>
      </c>
      <c r="B127" s="9" t="n">
        <v>0.3</v>
      </c>
      <c r="C127" s="9" t="n">
        <v>0.3</v>
      </c>
    </row>
    <row r="128" spans="1:3">
      <c r="A128" s="4" t="s">
        <v>1929</v>
      </c>
      <c r="B128" s="9" t="n">
        <v>11.7</v>
      </c>
      <c r="C128" s="9" t="n">
        <v>8.699999999999999</v>
      </c>
    </row>
    <row r="129" spans="1:3">
      <c r="A129" s="4" t="s">
        <v>1927</v>
      </c>
      <c r="B129" s="9" t="n">
        <v>5.4</v>
      </c>
      <c r="C129" s="5" t="n">
        <v>5</v>
      </c>
    </row>
    <row r="130" spans="1:3">
      <c r="A130" s="4" t="s">
        <v>1944</v>
      </c>
    </row>
    <row r="131" spans="1:3">
      <c r="A131" s="3" t="s">
        <v>1901</v>
      </c>
    </row>
    <row r="132" spans="1:3">
      <c r="A132" s="4" t="s">
        <v>1943</v>
      </c>
      <c r="B132" s="9" t="n">
        <v>2.4</v>
      </c>
      <c r="C132" s="5" t="n">
        <v>2</v>
      </c>
    </row>
    <row r="133" spans="1:3">
      <c r="A133" s="4" t="s">
        <v>1929</v>
      </c>
      <c r="B133" s="9" t="n">
        <v>31.4</v>
      </c>
      <c r="C133" s="9" t="n">
        <v>42.6</v>
      </c>
    </row>
    <row r="134" spans="1:3">
      <c r="A134" s="4" t="s">
        <v>1927</v>
      </c>
      <c r="B134" s="9" t="n">
        <v>16.8</v>
      </c>
      <c r="C134" s="9" t="n">
        <v>14.8</v>
      </c>
    </row>
    <row r="135" spans="1:3">
      <c r="A135" s="4" t="s">
        <v>1945</v>
      </c>
    </row>
    <row r="136" spans="1:3">
      <c r="A136" s="3" t="s">
        <v>1901</v>
      </c>
    </row>
    <row r="137" spans="1:3">
      <c r="A137" s="4" t="s">
        <v>1946</v>
      </c>
      <c r="B137" s="4" t="s">
        <v>1293</v>
      </c>
      <c r="C137" s="4" t="s">
        <v>1305</v>
      </c>
    </row>
    <row r="138" spans="1:3">
      <c r="A138" s="4" t="s">
        <v>1947</v>
      </c>
    </row>
    <row r="139" spans="1:3">
      <c r="A139" s="3" t="s">
        <v>1901</v>
      </c>
    </row>
    <row r="140" spans="1:3">
      <c r="A140" s="4" t="s">
        <v>1908</v>
      </c>
      <c r="B140" s="4" t="s">
        <v>1909</v>
      </c>
      <c r="C140" s="4" t="s">
        <v>1305</v>
      </c>
    </row>
    <row r="141" spans="1:3">
      <c r="A141" s="4" t="s">
        <v>1948</v>
      </c>
    </row>
    <row r="142" spans="1:3">
      <c r="A142" s="3" t="s">
        <v>1901</v>
      </c>
    </row>
    <row r="143" spans="1:3">
      <c r="A143" s="4" t="s">
        <v>1908</v>
      </c>
      <c r="B143" s="4" t="s">
        <v>1911</v>
      </c>
      <c r="C143" s="4" t="s">
        <v>1912</v>
      </c>
    </row>
    <row r="144" spans="1:3">
      <c r="A144" s="4" t="s">
        <v>1949</v>
      </c>
    </row>
    <row r="145" spans="1:3">
      <c r="A145" s="3" t="s">
        <v>1901</v>
      </c>
    </row>
    <row r="146" spans="1:3">
      <c r="A146" s="4" t="s">
        <v>1902</v>
      </c>
      <c r="B146" s="4" t="s">
        <v>666</v>
      </c>
    </row>
    <row r="147" spans="1:3">
      <c r="A147" s="4" t="s">
        <v>1950</v>
      </c>
    </row>
    <row r="148" spans="1:3">
      <c r="A148" s="3" t="s">
        <v>1901</v>
      </c>
    </row>
    <row r="149" spans="1:3">
      <c r="A149" s="4" t="s">
        <v>1902</v>
      </c>
      <c r="B149" s="4" t="s">
        <v>1951</v>
      </c>
    </row>
    <row r="150" spans="1:3">
      <c r="A150" s="4" t="s">
        <v>1952</v>
      </c>
    </row>
    <row r="151" spans="1:3">
      <c r="A151" s="3" t="s">
        <v>1901</v>
      </c>
    </row>
    <row r="152" spans="1:3">
      <c r="A152" s="4" t="s">
        <v>1914</v>
      </c>
      <c r="B152" s="4" t="s">
        <v>1953</v>
      </c>
      <c r="C152" s="4" t="s">
        <v>1954</v>
      </c>
    </row>
    <row r="153" spans="1:3">
      <c r="A153" s="4" t="s">
        <v>1916</v>
      </c>
      <c r="B153" s="4" t="s">
        <v>1917</v>
      </c>
      <c r="C153" s="4" t="s">
        <v>1918</v>
      </c>
    </row>
    <row r="154" spans="1:3">
      <c r="A154" s="4" t="s">
        <v>1955</v>
      </c>
      <c r="B154" s="4" t="s">
        <v>1956</v>
      </c>
      <c r="C154" s="4" t="s">
        <v>1911</v>
      </c>
    </row>
    <row r="155" spans="1:3">
      <c r="A155" s="4" t="s">
        <v>1957</v>
      </c>
    </row>
    <row r="156" spans="1:3">
      <c r="A156" s="3" t="s">
        <v>1901</v>
      </c>
    </row>
    <row r="157" spans="1:3">
      <c r="A157" s="4" t="s">
        <v>1914</v>
      </c>
      <c r="B157" s="4" t="s">
        <v>1958</v>
      </c>
      <c r="C157" s="4" t="s">
        <v>1959</v>
      </c>
    </row>
    <row r="158" spans="1:3">
      <c r="A158" s="4" t="s">
        <v>1916</v>
      </c>
      <c r="B158" s="4" t="s">
        <v>1921</v>
      </c>
      <c r="C158" s="4" t="s">
        <v>1922</v>
      </c>
    </row>
    <row r="159" spans="1:3">
      <c r="A159" s="4" t="s">
        <v>1955</v>
      </c>
      <c r="B159" s="4" t="s">
        <v>1960</v>
      </c>
      <c r="C159" s="4" t="s">
        <v>1960</v>
      </c>
    </row>
    <row r="160" spans="1:3">
      <c r="A160" s="4" t="s">
        <v>1961</v>
      </c>
    </row>
    <row r="161" spans="1:3">
      <c r="A161" s="3" t="s">
        <v>1901</v>
      </c>
    </row>
    <row r="162" spans="1:3">
      <c r="A162" s="4" t="s">
        <v>1902</v>
      </c>
      <c r="B162" s="4" t="s">
        <v>664</v>
      </c>
    </row>
    <row r="163" spans="1:3">
      <c r="A163" s="4" t="s">
        <v>1962</v>
      </c>
    </row>
    <row r="164" spans="1:3">
      <c r="A164" s="3" t="s">
        <v>1901</v>
      </c>
    </row>
    <row r="165" spans="1:3">
      <c r="A165" s="4" t="s">
        <v>1902</v>
      </c>
      <c r="B165" s="4" t="s">
        <v>1904</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3</v>
      </c>
      <c r="B1" s="2" t="s">
        <v>1</v>
      </c>
    </row>
    <row r="2" spans="1:3">
      <c r="B2" s="2" t="s">
        <v>27</v>
      </c>
      <c r="C2" s="2" t="s">
        <v>28</v>
      </c>
    </row>
    <row r="3" spans="1:3">
      <c r="A3" s="3" t="s">
        <v>1814</v>
      </c>
    </row>
    <row r="4" spans="1:3">
      <c r="A4" s="4" t="s">
        <v>34</v>
      </c>
      <c r="B4" s="6" t="n">
        <v>3885271</v>
      </c>
      <c r="C4" s="6" t="n">
        <v>4063982</v>
      </c>
    </row>
    <row r="5" spans="1:3">
      <c r="A5" s="4" t="s">
        <v>35</v>
      </c>
      <c r="B5" s="5" t="n">
        <v>1547672</v>
      </c>
      <c r="C5" s="5" t="n">
        <v>1599093</v>
      </c>
    </row>
    <row r="6" spans="1:3">
      <c r="A6" s="4" t="s">
        <v>800</v>
      </c>
      <c r="B6" s="5" t="n">
        <v>20122616</v>
      </c>
      <c r="C6" s="5" t="n">
        <v>17900518</v>
      </c>
    </row>
    <row r="7" spans="1:3">
      <c r="A7" s="3" t="s">
        <v>1817</v>
      </c>
    </row>
    <row r="8" spans="1:3">
      <c r="A8" s="4" t="s">
        <v>34</v>
      </c>
      <c r="B8" s="5" t="n">
        <v>3498016</v>
      </c>
      <c r="C8" s="5" t="n">
        <v>3889694</v>
      </c>
    </row>
    <row r="9" spans="1:3">
      <c r="A9" s="4" t="s">
        <v>138</v>
      </c>
      <c r="B9" s="5" t="n">
        <v>6691042</v>
      </c>
      <c r="C9" s="5" t="n">
        <v>7201137</v>
      </c>
    </row>
    <row r="10" spans="1:3">
      <c r="A10" s="4" t="s">
        <v>1825</v>
      </c>
    </row>
    <row r="11" spans="1:3">
      <c r="A11" s="3" t="s">
        <v>1814</v>
      </c>
    </row>
    <row r="12" spans="1:3">
      <c r="A12" s="4" t="s">
        <v>34</v>
      </c>
      <c r="B12" s="5" t="n">
        <v>3886964</v>
      </c>
      <c r="C12" s="5" t="n">
        <v>4063982</v>
      </c>
    </row>
    <row r="13" spans="1:3">
      <c r="A13" s="4" t="s">
        <v>35</v>
      </c>
      <c r="B13" s="5" t="n">
        <v>1547672</v>
      </c>
      <c r="C13" s="5" t="n">
        <v>1599093</v>
      </c>
    </row>
    <row r="14" spans="1:3">
      <c r="A14" s="4" t="s">
        <v>800</v>
      </c>
      <c r="B14" s="5" t="n">
        <v>20231498</v>
      </c>
      <c r="C14" s="5" t="n">
        <v>17900518</v>
      </c>
    </row>
    <row r="15" spans="1:3">
      <c r="A15" s="3" t="s">
        <v>1817</v>
      </c>
    </row>
    <row r="16" spans="1:3">
      <c r="A16" s="4" t="s">
        <v>34</v>
      </c>
      <c r="B16" s="5" t="n">
        <v>3503987</v>
      </c>
      <c r="C16" s="5" t="n">
        <v>3889694</v>
      </c>
    </row>
    <row r="17" spans="1:3">
      <c r="A17" s="4" t="s">
        <v>138</v>
      </c>
      <c r="B17" s="5" t="n">
        <v>7492</v>
      </c>
      <c r="C17" s="5" t="n">
        <v>23251</v>
      </c>
    </row>
    <row r="18" spans="1:3">
      <c r="A18" s="4" t="s">
        <v>1840</v>
      </c>
    </row>
    <row r="19" spans="1:3">
      <c r="A19" s="3" t="s">
        <v>1814</v>
      </c>
    </row>
    <row r="20" spans="1:3">
      <c r="A20" s="4" t="s">
        <v>34</v>
      </c>
      <c r="B20" s="5" t="n">
        <v>1724401</v>
      </c>
      <c r="C20" s="5" t="n">
        <v>1666327</v>
      </c>
    </row>
    <row r="21" spans="1:3">
      <c r="A21" s="3" t="s">
        <v>1817</v>
      </c>
    </row>
    <row r="22" spans="1:3">
      <c r="A22" s="4" t="s">
        <v>34</v>
      </c>
      <c r="B22" s="5" t="n">
        <v>1406792</v>
      </c>
      <c r="C22" s="5" t="n">
        <v>1588044</v>
      </c>
    </row>
    <row r="23" spans="1:3">
      <c r="A23" s="4" t="s">
        <v>1844</v>
      </c>
    </row>
    <row r="24" spans="1:3">
      <c r="A24" s="3" t="s">
        <v>1814</v>
      </c>
    </row>
    <row r="25" spans="1:3">
      <c r="A25" s="4" t="s">
        <v>34</v>
      </c>
      <c r="B25" s="5" t="n">
        <v>71344</v>
      </c>
      <c r="C25" s="5" t="n">
        <v>60395</v>
      </c>
    </row>
    <row r="26" spans="1:3">
      <c r="A26" s="3" t="s">
        <v>1817</v>
      </c>
    </row>
    <row r="27" spans="1:3">
      <c r="A27" s="4" t="s">
        <v>34</v>
      </c>
      <c r="B27" s="5" t="n">
        <v>105349</v>
      </c>
      <c r="C27" s="5" t="n">
        <v>77197</v>
      </c>
    </row>
    <row r="28" spans="1:3">
      <c r="A28" s="4" t="s">
        <v>1851</v>
      </c>
    </row>
    <row r="29" spans="1:3">
      <c r="A29" s="3" t="s">
        <v>1814</v>
      </c>
    </row>
    <row r="30" spans="1:3">
      <c r="A30" s="4" t="s">
        <v>34</v>
      </c>
      <c r="B30" s="5" t="n">
        <v>12049</v>
      </c>
      <c r="C30" s="5" t="n">
        <v>10344</v>
      </c>
    </row>
    <row r="31" spans="1:3">
      <c r="A31" s="3" t="s">
        <v>1817</v>
      </c>
    </row>
    <row r="32" spans="1:3">
      <c r="A32" s="4" t="s">
        <v>34</v>
      </c>
      <c r="B32" s="5" t="n">
        <v>8465</v>
      </c>
      <c r="C32" s="5" t="n">
        <v>8358</v>
      </c>
    </row>
    <row r="33" spans="1:3">
      <c r="A33" s="4" t="s">
        <v>1836</v>
      </c>
    </row>
    <row r="34" spans="1:3">
      <c r="A34" s="3" t="s">
        <v>1814</v>
      </c>
    </row>
    <row r="35" spans="1:3">
      <c r="A35" s="4" t="s">
        <v>34</v>
      </c>
      <c r="B35" s="5" t="n">
        <v>2072654</v>
      </c>
      <c r="C35" s="5" t="n">
        <v>2315237</v>
      </c>
    </row>
    <row r="36" spans="1:3">
      <c r="A36" s="3" t="s">
        <v>1817</v>
      </c>
    </row>
    <row r="37" spans="1:3">
      <c r="A37" s="4" t="s">
        <v>34</v>
      </c>
      <c r="B37" s="5" t="n">
        <v>1978433</v>
      </c>
      <c r="C37" s="5" t="n">
        <v>2205604</v>
      </c>
    </row>
    <row r="38" spans="1:3">
      <c r="A38" s="4" t="s">
        <v>1829</v>
      </c>
    </row>
    <row r="39" spans="1:3">
      <c r="A39" s="3" t="s">
        <v>1814</v>
      </c>
    </row>
    <row r="40" spans="1:3">
      <c r="A40" s="4" t="s">
        <v>35</v>
      </c>
      <c r="B40" s="5" t="n">
        <v>1528921</v>
      </c>
      <c r="C40" s="5" t="n">
        <v>1582957</v>
      </c>
    </row>
    <row r="41" spans="1:3">
      <c r="A41" s="4" t="s">
        <v>800</v>
      </c>
      <c r="B41" s="5" t="n">
        <v>3350757</v>
      </c>
      <c r="C41" s="5" t="n">
        <v>2932833</v>
      </c>
    </row>
    <row r="42" spans="1:3">
      <c r="A42" s="4" t="s">
        <v>1833</v>
      </c>
    </row>
    <row r="43" spans="1:3">
      <c r="A43" s="3" t="s">
        <v>1814</v>
      </c>
    </row>
    <row r="44" spans="1:3">
      <c r="A44" s="4" t="s">
        <v>35</v>
      </c>
      <c r="B44" s="5" t="n">
        <v>18751</v>
      </c>
      <c r="C44" s="5" t="n">
        <v>16136</v>
      </c>
    </row>
    <row r="45" spans="1:3">
      <c r="A45" s="4" t="s">
        <v>800</v>
      </c>
      <c r="B45" s="5" t="n">
        <v>5948792</v>
      </c>
      <c r="C45" s="5" t="n">
        <v>5776748</v>
      </c>
    </row>
    <row r="46" spans="1:3">
      <c r="A46" s="4" t="s">
        <v>1828</v>
      </c>
    </row>
    <row r="47" spans="1:3">
      <c r="A47" s="3" t="s">
        <v>1814</v>
      </c>
    </row>
    <row r="48" spans="1:3">
      <c r="A48" s="4" t="s">
        <v>34</v>
      </c>
      <c r="B48" s="5" t="n">
        <v>6561</v>
      </c>
      <c r="C48" s="5" t="n">
        <v>4082</v>
      </c>
    </row>
    <row r="49" spans="1:3">
      <c r="A49" s="4" t="s">
        <v>35</v>
      </c>
      <c r="B49" s="5" t="n">
        <v>28200</v>
      </c>
      <c r="C49" s="5" t="n">
        <v>26339</v>
      </c>
    </row>
    <row r="50" spans="1:3">
      <c r="A50" s="4" t="s">
        <v>800</v>
      </c>
      <c r="B50" s="5" t="n">
        <v>844506</v>
      </c>
      <c r="C50" s="5" t="n">
        <v>836778</v>
      </c>
    </row>
    <row r="51" spans="1:3">
      <c r="A51" s="3" t="s">
        <v>1817</v>
      </c>
    </row>
    <row r="52" spans="1:3">
      <c r="A52" s="4" t="s">
        <v>34</v>
      </c>
      <c r="B52" s="5" t="n">
        <v>436</v>
      </c>
      <c r="C52" s="5" t="n">
        <v>21</v>
      </c>
    </row>
    <row r="53" spans="1:3">
      <c r="A53" s="4" t="s">
        <v>138</v>
      </c>
      <c r="B53" s="5" t="n">
        <v>833</v>
      </c>
      <c r="C53" s="5" t="n">
        <v>-303</v>
      </c>
    </row>
    <row r="54" spans="1:3">
      <c r="A54" s="4" t="s">
        <v>1895</v>
      </c>
    </row>
    <row r="55" spans="1:3">
      <c r="A55" s="3" t="s">
        <v>1814</v>
      </c>
    </row>
    <row r="56" spans="1:3">
      <c r="A56" s="4" t="s">
        <v>34</v>
      </c>
      <c r="B56" s="5" t="n">
        <v>14</v>
      </c>
      <c r="C56" s="5" t="n">
        <v>22</v>
      </c>
    </row>
    <row r="57" spans="1:3">
      <c r="A57" s="3" t="s">
        <v>1817</v>
      </c>
    </row>
    <row r="58" spans="1:3">
      <c r="A58" s="4" t="s">
        <v>34</v>
      </c>
      <c r="B58" s="5" t="n">
        <v>14</v>
      </c>
      <c r="C58" s="5" t="n">
        <v>21</v>
      </c>
    </row>
    <row r="59" spans="1:3">
      <c r="A59" s="4" t="s">
        <v>1896</v>
      </c>
    </row>
    <row r="60" spans="1:3">
      <c r="A60" s="3" t="s">
        <v>1814</v>
      </c>
    </row>
    <row r="61" spans="1:3">
      <c r="A61" s="4" t="s">
        <v>34</v>
      </c>
      <c r="B61" s="5" t="n">
        <v>1880</v>
      </c>
      <c r="C61" s="5" t="n">
        <v>1327</v>
      </c>
    </row>
    <row r="62" spans="1:3">
      <c r="A62" s="4" t="s">
        <v>1897</v>
      </c>
    </row>
    <row r="63" spans="1:3">
      <c r="A63" s="3" t="s">
        <v>1814</v>
      </c>
    </row>
    <row r="64" spans="1:3">
      <c r="A64" s="4" t="s">
        <v>34</v>
      </c>
      <c r="B64" s="5" t="n">
        <v>4667</v>
      </c>
      <c r="C64" s="5" t="n">
        <v>2731</v>
      </c>
    </row>
    <row r="65" spans="1:3">
      <c r="A65" s="3" t="s">
        <v>1817</v>
      </c>
    </row>
    <row r="66" spans="1:3">
      <c r="A66" s="4" t="s">
        <v>34</v>
      </c>
      <c r="B66" s="5" t="n">
        <v>422</v>
      </c>
    </row>
    <row r="67" spans="1:3">
      <c r="A67" s="4" t="s">
        <v>1964</v>
      </c>
      <c r="B67" s="5" t="n">
        <v>422</v>
      </c>
    </row>
    <row r="68" spans="1:3">
      <c r="A68" s="4" t="s">
        <v>1894</v>
      </c>
    </row>
    <row r="69" spans="1:3">
      <c r="A69" s="3" t="s">
        <v>1814</v>
      </c>
    </row>
    <row r="70" spans="1:3">
      <c r="A70" s="4" t="s">
        <v>34</v>
      </c>
      <c r="C70" s="5" t="n">
        <v>2</v>
      </c>
    </row>
    <row r="71" spans="1:3">
      <c r="A71" s="4" t="s">
        <v>1899</v>
      </c>
    </row>
    <row r="72" spans="1:3">
      <c r="A72" s="3" t="s">
        <v>1814</v>
      </c>
    </row>
    <row r="73" spans="1:3">
      <c r="A73" s="4" t="s">
        <v>35</v>
      </c>
      <c r="B73" s="5" t="n">
        <v>10143</v>
      </c>
      <c r="C73" s="5" t="n">
        <v>12053</v>
      </c>
    </row>
    <row r="74" spans="1:3">
      <c r="A74" s="4" t="s">
        <v>800</v>
      </c>
      <c r="B74" s="5" t="n">
        <v>154</v>
      </c>
      <c r="C74" s="5" t="n">
        <v>526</v>
      </c>
    </row>
    <row r="75" spans="1:3">
      <c r="A75" s="4" t="s">
        <v>1898</v>
      </c>
    </row>
    <row r="76" spans="1:3">
      <c r="A76" s="3" t="s">
        <v>1814</v>
      </c>
    </row>
    <row r="77" spans="1:3">
      <c r="A77" s="4" t="s">
        <v>35</v>
      </c>
      <c r="B77" s="5" t="n">
        <v>18057</v>
      </c>
      <c r="C77" s="5" t="n">
        <v>14286</v>
      </c>
    </row>
    <row r="78" spans="1:3">
      <c r="A78" s="4" t="s">
        <v>800</v>
      </c>
      <c r="B78" s="5" t="n">
        <v>844352</v>
      </c>
      <c r="C78" s="5" t="n">
        <v>836252</v>
      </c>
    </row>
    <row r="79" spans="1:3">
      <c r="A79" s="4" t="s">
        <v>1965</v>
      </c>
    </row>
    <row r="80" spans="1:3">
      <c r="A80" s="3" t="s">
        <v>1817</v>
      </c>
    </row>
    <row r="81" spans="1:3">
      <c r="A81" s="4" t="s">
        <v>1966</v>
      </c>
      <c r="B81" s="5" t="n">
        <v>2</v>
      </c>
      <c r="C81" s="5" t="n">
        <v>2</v>
      </c>
    </row>
    <row r="82" spans="1:3">
      <c r="A82" s="4" t="s">
        <v>1967</v>
      </c>
      <c r="B82" s="5" t="n">
        <v>80</v>
      </c>
      <c r="C82" s="5" t="n">
        <v>92</v>
      </c>
    </row>
    <row r="83" spans="1:3">
      <c r="A83" s="4" t="s">
        <v>1968</v>
      </c>
    </row>
    <row r="84" spans="1:3">
      <c r="A84" s="3" t="s">
        <v>1817</v>
      </c>
    </row>
    <row r="85" spans="1:3">
      <c r="A85" s="4" t="s">
        <v>1966</v>
      </c>
      <c r="B85" s="5" t="n">
        <v>35</v>
      </c>
    </row>
    <row r="86" spans="1:3">
      <c r="A86" s="4" t="s">
        <v>1967</v>
      </c>
      <c r="B86" s="5" t="n">
        <v>35</v>
      </c>
    </row>
    <row r="87" spans="1:3">
      <c r="A87" s="4" t="s">
        <v>1969</v>
      </c>
    </row>
    <row r="88" spans="1:3">
      <c r="A88" s="3" t="s">
        <v>1817</v>
      </c>
    </row>
    <row r="89" spans="1:3">
      <c r="A89" s="4" t="s">
        <v>1966</v>
      </c>
      <c r="B89" s="5" t="n">
        <v>1375</v>
      </c>
      <c r="C89" s="5" t="n">
        <v>1121</v>
      </c>
    </row>
    <row r="90" spans="1:3">
      <c r="A90" s="4" t="s">
        <v>1967</v>
      </c>
      <c r="B90" s="5" t="n">
        <v>3090</v>
      </c>
      <c r="C90" s="5" t="n">
        <v>1716</v>
      </c>
    </row>
    <row r="91" spans="1:3">
      <c r="A91" s="4" t="s">
        <v>1970</v>
      </c>
    </row>
    <row r="92" spans="1:3">
      <c r="A92" s="3" t="s">
        <v>1817</v>
      </c>
    </row>
    <row r="93" spans="1:3">
      <c r="A93" s="4" t="s">
        <v>1971</v>
      </c>
      <c r="B93" s="5" t="n">
        <v>80</v>
      </c>
      <c r="C93" s="5" t="n">
        <v>93</v>
      </c>
    </row>
    <row r="94" spans="1:3">
      <c r="A94" s="4" t="s">
        <v>1972</v>
      </c>
      <c r="B94" s="5" t="n">
        <v>1</v>
      </c>
      <c r="C94" s="5" t="n">
        <v>1</v>
      </c>
    </row>
    <row r="95" spans="1:3">
      <c r="A95" s="4" t="s">
        <v>1973</v>
      </c>
    </row>
    <row r="96" spans="1:3">
      <c r="A96" s="3" t="s">
        <v>1817</v>
      </c>
    </row>
    <row r="97" spans="1:3">
      <c r="A97" s="4" t="s">
        <v>1971</v>
      </c>
      <c r="B97" s="5" t="n">
        <v>271</v>
      </c>
      <c r="C97" s="5" t="n">
        <v>199</v>
      </c>
    </row>
    <row r="98" spans="1:3">
      <c r="A98" s="4" t="s">
        <v>1972</v>
      </c>
      <c r="B98" s="5" t="n">
        <v>310</v>
      </c>
      <c r="C98" s="5" t="n">
        <v>254</v>
      </c>
    </row>
    <row r="99" spans="1:3">
      <c r="A99" s="4" t="s">
        <v>1974</v>
      </c>
    </row>
    <row r="100" spans="1:3">
      <c r="A100" s="3" t="s">
        <v>1817</v>
      </c>
    </row>
    <row r="101" spans="1:3">
      <c r="A101" s="4" t="s">
        <v>1971</v>
      </c>
      <c r="B101" s="5" t="n">
        <v>4515</v>
      </c>
      <c r="C101" s="5" t="n">
        <v>6706</v>
      </c>
    </row>
    <row r="102" spans="1:3">
      <c r="A102" s="4" t="s">
        <v>1972</v>
      </c>
      <c r="B102" s="5" t="n">
        <v>11765</v>
      </c>
      <c r="C102" s="5" t="n">
        <v>15730</v>
      </c>
    </row>
    <row r="103" spans="1:3">
      <c r="A103" s="4" t="s">
        <v>1975</v>
      </c>
    </row>
    <row r="104" spans="1:3">
      <c r="A104" s="3" t="s">
        <v>1817</v>
      </c>
    </row>
    <row r="105" spans="1:3">
      <c r="A105" s="4" t="s">
        <v>1971</v>
      </c>
      <c r="C105" s="5" t="n">
        <v>7</v>
      </c>
    </row>
    <row r="106" spans="1:3">
      <c r="A106" s="4" t="s">
        <v>1972</v>
      </c>
      <c r="C106" s="5" t="n">
        <v>2</v>
      </c>
    </row>
    <row r="107" spans="1:3">
      <c r="A107" s="4" t="s">
        <v>1976</v>
      </c>
    </row>
    <row r="108" spans="1:3">
      <c r="A108" s="3" t="s">
        <v>1817</v>
      </c>
    </row>
    <row r="109" spans="1:3">
      <c r="A109" s="4" t="s">
        <v>1971</v>
      </c>
      <c r="B109" s="5" t="n">
        <v>278</v>
      </c>
      <c r="C109" s="5" t="n">
        <v>244</v>
      </c>
    </row>
    <row r="110" spans="1:3">
      <c r="A110" s="4" t="s">
        <v>1972</v>
      </c>
      <c r="C110" s="5" t="n">
        <v>26</v>
      </c>
    </row>
    <row r="111" spans="1:3">
      <c r="A111" s="4" t="s">
        <v>1977</v>
      </c>
    </row>
    <row r="112" spans="1:3">
      <c r="A112" s="3" t="s">
        <v>1817</v>
      </c>
    </row>
    <row r="113" spans="1:3">
      <c r="A113" s="4" t="s">
        <v>1971</v>
      </c>
      <c r="B113" s="5" t="n">
        <v>361</v>
      </c>
      <c r="C113" s="5" t="n">
        <v>99</v>
      </c>
    </row>
    <row r="114" spans="1:3">
      <c r="A114" s="4" t="s">
        <v>1972</v>
      </c>
      <c r="B114" s="5" t="n">
        <v>336</v>
      </c>
      <c r="C114" s="5" t="n">
        <v>99</v>
      </c>
    </row>
    <row r="115" spans="1:3">
      <c r="A115" s="4" t="s">
        <v>1978</v>
      </c>
    </row>
    <row r="116" spans="1:3">
      <c r="A116" s="3" t="s">
        <v>1817</v>
      </c>
    </row>
    <row r="117" spans="1:3">
      <c r="A117" s="4" t="s">
        <v>1971</v>
      </c>
      <c r="B117" s="5" t="n">
        <v>4</v>
      </c>
      <c r="C117" s="5" t="n">
        <v>13</v>
      </c>
    </row>
    <row r="118" spans="1:3">
      <c r="A118" s="4" t="s">
        <v>1972</v>
      </c>
      <c r="B118" s="5" t="n">
        <v>2</v>
      </c>
      <c r="C118" s="5" t="n">
        <v>13</v>
      </c>
    </row>
    <row r="119" spans="1:3">
      <c r="A119" s="4" t="s">
        <v>1979</v>
      </c>
    </row>
    <row r="120" spans="1:3">
      <c r="A120" s="3" t="s">
        <v>1817</v>
      </c>
    </row>
    <row r="121" spans="1:3">
      <c r="A121" s="4" t="s">
        <v>1971</v>
      </c>
      <c r="B121" s="5" t="n">
        <v>26835</v>
      </c>
      <c r="C121" s="5" t="n">
        <v>24785</v>
      </c>
    </row>
    <row r="122" spans="1:3">
      <c r="A122" s="4" t="s">
        <v>1972</v>
      </c>
      <c r="B122" s="6" t="n">
        <v>25290</v>
      </c>
      <c r="C122" s="6" t="n">
        <v>24137</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0</v>
      </c>
      <c r="B1" s="2" t="s">
        <v>27</v>
      </c>
      <c r="C1" s="2" t="s">
        <v>28</v>
      </c>
      <c r="D1" s="2" t="s">
        <v>71</v>
      </c>
    </row>
    <row r="2" spans="1:4">
      <c r="A2" s="3" t="s">
        <v>1814</v>
      </c>
    </row>
    <row r="3" spans="1:4">
      <c r="A3" s="4" t="s">
        <v>30</v>
      </c>
      <c r="B3" s="6" t="n">
        <v>54696069</v>
      </c>
      <c r="C3" s="6" t="n">
        <v>47330155</v>
      </c>
      <c r="D3" s="6" t="n">
        <v>43144654</v>
      </c>
    </row>
    <row r="4" spans="1:4">
      <c r="A4" s="3" t="s">
        <v>1981</v>
      </c>
    </row>
    <row r="5" spans="1:4">
      <c r="A5" s="4" t="s">
        <v>32</v>
      </c>
      <c r="B5" s="5" t="n">
        <v>8491703</v>
      </c>
      <c r="C5" s="5" t="n">
        <v>8924385</v>
      </c>
    </row>
    <row r="6" spans="1:4">
      <c r="A6" s="3" t="s">
        <v>1982</v>
      </c>
    </row>
    <row r="7" spans="1:4">
      <c r="A7" s="4" t="s">
        <v>799</v>
      </c>
      <c r="B7" s="5" t="n">
        <v>372459</v>
      </c>
      <c r="C7" s="5" t="n">
        <v>1173419</v>
      </c>
    </row>
    <row r="8" spans="1:4">
      <c r="A8" s="4" t="s">
        <v>37</v>
      </c>
      <c r="B8" s="5" t="n">
        <v>85129070</v>
      </c>
      <c r="C8" s="5" t="n">
        <v>95273845</v>
      </c>
    </row>
    <row r="9" spans="1:4">
      <c r="A9" s="4" t="s">
        <v>1815</v>
      </c>
      <c r="B9" s="5" t="n">
        <v>3598642</v>
      </c>
      <c r="C9" s="5" t="n">
        <v>3424591</v>
      </c>
    </row>
    <row r="10" spans="1:4">
      <c r="A10" s="4" t="s">
        <v>1816</v>
      </c>
      <c r="B10" s="5" t="n">
        <v>3208771</v>
      </c>
    </row>
    <row r="11" spans="1:4">
      <c r="A11" s="3" t="s">
        <v>1983</v>
      </c>
    </row>
    <row r="12" spans="1:4">
      <c r="A12" s="4" t="s">
        <v>49</v>
      </c>
      <c r="B12" s="5" t="n">
        <v>12022593</v>
      </c>
      <c r="C12" s="5" t="n">
        <v>9424506</v>
      </c>
    </row>
    <row r="13" spans="1:4">
      <c r="A13" s="4" t="s">
        <v>51</v>
      </c>
      <c r="B13" s="5" t="n">
        <v>10652481</v>
      </c>
      <c r="C13" s="5" t="n">
        <v>12245943</v>
      </c>
    </row>
    <row r="14" spans="1:4">
      <c r="A14" s="4" t="s">
        <v>52</v>
      </c>
      <c r="B14" s="5" t="n">
        <v>10569117</v>
      </c>
      <c r="C14" s="5" t="n">
        <v>11165623</v>
      </c>
    </row>
    <row r="15" spans="1:4">
      <c r="A15" s="4" t="s">
        <v>1818</v>
      </c>
      <c r="B15" s="5" t="n">
        <v>6691042</v>
      </c>
      <c r="C15" s="5" t="n">
        <v>7201137</v>
      </c>
    </row>
    <row r="16" spans="1:4">
      <c r="A16" s="4" t="s">
        <v>1819</v>
      </c>
      <c r="B16" s="5" t="n">
        <v>3377527</v>
      </c>
    </row>
    <row r="17" spans="1:4">
      <c r="A17" s="4" t="s">
        <v>1984</v>
      </c>
    </row>
    <row r="18" spans="1:4">
      <c r="A18" s="3" t="s">
        <v>1814</v>
      </c>
    </row>
    <row r="19" spans="1:4">
      <c r="A19" s="4" t="s">
        <v>30</v>
      </c>
      <c r="B19" s="5" t="n">
        <v>54696069</v>
      </c>
      <c r="C19" s="5" t="n">
        <v>47330155</v>
      </c>
    </row>
    <row r="20" spans="1:4">
      <c r="A20" s="3" t="s">
        <v>1981</v>
      </c>
    </row>
    <row r="21" spans="1:4">
      <c r="A21" s="4" t="s">
        <v>1985</v>
      </c>
      <c r="B21" s="5" t="n">
        <v>1858802</v>
      </c>
      <c r="C21" s="5" t="n">
        <v>1860620</v>
      </c>
    </row>
    <row r="22" spans="1:4">
      <c r="A22" s="4" t="s">
        <v>1986</v>
      </c>
      <c r="B22" s="5" t="n">
        <v>23078</v>
      </c>
      <c r="C22" s="5" t="n">
        <v>11589</v>
      </c>
    </row>
    <row r="23" spans="1:4">
      <c r="A23" s="4" t="s">
        <v>32</v>
      </c>
      <c r="B23" s="5" t="n">
        <v>8491703</v>
      </c>
      <c r="C23" s="5" t="n">
        <v>8924385</v>
      </c>
    </row>
    <row r="24" spans="1:4">
      <c r="A24" s="3" t="s">
        <v>1982</v>
      </c>
    </row>
    <row r="25" spans="1:4">
      <c r="A25" s="4" t="s">
        <v>799</v>
      </c>
      <c r="B25" s="5" t="n">
        <v>372459</v>
      </c>
      <c r="C25" s="5" t="n">
        <v>1173419</v>
      </c>
    </row>
    <row r="26" spans="1:4">
      <c r="A26" s="4" t="s">
        <v>37</v>
      </c>
      <c r="B26" s="5" t="n">
        <v>85129070</v>
      </c>
      <c r="C26" s="5" t="n">
        <v>95273845</v>
      </c>
    </row>
    <row r="27" spans="1:4">
      <c r="A27" s="4" t="s">
        <v>1815</v>
      </c>
      <c r="B27" s="5" t="n">
        <v>3598642</v>
      </c>
      <c r="C27" s="5" t="n">
        <v>3424591</v>
      </c>
    </row>
    <row r="28" spans="1:4">
      <c r="A28" s="4" t="s">
        <v>1816</v>
      </c>
      <c r="B28" s="5" t="n">
        <v>3098196</v>
      </c>
    </row>
    <row r="29" spans="1:4">
      <c r="A29" s="3" t="s">
        <v>1987</v>
      </c>
    </row>
    <row r="30" spans="1:4">
      <c r="A30" s="4" t="s">
        <v>1988</v>
      </c>
      <c r="B30" s="5" t="n">
        <v>84121443</v>
      </c>
      <c r="C30" s="5" t="n">
        <v>81465816</v>
      </c>
    </row>
    <row r="31" spans="1:4">
      <c r="A31" s="4" t="s">
        <v>1989</v>
      </c>
      <c r="B31" s="5" t="n">
        <v>44340084</v>
      </c>
      <c r="C31" s="5" t="n">
        <v>48829474</v>
      </c>
    </row>
    <row r="32" spans="1:4">
      <c r="A32" s="3" t="s">
        <v>1983</v>
      </c>
    </row>
    <row r="33" spans="1:4">
      <c r="A33" s="4" t="s">
        <v>1990</v>
      </c>
      <c r="B33" s="5" t="n">
        <v>1190929</v>
      </c>
      <c r="C33" s="5" t="n">
        <v>2088020</v>
      </c>
    </row>
    <row r="34" spans="1:4">
      <c r="A34" s="4" t="s">
        <v>1991</v>
      </c>
      <c r="B34" s="4" t="s">
        <v>733</v>
      </c>
      <c r="C34" s="4" t="s">
        <v>733</v>
      </c>
    </row>
    <row r="35" spans="1:4">
      <c r="A35" s="4" t="s">
        <v>49</v>
      </c>
      <c r="B35" s="5" t="n">
        <v>12022593</v>
      </c>
      <c r="C35" s="5" t="n">
        <v>9424506</v>
      </c>
    </row>
    <row r="36" spans="1:4">
      <c r="A36" s="4" t="s">
        <v>51</v>
      </c>
      <c r="B36" s="5" t="n">
        <v>10652481</v>
      </c>
      <c r="C36" s="5" t="n">
        <v>12245943</v>
      </c>
    </row>
    <row r="37" spans="1:4">
      <c r="A37" s="4" t="s">
        <v>52</v>
      </c>
      <c r="B37" s="5" t="n">
        <v>10569117</v>
      </c>
      <c r="C37" s="5" t="n">
        <v>11165623</v>
      </c>
    </row>
    <row r="38" spans="1:4">
      <c r="A38" s="4" t="s">
        <v>1818</v>
      </c>
      <c r="B38" s="5" t="n">
        <v>6691042</v>
      </c>
      <c r="C38" s="5" t="n">
        <v>7201137</v>
      </c>
    </row>
    <row r="39" spans="1:4">
      <c r="A39" s="4" t="s">
        <v>1819</v>
      </c>
      <c r="B39" s="5" t="n">
        <v>3371556</v>
      </c>
    </row>
    <row r="40" spans="1:4">
      <c r="A40" s="4" t="s">
        <v>1992</v>
      </c>
    </row>
    <row r="41" spans="1:4">
      <c r="A41" s="3" t="s">
        <v>1814</v>
      </c>
    </row>
    <row r="42" spans="1:4">
      <c r="A42" s="4" t="s">
        <v>30</v>
      </c>
      <c r="B42" s="5" t="n">
        <v>54708231</v>
      </c>
      <c r="C42" s="5" t="n">
        <v>47330763</v>
      </c>
    </row>
    <row r="43" spans="1:4">
      <c r="A43" s="3" t="s">
        <v>1981</v>
      </c>
    </row>
    <row r="44" spans="1:4">
      <c r="A44" s="4" t="s">
        <v>1985</v>
      </c>
      <c r="B44" s="5" t="n">
        <v>1859176</v>
      </c>
      <c r="C44" s="5" t="n">
        <v>1860539</v>
      </c>
    </row>
    <row r="45" spans="1:4">
      <c r="A45" s="4" t="s">
        <v>1986</v>
      </c>
      <c r="B45" s="5" t="n">
        <v>23051</v>
      </c>
      <c r="C45" s="5" t="n">
        <v>11567</v>
      </c>
    </row>
    <row r="46" spans="1:4">
      <c r="A46" s="4" t="s">
        <v>32</v>
      </c>
      <c r="B46" s="5" t="n">
        <v>8491858</v>
      </c>
      <c r="C46" s="5" t="n">
        <v>8926312</v>
      </c>
    </row>
    <row r="47" spans="1:4">
      <c r="A47" s="3" t="s">
        <v>1982</v>
      </c>
    </row>
    <row r="48" spans="1:4">
      <c r="A48" s="4" t="s">
        <v>799</v>
      </c>
      <c r="B48" s="5" t="n">
        <v>374597</v>
      </c>
      <c r="C48" s="5" t="n">
        <v>1180319</v>
      </c>
    </row>
    <row r="49" spans="1:4">
      <c r="A49" s="4" t="s">
        <v>37</v>
      </c>
      <c r="B49" s="5" t="n">
        <v>87538646</v>
      </c>
      <c r="C49" s="5" t="n">
        <v>98053056</v>
      </c>
    </row>
    <row r="50" spans="1:4">
      <c r="A50" s="4" t="s">
        <v>1815</v>
      </c>
      <c r="B50" s="5" t="n">
        <v>3595216</v>
      </c>
      <c r="C50" s="5" t="n">
        <v>3421172</v>
      </c>
    </row>
    <row r="51" spans="1:4">
      <c r="A51" s="4" t="s">
        <v>1816</v>
      </c>
      <c r="B51" s="5" t="n">
        <v>3224902</v>
      </c>
    </row>
    <row r="52" spans="1:4">
      <c r="A52" s="3" t="s">
        <v>1987</v>
      </c>
    </row>
    <row r="53" spans="1:4">
      <c r="A53" s="4" t="s">
        <v>1988</v>
      </c>
      <c r="B53" s="5" t="n">
        <v>84121124</v>
      </c>
      <c r="C53" s="5" t="n">
        <v>81466078</v>
      </c>
    </row>
    <row r="54" spans="1:4">
      <c r="A54" s="4" t="s">
        <v>1989</v>
      </c>
      <c r="B54" s="5" t="n">
        <v>44339583</v>
      </c>
      <c r="C54" s="5" t="n">
        <v>48831229</v>
      </c>
    </row>
    <row r="55" spans="1:4">
      <c r="A55" s="3" t="s">
        <v>1983</v>
      </c>
    </row>
    <row r="56" spans="1:4">
      <c r="A56" s="4" t="s">
        <v>1990</v>
      </c>
      <c r="B56" s="5" t="n">
        <v>1190936</v>
      </c>
      <c r="C56" s="5" t="n">
        <v>2088067</v>
      </c>
    </row>
    <row r="57" spans="1:4">
      <c r="A57" s="4" t="s">
        <v>1991</v>
      </c>
      <c r="B57" s="4" t="s">
        <v>733</v>
      </c>
      <c r="C57" s="4" t="s">
        <v>733</v>
      </c>
    </row>
    <row r="58" spans="1:4">
      <c r="A58" s="4" t="s">
        <v>49</v>
      </c>
      <c r="B58" s="5" t="n">
        <v>12022593</v>
      </c>
      <c r="C58" s="5" t="n">
        <v>9424506</v>
      </c>
    </row>
    <row r="59" spans="1:4">
      <c r="A59" s="4" t="s">
        <v>51</v>
      </c>
      <c r="B59" s="5" t="n">
        <v>10761610</v>
      </c>
      <c r="C59" s="5" t="n">
        <v>12318246</v>
      </c>
    </row>
    <row r="60" spans="1:4">
      <c r="A60" s="4" t="s">
        <v>52</v>
      </c>
      <c r="B60" s="5" t="n">
        <v>10767745</v>
      </c>
      <c r="C60" s="5" t="n">
        <v>11329967</v>
      </c>
    </row>
    <row r="61" spans="1:4">
      <c r="A61" s="4" t="s">
        <v>1818</v>
      </c>
      <c r="B61" s="5" t="n">
        <v>6691016</v>
      </c>
      <c r="C61" s="5" t="n">
        <v>7200488</v>
      </c>
    </row>
    <row r="62" spans="1:4">
      <c r="A62" s="4" t="s">
        <v>1819</v>
      </c>
      <c r="B62" s="5" t="n">
        <v>3380139</v>
      </c>
    </row>
    <row r="63" spans="1:4">
      <c r="A63" s="4" t="s">
        <v>1993</v>
      </c>
    </row>
    <row r="64" spans="1:4">
      <c r="A64" s="3" t="s">
        <v>1814</v>
      </c>
    </row>
    <row r="65" spans="1:4">
      <c r="A65" s="4" t="s">
        <v>30</v>
      </c>
      <c r="B65" s="5" t="n">
        <v>53401133</v>
      </c>
      <c r="C65" s="5" t="n">
        <v>46244819</v>
      </c>
    </row>
    <row r="66" spans="1:4">
      <c r="A66" s="3" t="s">
        <v>1982</v>
      </c>
    </row>
    <row r="67" spans="1:4">
      <c r="A67" s="4" t="s">
        <v>799</v>
      </c>
      <c r="B67" s="5" t="n">
        <v>374597</v>
      </c>
      <c r="C67" s="5" t="n">
        <v>1180319</v>
      </c>
    </row>
    <row r="68" spans="1:4">
      <c r="A68" s="4" t="s">
        <v>1816</v>
      </c>
      <c r="B68" s="5" t="n">
        <v>3824</v>
      </c>
    </row>
    <row r="69" spans="1:4">
      <c r="A69" s="3" t="s">
        <v>1983</v>
      </c>
    </row>
    <row r="70" spans="1:4">
      <c r="A70" s="4" t="s">
        <v>1991</v>
      </c>
      <c r="B70" s="4" t="s">
        <v>733</v>
      </c>
      <c r="C70" s="4" t="s">
        <v>733</v>
      </c>
    </row>
    <row r="71" spans="1:4">
      <c r="A71" s="4" t="s">
        <v>1994</v>
      </c>
    </row>
    <row r="72" spans="1:4">
      <c r="A72" s="3" t="s">
        <v>1814</v>
      </c>
    </row>
    <row r="73" spans="1:4">
      <c r="A73" s="4" t="s">
        <v>30</v>
      </c>
      <c r="B73" s="5" t="n">
        <v>1307098</v>
      </c>
      <c r="C73" s="5" t="n">
        <v>1085944</v>
      </c>
    </row>
    <row r="74" spans="1:4">
      <c r="A74" s="3" t="s">
        <v>1981</v>
      </c>
    </row>
    <row r="75" spans="1:4">
      <c r="A75" s="4" t="s">
        <v>1985</v>
      </c>
      <c r="B75" s="5" t="n">
        <v>1859176</v>
      </c>
      <c r="C75" s="5" t="n">
        <v>1860539</v>
      </c>
    </row>
    <row r="76" spans="1:4">
      <c r="A76" s="4" t="s">
        <v>1986</v>
      </c>
      <c r="B76" s="5" t="n">
        <v>23051</v>
      </c>
      <c r="C76" s="5" t="n">
        <v>11567</v>
      </c>
    </row>
    <row r="77" spans="1:4">
      <c r="A77" s="4" t="s">
        <v>32</v>
      </c>
      <c r="B77" s="5" t="n">
        <v>8491858</v>
      </c>
      <c r="C77" s="5" t="n">
        <v>8926312</v>
      </c>
    </row>
    <row r="78" spans="1:4">
      <c r="A78" s="3" t="s">
        <v>1982</v>
      </c>
    </row>
    <row r="79" spans="1:4">
      <c r="A79" s="4" t="s">
        <v>37</v>
      </c>
      <c r="B79" s="5" t="n">
        <v>258673</v>
      </c>
      <c r="C79" s="5" t="n">
        <v>348691</v>
      </c>
    </row>
    <row r="80" spans="1:4">
      <c r="A80" s="4" t="s">
        <v>1815</v>
      </c>
      <c r="B80" s="5" t="n">
        <v>3429143</v>
      </c>
      <c r="C80" s="5" t="n">
        <v>3255765</v>
      </c>
    </row>
    <row r="81" spans="1:4">
      <c r="A81" s="4" t="s">
        <v>1816</v>
      </c>
      <c r="B81" s="5" t="n">
        <v>84058</v>
      </c>
    </row>
    <row r="82" spans="1:4">
      <c r="A82" s="3" t="s">
        <v>1987</v>
      </c>
    </row>
    <row r="83" spans="1:4">
      <c r="A83" s="4" t="s">
        <v>1988</v>
      </c>
      <c r="B83" s="5" t="n">
        <v>84121124</v>
      </c>
      <c r="C83" s="5" t="n">
        <v>81466078</v>
      </c>
    </row>
    <row r="84" spans="1:4">
      <c r="A84" s="4" t="s">
        <v>1989</v>
      </c>
      <c r="B84" s="5" t="n">
        <v>44339583</v>
      </c>
      <c r="C84" s="5" t="n">
        <v>48831229</v>
      </c>
    </row>
    <row r="85" spans="1:4">
      <c r="A85" s="3" t="s">
        <v>1983</v>
      </c>
    </row>
    <row r="86" spans="1:4">
      <c r="A86" s="4" t="s">
        <v>1990</v>
      </c>
      <c r="B86" s="5" t="n">
        <v>1190936</v>
      </c>
      <c r="C86" s="5" t="n">
        <v>2088067</v>
      </c>
    </row>
    <row r="87" spans="1:4">
      <c r="A87" s="4" t="s">
        <v>1991</v>
      </c>
      <c r="B87" s="4" t="s">
        <v>733</v>
      </c>
      <c r="C87" s="4" t="s">
        <v>733</v>
      </c>
    </row>
    <row r="88" spans="1:4">
      <c r="A88" s="4" t="s">
        <v>49</v>
      </c>
      <c r="B88" s="5" t="n">
        <v>12022593</v>
      </c>
      <c r="C88" s="5" t="n">
        <v>9424506</v>
      </c>
    </row>
    <row r="89" spans="1:4">
      <c r="A89" s="4" t="s">
        <v>51</v>
      </c>
      <c r="B89" s="5" t="n">
        <v>10739893</v>
      </c>
      <c r="C89" s="5" t="n">
        <v>12306066</v>
      </c>
    </row>
    <row r="90" spans="1:4">
      <c r="A90" s="4" t="s">
        <v>52</v>
      </c>
      <c r="B90" s="5" t="n">
        <v>10587917</v>
      </c>
      <c r="C90" s="5" t="n">
        <v>11257502</v>
      </c>
    </row>
    <row r="91" spans="1:4">
      <c r="A91" s="4" t="s">
        <v>1818</v>
      </c>
      <c r="B91" s="5" t="n">
        <v>6571846</v>
      </c>
      <c r="C91" s="5" t="n">
        <v>7080575</v>
      </c>
    </row>
    <row r="92" spans="1:4">
      <c r="A92" s="4" t="s">
        <v>1819</v>
      </c>
      <c r="B92" s="5" t="n">
        <v>3380139</v>
      </c>
    </row>
    <row r="93" spans="1:4">
      <c r="A93" s="4" t="s">
        <v>1995</v>
      </c>
    </row>
    <row r="94" spans="1:4">
      <c r="A94" s="3" t="s">
        <v>1982</v>
      </c>
    </row>
    <row r="95" spans="1:4">
      <c r="A95" s="4" t="s">
        <v>37</v>
      </c>
      <c r="B95" s="5" t="n">
        <v>87279973</v>
      </c>
      <c r="C95" s="5" t="n">
        <v>97704365</v>
      </c>
    </row>
    <row r="96" spans="1:4">
      <c r="A96" s="4" t="s">
        <v>1815</v>
      </c>
      <c r="B96" s="5" t="n">
        <v>166073</v>
      </c>
      <c r="C96" s="5" t="n">
        <v>165407</v>
      </c>
    </row>
    <row r="97" spans="1:4">
      <c r="A97" s="4" t="s">
        <v>1816</v>
      </c>
      <c r="B97" s="5" t="n">
        <v>3137020</v>
      </c>
    </row>
    <row r="98" spans="1:4">
      <c r="A98" s="3" t="s">
        <v>1983</v>
      </c>
    </row>
    <row r="99" spans="1:4">
      <c r="A99" s="4" t="s">
        <v>1991</v>
      </c>
      <c r="B99" s="4" t="s">
        <v>733</v>
      </c>
      <c r="C99" s="4" t="s">
        <v>733</v>
      </c>
    </row>
    <row r="100" spans="1:4">
      <c r="A100" s="4" t="s">
        <v>51</v>
      </c>
      <c r="B100" s="5" t="n">
        <v>21717</v>
      </c>
      <c r="C100" s="5" t="n">
        <v>12180</v>
      </c>
    </row>
    <row r="101" spans="1:4">
      <c r="A101" s="4" t="s">
        <v>52</v>
      </c>
      <c r="B101" s="5" t="n">
        <v>179828</v>
      </c>
      <c r="C101" s="5" t="n">
        <v>72465</v>
      </c>
    </row>
    <row r="102" spans="1:4">
      <c r="A102" s="4" t="s">
        <v>1818</v>
      </c>
      <c r="B102" s="6" t="n">
        <v>119170</v>
      </c>
      <c r="C102" s="6" t="n">
        <v>119913</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6</v>
      </c>
      <c r="B1" s="2" t="s">
        <v>27</v>
      </c>
      <c r="C1" s="2" t="s">
        <v>28</v>
      </c>
    </row>
    <row r="2" spans="1:3">
      <c r="A2" s="3" t="s">
        <v>1997</v>
      </c>
    </row>
    <row r="3" spans="1:3">
      <c r="A3" s="4" t="s">
        <v>1998</v>
      </c>
      <c r="B3" s="6" t="n">
        <v>14076436</v>
      </c>
      <c r="C3" s="6" t="n">
        <v>14838697</v>
      </c>
    </row>
    <row r="4" spans="1:3">
      <c r="A4" s="4" t="s">
        <v>1999</v>
      </c>
      <c r="B4" s="5" t="n">
        <v>-1699462</v>
      </c>
      <c r="C4" s="5" t="n">
        <v>-1850330</v>
      </c>
    </row>
    <row r="5" spans="1:3">
      <c r="A5" s="4" t="s">
        <v>2000</v>
      </c>
      <c r="B5" s="5" t="n">
        <v>12376974</v>
      </c>
      <c r="C5" s="5" t="n">
        <v>12988367</v>
      </c>
    </row>
    <row r="6" spans="1:3">
      <c r="A6" s="4" t="s">
        <v>2001</v>
      </c>
      <c r="B6" s="5" t="n">
        <v>-10458050</v>
      </c>
      <c r="C6" s="5" t="n">
        <v>-11116509</v>
      </c>
    </row>
    <row r="7" spans="1:3">
      <c r="A7" s="4" t="s">
        <v>2002</v>
      </c>
      <c r="B7" s="5" t="n">
        <v>-479814</v>
      </c>
      <c r="C7" s="5" t="n">
        <v>-318106</v>
      </c>
    </row>
    <row r="8" spans="1:3">
      <c r="A8" s="4" t="s">
        <v>2003</v>
      </c>
      <c r="B8" s="5" t="n">
        <v>1439110</v>
      </c>
      <c r="C8" s="5" t="n">
        <v>1553752</v>
      </c>
    </row>
    <row r="9" spans="1:3">
      <c r="A9" s="4" t="s">
        <v>2004</v>
      </c>
      <c r="B9" s="5" t="n">
        <v>17404249</v>
      </c>
      <c r="C9" s="5" t="n">
        <v>15339320</v>
      </c>
    </row>
    <row r="10" spans="1:3">
      <c r="A10" s="4" t="s">
        <v>2005</v>
      </c>
      <c r="B10" s="5" t="n">
        <v>-1883640</v>
      </c>
      <c r="C10" s="5" t="n">
        <v>-2025120</v>
      </c>
    </row>
    <row r="11" spans="1:3">
      <c r="A11" s="4" t="s">
        <v>2006</v>
      </c>
      <c r="B11" s="5" t="n">
        <v>15520609</v>
      </c>
      <c r="C11" s="5" t="n">
        <v>13314200</v>
      </c>
    </row>
    <row r="12" spans="1:3">
      <c r="A12" s="4" t="s">
        <v>2007</v>
      </c>
      <c r="B12" s="5" t="n">
        <v>-14029125</v>
      </c>
      <c r="C12" s="5" t="n">
        <v>-11618344</v>
      </c>
    </row>
    <row r="13" spans="1:3">
      <c r="A13" s="4" t="s">
        <v>2008</v>
      </c>
      <c r="B13" s="5" t="n">
        <v>-587693</v>
      </c>
      <c r="C13" s="5" t="n">
        <v>-719483</v>
      </c>
    </row>
    <row r="14" spans="1:3">
      <c r="A14" s="4" t="s">
        <v>2009</v>
      </c>
      <c r="B14" s="5" t="n">
        <v>903791</v>
      </c>
      <c r="C14" s="5" t="n">
        <v>976373</v>
      </c>
    </row>
    <row r="15" spans="1:3">
      <c r="A15" s="4" t="s">
        <v>2010</v>
      </c>
    </row>
    <row r="16" spans="1:3">
      <c r="A16" s="3" t="s">
        <v>1997</v>
      </c>
    </row>
    <row r="17" spans="1:3">
      <c r="A17" s="4" t="s">
        <v>2004</v>
      </c>
      <c r="B17" s="5" t="n">
        <v>12877484</v>
      </c>
      <c r="C17" s="5" t="n">
        <v>10160409</v>
      </c>
    </row>
    <row r="18" spans="1:3">
      <c r="A18" s="4" t="s">
        <v>2005</v>
      </c>
      <c r="B18" s="5" t="n">
        <v>-854891</v>
      </c>
      <c r="C18" s="5" t="n">
        <v>-735903</v>
      </c>
    </row>
    <row r="19" spans="1:3">
      <c r="A19" s="4" t="s">
        <v>2006</v>
      </c>
      <c r="B19" s="5" t="n">
        <v>12022593</v>
      </c>
      <c r="C19" s="5" t="n">
        <v>9424506</v>
      </c>
    </row>
    <row r="20" spans="1:3">
      <c r="A20" s="4" t="s">
        <v>2007</v>
      </c>
      <c r="B20" s="5" t="n">
        <v>-12019290</v>
      </c>
      <c r="C20" s="5" t="n">
        <v>-9410305</v>
      </c>
    </row>
    <row r="21" spans="1:3">
      <c r="A21" s="4" t="s">
        <v>2009</v>
      </c>
      <c r="B21" s="5" t="n">
        <v>3303</v>
      </c>
      <c r="C21" s="5" t="n">
        <v>14201</v>
      </c>
    </row>
    <row r="22" spans="1:3">
      <c r="A22" s="4" t="s">
        <v>2011</v>
      </c>
    </row>
    <row r="23" spans="1:3">
      <c r="A23" s="3" t="s">
        <v>1997</v>
      </c>
    </row>
    <row r="24" spans="1:3">
      <c r="A24" s="4" t="s">
        <v>2004</v>
      </c>
      <c r="B24" s="5" t="n">
        <v>4526765</v>
      </c>
      <c r="C24" s="5" t="n">
        <v>5178911</v>
      </c>
    </row>
    <row r="25" spans="1:3">
      <c r="A25" s="4" t="s">
        <v>2005</v>
      </c>
      <c r="B25" s="5" t="n">
        <v>-1028749</v>
      </c>
      <c r="C25" s="5" t="n">
        <v>-1289217</v>
      </c>
    </row>
    <row r="26" spans="1:3">
      <c r="A26" s="4" t="s">
        <v>2006</v>
      </c>
      <c r="B26" s="5" t="n">
        <v>3498016</v>
      </c>
      <c r="C26" s="5" t="n">
        <v>3889694</v>
      </c>
    </row>
    <row r="27" spans="1:3">
      <c r="A27" s="4" t="s">
        <v>2007</v>
      </c>
      <c r="B27" s="5" t="n">
        <v>-2009835</v>
      </c>
      <c r="C27" s="5" t="n">
        <v>-2208039</v>
      </c>
    </row>
    <row r="28" spans="1:3">
      <c r="A28" s="4" t="s">
        <v>2008</v>
      </c>
      <c r="B28" s="5" t="n">
        <v>-587693</v>
      </c>
      <c r="C28" s="5" t="n">
        <v>-719483</v>
      </c>
    </row>
    <row r="29" spans="1:3">
      <c r="A29" s="4" t="s">
        <v>2009</v>
      </c>
      <c r="B29" s="5" t="n">
        <v>900488</v>
      </c>
      <c r="C29" s="5" t="n">
        <v>962172</v>
      </c>
    </row>
    <row r="30" spans="1:3">
      <c r="A30" s="4" t="s">
        <v>2012</v>
      </c>
    </row>
    <row r="31" spans="1:3">
      <c r="A31" s="3" t="s">
        <v>1997</v>
      </c>
    </row>
    <row r="32" spans="1:3">
      <c r="A32" s="4" t="s">
        <v>1998</v>
      </c>
      <c r="B32" s="5" t="n">
        <v>9346594</v>
      </c>
      <c r="C32" s="5" t="n">
        <v>9660288</v>
      </c>
    </row>
    <row r="33" spans="1:3">
      <c r="A33" s="4" t="s">
        <v>1999</v>
      </c>
      <c r="B33" s="5" t="n">
        <v>-854891</v>
      </c>
      <c r="C33" s="5" t="n">
        <v>-735903</v>
      </c>
    </row>
    <row r="34" spans="1:3">
      <c r="A34" s="4" t="s">
        <v>2000</v>
      </c>
      <c r="B34" s="5" t="n">
        <v>8491703</v>
      </c>
      <c r="C34" s="5" t="n">
        <v>8924385</v>
      </c>
    </row>
    <row r="35" spans="1:3">
      <c r="A35" s="4" t="s">
        <v>2001</v>
      </c>
      <c r="B35" s="5" t="n">
        <v>-8458707</v>
      </c>
      <c r="C35" s="5" t="n">
        <v>-8889400</v>
      </c>
    </row>
    <row r="36" spans="1:3">
      <c r="A36" s="4" t="s">
        <v>2003</v>
      </c>
      <c r="B36" s="5" t="n">
        <v>32996</v>
      </c>
      <c r="C36" s="5" t="n">
        <v>34985</v>
      </c>
    </row>
    <row r="37" spans="1:3">
      <c r="A37" s="4" t="s">
        <v>2013</v>
      </c>
    </row>
    <row r="38" spans="1:3">
      <c r="A38" s="3" t="s">
        <v>1997</v>
      </c>
    </row>
    <row r="39" spans="1:3">
      <c r="A39" s="4" t="s">
        <v>1998</v>
      </c>
      <c r="B39" s="5" t="n">
        <v>4729842</v>
      </c>
      <c r="C39" s="5" t="n">
        <v>5178409</v>
      </c>
    </row>
    <row r="40" spans="1:3">
      <c r="A40" s="4" t="s">
        <v>1999</v>
      </c>
      <c r="B40" s="5" t="n">
        <v>-844571</v>
      </c>
      <c r="C40" s="5" t="n">
        <v>-1114427</v>
      </c>
    </row>
    <row r="41" spans="1:3">
      <c r="A41" s="4" t="s">
        <v>2000</v>
      </c>
      <c r="B41" s="5" t="n">
        <v>3885271</v>
      </c>
      <c r="C41" s="5" t="n">
        <v>4063982</v>
      </c>
    </row>
    <row r="42" spans="1:3">
      <c r="A42" s="4" t="s">
        <v>2001</v>
      </c>
      <c r="B42" s="5" t="n">
        <v>-1999343</v>
      </c>
      <c r="C42" s="5" t="n">
        <v>-2227109</v>
      </c>
    </row>
    <row r="43" spans="1:3">
      <c r="A43" s="4" t="s">
        <v>2002</v>
      </c>
      <c r="B43" s="5" t="n">
        <v>-479814</v>
      </c>
      <c r="C43" s="5" t="n">
        <v>-318106</v>
      </c>
    </row>
    <row r="44" spans="1:3">
      <c r="A44" s="4" t="s">
        <v>2003</v>
      </c>
      <c r="B44" s="6" t="n">
        <v>1406114</v>
      </c>
      <c r="C44" s="6" t="n">
        <v>1518767</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4</v>
      </c>
      <c r="B1" s="2" t="s">
        <v>27</v>
      </c>
      <c r="C1" s="2" t="s">
        <v>28</v>
      </c>
    </row>
    <row r="2" spans="1:3">
      <c r="A2" s="3" t="s">
        <v>2015</v>
      </c>
    </row>
    <row r="3" spans="1:3">
      <c r="A3" s="4" t="s">
        <v>2016</v>
      </c>
      <c r="B3" s="6" t="n">
        <v>247637992</v>
      </c>
      <c r="C3" s="6" t="n">
        <v>248268034</v>
      </c>
    </row>
    <row r="4" spans="1:3">
      <c r="A4" s="4" t="s">
        <v>2017</v>
      </c>
    </row>
    <row r="5" spans="1:3">
      <c r="A5" s="3" t="s">
        <v>2015</v>
      </c>
    </row>
    <row r="6" spans="1:3">
      <c r="A6" s="4" t="s">
        <v>2016</v>
      </c>
      <c r="B6" s="5" t="n">
        <v>53992931</v>
      </c>
      <c r="C6" s="5" t="n">
        <v>46207027</v>
      </c>
    </row>
    <row r="7" spans="1:3">
      <c r="A7" s="4" t="s">
        <v>2018</v>
      </c>
    </row>
    <row r="8" spans="1:3">
      <c r="A8" s="3" t="s">
        <v>2015</v>
      </c>
    </row>
    <row r="9" spans="1:3">
      <c r="A9" s="4" t="s">
        <v>2016</v>
      </c>
      <c r="B9" s="5" t="n">
        <v>1881880</v>
      </c>
      <c r="C9" s="5" t="n">
        <v>1872209</v>
      </c>
    </row>
    <row r="10" spans="1:3">
      <c r="A10" s="4" t="s">
        <v>2012</v>
      </c>
    </row>
    <row r="11" spans="1:3">
      <c r="A11" s="3" t="s">
        <v>2015</v>
      </c>
    </row>
    <row r="12" spans="1:3">
      <c r="A12" s="4" t="s">
        <v>2016</v>
      </c>
      <c r="B12" s="5" t="n">
        <v>8491703</v>
      </c>
      <c r="C12" s="5" t="n">
        <v>8924385</v>
      </c>
    </row>
    <row r="13" spans="1:3">
      <c r="A13" s="4" t="s">
        <v>1727</v>
      </c>
    </row>
    <row r="14" spans="1:3">
      <c r="A14" s="3" t="s">
        <v>2015</v>
      </c>
    </row>
    <row r="15" spans="1:3">
      <c r="A15" s="4" t="s">
        <v>2016</v>
      </c>
      <c r="B15" s="5" t="n">
        <v>2841148</v>
      </c>
      <c r="C15" s="5" t="n">
        <v>3339928</v>
      </c>
    </row>
    <row r="16" spans="1:3">
      <c r="A16" s="4" t="s">
        <v>780</v>
      </c>
    </row>
    <row r="17" spans="1:3">
      <c r="A17" s="3" t="s">
        <v>2015</v>
      </c>
    </row>
    <row r="18" spans="1:3">
      <c r="A18" s="4" t="s">
        <v>2016</v>
      </c>
      <c r="B18" s="5" t="n">
        <v>3885271</v>
      </c>
      <c r="C18" s="5" t="n">
        <v>4063982</v>
      </c>
    </row>
    <row r="19" spans="1:3">
      <c r="A19" s="4" t="s">
        <v>1728</v>
      </c>
    </row>
    <row r="20" spans="1:3">
      <c r="A20" s="3" t="s">
        <v>2015</v>
      </c>
    </row>
    <row r="21" spans="1:3">
      <c r="A21" s="4" t="s">
        <v>2016</v>
      </c>
      <c r="B21" s="5" t="n">
        <v>1528921</v>
      </c>
      <c r="C21" s="5" t="n">
        <v>1582957</v>
      </c>
    </row>
    <row r="22" spans="1:3">
      <c r="A22" s="4" t="s">
        <v>1729</v>
      </c>
    </row>
    <row r="23" spans="1:3">
      <c r="A23" s="3" t="s">
        <v>2015</v>
      </c>
    </row>
    <row r="24" spans="1:3">
      <c r="A24" s="4" t="s">
        <v>2016</v>
      </c>
      <c r="B24" s="5" t="n">
        <v>372459</v>
      </c>
      <c r="C24" s="5" t="n">
        <v>1173419</v>
      </c>
    </row>
    <row r="25" spans="1:3">
      <c r="A25" s="4" t="s">
        <v>120</v>
      </c>
    </row>
    <row r="26" spans="1:3">
      <c r="A26" s="3" t="s">
        <v>2015</v>
      </c>
    </row>
    <row r="27" spans="1:3">
      <c r="A27" s="4" t="s">
        <v>2016</v>
      </c>
      <c r="B27" s="5" t="n">
        <v>14282706</v>
      </c>
      <c r="C27" s="5" t="n">
        <v>12123770</v>
      </c>
    </row>
    <row r="28" spans="1:3">
      <c r="A28" s="4" t="s">
        <v>1427</v>
      </c>
    </row>
    <row r="29" spans="1:3">
      <c r="A29" s="3" t="s">
        <v>2015</v>
      </c>
    </row>
    <row r="30" spans="1:3">
      <c r="A30" s="4" t="s">
        <v>2016</v>
      </c>
      <c r="B30" s="5" t="n">
        <v>85129070</v>
      </c>
      <c r="C30" s="5" t="n">
        <v>95273845</v>
      </c>
    </row>
    <row r="31" spans="1:3">
      <c r="A31" s="4" t="s">
        <v>2019</v>
      </c>
    </row>
    <row r="32" spans="1:3">
      <c r="A32" s="3" t="s">
        <v>2015</v>
      </c>
    </row>
    <row r="33" spans="1:3">
      <c r="A33" s="4" t="s">
        <v>2016</v>
      </c>
      <c r="B33" s="5" t="n">
        <v>3598642</v>
      </c>
      <c r="C33" s="5" t="n">
        <v>3424591</v>
      </c>
    </row>
    <row r="34" spans="1:3">
      <c r="A34" s="4" t="s">
        <v>2020</v>
      </c>
    </row>
    <row r="35" spans="1:3">
      <c r="A35" s="3" t="s">
        <v>2015</v>
      </c>
    </row>
    <row r="36" spans="1:3">
      <c r="A36" s="4" t="s">
        <v>2016</v>
      </c>
      <c r="B36" s="5" t="n">
        <v>3099888</v>
      </c>
    </row>
    <row r="37" spans="1:3">
      <c r="A37" s="4" t="s">
        <v>1810</v>
      </c>
    </row>
    <row r="38" spans="1:3">
      <c r="A38" s="3" t="s">
        <v>2015</v>
      </c>
    </row>
    <row r="39" spans="1:3">
      <c r="A39" s="4" t="s">
        <v>2016</v>
      </c>
      <c r="B39" s="5" t="n">
        <v>60107128</v>
      </c>
      <c r="C39" s="5" t="n">
        <v>62357210</v>
      </c>
    </row>
    <row r="40" spans="1:3">
      <c r="A40" s="4" t="s">
        <v>1811</v>
      </c>
    </row>
    <row r="41" spans="1:3">
      <c r="A41" s="3" t="s">
        <v>2015</v>
      </c>
    </row>
    <row r="42" spans="1:3">
      <c r="A42" s="4" t="s">
        <v>2016</v>
      </c>
      <c r="B42" s="6" t="n">
        <v>8426245</v>
      </c>
      <c r="C42" s="6" t="n">
        <v>7924711</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1</v>
      </c>
      <c r="B1" s="2" t="s">
        <v>27</v>
      </c>
      <c r="C1" s="2" t="s">
        <v>28</v>
      </c>
    </row>
    <row r="2" spans="1:3">
      <c r="A2" s="3" t="s">
        <v>2022</v>
      </c>
    </row>
    <row r="3" spans="1:3">
      <c r="A3" s="4" t="s">
        <v>2023</v>
      </c>
      <c r="B3" s="6" t="n">
        <v>1965681</v>
      </c>
      <c r="C3" s="6" t="n">
        <v>3212447</v>
      </c>
    </row>
    <row r="4" spans="1:3">
      <c r="A4" s="4" t="s">
        <v>2024</v>
      </c>
      <c r="B4" s="6" t="n">
        <v>959015</v>
      </c>
      <c r="C4" s="6" t="n">
        <v>1422996</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5</v>
      </c>
      <c r="B1" s="2" t="s">
        <v>27</v>
      </c>
      <c r="C1" s="2" t="s">
        <v>28</v>
      </c>
    </row>
    <row r="2" spans="1:3">
      <c r="A2" s="3" t="s">
        <v>2015</v>
      </c>
    </row>
    <row r="3" spans="1:3">
      <c r="A3" s="4" t="s">
        <v>37</v>
      </c>
      <c r="B3" s="6" t="n">
        <v>85129070</v>
      </c>
      <c r="C3" s="6" t="n">
        <v>95273845</v>
      </c>
    </row>
    <row r="4" spans="1:3">
      <c r="A4" s="4" t="s">
        <v>817</v>
      </c>
    </row>
    <row r="5" spans="1:3">
      <c r="A5" s="3" t="s">
        <v>2015</v>
      </c>
    </row>
    <row r="6" spans="1:3">
      <c r="A6" s="4" t="s">
        <v>37</v>
      </c>
      <c r="B6" s="5" t="n">
        <v>85859927</v>
      </c>
      <c r="C6" s="5" t="n">
        <v>96190726</v>
      </c>
    </row>
    <row r="7" spans="1:3">
      <c r="A7" s="4" t="s">
        <v>818</v>
      </c>
    </row>
    <row r="8" spans="1:3">
      <c r="A8" s="3" t="s">
        <v>2015</v>
      </c>
    </row>
    <row r="9" spans="1:3">
      <c r="A9" s="4" t="s">
        <v>37</v>
      </c>
      <c r="B9" s="5" t="n">
        <v>57830627</v>
      </c>
      <c r="C9" s="5" t="n">
        <v>68020094</v>
      </c>
    </row>
    <row r="10" spans="1:3">
      <c r="A10" s="4" t="s">
        <v>2026</v>
      </c>
    </row>
    <row r="11" spans="1:3">
      <c r="A11" s="3" t="s">
        <v>2015</v>
      </c>
    </row>
    <row r="12" spans="1:3">
      <c r="A12" s="4" t="s">
        <v>37</v>
      </c>
      <c r="B12" s="5" t="n">
        <v>11221244</v>
      </c>
      <c r="C12" s="5" t="n">
        <v>11417162</v>
      </c>
    </row>
    <row r="13" spans="1:3">
      <c r="A13" s="4" t="s">
        <v>2027</v>
      </c>
    </row>
    <row r="14" spans="1:3">
      <c r="A14" s="3" t="s">
        <v>2015</v>
      </c>
    </row>
    <row r="15" spans="1:3">
      <c r="A15" s="4" t="s">
        <v>37</v>
      </c>
      <c r="B15" s="5" t="n">
        <v>4949471</v>
      </c>
      <c r="C15" s="5" t="n">
        <v>5031197</v>
      </c>
    </row>
    <row r="16" spans="1:3">
      <c r="A16" s="4" t="s">
        <v>2028</v>
      </c>
    </row>
    <row r="17" spans="1:3">
      <c r="A17" s="3" t="s">
        <v>2015</v>
      </c>
    </row>
    <row r="18" spans="1:3">
      <c r="A18" s="4" t="s">
        <v>37</v>
      </c>
      <c r="B18" s="5" t="n">
        <v>8423747</v>
      </c>
      <c r="C18" s="5" t="n">
        <v>8412109</v>
      </c>
    </row>
    <row r="19" spans="1:3">
      <c r="A19" s="4" t="s">
        <v>2029</v>
      </c>
    </row>
    <row r="20" spans="1:3">
      <c r="A20" s="3" t="s">
        <v>2015</v>
      </c>
    </row>
    <row r="21" spans="1:3">
      <c r="A21" s="4" t="s">
        <v>37</v>
      </c>
      <c r="B21" s="5" t="n">
        <v>3434838</v>
      </c>
      <c r="C21" s="5" t="n">
        <v>3310164</v>
      </c>
    </row>
    <row r="22" spans="1:3">
      <c r="A22" s="4" t="s">
        <v>831</v>
      </c>
    </row>
    <row r="23" spans="1:3">
      <c r="A23" s="3" t="s">
        <v>2015</v>
      </c>
    </row>
    <row r="24" spans="1:3">
      <c r="A24" s="4" t="s">
        <v>37</v>
      </c>
      <c r="B24" s="5" t="n">
        <v>28029300</v>
      </c>
      <c r="C24" s="5" t="n">
        <v>28170632</v>
      </c>
    </row>
    <row r="25" spans="1:3">
      <c r="A25" s="4" t="s">
        <v>837</v>
      </c>
    </row>
    <row r="26" spans="1:3">
      <c r="A26" s="3" t="s">
        <v>2015</v>
      </c>
    </row>
    <row r="27" spans="1:3">
      <c r="A27" s="4" t="s">
        <v>37</v>
      </c>
      <c r="B27" s="5" t="n">
        <v>-239181</v>
      </c>
      <c r="C27" s="5" t="n">
        <v>-236425</v>
      </c>
    </row>
    <row r="28" spans="1:3">
      <c r="A28" s="4" t="s">
        <v>838</v>
      </c>
    </row>
    <row r="29" spans="1:3">
      <c r="A29" s="3" t="s">
        <v>2015</v>
      </c>
    </row>
    <row r="30" spans="1:3">
      <c r="A30" s="4" t="s">
        <v>37</v>
      </c>
      <c r="B30" s="6" t="n">
        <v>-491676</v>
      </c>
      <c r="C30" s="6" t="n">
        <v>-680456</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0</v>
      </c>
      <c r="B1" s="2" t="s">
        <v>27</v>
      </c>
      <c r="C1" s="2" t="s">
        <v>28</v>
      </c>
    </row>
    <row r="2" spans="1:3">
      <c r="A2" s="3" t="s">
        <v>2015</v>
      </c>
    </row>
    <row r="3" spans="1:3">
      <c r="A3" s="4" t="s">
        <v>37</v>
      </c>
      <c r="B3" s="6" t="n">
        <v>85129070</v>
      </c>
      <c r="C3" s="6" t="n">
        <v>95273845</v>
      </c>
    </row>
    <row r="4" spans="1:3">
      <c r="A4" s="4" t="s">
        <v>817</v>
      </c>
    </row>
    <row r="5" spans="1:3">
      <c r="A5" s="3" t="s">
        <v>2015</v>
      </c>
    </row>
    <row r="6" spans="1:3">
      <c r="A6" s="4" t="s">
        <v>37</v>
      </c>
      <c r="B6" s="5" t="n">
        <v>85859927</v>
      </c>
      <c r="C6" s="5" t="n">
        <v>96190726</v>
      </c>
    </row>
    <row r="7" spans="1:3">
      <c r="A7" s="4" t="s">
        <v>818</v>
      </c>
    </row>
    <row r="8" spans="1:3">
      <c r="A8" s="3" t="s">
        <v>2015</v>
      </c>
    </row>
    <row r="9" spans="1:3">
      <c r="A9" s="4" t="s">
        <v>37</v>
      </c>
      <c r="B9" s="5" t="n">
        <v>57830627</v>
      </c>
      <c r="C9" s="5" t="n">
        <v>68020094</v>
      </c>
    </row>
    <row r="10" spans="1:3">
      <c r="A10" s="4" t="s">
        <v>819</v>
      </c>
    </row>
    <row r="11" spans="1:3">
      <c r="A11" s="3" t="s">
        <v>2015</v>
      </c>
    </row>
    <row r="12" spans="1:3">
      <c r="A12" s="4" t="s">
        <v>37</v>
      </c>
      <c r="B12" s="5" t="n">
        <v>7961620</v>
      </c>
      <c r="C12" s="5" t="n">
        <v>9578147</v>
      </c>
    </row>
    <row r="13" spans="1:3">
      <c r="A13" s="4" t="s">
        <v>820</v>
      </c>
    </row>
    <row r="14" spans="1:3">
      <c r="A14" s="3" t="s">
        <v>2015</v>
      </c>
    </row>
    <row r="15" spans="1:3">
      <c r="A15" s="4" t="s">
        <v>37</v>
      </c>
      <c r="B15" s="5" t="n">
        <v>145957</v>
      </c>
      <c r="C15" s="5" t="n">
        <v>174021</v>
      </c>
    </row>
    <row r="16" spans="1:3">
      <c r="A16" s="4" t="s">
        <v>821</v>
      </c>
    </row>
    <row r="17" spans="1:3">
      <c r="A17" s="3" t="s">
        <v>2015</v>
      </c>
    </row>
    <row r="18" spans="1:3">
      <c r="A18" s="4" t="s">
        <v>37</v>
      </c>
      <c r="B18" s="5" t="n">
        <v>947765</v>
      </c>
      <c r="C18" s="5" t="n">
        <v>1151989</v>
      </c>
    </row>
    <row r="19" spans="1:3">
      <c r="A19" s="4" t="s">
        <v>822</v>
      </c>
    </row>
    <row r="20" spans="1:3">
      <c r="A20" s="3" t="s">
        <v>2015</v>
      </c>
    </row>
    <row r="21" spans="1:3">
      <c r="A21" s="4" t="s">
        <v>37</v>
      </c>
      <c r="B21" s="5" t="n">
        <v>5424054</v>
      </c>
      <c r="C21" s="5" t="n">
        <v>5365225</v>
      </c>
    </row>
    <row r="22" spans="1:3">
      <c r="A22" s="4" t="s">
        <v>823</v>
      </c>
    </row>
    <row r="23" spans="1:3">
      <c r="A23" s="3" t="s">
        <v>2015</v>
      </c>
    </row>
    <row r="24" spans="1:3">
      <c r="A24" s="4" t="s">
        <v>37</v>
      </c>
      <c r="B24" s="5" t="n">
        <v>5288767</v>
      </c>
      <c r="C24" s="5" t="n">
        <v>5721005</v>
      </c>
    </row>
    <row r="25" spans="1:3">
      <c r="A25" s="4" t="s">
        <v>824</v>
      </c>
    </row>
    <row r="26" spans="1:3">
      <c r="A26" s="3" t="s">
        <v>2015</v>
      </c>
    </row>
    <row r="27" spans="1:3">
      <c r="A27" s="4" t="s">
        <v>37</v>
      </c>
      <c r="B27" s="5" t="n">
        <v>2777862</v>
      </c>
      <c r="C27" s="5" t="n">
        <v>2844546</v>
      </c>
    </row>
    <row r="28" spans="1:3">
      <c r="A28" s="4" t="s">
        <v>825</v>
      </c>
    </row>
    <row r="29" spans="1:3">
      <c r="A29" s="3" t="s">
        <v>2015</v>
      </c>
    </row>
    <row r="30" spans="1:3">
      <c r="A30" s="4" t="s">
        <v>37</v>
      </c>
      <c r="B30" s="5" t="n">
        <v>9017664</v>
      </c>
      <c r="C30" s="5" t="n">
        <v>10101846</v>
      </c>
    </row>
    <row r="31" spans="1:3">
      <c r="A31" s="4" t="s">
        <v>826</v>
      </c>
    </row>
    <row r="32" spans="1:3">
      <c r="A32" s="3" t="s">
        <v>2015</v>
      </c>
    </row>
    <row r="33" spans="1:3">
      <c r="A33" s="4" t="s">
        <v>37</v>
      </c>
      <c r="B33" s="5" t="n">
        <v>4255228</v>
      </c>
      <c r="C33" s="5" t="n">
        <v>4885247</v>
      </c>
    </row>
    <row r="34" spans="1:3">
      <c r="A34" s="4" t="s">
        <v>827</v>
      </c>
    </row>
    <row r="35" spans="1:3">
      <c r="A35" s="3" t="s">
        <v>2015</v>
      </c>
    </row>
    <row r="36" spans="1:3">
      <c r="A36" s="4" t="s">
        <v>37</v>
      </c>
      <c r="B36" s="5" t="n">
        <v>1000286</v>
      </c>
      <c r="C36" s="5" t="n">
        <v>1216211</v>
      </c>
    </row>
    <row r="37" spans="1:3">
      <c r="A37" s="4" t="s">
        <v>829</v>
      </c>
    </row>
    <row r="38" spans="1:3">
      <c r="A38" s="3" t="s">
        <v>2015</v>
      </c>
    </row>
    <row r="39" spans="1:3">
      <c r="A39" s="4" t="s">
        <v>37</v>
      </c>
      <c r="B39" s="5" t="n">
        <v>16363489</v>
      </c>
      <c r="C39" s="5" t="n">
        <v>19096755</v>
      </c>
    </row>
    <row r="40" spans="1:3">
      <c r="A40" s="4" t="s">
        <v>828</v>
      </c>
    </row>
    <row r="41" spans="1:3">
      <c r="A41" s="3" t="s">
        <v>2015</v>
      </c>
    </row>
    <row r="42" spans="1:3">
      <c r="A42" s="4" t="s">
        <v>37</v>
      </c>
      <c r="B42" s="5" t="n">
        <v>14629</v>
      </c>
      <c r="C42" s="5" t="n">
        <v>2706641</v>
      </c>
    </row>
    <row r="43" spans="1:3">
      <c r="A43" s="4" t="s">
        <v>830</v>
      </c>
    </row>
    <row r="44" spans="1:3">
      <c r="A44" s="3" t="s">
        <v>2015</v>
      </c>
    </row>
    <row r="45" spans="1:3">
      <c r="A45" s="4" t="s">
        <v>37</v>
      </c>
      <c r="B45" s="5" t="n">
        <v>4633306</v>
      </c>
      <c r="C45" s="5" t="n">
        <v>5178461</v>
      </c>
    </row>
    <row r="46" spans="1:3">
      <c r="A46" s="4" t="s">
        <v>831</v>
      </c>
    </row>
    <row r="47" spans="1:3">
      <c r="A47" s="3" t="s">
        <v>2015</v>
      </c>
    </row>
    <row r="48" spans="1:3">
      <c r="A48" s="4" t="s">
        <v>37</v>
      </c>
      <c r="B48" s="5" t="n">
        <v>28029300</v>
      </c>
      <c r="C48" s="5" t="n">
        <v>28170632</v>
      </c>
    </row>
    <row r="49" spans="1:3">
      <c r="A49" s="4" t="s">
        <v>832</v>
      </c>
    </row>
    <row r="50" spans="1:3">
      <c r="A50" s="3" t="s">
        <v>2015</v>
      </c>
    </row>
    <row r="51" spans="1:3">
      <c r="A51" s="4" t="s">
        <v>37</v>
      </c>
      <c r="B51" s="5" t="n">
        <v>372008</v>
      </c>
      <c r="C51" s="5" t="n">
        <v>299746</v>
      </c>
    </row>
    <row r="52" spans="1:3">
      <c r="A52" s="4" t="s">
        <v>833</v>
      </c>
    </row>
    <row r="53" spans="1:3">
      <c r="A53" s="3" t="s">
        <v>2015</v>
      </c>
    </row>
    <row r="54" spans="1:3">
      <c r="A54" s="4" t="s">
        <v>37</v>
      </c>
      <c r="B54" s="5" t="n">
        <v>4496646</v>
      </c>
      <c r="C54" s="5" t="n">
        <v>4588001</v>
      </c>
    </row>
    <row r="55" spans="1:3">
      <c r="A55" s="4" t="s">
        <v>834</v>
      </c>
    </row>
    <row r="56" spans="1:3">
      <c r="A56" s="3" t="s">
        <v>2015</v>
      </c>
    </row>
    <row r="57" spans="1:3">
      <c r="A57" s="4" t="s">
        <v>37</v>
      </c>
      <c r="B57" s="5" t="n">
        <v>21023885</v>
      </c>
      <c r="C57" s="5" t="n">
        <v>21041905</v>
      </c>
    </row>
    <row r="58" spans="1:3">
      <c r="A58" s="4" t="s">
        <v>835</v>
      </c>
    </row>
    <row r="59" spans="1:3">
      <c r="A59" s="3" t="s">
        <v>2015</v>
      </c>
    </row>
    <row r="60" spans="1:3">
      <c r="A60" s="4" t="s">
        <v>37</v>
      </c>
      <c r="B60" s="5" t="n">
        <v>357660</v>
      </c>
      <c r="C60" s="5" t="n">
        <v>404658</v>
      </c>
    </row>
    <row r="61" spans="1:3">
      <c r="A61" s="4" t="s">
        <v>836</v>
      </c>
    </row>
    <row r="62" spans="1:3">
      <c r="A62" s="3" t="s">
        <v>2015</v>
      </c>
    </row>
    <row r="63" spans="1:3">
      <c r="A63" s="4" t="s">
        <v>37</v>
      </c>
      <c r="B63" s="5" t="n">
        <v>1779101</v>
      </c>
      <c r="C63" s="5" t="n">
        <v>1836322</v>
      </c>
    </row>
    <row r="64" spans="1:3">
      <c r="A64" s="4" t="s">
        <v>837</v>
      </c>
    </row>
    <row r="65" spans="1:3">
      <c r="A65" s="3" t="s">
        <v>2015</v>
      </c>
    </row>
    <row r="66" spans="1:3">
      <c r="A66" s="4" t="s">
        <v>37</v>
      </c>
      <c r="B66" s="5" t="n">
        <v>-239181</v>
      </c>
      <c r="C66" s="5" t="n">
        <v>-236425</v>
      </c>
    </row>
    <row r="67" spans="1:3">
      <c r="A67" s="4" t="s">
        <v>838</v>
      </c>
    </row>
    <row r="68" spans="1:3">
      <c r="A68" s="3" t="s">
        <v>2015</v>
      </c>
    </row>
    <row r="69" spans="1:3">
      <c r="A69" s="4" t="s">
        <v>37</v>
      </c>
      <c r="B69" s="6" t="n">
        <v>-491676</v>
      </c>
      <c r="C69" s="6" t="n">
        <v>-680456</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1</v>
      </c>
      <c r="B1" s="2" t="s">
        <v>27</v>
      </c>
      <c r="C1" s="2" t="s">
        <v>28</v>
      </c>
    </row>
    <row r="2" spans="1:3">
      <c r="A2" s="3" t="s">
        <v>2015</v>
      </c>
    </row>
    <row r="3" spans="1:3">
      <c r="A3" s="4" t="s">
        <v>37</v>
      </c>
      <c r="B3" s="6" t="n">
        <v>85129070</v>
      </c>
      <c r="C3" s="6" t="n">
        <v>95273845</v>
      </c>
    </row>
    <row r="4" spans="1:3">
      <c r="A4" s="4" t="s">
        <v>817</v>
      </c>
    </row>
    <row r="5" spans="1:3">
      <c r="A5" s="3" t="s">
        <v>2015</v>
      </c>
    </row>
    <row r="6" spans="1:3">
      <c r="A6" s="4" t="s">
        <v>37</v>
      </c>
      <c r="B6" s="5" t="n">
        <v>85859927</v>
      </c>
      <c r="C6" s="5" t="n">
        <v>96190726</v>
      </c>
    </row>
    <row r="7" spans="1:3">
      <c r="A7" s="4" t="s">
        <v>818</v>
      </c>
    </row>
    <row r="8" spans="1:3">
      <c r="A8" s="3" t="s">
        <v>2015</v>
      </c>
    </row>
    <row r="9" spans="1:3">
      <c r="A9" s="4" t="s">
        <v>37</v>
      </c>
      <c r="B9" s="5" t="n">
        <v>57830627</v>
      </c>
      <c r="C9" s="5" t="n">
        <v>68020094</v>
      </c>
    </row>
    <row r="10" spans="1:3">
      <c r="A10" s="4" t="s">
        <v>829</v>
      </c>
    </row>
    <row r="11" spans="1:3">
      <c r="A11" s="3" t="s">
        <v>2015</v>
      </c>
    </row>
    <row r="12" spans="1:3">
      <c r="A12" s="4" t="s">
        <v>37</v>
      </c>
      <c r="B12" s="5" t="n">
        <v>16363489</v>
      </c>
      <c r="C12" s="5" t="n">
        <v>19096755</v>
      </c>
    </row>
    <row r="13" spans="1:3">
      <c r="A13" s="4" t="s">
        <v>840</v>
      </c>
    </row>
    <row r="14" spans="1:3">
      <c r="A14" s="3" t="s">
        <v>2015</v>
      </c>
    </row>
    <row r="15" spans="1:3">
      <c r="A15" s="4" t="s">
        <v>37</v>
      </c>
      <c r="B15" s="6" t="n">
        <v>11482678</v>
      </c>
      <c r="C15" s="6" t="n">
        <v>13766771</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2</v>
      </c>
      <c r="B1" s="2" t="s">
        <v>27</v>
      </c>
      <c r="C1" s="2" t="s">
        <v>28</v>
      </c>
    </row>
    <row r="2" spans="1:3">
      <c r="A2" s="3" t="s">
        <v>2015</v>
      </c>
    </row>
    <row r="3" spans="1:3">
      <c r="A3" s="4" t="s">
        <v>37</v>
      </c>
      <c r="B3" s="6" t="n">
        <v>85129070</v>
      </c>
      <c r="C3" s="6" t="n">
        <v>95273845</v>
      </c>
    </row>
    <row r="4" spans="1:3">
      <c r="A4" s="4" t="s">
        <v>2033</v>
      </c>
    </row>
    <row r="5" spans="1:3">
      <c r="A5" s="3" t="s">
        <v>2015</v>
      </c>
    </row>
    <row r="6" spans="1:3">
      <c r="A6" s="4" t="s">
        <v>37</v>
      </c>
      <c r="B6" s="5" t="n">
        <v>2421408</v>
      </c>
      <c r="C6" s="5" t="n">
        <v>2222530</v>
      </c>
    </row>
    <row r="7" spans="1:3">
      <c r="A7" s="4" t="s">
        <v>2034</v>
      </c>
    </row>
    <row r="8" spans="1:3">
      <c r="A8" s="3" t="s">
        <v>2015</v>
      </c>
    </row>
    <row r="9" spans="1:3">
      <c r="A9" s="4" t="s">
        <v>37</v>
      </c>
      <c r="B9" s="5" t="n">
        <v>3976222</v>
      </c>
      <c r="C9" s="5" t="n">
        <v>3859424</v>
      </c>
    </row>
    <row r="10" spans="1:3">
      <c r="A10" s="4" t="s">
        <v>2035</v>
      </c>
    </row>
    <row r="11" spans="1:3">
      <c r="A11" s="3" t="s">
        <v>2015</v>
      </c>
    </row>
    <row r="12" spans="1:3">
      <c r="A12" s="4" t="s">
        <v>37</v>
      </c>
      <c r="B12" s="5" t="n">
        <v>374430</v>
      </c>
      <c r="C12" s="5" t="n">
        <v>370160</v>
      </c>
    </row>
    <row r="13" spans="1:3">
      <c r="A13" s="4" t="s">
        <v>2036</v>
      </c>
    </row>
    <row r="14" spans="1:3">
      <c r="A14" s="3" t="s">
        <v>2015</v>
      </c>
    </row>
    <row r="15" spans="1:3">
      <c r="A15" s="4" t="s">
        <v>37</v>
      </c>
      <c r="B15" s="6" t="n">
        <v>6772060</v>
      </c>
      <c r="C15" s="6" t="n">
        <v>64521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7</v>
      </c>
    </row>
    <row r="3" spans="1:2">
      <c r="A3" s="3" t="s">
        <v>199</v>
      </c>
    </row>
    <row r="4" spans="1:2">
      <c r="A4" s="4" t="s">
        <v>230</v>
      </c>
      <c r="B4" s="4" t="s">
        <v>231</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7</v>
      </c>
      <c r="B1" s="2" t="s">
        <v>27</v>
      </c>
      <c r="C1" s="2" t="s">
        <v>28</v>
      </c>
    </row>
    <row r="2" spans="1:3">
      <c r="A2" s="3" t="s">
        <v>2015</v>
      </c>
    </row>
    <row r="3" spans="1:3">
      <c r="A3" s="4" t="s">
        <v>37</v>
      </c>
      <c r="B3" s="6" t="n">
        <v>85129070</v>
      </c>
      <c r="C3" s="6" t="n">
        <v>95273845</v>
      </c>
    </row>
    <row r="4" spans="1:3">
      <c r="A4" s="4" t="s">
        <v>817</v>
      </c>
    </row>
    <row r="5" spans="1:3">
      <c r="A5" s="3" t="s">
        <v>2015</v>
      </c>
    </row>
    <row r="6" spans="1:3">
      <c r="A6" s="4" t="s">
        <v>37</v>
      </c>
      <c r="B6" s="5" t="n">
        <v>85859927</v>
      </c>
      <c r="C6" s="5" t="n">
        <v>96190726</v>
      </c>
    </row>
    <row r="7" spans="1:3">
      <c r="A7" s="4" t="s">
        <v>818</v>
      </c>
    </row>
    <row r="8" spans="1:3">
      <c r="A8" s="3" t="s">
        <v>2015</v>
      </c>
    </row>
    <row r="9" spans="1:3">
      <c r="A9" s="4" t="s">
        <v>37</v>
      </c>
      <c r="B9" s="5" t="n">
        <v>57830627</v>
      </c>
      <c r="C9" s="5" t="n">
        <v>68020094</v>
      </c>
    </row>
    <row r="10" spans="1:3">
      <c r="A10" s="4" t="s">
        <v>829</v>
      </c>
    </row>
    <row r="11" spans="1:3">
      <c r="A11" s="3" t="s">
        <v>2015</v>
      </c>
    </row>
    <row r="12" spans="1:3">
      <c r="A12" s="4" t="s">
        <v>37</v>
      </c>
      <c r="B12" s="5" t="n">
        <v>16363489</v>
      </c>
      <c r="C12" s="5" t="n">
        <v>19096755</v>
      </c>
    </row>
    <row r="13" spans="1:3">
      <c r="A13" s="4" t="s">
        <v>2038</v>
      </c>
    </row>
    <row r="14" spans="1:3">
      <c r="A14" s="3" t="s">
        <v>2015</v>
      </c>
    </row>
    <row r="15" spans="1:3">
      <c r="A15" s="4" t="s">
        <v>37</v>
      </c>
      <c r="B15" s="5" t="n">
        <v>12255845</v>
      </c>
      <c r="C15" s="5" t="n">
        <v>14994042</v>
      </c>
    </row>
    <row r="16" spans="1:3">
      <c r="A16" s="4" t="s">
        <v>2039</v>
      </c>
    </row>
    <row r="17" spans="1:3">
      <c r="A17" s="3" t="s">
        <v>2015</v>
      </c>
    </row>
    <row r="18" spans="1:3">
      <c r="A18" s="4" t="s">
        <v>37</v>
      </c>
      <c r="B18" s="6" t="n">
        <v>4107644</v>
      </c>
      <c r="C18" s="6" t="n">
        <v>4102713</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0</v>
      </c>
      <c r="B1" s="2" t="s">
        <v>27</v>
      </c>
      <c r="C1" s="2" t="s">
        <v>28</v>
      </c>
    </row>
    <row r="2" spans="1:3">
      <c r="A2" s="3" t="s">
        <v>2015</v>
      </c>
    </row>
    <row r="3" spans="1:3">
      <c r="A3" s="4" t="s">
        <v>37</v>
      </c>
      <c r="B3" s="6" t="n">
        <v>85129070</v>
      </c>
      <c r="C3" s="6" t="n">
        <v>95273845</v>
      </c>
    </row>
    <row r="4" spans="1:3">
      <c r="A4" s="4" t="s">
        <v>817</v>
      </c>
    </row>
    <row r="5" spans="1:3">
      <c r="A5" s="3" t="s">
        <v>2015</v>
      </c>
    </row>
    <row r="6" spans="1:3">
      <c r="A6" s="4" t="s">
        <v>37</v>
      </c>
      <c r="B6" s="5" t="n">
        <v>85859927</v>
      </c>
      <c r="C6" s="5" t="n">
        <v>96190726</v>
      </c>
    </row>
    <row r="7" spans="1:3">
      <c r="A7" s="4" t="s">
        <v>818</v>
      </c>
    </row>
    <row r="8" spans="1:3">
      <c r="A8" s="3" t="s">
        <v>2015</v>
      </c>
    </row>
    <row r="9" spans="1:3">
      <c r="A9" s="4" t="s">
        <v>37</v>
      </c>
      <c r="B9" s="5" t="n">
        <v>57830627</v>
      </c>
      <c r="C9" s="5" t="n">
        <v>68020094</v>
      </c>
    </row>
    <row r="10" spans="1:3">
      <c r="A10" s="4" t="s">
        <v>829</v>
      </c>
    </row>
    <row r="11" spans="1:3">
      <c r="A11" s="3" t="s">
        <v>2015</v>
      </c>
    </row>
    <row r="12" spans="1:3">
      <c r="A12" s="4" t="s">
        <v>37</v>
      </c>
      <c r="B12" s="5" t="n">
        <v>16363489</v>
      </c>
      <c r="C12" s="5" t="n">
        <v>19096755</v>
      </c>
    </row>
    <row r="13" spans="1:3">
      <c r="A13" s="4" t="s">
        <v>2041</v>
      </c>
    </row>
    <row r="14" spans="1:3">
      <c r="A14" s="3" t="s">
        <v>2015</v>
      </c>
    </row>
    <row r="15" spans="1:3">
      <c r="A15" s="4" t="s">
        <v>37</v>
      </c>
      <c r="B15" s="5" t="n">
        <v>12255845</v>
      </c>
      <c r="C15" s="5" t="n">
        <v>14994042</v>
      </c>
    </row>
    <row r="16" spans="1:3">
      <c r="A16" s="4" t="s">
        <v>840</v>
      </c>
    </row>
    <row r="17" spans="1:3">
      <c r="A17" s="3" t="s">
        <v>2015</v>
      </c>
    </row>
    <row r="18" spans="1:3">
      <c r="A18" s="4" t="s">
        <v>37</v>
      </c>
      <c r="B18" s="5" t="n">
        <v>11482678</v>
      </c>
      <c r="C18" s="5" t="n">
        <v>13766771</v>
      </c>
    </row>
    <row r="19" spans="1:3">
      <c r="A19" s="4" t="s">
        <v>2042</v>
      </c>
    </row>
    <row r="20" spans="1:3">
      <c r="A20" s="3" t="s">
        <v>2015</v>
      </c>
    </row>
    <row r="21" spans="1:3">
      <c r="A21" s="4" t="s">
        <v>37</v>
      </c>
      <c r="B21" s="6" t="n">
        <v>11482678</v>
      </c>
      <c r="C21" s="6" t="n">
        <v>13766771</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3</v>
      </c>
      <c r="B1" s="2" t="s">
        <v>27</v>
      </c>
      <c r="C1" s="2" t="s">
        <v>28</v>
      </c>
    </row>
    <row r="2" spans="1:3">
      <c r="A2" s="3" t="s">
        <v>2044</v>
      </c>
    </row>
    <row r="3" spans="1:3">
      <c r="A3" s="4" t="s">
        <v>37</v>
      </c>
      <c r="B3" s="6" t="n">
        <v>85129070</v>
      </c>
      <c r="C3" s="6" t="n">
        <v>95273845</v>
      </c>
    </row>
    <row r="4" spans="1:3">
      <c r="A4" s="4" t="s">
        <v>2045</v>
      </c>
    </row>
    <row r="5" spans="1:3">
      <c r="A5" s="3" t="s">
        <v>2044</v>
      </c>
    </row>
    <row r="6" spans="1:3">
      <c r="A6" s="4" t="s">
        <v>37</v>
      </c>
      <c r="B6" s="5" t="n">
        <v>509482</v>
      </c>
      <c r="C6" s="5" t="n">
        <v>696237</v>
      </c>
    </row>
    <row r="7" spans="1:3">
      <c r="A7" s="4" t="s">
        <v>817</v>
      </c>
    </row>
    <row r="8" spans="1:3">
      <c r="A8" s="3" t="s">
        <v>2044</v>
      </c>
    </row>
    <row r="9" spans="1:3">
      <c r="A9" s="4" t="s">
        <v>37</v>
      </c>
      <c r="B9" s="5" t="n">
        <v>85859927</v>
      </c>
      <c r="C9" s="5" t="n">
        <v>96190726</v>
      </c>
    </row>
    <row r="10" spans="1:3">
      <c r="A10" s="4" t="s">
        <v>2046</v>
      </c>
    </row>
    <row r="11" spans="1:3">
      <c r="A11" s="3" t="s">
        <v>2044</v>
      </c>
    </row>
    <row r="12" spans="1:3">
      <c r="A12" s="4" t="s">
        <v>37</v>
      </c>
      <c r="B12" s="5" t="n">
        <v>84856335</v>
      </c>
      <c r="C12" s="5" t="n">
        <v>94825134</v>
      </c>
    </row>
    <row r="13" spans="1:3">
      <c r="A13" s="4" t="s">
        <v>2047</v>
      </c>
    </row>
    <row r="14" spans="1:3">
      <c r="A14" s="3" t="s">
        <v>2044</v>
      </c>
    </row>
    <row r="15" spans="1:3">
      <c r="A15" s="4" t="s">
        <v>37</v>
      </c>
      <c r="B15" s="5" t="n">
        <v>124724</v>
      </c>
      <c r="C15" s="5" t="n">
        <v>136904</v>
      </c>
    </row>
    <row r="16" spans="1:3">
      <c r="A16" s="4" t="s">
        <v>2048</v>
      </c>
    </row>
    <row r="17" spans="1:3">
      <c r="A17" s="3" t="s">
        <v>2044</v>
      </c>
    </row>
    <row r="18" spans="1:3">
      <c r="A18" s="4" t="s">
        <v>37</v>
      </c>
      <c r="B18" s="5" t="n">
        <v>878868</v>
      </c>
      <c r="C18" s="5" t="n">
        <v>1228688</v>
      </c>
    </row>
    <row r="19" spans="1:3">
      <c r="A19" s="4" t="s">
        <v>837</v>
      </c>
    </row>
    <row r="20" spans="1:3">
      <c r="A20" s="3" t="s">
        <v>2044</v>
      </c>
    </row>
    <row r="21" spans="1:3">
      <c r="A21" s="4" t="s">
        <v>37</v>
      </c>
      <c r="B21" s="5" t="n">
        <v>-239181</v>
      </c>
      <c r="C21" s="5" t="n">
        <v>-236425</v>
      </c>
    </row>
    <row r="22" spans="1:3">
      <c r="A22" s="4" t="s">
        <v>838</v>
      </c>
    </row>
    <row r="23" spans="1:3">
      <c r="A23" s="3" t="s">
        <v>2044</v>
      </c>
    </row>
    <row r="24" spans="1:3">
      <c r="A24" s="4" t="s">
        <v>37</v>
      </c>
      <c r="B24" s="5" t="n">
        <v>-491676</v>
      </c>
      <c r="C24" s="5" t="n">
        <v>-680456</v>
      </c>
    </row>
    <row r="25" spans="1:3">
      <c r="A25" s="4" t="s">
        <v>2049</v>
      </c>
    </row>
    <row r="26" spans="1:3">
      <c r="A26" s="3" t="s">
        <v>2044</v>
      </c>
    </row>
    <row r="27" spans="1:3">
      <c r="A27" s="4" t="s">
        <v>37</v>
      </c>
      <c r="B27" s="6" t="n">
        <v>-369386</v>
      </c>
      <c r="C27" s="6" t="n">
        <v>-532451</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0</v>
      </c>
      <c r="B1" s="2" t="s">
        <v>27</v>
      </c>
      <c r="C1" s="2" t="s">
        <v>28</v>
      </c>
    </row>
    <row r="2" spans="1:3">
      <c r="A2" s="3" t="s">
        <v>2015</v>
      </c>
    </row>
    <row r="3" spans="1:3">
      <c r="A3" s="4" t="s">
        <v>37</v>
      </c>
      <c r="B3" s="6" t="n">
        <v>85129070</v>
      </c>
      <c r="C3" s="6" t="n">
        <v>95273845</v>
      </c>
    </row>
    <row r="4" spans="1:3">
      <c r="A4" s="4" t="s">
        <v>817</v>
      </c>
    </row>
    <row r="5" spans="1:3">
      <c r="A5" s="3" t="s">
        <v>2015</v>
      </c>
    </row>
    <row r="6" spans="1:3">
      <c r="A6" s="4" t="s">
        <v>37</v>
      </c>
      <c r="B6" s="5" t="n">
        <v>85859927</v>
      </c>
      <c r="C6" s="5" t="n">
        <v>96190726</v>
      </c>
    </row>
    <row r="7" spans="1:3">
      <c r="A7" s="4" t="s">
        <v>818</v>
      </c>
    </row>
    <row r="8" spans="1:3">
      <c r="A8" s="3" t="s">
        <v>2015</v>
      </c>
    </row>
    <row r="9" spans="1:3">
      <c r="A9" s="4" t="s">
        <v>37</v>
      </c>
      <c r="B9" s="5" t="n">
        <v>57830627</v>
      </c>
      <c r="C9" s="5" t="n">
        <v>68020094</v>
      </c>
    </row>
    <row r="10" spans="1:3">
      <c r="A10" s="4" t="s">
        <v>819</v>
      </c>
    </row>
    <row r="11" spans="1:3">
      <c r="A11" s="3" t="s">
        <v>2015</v>
      </c>
    </row>
    <row r="12" spans="1:3">
      <c r="A12" s="4" t="s">
        <v>37</v>
      </c>
      <c r="B12" s="5" t="n">
        <v>7961620</v>
      </c>
      <c r="C12" s="5" t="n">
        <v>9578147</v>
      </c>
    </row>
    <row r="13" spans="1:3">
      <c r="A13" s="4" t="s">
        <v>820</v>
      </c>
    </row>
    <row r="14" spans="1:3">
      <c r="A14" s="3" t="s">
        <v>2015</v>
      </c>
    </row>
    <row r="15" spans="1:3">
      <c r="A15" s="4" t="s">
        <v>37</v>
      </c>
      <c r="B15" s="5" t="n">
        <v>145957</v>
      </c>
      <c r="C15" s="5" t="n">
        <v>174021</v>
      </c>
    </row>
    <row r="16" spans="1:3">
      <c r="A16" s="4" t="s">
        <v>821</v>
      </c>
    </row>
    <row r="17" spans="1:3">
      <c r="A17" s="3" t="s">
        <v>2015</v>
      </c>
    </row>
    <row r="18" spans="1:3">
      <c r="A18" s="4" t="s">
        <v>37</v>
      </c>
      <c r="B18" s="5" t="n">
        <v>947765</v>
      </c>
      <c r="C18" s="5" t="n">
        <v>1151989</v>
      </c>
    </row>
    <row r="19" spans="1:3">
      <c r="A19" s="4" t="s">
        <v>822</v>
      </c>
    </row>
    <row r="20" spans="1:3">
      <c r="A20" s="3" t="s">
        <v>2015</v>
      </c>
    </row>
    <row r="21" spans="1:3">
      <c r="A21" s="4" t="s">
        <v>37</v>
      </c>
      <c r="B21" s="5" t="n">
        <v>5424054</v>
      </c>
      <c r="C21" s="5" t="n">
        <v>5365225</v>
      </c>
    </row>
    <row r="22" spans="1:3">
      <c r="A22" s="4" t="s">
        <v>823</v>
      </c>
    </row>
    <row r="23" spans="1:3">
      <c r="A23" s="3" t="s">
        <v>2015</v>
      </c>
    </row>
    <row r="24" spans="1:3">
      <c r="A24" s="4" t="s">
        <v>37</v>
      </c>
      <c r="B24" s="5" t="n">
        <v>5288767</v>
      </c>
      <c r="C24" s="5" t="n">
        <v>5721005</v>
      </c>
    </row>
    <row r="25" spans="1:3">
      <c r="A25" s="4" t="s">
        <v>824</v>
      </c>
    </row>
    <row r="26" spans="1:3">
      <c r="A26" s="3" t="s">
        <v>2015</v>
      </c>
    </row>
    <row r="27" spans="1:3">
      <c r="A27" s="4" t="s">
        <v>37</v>
      </c>
      <c r="B27" s="5" t="n">
        <v>2777862</v>
      </c>
      <c r="C27" s="5" t="n">
        <v>2844546</v>
      </c>
    </row>
    <row r="28" spans="1:3">
      <c r="A28" s="4" t="s">
        <v>825</v>
      </c>
    </row>
    <row r="29" spans="1:3">
      <c r="A29" s="3" t="s">
        <v>2015</v>
      </c>
    </row>
    <row r="30" spans="1:3">
      <c r="A30" s="4" t="s">
        <v>37</v>
      </c>
      <c r="B30" s="5" t="n">
        <v>9017664</v>
      </c>
      <c r="C30" s="5" t="n">
        <v>10101846</v>
      </c>
    </row>
    <row r="31" spans="1:3">
      <c r="A31" s="4" t="s">
        <v>826</v>
      </c>
    </row>
    <row r="32" spans="1:3">
      <c r="A32" s="3" t="s">
        <v>2015</v>
      </c>
    </row>
    <row r="33" spans="1:3">
      <c r="A33" s="4" t="s">
        <v>37</v>
      </c>
      <c r="B33" s="5" t="n">
        <v>4255228</v>
      </c>
      <c r="C33" s="5" t="n">
        <v>4885247</v>
      </c>
    </row>
    <row r="34" spans="1:3">
      <c r="A34" s="4" t="s">
        <v>827</v>
      </c>
    </row>
    <row r="35" spans="1:3">
      <c r="A35" s="3" t="s">
        <v>2015</v>
      </c>
    </row>
    <row r="36" spans="1:3">
      <c r="A36" s="4" t="s">
        <v>37</v>
      </c>
      <c r="B36" s="5" t="n">
        <v>1000286</v>
      </c>
      <c r="C36" s="5" t="n">
        <v>1216211</v>
      </c>
    </row>
    <row r="37" spans="1:3">
      <c r="A37" s="4" t="s">
        <v>828</v>
      </c>
    </row>
    <row r="38" spans="1:3">
      <c r="A38" s="3" t="s">
        <v>2015</v>
      </c>
    </row>
    <row r="39" spans="1:3">
      <c r="A39" s="4" t="s">
        <v>37</v>
      </c>
      <c r="B39" s="5" t="n">
        <v>14629</v>
      </c>
      <c r="C39" s="5" t="n">
        <v>2706641</v>
      </c>
    </row>
    <row r="40" spans="1:3">
      <c r="A40" s="4" t="s">
        <v>829</v>
      </c>
    </row>
    <row r="41" spans="1:3">
      <c r="A41" s="3" t="s">
        <v>2015</v>
      </c>
    </row>
    <row r="42" spans="1:3">
      <c r="A42" s="4" t="s">
        <v>37</v>
      </c>
      <c r="B42" s="5" t="n">
        <v>16363489</v>
      </c>
      <c r="C42" s="5" t="n">
        <v>19096755</v>
      </c>
    </row>
    <row r="43" spans="1:3">
      <c r="A43" s="4" t="s">
        <v>830</v>
      </c>
    </row>
    <row r="44" spans="1:3">
      <c r="A44" s="3" t="s">
        <v>2015</v>
      </c>
    </row>
    <row r="45" spans="1:3">
      <c r="A45" s="4" t="s">
        <v>37</v>
      </c>
      <c r="B45" s="5" t="n">
        <v>4633306</v>
      </c>
      <c r="C45" s="5" t="n">
        <v>5178461</v>
      </c>
    </row>
    <row r="46" spans="1:3">
      <c r="A46" s="4" t="s">
        <v>831</v>
      </c>
    </row>
    <row r="47" spans="1:3">
      <c r="A47" s="3" t="s">
        <v>2015</v>
      </c>
    </row>
    <row r="48" spans="1:3">
      <c r="A48" s="4" t="s">
        <v>37</v>
      </c>
      <c r="B48" s="5" t="n">
        <v>28029300</v>
      </c>
      <c r="C48" s="5" t="n">
        <v>28170632</v>
      </c>
    </row>
    <row r="49" spans="1:3">
      <c r="A49" s="4" t="s">
        <v>832</v>
      </c>
    </row>
    <row r="50" spans="1:3">
      <c r="A50" s="3" t="s">
        <v>2015</v>
      </c>
    </row>
    <row r="51" spans="1:3">
      <c r="A51" s="4" t="s">
        <v>37</v>
      </c>
      <c r="B51" s="5" t="n">
        <v>372008</v>
      </c>
      <c r="C51" s="5" t="n">
        <v>299746</v>
      </c>
    </row>
    <row r="52" spans="1:3">
      <c r="A52" s="4" t="s">
        <v>833</v>
      </c>
    </row>
    <row r="53" spans="1:3">
      <c r="A53" s="3" t="s">
        <v>2015</v>
      </c>
    </row>
    <row r="54" spans="1:3">
      <c r="A54" s="4" t="s">
        <v>37</v>
      </c>
      <c r="B54" s="5" t="n">
        <v>4496646</v>
      </c>
      <c r="C54" s="5" t="n">
        <v>4588001</v>
      </c>
    </row>
    <row r="55" spans="1:3">
      <c r="A55" s="4" t="s">
        <v>834</v>
      </c>
    </row>
    <row r="56" spans="1:3">
      <c r="A56" s="3" t="s">
        <v>2015</v>
      </c>
    </row>
    <row r="57" spans="1:3">
      <c r="A57" s="4" t="s">
        <v>37</v>
      </c>
      <c r="B57" s="5" t="n">
        <v>21023885</v>
      </c>
      <c r="C57" s="5" t="n">
        <v>21041905</v>
      </c>
    </row>
    <row r="58" spans="1:3">
      <c r="A58" s="4" t="s">
        <v>835</v>
      </c>
    </row>
    <row r="59" spans="1:3">
      <c r="A59" s="3" t="s">
        <v>2015</v>
      </c>
    </row>
    <row r="60" spans="1:3">
      <c r="A60" s="4" t="s">
        <v>37</v>
      </c>
      <c r="B60" s="5" t="n">
        <v>357660</v>
      </c>
      <c r="C60" s="5" t="n">
        <v>404658</v>
      </c>
    </row>
    <row r="61" spans="1:3">
      <c r="A61" s="4" t="s">
        <v>836</v>
      </c>
    </row>
    <row r="62" spans="1:3">
      <c r="A62" s="3" t="s">
        <v>2015</v>
      </c>
    </row>
    <row r="63" spans="1:3">
      <c r="A63" s="4" t="s">
        <v>37</v>
      </c>
      <c r="B63" s="5" t="n">
        <v>1779101</v>
      </c>
      <c r="C63" s="5" t="n">
        <v>1836322</v>
      </c>
    </row>
    <row r="64" spans="1:3">
      <c r="A64" s="4" t="s">
        <v>2046</v>
      </c>
    </row>
    <row r="65" spans="1:3">
      <c r="A65" s="3" t="s">
        <v>2015</v>
      </c>
    </row>
    <row r="66" spans="1:3">
      <c r="A66" s="4" t="s">
        <v>37</v>
      </c>
      <c r="B66" s="5" t="n">
        <v>84856335</v>
      </c>
      <c r="C66" s="5" t="n">
        <v>94825134</v>
      </c>
    </row>
    <row r="67" spans="1:3">
      <c r="A67" s="4" t="s">
        <v>2051</v>
      </c>
    </row>
    <row r="68" spans="1:3">
      <c r="A68" s="3" t="s">
        <v>2015</v>
      </c>
    </row>
    <row r="69" spans="1:3">
      <c r="A69" s="4" t="s">
        <v>37</v>
      </c>
      <c r="B69" s="5" t="n">
        <v>57068183</v>
      </c>
      <c r="C69" s="5" t="n">
        <v>66936623</v>
      </c>
    </row>
    <row r="70" spans="1:3">
      <c r="A70" s="4" t="s">
        <v>2052</v>
      </c>
    </row>
    <row r="71" spans="1:3">
      <c r="A71" s="3" t="s">
        <v>2015</v>
      </c>
    </row>
    <row r="72" spans="1:3">
      <c r="A72" s="4" t="s">
        <v>37</v>
      </c>
      <c r="B72" s="5" t="n">
        <v>7884841</v>
      </c>
      <c r="C72" s="5" t="n">
        <v>9449708</v>
      </c>
    </row>
    <row r="73" spans="1:3">
      <c r="A73" s="4" t="s">
        <v>2053</v>
      </c>
    </row>
    <row r="74" spans="1:3">
      <c r="A74" s="3" t="s">
        <v>2015</v>
      </c>
    </row>
    <row r="75" spans="1:3">
      <c r="A75" s="4" t="s">
        <v>37</v>
      </c>
      <c r="B75" s="5" t="n">
        <v>139571</v>
      </c>
      <c r="C75" s="5" t="n">
        <v>171762</v>
      </c>
    </row>
    <row r="76" spans="1:3">
      <c r="A76" s="4" t="s">
        <v>2054</v>
      </c>
    </row>
    <row r="77" spans="1:3">
      <c r="A77" s="3" t="s">
        <v>2015</v>
      </c>
    </row>
    <row r="78" spans="1:3">
      <c r="A78" s="4" t="s">
        <v>37</v>
      </c>
      <c r="B78" s="5" t="n">
        <v>934293</v>
      </c>
      <c r="C78" s="5" t="n">
        <v>1123339</v>
      </c>
    </row>
    <row r="79" spans="1:3">
      <c r="A79" s="4" t="s">
        <v>2055</v>
      </c>
    </row>
    <row r="80" spans="1:3">
      <c r="A80" s="3" t="s">
        <v>2015</v>
      </c>
    </row>
    <row r="81" spans="1:3">
      <c r="A81" s="4" t="s">
        <v>37</v>
      </c>
      <c r="B81" s="5" t="n">
        <v>5403110</v>
      </c>
      <c r="C81" s="5" t="n">
        <v>5331731</v>
      </c>
    </row>
    <row r="82" spans="1:3">
      <c r="A82" s="4" t="s">
        <v>2056</v>
      </c>
    </row>
    <row r="83" spans="1:3">
      <c r="A83" s="3" t="s">
        <v>2015</v>
      </c>
    </row>
    <row r="84" spans="1:3">
      <c r="A84" s="4" t="s">
        <v>37</v>
      </c>
      <c r="B84" s="5" t="n">
        <v>5187769</v>
      </c>
      <c r="C84" s="5" t="n">
        <v>5591270</v>
      </c>
    </row>
    <row r="85" spans="1:3">
      <c r="A85" s="4" t="s">
        <v>2057</v>
      </c>
    </row>
    <row r="86" spans="1:3">
      <c r="A86" s="3" t="s">
        <v>2015</v>
      </c>
    </row>
    <row r="87" spans="1:3">
      <c r="A87" s="4" t="s">
        <v>37</v>
      </c>
      <c r="B87" s="5" t="n">
        <v>2774699</v>
      </c>
      <c r="C87" s="5" t="n">
        <v>2840297</v>
      </c>
    </row>
    <row r="88" spans="1:3">
      <c r="A88" s="4" t="s">
        <v>2058</v>
      </c>
    </row>
    <row r="89" spans="1:3">
      <c r="A89" s="3" t="s">
        <v>2015</v>
      </c>
    </row>
    <row r="90" spans="1:3">
      <c r="A90" s="4" t="s">
        <v>37</v>
      </c>
      <c r="B90" s="5" t="n">
        <v>8975608</v>
      </c>
      <c r="C90" s="5" t="n">
        <v>9953278</v>
      </c>
    </row>
    <row r="91" spans="1:3">
      <c r="A91" s="4" t="s">
        <v>2059</v>
      </c>
    </row>
    <row r="92" spans="1:3">
      <c r="A92" s="3" t="s">
        <v>2015</v>
      </c>
    </row>
    <row r="93" spans="1:3">
      <c r="A93" s="4" t="s">
        <v>37</v>
      </c>
      <c r="B93" s="5" t="n">
        <v>4183080</v>
      </c>
      <c r="C93" s="5" t="n">
        <v>4770735</v>
      </c>
    </row>
    <row r="94" spans="1:3">
      <c r="A94" s="4" t="s">
        <v>2060</v>
      </c>
    </row>
    <row r="95" spans="1:3">
      <c r="A95" s="3" t="s">
        <v>2015</v>
      </c>
    </row>
    <row r="96" spans="1:3">
      <c r="A96" s="4" t="s">
        <v>37</v>
      </c>
      <c r="B96" s="5" t="n">
        <v>1000286</v>
      </c>
      <c r="C96" s="5" t="n">
        <v>1216211</v>
      </c>
    </row>
    <row r="97" spans="1:3">
      <c r="A97" s="4" t="s">
        <v>2061</v>
      </c>
    </row>
    <row r="98" spans="1:3">
      <c r="A98" s="3" t="s">
        <v>2015</v>
      </c>
    </row>
    <row r="99" spans="1:3">
      <c r="A99" s="4" t="s">
        <v>37</v>
      </c>
      <c r="B99" s="5" t="n">
        <v>14629</v>
      </c>
      <c r="C99" s="5" t="n">
        <v>2698052</v>
      </c>
    </row>
    <row r="100" spans="1:3">
      <c r="A100" s="4" t="s">
        <v>2062</v>
      </c>
    </row>
    <row r="101" spans="1:3">
      <c r="A101" s="3" t="s">
        <v>2015</v>
      </c>
    </row>
    <row r="102" spans="1:3">
      <c r="A102" s="4" t="s">
        <v>37</v>
      </c>
      <c r="B102" s="5" t="n">
        <v>15975508</v>
      </c>
      <c r="C102" s="5" t="n">
        <v>18657173</v>
      </c>
    </row>
    <row r="103" spans="1:3">
      <c r="A103" s="4" t="s">
        <v>2063</v>
      </c>
    </row>
    <row r="104" spans="1:3">
      <c r="A104" s="3" t="s">
        <v>2015</v>
      </c>
    </row>
    <row r="105" spans="1:3">
      <c r="A105" s="4" t="s">
        <v>37</v>
      </c>
      <c r="B105" s="5" t="n">
        <v>4594789</v>
      </c>
      <c r="C105" s="5" t="n">
        <v>5133067</v>
      </c>
    </row>
    <row r="106" spans="1:3">
      <c r="A106" s="4" t="s">
        <v>2064</v>
      </c>
    </row>
    <row r="107" spans="1:3">
      <c r="A107" s="3" t="s">
        <v>2015</v>
      </c>
    </row>
    <row r="108" spans="1:3">
      <c r="A108" s="4" t="s">
        <v>37</v>
      </c>
      <c r="B108" s="5" t="n">
        <v>27788152</v>
      </c>
      <c r="C108" s="5" t="n">
        <v>27888511</v>
      </c>
    </row>
    <row r="109" spans="1:3">
      <c r="A109" s="4" t="s">
        <v>2065</v>
      </c>
    </row>
    <row r="110" spans="1:3">
      <c r="A110" s="3" t="s">
        <v>2015</v>
      </c>
    </row>
    <row r="111" spans="1:3">
      <c r="A111" s="4" t="s">
        <v>37</v>
      </c>
      <c r="B111" s="5" t="n">
        <v>371987</v>
      </c>
      <c r="C111" s="5" t="n">
        <v>299721</v>
      </c>
    </row>
    <row r="112" spans="1:3">
      <c r="A112" s="4" t="s">
        <v>2066</v>
      </c>
    </row>
    <row r="113" spans="1:3">
      <c r="A113" s="3" t="s">
        <v>2015</v>
      </c>
    </row>
    <row r="114" spans="1:3">
      <c r="A114" s="4" t="s">
        <v>37</v>
      </c>
      <c r="B114" s="5" t="n">
        <v>4481170</v>
      </c>
      <c r="C114" s="5" t="n">
        <v>4581061</v>
      </c>
    </row>
    <row r="115" spans="1:3">
      <c r="A115" s="4" t="s">
        <v>2067</v>
      </c>
    </row>
    <row r="116" spans="1:3">
      <c r="A116" s="3" t="s">
        <v>2015</v>
      </c>
    </row>
    <row r="117" spans="1:3">
      <c r="A117" s="4" t="s">
        <v>37</v>
      </c>
      <c r="B117" s="5" t="n">
        <v>20825346</v>
      </c>
      <c r="C117" s="5" t="n">
        <v>20806537</v>
      </c>
    </row>
    <row r="118" spans="1:3">
      <c r="A118" s="4" t="s">
        <v>2068</v>
      </c>
    </row>
    <row r="119" spans="1:3">
      <c r="A119" s="3" t="s">
        <v>2015</v>
      </c>
    </row>
    <row r="120" spans="1:3">
      <c r="A120" s="4" t="s">
        <v>37</v>
      </c>
      <c r="B120" s="5" t="n">
        <v>357660</v>
      </c>
      <c r="C120" s="5" t="n">
        <v>392496</v>
      </c>
    </row>
    <row r="121" spans="1:3">
      <c r="A121" s="4" t="s">
        <v>2069</v>
      </c>
    </row>
    <row r="122" spans="1:3">
      <c r="A122" s="3" t="s">
        <v>2015</v>
      </c>
    </row>
    <row r="123" spans="1:3">
      <c r="A123" s="4" t="s">
        <v>37</v>
      </c>
      <c r="B123" s="5" t="n">
        <v>1751989</v>
      </c>
      <c r="C123" s="5" t="n">
        <v>1808696</v>
      </c>
    </row>
    <row r="124" spans="1:3">
      <c r="A124" s="4" t="s">
        <v>2070</v>
      </c>
    </row>
    <row r="125" spans="1:3">
      <c r="A125" s="3" t="s">
        <v>2015</v>
      </c>
    </row>
    <row r="126" spans="1:3">
      <c r="A126" s="4" t="s">
        <v>37</v>
      </c>
      <c r="B126" s="5" t="n">
        <v>38031429</v>
      </c>
      <c r="C126" s="5" t="n">
        <v>37596895</v>
      </c>
    </row>
    <row r="127" spans="1:3">
      <c r="A127" s="4" t="s">
        <v>2071</v>
      </c>
    </row>
    <row r="128" spans="1:3">
      <c r="A128" s="3" t="s">
        <v>2015</v>
      </c>
    </row>
    <row r="129" spans="1:3">
      <c r="A129" s="4" t="s">
        <v>37</v>
      </c>
      <c r="B129" s="5" t="n">
        <v>20230927</v>
      </c>
      <c r="C129" s="5" t="n">
        <v>19477854</v>
      </c>
    </row>
    <row r="130" spans="1:3">
      <c r="A130" s="4" t="s">
        <v>2072</v>
      </c>
    </row>
    <row r="131" spans="1:3">
      <c r="A131" s="3" t="s">
        <v>2015</v>
      </c>
    </row>
    <row r="132" spans="1:3">
      <c r="A132" s="4" t="s">
        <v>37</v>
      </c>
      <c r="B132" s="5" t="n">
        <v>4275861</v>
      </c>
      <c r="C132" s="5" t="n">
        <v>5220451</v>
      </c>
    </row>
    <row r="133" spans="1:3">
      <c r="A133" s="4" t="s">
        <v>2073</v>
      </c>
    </row>
    <row r="134" spans="1:3">
      <c r="A134" s="3" t="s">
        <v>2015</v>
      </c>
    </row>
    <row r="135" spans="1:3">
      <c r="A135" s="4" t="s">
        <v>37</v>
      </c>
      <c r="B135" s="5" t="n">
        <v>81900</v>
      </c>
      <c r="C135" s="5" t="n">
        <v>111241</v>
      </c>
    </row>
    <row r="136" spans="1:3">
      <c r="A136" s="4" t="s">
        <v>2074</v>
      </c>
    </row>
    <row r="137" spans="1:3">
      <c r="A137" s="3" t="s">
        <v>2015</v>
      </c>
    </row>
    <row r="138" spans="1:3">
      <c r="A138" s="4" t="s">
        <v>37</v>
      </c>
      <c r="B138" s="5" t="n">
        <v>319394</v>
      </c>
      <c r="C138" s="5" t="n">
        <v>271321</v>
      </c>
    </row>
    <row r="139" spans="1:3">
      <c r="A139" s="4" t="s">
        <v>2075</v>
      </c>
    </row>
    <row r="140" spans="1:3">
      <c r="A140" s="3" t="s">
        <v>2015</v>
      </c>
    </row>
    <row r="141" spans="1:3">
      <c r="A141" s="4" t="s">
        <v>37</v>
      </c>
      <c r="B141" s="5" t="n">
        <v>4069995</v>
      </c>
      <c r="C141" s="5" t="n">
        <v>3000896</v>
      </c>
    </row>
    <row r="142" spans="1:3">
      <c r="A142" s="4" t="s">
        <v>2076</v>
      </c>
    </row>
    <row r="143" spans="1:3">
      <c r="A143" s="3" t="s">
        <v>2015</v>
      </c>
    </row>
    <row r="144" spans="1:3">
      <c r="A144" s="4" t="s">
        <v>37</v>
      </c>
      <c r="B144" s="5" t="n">
        <v>2333434</v>
      </c>
      <c r="C144" s="5" t="n">
        <v>2182359</v>
      </c>
    </row>
    <row r="145" spans="1:3">
      <c r="A145" s="4" t="s">
        <v>2077</v>
      </c>
    </row>
    <row r="146" spans="1:3">
      <c r="A146" s="3" t="s">
        <v>2015</v>
      </c>
    </row>
    <row r="147" spans="1:3">
      <c r="A147" s="4" t="s">
        <v>37</v>
      </c>
      <c r="B147" s="5" t="n">
        <v>1801410</v>
      </c>
      <c r="C147" s="5" t="n">
        <v>1897381</v>
      </c>
    </row>
    <row r="148" spans="1:3">
      <c r="A148" s="4" t="s">
        <v>2078</v>
      </c>
    </row>
    <row r="149" spans="1:3">
      <c r="A149" s="3" t="s">
        <v>2015</v>
      </c>
    </row>
    <row r="150" spans="1:3">
      <c r="A150" s="4" t="s">
        <v>37</v>
      </c>
      <c r="B150" s="5" t="n">
        <v>5696289</v>
      </c>
      <c r="C150" s="5" t="n">
        <v>5188687</v>
      </c>
    </row>
    <row r="151" spans="1:3">
      <c r="A151" s="4" t="s">
        <v>2079</v>
      </c>
    </row>
    <row r="152" spans="1:3">
      <c r="A152" s="3" t="s">
        <v>2015</v>
      </c>
    </row>
    <row r="153" spans="1:3">
      <c r="A153" s="4" t="s">
        <v>37</v>
      </c>
      <c r="B153" s="5" t="n">
        <v>1599011</v>
      </c>
      <c r="C153" s="5" t="n">
        <v>1552427</v>
      </c>
    </row>
    <row r="154" spans="1:3">
      <c r="A154" s="4" t="s">
        <v>2080</v>
      </c>
    </row>
    <row r="155" spans="1:3">
      <c r="A155" s="3" t="s">
        <v>2015</v>
      </c>
    </row>
    <row r="156" spans="1:3">
      <c r="A156" s="4" t="s">
        <v>37</v>
      </c>
      <c r="B156" s="5" t="n">
        <v>53633</v>
      </c>
      <c r="C156" s="5" t="n">
        <v>53091</v>
      </c>
    </row>
    <row r="157" spans="1:3">
      <c r="A157" s="4" t="s">
        <v>2081</v>
      </c>
    </row>
    <row r="158" spans="1:3">
      <c r="A158" s="3" t="s">
        <v>2015</v>
      </c>
    </row>
    <row r="159" spans="1:3">
      <c r="A159" s="4" t="s">
        <v>37</v>
      </c>
      <c r="B159" s="5" t="n">
        <v>17800502</v>
      </c>
      <c r="C159" s="5" t="n">
        <v>18119041</v>
      </c>
    </row>
    <row r="160" spans="1:3">
      <c r="A160" s="4" t="s">
        <v>2082</v>
      </c>
    </row>
    <row r="161" spans="1:3">
      <c r="A161" s="3" t="s">
        <v>2015</v>
      </c>
    </row>
    <row r="162" spans="1:3">
      <c r="A162" s="4" t="s">
        <v>37</v>
      </c>
      <c r="B162" s="5" t="n">
        <v>191678</v>
      </c>
      <c r="C162" s="5" t="n">
        <v>220796</v>
      </c>
    </row>
    <row r="163" spans="1:3">
      <c r="A163" s="4" t="s">
        <v>2083</v>
      </c>
    </row>
    <row r="164" spans="1:3">
      <c r="A164" s="3" t="s">
        <v>2015</v>
      </c>
    </row>
    <row r="165" spans="1:3">
      <c r="A165" s="4" t="s">
        <v>37</v>
      </c>
      <c r="B165" s="5" t="n">
        <v>2381927</v>
      </c>
      <c r="C165" s="5" t="n">
        <v>2586295</v>
      </c>
    </row>
    <row r="166" spans="1:3">
      <c r="A166" s="4" t="s">
        <v>2084</v>
      </c>
    </row>
    <row r="167" spans="1:3">
      <c r="A167" s="3" t="s">
        <v>2015</v>
      </c>
    </row>
    <row r="168" spans="1:3">
      <c r="A168" s="4" t="s">
        <v>37</v>
      </c>
      <c r="B168" s="5" t="n">
        <v>14009273</v>
      </c>
      <c r="C168" s="5" t="n">
        <v>14068055</v>
      </c>
    </row>
    <row r="169" spans="1:3">
      <c r="A169" s="4" t="s">
        <v>2085</v>
      </c>
    </row>
    <row r="170" spans="1:3">
      <c r="A170" s="3" t="s">
        <v>2015</v>
      </c>
    </row>
    <row r="171" spans="1:3">
      <c r="A171" s="4" t="s">
        <v>37</v>
      </c>
      <c r="B171" s="5" t="n">
        <v>23290</v>
      </c>
      <c r="C171" s="5" t="n">
        <v>24592</v>
      </c>
    </row>
    <row r="172" spans="1:3">
      <c r="A172" s="4" t="s">
        <v>2086</v>
      </c>
    </row>
    <row r="173" spans="1:3">
      <c r="A173" s="3" t="s">
        <v>2015</v>
      </c>
    </row>
    <row r="174" spans="1:3">
      <c r="A174" s="4" t="s">
        <v>37</v>
      </c>
      <c r="B174" s="5" t="n">
        <v>1194334</v>
      </c>
      <c r="C174" s="5" t="n">
        <v>1219303</v>
      </c>
    </row>
    <row r="175" spans="1:3">
      <c r="A175" s="4" t="s">
        <v>2087</v>
      </c>
    </row>
    <row r="176" spans="1:3">
      <c r="A176" s="3" t="s">
        <v>2015</v>
      </c>
    </row>
    <row r="177" spans="1:3">
      <c r="A177" s="4" t="s">
        <v>37</v>
      </c>
      <c r="B177" s="5" t="n">
        <v>17020993</v>
      </c>
      <c r="C177" s="5" t="n">
        <v>18157294</v>
      </c>
    </row>
    <row r="178" spans="1:3">
      <c r="A178" s="4" t="s">
        <v>2088</v>
      </c>
    </row>
    <row r="179" spans="1:3">
      <c r="A179" s="3" t="s">
        <v>2015</v>
      </c>
    </row>
    <row r="180" spans="1:3">
      <c r="A180" s="4" t="s">
        <v>37</v>
      </c>
      <c r="B180" s="5" t="n">
        <v>14013272</v>
      </c>
      <c r="C180" s="5" t="n">
        <v>14925104</v>
      </c>
    </row>
    <row r="181" spans="1:3">
      <c r="A181" s="4" t="s">
        <v>2089</v>
      </c>
    </row>
    <row r="182" spans="1:3">
      <c r="A182" s="3" t="s">
        <v>2015</v>
      </c>
    </row>
    <row r="183" spans="1:3">
      <c r="A183" s="4" t="s">
        <v>37</v>
      </c>
      <c r="B183" s="5" t="n">
        <v>2190117</v>
      </c>
      <c r="C183" s="5" t="n">
        <v>2294471</v>
      </c>
    </row>
    <row r="184" spans="1:3">
      <c r="A184" s="4" t="s">
        <v>2090</v>
      </c>
    </row>
    <row r="185" spans="1:3">
      <c r="A185" s="3" t="s">
        <v>2015</v>
      </c>
    </row>
    <row r="186" spans="1:3">
      <c r="A186" s="4" t="s">
        <v>37</v>
      </c>
      <c r="B186" s="5" t="n">
        <v>42892</v>
      </c>
      <c r="C186" s="5" t="n">
        <v>45573</v>
      </c>
    </row>
    <row r="187" spans="1:3">
      <c r="A187" s="4" t="s">
        <v>2091</v>
      </c>
    </row>
    <row r="188" spans="1:3">
      <c r="A188" s="3" t="s">
        <v>2015</v>
      </c>
    </row>
    <row r="189" spans="1:3">
      <c r="A189" s="4" t="s">
        <v>37</v>
      </c>
      <c r="B189" s="5" t="n">
        <v>468222</v>
      </c>
      <c r="C189" s="5" t="n">
        <v>479408</v>
      </c>
    </row>
    <row r="190" spans="1:3">
      <c r="A190" s="4" t="s">
        <v>2092</v>
      </c>
    </row>
    <row r="191" spans="1:3">
      <c r="A191" s="3" t="s">
        <v>2015</v>
      </c>
    </row>
    <row r="192" spans="1:3">
      <c r="A192" s="4" t="s">
        <v>37</v>
      </c>
      <c r="B192" s="5" t="n">
        <v>1066246</v>
      </c>
      <c r="C192" s="5" t="n">
        <v>1805631</v>
      </c>
    </row>
    <row r="193" spans="1:3">
      <c r="A193" s="4" t="s">
        <v>2093</v>
      </c>
    </row>
    <row r="194" spans="1:3">
      <c r="A194" s="3" t="s">
        <v>2015</v>
      </c>
    </row>
    <row r="195" spans="1:3">
      <c r="A195" s="4" t="s">
        <v>37</v>
      </c>
      <c r="B195" s="5" t="n">
        <v>2399747</v>
      </c>
      <c r="C195" s="5" t="n">
        <v>2483635</v>
      </c>
    </row>
    <row r="196" spans="1:3">
      <c r="A196" s="4" t="s">
        <v>2094</v>
      </c>
    </row>
    <row r="197" spans="1:3">
      <c r="A197" s="3" t="s">
        <v>2015</v>
      </c>
    </row>
    <row r="198" spans="1:3">
      <c r="A198" s="4" t="s">
        <v>37</v>
      </c>
      <c r="B198" s="5" t="n">
        <v>349934</v>
      </c>
      <c r="C198" s="5" t="n">
        <v>346939</v>
      </c>
    </row>
    <row r="199" spans="1:3">
      <c r="A199" s="4" t="s">
        <v>2095</v>
      </c>
    </row>
    <row r="200" spans="1:3">
      <c r="A200" s="3" t="s">
        <v>2015</v>
      </c>
    </row>
    <row r="201" spans="1:3">
      <c r="A201" s="4" t="s">
        <v>37</v>
      </c>
      <c r="B201" s="5" t="n">
        <v>3082764</v>
      </c>
      <c r="C201" s="5" t="n">
        <v>3028913</v>
      </c>
    </row>
    <row r="202" spans="1:3">
      <c r="A202" s="4" t="s">
        <v>2096</v>
      </c>
    </row>
    <row r="203" spans="1:3">
      <c r="A203" s="3" t="s">
        <v>2015</v>
      </c>
    </row>
    <row r="204" spans="1:3">
      <c r="A204" s="4" t="s">
        <v>37</v>
      </c>
      <c r="B204" s="5" t="n">
        <v>2355545</v>
      </c>
      <c r="C204" s="5" t="n">
        <v>2350110</v>
      </c>
    </row>
    <row r="205" spans="1:3">
      <c r="A205" s="4" t="s">
        <v>2097</v>
      </c>
    </row>
    <row r="206" spans="1:3">
      <c r="A206" s="3" t="s">
        <v>2015</v>
      </c>
    </row>
    <row r="207" spans="1:3">
      <c r="A207" s="4" t="s">
        <v>37</v>
      </c>
      <c r="B207" s="5" t="n">
        <v>234</v>
      </c>
      <c r="C207" s="5" t="n">
        <v>146</v>
      </c>
    </row>
    <row r="208" spans="1:3">
      <c r="A208" s="4" t="s">
        <v>2098</v>
      </c>
    </row>
    <row r="209" spans="1:3">
      <c r="A209" s="3" t="s">
        <v>2015</v>
      </c>
    </row>
    <row r="210" spans="1:3">
      <c r="A210" s="4" t="s">
        <v>37</v>
      </c>
      <c r="B210" s="5" t="n">
        <v>2057571</v>
      </c>
      <c r="C210" s="5" t="n">
        <v>2090278</v>
      </c>
    </row>
    <row r="211" spans="1:3">
      <c r="A211" s="4" t="s">
        <v>2099</v>
      </c>
    </row>
    <row r="212" spans="1:3">
      <c r="A212" s="3" t="s">
        <v>2015</v>
      </c>
    </row>
    <row r="213" spans="1:3">
      <c r="A213" s="4" t="s">
        <v>37</v>
      </c>
      <c r="B213" s="5" t="n">
        <v>3007721</v>
      </c>
      <c r="C213" s="5" t="n">
        <v>3232190</v>
      </c>
    </row>
    <row r="214" spans="1:3">
      <c r="A214" s="4" t="s">
        <v>2100</v>
      </c>
    </row>
    <row r="215" spans="1:3">
      <c r="A215" s="3" t="s">
        <v>2015</v>
      </c>
    </row>
    <row r="216" spans="1:3">
      <c r="A216" s="4" t="s">
        <v>37</v>
      </c>
      <c r="B216" s="5" t="n">
        <v>81448</v>
      </c>
      <c r="C216" s="5" t="n">
        <v>72198</v>
      </c>
    </row>
    <row r="217" spans="1:3">
      <c r="A217" s="4" t="s">
        <v>2101</v>
      </c>
    </row>
    <row r="218" spans="1:3">
      <c r="A218" s="3" t="s">
        <v>2015</v>
      </c>
    </row>
    <row r="219" spans="1:3">
      <c r="A219" s="4" t="s">
        <v>37</v>
      </c>
      <c r="B219" s="5" t="n">
        <v>338659</v>
      </c>
      <c r="C219" s="5" t="n">
        <v>431372</v>
      </c>
    </row>
    <row r="220" spans="1:3">
      <c r="A220" s="4" t="s">
        <v>2102</v>
      </c>
    </row>
    <row r="221" spans="1:3">
      <c r="A221" s="3" t="s">
        <v>2015</v>
      </c>
    </row>
    <row r="222" spans="1:3">
      <c r="A222" s="4" t="s">
        <v>37</v>
      </c>
      <c r="B222" s="5" t="n">
        <v>2425819</v>
      </c>
      <c r="C222" s="5" t="n">
        <v>2546812</v>
      </c>
    </row>
    <row r="223" spans="1:3">
      <c r="A223" s="4" t="s">
        <v>2103</v>
      </c>
    </row>
    <row r="224" spans="1:3">
      <c r="A224" s="3" t="s">
        <v>2015</v>
      </c>
    </row>
    <row r="225" spans="1:3">
      <c r="A225" s="4" t="s">
        <v>37</v>
      </c>
      <c r="B225" s="5" t="n">
        <v>161795</v>
      </c>
      <c r="C225" s="5" t="n">
        <v>181808</v>
      </c>
    </row>
    <row r="226" spans="1:3">
      <c r="A226" s="4" t="s">
        <v>2104</v>
      </c>
    </row>
    <row r="227" spans="1:3">
      <c r="A227" s="3" t="s">
        <v>2015</v>
      </c>
    </row>
    <row r="228" spans="1:3">
      <c r="A228" s="4" t="s">
        <v>37</v>
      </c>
      <c r="B228" s="5" t="n">
        <v>2841059</v>
      </c>
      <c r="C228" s="5" t="n">
        <v>3544530</v>
      </c>
    </row>
    <row r="229" spans="1:3">
      <c r="A229" s="4" t="s">
        <v>2105</v>
      </c>
    </row>
    <row r="230" spans="1:3">
      <c r="A230" s="3" t="s">
        <v>2015</v>
      </c>
    </row>
    <row r="231" spans="1:3">
      <c r="A231" s="4" t="s">
        <v>37</v>
      </c>
      <c r="B231" s="5" t="n">
        <v>2841059</v>
      </c>
      <c r="C231" s="5" t="n">
        <v>3544530</v>
      </c>
    </row>
    <row r="232" spans="1:3">
      <c r="A232" s="4" t="s">
        <v>2106</v>
      </c>
    </row>
    <row r="233" spans="1:3">
      <c r="A233" s="3" t="s">
        <v>2015</v>
      </c>
    </row>
    <row r="234" spans="1:3">
      <c r="A234" s="4" t="s">
        <v>37</v>
      </c>
      <c r="B234" s="5" t="n">
        <v>13973</v>
      </c>
      <c r="C234" s="5" t="n">
        <v>500</v>
      </c>
    </row>
    <row r="235" spans="1:3">
      <c r="A235" s="4" t="s">
        <v>2107</v>
      </c>
    </row>
    <row r="236" spans="1:3">
      <c r="A236" s="3" t="s">
        <v>2015</v>
      </c>
    </row>
    <row r="237" spans="1:3">
      <c r="A237" s="4" t="s">
        <v>37</v>
      </c>
      <c r="B237" s="5" t="n">
        <v>86932</v>
      </c>
      <c r="C237" s="5" t="n">
        <v>129708</v>
      </c>
    </row>
    <row r="238" spans="1:3">
      <c r="A238" s="4" t="s">
        <v>2108</v>
      </c>
    </row>
    <row r="239" spans="1:3">
      <c r="A239" s="3" t="s">
        <v>2015</v>
      </c>
    </row>
    <row r="240" spans="1:3">
      <c r="A240" s="4" t="s">
        <v>37</v>
      </c>
      <c r="B240" s="5" t="n">
        <v>2785</v>
      </c>
      <c r="C240" s="5" t="n">
        <v>3243</v>
      </c>
    </row>
    <row r="241" spans="1:3">
      <c r="A241" s="4" t="s">
        <v>2109</v>
      </c>
    </row>
    <row r="242" spans="1:3">
      <c r="A242" s="3" t="s">
        <v>2015</v>
      </c>
    </row>
    <row r="243" spans="1:3">
      <c r="A243" s="4" t="s">
        <v>37</v>
      </c>
      <c r="B243" s="5" t="n">
        <v>13696</v>
      </c>
      <c r="C243" s="5" t="n">
        <v>35078</v>
      </c>
    </row>
    <row r="244" spans="1:3">
      <c r="A244" s="4" t="s">
        <v>2110</v>
      </c>
    </row>
    <row r="245" spans="1:3">
      <c r="A245" s="3" t="s">
        <v>2015</v>
      </c>
    </row>
    <row r="246" spans="1:3">
      <c r="A246" s="4" t="s">
        <v>37</v>
      </c>
      <c r="B246" s="5" t="n">
        <v>37693</v>
      </c>
      <c r="C246" s="5" t="n">
        <v>34826</v>
      </c>
    </row>
    <row r="247" spans="1:3">
      <c r="A247" s="4" t="s">
        <v>2111</v>
      </c>
    </row>
    <row r="248" spans="1:3">
      <c r="A248" s="3" t="s">
        <v>2015</v>
      </c>
    </row>
    <row r="249" spans="1:3">
      <c r="A249" s="4" t="s">
        <v>37</v>
      </c>
      <c r="B249" s="5" t="n">
        <v>1000286</v>
      </c>
      <c r="C249" s="5" t="n">
        <v>1042346</v>
      </c>
    </row>
    <row r="250" spans="1:3">
      <c r="A250" s="4" t="s">
        <v>2112</v>
      </c>
    </row>
    <row r="251" spans="1:3">
      <c r="A251" s="3" t="s">
        <v>2015</v>
      </c>
    </row>
    <row r="252" spans="1:3">
      <c r="A252" s="4" t="s">
        <v>37</v>
      </c>
      <c r="B252" s="5" t="n">
        <v>1685694</v>
      </c>
      <c r="C252" s="5" t="n">
        <v>2298829</v>
      </c>
    </row>
    <row r="253" spans="1:3">
      <c r="A253" s="4" t="s">
        <v>2113</v>
      </c>
    </row>
    <row r="254" spans="1:3">
      <c r="A254" s="3" t="s">
        <v>2015</v>
      </c>
    </row>
    <row r="255" spans="1:3">
      <c r="A255" s="4" t="s">
        <v>37</v>
      </c>
      <c r="B255" s="5" t="n">
        <v>25877492</v>
      </c>
      <c r="C255" s="5" t="n">
        <v>33565932</v>
      </c>
    </row>
    <row r="256" spans="1:3">
      <c r="A256" s="4" t="s">
        <v>2114</v>
      </c>
    </row>
    <row r="257" spans="1:3">
      <c r="A257" s="3" t="s">
        <v>2015</v>
      </c>
    </row>
    <row r="258" spans="1:3">
      <c r="A258" s="4" t="s">
        <v>37</v>
      </c>
      <c r="B258" s="5" t="n">
        <v>19198974</v>
      </c>
      <c r="C258" s="5" t="n">
        <v>27500420</v>
      </c>
    </row>
    <row r="259" spans="1:3">
      <c r="A259" s="4" t="s">
        <v>2115</v>
      </c>
    </row>
    <row r="260" spans="1:3">
      <c r="A260" s="3" t="s">
        <v>2015</v>
      </c>
    </row>
    <row r="261" spans="1:3">
      <c r="A261" s="4" t="s">
        <v>37</v>
      </c>
      <c r="B261" s="5" t="n">
        <v>1196566</v>
      </c>
      <c r="C261" s="5" t="n">
        <v>1528465</v>
      </c>
    </row>
    <row r="262" spans="1:3">
      <c r="A262" s="4" t="s">
        <v>2116</v>
      </c>
    </row>
    <row r="263" spans="1:3">
      <c r="A263" s="3" t="s">
        <v>2015</v>
      </c>
    </row>
    <row r="264" spans="1:3">
      <c r="A264" s="4" t="s">
        <v>37</v>
      </c>
      <c r="B264" s="5" t="n">
        <v>207</v>
      </c>
      <c r="C264" s="5" t="n">
        <v>5955</v>
      </c>
    </row>
    <row r="265" spans="1:3">
      <c r="A265" s="4" t="s">
        <v>2117</v>
      </c>
    </row>
    <row r="266" spans="1:3">
      <c r="A266" s="3" t="s">
        <v>2015</v>
      </c>
    </row>
    <row r="267" spans="1:3">
      <c r="A267" s="4" t="s">
        <v>37</v>
      </c>
      <c r="B267" s="5" t="n">
        <v>119439</v>
      </c>
      <c r="C267" s="5" t="n">
        <v>323281</v>
      </c>
    </row>
    <row r="268" spans="1:3">
      <c r="A268" s="4" t="s">
        <v>2118</v>
      </c>
    </row>
    <row r="269" spans="1:3">
      <c r="A269" s="3" t="s">
        <v>2015</v>
      </c>
    </row>
    <row r="270" spans="1:3">
      <c r="A270" s="4" t="s">
        <v>37</v>
      </c>
      <c r="B270" s="5" t="n">
        <v>133132</v>
      </c>
      <c r="C270" s="5" t="n">
        <v>317943</v>
      </c>
    </row>
    <row r="271" spans="1:3">
      <c r="A271" s="4" t="s">
        <v>2119</v>
      </c>
    </row>
    <row r="272" spans="1:3">
      <c r="A272" s="3" t="s">
        <v>2015</v>
      </c>
    </row>
    <row r="273" spans="1:3">
      <c r="A273" s="4" t="s">
        <v>37</v>
      </c>
      <c r="B273" s="5" t="n">
        <v>297583</v>
      </c>
      <c r="C273" s="5" t="n">
        <v>733264</v>
      </c>
    </row>
    <row r="274" spans="1:3">
      <c r="A274" s="4" t="s">
        <v>2120</v>
      </c>
    </row>
    <row r="275" spans="1:3">
      <c r="A275" s="3" t="s">
        <v>2015</v>
      </c>
    </row>
    <row r="276" spans="1:3">
      <c r="A276" s="4" t="s">
        <v>37</v>
      </c>
      <c r="B276" s="5" t="n">
        <v>618935</v>
      </c>
      <c r="C276" s="5" t="n">
        <v>575688</v>
      </c>
    </row>
    <row r="277" spans="1:3">
      <c r="A277" s="4" t="s">
        <v>2121</v>
      </c>
    </row>
    <row r="278" spans="1:3">
      <c r="A278" s="3" t="s">
        <v>2015</v>
      </c>
    </row>
    <row r="279" spans="1:3">
      <c r="A279" s="4" t="s">
        <v>37</v>
      </c>
      <c r="B279" s="5" t="n">
        <v>95634</v>
      </c>
      <c r="C279" s="5" t="n">
        <v>1496839</v>
      </c>
    </row>
    <row r="280" spans="1:3">
      <c r="A280" s="4" t="s">
        <v>2122</v>
      </c>
    </row>
    <row r="281" spans="1:3">
      <c r="A281" s="3" t="s">
        <v>2015</v>
      </c>
    </row>
    <row r="282" spans="1:3">
      <c r="A282" s="4" t="s">
        <v>37</v>
      </c>
      <c r="B282" s="5" t="n">
        <v>94218</v>
      </c>
      <c r="C282" s="5" t="n">
        <v>690201</v>
      </c>
    </row>
    <row r="283" spans="1:3">
      <c r="A283" s="4" t="s">
        <v>2123</v>
      </c>
    </row>
    <row r="284" spans="1:3">
      <c r="A284" s="3" t="s">
        <v>2015</v>
      </c>
    </row>
    <row r="285" spans="1:3">
      <c r="A285" s="4" t="s">
        <v>37</v>
      </c>
      <c r="C285" s="5" t="n">
        <v>157144</v>
      </c>
    </row>
    <row r="286" spans="1:3">
      <c r="A286" s="4" t="s">
        <v>2124</v>
      </c>
    </row>
    <row r="287" spans="1:3">
      <c r="A287" s="3" t="s">
        <v>2015</v>
      </c>
    </row>
    <row r="288" spans="1:3">
      <c r="A288" s="4" t="s">
        <v>37</v>
      </c>
      <c r="B288" s="5" t="n">
        <v>14629</v>
      </c>
      <c r="C288" s="5" t="n">
        <v>2610519</v>
      </c>
    </row>
    <row r="289" spans="1:3">
      <c r="A289" s="4" t="s">
        <v>2125</v>
      </c>
    </row>
    <row r="290" spans="1:3">
      <c r="A290" s="3" t="s">
        <v>2015</v>
      </c>
    </row>
    <row r="291" spans="1:3">
      <c r="A291" s="4" t="s">
        <v>37</v>
      </c>
      <c r="B291" s="5" t="n">
        <v>15900425</v>
      </c>
      <c r="C291" s="5" t="n">
        <v>18470768</v>
      </c>
    </row>
    <row r="292" spans="1:3">
      <c r="A292" s="4" t="s">
        <v>2126</v>
      </c>
    </row>
    <row r="293" spans="1:3">
      <c r="A293" s="3" t="s">
        <v>2015</v>
      </c>
    </row>
    <row r="294" spans="1:3">
      <c r="A294" s="4" t="s">
        <v>37</v>
      </c>
      <c r="B294" s="5" t="n">
        <v>728206</v>
      </c>
      <c r="C294" s="5" t="n">
        <v>590353</v>
      </c>
    </row>
    <row r="295" spans="1:3">
      <c r="A295" s="4" t="s">
        <v>2127</v>
      </c>
    </row>
    <row r="296" spans="1:3">
      <c r="A296" s="3" t="s">
        <v>2015</v>
      </c>
    </row>
    <row r="297" spans="1:3">
      <c r="A297" s="4" t="s">
        <v>37</v>
      </c>
      <c r="B297" s="5" t="n">
        <v>6678518</v>
      </c>
      <c r="C297" s="5" t="n">
        <v>6065512</v>
      </c>
    </row>
    <row r="298" spans="1:3">
      <c r="A298" s="4" t="s">
        <v>2128</v>
      </c>
    </row>
    <row r="299" spans="1:3">
      <c r="A299" s="3" t="s">
        <v>2015</v>
      </c>
    </row>
    <row r="300" spans="1:3">
      <c r="A300" s="4" t="s">
        <v>37</v>
      </c>
      <c r="B300" s="5" t="n">
        <v>97890</v>
      </c>
      <c r="C300" s="5" t="n">
        <v>6516</v>
      </c>
    </row>
    <row r="301" spans="1:3">
      <c r="A301" s="4" t="s">
        <v>2129</v>
      </c>
    </row>
    <row r="302" spans="1:3">
      <c r="A302" s="3" t="s">
        <v>2015</v>
      </c>
    </row>
    <row r="303" spans="1:3">
      <c r="A303" s="4" t="s">
        <v>37</v>
      </c>
      <c r="B303" s="5" t="n">
        <v>1752693</v>
      </c>
      <c r="C303" s="5" t="n">
        <v>1538913</v>
      </c>
    </row>
    <row r="304" spans="1:3">
      <c r="A304" s="4" t="s">
        <v>2130</v>
      </c>
    </row>
    <row r="305" spans="1:3">
      <c r="A305" s="3" t="s">
        <v>2015</v>
      </c>
    </row>
    <row r="306" spans="1:3">
      <c r="A306" s="4" t="s">
        <v>37</v>
      </c>
      <c r="B306" s="5" t="n">
        <v>4114066</v>
      </c>
      <c r="C306" s="5" t="n">
        <v>3778524</v>
      </c>
    </row>
    <row r="307" spans="1:3">
      <c r="A307" s="4" t="s">
        <v>2131</v>
      </c>
    </row>
    <row r="308" spans="1:3">
      <c r="A308" s="3" t="s">
        <v>2015</v>
      </c>
    </row>
    <row r="309" spans="1:3">
      <c r="A309" s="4" t="s">
        <v>37</v>
      </c>
      <c r="B309" s="5" t="n">
        <v>330406</v>
      </c>
      <c r="C309" s="5" t="n">
        <v>355141</v>
      </c>
    </row>
    <row r="310" spans="1:3">
      <c r="A310" s="4" t="s">
        <v>2132</v>
      </c>
    </row>
    <row r="311" spans="1:3">
      <c r="A311" s="3" t="s">
        <v>2015</v>
      </c>
    </row>
    <row r="312" spans="1:3">
      <c r="A312" s="4" t="s">
        <v>37</v>
      </c>
      <c r="B312" s="5" t="n">
        <v>383463</v>
      </c>
      <c r="C312" s="5" t="n">
        <v>386418</v>
      </c>
    </row>
    <row r="313" spans="1:3">
      <c r="A313" s="4" t="s">
        <v>2133</v>
      </c>
    </row>
    <row r="314" spans="1:3">
      <c r="A314" s="3" t="s">
        <v>2015</v>
      </c>
    </row>
    <row r="315" spans="1:3">
      <c r="A315" s="4" t="s">
        <v>37</v>
      </c>
      <c r="B315" s="5" t="n">
        <v>917644</v>
      </c>
      <c r="C315" s="5" t="n">
        <v>1239670</v>
      </c>
    </row>
    <row r="316" spans="1:3">
      <c r="A316" s="4" t="s">
        <v>2134</v>
      </c>
    </row>
    <row r="317" spans="1:3">
      <c r="A317" s="3" t="s">
        <v>2015</v>
      </c>
    </row>
    <row r="318" spans="1:3">
      <c r="A318" s="4" t="s">
        <v>37</v>
      </c>
      <c r="B318" s="5" t="n">
        <v>685255</v>
      </c>
      <c r="C318" s="5" t="n">
        <v>922441</v>
      </c>
    </row>
    <row r="319" spans="1:3">
      <c r="A319" s="4" t="s">
        <v>2135</v>
      </c>
    </row>
    <row r="320" spans="1:3">
      <c r="A320" s="3" t="s">
        <v>2015</v>
      </c>
    </row>
    <row r="321" spans="1:3">
      <c r="A321" s="4" t="s">
        <v>37</v>
      </c>
      <c r="B321" s="5" t="n">
        <v>199616</v>
      </c>
      <c r="C321" s="5" t="n">
        <v>371365</v>
      </c>
    </row>
    <row r="322" spans="1:3">
      <c r="A322" s="4" t="s">
        <v>2136</v>
      </c>
    </row>
    <row r="323" spans="1:3">
      <c r="A323" s="3" t="s">
        <v>2015</v>
      </c>
    </row>
    <row r="324" spans="1:3">
      <c r="A324" s="4" t="s">
        <v>37</v>
      </c>
      <c r="B324" s="5" t="n">
        <v>599</v>
      </c>
      <c r="C324" s="5" t="n">
        <v>7905</v>
      </c>
    </row>
    <row r="325" spans="1:3">
      <c r="A325" s="4" t="s">
        <v>2137</v>
      </c>
    </row>
    <row r="326" spans="1:3">
      <c r="A326" s="3" t="s">
        <v>2015</v>
      </c>
    </row>
    <row r="327" spans="1:3">
      <c r="A327" s="4" t="s">
        <v>37</v>
      </c>
      <c r="B327" s="5" t="n">
        <v>26779</v>
      </c>
      <c r="C327" s="5" t="n">
        <v>33050</v>
      </c>
    </row>
    <row r="328" spans="1:3">
      <c r="A328" s="4" t="s">
        <v>2138</v>
      </c>
    </row>
    <row r="329" spans="1:3">
      <c r="A329" s="3" t="s">
        <v>2015</v>
      </c>
    </row>
    <row r="330" spans="1:3">
      <c r="A330" s="4" t="s">
        <v>37</v>
      </c>
      <c r="B330" s="5" t="n">
        <v>46657</v>
      </c>
      <c r="C330" s="5" t="n">
        <v>58684</v>
      </c>
    </row>
    <row r="331" spans="1:3">
      <c r="A331" s="4" t="s">
        <v>2139</v>
      </c>
    </row>
    <row r="332" spans="1:3">
      <c r="A332" s="3" t="s">
        <v>2015</v>
      </c>
    </row>
    <row r="333" spans="1:3">
      <c r="A333" s="4" t="s">
        <v>37</v>
      </c>
      <c r="B333" s="5" t="n">
        <v>155584</v>
      </c>
      <c r="C333" s="5" t="n">
        <v>155778</v>
      </c>
    </row>
    <row r="334" spans="1:3">
      <c r="A334" s="4" t="s">
        <v>2140</v>
      </c>
    </row>
    <row r="335" spans="1:3">
      <c r="A335" s="3" t="s">
        <v>2015</v>
      </c>
    </row>
    <row r="336" spans="1:3">
      <c r="A336" s="4" t="s">
        <v>37</v>
      </c>
      <c r="B336" s="5" t="n">
        <v>1630</v>
      </c>
      <c r="C336" s="5" t="n">
        <v>1344</v>
      </c>
    </row>
    <row r="337" spans="1:3">
      <c r="A337" s="4" t="s">
        <v>2141</v>
      </c>
    </row>
    <row r="338" spans="1:3">
      <c r="A338" s="3" t="s">
        <v>2015</v>
      </c>
    </row>
    <row r="339" spans="1:3">
      <c r="A339" s="4" t="s">
        <v>37</v>
      </c>
      <c r="B339" s="5" t="n">
        <v>87218</v>
      </c>
      <c r="C339" s="5" t="n">
        <v>99237</v>
      </c>
    </row>
    <row r="340" spans="1:3">
      <c r="A340" s="4" t="s">
        <v>2142</v>
      </c>
    </row>
    <row r="341" spans="1:3">
      <c r="A341" s="3" t="s">
        <v>2015</v>
      </c>
    </row>
    <row r="342" spans="1:3">
      <c r="A342" s="4" t="s">
        <v>37</v>
      </c>
      <c r="B342" s="5" t="n">
        <v>96498</v>
      </c>
      <c r="C342" s="5" t="n">
        <v>97651</v>
      </c>
    </row>
    <row r="343" spans="1:3">
      <c r="A343" s="4" t="s">
        <v>2143</v>
      </c>
    </row>
    <row r="344" spans="1:3">
      <c r="A344" s="3" t="s">
        <v>2015</v>
      </c>
    </row>
    <row r="345" spans="1:3">
      <c r="A345" s="4" t="s">
        <v>37</v>
      </c>
      <c r="B345" s="5" t="n">
        <v>1669</v>
      </c>
      <c r="C345" s="5" t="n">
        <v>3012</v>
      </c>
    </row>
    <row r="346" spans="1:3">
      <c r="A346" s="4" t="s">
        <v>2144</v>
      </c>
    </row>
    <row r="347" spans="1:3">
      <c r="A347" s="3" t="s">
        <v>2015</v>
      </c>
    </row>
    <row r="348" spans="1:3">
      <c r="A348" s="4" t="s">
        <v>37</v>
      </c>
      <c r="B348" s="5" t="n">
        <v>69005</v>
      </c>
      <c r="C348" s="5" t="n">
        <v>94415</v>
      </c>
    </row>
    <row r="349" spans="1:3">
      <c r="A349" s="4" t="s">
        <v>2145</v>
      </c>
    </row>
    <row r="350" spans="1:3">
      <c r="A350" s="3" t="s">
        <v>2015</v>
      </c>
    </row>
    <row r="351" spans="1:3">
      <c r="A351" s="4" t="s">
        <v>37</v>
      </c>
      <c r="B351" s="5" t="n">
        <v>232389</v>
      </c>
      <c r="C351" s="5" t="n">
        <v>317229</v>
      </c>
    </row>
    <row r="352" spans="1:3">
      <c r="A352" s="4" t="s">
        <v>2146</v>
      </c>
    </row>
    <row r="353" spans="1:3">
      <c r="A353" s="3" t="s">
        <v>2015</v>
      </c>
    </row>
    <row r="354" spans="1:3">
      <c r="A354" s="4" t="s">
        <v>37</v>
      </c>
      <c r="B354" s="5" t="n">
        <v>30</v>
      </c>
    </row>
    <row r="355" spans="1:3">
      <c r="A355" s="4" t="s">
        <v>2147</v>
      </c>
    </row>
    <row r="356" spans="1:3">
      <c r="A356" s="3" t="s">
        <v>2015</v>
      </c>
    </row>
    <row r="357" spans="1:3">
      <c r="A357" s="4" t="s">
        <v>37</v>
      </c>
      <c r="B357" s="5" t="n">
        <v>222395</v>
      </c>
      <c r="C357" s="5" t="n">
        <v>306315</v>
      </c>
    </row>
    <row r="358" spans="1:3">
      <c r="A358" s="4" t="s">
        <v>2148</v>
      </c>
    </row>
    <row r="359" spans="1:3">
      <c r="A359" s="3" t="s">
        <v>2015</v>
      </c>
    </row>
    <row r="360" spans="1:3">
      <c r="A360" s="4" t="s">
        <v>37</v>
      </c>
      <c r="B360" s="5" t="n">
        <v>9964</v>
      </c>
      <c r="C360" s="5" t="n">
        <v>10914</v>
      </c>
    </row>
    <row r="361" spans="1:3">
      <c r="A361" s="4" t="s">
        <v>2149</v>
      </c>
    </row>
    <row r="362" spans="1:3">
      <c r="A362" s="3" t="s">
        <v>2015</v>
      </c>
    </row>
    <row r="363" spans="1:3">
      <c r="A363" s="4" t="s">
        <v>37</v>
      </c>
      <c r="B363" s="5" t="n">
        <v>167718</v>
      </c>
      <c r="C363" s="5" t="n">
        <v>720813</v>
      </c>
    </row>
    <row r="364" spans="1:3">
      <c r="A364" s="4" t="s">
        <v>2150</v>
      </c>
    </row>
    <row r="365" spans="1:3">
      <c r="A365" s="3" t="s">
        <v>2015</v>
      </c>
    </row>
    <row r="366" spans="1:3">
      <c r="A366" s="4" t="s">
        <v>37</v>
      </c>
      <c r="B366" s="5" t="n">
        <v>98696</v>
      </c>
      <c r="C366" s="5" t="n">
        <v>566274</v>
      </c>
    </row>
    <row r="367" spans="1:3">
      <c r="A367" s="4" t="s">
        <v>2151</v>
      </c>
    </row>
    <row r="368" spans="1:3">
      <c r="A368" s="3" t="s">
        <v>2015</v>
      </c>
    </row>
    <row r="369" spans="1:3">
      <c r="A369" s="4" t="s">
        <v>37</v>
      </c>
      <c r="B369" s="5" t="n">
        <v>22681</v>
      </c>
      <c r="C369" s="5" t="n">
        <v>34956</v>
      </c>
    </row>
    <row r="370" spans="1:3">
      <c r="A370" s="4" t="s">
        <v>2152</v>
      </c>
    </row>
    <row r="371" spans="1:3">
      <c r="A371" s="3" t="s">
        <v>2015</v>
      </c>
    </row>
    <row r="372" spans="1:3">
      <c r="A372" s="4" t="s">
        <v>37</v>
      </c>
      <c r="C372" s="5" t="n">
        <v>588</v>
      </c>
    </row>
    <row r="373" spans="1:3">
      <c r="A373" s="4" t="s">
        <v>2153</v>
      </c>
    </row>
    <row r="374" spans="1:3">
      <c r="A374" s="3" t="s">
        <v>2015</v>
      </c>
    </row>
    <row r="375" spans="1:3">
      <c r="A375" s="4" t="s">
        <v>37</v>
      </c>
      <c r="B375" s="5" t="n">
        <v>459</v>
      </c>
      <c r="C375" s="5" t="n">
        <v>16279</v>
      </c>
    </row>
    <row r="376" spans="1:3">
      <c r="A376" s="4" t="s">
        <v>2154</v>
      </c>
    </row>
    <row r="377" spans="1:3">
      <c r="A377" s="3" t="s">
        <v>2015</v>
      </c>
    </row>
    <row r="378" spans="1:3">
      <c r="A378" s="4" t="s">
        <v>37</v>
      </c>
      <c r="B378" s="5" t="n">
        <v>148</v>
      </c>
      <c r="C378" s="5" t="n">
        <v>18869</v>
      </c>
    </row>
    <row r="379" spans="1:3">
      <c r="A379" s="4" t="s">
        <v>2155</v>
      </c>
    </row>
    <row r="380" spans="1:3">
      <c r="A380" s="3" t="s">
        <v>2015</v>
      </c>
    </row>
    <row r="381" spans="1:3">
      <c r="A381" s="4" t="s">
        <v>37</v>
      </c>
      <c r="B381" s="5" t="n">
        <v>1421</v>
      </c>
      <c r="C381" s="5" t="n">
        <v>36234</v>
      </c>
    </row>
    <row r="382" spans="1:3">
      <c r="A382" s="4" t="s">
        <v>2156</v>
      </c>
    </row>
    <row r="383" spans="1:3">
      <c r="A383" s="3" t="s">
        <v>2015</v>
      </c>
    </row>
    <row r="384" spans="1:3">
      <c r="A384" s="4" t="s">
        <v>37</v>
      </c>
      <c r="B384" s="5" t="n">
        <v>5</v>
      </c>
      <c r="C384" s="5" t="n">
        <v>15702</v>
      </c>
    </row>
    <row r="385" spans="1:3">
      <c r="A385" s="4" t="s">
        <v>2157</v>
      </c>
    </row>
    <row r="386" spans="1:3">
      <c r="A386" s="3" t="s">
        <v>2015</v>
      </c>
    </row>
    <row r="387" spans="1:3">
      <c r="A387" s="4" t="s">
        <v>37</v>
      </c>
      <c r="B387" s="5" t="n">
        <v>7</v>
      </c>
      <c r="C387" s="5" t="n">
        <v>104524</v>
      </c>
    </row>
    <row r="388" spans="1:3">
      <c r="A388" s="4" t="s">
        <v>2158</v>
      </c>
    </row>
    <row r="389" spans="1:3">
      <c r="A389" s="3" t="s">
        <v>2015</v>
      </c>
    </row>
    <row r="390" spans="1:3">
      <c r="A390" s="4" t="s">
        <v>37</v>
      </c>
      <c r="B390" s="5" t="n">
        <v>115</v>
      </c>
      <c r="C390" s="5" t="n">
        <v>45520</v>
      </c>
    </row>
    <row r="391" spans="1:3">
      <c r="A391" s="4" t="s">
        <v>2159</v>
      </c>
    </row>
    <row r="392" spans="1:3">
      <c r="A392" s="3" t="s">
        <v>2015</v>
      </c>
    </row>
    <row r="393" spans="1:3">
      <c r="A393" s="4" t="s">
        <v>37</v>
      </c>
      <c r="C393" s="5" t="n">
        <v>16721</v>
      </c>
    </row>
    <row r="394" spans="1:3">
      <c r="A394" s="4" t="s">
        <v>2160</v>
      </c>
    </row>
    <row r="395" spans="1:3">
      <c r="A395" s="3" t="s">
        <v>2015</v>
      </c>
    </row>
    <row r="396" spans="1:3">
      <c r="A396" s="4" t="s">
        <v>37</v>
      </c>
      <c r="C396" s="5" t="n">
        <v>87533</v>
      </c>
    </row>
    <row r="397" spans="1:3">
      <c r="A397" s="4" t="s">
        <v>2161</v>
      </c>
    </row>
    <row r="398" spans="1:3">
      <c r="A398" s="3" t="s">
        <v>2015</v>
      </c>
    </row>
    <row r="399" spans="1:3">
      <c r="A399" s="4" t="s">
        <v>37</v>
      </c>
      <c r="B399" s="5" t="n">
        <v>73180</v>
      </c>
      <c r="C399" s="5" t="n">
        <v>183247</v>
      </c>
    </row>
    <row r="400" spans="1:3">
      <c r="A400" s="4" t="s">
        <v>2162</v>
      </c>
    </row>
    <row r="401" spans="1:3">
      <c r="A401" s="3" t="s">
        <v>2015</v>
      </c>
    </row>
    <row r="402" spans="1:3">
      <c r="A402" s="4" t="s">
        <v>37</v>
      </c>
      <c r="B402" s="5" t="n">
        <v>680</v>
      </c>
      <c r="C402" s="5" t="n">
        <v>6101</v>
      </c>
    </row>
    <row r="403" spans="1:3">
      <c r="A403" s="4" t="s">
        <v>2163</v>
      </c>
    </row>
    <row r="404" spans="1:3">
      <c r="A404" s="3" t="s">
        <v>2015</v>
      </c>
    </row>
    <row r="405" spans="1:3">
      <c r="A405" s="4" t="s">
        <v>37</v>
      </c>
      <c r="B405" s="5" t="n">
        <v>69022</v>
      </c>
      <c r="C405" s="5" t="n">
        <v>154539</v>
      </c>
    </row>
    <row r="406" spans="1:3">
      <c r="A406" s="4" t="s">
        <v>2164</v>
      </c>
    </row>
    <row r="407" spans="1:3">
      <c r="A407" s="3" t="s">
        <v>2015</v>
      </c>
    </row>
    <row r="408" spans="1:3">
      <c r="A408" s="4" t="s">
        <v>37</v>
      </c>
      <c r="B408" s="5" t="n">
        <v>941</v>
      </c>
      <c r="C408" s="5" t="n">
        <v>211</v>
      </c>
    </row>
    <row r="409" spans="1:3">
      <c r="A409" s="4" t="s">
        <v>2165</v>
      </c>
    </row>
    <row r="410" spans="1:3">
      <c r="A410" s="3" t="s">
        <v>2015</v>
      </c>
    </row>
    <row r="411" spans="1:3">
      <c r="A411" s="4" t="s">
        <v>37</v>
      </c>
      <c r="B411" s="5" t="n">
        <v>7891</v>
      </c>
      <c r="C411" s="5" t="n">
        <v>24481</v>
      </c>
    </row>
    <row r="412" spans="1:3">
      <c r="A412" s="4" t="s">
        <v>2166</v>
      </c>
    </row>
    <row r="413" spans="1:3">
      <c r="A413" s="3" t="s">
        <v>2015</v>
      </c>
    </row>
    <row r="414" spans="1:3">
      <c r="A414" s="4" t="s">
        <v>37</v>
      </c>
      <c r="B414" s="5" t="n">
        <v>53793</v>
      </c>
      <c r="C414" s="5" t="n">
        <v>106831</v>
      </c>
    </row>
    <row r="415" spans="1:3">
      <c r="A415" s="4" t="s">
        <v>2167</v>
      </c>
    </row>
    <row r="416" spans="1:3">
      <c r="A416" s="3" t="s">
        <v>2015</v>
      </c>
    </row>
    <row r="417" spans="1:3">
      <c r="A417" s="4" t="s">
        <v>37</v>
      </c>
      <c r="B417" s="5" t="n">
        <v>3964</v>
      </c>
      <c r="C417" s="5" t="n">
        <v>12763</v>
      </c>
    </row>
    <row r="418" spans="1:3">
      <c r="A418" s="4" t="s">
        <v>2168</v>
      </c>
    </row>
    <row r="419" spans="1:3">
      <c r="A419" s="3" t="s">
        <v>2015</v>
      </c>
    </row>
    <row r="420" spans="1:3">
      <c r="A420" s="4" t="s">
        <v>37</v>
      </c>
      <c r="B420" s="6" t="n">
        <v>2433</v>
      </c>
      <c r="C420" s="6" t="n">
        <v>10253</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9</v>
      </c>
      <c r="B1" s="2" t="s">
        <v>27</v>
      </c>
      <c r="C1" s="2" t="s">
        <v>28</v>
      </c>
    </row>
    <row r="2" spans="1:3">
      <c r="A2" s="3" t="s">
        <v>2015</v>
      </c>
    </row>
    <row r="3" spans="1:3">
      <c r="A3" s="4" t="s">
        <v>37</v>
      </c>
      <c r="B3" s="6" t="n">
        <v>85129070</v>
      </c>
      <c r="C3" s="6" t="n">
        <v>95273845</v>
      </c>
    </row>
    <row r="4" spans="1:3">
      <c r="A4" s="4" t="s">
        <v>817</v>
      </c>
    </row>
    <row r="5" spans="1:3">
      <c r="A5" s="3" t="s">
        <v>2015</v>
      </c>
    </row>
    <row r="6" spans="1:3">
      <c r="A6" s="4" t="s">
        <v>37</v>
      </c>
      <c r="B6" s="5" t="n">
        <v>85859927</v>
      </c>
      <c r="C6" s="5" t="n">
        <v>96190726</v>
      </c>
    </row>
    <row r="7" spans="1:3">
      <c r="A7" s="4" t="s">
        <v>2046</v>
      </c>
    </row>
    <row r="8" spans="1:3">
      <c r="A8" s="3" t="s">
        <v>2015</v>
      </c>
    </row>
    <row r="9" spans="1:3">
      <c r="A9" s="4" t="s">
        <v>37</v>
      </c>
      <c r="B9" s="5" t="n">
        <v>84856335</v>
      </c>
      <c r="C9" s="5" t="n">
        <v>94825134</v>
      </c>
    </row>
    <row r="10" spans="1:3">
      <c r="A10" s="4" t="s">
        <v>2170</v>
      </c>
    </row>
    <row r="11" spans="1:3">
      <c r="A11" s="3" t="s">
        <v>2015</v>
      </c>
    </row>
    <row r="12" spans="1:3">
      <c r="A12" s="4" t="s">
        <v>37</v>
      </c>
      <c r="B12" s="5" t="n">
        <v>25877492</v>
      </c>
      <c r="C12" s="5" t="n">
        <v>33565932</v>
      </c>
    </row>
    <row r="13" spans="1:3">
      <c r="A13" s="4" t="s">
        <v>2171</v>
      </c>
    </row>
    <row r="14" spans="1:3">
      <c r="A14" s="3" t="s">
        <v>2015</v>
      </c>
    </row>
    <row r="15" spans="1:3">
      <c r="A15" s="4" t="s">
        <v>37</v>
      </c>
      <c r="B15" s="5" t="n">
        <v>167718</v>
      </c>
      <c r="C15" s="5" t="n">
        <v>720813</v>
      </c>
    </row>
    <row r="16" spans="1:3">
      <c r="A16" s="4" t="s">
        <v>818</v>
      </c>
    </row>
    <row r="17" spans="1:3">
      <c r="A17" s="3" t="s">
        <v>2015</v>
      </c>
    </row>
    <row r="18" spans="1:3">
      <c r="A18" s="4" t="s">
        <v>37</v>
      </c>
      <c r="B18" s="5" t="n">
        <v>57830627</v>
      </c>
      <c r="C18" s="5" t="n">
        <v>68020094</v>
      </c>
    </row>
    <row r="19" spans="1:3">
      <c r="A19" s="4" t="s">
        <v>829</v>
      </c>
    </row>
    <row r="20" spans="1:3">
      <c r="A20" s="3" t="s">
        <v>2015</v>
      </c>
    </row>
    <row r="21" spans="1:3">
      <c r="A21" s="4" t="s">
        <v>37</v>
      </c>
      <c r="B21" s="5" t="n">
        <v>16363489</v>
      </c>
      <c r="C21" s="5" t="n">
        <v>19096755</v>
      </c>
    </row>
    <row r="22" spans="1:3">
      <c r="A22" s="4" t="s">
        <v>2172</v>
      </c>
    </row>
    <row r="23" spans="1:3">
      <c r="A23" s="3" t="s">
        <v>2015</v>
      </c>
    </row>
    <row r="24" spans="1:3">
      <c r="A24" s="4" t="s">
        <v>37</v>
      </c>
      <c r="B24" s="5" t="n">
        <v>57068183</v>
      </c>
      <c r="C24" s="5" t="n">
        <v>66936623</v>
      </c>
    </row>
    <row r="25" spans="1:3">
      <c r="A25" s="4" t="s">
        <v>2173</v>
      </c>
    </row>
    <row r="26" spans="1:3">
      <c r="A26" s="3" t="s">
        <v>2015</v>
      </c>
    </row>
    <row r="27" spans="1:3">
      <c r="A27" s="4" t="s">
        <v>37</v>
      </c>
      <c r="B27" s="5" t="n">
        <v>15975508</v>
      </c>
      <c r="C27" s="5" t="n">
        <v>18657173</v>
      </c>
    </row>
    <row r="28" spans="1:3">
      <c r="A28" s="4" t="s">
        <v>2174</v>
      </c>
    </row>
    <row r="29" spans="1:3">
      <c r="A29" s="3" t="s">
        <v>2015</v>
      </c>
    </row>
    <row r="30" spans="1:3">
      <c r="A30" s="4" t="s">
        <v>37</v>
      </c>
      <c r="B30" s="5" t="n">
        <v>19198974</v>
      </c>
      <c r="C30" s="5" t="n">
        <v>27500420</v>
      </c>
    </row>
    <row r="31" spans="1:3">
      <c r="A31" s="4" t="s">
        <v>2175</v>
      </c>
    </row>
    <row r="32" spans="1:3">
      <c r="A32" s="3" t="s">
        <v>2015</v>
      </c>
    </row>
    <row r="33" spans="1:3">
      <c r="A33" s="4" t="s">
        <v>37</v>
      </c>
      <c r="B33" s="5" t="n">
        <v>98696</v>
      </c>
      <c r="C33" s="5" t="n">
        <v>566274</v>
      </c>
    </row>
    <row r="34" spans="1:3">
      <c r="A34" s="4" t="s">
        <v>2176</v>
      </c>
    </row>
    <row r="35" spans="1:3">
      <c r="A35" s="3" t="s">
        <v>2015</v>
      </c>
    </row>
    <row r="36" spans="1:3">
      <c r="A36" s="4" t="s">
        <v>37</v>
      </c>
      <c r="B36" s="5" t="n">
        <v>15900425</v>
      </c>
      <c r="C36" s="5" t="n">
        <v>18470768</v>
      </c>
    </row>
    <row r="37" spans="1:3">
      <c r="A37" s="4" t="s">
        <v>2177</v>
      </c>
    </row>
    <row r="38" spans="1:3">
      <c r="A38" s="3" t="s">
        <v>2015</v>
      </c>
    </row>
    <row r="39" spans="1:3">
      <c r="A39" s="4" t="s">
        <v>37</v>
      </c>
      <c r="B39" s="5" t="n">
        <v>73180</v>
      </c>
      <c r="C39" s="5" t="n">
        <v>183247</v>
      </c>
    </row>
    <row r="40" spans="1:3">
      <c r="A40" s="4" t="s">
        <v>840</v>
      </c>
    </row>
    <row r="41" spans="1:3">
      <c r="A41" s="3" t="s">
        <v>2015</v>
      </c>
    </row>
    <row r="42" spans="1:3">
      <c r="A42" s="4" t="s">
        <v>37</v>
      </c>
      <c r="B42" s="5" t="n">
        <v>11482678</v>
      </c>
      <c r="C42" s="5" t="n">
        <v>13766771</v>
      </c>
    </row>
    <row r="43" spans="1:3">
      <c r="A43" s="4" t="s">
        <v>2178</v>
      </c>
    </row>
    <row r="44" spans="1:3">
      <c r="A44" s="3" t="s">
        <v>2015</v>
      </c>
    </row>
    <row r="45" spans="1:3">
      <c r="A45" s="4" t="s">
        <v>37</v>
      </c>
      <c r="B45" s="5" t="n">
        <v>11302350</v>
      </c>
      <c r="C45" s="5" t="n">
        <v>13519680</v>
      </c>
    </row>
    <row r="46" spans="1:3">
      <c r="A46" s="4" t="s">
        <v>2179</v>
      </c>
    </row>
    <row r="47" spans="1:3">
      <c r="A47" s="3" t="s">
        <v>2015</v>
      </c>
    </row>
    <row r="48" spans="1:3">
      <c r="A48" s="4" t="s">
        <v>37</v>
      </c>
      <c r="B48" s="6" t="n">
        <v>51189</v>
      </c>
      <c r="C48" s="6" t="n">
        <v>70963</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180</v>
      </c>
      <c r="B1" s="2" t="s">
        <v>1</v>
      </c>
    </row>
    <row r="2" spans="1:3">
      <c r="B2" s="2" t="s">
        <v>27</v>
      </c>
      <c r="C2" s="2" t="s">
        <v>28</v>
      </c>
    </row>
    <row r="3" spans="1:3">
      <c r="A3" s="3" t="s">
        <v>720</v>
      </c>
    </row>
    <row r="4" spans="1:3">
      <c r="A4" s="4" t="s">
        <v>37</v>
      </c>
      <c r="B4" s="6" t="n">
        <v>85129070</v>
      </c>
      <c r="C4" s="6" t="n">
        <v>95273845</v>
      </c>
    </row>
    <row r="5" spans="1:3">
      <c r="A5" s="4" t="s">
        <v>2181</v>
      </c>
      <c r="B5" s="6" t="n">
        <v>247637992</v>
      </c>
      <c r="C5" s="6" t="n">
        <v>248268034</v>
      </c>
    </row>
    <row r="6" spans="1:3">
      <c r="A6" s="4" t="s">
        <v>2182</v>
      </c>
      <c r="B6" s="4" t="s">
        <v>2183</v>
      </c>
    </row>
    <row r="7" spans="1:3">
      <c r="A7" s="4" t="s">
        <v>2184</v>
      </c>
      <c r="B7" s="4" t="s">
        <v>2185</v>
      </c>
    </row>
    <row r="8" spans="1:3">
      <c r="A8" s="4" t="s">
        <v>2186</v>
      </c>
      <c r="B8" s="4" t="s">
        <v>1287</v>
      </c>
    </row>
    <row r="9" spans="1:3">
      <c r="A9" s="4" t="s">
        <v>2187</v>
      </c>
      <c r="B9" s="4" t="s">
        <v>1790</v>
      </c>
    </row>
    <row r="10" spans="1:3">
      <c r="A10" s="4" t="s">
        <v>2188</v>
      </c>
      <c r="B10" s="4" t="s">
        <v>664</v>
      </c>
    </row>
    <row r="11" spans="1:3">
      <c r="A11" s="4" t="s">
        <v>2189</v>
      </c>
      <c r="B11" s="4" t="s">
        <v>2190</v>
      </c>
    </row>
    <row r="12" spans="1:3">
      <c r="A12" s="4" t="s">
        <v>2191</v>
      </c>
      <c r="B12" s="4" t="s">
        <v>1293</v>
      </c>
    </row>
    <row r="13" spans="1:3">
      <c r="A13" s="4" t="s">
        <v>1749</v>
      </c>
    </row>
    <row r="14" spans="1:3">
      <c r="A14" s="3" t="s">
        <v>720</v>
      </c>
    </row>
    <row r="15" spans="1:3">
      <c r="A15" s="4" t="s">
        <v>2192</v>
      </c>
      <c r="B15" s="4" t="s">
        <v>1960</v>
      </c>
    </row>
    <row r="16" spans="1:3">
      <c r="A16" s="4" t="s">
        <v>2193</v>
      </c>
    </row>
    <row r="17" spans="1:3">
      <c r="A17" s="3" t="s">
        <v>720</v>
      </c>
    </row>
    <row r="18" spans="1:3">
      <c r="A18" s="4" t="s">
        <v>2194</v>
      </c>
      <c r="B18" s="4" t="s">
        <v>1269</v>
      </c>
    </row>
    <row r="19" spans="1:3">
      <c r="A19" s="4" t="s">
        <v>2195</v>
      </c>
      <c r="B19" s="4" t="s">
        <v>1279</v>
      </c>
    </row>
    <row r="20" spans="1:3">
      <c r="A20" s="4" t="s">
        <v>2196</v>
      </c>
    </row>
    <row r="21" spans="1:3">
      <c r="A21" s="3" t="s">
        <v>720</v>
      </c>
    </row>
    <row r="22" spans="1:3">
      <c r="A22" s="4" t="s">
        <v>2194</v>
      </c>
      <c r="B22" s="4" t="s">
        <v>2197</v>
      </c>
    </row>
    <row r="23" spans="1:3">
      <c r="A23" s="4" t="s">
        <v>2198</v>
      </c>
      <c r="B23" s="4" t="s">
        <v>2199</v>
      </c>
    </row>
    <row r="24" spans="1:3">
      <c r="A24" s="4" t="s">
        <v>2195</v>
      </c>
      <c r="B24" s="4" t="s">
        <v>2200</v>
      </c>
    </row>
    <row r="25" spans="1:3">
      <c r="A25" s="4" t="s">
        <v>2201</v>
      </c>
      <c r="B25" s="4" t="s">
        <v>2202</v>
      </c>
    </row>
    <row r="26" spans="1:3">
      <c r="A26" s="4" t="s">
        <v>2203</v>
      </c>
      <c r="B26" s="4" t="s">
        <v>1044</v>
      </c>
    </row>
    <row r="27" spans="1:3">
      <c r="A27" s="4" t="s">
        <v>2204</v>
      </c>
      <c r="B27" s="4" t="s">
        <v>2205</v>
      </c>
    </row>
    <row r="28" spans="1:3">
      <c r="A28" s="4" t="s">
        <v>2206</v>
      </c>
      <c r="B28" s="4" t="s">
        <v>2197</v>
      </c>
    </row>
    <row r="29" spans="1:3">
      <c r="A29" s="4" t="s">
        <v>2207</v>
      </c>
    </row>
    <row r="30" spans="1:3">
      <c r="A30" s="3" t="s">
        <v>720</v>
      </c>
    </row>
    <row r="31" spans="1:3">
      <c r="A31" s="4" t="s">
        <v>2208</v>
      </c>
      <c r="B31" s="4" t="s">
        <v>2209</v>
      </c>
    </row>
    <row r="32" spans="1:3">
      <c r="A32" s="4" t="s">
        <v>2191</v>
      </c>
      <c r="B32" s="4" t="s">
        <v>2210</v>
      </c>
    </row>
    <row r="33" spans="1:3">
      <c r="A33" s="4" t="s">
        <v>2211</v>
      </c>
      <c r="B33" s="4" t="s">
        <v>2209</v>
      </c>
    </row>
    <row r="34" spans="1:3">
      <c r="A34" s="4" t="s">
        <v>2203</v>
      </c>
      <c r="B34" s="4" t="s">
        <v>2209</v>
      </c>
    </row>
    <row r="35" spans="1:3">
      <c r="A35" s="4" t="s">
        <v>2212</v>
      </c>
    </row>
    <row r="36" spans="1:3">
      <c r="A36" s="3" t="s">
        <v>720</v>
      </c>
    </row>
    <row r="37" spans="1:3">
      <c r="A37" s="4" t="s">
        <v>2208</v>
      </c>
      <c r="B37" s="4" t="s">
        <v>2213</v>
      </c>
    </row>
    <row r="38" spans="1:3">
      <c r="A38" s="4" t="s">
        <v>2191</v>
      </c>
      <c r="B38" s="4" t="s">
        <v>1293</v>
      </c>
    </row>
    <row r="39" spans="1:3">
      <c r="A39" s="4" t="s">
        <v>2211</v>
      </c>
      <c r="B39" s="4" t="s">
        <v>1125</v>
      </c>
    </row>
    <row r="40" spans="1:3">
      <c r="A40" s="4" t="s">
        <v>2203</v>
      </c>
      <c r="B40" s="4" t="s">
        <v>1044</v>
      </c>
    </row>
    <row r="41" spans="1:3">
      <c r="A41" s="4" t="s">
        <v>1122</v>
      </c>
    </row>
    <row r="42" spans="1:3">
      <c r="A42" s="3" t="s">
        <v>720</v>
      </c>
    </row>
    <row r="43" spans="1:3">
      <c r="A43" s="4" t="s">
        <v>2189</v>
      </c>
      <c r="B43" s="4" t="s">
        <v>2214</v>
      </c>
    </row>
    <row r="44" spans="1:3">
      <c r="A44" s="4" t="s">
        <v>2215</v>
      </c>
      <c r="C44" s="4" t="s">
        <v>2216</v>
      </c>
    </row>
    <row r="45" spans="1:3">
      <c r="A45" s="4" t="s">
        <v>2217</v>
      </c>
    </row>
    <row r="46" spans="1:3">
      <c r="A46" s="3" t="s">
        <v>720</v>
      </c>
    </row>
    <row r="47" spans="1:3">
      <c r="A47" s="4" t="s">
        <v>2218</v>
      </c>
      <c r="B47" s="4" t="s">
        <v>2219</v>
      </c>
    </row>
    <row r="48" spans="1:3">
      <c r="A48" s="4" t="s">
        <v>2220</v>
      </c>
    </row>
    <row r="49" spans="1:3">
      <c r="A49" s="3" t="s">
        <v>720</v>
      </c>
    </row>
    <row r="50" spans="1:3">
      <c r="A50" s="4" t="s">
        <v>2218</v>
      </c>
      <c r="B50" s="4" t="s">
        <v>2221</v>
      </c>
    </row>
    <row r="51" spans="1:3">
      <c r="A51" s="4" t="s">
        <v>2222</v>
      </c>
    </row>
    <row r="52" spans="1:3">
      <c r="A52" s="3" t="s">
        <v>720</v>
      </c>
    </row>
    <row r="53" spans="1:3">
      <c r="A53" s="4" t="s">
        <v>2223</v>
      </c>
      <c r="C53" s="4" t="s">
        <v>666</v>
      </c>
    </row>
    <row r="54" spans="1:3">
      <c r="A54" s="4" t="s">
        <v>2224</v>
      </c>
    </row>
    <row r="55" spans="1:3">
      <c r="A55" s="3" t="s">
        <v>720</v>
      </c>
    </row>
    <row r="56" spans="1:3">
      <c r="A56" s="4" t="s">
        <v>2182</v>
      </c>
      <c r="B56" s="4" t="s">
        <v>1505</v>
      </c>
    </row>
    <row r="57" spans="1:3">
      <c r="A57" s="4" t="s">
        <v>2187</v>
      </c>
      <c r="B57" s="4" t="s">
        <v>2225</v>
      </c>
    </row>
    <row r="58" spans="1:3">
      <c r="A58" s="4" t="s">
        <v>2045</v>
      </c>
    </row>
    <row r="59" spans="1:3">
      <c r="A59" s="3" t="s">
        <v>720</v>
      </c>
    </row>
    <row r="60" spans="1:3">
      <c r="A60" s="4" t="s">
        <v>37</v>
      </c>
      <c r="B60" s="6" t="n">
        <v>509482</v>
      </c>
      <c r="C60" s="6" t="n">
        <v>696237</v>
      </c>
    </row>
    <row r="61" spans="1:3">
      <c r="A61" s="4" t="s">
        <v>2226</v>
      </c>
    </row>
    <row r="62" spans="1:3">
      <c r="A62" s="3" t="s">
        <v>720</v>
      </c>
    </row>
    <row r="63" spans="1:3">
      <c r="A63" s="4" t="s">
        <v>2181</v>
      </c>
      <c r="B63" s="5" t="n">
        <v>19025234</v>
      </c>
      <c r="C63" s="5" t="n">
        <v>18220074</v>
      </c>
    </row>
    <row r="64" spans="1:3">
      <c r="A64" s="4" t="s">
        <v>120</v>
      </c>
    </row>
    <row r="65" spans="1:3">
      <c r="A65" s="3" t="s">
        <v>720</v>
      </c>
    </row>
    <row r="66" spans="1:3">
      <c r="A66" s="4" t="s">
        <v>2181</v>
      </c>
      <c r="B66" s="5" t="n">
        <v>14282706</v>
      </c>
      <c r="C66" s="5" t="n">
        <v>12123770</v>
      </c>
    </row>
    <row r="67" spans="1:3">
      <c r="A67" s="4" t="s">
        <v>2227</v>
      </c>
    </row>
    <row r="68" spans="1:3">
      <c r="A68" s="3" t="s">
        <v>720</v>
      </c>
    </row>
    <row r="69" spans="1:3">
      <c r="A69" s="4" t="s">
        <v>2181</v>
      </c>
      <c r="B69" s="5" t="n">
        <v>14282706</v>
      </c>
      <c r="C69" s="5" t="n">
        <v>12123770</v>
      </c>
    </row>
    <row r="70" spans="1:3">
      <c r="A70" s="4" t="s">
        <v>2228</v>
      </c>
    </row>
    <row r="71" spans="1:3">
      <c r="A71" s="3" t="s">
        <v>720</v>
      </c>
    </row>
    <row r="72" spans="1:3">
      <c r="A72" s="4" t="s">
        <v>2181</v>
      </c>
      <c r="B72" s="5" t="n">
        <v>154</v>
      </c>
      <c r="C72" s="5" t="n">
        <v>526</v>
      </c>
    </row>
    <row r="73" spans="1:3">
      <c r="A73" s="4" t="s">
        <v>2229</v>
      </c>
    </row>
    <row r="74" spans="1:3">
      <c r="A74" s="3" t="s">
        <v>720</v>
      </c>
    </row>
    <row r="75" spans="1:3">
      <c r="A75" s="4" t="s">
        <v>37</v>
      </c>
      <c r="B75" s="6" t="n">
        <v>163902</v>
      </c>
      <c r="C75" s="6" t="n">
        <v>167159</v>
      </c>
    </row>
  </sheetData>
  <mergeCells count="1">
    <mergeCell ref="A1:A2"/>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0</v>
      </c>
      <c r="B1" s="2" t="s">
        <v>27</v>
      </c>
      <c r="C1" s="2" t="s">
        <v>28</v>
      </c>
    </row>
    <row r="2" spans="1:3">
      <c r="A2" s="3" t="s">
        <v>2231</v>
      </c>
    </row>
    <row r="3" spans="1:3">
      <c r="A3" s="4" t="s">
        <v>37</v>
      </c>
      <c r="B3" s="6" t="n">
        <v>85129070</v>
      </c>
      <c r="C3" s="6" t="n">
        <v>95273845</v>
      </c>
    </row>
    <row r="4" spans="1:3">
      <c r="A4" s="4" t="s">
        <v>817</v>
      </c>
    </row>
    <row r="5" spans="1:3">
      <c r="A5" s="3" t="s">
        <v>2231</v>
      </c>
    </row>
    <row r="6" spans="1:3">
      <c r="A6" s="4" t="s">
        <v>37</v>
      </c>
      <c r="B6" s="5" t="n">
        <v>85859927</v>
      </c>
      <c r="C6" s="5" t="n">
        <v>96190726</v>
      </c>
    </row>
    <row r="7" spans="1:3">
      <c r="A7" s="4" t="s">
        <v>818</v>
      </c>
    </row>
    <row r="8" spans="1:3">
      <c r="A8" s="3" t="s">
        <v>2231</v>
      </c>
    </row>
    <row r="9" spans="1:3">
      <c r="A9" s="4" t="s">
        <v>37</v>
      </c>
      <c r="B9" s="5" t="n">
        <v>57830627</v>
      </c>
      <c r="C9" s="5" t="n">
        <v>68020094</v>
      </c>
    </row>
    <row r="10" spans="1:3">
      <c r="A10" s="4" t="s">
        <v>819</v>
      </c>
    </row>
    <row r="11" spans="1:3">
      <c r="A11" s="3" t="s">
        <v>2231</v>
      </c>
    </row>
    <row r="12" spans="1:3">
      <c r="A12" s="4" t="s">
        <v>37</v>
      </c>
      <c r="B12" s="5" t="n">
        <v>7961620</v>
      </c>
      <c r="C12" s="5" t="n">
        <v>9578147</v>
      </c>
    </row>
    <row r="13" spans="1:3">
      <c r="A13" s="4" t="s">
        <v>820</v>
      </c>
    </row>
    <row r="14" spans="1:3">
      <c r="A14" s="3" t="s">
        <v>2231</v>
      </c>
    </row>
    <row r="15" spans="1:3">
      <c r="A15" s="4" t="s">
        <v>37</v>
      </c>
      <c r="B15" s="5" t="n">
        <v>145957</v>
      </c>
      <c r="C15" s="5" t="n">
        <v>174021</v>
      </c>
    </row>
    <row r="16" spans="1:3">
      <c r="A16" s="4" t="s">
        <v>821</v>
      </c>
    </row>
    <row r="17" spans="1:3">
      <c r="A17" s="3" t="s">
        <v>2231</v>
      </c>
    </row>
    <row r="18" spans="1:3">
      <c r="A18" s="4" t="s">
        <v>37</v>
      </c>
      <c r="B18" s="5" t="n">
        <v>947765</v>
      </c>
      <c r="C18" s="5" t="n">
        <v>1151989</v>
      </c>
    </row>
    <row r="19" spans="1:3">
      <c r="A19" s="4" t="s">
        <v>822</v>
      </c>
    </row>
    <row r="20" spans="1:3">
      <c r="A20" s="3" t="s">
        <v>2231</v>
      </c>
    </row>
    <row r="21" spans="1:3">
      <c r="A21" s="4" t="s">
        <v>37</v>
      </c>
      <c r="B21" s="5" t="n">
        <v>5424054</v>
      </c>
      <c r="C21" s="5" t="n">
        <v>5365225</v>
      </c>
    </row>
    <row r="22" spans="1:3">
      <c r="A22" s="4" t="s">
        <v>823</v>
      </c>
    </row>
    <row r="23" spans="1:3">
      <c r="A23" s="3" t="s">
        <v>2231</v>
      </c>
    </row>
    <row r="24" spans="1:3">
      <c r="A24" s="4" t="s">
        <v>37</v>
      </c>
      <c r="B24" s="5" t="n">
        <v>5288767</v>
      </c>
      <c r="C24" s="5" t="n">
        <v>5721005</v>
      </c>
    </row>
    <row r="25" spans="1:3">
      <c r="A25" s="4" t="s">
        <v>824</v>
      </c>
    </row>
    <row r="26" spans="1:3">
      <c r="A26" s="3" t="s">
        <v>2231</v>
      </c>
    </row>
    <row r="27" spans="1:3">
      <c r="A27" s="4" t="s">
        <v>37</v>
      </c>
      <c r="B27" s="5" t="n">
        <v>2777862</v>
      </c>
      <c r="C27" s="5" t="n">
        <v>2844546</v>
      </c>
    </row>
    <row r="28" spans="1:3">
      <c r="A28" s="4" t="s">
        <v>825</v>
      </c>
    </row>
    <row r="29" spans="1:3">
      <c r="A29" s="3" t="s">
        <v>2231</v>
      </c>
    </row>
    <row r="30" spans="1:3">
      <c r="A30" s="4" t="s">
        <v>37</v>
      </c>
      <c r="B30" s="5" t="n">
        <v>9017664</v>
      </c>
      <c r="C30" s="5" t="n">
        <v>10101846</v>
      </c>
    </row>
    <row r="31" spans="1:3">
      <c r="A31" s="4" t="s">
        <v>826</v>
      </c>
    </row>
    <row r="32" spans="1:3">
      <c r="A32" s="3" t="s">
        <v>2231</v>
      </c>
    </row>
    <row r="33" spans="1:3">
      <c r="A33" s="4" t="s">
        <v>37</v>
      </c>
      <c r="B33" s="5" t="n">
        <v>4255228</v>
      </c>
      <c r="C33" s="5" t="n">
        <v>4885247</v>
      </c>
    </row>
    <row r="34" spans="1:3">
      <c r="A34" s="4" t="s">
        <v>828</v>
      </c>
    </row>
    <row r="35" spans="1:3">
      <c r="A35" s="3" t="s">
        <v>2231</v>
      </c>
    </row>
    <row r="36" spans="1:3">
      <c r="A36" s="4" t="s">
        <v>37</v>
      </c>
      <c r="B36" s="5" t="n">
        <v>14629</v>
      </c>
      <c r="C36" s="5" t="n">
        <v>2706641</v>
      </c>
    </row>
    <row r="37" spans="1:3">
      <c r="A37" s="4" t="s">
        <v>829</v>
      </c>
    </row>
    <row r="38" spans="1:3">
      <c r="A38" s="3" t="s">
        <v>2231</v>
      </c>
    </row>
    <row r="39" spans="1:3">
      <c r="A39" s="4" t="s">
        <v>37</v>
      </c>
      <c r="B39" s="5" t="n">
        <v>16363489</v>
      </c>
      <c r="C39" s="5" t="n">
        <v>19096755</v>
      </c>
    </row>
    <row r="40" spans="1:3">
      <c r="A40" s="4" t="s">
        <v>830</v>
      </c>
    </row>
    <row r="41" spans="1:3">
      <c r="A41" s="3" t="s">
        <v>2231</v>
      </c>
    </row>
    <row r="42" spans="1:3">
      <c r="A42" s="4" t="s">
        <v>37</v>
      </c>
      <c r="B42" s="5" t="n">
        <v>4633306</v>
      </c>
      <c r="C42" s="5" t="n">
        <v>5178461</v>
      </c>
    </row>
    <row r="43" spans="1:3">
      <c r="A43" s="4" t="s">
        <v>831</v>
      </c>
    </row>
    <row r="44" spans="1:3">
      <c r="A44" s="3" t="s">
        <v>2231</v>
      </c>
    </row>
    <row r="45" spans="1:3">
      <c r="A45" s="4" t="s">
        <v>37</v>
      </c>
      <c r="B45" s="5" t="n">
        <v>28029300</v>
      </c>
      <c r="C45" s="5" t="n">
        <v>28170632</v>
      </c>
    </row>
    <row r="46" spans="1:3">
      <c r="A46" s="4" t="s">
        <v>833</v>
      </c>
    </row>
    <row r="47" spans="1:3">
      <c r="A47" s="3" t="s">
        <v>2231</v>
      </c>
    </row>
    <row r="48" spans="1:3">
      <c r="A48" s="4" t="s">
        <v>37</v>
      </c>
      <c r="B48" s="5" t="n">
        <v>4496646</v>
      </c>
      <c r="C48" s="5" t="n">
        <v>4588001</v>
      </c>
    </row>
    <row r="49" spans="1:3">
      <c r="A49" s="4" t="s">
        <v>834</v>
      </c>
    </row>
    <row r="50" spans="1:3">
      <c r="A50" s="3" t="s">
        <v>2231</v>
      </c>
    </row>
    <row r="51" spans="1:3">
      <c r="A51" s="4" t="s">
        <v>37</v>
      </c>
      <c r="B51" s="5" t="n">
        <v>21023885</v>
      </c>
      <c r="C51" s="5" t="n">
        <v>21041905</v>
      </c>
    </row>
    <row r="52" spans="1:3">
      <c r="A52" s="4" t="s">
        <v>835</v>
      </c>
    </row>
    <row r="53" spans="1:3">
      <c r="A53" s="3" t="s">
        <v>2231</v>
      </c>
    </row>
    <row r="54" spans="1:3">
      <c r="A54" s="4" t="s">
        <v>37</v>
      </c>
      <c r="B54" s="5" t="n">
        <v>357660</v>
      </c>
      <c r="C54" s="5" t="n">
        <v>404658</v>
      </c>
    </row>
    <row r="55" spans="1:3">
      <c r="A55" s="4" t="s">
        <v>836</v>
      </c>
    </row>
    <row r="56" spans="1:3">
      <c r="A56" s="3" t="s">
        <v>2231</v>
      </c>
    </row>
    <row r="57" spans="1:3">
      <c r="A57" s="4" t="s">
        <v>37</v>
      </c>
      <c r="B57" s="5" t="n">
        <v>1779101</v>
      </c>
      <c r="C57" s="5" t="n">
        <v>1836322</v>
      </c>
    </row>
    <row r="58" spans="1:3">
      <c r="A58" s="4" t="s">
        <v>2047</v>
      </c>
    </row>
    <row r="59" spans="1:3">
      <c r="A59" s="3" t="s">
        <v>2231</v>
      </c>
    </row>
    <row r="60" spans="1:3">
      <c r="A60" s="4" t="s">
        <v>37</v>
      </c>
      <c r="B60" s="5" t="n">
        <v>124724</v>
      </c>
      <c r="C60" s="5" t="n">
        <v>136904</v>
      </c>
    </row>
    <row r="61" spans="1:3">
      <c r="A61" s="4" t="s">
        <v>2232</v>
      </c>
    </row>
    <row r="62" spans="1:3">
      <c r="A62" s="3" t="s">
        <v>2231</v>
      </c>
    </row>
    <row r="63" spans="1:3">
      <c r="A63" s="4" t="s">
        <v>37</v>
      </c>
      <c r="B63" s="5" t="n">
        <v>75267</v>
      </c>
      <c r="C63" s="5" t="n">
        <v>93214</v>
      </c>
    </row>
    <row r="64" spans="1:3">
      <c r="A64" s="4" t="s">
        <v>2233</v>
      </c>
    </row>
    <row r="65" spans="1:3">
      <c r="A65" s="3" t="s">
        <v>2231</v>
      </c>
    </row>
    <row r="66" spans="1:3">
      <c r="A66" s="4" t="s">
        <v>37</v>
      </c>
      <c r="B66" s="5" t="n">
        <v>526</v>
      </c>
      <c r="C66" s="5" t="n">
        <v>858</v>
      </c>
    </row>
    <row r="67" spans="1:3">
      <c r="A67" s="4" t="s">
        <v>2234</v>
      </c>
    </row>
    <row r="68" spans="1:3">
      <c r="A68" s="3" t="s">
        <v>2231</v>
      </c>
    </row>
    <row r="69" spans="1:3">
      <c r="A69" s="4" t="s">
        <v>37</v>
      </c>
      <c r="C69" s="5" t="n">
        <v>8</v>
      </c>
    </row>
    <row r="70" spans="1:3">
      <c r="A70" s="4" t="s">
        <v>2235</v>
      </c>
    </row>
    <row r="71" spans="1:3">
      <c r="A71" s="3" t="s">
        <v>2231</v>
      </c>
    </row>
    <row r="72" spans="1:3">
      <c r="A72" s="4" t="s">
        <v>37</v>
      </c>
      <c r="B72" s="5" t="n">
        <v>62</v>
      </c>
      <c r="C72" s="5" t="n">
        <v>568</v>
      </c>
    </row>
    <row r="73" spans="1:3">
      <c r="A73" s="4" t="s">
        <v>2236</v>
      </c>
    </row>
    <row r="74" spans="1:3">
      <c r="A74" s="3" t="s">
        <v>2231</v>
      </c>
    </row>
    <row r="75" spans="1:3">
      <c r="A75" s="4" t="s">
        <v>37</v>
      </c>
      <c r="B75" s="5" t="n">
        <v>45</v>
      </c>
      <c r="C75" s="5" t="n">
        <v>614</v>
      </c>
    </row>
    <row r="76" spans="1:3">
      <c r="A76" s="4" t="s">
        <v>2237</v>
      </c>
    </row>
    <row r="77" spans="1:3">
      <c r="A77" s="3" t="s">
        <v>2231</v>
      </c>
    </row>
    <row r="78" spans="1:3">
      <c r="A78" s="4" t="s">
        <v>37</v>
      </c>
      <c r="B78" s="5" t="n">
        <v>2579</v>
      </c>
      <c r="C78" s="5" t="n">
        <v>7016</v>
      </c>
    </row>
    <row r="79" spans="1:3">
      <c r="A79" s="4" t="s">
        <v>2238</v>
      </c>
    </row>
    <row r="80" spans="1:3">
      <c r="A80" s="3" t="s">
        <v>2231</v>
      </c>
    </row>
    <row r="81" spans="1:3">
      <c r="A81" s="4" t="s">
        <v>37</v>
      </c>
      <c r="B81" s="5" t="n">
        <v>141</v>
      </c>
      <c r="C81" s="5" t="n">
        <v>114</v>
      </c>
    </row>
    <row r="82" spans="1:3">
      <c r="A82" s="4" t="s">
        <v>2239</v>
      </c>
    </row>
    <row r="83" spans="1:3">
      <c r="A83" s="3" t="s">
        <v>2231</v>
      </c>
    </row>
    <row r="84" spans="1:3">
      <c r="A84" s="4" t="s">
        <v>37</v>
      </c>
      <c r="B84" s="5" t="n">
        <v>117</v>
      </c>
      <c r="C84" s="5" t="n">
        <v>1052</v>
      </c>
    </row>
    <row r="85" spans="1:3">
      <c r="A85" s="4" t="s">
        <v>2240</v>
      </c>
    </row>
    <row r="86" spans="1:3">
      <c r="A86" s="3" t="s">
        <v>2231</v>
      </c>
    </row>
    <row r="87" spans="1:3">
      <c r="A87" s="4" t="s">
        <v>37</v>
      </c>
      <c r="B87" s="5" t="n">
        <v>245</v>
      </c>
      <c r="C87" s="5" t="n">
        <v>1939</v>
      </c>
    </row>
    <row r="88" spans="1:3">
      <c r="A88" s="4" t="s">
        <v>2241</v>
      </c>
    </row>
    <row r="89" spans="1:3">
      <c r="A89" s="3" t="s">
        <v>2231</v>
      </c>
    </row>
    <row r="90" spans="1:3">
      <c r="A90" s="4" t="s">
        <v>37</v>
      </c>
      <c r="C90" s="5" t="n">
        <v>620</v>
      </c>
    </row>
    <row r="91" spans="1:3">
      <c r="A91" s="4" t="s">
        <v>2242</v>
      </c>
    </row>
    <row r="92" spans="1:3">
      <c r="A92" s="3" t="s">
        <v>2231</v>
      </c>
    </row>
    <row r="93" spans="1:3">
      <c r="A93" s="4" t="s">
        <v>37</v>
      </c>
      <c r="B93" s="5" t="n">
        <v>68696</v>
      </c>
      <c r="C93" s="5" t="n">
        <v>76277</v>
      </c>
    </row>
    <row r="94" spans="1:3">
      <c r="A94" s="4" t="s">
        <v>2243</v>
      </c>
    </row>
    <row r="95" spans="1:3">
      <c r="A95" s="3" t="s">
        <v>2231</v>
      </c>
    </row>
    <row r="96" spans="1:3">
      <c r="A96" s="4" t="s">
        <v>37</v>
      </c>
      <c r="B96" s="5" t="n">
        <v>2856</v>
      </c>
      <c r="C96" s="5" t="n">
        <v>4148</v>
      </c>
    </row>
    <row r="97" spans="1:3">
      <c r="A97" s="4" t="s">
        <v>2244</v>
      </c>
    </row>
    <row r="98" spans="1:3">
      <c r="A98" s="3" t="s">
        <v>2231</v>
      </c>
    </row>
    <row r="99" spans="1:3">
      <c r="A99" s="4" t="s">
        <v>37</v>
      </c>
      <c r="B99" s="5" t="n">
        <v>49457</v>
      </c>
      <c r="C99" s="5" t="n">
        <v>43690</v>
      </c>
    </row>
    <row r="100" spans="1:3">
      <c r="A100" s="4" t="s">
        <v>2245</v>
      </c>
    </row>
    <row r="101" spans="1:3">
      <c r="A101" s="3" t="s">
        <v>2231</v>
      </c>
    </row>
    <row r="102" spans="1:3">
      <c r="A102" s="4" t="s">
        <v>37</v>
      </c>
      <c r="B102" s="5" t="n">
        <v>13647</v>
      </c>
      <c r="C102" s="5" t="n">
        <v>4569</v>
      </c>
    </row>
    <row r="103" spans="1:3">
      <c r="A103" s="4" t="s">
        <v>2246</v>
      </c>
    </row>
    <row r="104" spans="1:3">
      <c r="A104" s="3" t="s">
        <v>2231</v>
      </c>
    </row>
    <row r="105" spans="1:3">
      <c r="A105" s="4" t="s">
        <v>37</v>
      </c>
      <c r="B105" s="5" t="n">
        <v>31081</v>
      </c>
      <c r="C105" s="5" t="n">
        <v>35385</v>
      </c>
    </row>
    <row r="106" spans="1:3">
      <c r="A106" s="4" t="s">
        <v>2247</v>
      </c>
    </row>
    <row r="107" spans="1:3">
      <c r="A107" s="3" t="s">
        <v>2231</v>
      </c>
    </row>
    <row r="108" spans="1:3">
      <c r="A108" s="4" t="s">
        <v>37</v>
      </c>
      <c r="B108" s="5" t="n">
        <v>4729</v>
      </c>
      <c r="C108" s="5" t="n">
        <v>3736</v>
      </c>
    </row>
    <row r="109" spans="1:3">
      <c r="A109" s="4" t="s">
        <v>2248</v>
      </c>
    </row>
    <row r="110" spans="1:3">
      <c r="A110" s="3" t="s">
        <v>2231</v>
      </c>
    </row>
    <row r="111" spans="1:3">
      <c r="A111" s="4" t="s">
        <v>37</v>
      </c>
      <c r="B111" s="5" t="n">
        <v>90114</v>
      </c>
      <c r="C111" s="5" t="n">
        <v>76196</v>
      </c>
    </row>
    <row r="112" spans="1:3">
      <c r="A112" s="4" t="s">
        <v>2249</v>
      </c>
    </row>
    <row r="113" spans="1:3">
      <c r="A113" s="3" t="s">
        <v>2231</v>
      </c>
    </row>
    <row r="114" spans="1:3">
      <c r="A114" s="4" t="s">
        <v>37</v>
      </c>
      <c r="B114" s="5" t="n">
        <v>60956</v>
      </c>
      <c r="C114" s="5" t="n">
        <v>54735</v>
      </c>
    </row>
    <row r="115" spans="1:3">
      <c r="A115" s="4" t="s">
        <v>2250</v>
      </c>
    </row>
    <row r="116" spans="1:3">
      <c r="A116" s="3" t="s">
        <v>2231</v>
      </c>
    </row>
    <row r="117" spans="1:3">
      <c r="A117" s="4" t="s">
        <v>37</v>
      </c>
      <c r="B117" s="5" t="n">
        <v>476</v>
      </c>
      <c r="C117" s="5" t="n">
        <v>701</v>
      </c>
    </row>
    <row r="118" spans="1:3">
      <c r="A118" s="4" t="s">
        <v>2251</v>
      </c>
    </row>
    <row r="119" spans="1:3">
      <c r="A119" s="3" t="s">
        <v>2231</v>
      </c>
    </row>
    <row r="120" spans="1:3">
      <c r="A120" s="4" t="s">
        <v>37</v>
      </c>
      <c r="C120" s="5" t="n">
        <v>8</v>
      </c>
    </row>
    <row r="121" spans="1:3">
      <c r="A121" s="4" t="s">
        <v>2252</v>
      </c>
    </row>
    <row r="122" spans="1:3">
      <c r="A122" s="3" t="s">
        <v>2231</v>
      </c>
    </row>
    <row r="123" spans="1:3">
      <c r="A123" s="4" t="s">
        <v>37</v>
      </c>
      <c r="B123" s="5" t="n">
        <v>1</v>
      </c>
      <c r="C123" s="5" t="n">
        <v>423</v>
      </c>
    </row>
    <row r="124" spans="1:3">
      <c r="A124" s="4" t="s">
        <v>2253</v>
      </c>
    </row>
    <row r="125" spans="1:3">
      <c r="A125" s="3" t="s">
        <v>2231</v>
      </c>
    </row>
    <row r="126" spans="1:3">
      <c r="A126" s="4" t="s">
        <v>37</v>
      </c>
      <c r="B126" s="5" t="n">
        <v>45</v>
      </c>
      <c r="C126" s="5" t="n">
        <v>612</v>
      </c>
    </row>
    <row r="127" spans="1:3">
      <c r="A127" s="4" t="s">
        <v>2254</v>
      </c>
    </row>
    <row r="128" spans="1:3">
      <c r="A128" s="3" t="s">
        <v>2231</v>
      </c>
    </row>
    <row r="129" spans="1:3">
      <c r="A129" s="4" t="s">
        <v>37</v>
      </c>
      <c r="B129" s="5" t="n">
        <v>2240</v>
      </c>
      <c r="C129" s="5" t="n">
        <v>5436</v>
      </c>
    </row>
    <row r="130" spans="1:3">
      <c r="A130" s="4" t="s">
        <v>2255</v>
      </c>
    </row>
    <row r="131" spans="1:3">
      <c r="A131" s="3" t="s">
        <v>2231</v>
      </c>
    </row>
    <row r="132" spans="1:3">
      <c r="A132" s="4" t="s">
        <v>37</v>
      </c>
      <c r="B132" s="5" t="n">
        <v>65</v>
      </c>
      <c r="C132" s="5" t="n">
        <v>59</v>
      </c>
    </row>
    <row r="133" spans="1:3">
      <c r="A133" s="4" t="s">
        <v>2256</v>
      </c>
    </row>
    <row r="134" spans="1:3">
      <c r="A134" s="3" t="s">
        <v>2231</v>
      </c>
    </row>
    <row r="135" spans="1:3">
      <c r="A135" s="4" t="s">
        <v>37</v>
      </c>
      <c r="B135" s="5" t="n">
        <v>73</v>
      </c>
      <c r="C135" s="5" t="n">
        <v>832</v>
      </c>
    </row>
    <row r="136" spans="1:3">
      <c r="A136" s="4" t="s">
        <v>2257</v>
      </c>
    </row>
    <row r="137" spans="1:3">
      <c r="A137" s="3" t="s">
        <v>2231</v>
      </c>
    </row>
    <row r="138" spans="1:3">
      <c r="A138" s="4" t="s">
        <v>37</v>
      </c>
      <c r="B138" s="5" t="n">
        <v>245</v>
      </c>
      <c r="C138" s="5" t="n">
        <v>1421</v>
      </c>
    </row>
    <row r="139" spans="1:3">
      <c r="A139" s="4" t="s">
        <v>2258</v>
      </c>
    </row>
    <row r="140" spans="1:3">
      <c r="A140" s="3" t="s">
        <v>2231</v>
      </c>
    </row>
    <row r="141" spans="1:3">
      <c r="A141" s="4" t="s">
        <v>37</v>
      </c>
      <c r="C141" s="5" t="n">
        <v>523</v>
      </c>
    </row>
    <row r="142" spans="1:3">
      <c r="A142" s="4" t="s">
        <v>2259</v>
      </c>
    </row>
    <row r="143" spans="1:3">
      <c r="A143" s="3" t="s">
        <v>2231</v>
      </c>
    </row>
    <row r="144" spans="1:3">
      <c r="A144" s="4" t="s">
        <v>37</v>
      </c>
      <c r="B144" s="5" t="n">
        <v>55020</v>
      </c>
      <c r="C144" s="5" t="n">
        <v>41103</v>
      </c>
    </row>
    <row r="145" spans="1:3">
      <c r="A145" s="4" t="s">
        <v>2260</v>
      </c>
    </row>
    <row r="146" spans="1:3">
      <c r="A146" s="3" t="s">
        <v>2231</v>
      </c>
    </row>
    <row r="147" spans="1:3">
      <c r="A147" s="4" t="s">
        <v>37</v>
      </c>
      <c r="B147" s="5" t="n">
        <v>2791</v>
      </c>
      <c r="C147" s="5" t="n">
        <v>3617</v>
      </c>
    </row>
    <row r="148" spans="1:3">
      <c r="A148" s="4" t="s">
        <v>2261</v>
      </c>
    </row>
    <row r="149" spans="1:3">
      <c r="A149" s="3" t="s">
        <v>2231</v>
      </c>
    </row>
    <row r="150" spans="1:3">
      <c r="A150" s="4" t="s">
        <v>37</v>
      </c>
      <c r="B150" s="5" t="n">
        <v>29158</v>
      </c>
      <c r="C150" s="5" t="n">
        <v>21461</v>
      </c>
    </row>
    <row r="151" spans="1:3">
      <c r="A151" s="4" t="s">
        <v>2262</v>
      </c>
    </row>
    <row r="152" spans="1:3">
      <c r="A152" s="3" t="s">
        <v>2231</v>
      </c>
    </row>
    <row r="153" spans="1:3">
      <c r="A153" s="4" t="s">
        <v>37</v>
      </c>
      <c r="B153" s="5" t="n">
        <v>11934</v>
      </c>
      <c r="C153" s="5" t="n">
        <v>2313</v>
      </c>
    </row>
    <row r="154" spans="1:3">
      <c r="A154" s="4" t="s">
        <v>2263</v>
      </c>
    </row>
    <row r="155" spans="1:3">
      <c r="A155" s="3" t="s">
        <v>2231</v>
      </c>
    </row>
    <row r="156" spans="1:3">
      <c r="A156" s="4" t="s">
        <v>37</v>
      </c>
      <c r="B156" s="5" t="n">
        <v>14822</v>
      </c>
      <c r="C156" s="5" t="n">
        <v>17326</v>
      </c>
    </row>
    <row r="157" spans="1:3">
      <c r="A157" s="4" t="s">
        <v>2264</v>
      </c>
    </row>
    <row r="158" spans="1:3">
      <c r="A158" s="3" t="s">
        <v>2231</v>
      </c>
    </row>
    <row r="159" spans="1:3">
      <c r="A159" s="4" t="s">
        <v>37</v>
      </c>
      <c r="B159" s="5" t="n">
        <v>2402</v>
      </c>
      <c r="C159" s="5" t="n">
        <v>1822</v>
      </c>
    </row>
    <row r="160" spans="1:3">
      <c r="A160" s="4" t="s">
        <v>2265</v>
      </c>
    </row>
    <row r="161" spans="1:3">
      <c r="A161" s="3" t="s">
        <v>2231</v>
      </c>
    </row>
    <row r="162" spans="1:3">
      <c r="A162" s="4" t="s">
        <v>37</v>
      </c>
      <c r="B162" s="5" t="n">
        <v>15386</v>
      </c>
      <c r="C162" s="5" t="n">
        <v>24647</v>
      </c>
    </row>
    <row r="163" spans="1:3">
      <c r="A163" s="4" t="s">
        <v>2266</v>
      </c>
    </row>
    <row r="164" spans="1:3">
      <c r="A164" s="3" t="s">
        <v>2231</v>
      </c>
    </row>
    <row r="165" spans="1:3">
      <c r="A165" s="4" t="s">
        <v>37</v>
      </c>
      <c r="B165" s="5" t="n">
        <v>10840</v>
      </c>
      <c r="C165" s="5" t="n">
        <v>14702</v>
      </c>
    </row>
    <row r="166" spans="1:3">
      <c r="A166" s="4" t="s">
        <v>2267</v>
      </c>
    </row>
    <row r="167" spans="1:3">
      <c r="A167" s="3" t="s">
        <v>2231</v>
      </c>
    </row>
    <row r="168" spans="1:3">
      <c r="A168" s="4" t="s">
        <v>37</v>
      </c>
      <c r="B168" s="5" t="n">
        <v>50</v>
      </c>
      <c r="C168" s="5" t="n">
        <v>153</v>
      </c>
    </row>
    <row r="169" spans="1:3">
      <c r="A169" s="4" t="s">
        <v>2268</v>
      </c>
    </row>
    <row r="170" spans="1:3">
      <c r="A170" s="3" t="s">
        <v>2231</v>
      </c>
    </row>
    <row r="171" spans="1:3">
      <c r="A171" s="4" t="s">
        <v>37</v>
      </c>
      <c r="B171" s="5" t="n">
        <v>10</v>
      </c>
      <c r="C171" s="5" t="n">
        <v>118</v>
      </c>
    </row>
    <row r="172" spans="1:3">
      <c r="A172" s="4" t="s">
        <v>2269</v>
      </c>
    </row>
    <row r="173" spans="1:3">
      <c r="A173" s="3" t="s">
        <v>2231</v>
      </c>
    </row>
    <row r="174" spans="1:3">
      <c r="A174" s="4" t="s">
        <v>37</v>
      </c>
      <c r="C174" s="5" t="n">
        <v>2</v>
      </c>
    </row>
    <row r="175" spans="1:3">
      <c r="A175" s="4" t="s">
        <v>2270</v>
      </c>
    </row>
    <row r="176" spans="1:3">
      <c r="A176" s="3" t="s">
        <v>2231</v>
      </c>
    </row>
    <row r="177" spans="1:3">
      <c r="A177" s="4" t="s">
        <v>37</v>
      </c>
      <c r="B177" s="5" t="n">
        <v>318</v>
      </c>
      <c r="C177" s="5" t="n">
        <v>1345</v>
      </c>
    </row>
    <row r="178" spans="1:3">
      <c r="A178" s="4" t="s">
        <v>2271</v>
      </c>
    </row>
    <row r="179" spans="1:3">
      <c r="A179" s="3" t="s">
        <v>2231</v>
      </c>
    </row>
    <row r="180" spans="1:3">
      <c r="A180" s="4" t="s">
        <v>37</v>
      </c>
      <c r="B180" s="5" t="n">
        <v>76</v>
      </c>
      <c r="C180" s="5" t="n">
        <v>55</v>
      </c>
    </row>
    <row r="181" spans="1:3">
      <c r="A181" s="4" t="s">
        <v>2272</v>
      </c>
    </row>
    <row r="182" spans="1:3">
      <c r="A182" s="3" t="s">
        <v>2231</v>
      </c>
    </row>
    <row r="183" spans="1:3">
      <c r="A183" s="4" t="s">
        <v>37</v>
      </c>
      <c r="B183" s="5" t="n">
        <v>44</v>
      </c>
      <c r="C183" s="5" t="n">
        <v>164</v>
      </c>
    </row>
    <row r="184" spans="1:3">
      <c r="A184" s="4" t="s">
        <v>2273</v>
      </c>
    </row>
    <row r="185" spans="1:3">
      <c r="A185" s="3" t="s">
        <v>2231</v>
      </c>
    </row>
    <row r="186" spans="1:3">
      <c r="A186" s="4" t="s">
        <v>37</v>
      </c>
      <c r="C186" s="5" t="n">
        <v>306</v>
      </c>
    </row>
    <row r="187" spans="1:3">
      <c r="A187" s="4" t="s">
        <v>2274</v>
      </c>
    </row>
    <row r="188" spans="1:3">
      <c r="A188" s="3" t="s">
        <v>2231</v>
      </c>
    </row>
    <row r="189" spans="1:3">
      <c r="A189" s="4" t="s">
        <v>37</v>
      </c>
      <c r="C189" s="5" t="n">
        <v>51</v>
      </c>
    </row>
    <row r="190" spans="1:3">
      <c r="A190" s="4" t="s">
        <v>2275</v>
      </c>
    </row>
    <row r="191" spans="1:3">
      <c r="A191" s="3" t="s">
        <v>2231</v>
      </c>
    </row>
    <row r="192" spans="1:3">
      <c r="A192" s="4" t="s">
        <v>37</v>
      </c>
      <c r="B192" s="5" t="n">
        <v>10298</v>
      </c>
      <c r="C192" s="5" t="n">
        <v>12508</v>
      </c>
    </row>
    <row r="193" spans="1:3">
      <c r="A193" s="4" t="s">
        <v>2276</v>
      </c>
    </row>
    <row r="194" spans="1:3">
      <c r="A194" s="3" t="s">
        <v>2231</v>
      </c>
    </row>
    <row r="195" spans="1:3">
      <c r="A195" s="4" t="s">
        <v>37</v>
      </c>
      <c r="B195" s="5" t="n">
        <v>44</v>
      </c>
    </row>
    <row r="196" spans="1:3">
      <c r="A196" s="4" t="s">
        <v>2277</v>
      </c>
    </row>
    <row r="197" spans="1:3">
      <c r="A197" s="3" t="s">
        <v>2231</v>
      </c>
    </row>
    <row r="198" spans="1:3">
      <c r="A198" s="4" t="s">
        <v>37</v>
      </c>
      <c r="B198" s="5" t="n">
        <v>4546</v>
      </c>
      <c r="C198" s="5" t="n">
        <v>9945</v>
      </c>
    </row>
    <row r="199" spans="1:3">
      <c r="A199" s="4" t="s">
        <v>2278</v>
      </c>
    </row>
    <row r="200" spans="1:3">
      <c r="A200" s="3" t="s">
        <v>2231</v>
      </c>
    </row>
    <row r="201" spans="1:3">
      <c r="A201" s="4" t="s">
        <v>37</v>
      </c>
      <c r="B201" s="5" t="n">
        <v>165</v>
      </c>
      <c r="C201" s="5" t="n">
        <v>234</v>
      </c>
    </row>
    <row r="202" spans="1:3">
      <c r="A202" s="4" t="s">
        <v>2279</v>
      </c>
    </row>
    <row r="203" spans="1:3">
      <c r="A203" s="3" t="s">
        <v>2231</v>
      </c>
    </row>
    <row r="204" spans="1:3">
      <c r="A204" s="4" t="s">
        <v>37</v>
      </c>
      <c r="B204" s="5" t="n">
        <v>2705</v>
      </c>
      <c r="C204" s="5" t="n">
        <v>8418</v>
      </c>
    </row>
    <row r="205" spans="1:3">
      <c r="A205" s="4" t="s">
        <v>2280</v>
      </c>
    </row>
    <row r="206" spans="1:3">
      <c r="A206" s="3" t="s">
        <v>2231</v>
      </c>
    </row>
    <row r="207" spans="1:3">
      <c r="A207" s="4" t="s">
        <v>37</v>
      </c>
      <c r="B207" s="5" t="n">
        <v>1676</v>
      </c>
      <c r="C207" s="5" t="n">
        <v>1293</v>
      </c>
    </row>
    <row r="208" spans="1:3">
      <c r="A208" s="4" t="s">
        <v>2281</v>
      </c>
    </row>
    <row r="209" spans="1:3">
      <c r="A209" s="3" t="s">
        <v>2231</v>
      </c>
    </row>
    <row r="210" spans="1:3">
      <c r="A210" s="4" t="s">
        <v>37</v>
      </c>
      <c r="B210" s="5" t="n">
        <v>19224</v>
      </c>
      <c r="C210" s="5" t="n">
        <v>36061</v>
      </c>
    </row>
    <row r="211" spans="1:3">
      <c r="A211" s="4" t="s">
        <v>2282</v>
      </c>
    </row>
    <row r="212" spans="1:3">
      <c r="A212" s="3" t="s">
        <v>2231</v>
      </c>
    </row>
    <row r="213" spans="1:3">
      <c r="A213" s="4" t="s">
        <v>37</v>
      </c>
      <c r="B213" s="5" t="n">
        <v>3471</v>
      </c>
      <c r="C213" s="5" t="n">
        <v>23777</v>
      </c>
    </row>
    <row r="214" spans="1:3">
      <c r="A214" s="4" t="s">
        <v>2283</v>
      </c>
    </row>
    <row r="215" spans="1:3">
      <c r="A215" s="3" t="s">
        <v>2231</v>
      </c>
    </row>
    <row r="216" spans="1:3">
      <c r="A216" s="4" t="s">
        <v>37</v>
      </c>
      <c r="C216" s="5" t="n">
        <v>4</v>
      </c>
    </row>
    <row r="217" spans="1:3">
      <c r="A217" s="4" t="s">
        <v>2284</v>
      </c>
    </row>
    <row r="218" spans="1:3">
      <c r="A218" s="3" t="s">
        <v>2231</v>
      </c>
    </row>
    <row r="219" spans="1:3">
      <c r="A219" s="4" t="s">
        <v>37</v>
      </c>
      <c r="B219" s="5" t="n">
        <v>51</v>
      </c>
      <c r="C219" s="5" t="n">
        <v>27</v>
      </c>
    </row>
    <row r="220" spans="1:3">
      <c r="A220" s="4" t="s">
        <v>2285</v>
      </c>
    </row>
    <row r="221" spans="1:3">
      <c r="A221" s="3" t="s">
        <v>2231</v>
      </c>
    </row>
    <row r="222" spans="1:3">
      <c r="A222" s="4" t="s">
        <v>37</v>
      </c>
      <c r="B222" s="5" t="n">
        <v>21</v>
      </c>
      <c r="C222" s="5" t="n">
        <v>235</v>
      </c>
    </row>
    <row r="223" spans="1:3">
      <c r="A223" s="4" t="s">
        <v>2286</v>
      </c>
    </row>
    <row r="224" spans="1:3">
      <c r="A224" s="3" t="s">
        <v>2231</v>
      </c>
    </row>
    <row r="225" spans="1:3">
      <c r="A225" s="4" t="s">
        <v>37</v>
      </c>
      <c r="C225" s="5" t="n">
        <v>56</v>
      </c>
    </row>
    <row r="226" spans="1:3">
      <c r="A226" s="4" t="s">
        <v>2287</v>
      </c>
    </row>
    <row r="227" spans="1:3">
      <c r="A227" s="3" t="s">
        <v>2231</v>
      </c>
    </row>
    <row r="228" spans="1:3">
      <c r="A228" s="4" t="s">
        <v>37</v>
      </c>
      <c r="C228" s="5" t="n">
        <v>212</v>
      </c>
    </row>
    <row r="229" spans="1:3">
      <c r="A229" s="4" t="s">
        <v>2288</v>
      </c>
    </row>
    <row r="230" spans="1:3">
      <c r="A230" s="3" t="s">
        <v>2231</v>
      </c>
    </row>
    <row r="231" spans="1:3">
      <c r="A231" s="4" t="s">
        <v>37</v>
      </c>
      <c r="C231" s="5" t="n">
        <v>46</v>
      </c>
    </row>
    <row r="232" spans="1:3">
      <c r="A232" s="4" t="s">
        <v>2289</v>
      </c>
    </row>
    <row r="233" spans="1:3">
      <c r="A233" s="3" t="s">
        <v>2231</v>
      </c>
    </row>
    <row r="234" spans="1:3">
      <c r="A234" s="4" t="s">
        <v>37</v>
      </c>
      <c r="B234" s="5" t="n">
        <v>3378</v>
      </c>
      <c r="C234" s="5" t="n">
        <v>22666</v>
      </c>
    </row>
    <row r="235" spans="1:3">
      <c r="A235" s="4" t="s">
        <v>2290</v>
      </c>
    </row>
    <row r="236" spans="1:3">
      <c r="A236" s="3" t="s">
        <v>2231</v>
      </c>
    </row>
    <row r="237" spans="1:3">
      <c r="A237" s="4" t="s">
        <v>37</v>
      </c>
      <c r="B237" s="5" t="n">
        <v>21</v>
      </c>
      <c r="C237" s="5" t="n">
        <v>531</v>
      </c>
    </row>
    <row r="238" spans="1:3">
      <c r="A238" s="4" t="s">
        <v>2291</v>
      </c>
    </row>
    <row r="239" spans="1:3">
      <c r="A239" s="3" t="s">
        <v>2231</v>
      </c>
    </row>
    <row r="240" spans="1:3">
      <c r="A240" s="4" t="s">
        <v>37</v>
      </c>
      <c r="B240" s="5" t="n">
        <v>15753</v>
      </c>
      <c r="C240" s="5" t="n">
        <v>12284</v>
      </c>
    </row>
    <row r="241" spans="1:3">
      <c r="A241" s="4" t="s">
        <v>2292</v>
      </c>
    </row>
    <row r="242" spans="1:3">
      <c r="A242" s="3" t="s">
        <v>2231</v>
      </c>
    </row>
    <row r="243" spans="1:3">
      <c r="A243" s="4" t="s">
        <v>37</v>
      </c>
      <c r="B243" s="5" t="n">
        <v>1548</v>
      </c>
      <c r="C243" s="5" t="n">
        <v>2022</v>
      </c>
    </row>
    <row r="244" spans="1:3">
      <c r="A244" s="4" t="s">
        <v>2293</v>
      </c>
    </row>
    <row r="245" spans="1:3">
      <c r="A245" s="3" t="s">
        <v>2231</v>
      </c>
    </row>
    <row r="246" spans="1:3">
      <c r="A246" s="4" t="s">
        <v>37</v>
      </c>
      <c r="B246" s="5" t="n">
        <v>13554</v>
      </c>
      <c r="C246" s="5" t="n">
        <v>9641</v>
      </c>
    </row>
    <row r="247" spans="1:3">
      <c r="A247" s="4" t="s">
        <v>2294</v>
      </c>
    </row>
    <row r="248" spans="1:3">
      <c r="A248" s="3" t="s">
        <v>2231</v>
      </c>
    </row>
    <row r="249" spans="1:3">
      <c r="A249" s="4" t="s">
        <v>37</v>
      </c>
      <c r="B249" s="6" t="n">
        <v>651</v>
      </c>
      <c r="C249" s="6" t="n">
        <v>621</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5</v>
      </c>
      <c r="B1" s="2" t="s">
        <v>27</v>
      </c>
      <c r="C1" s="2" t="s">
        <v>28</v>
      </c>
    </row>
    <row r="2" spans="1:3">
      <c r="A2" s="3" t="s">
        <v>2231</v>
      </c>
    </row>
    <row r="3" spans="1:3">
      <c r="A3" s="4" t="s">
        <v>37</v>
      </c>
      <c r="B3" s="6" t="n">
        <v>85129070</v>
      </c>
      <c r="C3" s="6" t="n">
        <v>95273845</v>
      </c>
    </row>
    <row r="4" spans="1:3">
      <c r="A4" s="4" t="s">
        <v>2045</v>
      </c>
    </row>
    <row r="5" spans="1:3">
      <c r="A5" s="3" t="s">
        <v>2231</v>
      </c>
    </row>
    <row r="6" spans="1:3">
      <c r="A6" s="4" t="s">
        <v>37</v>
      </c>
      <c r="B6" s="5" t="n">
        <v>509482</v>
      </c>
      <c r="C6" s="5" t="n">
        <v>696237</v>
      </c>
    </row>
    <row r="7" spans="1:3">
      <c r="A7" s="4" t="s">
        <v>817</v>
      </c>
    </row>
    <row r="8" spans="1:3">
      <c r="A8" s="3" t="s">
        <v>2231</v>
      </c>
    </row>
    <row r="9" spans="1:3">
      <c r="A9" s="4" t="s">
        <v>37</v>
      </c>
      <c r="B9" s="5" t="n">
        <v>85859927</v>
      </c>
      <c r="C9" s="5" t="n">
        <v>96190726</v>
      </c>
    </row>
    <row r="10" spans="1:3">
      <c r="A10" s="4" t="s">
        <v>818</v>
      </c>
    </row>
    <row r="11" spans="1:3">
      <c r="A11" s="3" t="s">
        <v>2231</v>
      </c>
    </row>
    <row r="12" spans="1:3">
      <c r="A12" s="4" t="s">
        <v>37</v>
      </c>
      <c r="B12" s="5" t="n">
        <v>57830627</v>
      </c>
      <c r="C12" s="5" t="n">
        <v>68020094</v>
      </c>
    </row>
    <row r="13" spans="1:3">
      <c r="A13" s="4" t="s">
        <v>819</v>
      </c>
    </row>
    <row r="14" spans="1:3">
      <c r="A14" s="3" t="s">
        <v>2231</v>
      </c>
    </row>
    <row r="15" spans="1:3">
      <c r="A15" s="4" t="s">
        <v>37</v>
      </c>
      <c r="B15" s="5" t="n">
        <v>7961620</v>
      </c>
      <c r="C15" s="5" t="n">
        <v>9578147</v>
      </c>
    </row>
    <row r="16" spans="1:3">
      <c r="A16" s="4" t="s">
        <v>820</v>
      </c>
    </row>
    <row r="17" spans="1:3">
      <c r="A17" s="3" t="s">
        <v>2231</v>
      </c>
    </row>
    <row r="18" spans="1:3">
      <c r="A18" s="4" t="s">
        <v>37</v>
      </c>
      <c r="B18" s="5" t="n">
        <v>145957</v>
      </c>
      <c r="C18" s="5" t="n">
        <v>174021</v>
      </c>
    </row>
    <row r="19" spans="1:3">
      <c r="A19" s="4" t="s">
        <v>821</v>
      </c>
    </row>
    <row r="20" spans="1:3">
      <c r="A20" s="3" t="s">
        <v>2231</v>
      </c>
    </row>
    <row r="21" spans="1:3">
      <c r="A21" s="4" t="s">
        <v>37</v>
      </c>
      <c r="B21" s="5" t="n">
        <v>947765</v>
      </c>
      <c r="C21" s="5" t="n">
        <v>1151989</v>
      </c>
    </row>
    <row r="22" spans="1:3">
      <c r="A22" s="4" t="s">
        <v>822</v>
      </c>
    </row>
    <row r="23" spans="1:3">
      <c r="A23" s="3" t="s">
        <v>2231</v>
      </c>
    </row>
    <row r="24" spans="1:3">
      <c r="A24" s="4" t="s">
        <v>37</v>
      </c>
      <c r="B24" s="5" t="n">
        <v>5424054</v>
      </c>
      <c r="C24" s="5" t="n">
        <v>5365225</v>
      </c>
    </row>
    <row r="25" spans="1:3">
      <c r="A25" s="4" t="s">
        <v>823</v>
      </c>
    </row>
    <row r="26" spans="1:3">
      <c r="A26" s="3" t="s">
        <v>2231</v>
      </c>
    </row>
    <row r="27" spans="1:3">
      <c r="A27" s="4" t="s">
        <v>37</v>
      </c>
      <c r="B27" s="5" t="n">
        <v>5288767</v>
      </c>
      <c r="C27" s="5" t="n">
        <v>5721005</v>
      </c>
    </row>
    <row r="28" spans="1:3">
      <c r="A28" s="4" t="s">
        <v>824</v>
      </c>
    </row>
    <row r="29" spans="1:3">
      <c r="A29" s="3" t="s">
        <v>2231</v>
      </c>
    </row>
    <row r="30" spans="1:3">
      <c r="A30" s="4" t="s">
        <v>37</v>
      </c>
      <c r="B30" s="5" t="n">
        <v>2777862</v>
      </c>
      <c r="C30" s="5" t="n">
        <v>2844546</v>
      </c>
    </row>
    <row r="31" spans="1:3">
      <c r="A31" s="4" t="s">
        <v>825</v>
      </c>
    </row>
    <row r="32" spans="1:3">
      <c r="A32" s="3" t="s">
        <v>2231</v>
      </c>
    </row>
    <row r="33" spans="1:3">
      <c r="A33" s="4" t="s">
        <v>37</v>
      </c>
      <c r="B33" s="5" t="n">
        <v>9017664</v>
      </c>
      <c r="C33" s="5" t="n">
        <v>10101846</v>
      </c>
    </row>
    <row r="34" spans="1:3">
      <c r="A34" s="4" t="s">
        <v>826</v>
      </c>
    </row>
    <row r="35" spans="1:3">
      <c r="A35" s="3" t="s">
        <v>2231</v>
      </c>
    </row>
    <row r="36" spans="1:3">
      <c r="A36" s="4" t="s">
        <v>37</v>
      </c>
      <c r="B36" s="5" t="n">
        <v>4255228</v>
      </c>
      <c r="C36" s="5" t="n">
        <v>4885247</v>
      </c>
    </row>
    <row r="37" spans="1:3">
      <c r="A37" s="4" t="s">
        <v>828</v>
      </c>
    </row>
    <row r="38" spans="1:3">
      <c r="A38" s="3" t="s">
        <v>2231</v>
      </c>
    </row>
    <row r="39" spans="1:3">
      <c r="A39" s="4" t="s">
        <v>37</v>
      </c>
      <c r="B39" s="5" t="n">
        <v>14629</v>
      </c>
      <c r="C39" s="5" t="n">
        <v>2706641</v>
      </c>
    </row>
    <row r="40" spans="1:3">
      <c r="A40" s="4" t="s">
        <v>829</v>
      </c>
    </row>
    <row r="41" spans="1:3">
      <c r="A41" s="3" t="s">
        <v>2231</v>
      </c>
    </row>
    <row r="42" spans="1:3">
      <c r="A42" s="4" t="s">
        <v>37</v>
      </c>
      <c r="B42" s="5" t="n">
        <v>16363489</v>
      </c>
      <c r="C42" s="5" t="n">
        <v>19096755</v>
      </c>
    </row>
    <row r="43" spans="1:3">
      <c r="A43" s="4" t="s">
        <v>830</v>
      </c>
    </row>
    <row r="44" spans="1:3">
      <c r="A44" s="3" t="s">
        <v>2231</v>
      </c>
    </row>
    <row r="45" spans="1:3">
      <c r="A45" s="4" t="s">
        <v>37</v>
      </c>
      <c r="B45" s="5" t="n">
        <v>4633306</v>
      </c>
      <c r="C45" s="5" t="n">
        <v>5178461</v>
      </c>
    </row>
    <row r="46" spans="1:3">
      <c r="A46" s="4" t="s">
        <v>831</v>
      </c>
    </row>
    <row r="47" spans="1:3">
      <c r="A47" s="3" t="s">
        <v>2231</v>
      </c>
    </row>
    <row r="48" spans="1:3">
      <c r="A48" s="4" t="s">
        <v>37</v>
      </c>
      <c r="B48" s="5" t="n">
        <v>28029300</v>
      </c>
      <c r="C48" s="5" t="n">
        <v>28170632</v>
      </c>
    </row>
    <row r="49" spans="1:3">
      <c r="A49" s="4" t="s">
        <v>832</v>
      </c>
    </row>
    <row r="50" spans="1:3">
      <c r="A50" s="3" t="s">
        <v>2231</v>
      </c>
    </row>
    <row r="51" spans="1:3">
      <c r="A51" s="4" t="s">
        <v>37</v>
      </c>
      <c r="B51" s="5" t="n">
        <v>372008</v>
      </c>
      <c r="C51" s="5" t="n">
        <v>299746</v>
      </c>
    </row>
    <row r="52" spans="1:3">
      <c r="A52" s="4" t="s">
        <v>833</v>
      </c>
    </row>
    <row r="53" spans="1:3">
      <c r="A53" s="3" t="s">
        <v>2231</v>
      </c>
    </row>
    <row r="54" spans="1:3">
      <c r="A54" s="4" t="s">
        <v>37</v>
      </c>
      <c r="B54" s="5" t="n">
        <v>4496646</v>
      </c>
      <c r="C54" s="5" t="n">
        <v>4588001</v>
      </c>
    </row>
    <row r="55" spans="1:3">
      <c r="A55" s="4" t="s">
        <v>834</v>
      </c>
    </row>
    <row r="56" spans="1:3">
      <c r="A56" s="3" t="s">
        <v>2231</v>
      </c>
    </row>
    <row r="57" spans="1:3">
      <c r="A57" s="4" t="s">
        <v>37</v>
      </c>
      <c r="B57" s="5" t="n">
        <v>21023885</v>
      </c>
      <c r="C57" s="5" t="n">
        <v>21041905</v>
      </c>
    </row>
    <row r="58" spans="1:3">
      <c r="A58" s="4" t="s">
        <v>835</v>
      </c>
    </row>
    <row r="59" spans="1:3">
      <c r="A59" s="3" t="s">
        <v>2231</v>
      </c>
    </row>
    <row r="60" spans="1:3">
      <c r="A60" s="4" t="s">
        <v>37</v>
      </c>
      <c r="B60" s="5" t="n">
        <v>357660</v>
      </c>
      <c r="C60" s="5" t="n">
        <v>404658</v>
      </c>
    </row>
    <row r="61" spans="1:3">
      <c r="A61" s="4" t="s">
        <v>836</v>
      </c>
    </row>
    <row r="62" spans="1:3">
      <c r="A62" s="3" t="s">
        <v>2231</v>
      </c>
    </row>
    <row r="63" spans="1:3">
      <c r="A63" s="4" t="s">
        <v>37</v>
      </c>
      <c r="B63" s="5" t="n">
        <v>1779101</v>
      </c>
      <c r="C63" s="5" t="n">
        <v>1836322</v>
      </c>
    </row>
    <row r="64" spans="1:3">
      <c r="A64" s="4" t="s">
        <v>2048</v>
      </c>
    </row>
    <row r="65" spans="1:3">
      <c r="A65" s="3" t="s">
        <v>2231</v>
      </c>
    </row>
    <row r="66" spans="1:3">
      <c r="A66" s="4" t="s">
        <v>37</v>
      </c>
      <c r="B66" s="5" t="n">
        <v>878868</v>
      </c>
      <c r="C66" s="5" t="n">
        <v>1228688</v>
      </c>
    </row>
    <row r="67" spans="1:3">
      <c r="A67" s="4" t="s">
        <v>2296</v>
      </c>
    </row>
    <row r="68" spans="1:3">
      <c r="A68" s="3" t="s">
        <v>2231</v>
      </c>
    </row>
    <row r="69" spans="1:3">
      <c r="A69" s="4" t="s">
        <v>37</v>
      </c>
      <c r="B69" s="5" t="n">
        <v>687177</v>
      </c>
      <c r="C69" s="5" t="n">
        <v>990257</v>
      </c>
    </row>
    <row r="70" spans="1:3">
      <c r="A70" s="4" t="s">
        <v>2297</v>
      </c>
    </row>
    <row r="71" spans="1:3">
      <c r="A71" s="3" t="s">
        <v>2231</v>
      </c>
    </row>
    <row r="72" spans="1:3">
      <c r="A72" s="4" t="s">
        <v>37</v>
      </c>
      <c r="B72" s="5" t="n">
        <v>76253</v>
      </c>
      <c r="C72" s="5" t="n">
        <v>127581</v>
      </c>
    </row>
    <row r="73" spans="1:3">
      <c r="A73" s="4" t="s">
        <v>2298</v>
      </c>
    </row>
    <row r="74" spans="1:3">
      <c r="A74" s="3" t="s">
        <v>2231</v>
      </c>
    </row>
    <row r="75" spans="1:3">
      <c r="A75" s="4" t="s">
        <v>37</v>
      </c>
      <c r="B75" s="5" t="n">
        <v>6386</v>
      </c>
      <c r="C75" s="5" t="n">
        <v>2251</v>
      </c>
    </row>
    <row r="76" spans="1:3">
      <c r="A76" s="4" t="s">
        <v>2299</v>
      </c>
    </row>
    <row r="77" spans="1:3">
      <c r="A77" s="3" t="s">
        <v>2231</v>
      </c>
    </row>
    <row r="78" spans="1:3">
      <c r="A78" s="4" t="s">
        <v>37</v>
      </c>
      <c r="B78" s="5" t="n">
        <v>13410</v>
      </c>
      <c r="C78" s="5" t="n">
        <v>28082</v>
      </c>
    </row>
    <row r="79" spans="1:3">
      <c r="A79" s="4" t="s">
        <v>2300</v>
      </c>
    </row>
    <row r="80" spans="1:3">
      <c r="A80" s="3" t="s">
        <v>2231</v>
      </c>
    </row>
    <row r="81" spans="1:3">
      <c r="A81" s="4" t="s">
        <v>37</v>
      </c>
      <c r="B81" s="5" t="n">
        <v>20899</v>
      </c>
      <c r="C81" s="5" t="n">
        <v>32880</v>
      </c>
    </row>
    <row r="82" spans="1:3">
      <c r="A82" s="4" t="s">
        <v>2301</v>
      </c>
    </row>
    <row r="83" spans="1:3">
      <c r="A83" s="3" t="s">
        <v>2231</v>
      </c>
    </row>
    <row r="84" spans="1:3">
      <c r="A84" s="4" t="s">
        <v>37</v>
      </c>
      <c r="B84" s="5" t="n">
        <v>98419</v>
      </c>
      <c r="C84" s="5" t="n">
        <v>122719</v>
      </c>
    </row>
    <row r="85" spans="1:3">
      <c r="A85" s="4" t="s">
        <v>2302</v>
      </c>
    </row>
    <row r="86" spans="1:3">
      <c r="A86" s="3" t="s">
        <v>2231</v>
      </c>
    </row>
    <row r="87" spans="1:3">
      <c r="A87" s="4" t="s">
        <v>37</v>
      </c>
      <c r="B87" s="5" t="n">
        <v>3022</v>
      </c>
      <c r="C87" s="5" t="n">
        <v>4135</v>
      </c>
    </row>
    <row r="88" spans="1:3">
      <c r="A88" s="4" t="s">
        <v>2303</v>
      </c>
    </row>
    <row r="89" spans="1:3">
      <c r="A89" s="3" t="s">
        <v>2231</v>
      </c>
    </row>
    <row r="90" spans="1:3">
      <c r="A90" s="4" t="s">
        <v>37</v>
      </c>
      <c r="B90" s="5" t="n">
        <v>41939</v>
      </c>
      <c r="C90" s="5" t="n">
        <v>147516</v>
      </c>
    </row>
    <row r="91" spans="1:3">
      <c r="A91" s="4" t="s">
        <v>2304</v>
      </c>
    </row>
    <row r="92" spans="1:3">
      <c r="A92" s="3" t="s">
        <v>2231</v>
      </c>
    </row>
    <row r="93" spans="1:3">
      <c r="A93" s="4" t="s">
        <v>37</v>
      </c>
      <c r="B93" s="5" t="n">
        <v>71903</v>
      </c>
      <c r="C93" s="5" t="n">
        <v>112573</v>
      </c>
    </row>
    <row r="94" spans="1:3">
      <c r="A94" s="4" t="s">
        <v>2305</v>
      </c>
    </row>
    <row r="95" spans="1:3">
      <c r="A95" s="3" t="s">
        <v>2231</v>
      </c>
    </row>
    <row r="96" spans="1:3">
      <c r="A96" s="4" t="s">
        <v>37</v>
      </c>
      <c r="C96" s="5" t="n">
        <v>7969</v>
      </c>
    </row>
    <row r="97" spans="1:3">
      <c r="A97" s="4" t="s">
        <v>2306</v>
      </c>
    </row>
    <row r="98" spans="1:3">
      <c r="A98" s="3" t="s">
        <v>2231</v>
      </c>
    </row>
    <row r="99" spans="1:3">
      <c r="A99" s="4" t="s">
        <v>37</v>
      </c>
      <c r="B99" s="5" t="n">
        <v>319285</v>
      </c>
      <c r="C99" s="5" t="n">
        <v>363305</v>
      </c>
    </row>
    <row r="100" spans="1:3">
      <c r="A100" s="4" t="s">
        <v>2307</v>
      </c>
    </row>
    <row r="101" spans="1:3">
      <c r="A101" s="3" t="s">
        <v>2231</v>
      </c>
    </row>
    <row r="102" spans="1:3">
      <c r="A102" s="4" t="s">
        <v>37</v>
      </c>
      <c r="B102" s="5" t="n">
        <v>35661</v>
      </c>
      <c r="C102" s="5" t="n">
        <v>41246</v>
      </c>
    </row>
    <row r="103" spans="1:3">
      <c r="A103" s="4" t="s">
        <v>2308</v>
      </c>
    </row>
    <row r="104" spans="1:3">
      <c r="A104" s="3" t="s">
        <v>2231</v>
      </c>
    </row>
    <row r="105" spans="1:3">
      <c r="A105" s="4" t="s">
        <v>37</v>
      </c>
      <c r="B105" s="5" t="n">
        <v>191691</v>
      </c>
      <c r="C105" s="5" t="n">
        <v>238431</v>
      </c>
    </row>
    <row r="106" spans="1:3">
      <c r="A106" s="4" t="s">
        <v>2309</v>
      </c>
    </row>
    <row r="107" spans="1:3">
      <c r="A107" s="3" t="s">
        <v>2231</v>
      </c>
    </row>
    <row r="108" spans="1:3">
      <c r="A108" s="4" t="s">
        <v>37</v>
      </c>
      <c r="B108" s="5" t="n">
        <v>21</v>
      </c>
      <c r="C108" s="5" t="n">
        <v>25</v>
      </c>
    </row>
    <row r="109" spans="1:3">
      <c r="A109" s="4" t="s">
        <v>2310</v>
      </c>
    </row>
    <row r="110" spans="1:3">
      <c r="A110" s="3" t="s">
        <v>2231</v>
      </c>
    </row>
    <row r="111" spans="1:3">
      <c r="A111" s="4" t="s">
        <v>37</v>
      </c>
      <c r="B111" s="5" t="n">
        <v>1829</v>
      </c>
      <c r="C111" s="5" t="n">
        <v>2371</v>
      </c>
    </row>
    <row r="112" spans="1:3">
      <c r="A112" s="4" t="s">
        <v>2311</v>
      </c>
    </row>
    <row r="113" spans="1:3">
      <c r="A113" s="3" t="s">
        <v>2231</v>
      </c>
    </row>
    <row r="114" spans="1:3">
      <c r="A114" s="4" t="s">
        <v>37</v>
      </c>
      <c r="B114" s="5" t="n">
        <v>167458</v>
      </c>
      <c r="C114" s="5" t="n">
        <v>199983</v>
      </c>
    </row>
    <row r="115" spans="1:3">
      <c r="A115" s="4" t="s">
        <v>2312</v>
      </c>
    </row>
    <row r="116" spans="1:3">
      <c r="A116" s="3" t="s">
        <v>2231</v>
      </c>
    </row>
    <row r="117" spans="1:3">
      <c r="A117" s="4" t="s">
        <v>37</v>
      </c>
      <c r="C117" s="5" t="n">
        <v>12162</v>
      </c>
    </row>
    <row r="118" spans="1:3">
      <c r="A118" s="4" t="s">
        <v>2313</v>
      </c>
    </row>
    <row r="119" spans="1:3">
      <c r="A119" s="3" t="s">
        <v>2231</v>
      </c>
    </row>
    <row r="120" spans="1:3">
      <c r="A120" s="4" t="s">
        <v>37</v>
      </c>
      <c r="B120" s="5" t="n">
        <v>22383</v>
      </c>
      <c r="C120" s="5" t="n">
        <v>23890</v>
      </c>
    </row>
    <row r="121" spans="1:3">
      <c r="A121" s="4" t="s">
        <v>838</v>
      </c>
    </row>
    <row r="122" spans="1:3">
      <c r="A122" s="3" t="s">
        <v>2231</v>
      </c>
    </row>
    <row r="123" spans="1:3">
      <c r="A123" s="4" t="s">
        <v>37</v>
      </c>
      <c r="B123" s="5" t="n">
        <v>-491676</v>
      </c>
      <c r="C123" s="5" t="n">
        <v>-680456</v>
      </c>
    </row>
    <row r="124" spans="1:3">
      <c r="A124" s="4" t="s">
        <v>2049</v>
      </c>
    </row>
    <row r="125" spans="1:3">
      <c r="A125" s="3" t="s">
        <v>2231</v>
      </c>
    </row>
    <row r="126" spans="1:3">
      <c r="A126" s="4" t="s">
        <v>37</v>
      </c>
      <c r="B126" s="6" t="n">
        <v>-369386</v>
      </c>
      <c r="C126" s="6" t="n">
        <v>-532451</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4</v>
      </c>
      <c r="B1" s="2" t="s">
        <v>27</v>
      </c>
      <c r="C1" s="2" t="s">
        <v>28</v>
      </c>
    </row>
    <row r="2" spans="1:3">
      <c r="A2" s="3" t="s">
        <v>2315</v>
      </c>
    </row>
    <row r="3" spans="1:3">
      <c r="A3" s="4" t="s">
        <v>37</v>
      </c>
      <c r="B3" s="6" t="n">
        <v>85129070</v>
      </c>
      <c r="C3" s="6" t="n">
        <v>95273845</v>
      </c>
    </row>
    <row r="4" spans="1:3">
      <c r="A4" s="4" t="s">
        <v>817</v>
      </c>
    </row>
    <row r="5" spans="1:3">
      <c r="A5" s="3" t="s">
        <v>2315</v>
      </c>
    </row>
    <row r="6" spans="1:3">
      <c r="A6" s="4" t="s">
        <v>37</v>
      </c>
      <c r="B6" s="5" t="n">
        <v>85859927</v>
      </c>
      <c r="C6" s="5" t="n">
        <v>96190726</v>
      </c>
    </row>
    <row r="7" spans="1:3">
      <c r="A7" s="4" t="s">
        <v>2046</v>
      </c>
    </row>
    <row r="8" spans="1:3">
      <c r="A8" s="3" t="s">
        <v>2315</v>
      </c>
    </row>
    <row r="9" spans="1:3">
      <c r="A9" s="4" t="s">
        <v>37</v>
      </c>
      <c r="B9" s="5" t="n">
        <v>84856335</v>
      </c>
      <c r="C9" s="5" t="n">
        <v>94825134</v>
      </c>
    </row>
    <row r="10" spans="1:3">
      <c r="A10" s="4" t="s">
        <v>2316</v>
      </c>
    </row>
    <row r="11" spans="1:3">
      <c r="A11" s="3" t="s">
        <v>2315</v>
      </c>
    </row>
    <row r="12" spans="1:3">
      <c r="A12" s="4" t="s">
        <v>37</v>
      </c>
      <c r="B12" s="6" t="n">
        <v>292466</v>
      </c>
      <c r="C12" s="6" t="n">
        <v>463092</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7</v>
      </c>
      <c r="B1" s="2" t="s">
        <v>27</v>
      </c>
      <c r="C1" s="2" t="s">
        <v>28</v>
      </c>
    </row>
    <row r="2" spans="1:3">
      <c r="A2" s="3" t="s">
        <v>2318</v>
      </c>
    </row>
    <row r="3" spans="1:3">
      <c r="A3" s="4" t="s">
        <v>2181</v>
      </c>
      <c r="B3" s="6" t="n">
        <v>247637992</v>
      </c>
      <c r="C3" s="6" t="n">
        <v>248268034</v>
      </c>
    </row>
    <row r="4" spans="1:3">
      <c r="A4" s="4" t="s">
        <v>2319</v>
      </c>
    </row>
    <row r="5" spans="1:3">
      <c r="A5" s="3" t="s">
        <v>2318</v>
      </c>
    </row>
    <row r="6" spans="1:3">
      <c r="A6" s="4" t="s">
        <v>2181</v>
      </c>
      <c r="B6" s="5" t="n">
        <v>5056373</v>
      </c>
      <c r="C6" s="5" t="n">
        <v>4908904</v>
      </c>
    </row>
    <row r="7" spans="1:3">
      <c r="A7" s="4" t="s">
        <v>2320</v>
      </c>
    </row>
    <row r="8" spans="1:3">
      <c r="A8" s="3" t="s">
        <v>2318</v>
      </c>
    </row>
    <row r="9" spans="1:3">
      <c r="A9" s="4" t="s">
        <v>2181</v>
      </c>
      <c r="B9" s="5" t="n">
        <v>12829730</v>
      </c>
      <c r="C9" s="5" t="n">
        <v>12370743</v>
      </c>
    </row>
    <row r="10" spans="1:3">
      <c r="A10" s="4" t="s">
        <v>2321</v>
      </c>
    </row>
    <row r="11" spans="1:3">
      <c r="A11" s="3" t="s">
        <v>2318</v>
      </c>
    </row>
    <row r="12" spans="1:3">
      <c r="A12" s="4" t="s">
        <v>2181</v>
      </c>
      <c r="B12" s="5" t="n">
        <v>468985</v>
      </c>
      <c r="C12" s="5" t="n">
        <v>369291</v>
      </c>
    </row>
    <row r="13" spans="1:3">
      <c r="A13" s="4" t="s">
        <v>2322</v>
      </c>
    </row>
    <row r="14" spans="1:3">
      <c r="A14" s="3" t="s">
        <v>2318</v>
      </c>
    </row>
    <row r="15" spans="1:3">
      <c r="A15" s="4" t="s">
        <v>2181</v>
      </c>
      <c r="B15" s="5" t="n">
        <v>589084</v>
      </c>
      <c r="C15" s="5" t="n">
        <v>521477</v>
      </c>
    </row>
    <row r="16" spans="1:3">
      <c r="A16" s="4" t="s">
        <v>2323</v>
      </c>
    </row>
    <row r="17" spans="1:3">
      <c r="A17" s="3" t="s">
        <v>2318</v>
      </c>
    </row>
    <row r="18" spans="1:3">
      <c r="A18" s="4" t="s">
        <v>2181</v>
      </c>
      <c r="B18" s="5" t="n">
        <v>81062</v>
      </c>
      <c r="C18" s="5" t="n">
        <v>49659</v>
      </c>
    </row>
    <row r="19" spans="1:3">
      <c r="A19" s="4" t="s">
        <v>2226</v>
      </c>
    </row>
    <row r="20" spans="1:3">
      <c r="A20" s="3" t="s">
        <v>2318</v>
      </c>
    </row>
    <row r="21" spans="1:3">
      <c r="A21" s="4" t="s">
        <v>2181</v>
      </c>
      <c r="B21" s="5" t="n">
        <v>19025234</v>
      </c>
      <c r="C21" s="5" t="n">
        <v>18220074</v>
      </c>
    </row>
    <row r="22" spans="1:3">
      <c r="A22" s="4" t="s">
        <v>1727</v>
      </c>
    </row>
    <row r="23" spans="1:3">
      <c r="A23" s="3" t="s">
        <v>2318</v>
      </c>
    </row>
    <row r="24" spans="1:3">
      <c r="A24" s="4" t="s">
        <v>2181</v>
      </c>
      <c r="B24" s="5" t="n">
        <v>2841148</v>
      </c>
      <c r="C24" s="5" t="n">
        <v>3339928</v>
      </c>
    </row>
    <row r="25" spans="1:3">
      <c r="A25" s="4" t="s">
        <v>2324</v>
      </c>
    </row>
    <row r="26" spans="1:3">
      <c r="A26" s="3" t="s">
        <v>2318</v>
      </c>
    </row>
    <row r="27" spans="1:3">
      <c r="A27" s="4" t="s">
        <v>2181</v>
      </c>
      <c r="B27" s="5" t="n">
        <v>190650</v>
      </c>
      <c r="C27" s="5" t="n">
        <v>242240</v>
      </c>
    </row>
    <row r="28" spans="1:3">
      <c r="A28" s="4" t="s">
        <v>2325</v>
      </c>
    </row>
    <row r="29" spans="1:3">
      <c r="A29" s="3" t="s">
        <v>2318</v>
      </c>
    </row>
    <row r="30" spans="1:3">
      <c r="A30" s="4" t="s">
        <v>2181</v>
      </c>
      <c r="B30" s="5" t="n">
        <v>2399644</v>
      </c>
      <c r="C30" s="5" t="n">
        <v>2803467</v>
      </c>
    </row>
    <row r="31" spans="1:3">
      <c r="A31" s="4" t="s">
        <v>2326</v>
      </c>
    </row>
    <row r="32" spans="1:3">
      <c r="A32" s="3" t="s">
        <v>2318</v>
      </c>
    </row>
    <row r="33" spans="1:3">
      <c r="A33" s="4" t="s">
        <v>2181</v>
      </c>
      <c r="B33" s="5" t="n">
        <v>192943</v>
      </c>
      <c r="C33" s="5" t="n">
        <v>236348</v>
      </c>
    </row>
    <row r="34" spans="1:3">
      <c r="A34" s="4" t="s">
        <v>2327</v>
      </c>
    </row>
    <row r="35" spans="1:3">
      <c r="A35" s="3" t="s">
        <v>2318</v>
      </c>
    </row>
    <row r="36" spans="1:3">
      <c r="A36" s="4" t="s">
        <v>2181</v>
      </c>
      <c r="B36" s="5" t="n">
        <v>56458</v>
      </c>
      <c r="C36" s="5" t="n">
        <v>39380</v>
      </c>
    </row>
    <row r="37" spans="1:3">
      <c r="A37" s="4" t="s">
        <v>2328</v>
      </c>
    </row>
    <row r="38" spans="1:3">
      <c r="A38" s="3" t="s">
        <v>2318</v>
      </c>
    </row>
    <row r="39" spans="1:3">
      <c r="A39" s="4" t="s">
        <v>2181</v>
      </c>
      <c r="B39" s="5" t="n">
        <v>1453</v>
      </c>
      <c r="C39" s="5" t="n">
        <v>18493</v>
      </c>
    </row>
    <row r="40" spans="1:3">
      <c r="A40" s="4" t="s">
        <v>2329</v>
      </c>
    </row>
    <row r="41" spans="1:3">
      <c r="A41" s="3" t="s">
        <v>2318</v>
      </c>
    </row>
    <row r="42" spans="1:3">
      <c r="A42" s="4" t="s">
        <v>2181</v>
      </c>
      <c r="B42" s="5" t="n">
        <v>2841148</v>
      </c>
      <c r="C42" s="5" t="n">
        <v>3339928</v>
      </c>
    </row>
    <row r="43" spans="1:3">
      <c r="A43" s="4" t="s">
        <v>1728</v>
      </c>
    </row>
    <row r="44" spans="1:3">
      <c r="A44" s="3" t="s">
        <v>2318</v>
      </c>
    </row>
    <row r="45" spans="1:3">
      <c r="A45" s="4" t="s">
        <v>2181</v>
      </c>
      <c r="B45" s="5" t="n">
        <v>1528921</v>
      </c>
      <c r="C45" s="5" t="n">
        <v>1582957</v>
      </c>
    </row>
    <row r="46" spans="1:3">
      <c r="A46" s="4" t="s">
        <v>2330</v>
      </c>
    </row>
    <row r="47" spans="1:3">
      <c r="A47" s="3" t="s">
        <v>2318</v>
      </c>
    </row>
    <row r="48" spans="1:3">
      <c r="A48" s="4" t="s">
        <v>2181</v>
      </c>
      <c r="B48" s="5" t="n">
        <v>1518748</v>
      </c>
      <c r="C48" s="5" t="n">
        <v>1570904</v>
      </c>
    </row>
    <row r="49" spans="1:3">
      <c r="A49" s="4" t="s">
        <v>2331</v>
      </c>
    </row>
    <row r="50" spans="1:3">
      <c r="A50" s="3" t="s">
        <v>2318</v>
      </c>
    </row>
    <row r="51" spans="1:3">
      <c r="A51" s="4" t="s">
        <v>2181</v>
      </c>
      <c r="B51" s="5" t="n">
        <v>10173</v>
      </c>
      <c r="C51" s="5" t="n">
        <v>12053</v>
      </c>
    </row>
    <row r="52" spans="1:3">
      <c r="A52" s="4" t="s">
        <v>2332</v>
      </c>
    </row>
    <row r="53" spans="1:3">
      <c r="A53" s="3" t="s">
        <v>2318</v>
      </c>
    </row>
    <row r="54" spans="1:3">
      <c r="A54" s="4" t="s">
        <v>2181</v>
      </c>
      <c r="B54" s="5" t="n">
        <v>1528921</v>
      </c>
      <c r="C54" s="5" t="n">
        <v>1582957</v>
      </c>
    </row>
    <row r="55" spans="1:3">
      <c r="A55" s="4" t="s">
        <v>1729</v>
      </c>
    </row>
    <row r="56" spans="1:3">
      <c r="A56" s="3" t="s">
        <v>2318</v>
      </c>
    </row>
    <row r="57" spans="1:3">
      <c r="A57" s="4" t="s">
        <v>2181</v>
      </c>
      <c r="B57" s="5" t="n">
        <v>372459</v>
      </c>
      <c r="C57" s="5" t="n">
        <v>1173419</v>
      </c>
    </row>
    <row r="58" spans="1:3">
      <c r="A58" s="4" t="s">
        <v>2333</v>
      </c>
    </row>
    <row r="59" spans="1:3">
      <c r="A59" s="3" t="s">
        <v>2318</v>
      </c>
    </row>
    <row r="60" spans="1:3">
      <c r="A60" s="4" t="s">
        <v>2181</v>
      </c>
      <c r="B60" s="5" t="n">
        <v>372459</v>
      </c>
      <c r="C60" s="5" t="n">
        <v>1173419</v>
      </c>
    </row>
    <row r="61" spans="1:3">
      <c r="A61" s="4" t="s">
        <v>2334</v>
      </c>
    </row>
    <row r="62" spans="1:3">
      <c r="A62" s="3" t="s">
        <v>2318</v>
      </c>
    </row>
    <row r="63" spans="1:3">
      <c r="A63" s="4" t="s">
        <v>2181</v>
      </c>
      <c r="B63" s="5" t="n">
        <v>372459</v>
      </c>
      <c r="C63" s="5" t="n">
        <v>1173419</v>
      </c>
    </row>
    <row r="64" spans="1:3">
      <c r="A64" s="4" t="s">
        <v>120</v>
      </c>
    </row>
    <row r="65" spans="1:3">
      <c r="A65" s="3" t="s">
        <v>2318</v>
      </c>
    </row>
    <row r="66" spans="1:3">
      <c r="A66" s="4" t="s">
        <v>2181</v>
      </c>
      <c r="B66" s="5" t="n">
        <v>14282706</v>
      </c>
      <c r="C66" s="5" t="n">
        <v>12123770</v>
      </c>
    </row>
    <row r="67" spans="1:3">
      <c r="A67" s="4" t="s">
        <v>2335</v>
      </c>
    </row>
    <row r="68" spans="1:3">
      <c r="A68" s="3" t="s">
        <v>2318</v>
      </c>
    </row>
    <row r="69" spans="1:3">
      <c r="A69" s="4" t="s">
        <v>2181</v>
      </c>
      <c r="B69" s="5" t="n">
        <v>4865723</v>
      </c>
      <c r="C69" s="5" t="n">
        <v>4666664</v>
      </c>
    </row>
    <row r="70" spans="1:3">
      <c r="A70" s="4" t="s">
        <v>2336</v>
      </c>
    </row>
    <row r="71" spans="1:3">
      <c r="A71" s="3" t="s">
        <v>2318</v>
      </c>
    </row>
    <row r="72" spans="1:3">
      <c r="A72" s="4" t="s">
        <v>2181</v>
      </c>
      <c r="B72" s="5" t="n">
        <v>8538879</v>
      </c>
      <c r="C72" s="5" t="n">
        <v>6822953</v>
      </c>
    </row>
    <row r="73" spans="1:3">
      <c r="A73" s="4" t="s">
        <v>2337</v>
      </c>
    </row>
    <row r="74" spans="1:3">
      <c r="A74" s="3" t="s">
        <v>2318</v>
      </c>
    </row>
    <row r="75" spans="1:3">
      <c r="A75" s="4" t="s">
        <v>2181</v>
      </c>
      <c r="B75" s="5" t="n">
        <v>276042</v>
      </c>
      <c r="C75" s="5" t="n">
        <v>132943</v>
      </c>
    </row>
    <row r="76" spans="1:3">
      <c r="A76" s="4" t="s">
        <v>2338</v>
      </c>
    </row>
    <row r="77" spans="1:3">
      <c r="A77" s="3" t="s">
        <v>2318</v>
      </c>
    </row>
    <row r="78" spans="1:3">
      <c r="A78" s="4" t="s">
        <v>2181</v>
      </c>
      <c r="B78" s="5" t="n">
        <v>532626</v>
      </c>
      <c r="C78" s="5" t="n">
        <v>482097</v>
      </c>
    </row>
    <row r="79" spans="1:3">
      <c r="A79" s="4" t="s">
        <v>2339</v>
      </c>
    </row>
    <row r="80" spans="1:3">
      <c r="A80" s="3" t="s">
        <v>2318</v>
      </c>
    </row>
    <row r="81" spans="1:3">
      <c r="A81" s="4" t="s">
        <v>2181</v>
      </c>
      <c r="B81" s="5" t="n">
        <v>69436</v>
      </c>
      <c r="C81" s="5" t="n">
        <v>19113</v>
      </c>
    </row>
    <row r="82" spans="1:3">
      <c r="A82" s="4" t="s">
        <v>2227</v>
      </c>
    </row>
    <row r="83" spans="1:3">
      <c r="A83" s="3" t="s">
        <v>2318</v>
      </c>
    </row>
    <row r="84" spans="1:3">
      <c r="A84" s="4" t="s">
        <v>2181</v>
      </c>
      <c r="B84" s="6" t="n">
        <v>14282706</v>
      </c>
      <c r="C84" s="6" t="n">
        <v>121237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v>
      </c>
      <c r="B1" s="2" t="s">
        <v>1</v>
      </c>
    </row>
    <row r="2" spans="1:2">
      <c r="B2" s="2" t="s">
        <v>27</v>
      </c>
    </row>
    <row r="3" spans="1:2">
      <c r="A3" s="3" t="s">
        <v>199</v>
      </c>
    </row>
    <row r="4" spans="1:2">
      <c r="A4" s="4" t="s">
        <v>51</v>
      </c>
      <c r="B4" s="4" t="s">
        <v>232</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0</v>
      </c>
      <c r="B1" s="2" t="s">
        <v>27</v>
      </c>
      <c r="C1" s="2" t="s">
        <v>28</v>
      </c>
    </row>
    <row r="2" spans="1:3">
      <c r="A2" s="4" t="s">
        <v>2341</v>
      </c>
    </row>
    <row r="3" spans="1:3">
      <c r="A3" s="3" t="s">
        <v>2342</v>
      </c>
    </row>
    <row r="4" spans="1:3">
      <c r="A4" s="4" t="s">
        <v>2343</v>
      </c>
      <c r="B4" s="8" t="n">
        <v>11.3</v>
      </c>
      <c r="C4" s="8" t="n">
        <v>16.7</v>
      </c>
    </row>
    <row r="5" spans="1:3">
      <c r="A5" s="4" t="s">
        <v>2344</v>
      </c>
    </row>
    <row r="6" spans="1:3">
      <c r="A6" s="3" t="s">
        <v>2342</v>
      </c>
    </row>
    <row r="7" spans="1:3">
      <c r="A7" s="4" t="s">
        <v>2343</v>
      </c>
      <c r="B7" s="9" t="n">
        <v>30.9</v>
      </c>
      <c r="C7" s="9" t="n">
        <v>27.9</v>
      </c>
    </row>
    <row r="8" spans="1:3">
      <c r="A8" s="4" t="s">
        <v>2345</v>
      </c>
    </row>
    <row r="9" spans="1:3">
      <c r="A9" s="3" t="s">
        <v>2342</v>
      </c>
    </row>
    <row r="10" spans="1:3">
      <c r="A10" s="4" t="s">
        <v>2343</v>
      </c>
      <c r="B10" s="9" t="n">
        <v>6.7</v>
      </c>
      <c r="C10" s="9" t="n">
        <v>10.3</v>
      </c>
    </row>
    <row r="11" spans="1:3">
      <c r="A11" s="4" t="s">
        <v>2346</v>
      </c>
    </row>
    <row r="12" spans="1:3">
      <c r="A12" s="3" t="s">
        <v>2342</v>
      </c>
    </row>
    <row r="13" spans="1:3">
      <c r="A13" s="4" t="s">
        <v>2343</v>
      </c>
      <c r="B13" s="9" t="n">
        <v>12.3</v>
      </c>
      <c r="C13" s="9" t="n">
        <v>16.1</v>
      </c>
    </row>
    <row r="14" spans="1:3">
      <c r="A14" s="4" t="s">
        <v>2347</v>
      </c>
    </row>
    <row r="15" spans="1:3">
      <c r="A15" s="3" t="s">
        <v>2342</v>
      </c>
    </row>
    <row r="16" spans="1:3">
      <c r="A16" s="4" t="s">
        <v>2343</v>
      </c>
      <c r="B16" s="9" t="n">
        <v>4.3</v>
      </c>
      <c r="C16" s="9" t="n">
        <v>1.6</v>
      </c>
    </row>
    <row r="17" spans="1:3">
      <c r="A17" s="4" t="s">
        <v>2348</v>
      </c>
    </row>
    <row r="18" spans="1:3">
      <c r="A18" s="3" t="s">
        <v>2342</v>
      </c>
    </row>
    <row r="19" spans="1:3">
      <c r="A19" s="4" t="s">
        <v>2343</v>
      </c>
      <c r="B19" s="5" t="n">
        <v>5</v>
      </c>
      <c r="C19" s="9" t="n">
        <v>3.9</v>
      </c>
    </row>
    <row r="20" spans="1:3">
      <c r="A20" s="4" t="s">
        <v>2349</v>
      </c>
    </row>
    <row r="21" spans="1:3">
      <c r="A21" s="3" t="s">
        <v>2342</v>
      </c>
    </row>
    <row r="22" spans="1:3">
      <c r="A22" s="4" t="s">
        <v>2343</v>
      </c>
      <c r="B22" s="9" t="n">
        <v>1.5</v>
      </c>
      <c r="C22" s="9" t="n">
        <v>1.2</v>
      </c>
    </row>
    <row r="23" spans="1:3">
      <c r="A23" s="4" t="s">
        <v>2350</v>
      </c>
    </row>
    <row r="24" spans="1:3">
      <c r="A24" s="3" t="s">
        <v>2342</v>
      </c>
    </row>
    <row r="25" spans="1:3">
      <c r="A25" s="4" t="s">
        <v>2343</v>
      </c>
      <c r="B25" s="5" t="n">
        <v>3</v>
      </c>
      <c r="C25" s="9" t="n">
        <v>1.9</v>
      </c>
    </row>
    <row r="26" spans="1:3">
      <c r="A26" s="4" t="s">
        <v>2351</v>
      </c>
    </row>
    <row r="27" spans="1:3">
      <c r="A27" s="3" t="s">
        <v>2342</v>
      </c>
    </row>
    <row r="28" spans="1:3">
      <c r="A28" s="4" t="s">
        <v>2343</v>
      </c>
      <c r="B28" s="9" t="n">
        <v>4.3</v>
      </c>
      <c r="C28" s="9" t="n">
        <v>4.2</v>
      </c>
    </row>
    <row r="29" spans="1:3">
      <c r="A29" s="4" t="s">
        <v>2352</v>
      </c>
    </row>
    <row r="30" spans="1:3">
      <c r="A30" s="3" t="s">
        <v>2342</v>
      </c>
    </row>
    <row r="31" spans="1:3">
      <c r="A31" s="4" t="s">
        <v>2343</v>
      </c>
      <c r="B31" s="9" t="n">
        <v>11.4</v>
      </c>
      <c r="C31" s="9" t="n">
        <v>5.8</v>
      </c>
    </row>
    <row r="32" spans="1:3">
      <c r="A32" s="4" t="s">
        <v>2353</v>
      </c>
    </row>
    <row r="33" spans="1:3">
      <c r="A33" s="3" t="s">
        <v>2342</v>
      </c>
    </row>
    <row r="34" spans="1:3">
      <c r="A34" s="4" t="s">
        <v>2343</v>
      </c>
      <c r="B34" s="9" t="n">
        <v>4.3</v>
      </c>
      <c r="C34" s="9" t="n">
        <v>1.1</v>
      </c>
    </row>
    <row r="35" spans="1:3">
      <c r="A35" s="4" t="s">
        <v>2354</v>
      </c>
    </row>
    <row r="36" spans="1:3">
      <c r="A36" s="3" t="s">
        <v>2342</v>
      </c>
    </row>
    <row r="37" spans="1:3">
      <c r="A37" s="4" t="s">
        <v>2343</v>
      </c>
      <c r="B37" s="9" t="n">
        <v>6.3</v>
      </c>
      <c r="C37" s="9" t="n">
        <v>3.1</v>
      </c>
    </row>
    <row r="38" spans="1:3">
      <c r="A38" s="4" t="s">
        <v>2355</v>
      </c>
    </row>
    <row r="39" spans="1:3">
      <c r="A39" s="3" t="s">
        <v>2342</v>
      </c>
    </row>
    <row r="40" spans="1:3">
      <c r="A40" s="4" t="s">
        <v>2343</v>
      </c>
      <c r="B40" s="9" t="n">
        <v>3.2</v>
      </c>
      <c r="C40" s="9" t="n">
        <v>1.7</v>
      </c>
    </row>
    <row r="41" spans="1:3">
      <c r="A41" s="4" t="s">
        <v>2356</v>
      </c>
    </row>
    <row r="42" spans="1:3">
      <c r="A42" s="3" t="s">
        <v>2342</v>
      </c>
    </row>
    <row r="43" spans="1:3">
      <c r="A43" s="4" t="s">
        <v>2343</v>
      </c>
      <c r="B43" s="9" t="n">
        <v>3.6</v>
      </c>
      <c r="C43" s="9" t="n">
        <v>2.5</v>
      </c>
    </row>
    <row r="44" spans="1:3">
      <c r="A44" s="4" t="s">
        <v>2357</v>
      </c>
    </row>
    <row r="45" spans="1:3">
      <c r="A45" s="3" t="s">
        <v>2342</v>
      </c>
    </row>
    <row r="46" spans="1:3">
      <c r="A46" s="4" t="s">
        <v>2343</v>
      </c>
      <c r="B46" s="9" t="n">
        <v>1.4</v>
      </c>
      <c r="C46" s="9" t="n">
        <v>1.2</v>
      </c>
    </row>
    <row r="47" spans="1:3">
      <c r="A47" s="4" t="s">
        <v>2358</v>
      </c>
    </row>
    <row r="48" spans="1:3">
      <c r="A48" s="3" t="s">
        <v>2342</v>
      </c>
    </row>
    <row r="49" spans="1:3">
      <c r="A49" s="4" t="s">
        <v>2343</v>
      </c>
      <c r="B49" s="9" t="n">
        <v>2.3</v>
      </c>
      <c r="C49" s="9" t="n">
        <v>1.7</v>
      </c>
    </row>
    <row r="50" spans="1:3">
      <c r="A50" s="4" t="s">
        <v>2359</v>
      </c>
    </row>
    <row r="51" spans="1:3">
      <c r="A51" s="3" t="s">
        <v>2342</v>
      </c>
    </row>
    <row r="52" spans="1:3">
      <c r="A52" s="4" t="s">
        <v>2343</v>
      </c>
      <c r="B52" s="9" t="n">
        <v>21.5</v>
      </c>
      <c r="C52" s="9" t="n">
        <v>23.6</v>
      </c>
    </row>
    <row r="53" spans="1:3">
      <c r="A53" s="4" t="s">
        <v>2360</v>
      </c>
    </row>
    <row r="54" spans="1:3">
      <c r="A54" s="3" t="s">
        <v>2342</v>
      </c>
    </row>
    <row r="55" spans="1:3">
      <c r="A55" s="4" t="s">
        <v>2343</v>
      </c>
      <c r="B55" s="9" t="n">
        <v>39.5</v>
      </c>
      <c r="C55" s="5" t="n">
        <v>34</v>
      </c>
    </row>
    <row r="56" spans="1:3">
      <c r="A56" s="4" t="s">
        <v>2361</v>
      </c>
    </row>
    <row r="57" spans="1:3">
      <c r="A57" s="3" t="s">
        <v>2342</v>
      </c>
    </row>
    <row r="58" spans="1:3">
      <c r="A58" s="4" t="s">
        <v>2343</v>
      </c>
      <c r="B58" s="9" t="n">
        <v>14.5</v>
      </c>
      <c r="C58" s="9" t="n">
        <v>13.1</v>
      </c>
    </row>
    <row r="59" spans="1:3">
      <c r="A59" s="4" t="s">
        <v>2362</v>
      </c>
    </row>
    <row r="60" spans="1:3">
      <c r="A60" s="3" t="s">
        <v>2342</v>
      </c>
    </row>
    <row r="61" spans="1:3">
      <c r="A61" s="4" t="s">
        <v>2343</v>
      </c>
      <c r="B61" s="9" t="n">
        <v>22.1</v>
      </c>
      <c r="C61" s="9" t="n">
        <v>21.4</v>
      </c>
    </row>
    <row r="62" spans="1:3">
      <c r="A62" s="4" t="s">
        <v>2363</v>
      </c>
    </row>
    <row r="63" spans="1:3">
      <c r="A63" s="3" t="s">
        <v>2342</v>
      </c>
    </row>
    <row r="64" spans="1:3">
      <c r="A64" s="4" t="s">
        <v>2343</v>
      </c>
      <c r="B64" s="9" t="n">
        <v>2.6</v>
      </c>
    </row>
    <row r="65" spans="1:3">
      <c r="A65" s="4" t="s">
        <v>2364</v>
      </c>
    </row>
    <row r="66" spans="1:3">
      <c r="A66" s="3" t="s">
        <v>2342</v>
      </c>
    </row>
    <row r="67" spans="1:3">
      <c r="A67" s="4" t="s">
        <v>2343</v>
      </c>
      <c r="B67" s="9" t="n">
        <v>3.2</v>
      </c>
      <c r="C67" s="9" t="n">
        <v>19.2</v>
      </c>
    </row>
    <row r="68" spans="1:3">
      <c r="A68" s="4" t="s">
        <v>2365</v>
      </c>
    </row>
    <row r="69" spans="1:3">
      <c r="A69" s="3" t="s">
        <v>2342</v>
      </c>
    </row>
    <row r="70" spans="1:3">
      <c r="A70" s="4" t="s">
        <v>2343</v>
      </c>
      <c r="B70" s="9" t="n">
        <v>1.3</v>
      </c>
      <c r="C70" s="9" t="n">
        <v>1.5</v>
      </c>
    </row>
    <row r="71" spans="1:3">
      <c r="A71" s="4" t="s">
        <v>2366</v>
      </c>
    </row>
    <row r="72" spans="1:3">
      <c r="A72" s="3" t="s">
        <v>2342</v>
      </c>
    </row>
    <row r="73" spans="1:3">
      <c r="A73" s="4" t="s">
        <v>2343</v>
      </c>
      <c r="B73" s="9" t="n">
        <v>2.1</v>
      </c>
      <c r="C73" s="9" t="n">
        <v>8.1</v>
      </c>
    </row>
    <row r="74" spans="1:3">
      <c r="A74" s="4" t="s">
        <v>2367</v>
      </c>
    </row>
    <row r="75" spans="1:3">
      <c r="A75" s="3" t="s">
        <v>2342</v>
      </c>
    </row>
    <row r="76" spans="1:3">
      <c r="A76" s="4" t="s">
        <v>2343</v>
      </c>
      <c r="B76" s="9" t="n">
        <v>3.6</v>
      </c>
    </row>
    <row r="77" spans="1:3">
      <c r="A77" s="4" t="s">
        <v>2368</v>
      </c>
    </row>
    <row r="78" spans="1:3">
      <c r="A78" s="3" t="s">
        <v>2342</v>
      </c>
    </row>
    <row r="79" spans="1:3">
      <c r="A79" s="4" t="s">
        <v>2343</v>
      </c>
      <c r="B79" s="9" t="n">
        <v>4.3</v>
      </c>
      <c r="C79" s="9" t="n">
        <v>3.1</v>
      </c>
    </row>
    <row r="80" spans="1:3">
      <c r="A80" s="4" t="s">
        <v>2369</v>
      </c>
    </row>
    <row r="81" spans="1:3">
      <c r="A81" s="3" t="s">
        <v>2342</v>
      </c>
    </row>
    <row r="82" spans="1:3">
      <c r="A82" s="4" t="s">
        <v>2343</v>
      </c>
      <c r="B82" s="9" t="n">
        <v>1.2</v>
      </c>
      <c r="C82" s="5" t="n">
        <v>1</v>
      </c>
    </row>
    <row r="83" spans="1:3">
      <c r="A83" s="4" t="s">
        <v>2370</v>
      </c>
    </row>
    <row r="84" spans="1:3">
      <c r="A84" s="3" t="s">
        <v>2342</v>
      </c>
    </row>
    <row r="85" spans="1:3">
      <c r="A85" s="4" t="s">
        <v>2343</v>
      </c>
      <c r="B85" s="9" t="n">
        <v>2.4</v>
      </c>
      <c r="C85" s="9" t="n">
        <v>1.7</v>
      </c>
    </row>
    <row r="86" spans="1:3">
      <c r="A86" s="4" t="s">
        <v>2371</v>
      </c>
    </row>
    <row r="87" spans="1:3">
      <c r="A87" s="3" t="s">
        <v>2342</v>
      </c>
    </row>
    <row r="88" spans="1:3">
      <c r="A88" s="4" t="s">
        <v>2343</v>
      </c>
      <c r="B88" s="5" t="n">
        <v>0</v>
      </c>
    </row>
    <row r="89" spans="1:3">
      <c r="A89" s="4" t="s">
        <v>2372</v>
      </c>
    </row>
    <row r="90" spans="1:3">
      <c r="A90" s="3" t="s">
        <v>2342</v>
      </c>
    </row>
    <row r="91" spans="1:3">
      <c r="A91" s="4" t="s">
        <v>2343</v>
      </c>
      <c r="B91" s="9" t="n">
        <v>3.9</v>
      </c>
      <c r="C91" s="9" t="n">
        <v>5.3</v>
      </c>
    </row>
    <row r="92" spans="1:3">
      <c r="A92" s="4" t="s">
        <v>2373</v>
      </c>
    </row>
    <row r="93" spans="1:3">
      <c r="A93" s="3" t="s">
        <v>2342</v>
      </c>
    </row>
    <row r="94" spans="1:3">
      <c r="A94" s="4" t="s">
        <v>2343</v>
      </c>
      <c r="B94" s="5" t="n">
        <v>0</v>
      </c>
      <c r="C94" s="9" t="n">
        <v>0.3</v>
      </c>
    </row>
    <row r="95" spans="1:3">
      <c r="A95" s="4" t="s">
        <v>2374</v>
      </c>
    </row>
    <row r="96" spans="1:3">
      <c r="A96" s="3" t="s">
        <v>2342</v>
      </c>
    </row>
    <row r="97" spans="1:3">
      <c r="A97" s="4" t="s">
        <v>2343</v>
      </c>
      <c r="B97" s="9" t="n">
        <v>1.5</v>
      </c>
      <c r="C97" s="9" t="n">
        <v>1.8</v>
      </c>
    </row>
    <row r="98" spans="1:3">
      <c r="A98" s="4" t="s">
        <v>2375</v>
      </c>
    </row>
    <row r="99" spans="1:3">
      <c r="A99" s="3" t="s">
        <v>2342</v>
      </c>
    </row>
    <row r="100" spans="1:3">
      <c r="A100" s="4" t="s">
        <v>2343</v>
      </c>
      <c r="B100" s="9" t="n">
        <v>3.2</v>
      </c>
    </row>
    <row r="101" spans="1:3">
      <c r="A101" s="4" t="s">
        <v>2376</v>
      </c>
    </row>
    <row r="102" spans="1:3">
      <c r="A102" s="3" t="s">
        <v>2342</v>
      </c>
    </row>
    <row r="103" spans="1:3">
      <c r="A103" s="4" t="s">
        <v>2343</v>
      </c>
      <c r="B103" s="9" t="n">
        <v>3.6</v>
      </c>
      <c r="C103" s="9" t="n">
        <v>2.5</v>
      </c>
    </row>
    <row r="104" spans="1:3">
      <c r="A104" s="4" t="s">
        <v>2377</v>
      </c>
    </row>
    <row r="105" spans="1:3">
      <c r="A105" s="3" t="s">
        <v>2342</v>
      </c>
    </row>
    <row r="106" spans="1:3">
      <c r="A106" s="4" t="s">
        <v>2343</v>
      </c>
      <c r="B106" s="9" t="n">
        <v>1.4</v>
      </c>
      <c r="C106" s="9" t="n">
        <v>1.2</v>
      </c>
    </row>
    <row r="107" spans="1:3">
      <c r="A107" s="4" t="s">
        <v>2378</v>
      </c>
    </row>
    <row r="108" spans="1:3">
      <c r="A108" s="3" t="s">
        <v>2342</v>
      </c>
    </row>
    <row r="109" spans="1:3">
      <c r="A109" s="4" t="s">
        <v>2343</v>
      </c>
      <c r="B109" s="9" t="n">
        <v>2.3</v>
      </c>
      <c r="C109" s="9" t="n">
        <v>1.7</v>
      </c>
    </row>
    <row r="110" spans="1:3">
      <c r="A110" s="4" t="s">
        <v>2379</v>
      </c>
    </row>
    <row r="111" spans="1:3">
      <c r="A111" s="3" t="s">
        <v>2342</v>
      </c>
    </row>
    <row r="112" spans="1:3">
      <c r="A112" s="4" t="s">
        <v>2343</v>
      </c>
      <c r="B112" s="9" t="n">
        <v>8.1</v>
      </c>
    </row>
    <row r="113" spans="1:3">
      <c r="A113" s="4" t="s">
        <v>2380</v>
      </c>
    </row>
    <row r="114" spans="1:3">
      <c r="A114" s="3" t="s">
        <v>2342</v>
      </c>
    </row>
    <row r="115" spans="1:3">
      <c r="A115" s="4" t="s">
        <v>2343</v>
      </c>
      <c r="B115" s="9" t="n">
        <v>11.2</v>
      </c>
      <c r="C115" s="9" t="n">
        <v>22.6</v>
      </c>
    </row>
    <row r="116" spans="1:3">
      <c r="A116" s="4" t="s">
        <v>2381</v>
      </c>
    </row>
    <row r="117" spans="1:3">
      <c r="A117" s="3" t="s">
        <v>2342</v>
      </c>
    </row>
    <row r="118" spans="1:3">
      <c r="A118" s="4" t="s">
        <v>2343</v>
      </c>
      <c r="B118" s="9" t="n">
        <v>3.5</v>
      </c>
      <c r="C118" s="9" t="n">
        <v>3.9</v>
      </c>
    </row>
    <row r="119" spans="1:3">
      <c r="A119" s="4" t="s">
        <v>2382</v>
      </c>
    </row>
    <row r="120" spans="1:3">
      <c r="A120" s="3" t="s">
        <v>2342</v>
      </c>
    </row>
    <row r="121" spans="1:3">
      <c r="A121" s="4" t="s">
        <v>2343</v>
      </c>
      <c r="B121" s="9" t="n">
        <v>7.2</v>
      </c>
      <c r="C121" s="9" t="n">
        <v>11.8</v>
      </c>
    </row>
    <row r="122" spans="1:3">
      <c r="A122" s="4" t="s">
        <v>2383</v>
      </c>
    </row>
    <row r="123" spans="1:3">
      <c r="A123" s="3" t="s">
        <v>2342</v>
      </c>
    </row>
    <row r="124" spans="1:3">
      <c r="A124" s="4" t="s">
        <v>2343</v>
      </c>
      <c r="B124" s="9" t="n">
        <v>33.7</v>
      </c>
      <c r="C124" s="9" t="n">
        <v>30.6</v>
      </c>
    </row>
    <row r="125" spans="1:3">
      <c r="A125" s="4" t="s">
        <v>2384</v>
      </c>
    </row>
    <row r="126" spans="1:3">
      <c r="A126" s="3" t="s">
        <v>2342</v>
      </c>
    </row>
    <row r="127" spans="1:3">
      <c r="A127" s="4" t="s">
        <v>2343</v>
      </c>
      <c r="B127" s="5" t="n">
        <v>34</v>
      </c>
      <c r="C127" s="9" t="n">
        <v>37.3</v>
      </c>
    </row>
    <row r="128" spans="1:3">
      <c r="A128" s="4" t="s">
        <v>2385</v>
      </c>
    </row>
    <row r="129" spans="1:3">
      <c r="A129" s="3" t="s">
        <v>2342</v>
      </c>
    </row>
    <row r="130" spans="1:3">
      <c r="A130" s="4" t="s">
        <v>2343</v>
      </c>
      <c r="B130" s="9" t="n">
        <v>27.8</v>
      </c>
      <c r="C130" s="9" t="n">
        <v>26.4</v>
      </c>
    </row>
    <row r="131" spans="1:3">
      <c r="A131" s="4" t="s">
        <v>2386</v>
      </c>
    </row>
    <row r="132" spans="1:3">
      <c r="A132" s="3" t="s">
        <v>2342</v>
      </c>
    </row>
    <row r="133" spans="1:3">
      <c r="A133" s="4" t="s">
        <v>2343</v>
      </c>
      <c r="B133" s="9" t="n">
        <v>30.2</v>
      </c>
      <c r="C133" s="5" t="n">
        <v>30</v>
      </c>
    </row>
    <row r="134" spans="1:3">
      <c r="A134" s="4" t="s">
        <v>2387</v>
      </c>
    </row>
    <row r="135" spans="1:3">
      <c r="A135" s="3" t="s">
        <v>2342</v>
      </c>
    </row>
    <row r="136" spans="1:3">
      <c r="A136" s="4" t="s">
        <v>2343</v>
      </c>
      <c r="B136" s="5" t="n">
        <v>0</v>
      </c>
      <c r="C136" s="5" t="n">
        <v>0</v>
      </c>
    </row>
    <row r="137" spans="1:3">
      <c r="A137" s="4" t="s">
        <v>2388</v>
      </c>
    </row>
    <row r="138" spans="1:3">
      <c r="A138" s="3" t="s">
        <v>2342</v>
      </c>
    </row>
    <row r="139" spans="1:3">
      <c r="A139" s="4" t="s">
        <v>2343</v>
      </c>
      <c r="B139" s="5" t="n">
        <v>0</v>
      </c>
      <c r="C139" s="5" t="n">
        <v>0</v>
      </c>
    </row>
    <row r="140" spans="1:3">
      <c r="A140" s="4" t="s">
        <v>2389</v>
      </c>
    </row>
    <row r="141" spans="1:3">
      <c r="A141" s="3" t="s">
        <v>2342</v>
      </c>
    </row>
    <row r="142" spans="1:3">
      <c r="A142" s="4" t="s">
        <v>2343</v>
      </c>
      <c r="B142" s="5" t="n">
        <v>0</v>
      </c>
      <c r="C142" s="5" t="n">
        <v>0</v>
      </c>
    </row>
    <row r="143" spans="1:3">
      <c r="A143" s="4" t="s">
        <v>2390</v>
      </c>
    </row>
    <row r="144" spans="1:3">
      <c r="A144" s="3" t="s">
        <v>2342</v>
      </c>
    </row>
    <row r="145" spans="1:3">
      <c r="A145" s="4" t="s">
        <v>2343</v>
      </c>
      <c r="B145" s="5" t="n">
        <v>0</v>
      </c>
      <c r="C145" s="5" t="n">
        <v>0</v>
      </c>
    </row>
    <row r="146" spans="1:3">
      <c r="A146" s="4" t="s">
        <v>2391</v>
      </c>
    </row>
    <row r="147" spans="1:3">
      <c r="A147" s="3" t="s">
        <v>2342</v>
      </c>
    </row>
    <row r="148" spans="1:3">
      <c r="A148" s="4" t="s">
        <v>2343</v>
      </c>
      <c r="B148" s="9" t="n">
        <v>28.1</v>
      </c>
      <c r="C148" s="9" t="n">
        <v>34.3</v>
      </c>
    </row>
    <row r="149" spans="1:3">
      <c r="A149" s="4" t="s">
        <v>2392</v>
      </c>
    </row>
    <row r="150" spans="1:3">
      <c r="A150" s="3" t="s">
        <v>2342</v>
      </c>
    </row>
    <row r="151" spans="1:3">
      <c r="A151" s="4" t="s">
        <v>2343</v>
      </c>
      <c r="B151" s="9" t="n">
        <v>39.9</v>
      </c>
      <c r="C151" s="9" t="n">
        <v>38.9</v>
      </c>
    </row>
    <row r="152" spans="1:3">
      <c r="A152" s="4" t="s">
        <v>2393</v>
      </c>
    </row>
    <row r="153" spans="1:3">
      <c r="A153" s="3" t="s">
        <v>2342</v>
      </c>
    </row>
    <row r="154" spans="1:3">
      <c r="A154" s="4" t="s">
        <v>2343</v>
      </c>
      <c r="B154" s="9" t="n">
        <v>21.6</v>
      </c>
      <c r="C154" s="9" t="n">
        <v>24.8</v>
      </c>
    </row>
    <row r="155" spans="1:3">
      <c r="A155" s="4" t="s">
        <v>2394</v>
      </c>
    </row>
    <row r="156" spans="1:3">
      <c r="A156" s="3" t="s">
        <v>2342</v>
      </c>
    </row>
    <row r="157" spans="1:3">
      <c r="A157" s="4" t="s">
        <v>2343</v>
      </c>
      <c r="B157" s="9" t="n">
        <v>30.5</v>
      </c>
      <c r="C157" s="9" t="n">
        <v>32.2</v>
      </c>
    </row>
    <row r="158" spans="1:3">
      <c r="A158" s="4" t="s">
        <v>2395</v>
      </c>
    </row>
    <row r="159" spans="1:3">
      <c r="A159" s="3" t="s">
        <v>2342</v>
      </c>
    </row>
    <row r="160" spans="1:3">
      <c r="A160" s="4" t="s">
        <v>2343</v>
      </c>
      <c r="B160" s="5" t="n">
        <v>0</v>
      </c>
      <c r="C160" s="5" t="n">
        <v>0</v>
      </c>
    </row>
    <row r="161" spans="1:3">
      <c r="A161" s="4" t="s">
        <v>2396</v>
      </c>
    </row>
    <row r="162" spans="1:3">
      <c r="A162" s="3" t="s">
        <v>2342</v>
      </c>
    </row>
    <row r="163" spans="1:3">
      <c r="A163" s="4" t="s">
        <v>2343</v>
      </c>
      <c r="B163" s="5" t="n">
        <v>0</v>
      </c>
      <c r="C163" s="5" t="n">
        <v>0</v>
      </c>
    </row>
    <row r="164" spans="1:3">
      <c r="A164" s="4" t="s">
        <v>2397</v>
      </c>
    </row>
    <row r="165" spans="1:3">
      <c r="A165" s="3" t="s">
        <v>2342</v>
      </c>
    </row>
    <row r="166" spans="1:3">
      <c r="A166" s="4" t="s">
        <v>2343</v>
      </c>
      <c r="B166" s="5" t="n">
        <v>0</v>
      </c>
      <c r="C166" s="5" t="n">
        <v>0</v>
      </c>
    </row>
    <row r="167" spans="1:3">
      <c r="A167" s="4" t="s">
        <v>2398</v>
      </c>
    </row>
    <row r="168" spans="1:3">
      <c r="A168" s="3" t="s">
        <v>2342</v>
      </c>
    </row>
    <row r="169" spans="1:3">
      <c r="A169" s="4" t="s">
        <v>2343</v>
      </c>
      <c r="B169" s="5" t="n">
        <v>0</v>
      </c>
      <c r="C169" s="5" t="n">
        <v>0</v>
      </c>
    </row>
    <row r="170" spans="1:3">
      <c r="A170" s="4" t="s">
        <v>2399</v>
      </c>
    </row>
    <row r="171" spans="1:3">
      <c r="A171" s="3" t="s">
        <v>2342</v>
      </c>
    </row>
    <row r="172" spans="1:3">
      <c r="A172" s="4" t="s">
        <v>2343</v>
      </c>
      <c r="B172" s="9" t="n">
        <v>48.2</v>
      </c>
      <c r="C172" s="9" t="n">
        <v>47.4</v>
      </c>
    </row>
    <row r="173" spans="1:3">
      <c r="A173" s="4" t="s">
        <v>2400</v>
      </c>
    </row>
    <row r="174" spans="1:3">
      <c r="A174" s="3" t="s">
        <v>2342</v>
      </c>
    </row>
    <row r="175" spans="1:3">
      <c r="A175" s="4" t="s">
        <v>2343</v>
      </c>
      <c r="B175" s="5" t="n">
        <v>57</v>
      </c>
      <c r="C175" s="9" t="n">
        <v>53.2</v>
      </c>
    </row>
    <row r="176" spans="1:3">
      <c r="A176" s="4" t="s">
        <v>2401</v>
      </c>
    </row>
    <row r="177" spans="1:3">
      <c r="A177" s="3" t="s">
        <v>2342</v>
      </c>
    </row>
    <row r="178" spans="1:3">
      <c r="A178" s="4" t="s">
        <v>2343</v>
      </c>
      <c r="B178" s="9" t="n">
        <v>40.8</v>
      </c>
      <c r="C178" s="9" t="n">
        <v>40.2</v>
      </c>
    </row>
    <row r="179" spans="1:3">
      <c r="A179" s="4" t="s">
        <v>2402</v>
      </c>
    </row>
    <row r="180" spans="1:3">
      <c r="A180" s="3" t="s">
        <v>2342</v>
      </c>
    </row>
    <row r="181" spans="1:3">
      <c r="A181" s="4" t="s">
        <v>2343</v>
      </c>
      <c r="B181" s="9" t="n">
        <v>47.2</v>
      </c>
      <c r="C181" s="9" t="n">
        <v>46.1</v>
      </c>
    </row>
    <row r="182" spans="1:3">
      <c r="A182" s="4" t="s">
        <v>2403</v>
      </c>
    </row>
    <row r="183" spans="1:3">
      <c r="A183" s="3" t="s">
        <v>2342</v>
      </c>
    </row>
    <row r="184" spans="1:3">
      <c r="A184" s="4" t="s">
        <v>2343</v>
      </c>
      <c r="B184" s="9" t="n">
        <v>31.5</v>
      </c>
      <c r="C184" s="9" t="n">
        <v>34.2</v>
      </c>
    </row>
    <row r="185" spans="1:3">
      <c r="A185" s="4" t="s">
        <v>2404</v>
      </c>
    </row>
    <row r="186" spans="1:3">
      <c r="A186" s="3" t="s">
        <v>2342</v>
      </c>
    </row>
    <row r="187" spans="1:3">
      <c r="A187" s="4" t="s">
        <v>2343</v>
      </c>
      <c r="B187" s="9" t="n">
        <v>25.2</v>
      </c>
      <c r="C187" s="9" t="n">
        <v>23.2</v>
      </c>
    </row>
    <row r="188" spans="1:3">
      <c r="A188" s="4" t="s">
        <v>2405</v>
      </c>
    </row>
    <row r="189" spans="1:3">
      <c r="A189" s="3" t="s">
        <v>2342</v>
      </c>
    </row>
    <row r="190" spans="1:3">
      <c r="A190" s="4" t="s">
        <v>2343</v>
      </c>
      <c r="B190" s="9" t="n">
        <v>27.4</v>
      </c>
      <c r="C190" s="5" t="n">
        <v>27</v>
      </c>
    </row>
    <row r="191" spans="1:3">
      <c r="A191" s="4" t="s">
        <v>2406</v>
      </c>
    </row>
    <row r="192" spans="1:3">
      <c r="A192" s="3" t="s">
        <v>2342</v>
      </c>
    </row>
    <row r="193" spans="1:3">
      <c r="A193" s="4" t="s">
        <v>2343</v>
      </c>
      <c r="B193" s="5" t="n">
        <v>0</v>
      </c>
      <c r="C193" s="5" t="n">
        <v>0</v>
      </c>
    </row>
    <row r="194" spans="1:3">
      <c r="A194" s="4" t="s">
        <v>2407</v>
      </c>
    </row>
    <row r="195" spans="1:3">
      <c r="A195" s="3" t="s">
        <v>2342</v>
      </c>
    </row>
    <row r="196" spans="1:3">
      <c r="A196" s="4" t="s">
        <v>2343</v>
      </c>
      <c r="B196" s="5" t="n">
        <v>0</v>
      </c>
      <c r="C196" s="5" t="n">
        <v>0</v>
      </c>
    </row>
    <row r="197" spans="1:3">
      <c r="A197" s="4" t="s">
        <v>2408</v>
      </c>
    </row>
    <row r="198" spans="1:3">
      <c r="A198" s="3" t="s">
        <v>2342</v>
      </c>
    </row>
    <row r="199" spans="1:3">
      <c r="A199" s="4" t="s">
        <v>2343</v>
      </c>
      <c r="B199" s="5" t="n">
        <v>0</v>
      </c>
      <c r="C199" s="5" t="n">
        <v>0</v>
      </c>
    </row>
    <row r="200" spans="1:3">
      <c r="A200" s="4" t="s">
        <v>2409</v>
      </c>
    </row>
    <row r="201" spans="1:3">
      <c r="A201" s="3" t="s">
        <v>2342</v>
      </c>
    </row>
    <row r="202" spans="1:3">
      <c r="A202" s="4" t="s">
        <v>2343</v>
      </c>
      <c r="B202" s="9" t="n">
        <v>39.9</v>
      </c>
      <c r="C202" s="9" t="n">
        <v>38.9</v>
      </c>
    </row>
    <row r="203" spans="1:3">
      <c r="A203" s="4" t="s">
        <v>2410</v>
      </c>
    </row>
    <row r="204" spans="1:3">
      <c r="A204" s="3" t="s">
        <v>2342</v>
      </c>
    </row>
    <row r="205" spans="1:3">
      <c r="A205" s="4" t="s">
        <v>2343</v>
      </c>
      <c r="B205" s="9" t="n">
        <v>21.5</v>
      </c>
      <c r="C205" s="9" t="n">
        <v>24.7</v>
      </c>
    </row>
    <row r="206" spans="1:3">
      <c r="A206" s="4" t="s">
        <v>2411</v>
      </c>
    </row>
    <row r="207" spans="1:3">
      <c r="A207" s="3" t="s">
        <v>2342</v>
      </c>
    </row>
    <row r="208" spans="1:3">
      <c r="A208" s="4" t="s">
        <v>2343</v>
      </c>
      <c r="B208" s="9" t="n">
        <v>30.4</v>
      </c>
      <c r="C208" s="9" t="n">
        <v>32.1</v>
      </c>
    </row>
    <row r="209" spans="1:3">
      <c r="A209" s="4" t="s">
        <v>2412</v>
      </c>
    </row>
    <row r="210" spans="1:3">
      <c r="A210" s="3" t="s">
        <v>2342</v>
      </c>
    </row>
    <row r="211" spans="1:3">
      <c r="A211" s="4" t="s">
        <v>2343</v>
      </c>
      <c r="B211" s="5" t="n">
        <v>0</v>
      </c>
      <c r="C211" s="5" t="n">
        <v>0</v>
      </c>
    </row>
    <row r="212" spans="1:3">
      <c r="A212" s="4" t="s">
        <v>2413</v>
      </c>
    </row>
    <row r="213" spans="1:3">
      <c r="A213" s="3" t="s">
        <v>2342</v>
      </c>
    </row>
    <row r="214" spans="1:3">
      <c r="A214" s="4" t="s">
        <v>2343</v>
      </c>
      <c r="B214" s="5" t="n">
        <v>0</v>
      </c>
      <c r="C214" s="5" t="n">
        <v>0</v>
      </c>
    </row>
    <row r="215" spans="1:3">
      <c r="A215" s="4" t="s">
        <v>2414</v>
      </c>
    </row>
    <row r="216" spans="1:3">
      <c r="A216" s="3" t="s">
        <v>2342</v>
      </c>
    </row>
    <row r="217" spans="1:3">
      <c r="A217" s="4" t="s">
        <v>2343</v>
      </c>
      <c r="B217" s="5" t="n">
        <v>0</v>
      </c>
      <c r="C217" s="5" t="n">
        <v>0</v>
      </c>
    </row>
    <row r="218" spans="1:3">
      <c r="A218" s="4" t="s">
        <v>2415</v>
      </c>
    </row>
    <row r="219" spans="1:3">
      <c r="A219" s="3" t="s">
        <v>2342</v>
      </c>
    </row>
    <row r="220" spans="1:3">
      <c r="A220" s="4" t="s">
        <v>2343</v>
      </c>
      <c r="B220" s="9" t="n">
        <v>54.5</v>
      </c>
      <c r="C220" s="9" t="n">
        <v>49.9</v>
      </c>
    </row>
    <row r="221" spans="1:3">
      <c r="A221" s="4" t="s">
        <v>2416</v>
      </c>
    </row>
    <row r="222" spans="1:3">
      <c r="A222" s="3" t="s">
        <v>2342</v>
      </c>
    </row>
    <row r="223" spans="1:3">
      <c r="A223" s="4" t="s">
        <v>2343</v>
      </c>
      <c r="B223" s="5" t="n">
        <v>38</v>
      </c>
      <c r="C223" s="9" t="n">
        <v>37.8</v>
      </c>
    </row>
    <row r="224" spans="1:3">
      <c r="A224" s="4" t="s">
        <v>2417</v>
      </c>
    </row>
    <row r="225" spans="1:3">
      <c r="A225" s="3" t="s">
        <v>2342</v>
      </c>
    </row>
    <row r="226" spans="1:3">
      <c r="A226" s="4" t="s">
        <v>2343</v>
      </c>
      <c r="B226" s="9" t="n">
        <v>44.4</v>
      </c>
      <c r="C226" s="5" t="n">
        <v>43</v>
      </c>
    </row>
    <row r="227" spans="1:3">
      <c r="A227" s="4" t="s">
        <v>2418</v>
      </c>
    </row>
    <row r="228" spans="1:3">
      <c r="A228" s="3" t="s">
        <v>2342</v>
      </c>
    </row>
    <row r="229" spans="1:3">
      <c r="A229" s="4" t="s">
        <v>2343</v>
      </c>
      <c r="B229" s="9" t="n">
        <v>1603.6</v>
      </c>
      <c r="C229" s="9" t="n">
        <v>1544.5</v>
      </c>
    </row>
    <row r="230" spans="1:3">
      <c r="A230" s="4" t="s">
        <v>2419</v>
      </c>
    </row>
    <row r="231" spans="1:3">
      <c r="A231" s="3" t="s">
        <v>2342</v>
      </c>
    </row>
    <row r="232" spans="1:3">
      <c r="A232" s="4" t="s">
        <v>2343</v>
      </c>
      <c r="B232" s="9" t="n">
        <v>1855.9</v>
      </c>
      <c r="C232" s="9" t="n">
        <v>1603.9</v>
      </c>
    </row>
    <row r="233" spans="1:3">
      <c r="A233" s="4" t="s">
        <v>2420</v>
      </c>
    </row>
    <row r="234" spans="1:3">
      <c r="A234" s="3" t="s">
        <v>2342</v>
      </c>
    </row>
    <row r="235" spans="1:3">
      <c r="A235" s="4" t="s">
        <v>2343</v>
      </c>
      <c r="B235" s="9" t="n">
        <v>1488.1</v>
      </c>
      <c r="C235" s="9" t="n">
        <v>1272.8</v>
      </c>
    </row>
    <row r="236" spans="1:3">
      <c r="A236" s="4" t="s">
        <v>2421</v>
      </c>
    </row>
    <row r="237" spans="1:3">
      <c r="A237" s="3" t="s">
        <v>2342</v>
      </c>
    </row>
    <row r="238" spans="1:3">
      <c r="A238" s="4" t="s">
        <v>2343</v>
      </c>
      <c r="B238" s="9" t="n">
        <v>1664.2</v>
      </c>
      <c r="C238" s="9" t="n">
        <v>1460.5</v>
      </c>
    </row>
    <row r="239" spans="1:3">
      <c r="A239" s="4" t="s">
        <v>2422</v>
      </c>
    </row>
    <row r="240" spans="1:3">
      <c r="A240" s="3" t="s">
        <v>2342</v>
      </c>
    </row>
    <row r="241" spans="1:3">
      <c r="A241" s="4" t="s">
        <v>2343</v>
      </c>
      <c r="B241" s="9" t="n">
        <v>1622.9</v>
      </c>
      <c r="C241" s="5" t="n">
        <v>1421</v>
      </c>
    </row>
    <row r="242" spans="1:3">
      <c r="A242" s="4" t="s">
        <v>2423</v>
      </c>
    </row>
    <row r="243" spans="1:3">
      <c r="A243" s="3" t="s">
        <v>2342</v>
      </c>
    </row>
    <row r="244" spans="1:3">
      <c r="A244" s="4" t="s">
        <v>2343</v>
      </c>
      <c r="B244" s="9" t="n">
        <v>1309.8</v>
      </c>
      <c r="C244" s="9" t="n">
        <v>1146.2</v>
      </c>
    </row>
    <row r="245" spans="1:3">
      <c r="A245" s="4" t="s">
        <v>2424</v>
      </c>
    </row>
    <row r="246" spans="1:3">
      <c r="A246" s="3" t="s">
        <v>2342</v>
      </c>
    </row>
    <row r="247" spans="1:3">
      <c r="A247" s="4" t="s">
        <v>2343</v>
      </c>
      <c r="B247" s="8" t="n">
        <v>1456.6</v>
      </c>
      <c r="C247" s="8" t="n">
        <v>1303.7</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425</v>
      </c>
      <c r="B1" s="2" t="s">
        <v>1019</v>
      </c>
    </row>
    <row r="2" spans="1:2">
      <c r="A2" s="3" t="s">
        <v>2342</v>
      </c>
    </row>
    <row r="3" spans="1:2">
      <c r="A3" s="4" t="s">
        <v>2426</v>
      </c>
      <c r="B3" s="4" t="s">
        <v>2216</v>
      </c>
    </row>
    <row r="4" spans="1:2">
      <c r="A4" s="4" t="s">
        <v>2427</v>
      </c>
    </row>
    <row r="5" spans="1:2">
      <c r="A5" s="3" t="s">
        <v>2342</v>
      </c>
    </row>
    <row r="6" spans="1:2">
      <c r="A6" s="4" t="s">
        <v>2428</v>
      </c>
      <c r="B6" s="8" t="n">
        <v>150.5</v>
      </c>
    </row>
    <row r="7" spans="1:2">
      <c r="A7" s="4" t="s">
        <v>2426</v>
      </c>
      <c r="B7" s="4" t="s">
        <v>2216</v>
      </c>
    </row>
    <row r="8" spans="1:2">
      <c r="A8" s="4" t="s">
        <v>2429</v>
      </c>
    </row>
    <row r="9" spans="1:2">
      <c r="A9" s="3" t="s">
        <v>2342</v>
      </c>
    </row>
    <row r="10" spans="1:2">
      <c r="A10" s="4" t="s">
        <v>2428</v>
      </c>
      <c r="B10" s="8" t="n">
        <v>77.2</v>
      </c>
    </row>
    <row r="11" spans="1:2">
      <c r="A11" s="4" t="s">
        <v>2430</v>
      </c>
    </row>
    <row r="12" spans="1:2">
      <c r="A12" s="3" t="s">
        <v>2342</v>
      </c>
    </row>
    <row r="13" spans="1:2">
      <c r="A13" s="4" t="s">
        <v>2428</v>
      </c>
      <c r="B13" s="9" t="n">
        <v>50.8</v>
      </c>
    </row>
    <row r="14" spans="1:2">
      <c r="A14" s="4" t="s">
        <v>2431</v>
      </c>
    </row>
    <row r="15" spans="1:2">
      <c r="A15" s="3" t="s">
        <v>2342</v>
      </c>
    </row>
    <row r="16" spans="1:2">
      <c r="A16" s="4" t="s">
        <v>2428</v>
      </c>
      <c r="B16" s="8" t="n">
        <v>8.800000000000001</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2</v>
      </c>
      <c r="B1" s="2" t="s">
        <v>27</v>
      </c>
      <c r="C1" s="2" t="s">
        <v>28</v>
      </c>
    </row>
    <row r="2" spans="1:3">
      <c r="A2" s="3" t="s">
        <v>2433</v>
      </c>
    </row>
    <row r="3" spans="1:3">
      <c r="A3" s="4" t="s">
        <v>2434</v>
      </c>
      <c r="B3" s="6" t="n">
        <v>240271389</v>
      </c>
      <c r="C3" s="6" t="n">
        <v>244769857</v>
      </c>
    </row>
    <row r="4" spans="1:3">
      <c r="A4" s="4" t="s">
        <v>2435</v>
      </c>
      <c r="B4" s="5" t="n">
        <v>3498016</v>
      </c>
      <c r="C4" s="5" t="n">
        <v>3889694</v>
      </c>
    </row>
    <row r="5" spans="1:3">
      <c r="A5" s="4" t="s">
        <v>2436</v>
      </c>
    </row>
    <row r="6" spans="1:3">
      <c r="A6" s="3" t="s">
        <v>2433</v>
      </c>
    </row>
    <row r="7" spans="1:3">
      <c r="A7" s="4" t="s">
        <v>2434</v>
      </c>
      <c r="B7" s="5" t="n">
        <v>152600397</v>
      </c>
      <c r="C7" s="5" t="n">
        <v>151154975</v>
      </c>
    </row>
    <row r="8" spans="1:3">
      <c r="A8" s="4" t="s">
        <v>2435</v>
      </c>
      <c r="B8" s="5" t="n">
        <v>3498016</v>
      </c>
      <c r="C8" s="5" t="n">
        <v>3889694</v>
      </c>
    </row>
    <row r="9" spans="1:3">
      <c r="A9" s="4" t="s">
        <v>2437</v>
      </c>
    </row>
    <row r="10" spans="1:3">
      <c r="A10" s="3" t="s">
        <v>2433</v>
      </c>
    </row>
    <row r="11" spans="1:3">
      <c r="A11" s="4" t="s">
        <v>2434</v>
      </c>
      <c r="B11" s="5" t="n">
        <v>52024519</v>
      </c>
      <c r="C11" s="5" t="n">
        <v>52827560</v>
      </c>
    </row>
    <row r="12" spans="1:3">
      <c r="A12" s="4" t="s">
        <v>2438</v>
      </c>
    </row>
    <row r="13" spans="1:3">
      <c r="A13" s="3" t="s">
        <v>2433</v>
      </c>
    </row>
    <row r="14" spans="1:3">
      <c r="A14" s="4" t="s">
        <v>2434</v>
      </c>
      <c r="B14" s="5" t="n">
        <v>20478127</v>
      </c>
      <c r="C14" s="5" t="n">
        <v>24844278</v>
      </c>
    </row>
    <row r="15" spans="1:3">
      <c r="A15" s="4" t="s">
        <v>2439</v>
      </c>
    </row>
    <row r="16" spans="1:3">
      <c r="A16" s="3" t="s">
        <v>2433</v>
      </c>
    </row>
    <row r="17" spans="1:3">
      <c r="A17" s="4" t="s">
        <v>2434</v>
      </c>
      <c r="B17" s="5" t="n">
        <v>5612525</v>
      </c>
      <c r="C17" s="5" t="n">
        <v>5767662</v>
      </c>
    </row>
    <row r="18" spans="1:3">
      <c r="A18" s="4" t="s">
        <v>2440</v>
      </c>
    </row>
    <row r="19" spans="1:3">
      <c r="A19" s="3" t="s">
        <v>2433</v>
      </c>
    </row>
    <row r="20" spans="1:3">
      <c r="A20" s="4" t="s">
        <v>2434</v>
      </c>
      <c r="B20" s="5" t="n">
        <v>3541098</v>
      </c>
      <c r="C20" s="5" t="n">
        <v>4167116</v>
      </c>
    </row>
    <row r="21" spans="1:3">
      <c r="A21" s="4" t="s">
        <v>977</v>
      </c>
    </row>
    <row r="22" spans="1:3">
      <c r="A22" s="3" t="s">
        <v>2433</v>
      </c>
    </row>
    <row r="23" spans="1:3">
      <c r="A23" s="4" t="s">
        <v>2434</v>
      </c>
      <c r="B23" s="5" t="n">
        <v>6014723</v>
      </c>
      <c r="C23" s="5" t="n">
        <v>6008266</v>
      </c>
    </row>
    <row r="24" spans="1:3">
      <c r="A24" s="4" t="s">
        <v>2441</v>
      </c>
    </row>
    <row r="25" spans="1:3">
      <c r="A25" s="3" t="s">
        <v>2433</v>
      </c>
    </row>
    <row r="26" spans="1:3">
      <c r="A26" s="4" t="s">
        <v>2434</v>
      </c>
      <c r="B26" s="5" t="n">
        <v>128447598</v>
      </c>
      <c r="C26" s="5" t="n">
        <v>130274925</v>
      </c>
    </row>
    <row r="27" spans="1:3">
      <c r="A27" s="4" t="s">
        <v>2442</v>
      </c>
    </row>
    <row r="28" spans="1:3">
      <c r="A28" s="3" t="s">
        <v>2433</v>
      </c>
    </row>
    <row r="29" spans="1:3">
      <c r="A29" s="4" t="s">
        <v>2434</v>
      </c>
      <c r="B29" s="5" t="n">
        <v>79239076</v>
      </c>
      <c r="C29" s="5" t="n">
        <v>76476402</v>
      </c>
    </row>
    <row r="30" spans="1:3">
      <c r="A30" s="4" t="s">
        <v>2443</v>
      </c>
    </row>
    <row r="31" spans="1:3">
      <c r="A31" s="3" t="s">
        <v>2433</v>
      </c>
    </row>
    <row r="32" spans="1:3">
      <c r="A32" s="4" t="s">
        <v>2434</v>
      </c>
      <c r="B32" s="5" t="n">
        <v>31907636</v>
      </c>
      <c r="C32" s="5" t="n">
        <v>32358045</v>
      </c>
    </row>
    <row r="33" spans="1:3">
      <c r="A33" s="4" t="s">
        <v>2444</v>
      </c>
    </row>
    <row r="34" spans="1:3">
      <c r="A34" s="3" t="s">
        <v>2433</v>
      </c>
    </row>
    <row r="35" spans="1:3">
      <c r="A35" s="4" t="s">
        <v>2434</v>
      </c>
      <c r="B35" s="5" t="n">
        <v>12755005</v>
      </c>
      <c r="C35" s="5" t="n">
        <v>16420032</v>
      </c>
    </row>
    <row r="36" spans="1:3">
      <c r="A36" s="4" t="s">
        <v>2445</v>
      </c>
    </row>
    <row r="37" spans="1:3">
      <c r="A37" s="3" t="s">
        <v>2433</v>
      </c>
    </row>
    <row r="38" spans="1:3">
      <c r="A38" s="4" t="s">
        <v>2434</v>
      </c>
      <c r="B38" s="5" t="n">
        <v>3189790</v>
      </c>
      <c r="C38" s="5" t="n">
        <v>3303700</v>
      </c>
    </row>
    <row r="39" spans="1:3">
      <c r="A39" s="4" t="s">
        <v>2446</v>
      </c>
    </row>
    <row r="40" spans="1:3">
      <c r="A40" s="3" t="s">
        <v>2433</v>
      </c>
    </row>
    <row r="41" spans="1:3">
      <c r="A41" s="4" t="s">
        <v>2434</v>
      </c>
      <c r="B41" s="5" t="n">
        <v>701374</v>
      </c>
      <c r="C41" s="5" t="n">
        <v>961405</v>
      </c>
    </row>
    <row r="42" spans="1:3">
      <c r="A42" s="4" t="s">
        <v>2447</v>
      </c>
    </row>
    <row r="43" spans="1:3">
      <c r="A43" s="3" t="s">
        <v>2433</v>
      </c>
    </row>
    <row r="44" spans="1:3">
      <c r="A44" s="4" t="s">
        <v>2434</v>
      </c>
      <c r="B44" s="5" t="n">
        <v>654717</v>
      </c>
      <c r="C44" s="5" t="n">
        <v>755341</v>
      </c>
    </row>
    <row r="45" spans="1:3">
      <c r="A45" s="4" t="s">
        <v>2448</v>
      </c>
    </row>
    <row r="46" spans="1:3">
      <c r="A46" s="3" t="s">
        <v>2433</v>
      </c>
    </row>
    <row r="47" spans="1:3">
      <c r="A47" s="4" t="s">
        <v>2434</v>
      </c>
      <c r="B47" s="5" t="n">
        <v>1190929</v>
      </c>
      <c r="C47" s="5" t="n">
        <v>2088020</v>
      </c>
    </row>
    <row r="48" spans="1:3">
      <c r="A48" s="4" t="s">
        <v>2449</v>
      </c>
    </row>
    <row r="49" spans="1:3">
      <c r="A49" s="3" t="s">
        <v>2433</v>
      </c>
    </row>
    <row r="50" spans="1:3">
      <c r="A50" s="4" t="s">
        <v>2434</v>
      </c>
      <c r="B50" s="5" t="n">
        <v>47942</v>
      </c>
      <c r="C50" s="5" t="n">
        <v>30563</v>
      </c>
    </row>
    <row r="51" spans="1:3">
      <c r="A51" s="4" t="s">
        <v>2450</v>
      </c>
    </row>
    <row r="52" spans="1:3">
      <c r="A52" s="3" t="s">
        <v>2433</v>
      </c>
    </row>
    <row r="53" spans="1:3">
      <c r="A53" s="4" t="s">
        <v>2434</v>
      </c>
      <c r="B53" s="5" t="n">
        <v>1141653</v>
      </c>
      <c r="C53" s="5" t="n">
        <v>2052776</v>
      </c>
    </row>
    <row r="54" spans="1:3">
      <c r="A54" s="4" t="s">
        <v>2451</v>
      </c>
    </row>
    <row r="55" spans="1:3">
      <c r="A55" s="3" t="s">
        <v>2433</v>
      </c>
    </row>
    <row r="56" spans="1:3">
      <c r="A56" s="4" t="s">
        <v>2434</v>
      </c>
      <c r="B56" s="5" t="n">
        <v>1334</v>
      </c>
      <c r="C56" s="5" t="n">
        <v>362</v>
      </c>
    </row>
    <row r="57" spans="1:3">
      <c r="A57" s="4" t="s">
        <v>2452</v>
      </c>
    </row>
    <row r="58" spans="1:3">
      <c r="A58" s="3" t="s">
        <v>2433</v>
      </c>
    </row>
    <row r="59" spans="1:3">
      <c r="A59" s="4" t="s">
        <v>2434</v>
      </c>
      <c r="C59" s="5" t="n">
        <v>4319</v>
      </c>
    </row>
    <row r="60" spans="1:3">
      <c r="A60" s="4" t="s">
        <v>2010</v>
      </c>
    </row>
    <row r="61" spans="1:3">
      <c r="A61" s="3" t="s">
        <v>2433</v>
      </c>
    </row>
    <row r="62" spans="1:3">
      <c r="A62" s="4" t="s">
        <v>2434</v>
      </c>
      <c r="B62" s="5" t="n">
        <v>12022593</v>
      </c>
      <c r="C62" s="5" t="n">
        <v>9424506</v>
      </c>
    </row>
    <row r="63" spans="1:3">
      <c r="A63" s="4" t="s">
        <v>2453</v>
      </c>
    </row>
    <row r="64" spans="1:3">
      <c r="A64" s="3" t="s">
        <v>2433</v>
      </c>
    </row>
    <row r="65" spans="1:3">
      <c r="A65" s="4" t="s">
        <v>2434</v>
      </c>
      <c r="B65" s="5" t="n">
        <v>20833</v>
      </c>
      <c r="C65" s="5" t="n">
        <v>1902</v>
      </c>
    </row>
    <row r="66" spans="1:3">
      <c r="A66" s="4" t="s">
        <v>2454</v>
      </c>
    </row>
    <row r="67" spans="1:3">
      <c r="A67" s="3" t="s">
        <v>2433</v>
      </c>
    </row>
    <row r="68" spans="1:3">
      <c r="A68" s="4" t="s">
        <v>2434</v>
      </c>
      <c r="B68" s="5" t="n">
        <v>12001760</v>
      </c>
      <c r="C68" s="5" t="n">
        <v>9414026</v>
      </c>
    </row>
    <row r="69" spans="1:3">
      <c r="A69" s="4" t="s">
        <v>2455</v>
      </c>
    </row>
    <row r="70" spans="1:3">
      <c r="A70" s="3" t="s">
        <v>2433</v>
      </c>
    </row>
    <row r="71" spans="1:3">
      <c r="A71" s="4" t="s">
        <v>2434</v>
      </c>
      <c r="C71" s="5" t="n">
        <v>8578</v>
      </c>
    </row>
    <row r="72" spans="1:3">
      <c r="A72" s="4" t="s">
        <v>2456</v>
      </c>
    </row>
    <row r="73" spans="1:3">
      <c r="A73" s="3" t="s">
        <v>2433</v>
      </c>
    </row>
    <row r="74" spans="1:3">
      <c r="A74" s="4" t="s">
        <v>2434</v>
      </c>
      <c r="B74" s="5" t="n">
        <v>2143899</v>
      </c>
      <c r="C74" s="5" t="n">
        <v>2071584</v>
      </c>
    </row>
    <row r="75" spans="1:3">
      <c r="A75" s="4" t="s">
        <v>2457</v>
      </c>
    </row>
    <row r="76" spans="1:3">
      <c r="A76" s="3" t="s">
        <v>2433</v>
      </c>
    </row>
    <row r="77" spans="1:3">
      <c r="A77" s="4" t="s">
        <v>2434</v>
      </c>
      <c r="B77" s="5" t="n">
        <v>2143899</v>
      </c>
      <c r="C77" s="5" t="n">
        <v>2071584</v>
      </c>
    </row>
    <row r="78" spans="1:3">
      <c r="A78" s="4" t="s">
        <v>2458</v>
      </c>
    </row>
    <row r="79" spans="1:3">
      <c r="A79" s="3" t="s">
        <v>2433</v>
      </c>
    </row>
    <row r="80" spans="1:3">
      <c r="A80" s="4" t="s">
        <v>2434</v>
      </c>
      <c r="B80" s="5" t="n">
        <v>10642117</v>
      </c>
      <c r="C80" s="5" t="n">
        <v>12138364</v>
      </c>
    </row>
    <row r="81" spans="1:3">
      <c r="A81" s="4" t="s">
        <v>2459</v>
      </c>
    </row>
    <row r="82" spans="1:3">
      <c r="A82" s="3" t="s">
        <v>2433</v>
      </c>
    </row>
    <row r="83" spans="1:3">
      <c r="A83" s="4" t="s">
        <v>2434</v>
      </c>
      <c r="B83" s="5" t="n">
        <v>61205</v>
      </c>
      <c r="C83" s="5" t="n">
        <v>69370</v>
      </c>
    </row>
    <row r="84" spans="1:3">
      <c r="A84" s="4" t="s">
        <v>2460</v>
      </c>
    </row>
    <row r="85" spans="1:3">
      <c r="A85" s="3" t="s">
        <v>2433</v>
      </c>
    </row>
    <row r="86" spans="1:3">
      <c r="A86" s="4" t="s">
        <v>2434</v>
      </c>
      <c r="B86" s="5" t="n">
        <v>435708</v>
      </c>
      <c r="C86" s="5" t="n">
        <v>926538</v>
      </c>
    </row>
    <row r="87" spans="1:3">
      <c r="A87" s="4" t="s">
        <v>2461</v>
      </c>
    </row>
    <row r="88" spans="1:3">
      <c r="A88" s="3" t="s">
        <v>2433</v>
      </c>
    </row>
    <row r="89" spans="1:3">
      <c r="A89" s="4" t="s">
        <v>2434</v>
      </c>
      <c r="B89" s="5" t="n">
        <v>6765228</v>
      </c>
      <c r="C89" s="5" t="n">
        <v>6960401</v>
      </c>
    </row>
    <row r="90" spans="1:3">
      <c r="A90" s="4" t="s">
        <v>2462</v>
      </c>
    </row>
    <row r="91" spans="1:3">
      <c r="A91" s="3" t="s">
        <v>2433</v>
      </c>
    </row>
    <row r="92" spans="1:3">
      <c r="A92" s="4" t="s">
        <v>2434</v>
      </c>
      <c r="B92" s="5" t="n">
        <v>601326</v>
      </c>
      <c r="C92" s="5" t="n">
        <v>868247</v>
      </c>
    </row>
    <row r="93" spans="1:3">
      <c r="A93" s="4" t="s">
        <v>2463</v>
      </c>
    </row>
    <row r="94" spans="1:3">
      <c r="A94" s="3" t="s">
        <v>2433</v>
      </c>
    </row>
    <row r="95" spans="1:3">
      <c r="A95" s="4" t="s">
        <v>2434</v>
      </c>
      <c r="B95" s="5" t="n">
        <v>652481</v>
      </c>
      <c r="C95" s="5" t="n">
        <v>949406</v>
      </c>
    </row>
    <row r="96" spans="1:3">
      <c r="A96" s="4" t="s">
        <v>2464</v>
      </c>
    </row>
    <row r="97" spans="1:3">
      <c r="A97" s="3" t="s">
        <v>2433</v>
      </c>
    </row>
    <row r="98" spans="1:3">
      <c r="A98" s="4" t="s">
        <v>2434</v>
      </c>
      <c r="B98" s="5" t="n">
        <v>2126169</v>
      </c>
      <c r="C98" s="5" t="n">
        <v>2364402</v>
      </c>
    </row>
    <row r="99" spans="1:3">
      <c r="A99" s="4" t="s">
        <v>2465</v>
      </c>
    </row>
    <row r="100" spans="1:3">
      <c r="A100" s="3" t="s">
        <v>2433</v>
      </c>
    </row>
    <row r="101" spans="1:3">
      <c r="A101" s="4" t="s">
        <v>2434</v>
      </c>
      <c r="B101" s="5" t="n">
        <v>10589521</v>
      </c>
      <c r="C101" s="5" t="n">
        <v>11176412</v>
      </c>
    </row>
    <row r="102" spans="1:3">
      <c r="A102" s="4" t="s">
        <v>2466</v>
      </c>
    </row>
    <row r="103" spans="1:3">
      <c r="A103" s="3" t="s">
        <v>2433</v>
      </c>
    </row>
    <row r="104" spans="1:3">
      <c r="A104" s="4" t="s">
        <v>2434</v>
      </c>
      <c r="B104" s="5" t="n">
        <v>2407601</v>
      </c>
      <c r="C104" s="5" t="n">
        <v>3205952</v>
      </c>
    </row>
    <row r="105" spans="1:3">
      <c r="A105" s="4" t="s">
        <v>2467</v>
      </c>
    </row>
    <row r="106" spans="1:3">
      <c r="A106" s="3" t="s">
        <v>2433</v>
      </c>
    </row>
    <row r="107" spans="1:3">
      <c r="A107" s="4" t="s">
        <v>2434</v>
      </c>
      <c r="B107" s="5" t="n">
        <v>950334</v>
      </c>
      <c r="C107" s="5" t="n">
        <v>1422649</v>
      </c>
    </row>
    <row r="108" spans="1:3">
      <c r="A108" s="4" t="s">
        <v>2468</v>
      </c>
    </row>
    <row r="109" spans="1:3">
      <c r="A109" s="3" t="s">
        <v>2433</v>
      </c>
    </row>
    <row r="110" spans="1:3">
      <c r="A110" s="4" t="s">
        <v>2434</v>
      </c>
      <c r="B110" s="5" t="n">
        <v>1818271</v>
      </c>
      <c r="C110" s="5" t="n">
        <v>1527880</v>
      </c>
    </row>
    <row r="111" spans="1:3">
      <c r="A111" s="4" t="s">
        <v>2469</v>
      </c>
    </row>
    <row r="112" spans="1:3">
      <c r="A112" s="3" t="s">
        <v>2433</v>
      </c>
    </row>
    <row r="113" spans="1:3">
      <c r="A113" s="4" t="s">
        <v>2434</v>
      </c>
      <c r="B113" s="5" t="n">
        <v>2185578</v>
      </c>
      <c r="C113" s="5" t="n">
        <v>2213439</v>
      </c>
    </row>
    <row r="114" spans="1:3">
      <c r="A114" s="4" t="s">
        <v>2470</v>
      </c>
    </row>
    <row r="115" spans="1:3">
      <c r="A115" s="3" t="s">
        <v>2433</v>
      </c>
    </row>
    <row r="116" spans="1:3">
      <c r="A116" s="4" t="s">
        <v>2434</v>
      </c>
      <c r="B116" s="5" t="n">
        <v>3227737</v>
      </c>
      <c r="C116" s="5" t="n">
        <v>2806492</v>
      </c>
    </row>
    <row r="117" spans="1:3">
      <c r="A117" s="4" t="s">
        <v>2471</v>
      </c>
    </row>
    <row r="118" spans="1:3">
      <c r="A118" s="3" t="s">
        <v>2433</v>
      </c>
    </row>
    <row r="119" spans="1:3">
      <c r="A119" s="4" t="s">
        <v>2434</v>
      </c>
      <c r="B119" s="5" t="n">
        <v>10317</v>
      </c>
      <c r="C119" s="5" t="n">
        <v>112988</v>
      </c>
    </row>
    <row r="120" spans="1:3">
      <c r="A120" s="4" t="s">
        <v>2472</v>
      </c>
    </row>
    <row r="121" spans="1:3">
      <c r="A121" s="3" t="s">
        <v>2433</v>
      </c>
    </row>
    <row r="122" spans="1:3">
      <c r="A122" s="4" t="s">
        <v>2434</v>
      </c>
      <c r="B122" s="5" t="n">
        <v>683</v>
      </c>
      <c r="C122" s="5" t="n">
        <v>7042</v>
      </c>
    </row>
    <row r="123" spans="1:3">
      <c r="A123" s="4" t="s">
        <v>2473</v>
      </c>
    </row>
    <row r="124" spans="1:3">
      <c r="A124" s="3" t="s">
        <v>2433</v>
      </c>
    </row>
    <row r="125" spans="1:3">
      <c r="A125" s="4" t="s">
        <v>2434</v>
      </c>
      <c r="B125" s="5" t="n">
        <v>1884</v>
      </c>
      <c r="C125" s="5" t="n">
        <v>20859</v>
      </c>
    </row>
    <row r="126" spans="1:3">
      <c r="A126" s="4" t="s">
        <v>2474</v>
      </c>
    </row>
    <row r="127" spans="1:3">
      <c r="A127" s="3" t="s">
        <v>2433</v>
      </c>
    </row>
    <row r="128" spans="1:3">
      <c r="A128" s="4" t="s">
        <v>2434</v>
      </c>
      <c r="B128" s="5" t="n">
        <v>2999</v>
      </c>
      <c r="C128" s="5" t="n">
        <v>48550</v>
      </c>
    </row>
    <row r="129" spans="1:3">
      <c r="A129" s="4" t="s">
        <v>2475</v>
      </c>
    </row>
    <row r="130" spans="1:3">
      <c r="A130" s="3" t="s">
        <v>2433</v>
      </c>
    </row>
    <row r="131" spans="1:3">
      <c r="A131" s="4" t="s">
        <v>2434</v>
      </c>
      <c r="B131" s="5" t="n">
        <v>1665</v>
      </c>
      <c r="C131" s="5" t="n">
        <v>30408</v>
      </c>
    </row>
    <row r="132" spans="1:3">
      <c r="A132" s="4" t="s">
        <v>2476</v>
      </c>
    </row>
    <row r="133" spans="1:3">
      <c r="A133" s="3" t="s">
        <v>2433</v>
      </c>
    </row>
    <row r="134" spans="1:3">
      <c r="A134" s="4" t="s">
        <v>2434</v>
      </c>
      <c r="B134" s="5" t="n">
        <v>3086</v>
      </c>
      <c r="C134" s="5" t="n">
        <v>6129</v>
      </c>
    </row>
    <row r="135" spans="1:3">
      <c r="A135" s="4" t="s">
        <v>1883</v>
      </c>
    </row>
    <row r="136" spans="1:3">
      <c r="A136" s="3" t="s">
        <v>2433</v>
      </c>
    </row>
    <row r="137" spans="1:3">
      <c r="A137" s="4" t="s">
        <v>2434</v>
      </c>
      <c r="B137" s="5" t="n">
        <v>6691042</v>
      </c>
      <c r="C137" s="5" t="n">
        <v>7201137</v>
      </c>
    </row>
    <row r="138" spans="1:3">
      <c r="A138" s="4" t="s">
        <v>2477</v>
      </c>
    </row>
    <row r="139" spans="1:3">
      <c r="A139" s="3" t="s">
        <v>2433</v>
      </c>
    </row>
    <row r="140" spans="1:3">
      <c r="A140" s="4" t="s">
        <v>2434</v>
      </c>
      <c r="B140" s="5" t="n">
        <v>2554069</v>
      </c>
      <c r="C140" s="5" t="n">
        <v>2223233</v>
      </c>
    </row>
    <row r="141" spans="1:3">
      <c r="A141" s="4" t="s">
        <v>2478</v>
      </c>
    </row>
    <row r="142" spans="1:3">
      <c r="A142" s="3" t="s">
        <v>2433</v>
      </c>
    </row>
    <row r="143" spans="1:3">
      <c r="A143" s="4" t="s">
        <v>2434</v>
      </c>
      <c r="B143" s="5" t="n">
        <v>4129478</v>
      </c>
      <c r="C143" s="5" t="n">
        <v>4863181</v>
      </c>
    </row>
    <row r="144" spans="1:3">
      <c r="A144" s="4" t="s">
        <v>2479</v>
      </c>
    </row>
    <row r="145" spans="1:3">
      <c r="A145" s="3" t="s">
        <v>2433</v>
      </c>
    </row>
    <row r="146" spans="1:3">
      <c r="A146" s="4" t="s">
        <v>2434</v>
      </c>
      <c r="B146" s="5" t="n">
        <v>4342</v>
      </c>
      <c r="C146" s="5" t="n">
        <v>11397</v>
      </c>
    </row>
    <row r="147" spans="1:3">
      <c r="A147" s="4" t="s">
        <v>2480</v>
      </c>
    </row>
    <row r="148" spans="1:3">
      <c r="A148" s="3" t="s">
        <v>2433</v>
      </c>
    </row>
    <row r="149" spans="1:3">
      <c r="A149" s="4" t="s">
        <v>2434</v>
      </c>
      <c r="B149" s="5" t="n">
        <v>139</v>
      </c>
      <c r="C149" s="5" t="n">
        <v>14966</v>
      </c>
    </row>
    <row r="150" spans="1:3">
      <c r="A150" s="4" t="s">
        <v>2481</v>
      </c>
    </row>
    <row r="151" spans="1:3">
      <c r="A151" s="3" t="s">
        <v>2433</v>
      </c>
    </row>
    <row r="152" spans="1:3">
      <c r="A152" s="4" t="s">
        <v>2434</v>
      </c>
      <c r="C152" s="5" t="n">
        <v>12458</v>
      </c>
    </row>
    <row r="153" spans="1:3">
      <c r="A153" s="4" t="s">
        <v>2482</v>
      </c>
    </row>
    <row r="154" spans="1:3">
      <c r="A154" s="3" t="s">
        <v>2433</v>
      </c>
    </row>
    <row r="155" spans="1:3">
      <c r="A155" s="4" t="s">
        <v>2434</v>
      </c>
      <c r="B155" s="5" t="n">
        <v>3014</v>
      </c>
      <c r="C155" s="5" t="n">
        <v>75902</v>
      </c>
    </row>
    <row r="156" spans="1:3">
      <c r="A156" s="4" t="s">
        <v>1810</v>
      </c>
    </row>
    <row r="157" spans="1:3">
      <c r="A157" s="3" t="s">
        <v>2433</v>
      </c>
    </row>
    <row r="158" spans="1:3">
      <c r="A158" s="4" t="s">
        <v>2434</v>
      </c>
      <c r="B158" s="5" t="n">
        <v>60107128</v>
      </c>
      <c r="C158" s="5" t="n">
        <v>62357210</v>
      </c>
    </row>
    <row r="159" spans="1:3">
      <c r="A159" s="4" t="s">
        <v>2483</v>
      </c>
    </row>
    <row r="160" spans="1:3">
      <c r="A160" s="3" t="s">
        <v>2433</v>
      </c>
    </row>
    <row r="161" spans="1:3">
      <c r="A161" s="4" t="s">
        <v>2434</v>
      </c>
      <c r="B161" s="5" t="n">
        <v>60107128</v>
      </c>
      <c r="C161" s="5" t="n">
        <v>62357210</v>
      </c>
    </row>
    <row r="162" spans="1:3">
      <c r="A162" s="4" t="s">
        <v>2484</v>
      </c>
    </row>
    <row r="163" spans="1:3">
      <c r="A163" s="3" t="s">
        <v>2433</v>
      </c>
    </row>
    <row r="164" spans="1:3">
      <c r="A164" s="4" t="s">
        <v>2434</v>
      </c>
      <c r="B164" s="5" t="n">
        <v>8426245</v>
      </c>
      <c r="C164" s="5" t="n">
        <v>7924711</v>
      </c>
    </row>
    <row r="165" spans="1:3">
      <c r="A165" s="4" t="s">
        <v>2485</v>
      </c>
    </row>
    <row r="166" spans="1:3">
      <c r="A166" s="3" t="s">
        <v>2433</v>
      </c>
    </row>
    <row r="167" spans="1:3">
      <c r="A167" s="4" t="s">
        <v>2434</v>
      </c>
      <c r="B167" s="6" t="n">
        <v>8426245</v>
      </c>
      <c r="C167" s="6" t="n">
        <v>7924711</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6</v>
      </c>
      <c r="B1" s="2" t="s">
        <v>27</v>
      </c>
      <c r="C1" s="2" t="s">
        <v>28</v>
      </c>
    </row>
    <row r="2" spans="1:3">
      <c r="A2" s="3" t="s">
        <v>2487</v>
      </c>
    </row>
    <row r="3" spans="1:3">
      <c r="A3" s="4" t="s">
        <v>2488</v>
      </c>
      <c r="B3" s="6" t="n">
        <v>85129070</v>
      </c>
      <c r="C3" s="6" t="n">
        <v>95273845</v>
      </c>
    </row>
    <row r="4" spans="1:3">
      <c r="A4" s="4" t="s">
        <v>47</v>
      </c>
      <c r="B4" s="6" t="n">
        <v>128461527</v>
      </c>
      <c r="C4" s="6" t="n">
        <v>130295290</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9</v>
      </c>
      <c r="B1" s="2" t="s">
        <v>27</v>
      </c>
      <c r="C1" s="2" t="s">
        <v>28</v>
      </c>
    </row>
    <row r="2" spans="1:3">
      <c r="A2" s="3" t="s">
        <v>2490</v>
      </c>
    </row>
    <row r="3" spans="1:3">
      <c r="A3" s="4" t="s">
        <v>1090</v>
      </c>
      <c r="B3" s="6" t="n">
        <v>21611514</v>
      </c>
      <c r="C3" s="6" t="n">
        <v>19853552</v>
      </c>
    </row>
    <row r="4" spans="1:3">
      <c r="A4" s="4" t="s">
        <v>1091</v>
      </c>
      <c r="B4" s="5" t="n">
        <v>52154265</v>
      </c>
      <c r="C4" s="5" t="n">
        <v>51281995</v>
      </c>
    </row>
    <row r="5" spans="1:3">
      <c r="A5" s="4" t="s">
        <v>1092</v>
      </c>
      <c r="B5" s="5" t="n">
        <v>10355664</v>
      </c>
      <c r="C5" s="5" t="n">
        <v>10330269</v>
      </c>
    </row>
    <row r="6" spans="1:3">
      <c r="A6" s="4" t="s">
        <v>1093</v>
      </c>
      <c r="B6" s="5" t="n">
        <v>25655132</v>
      </c>
      <c r="C6" s="5" t="n">
        <v>29525875</v>
      </c>
    </row>
    <row r="7" spans="1:3">
      <c r="A7" s="4" t="s">
        <v>1094</v>
      </c>
      <c r="B7" s="5" t="n">
        <v>11220285</v>
      </c>
      <c r="C7" s="5" t="n">
        <v>11880938</v>
      </c>
    </row>
    <row r="8" spans="1:3">
      <c r="A8" s="4" t="s">
        <v>138</v>
      </c>
      <c r="B8" s="5" t="n">
        <v>7464667</v>
      </c>
      <c r="C8" s="5" t="n">
        <v>7422661</v>
      </c>
    </row>
    <row r="9" spans="1:3">
      <c r="A9" s="4" t="s">
        <v>47</v>
      </c>
      <c r="B9" s="5" t="n">
        <v>128461527</v>
      </c>
      <c r="C9" s="5" t="n">
        <v>130295290</v>
      </c>
    </row>
    <row r="10" spans="1:3">
      <c r="A10" s="4" t="s">
        <v>606</v>
      </c>
    </row>
    <row r="11" spans="1:3">
      <c r="A11" s="3" t="s">
        <v>2490</v>
      </c>
    </row>
    <row r="12" spans="1:3">
      <c r="A12" s="4" t="s">
        <v>1090</v>
      </c>
      <c r="B12" s="5" t="n">
        <v>20370064</v>
      </c>
      <c r="C12" s="5" t="n">
        <v>18737973</v>
      </c>
    </row>
    <row r="13" spans="1:3">
      <c r="A13" s="4" t="s">
        <v>1091</v>
      </c>
      <c r="B13" s="5" t="n">
        <v>49580166</v>
      </c>
      <c r="C13" s="5" t="n">
        <v>48879089</v>
      </c>
    </row>
    <row r="14" spans="1:3">
      <c r="A14" s="4" t="s">
        <v>1092</v>
      </c>
      <c r="B14" s="5" t="n">
        <v>855978</v>
      </c>
      <c r="C14" s="5" t="n">
        <v>1066201</v>
      </c>
    </row>
    <row r="15" spans="1:3">
      <c r="A15" s="4" t="s">
        <v>1093</v>
      </c>
      <c r="B15" s="5" t="n">
        <v>18185591</v>
      </c>
      <c r="C15" s="5" t="n">
        <v>22269409</v>
      </c>
    </row>
    <row r="16" spans="1:3">
      <c r="A16" s="4" t="s">
        <v>1094</v>
      </c>
      <c r="B16" s="5" t="n">
        <v>5408021</v>
      </c>
      <c r="C16" s="5" t="n">
        <v>6021236</v>
      </c>
    </row>
    <row r="17" spans="1:3">
      <c r="A17" s="4" t="s">
        <v>138</v>
      </c>
      <c r="B17" s="5" t="n">
        <v>7338619</v>
      </c>
      <c r="C17" s="5" t="n">
        <v>7290869</v>
      </c>
    </row>
    <row r="18" spans="1:3">
      <c r="A18" s="4" t="s">
        <v>47</v>
      </c>
      <c r="B18" s="5" t="n">
        <v>101738439</v>
      </c>
      <c r="C18" s="5" t="n">
        <v>104264777</v>
      </c>
    </row>
    <row r="19" spans="1:3">
      <c r="A19" s="4" t="s">
        <v>604</v>
      </c>
    </row>
    <row r="20" spans="1:3">
      <c r="A20" s="3" t="s">
        <v>2490</v>
      </c>
    </row>
    <row r="21" spans="1:3">
      <c r="A21" s="4" t="s">
        <v>1090</v>
      </c>
      <c r="B21" s="5" t="n">
        <v>1241450</v>
      </c>
      <c r="C21" s="5" t="n">
        <v>1115579</v>
      </c>
    </row>
    <row r="22" spans="1:3">
      <c r="A22" s="4" t="s">
        <v>1091</v>
      </c>
      <c r="B22" s="5" t="n">
        <v>2574099</v>
      </c>
      <c r="C22" s="5" t="n">
        <v>2402906</v>
      </c>
    </row>
    <row r="23" spans="1:3">
      <c r="A23" s="4" t="s">
        <v>1092</v>
      </c>
      <c r="B23" s="5" t="n">
        <v>9499686</v>
      </c>
      <c r="C23" s="5" t="n">
        <v>9264068</v>
      </c>
    </row>
    <row r="24" spans="1:3">
      <c r="A24" s="4" t="s">
        <v>1093</v>
      </c>
      <c r="B24" s="5" t="n">
        <v>7469541</v>
      </c>
      <c r="C24" s="5" t="n">
        <v>7256466</v>
      </c>
    </row>
    <row r="25" spans="1:3">
      <c r="A25" s="4" t="s">
        <v>1094</v>
      </c>
      <c r="B25" s="5" t="n">
        <v>5812264</v>
      </c>
      <c r="C25" s="5" t="n">
        <v>5859702</v>
      </c>
    </row>
    <row r="26" spans="1:3">
      <c r="A26" s="4" t="s">
        <v>138</v>
      </c>
      <c r="B26" s="5" t="n">
        <v>126048</v>
      </c>
      <c r="C26" s="5" t="n">
        <v>131792</v>
      </c>
    </row>
    <row r="27" spans="1:3">
      <c r="A27" s="4" t="s">
        <v>47</v>
      </c>
      <c r="B27" s="6" t="n">
        <v>26723088</v>
      </c>
      <c r="C27" s="6" t="n">
        <v>26030513</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1</v>
      </c>
      <c r="B1" s="2" t="s">
        <v>27</v>
      </c>
      <c r="C1" s="2" t="s">
        <v>28</v>
      </c>
    </row>
    <row r="2" spans="1:3">
      <c r="A2" s="3" t="s">
        <v>2492</v>
      </c>
    </row>
    <row r="3" spans="1:3">
      <c r="A3" s="4" t="s">
        <v>2493</v>
      </c>
      <c r="B3" s="4" t="s">
        <v>2494</v>
      </c>
      <c r="C3" s="4" t="s">
        <v>2495</v>
      </c>
    </row>
    <row r="4" spans="1:3">
      <c r="A4" s="4" t="s">
        <v>2496</v>
      </c>
      <c r="B4" s="4" t="s">
        <v>2497</v>
      </c>
      <c r="C4" s="4" t="s">
        <v>2498</v>
      </c>
    </row>
    <row r="5" spans="1:3">
      <c r="A5" s="4" t="s">
        <v>2499</v>
      </c>
      <c r="B5" s="4" t="s">
        <v>2500</v>
      </c>
      <c r="C5" s="4" t="s">
        <v>2501</v>
      </c>
    </row>
    <row r="6" spans="1:3">
      <c r="A6" s="4" t="s">
        <v>2502</v>
      </c>
      <c r="B6" s="8" t="n">
        <v>12304.1</v>
      </c>
      <c r="C6" s="8" t="n">
        <v>11973.7</v>
      </c>
    </row>
    <row r="7" spans="1:3">
      <c r="A7" s="4" t="s">
        <v>2503</v>
      </c>
      <c r="B7" s="9" t="n">
        <v>10610.2</v>
      </c>
      <c r="C7" s="9" t="n">
        <v>9946.200000000001</v>
      </c>
    </row>
    <row r="8" spans="1:3">
      <c r="A8" s="4" t="s">
        <v>2504</v>
      </c>
      <c r="B8" s="9" t="n">
        <v>9217.4</v>
      </c>
      <c r="C8" s="9" t="n">
        <v>8608.5</v>
      </c>
    </row>
    <row r="9" spans="1:3">
      <c r="A9" s="4" t="s">
        <v>2505</v>
      </c>
      <c r="B9" s="9" t="n">
        <v>63540.3</v>
      </c>
      <c r="C9" s="9" t="n">
        <v>70683.5</v>
      </c>
    </row>
    <row r="10" spans="1:3">
      <c r="A10" s="4" t="s">
        <v>2506</v>
      </c>
      <c r="B10" s="8" t="n">
        <v>5083.2</v>
      </c>
      <c r="C10" s="8" t="n">
        <v>5654.7</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507</v>
      </c>
      <c r="B1" s="2" t="s">
        <v>1</v>
      </c>
    </row>
    <row r="2" spans="1:2">
      <c r="B2" s="2" t="s">
        <v>27</v>
      </c>
    </row>
    <row r="3" spans="1:2">
      <c r="A3" s="3" t="s">
        <v>2492</v>
      </c>
    </row>
    <row r="4" spans="1:2">
      <c r="A4" s="4" t="s">
        <v>2508</v>
      </c>
      <c r="B4" s="4" t="s">
        <v>1293</v>
      </c>
    </row>
  </sheetData>
  <mergeCells count="1">
    <mergeCell ref="A1:A2"/>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9</v>
      </c>
      <c r="B1" s="2" t="s">
        <v>1</v>
      </c>
    </row>
    <row r="2" spans="1:4">
      <c r="B2" s="2" t="s">
        <v>27</v>
      </c>
      <c r="C2" s="2" t="s">
        <v>28</v>
      </c>
      <c r="D2" s="2" t="s">
        <v>71</v>
      </c>
    </row>
    <row r="3" spans="1:4">
      <c r="A3" s="3" t="s">
        <v>29</v>
      </c>
    </row>
    <row r="4" spans="1:4">
      <c r="A4" s="4" t="s">
        <v>37</v>
      </c>
      <c r="B4" s="6" t="n">
        <v>85129070</v>
      </c>
      <c r="C4" s="6" t="n">
        <v>95273845</v>
      </c>
    </row>
    <row r="5" spans="1:4">
      <c r="A5" s="4" t="s">
        <v>138</v>
      </c>
      <c r="B5" s="5" t="n">
        <v>4043908</v>
      </c>
      <c r="C5" s="5" t="n">
        <v>4321724</v>
      </c>
    </row>
    <row r="6" spans="1:4">
      <c r="A6" s="3" t="s">
        <v>46</v>
      </c>
    </row>
    <row r="7" spans="1:4">
      <c r="A7" s="4" t="s">
        <v>47</v>
      </c>
      <c r="B7" s="5" t="n">
        <v>128461527</v>
      </c>
      <c r="C7" s="5" t="n">
        <v>130295290</v>
      </c>
    </row>
    <row r="8" spans="1:4">
      <c r="A8" s="4" t="s">
        <v>138</v>
      </c>
      <c r="B8" s="5" t="n">
        <v>6882740</v>
      </c>
      <c r="C8" s="5" t="n">
        <v>7461101</v>
      </c>
    </row>
    <row r="9" spans="1:4">
      <c r="A9" s="3" t="s">
        <v>2510</v>
      </c>
    </row>
    <row r="10" spans="1:4">
      <c r="A10" s="4" t="s">
        <v>2511</v>
      </c>
      <c r="B10" s="5" t="n">
        <v>2605886</v>
      </c>
      <c r="C10" s="5" t="n">
        <v>2283894</v>
      </c>
      <c r="D10" s="6" t="n">
        <v>2245226</v>
      </c>
    </row>
    <row r="11" spans="1:4">
      <c r="A11" s="4" t="s">
        <v>601</v>
      </c>
    </row>
    <row r="12" spans="1:4">
      <c r="A12" s="3" t="s">
        <v>29</v>
      </c>
    </row>
    <row r="13" spans="1:4">
      <c r="A13" s="4" t="s">
        <v>37</v>
      </c>
      <c r="B13" s="5" t="n">
        <v>222890</v>
      </c>
      <c r="C13" s="5" t="n">
        <v>219680</v>
      </c>
    </row>
    <row r="14" spans="1:4">
      <c r="A14" s="4" t="s">
        <v>138</v>
      </c>
      <c r="B14" s="5" t="n">
        <v>39254</v>
      </c>
      <c r="C14" s="5" t="n">
        <v>13807</v>
      </c>
    </row>
    <row r="15" spans="1:4">
      <c r="A15" s="3" t="s">
        <v>46</v>
      </c>
    </row>
    <row r="16" spans="1:4">
      <c r="A16" s="4" t="s">
        <v>47</v>
      </c>
      <c r="B16" s="5" t="n">
        <v>267289</v>
      </c>
      <c r="C16" s="5" t="n">
        <v>143801</v>
      </c>
    </row>
    <row r="17" spans="1:4">
      <c r="A17" s="4" t="s">
        <v>138</v>
      </c>
      <c r="B17" s="5" t="n">
        <v>29049</v>
      </c>
      <c r="C17" s="5" t="n">
        <v>46486</v>
      </c>
    </row>
    <row r="18" spans="1:4">
      <c r="A18" s="3" t="s">
        <v>2510</v>
      </c>
    </row>
    <row r="19" spans="1:4">
      <c r="A19" s="4" t="s">
        <v>2512</v>
      </c>
      <c r="B19" s="5" t="n">
        <v>15665</v>
      </c>
      <c r="C19" s="5" t="n">
        <v>17433</v>
      </c>
      <c r="D19" s="5" t="n">
        <v>34135</v>
      </c>
    </row>
    <row r="20" spans="1:4">
      <c r="A20" s="4" t="s">
        <v>2511</v>
      </c>
      <c r="B20" s="6" t="n">
        <v>15601</v>
      </c>
      <c r="C20" s="6" t="n">
        <v>17411</v>
      </c>
      <c r="D20" s="6" t="n">
        <v>19169</v>
      </c>
    </row>
  </sheetData>
  <mergeCells count="2">
    <mergeCell ref="A1:A2"/>
    <mergeCell ref="B1:D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3</v>
      </c>
      <c r="B1" s="2" t="s">
        <v>1</v>
      </c>
    </row>
    <row r="2" spans="1:4">
      <c r="B2" s="2" t="s">
        <v>27</v>
      </c>
      <c r="C2" s="2" t="s">
        <v>28</v>
      </c>
      <c r="D2" s="2" t="s">
        <v>71</v>
      </c>
    </row>
    <row r="3" spans="1:4">
      <c r="A3" s="3" t="s">
        <v>2514</v>
      </c>
    </row>
    <row r="4" spans="1:4">
      <c r="A4" s="4" t="s">
        <v>2515</v>
      </c>
      <c r="B4" s="4" t="s">
        <v>733</v>
      </c>
      <c r="C4" s="4" t="s">
        <v>733</v>
      </c>
      <c r="D4" s="4" t="s">
        <v>733</v>
      </c>
    </row>
    <row r="5" spans="1:4">
      <c r="A5" s="4" t="s">
        <v>2516</v>
      </c>
      <c r="B5" s="4" t="s">
        <v>733</v>
      </c>
      <c r="C5" s="4" t="s">
        <v>733</v>
      </c>
      <c r="D5" s="4" t="s">
        <v>733</v>
      </c>
    </row>
    <row r="6" spans="1:4">
      <c r="A6" s="4" t="s">
        <v>2517</v>
      </c>
      <c r="B6" s="4" t="s">
        <v>733</v>
      </c>
      <c r="C6" s="4" t="s">
        <v>733</v>
      </c>
      <c r="D6" s="4" t="s">
        <v>733</v>
      </c>
    </row>
    <row r="7" spans="1:4">
      <c r="A7" s="4" t="s">
        <v>2518</v>
      </c>
    </row>
    <row r="8" spans="1:4">
      <c r="A8" s="3" t="s">
        <v>2514</v>
      </c>
    </row>
    <row r="9" spans="1:4">
      <c r="A9" s="4" t="s">
        <v>2519</v>
      </c>
      <c r="B9" s="5" t="n">
        <v>99673</v>
      </c>
      <c r="C9" s="5" t="n">
        <v>63597</v>
      </c>
    </row>
    <row r="10" spans="1:4">
      <c r="A10" s="4" t="s">
        <v>2520</v>
      </c>
    </row>
    <row r="11" spans="1:4">
      <c r="A11" s="3" t="s">
        <v>2514</v>
      </c>
    </row>
    <row r="12" spans="1:4">
      <c r="A12" s="4" t="s">
        <v>2521</v>
      </c>
      <c r="B12" s="6" t="n">
        <v>125015</v>
      </c>
      <c r="C12" s="6" t="n">
        <v>173492</v>
      </c>
    </row>
  </sheetData>
  <mergeCells count="2">
    <mergeCell ref="A1:A2"/>
    <mergeCell ref="B1:D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2</v>
      </c>
      <c r="B1" s="2" t="s">
        <v>27</v>
      </c>
      <c r="C1" s="2" t="s">
        <v>28</v>
      </c>
    </row>
    <row r="2" spans="1:3">
      <c r="A2" s="3" t="s">
        <v>29</v>
      </c>
    </row>
    <row r="3" spans="1:3">
      <c r="A3" s="4" t="s">
        <v>37</v>
      </c>
      <c r="B3" s="6" t="n">
        <v>85129070</v>
      </c>
      <c r="C3" s="6" t="n">
        <v>95273845</v>
      </c>
    </row>
    <row r="4" spans="1:3">
      <c r="A4" s="3" t="s">
        <v>46</v>
      </c>
    </row>
    <row r="5" spans="1:3">
      <c r="A5" s="4" t="s">
        <v>47</v>
      </c>
      <c r="B5" s="5" t="n">
        <v>128461527</v>
      </c>
      <c r="C5" s="5" t="n">
        <v>130295290</v>
      </c>
    </row>
    <row r="6" spans="1:3">
      <c r="A6" s="4" t="s">
        <v>138</v>
      </c>
      <c r="B6" s="5" t="n">
        <v>6882740</v>
      </c>
      <c r="C6" s="5" t="n">
        <v>7461101</v>
      </c>
    </row>
    <row r="7" spans="1:3">
      <c r="A7" s="4" t="s">
        <v>598</v>
      </c>
    </row>
    <row r="8" spans="1:3">
      <c r="A8" s="3" t="s">
        <v>29</v>
      </c>
    </row>
    <row r="9" spans="1:3">
      <c r="A9" s="4" t="s">
        <v>37</v>
      </c>
      <c r="B9" s="5" t="n">
        <v>2</v>
      </c>
      <c r="C9" s="5" t="n">
        <v>29</v>
      </c>
    </row>
    <row r="10" spans="1:3">
      <c r="A10" s="3" t="s">
        <v>46</v>
      </c>
    </row>
    <row r="11" spans="1:3">
      <c r="A11" s="4" t="s">
        <v>47</v>
      </c>
      <c r="B11" s="5" t="n">
        <v>1612</v>
      </c>
      <c r="C11" s="5" t="n">
        <v>2878</v>
      </c>
    </row>
    <row r="12" spans="1:3">
      <c r="A12" s="4" t="s">
        <v>138</v>
      </c>
      <c r="B12" s="6" t="n">
        <v>94</v>
      </c>
      <c r="C12" s="6" t="n">
        <v>1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7</v>
      </c>
    </row>
    <row r="3" spans="1:2">
      <c r="A3" s="3" t="s">
        <v>199</v>
      </c>
    </row>
    <row r="4" spans="1:2">
      <c r="A4" s="4" t="s">
        <v>233</v>
      </c>
      <c r="B4" s="4" t="s">
        <v>234</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3</v>
      </c>
      <c r="B1" s="2" t="s">
        <v>1</v>
      </c>
    </row>
    <row r="2" spans="1:4">
      <c r="B2" s="2" t="s">
        <v>27</v>
      </c>
      <c r="C2" s="2" t="s">
        <v>28</v>
      </c>
      <c r="D2" s="2" t="s">
        <v>71</v>
      </c>
    </row>
    <row r="3" spans="1:4">
      <c r="A3" s="3" t="s">
        <v>2524</v>
      </c>
    </row>
    <row r="4" spans="1:4">
      <c r="A4" s="4" t="s">
        <v>2525</v>
      </c>
      <c r="B4" s="6" t="n">
        <v>1135</v>
      </c>
      <c r="C4" s="6" t="n">
        <v>1157</v>
      </c>
      <c r="D4" s="6" t="n">
        <v>1161</v>
      </c>
    </row>
    <row r="5" spans="1:4">
      <c r="A5" s="4" t="s">
        <v>2526</v>
      </c>
      <c r="B5" s="6" t="n">
        <v>295</v>
      </c>
      <c r="C5" s="6" t="n">
        <v>204</v>
      </c>
      <c r="D5" s="6" t="n">
        <v>214</v>
      </c>
    </row>
  </sheetData>
  <mergeCells count="2">
    <mergeCell ref="A1:A2"/>
    <mergeCell ref="B1:D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80"/>
  </cols>
  <sheetData>
    <row r="1" spans="1:2">
      <c r="A1" s="1" t="s">
        <v>2527</v>
      </c>
      <c r="B1" s="2" t="s">
        <v>1</v>
      </c>
    </row>
    <row r="2" spans="1:2">
      <c r="B2" s="2" t="s">
        <v>27</v>
      </c>
    </row>
    <row r="3" spans="1:2">
      <c r="A3" s="4" t="s">
        <v>1122</v>
      </c>
    </row>
    <row r="4" spans="1:2">
      <c r="A4" s="3" t="s">
        <v>2528</v>
      </c>
    </row>
    <row r="5" spans="1:2">
      <c r="A5" s="4" t="s">
        <v>2529</v>
      </c>
      <c r="B5" s="4" t="s">
        <v>1960</v>
      </c>
    </row>
    <row r="6" spans="1:2">
      <c r="A6" s="4" t="s">
        <v>2530</v>
      </c>
      <c r="B6" s="4" t="s">
        <v>1960</v>
      </c>
    </row>
    <row r="7" spans="1:2">
      <c r="A7" s="4" t="s">
        <v>2531</v>
      </c>
      <c r="B7" s="4" t="s">
        <v>869</v>
      </c>
    </row>
    <row r="8" spans="1:2">
      <c r="A8" s="4" t="s">
        <v>2532</v>
      </c>
    </row>
    <row r="9" spans="1:2">
      <c r="A9" s="3" t="s">
        <v>2528</v>
      </c>
    </row>
    <row r="10" spans="1:2">
      <c r="A10" s="4" t="s">
        <v>2529</v>
      </c>
      <c r="B10" s="4" t="s">
        <v>1960</v>
      </c>
    </row>
    <row r="11" spans="1:2">
      <c r="A11" s="4" t="s">
        <v>2530</v>
      </c>
      <c r="B11" s="4" t="s">
        <v>1960</v>
      </c>
    </row>
    <row r="12" spans="1:2">
      <c r="A12" s="4" t="s">
        <v>2531</v>
      </c>
      <c r="B12" s="4" t="s">
        <v>2533</v>
      </c>
    </row>
    <row r="13" spans="1:2">
      <c r="A13" s="4" t="s">
        <v>2534</v>
      </c>
    </row>
    <row r="14" spans="1:2">
      <c r="A14" s="3" t="s">
        <v>2528</v>
      </c>
    </row>
    <row r="15" spans="1:2">
      <c r="A15" s="4" t="s">
        <v>2529</v>
      </c>
      <c r="B15" s="4" t="s">
        <v>1960</v>
      </c>
    </row>
    <row r="16" spans="1:2">
      <c r="A16" s="4" t="s">
        <v>2530</v>
      </c>
      <c r="B16" s="4" t="s">
        <v>1960</v>
      </c>
    </row>
    <row r="17" spans="1:2">
      <c r="A17" s="4" t="s">
        <v>2531</v>
      </c>
      <c r="B17" s="4" t="s">
        <v>2535</v>
      </c>
    </row>
    <row r="18" spans="1:2">
      <c r="A18" s="4" t="s">
        <v>1049</v>
      </c>
    </row>
    <row r="19" spans="1:2">
      <c r="A19" s="3" t="s">
        <v>2528</v>
      </c>
    </row>
    <row r="20" spans="1:2">
      <c r="A20" s="4" t="s">
        <v>2529</v>
      </c>
      <c r="B20" s="4" t="s">
        <v>2536</v>
      </c>
    </row>
    <row r="21" spans="1:2">
      <c r="A21" s="4" t="s">
        <v>2530</v>
      </c>
      <c r="B21" s="4" t="s">
        <v>2536</v>
      </c>
    </row>
    <row r="22" spans="1:2">
      <c r="A22" s="4" t="s">
        <v>2531</v>
      </c>
      <c r="B22" s="4" t="s">
        <v>896</v>
      </c>
    </row>
    <row r="23" spans="1:2">
      <c r="A23" s="4" t="s">
        <v>2537</v>
      </c>
    </row>
    <row r="24" spans="1:2">
      <c r="A24" s="3" t="s">
        <v>2528</v>
      </c>
    </row>
    <row r="25" spans="1:2">
      <c r="A25" s="4" t="s">
        <v>2529</v>
      </c>
      <c r="B25" s="4" t="s">
        <v>1960</v>
      </c>
    </row>
    <row r="26" spans="1:2">
      <c r="A26" s="4" t="s">
        <v>2530</v>
      </c>
      <c r="B26" s="4" t="s">
        <v>1960</v>
      </c>
    </row>
    <row r="27" spans="1:2">
      <c r="A27" s="4" t="s">
        <v>2531</v>
      </c>
      <c r="B27" s="4" t="s">
        <v>896</v>
      </c>
    </row>
    <row r="28" spans="1:2">
      <c r="A28" s="4" t="s">
        <v>1051</v>
      </c>
    </row>
    <row r="29" spans="1:2">
      <c r="A29" s="3" t="s">
        <v>2528</v>
      </c>
    </row>
    <row r="30" spans="1:2">
      <c r="A30" s="4" t="s">
        <v>2529</v>
      </c>
      <c r="B30" s="4" t="s">
        <v>1960</v>
      </c>
    </row>
    <row r="31" spans="1:2">
      <c r="A31" s="4" t="s">
        <v>2530</v>
      </c>
      <c r="B31" s="4" t="s">
        <v>1960</v>
      </c>
    </row>
    <row r="32" spans="1:2">
      <c r="A32" s="4" t="s">
        <v>2531</v>
      </c>
      <c r="B32" s="4" t="s">
        <v>2538</v>
      </c>
    </row>
    <row r="33" spans="1:2">
      <c r="A33" s="4" t="s">
        <v>2539</v>
      </c>
    </row>
    <row r="34" spans="1:2">
      <c r="A34" s="3" t="s">
        <v>2528</v>
      </c>
    </row>
    <row r="35" spans="1:2">
      <c r="A35" s="4" t="s">
        <v>2529</v>
      </c>
      <c r="B35" s="4" t="s">
        <v>2540</v>
      </c>
    </row>
    <row r="36" spans="1:2">
      <c r="A36" s="4" t="s">
        <v>2530</v>
      </c>
      <c r="B36" s="4" t="s">
        <v>2540</v>
      </c>
    </row>
    <row r="37" spans="1:2">
      <c r="A37" s="4" t="s">
        <v>2531</v>
      </c>
      <c r="B37" s="4" t="s">
        <v>902</v>
      </c>
    </row>
    <row r="38" spans="1:2">
      <c r="A38" s="4" t="s">
        <v>2541</v>
      </c>
    </row>
    <row r="39" spans="1:2">
      <c r="A39" s="3" t="s">
        <v>2528</v>
      </c>
    </row>
    <row r="40" spans="1:2">
      <c r="A40" s="4" t="s">
        <v>2529</v>
      </c>
      <c r="B40" s="4" t="s">
        <v>1960</v>
      </c>
    </row>
    <row r="41" spans="1:2">
      <c r="A41" s="4" t="s">
        <v>2530</v>
      </c>
      <c r="B41" s="4" t="s">
        <v>1960</v>
      </c>
    </row>
    <row r="42" spans="1:2">
      <c r="A42" s="4" t="s">
        <v>2531</v>
      </c>
      <c r="B42" s="4" t="s">
        <v>2542</v>
      </c>
    </row>
    <row r="43" spans="1:2">
      <c r="A43" s="4" t="s">
        <v>1054</v>
      </c>
    </row>
    <row r="44" spans="1:2">
      <c r="A44" s="3" t="s">
        <v>2528</v>
      </c>
    </row>
    <row r="45" spans="1:2">
      <c r="A45" s="4" t="s">
        <v>2529</v>
      </c>
      <c r="B45" s="4" t="s">
        <v>1960</v>
      </c>
    </row>
    <row r="46" spans="1:2">
      <c r="A46" s="4" t="s">
        <v>2530</v>
      </c>
      <c r="B46" s="4" t="s">
        <v>1960</v>
      </c>
    </row>
    <row r="47" spans="1:2">
      <c r="A47" s="4" t="s">
        <v>2531</v>
      </c>
      <c r="B47" s="4" t="s">
        <v>2543</v>
      </c>
    </row>
    <row r="48" spans="1:2">
      <c r="A48" s="4" t="s">
        <v>2544</v>
      </c>
    </row>
    <row r="49" spans="1:2">
      <c r="A49" s="3" t="s">
        <v>2528</v>
      </c>
    </row>
    <row r="50" spans="1:2">
      <c r="A50" s="4" t="s">
        <v>2529</v>
      </c>
      <c r="B50" s="4" t="s">
        <v>1960</v>
      </c>
    </row>
    <row r="51" spans="1:2">
      <c r="A51" s="4" t="s">
        <v>2530</v>
      </c>
      <c r="B51" s="4" t="s">
        <v>1960</v>
      </c>
    </row>
    <row r="52" spans="1:2">
      <c r="A52" s="4" t="s">
        <v>2531</v>
      </c>
      <c r="B52" s="4" t="s">
        <v>2543</v>
      </c>
    </row>
    <row r="53" spans="1:2">
      <c r="A53" s="4" t="s">
        <v>2545</v>
      </c>
    </row>
    <row r="54" spans="1:2">
      <c r="A54" s="3" t="s">
        <v>2528</v>
      </c>
    </row>
    <row r="55" spans="1:2">
      <c r="A55" s="4" t="s">
        <v>2529</v>
      </c>
      <c r="B55" s="4" t="s">
        <v>1940</v>
      </c>
    </row>
    <row r="56" spans="1:2">
      <c r="A56" s="4" t="s">
        <v>2530</v>
      </c>
      <c r="B56" s="4" t="s">
        <v>1940</v>
      </c>
    </row>
    <row r="57" spans="1:2">
      <c r="A57" s="4" t="s">
        <v>2531</v>
      </c>
      <c r="B57" s="4" t="s">
        <v>2546</v>
      </c>
    </row>
    <row r="58" spans="1:2">
      <c r="A58" s="4" t="s">
        <v>2547</v>
      </c>
    </row>
    <row r="59" spans="1:2">
      <c r="A59" s="3" t="s">
        <v>2528</v>
      </c>
    </row>
    <row r="60" spans="1:2">
      <c r="A60" s="4" t="s">
        <v>2529</v>
      </c>
      <c r="B60" s="4" t="s">
        <v>1960</v>
      </c>
    </row>
    <row r="61" spans="1:2">
      <c r="A61" s="4" t="s">
        <v>2530</v>
      </c>
      <c r="B61" s="4" t="s">
        <v>1960</v>
      </c>
    </row>
    <row r="62" spans="1:2">
      <c r="A62" s="4" t="s">
        <v>2531</v>
      </c>
      <c r="B62" s="4" t="s">
        <v>2548</v>
      </c>
    </row>
    <row r="63" spans="1:2">
      <c r="A63" s="4" t="s">
        <v>2549</v>
      </c>
    </row>
    <row r="64" spans="1:2">
      <c r="A64" s="3" t="s">
        <v>2528</v>
      </c>
    </row>
    <row r="65" spans="1:2">
      <c r="A65" s="4" t="s">
        <v>2529</v>
      </c>
      <c r="B65" s="4" t="s">
        <v>1960</v>
      </c>
    </row>
    <row r="66" spans="1:2">
      <c r="A66" s="4" t="s">
        <v>2530</v>
      </c>
      <c r="B66" s="4" t="s">
        <v>1960</v>
      </c>
    </row>
    <row r="67" spans="1:2">
      <c r="A67" s="4" t="s">
        <v>2531</v>
      </c>
      <c r="B67" s="4" t="s">
        <v>2550</v>
      </c>
    </row>
    <row r="68" spans="1:2">
      <c r="A68" s="4" t="s">
        <v>617</v>
      </c>
    </row>
    <row r="69" spans="1:2">
      <c r="A69" s="3" t="s">
        <v>2528</v>
      </c>
    </row>
    <row r="70" spans="1:2">
      <c r="A70" s="4" t="s">
        <v>2529</v>
      </c>
      <c r="B70" s="4" t="s">
        <v>2536</v>
      </c>
    </row>
    <row r="71" spans="1:2">
      <c r="A71" s="4" t="s">
        <v>2530</v>
      </c>
      <c r="B71" s="4" t="s">
        <v>2536</v>
      </c>
    </row>
    <row r="72" spans="1:2">
      <c r="A72" s="4" t="s">
        <v>2531</v>
      </c>
      <c r="B72" s="4" t="s">
        <v>915</v>
      </c>
    </row>
    <row r="73" spans="1:2">
      <c r="A73" s="4" t="s">
        <v>2551</v>
      </c>
    </row>
    <row r="74" spans="1:2">
      <c r="A74" s="3" t="s">
        <v>2528</v>
      </c>
    </row>
    <row r="75" spans="1:2">
      <c r="A75" s="4" t="s">
        <v>2529</v>
      </c>
      <c r="B75" s="4" t="s">
        <v>2552</v>
      </c>
    </row>
    <row r="76" spans="1:2">
      <c r="A76" s="4" t="s">
        <v>2530</v>
      </c>
      <c r="B76" s="4" t="s">
        <v>2552</v>
      </c>
    </row>
    <row r="77" spans="1:2">
      <c r="A77" s="4" t="s">
        <v>2531</v>
      </c>
      <c r="B77" s="4" t="s">
        <v>910</v>
      </c>
    </row>
    <row r="78" spans="1:2">
      <c r="A78" s="4" t="s">
        <v>2553</v>
      </c>
    </row>
    <row r="79" spans="1:2">
      <c r="A79" s="3" t="s">
        <v>2528</v>
      </c>
    </row>
    <row r="80" spans="1:2">
      <c r="A80" s="4" t="s">
        <v>2529</v>
      </c>
      <c r="B80" s="4" t="s">
        <v>1940</v>
      </c>
    </row>
    <row r="81" spans="1:2">
      <c r="A81" s="4" t="s">
        <v>2530</v>
      </c>
      <c r="B81" s="4" t="s">
        <v>1940</v>
      </c>
    </row>
    <row r="82" spans="1:2">
      <c r="A82" s="4" t="s">
        <v>2531</v>
      </c>
      <c r="B82" s="4" t="s">
        <v>2554</v>
      </c>
    </row>
    <row r="83" spans="1:2">
      <c r="A83" s="4" t="s">
        <v>2555</v>
      </c>
    </row>
    <row r="84" spans="1:2">
      <c r="A84" s="3" t="s">
        <v>2528</v>
      </c>
    </row>
    <row r="85" spans="1:2">
      <c r="A85" s="4" t="s">
        <v>2529</v>
      </c>
      <c r="B85" s="4" t="s">
        <v>855</v>
      </c>
    </row>
    <row r="86" spans="1:2">
      <c r="A86" s="4" t="s">
        <v>2530</v>
      </c>
      <c r="B86" s="4" t="s">
        <v>855</v>
      </c>
    </row>
    <row r="87" spans="1:2">
      <c r="A87" s="4" t="s">
        <v>2531</v>
      </c>
      <c r="B87" s="4" t="s">
        <v>2556</v>
      </c>
    </row>
    <row r="88" spans="1:2">
      <c r="A88" s="4" t="s">
        <v>2557</v>
      </c>
    </row>
    <row r="89" spans="1:2">
      <c r="A89" s="3" t="s">
        <v>2528</v>
      </c>
    </row>
    <row r="90" spans="1:2">
      <c r="A90" s="4" t="s">
        <v>2529</v>
      </c>
      <c r="B90" s="4" t="s">
        <v>1960</v>
      </c>
    </row>
    <row r="91" spans="1:2">
      <c r="A91" s="4" t="s">
        <v>2530</v>
      </c>
      <c r="B91" s="4" t="s">
        <v>1960</v>
      </c>
    </row>
    <row r="92" spans="1:2">
      <c r="A92" s="4" t="s">
        <v>2531</v>
      </c>
      <c r="B92" s="4" t="s">
        <v>2558</v>
      </c>
    </row>
    <row r="93" spans="1:2">
      <c r="A93" s="4" t="s">
        <v>2559</v>
      </c>
    </row>
    <row r="94" spans="1:2">
      <c r="A94" s="3" t="s">
        <v>2528</v>
      </c>
    </row>
    <row r="95" spans="1:2">
      <c r="A95" s="4" t="s">
        <v>2529</v>
      </c>
      <c r="B95" s="4" t="s">
        <v>2560</v>
      </c>
    </row>
    <row r="96" spans="1:2">
      <c r="A96" s="4" t="s">
        <v>2530</v>
      </c>
      <c r="B96" s="4" t="s">
        <v>2560</v>
      </c>
    </row>
    <row r="97" spans="1:2">
      <c r="A97" s="4" t="s">
        <v>2531</v>
      </c>
      <c r="B97" s="4" t="s">
        <v>2561</v>
      </c>
    </row>
  </sheetData>
  <mergeCells count="1">
    <mergeCell ref="A1:A2"/>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9"/>
  </cols>
  <sheetData>
    <row r="1" spans="1:2">
      <c r="A1" s="1" t="s">
        <v>2562</v>
      </c>
      <c r="B1" s="2" t="s">
        <v>1</v>
      </c>
    </row>
    <row r="2" spans="1:2">
      <c r="B2" s="2" t="s">
        <v>27</v>
      </c>
    </row>
    <row r="3" spans="1:2">
      <c r="A3" s="4" t="s">
        <v>2563</v>
      </c>
    </row>
    <row r="4" spans="1:2">
      <c r="A4" s="3" t="s">
        <v>2528</v>
      </c>
    </row>
    <row r="5" spans="1:2">
      <c r="A5" s="4" t="s">
        <v>2564</v>
      </c>
      <c r="B5" s="4" t="s">
        <v>2565</v>
      </c>
    </row>
    <row r="6" spans="1:2">
      <c r="A6" s="4" t="s">
        <v>2529</v>
      </c>
      <c r="B6" s="4" t="s">
        <v>1960</v>
      </c>
    </row>
    <row r="7" spans="1:2">
      <c r="A7" s="4" t="s">
        <v>2566</v>
      </c>
      <c r="B7" s="4" t="s">
        <v>1960</v>
      </c>
    </row>
    <row r="8" spans="1:2">
      <c r="A8" s="4" t="s">
        <v>2531</v>
      </c>
      <c r="B8" s="4" t="s">
        <v>869</v>
      </c>
    </row>
    <row r="9" spans="1:2">
      <c r="A9" s="4" t="s">
        <v>2567</v>
      </c>
    </row>
    <row r="10" spans="1:2">
      <c r="A10" s="3" t="s">
        <v>2528</v>
      </c>
    </row>
    <row r="11" spans="1:2">
      <c r="A11" s="4" t="s">
        <v>2564</v>
      </c>
      <c r="B11" s="4" t="s">
        <v>884</v>
      </c>
    </row>
    <row r="12" spans="1:2">
      <c r="A12" s="4" t="s">
        <v>2529</v>
      </c>
      <c r="B12" s="4" t="s">
        <v>1960</v>
      </c>
    </row>
    <row r="13" spans="1:2">
      <c r="A13" s="4" t="s">
        <v>2566</v>
      </c>
      <c r="B13" s="4" t="s">
        <v>1960</v>
      </c>
    </row>
    <row r="14" spans="1:2">
      <c r="A14" s="4" t="s">
        <v>2531</v>
      </c>
      <c r="B14" s="4" t="s">
        <v>869</v>
      </c>
    </row>
    <row r="15" spans="1:2">
      <c r="A15" s="4" t="s">
        <v>2568</v>
      </c>
    </row>
    <row r="16" spans="1:2">
      <c r="A16" s="3" t="s">
        <v>2528</v>
      </c>
    </row>
    <row r="17" spans="1:2">
      <c r="A17" s="4" t="s">
        <v>2564</v>
      </c>
      <c r="B17" s="4" t="s">
        <v>2569</v>
      </c>
    </row>
    <row r="18" spans="1:2">
      <c r="A18" s="4" t="s">
        <v>2529</v>
      </c>
      <c r="B18" s="4" t="s">
        <v>1960</v>
      </c>
    </row>
    <row r="19" spans="1:2">
      <c r="A19" s="4" t="s">
        <v>2566</v>
      </c>
      <c r="B19" s="4" t="s">
        <v>1960</v>
      </c>
    </row>
    <row r="20" spans="1:2">
      <c r="A20" s="4" t="s">
        <v>2531</v>
      </c>
      <c r="B20" s="4" t="s">
        <v>869</v>
      </c>
    </row>
    <row r="21" spans="1:2">
      <c r="A21" s="4" t="s">
        <v>2570</v>
      </c>
    </row>
    <row r="22" spans="1:2">
      <c r="A22" s="3" t="s">
        <v>2528</v>
      </c>
    </row>
    <row r="23" spans="1:2">
      <c r="A23" s="4" t="s">
        <v>2564</v>
      </c>
      <c r="B23" s="4" t="s">
        <v>2571</v>
      </c>
    </row>
    <row r="24" spans="1:2">
      <c r="A24" s="4" t="s">
        <v>2529</v>
      </c>
      <c r="B24" s="4" t="s">
        <v>1960</v>
      </c>
    </row>
    <row r="25" spans="1:2">
      <c r="A25" s="4" t="s">
        <v>2566</v>
      </c>
      <c r="B25" s="4" t="s">
        <v>1960</v>
      </c>
    </row>
    <row r="26" spans="1:2">
      <c r="A26" s="4" t="s">
        <v>2531</v>
      </c>
      <c r="B26" s="4" t="s">
        <v>869</v>
      </c>
    </row>
    <row r="27" spans="1:2">
      <c r="A27" s="4" t="s">
        <v>2572</v>
      </c>
    </row>
    <row r="28" spans="1:2">
      <c r="A28" s="3" t="s">
        <v>2528</v>
      </c>
    </row>
    <row r="29" spans="1:2">
      <c r="A29" s="4" t="s">
        <v>2564</v>
      </c>
      <c r="B29" s="4" t="s">
        <v>2573</v>
      </c>
    </row>
    <row r="30" spans="1:2">
      <c r="A30" s="4" t="s">
        <v>2529</v>
      </c>
      <c r="B30" s="4" t="s">
        <v>1960</v>
      </c>
    </row>
    <row r="31" spans="1:2">
      <c r="A31" s="4" t="s">
        <v>2566</v>
      </c>
      <c r="B31" s="4" t="s">
        <v>1960</v>
      </c>
    </row>
    <row r="32" spans="1:2">
      <c r="A32" s="4" t="s">
        <v>2531</v>
      </c>
      <c r="B32" s="4" t="s">
        <v>869</v>
      </c>
    </row>
    <row r="33" spans="1:2">
      <c r="A33" s="4" t="s">
        <v>2574</v>
      </c>
    </row>
    <row r="34" spans="1:2">
      <c r="A34" s="3" t="s">
        <v>2528</v>
      </c>
    </row>
    <row r="35" spans="1:2">
      <c r="A35" s="4" t="s">
        <v>2564</v>
      </c>
      <c r="B35" s="4" t="s">
        <v>880</v>
      </c>
    </row>
    <row r="36" spans="1:2">
      <c r="A36" s="4" t="s">
        <v>2529</v>
      </c>
      <c r="B36" s="4" t="s">
        <v>2575</v>
      </c>
    </row>
    <row r="37" spans="1:2">
      <c r="A37" s="4" t="s">
        <v>2566</v>
      </c>
      <c r="B37" s="4" t="s">
        <v>2575</v>
      </c>
    </row>
    <row r="38" spans="1:2">
      <c r="A38" s="4" t="s">
        <v>2531</v>
      </c>
      <c r="B38" s="4" t="s">
        <v>869</v>
      </c>
    </row>
    <row r="39" spans="1:2">
      <c r="A39" s="4" t="s">
        <v>2576</v>
      </c>
    </row>
    <row r="40" spans="1:2">
      <c r="A40" s="3" t="s">
        <v>2528</v>
      </c>
    </row>
    <row r="41" spans="1:2">
      <c r="A41" s="4" t="s">
        <v>2564</v>
      </c>
      <c r="B41" s="4" t="s">
        <v>2577</v>
      </c>
    </row>
    <row r="42" spans="1:2">
      <c r="A42" s="4" t="s">
        <v>2529</v>
      </c>
      <c r="B42" s="4" t="s">
        <v>1960</v>
      </c>
    </row>
    <row r="43" spans="1:2">
      <c r="A43" s="4" t="s">
        <v>2566</v>
      </c>
      <c r="B43" s="4" t="s">
        <v>1960</v>
      </c>
    </row>
    <row r="44" spans="1:2">
      <c r="A44" s="4" t="s">
        <v>2531</v>
      </c>
      <c r="B44" s="4" t="s">
        <v>869</v>
      </c>
    </row>
    <row r="45" spans="1:2">
      <c r="A45" s="4" t="s">
        <v>2578</v>
      </c>
    </row>
    <row r="46" spans="1:2">
      <c r="A46" s="3" t="s">
        <v>2528</v>
      </c>
    </row>
    <row r="47" spans="1:2">
      <c r="A47" s="4" t="s">
        <v>2564</v>
      </c>
      <c r="B47" s="4" t="s">
        <v>2569</v>
      </c>
    </row>
    <row r="48" spans="1:2">
      <c r="A48" s="4" t="s">
        <v>2529</v>
      </c>
      <c r="B48" s="4" t="s">
        <v>1960</v>
      </c>
    </row>
    <row r="49" spans="1:2">
      <c r="A49" s="4" t="s">
        <v>2566</v>
      </c>
      <c r="B49" s="4" t="s">
        <v>1960</v>
      </c>
    </row>
    <row r="50" spans="1:2">
      <c r="A50" s="4" t="s">
        <v>2531</v>
      </c>
      <c r="B50" s="4" t="s">
        <v>896</v>
      </c>
    </row>
    <row r="51" spans="1:2">
      <c r="A51" s="4" t="s">
        <v>2579</v>
      </c>
    </row>
    <row r="52" spans="1:2">
      <c r="A52" s="3" t="s">
        <v>2528</v>
      </c>
    </row>
    <row r="53" spans="1:2">
      <c r="A53" s="4" t="s">
        <v>2564</v>
      </c>
      <c r="B53" s="4" t="s">
        <v>2580</v>
      </c>
    </row>
    <row r="54" spans="1:2">
      <c r="A54" s="4" t="s">
        <v>2529</v>
      </c>
      <c r="B54" s="4" t="s">
        <v>1904</v>
      </c>
    </row>
    <row r="55" spans="1:2">
      <c r="A55" s="4" t="s">
        <v>2566</v>
      </c>
      <c r="B55" s="4" t="s">
        <v>1904</v>
      </c>
    </row>
    <row r="56" spans="1:2">
      <c r="A56" s="4" t="s">
        <v>2531</v>
      </c>
      <c r="B56" s="4" t="s">
        <v>896</v>
      </c>
    </row>
    <row r="57" spans="1:2">
      <c r="A57" s="4" t="s">
        <v>2581</v>
      </c>
    </row>
    <row r="58" spans="1:2">
      <c r="A58" s="3" t="s">
        <v>2528</v>
      </c>
    </row>
    <row r="59" spans="1:2">
      <c r="A59" s="4" t="s">
        <v>2564</v>
      </c>
      <c r="B59" s="4" t="s">
        <v>2569</v>
      </c>
    </row>
    <row r="60" spans="1:2">
      <c r="A60" s="4" t="s">
        <v>2529</v>
      </c>
      <c r="B60" s="4" t="s">
        <v>1960</v>
      </c>
    </row>
    <row r="61" spans="1:2">
      <c r="A61" s="4" t="s">
        <v>2566</v>
      </c>
      <c r="B61" s="4" t="s">
        <v>1960</v>
      </c>
    </row>
    <row r="62" spans="1:2">
      <c r="A62" s="4" t="s">
        <v>2531</v>
      </c>
      <c r="B62" s="4" t="s">
        <v>2538</v>
      </c>
    </row>
    <row r="63" spans="1:2">
      <c r="A63" s="4" t="s">
        <v>2582</v>
      </c>
    </row>
    <row r="64" spans="1:2">
      <c r="A64" s="3" t="s">
        <v>2528</v>
      </c>
    </row>
    <row r="65" spans="1:2">
      <c r="A65" s="4" t="s">
        <v>2564</v>
      </c>
      <c r="B65" s="4" t="s">
        <v>2565</v>
      </c>
    </row>
    <row r="66" spans="1:2">
      <c r="A66" s="4" t="s">
        <v>2529</v>
      </c>
      <c r="B66" s="4" t="s">
        <v>1960</v>
      </c>
    </row>
    <row r="67" spans="1:2">
      <c r="A67" s="4" t="s">
        <v>2566</v>
      </c>
      <c r="B67" s="4" t="s">
        <v>1960</v>
      </c>
    </row>
    <row r="68" spans="1:2">
      <c r="A68" s="4" t="s">
        <v>2531</v>
      </c>
      <c r="B68" s="4" t="s">
        <v>2538</v>
      </c>
    </row>
    <row r="69" spans="1:2">
      <c r="A69" s="4" t="s">
        <v>2583</v>
      </c>
    </row>
    <row r="70" spans="1:2">
      <c r="A70" s="3" t="s">
        <v>2528</v>
      </c>
    </row>
    <row r="71" spans="1:2">
      <c r="A71" s="4" t="s">
        <v>2564</v>
      </c>
      <c r="B71" s="4" t="s">
        <v>2569</v>
      </c>
    </row>
    <row r="72" spans="1:2">
      <c r="A72" s="4" t="s">
        <v>2529</v>
      </c>
      <c r="B72" s="4" t="s">
        <v>1960</v>
      </c>
    </row>
    <row r="73" spans="1:2">
      <c r="A73" s="4" t="s">
        <v>2566</v>
      </c>
      <c r="B73" s="4" t="s">
        <v>1960</v>
      </c>
    </row>
    <row r="74" spans="1:2">
      <c r="A74" s="4" t="s">
        <v>2531</v>
      </c>
      <c r="B74" s="4" t="s">
        <v>2584</v>
      </c>
    </row>
  </sheetData>
  <mergeCells count="1">
    <mergeCell ref="A1:A2"/>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585</v>
      </c>
      <c r="B1" s="2" t="s">
        <v>1</v>
      </c>
    </row>
    <row r="2" spans="1:3">
      <c r="B2" s="2" t="s">
        <v>27</v>
      </c>
      <c r="C2" s="2" t="s">
        <v>28</v>
      </c>
    </row>
    <row r="3" spans="1:3">
      <c r="A3" s="3" t="s">
        <v>2586</v>
      </c>
    </row>
    <row r="4" spans="1:3">
      <c r="A4" s="4" t="s">
        <v>721</v>
      </c>
      <c r="B4" s="6" t="n">
        <v>192175566</v>
      </c>
      <c r="C4" s="6" t="n">
        <v>191150981</v>
      </c>
    </row>
    <row r="5" spans="1:3">
      <c r="A5" s="4" t="s">
        <v>2587</v>
      </c>
    </row>
    <row r="6" spans="1:3">
      <c r="A6" s="3" t="s">
        <v>2586</v>
      </c>
    </row>
    <row r="7" spans="1:3">
      <c r="A7" s="4" t="s">
        <v>2588</v>
      </c>
      <c r="B7" s="5" t="n">
        <v>23901</v>
      </c>
      <c r="C7" s="5" t="n">
        <v>16085</v>
      </c>
    </row>
    <row r="8" spans="1:3">
      <c r="A8" s="4" t="s">
        <v>2589</v>
      </c>
      <c r="B8" s="5" t="n">
        <v>1640396</v>
      </c>
      <c r="C8" s="5" t="n">
        <v>1479572</v>
      </c>
    </row>
    <row r="9" spans="1:3">
      <c r="A9" s="4" t="s">
        <v>2590</v>
      </c>
    </row>
    <row r="10" spans="1:3">
      <c r="A10" s="3" t="s">
        <v>2586</v>
      </c>
    </row>
    <row r="11" spans="1:3">
      <c r="A11" s="4" t="s">
        <v>721</v>
      </c>
      <c r="B11" s="5" t="n">
        <v>807780</v>
      </c>
      <c r="C11" s="5" t="n">
        <v>1017221</v>
      </c>
    </row>
    <row r="12" spans="1:3">
      <c r="A12" s="4" t="s">
        <v>2591</v>
      </c>
      <c r="B12" s="6" t="n">
        <v>1129257</v>
      </c>
      <c r="C12" s="6" t="n">
        <v>1345987</v>
      </c>
    </row>
  </sheetData>
  <mergeCells count="2">
    <mergeCell ref="A1:A2"/>
    <mergeCell ref="B1:C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2</v>
      </c>
      <c r="B1" s="2" t="s">
        <v>27</v>
      </c>
      <c r="C1" s="2" t="s">
        <v>28</v>
      </c>
    </row>
    <row r="2" spans="1:3">
      <c r="A2" s="3" t="s">
        <v>2593</v>
      </c>
    </row>
    <row r="3" spans="1:3">
      <c r="A3" s="4" t="s">
        <v>33</v>
      </c>
      <c r="B3" s="6" t="n">
        <v>3169123</v>
      </c>
      <c r="C3" s="6" t="n">
        <v>3776671</v>
      </c>
    </row>
    <row r="4" spans="1:3">
      <c r="A4" s="4" t="s">
        <v>36</v>
      </c>
      <c r="B4" s="5" t="n">
        <v>20495075</v>
      </c>
      <c r="C4" s="5" t="n">
        <v>19073937</v>
      </c>
    </row>
    <row r="5" spans="1:3">
      <c r="A5" s="4" t="s">
        <v>37</v>
      </c>
      <c r="B5" s="5" t="n">
        <v>85129070</v>
      </c>
      <c r="C5" s="5" t="n">
        <v>95273845</v>
      </c>
    </row>
    <row r="6" spans="1:3">
      <c r="A6" s="4" t="s">
        <v>44</v>
      </c>
      <c r="B6" s="5" t="n">
        <v>5651950</v>
      </c>
      <c r="C6" s="5" t="n">
        <v>134307</v>
      </c>
    </row>
    <row r="7" spans="1:3">
      <c r="A7" s="4" t="s">
        <v>2594</v>
      </c>
    </row>
    <row r="8" spans="1:3">
      <c r="A8" s="3" t="s">
        <v>2593</v>
      </c>
    </row>
    <row r="9" spans="1:3">
      <c r="A9" s="4" t="s">
        <v>33</v>
      </c>
      <c r="B9" s="5" t="n">
        <v>10157</v>
      </c>
    </row>
    <row r="10" spans="1:3">
      <c r="A10" s="4" t="s">
        <v>36</v>
      </c>
      <c r="B10" s="5" t="n">
        <v>64113</v>
      </c>
      <c r="C10" s="5" t="n">
        <v>6716</v>
      </c>
    </row>
    <row r="11" spans="1:3">
      <c r="A11" s="4" t="s">
        <v>37</v>
      </c>
      <c r="B11" s="5" t="n">
        <v>1921725</v>
      </c>
      <c r="C11" s="5" t="n">
        <v>1919703</v>
      </c>
    </row>
    <row r="12" spans="1:3">
      <c r="A12" s="4" t="s">
        <v>44</v>
      </c>
      <c r="B12" s="5" t="n">
        <v>32755</v>
      </c>
    </row>
    <row r="13" spans="1:3">
      <c r="A13" s="4" t="s">
        <v>115</v>
      </c>
      <c r="B13" s="5" t="n">
        <v>2028750</v>
      </c>
      <c r="C13" s="5" t="n">
        <v>1926419</v>
      </c>
    </row>
    <row r="14" spans="1:3">
      <c r="A14" s="4" t="s">
        <v>2595</v>
      </c>
      <c r="B14" s="5" t="n">
        <v>2925137</v>
      </c>
      <c r="C14" s="5" t="n">
        <v>2495428</v>
      </c>
    </row>
    <row r="15" spans="1:3">
      <c r="A15" s="4" t="s">
        <v>2596</v>
      </c>
    </row>
    <row r="16" spans="1:3">
      <c r="A16" s="3" t="s">
        <v>2593</v>
      </c>
    </row>
    <row r="17" spans="1:3">
      <c r="A17" s="4" t="s">
        <v>33</v>
      </c>
      <c r="B17" s="5" t="n">
        <v>68639</v>
      </c>
      <c r="C17" s="5" t="n">
        <v>87639</v>
      </c>
    </row>
    <row r="18" spans="1:3">
      <c r="A18" s="4" t="s">
        <v>36</v>
      </c>
      <c r="B18" s="5" t="n">
        <v>1055971</v>
      </c>
      <c r="C18" s="5" t="n">
        <v>1162195</v>
      </c>
    </row>
    <row r="19" spans="1:3">
      <c r="A19" s="4" t="s">
        <v>115</v>
      </c>
      <c r="B19" s="5" t="n">
        <v>1124610</v>
      </c>
      <c r="C19" s="5" t="n">
        <v>1249834</v>
      </c>
    </row>
    <row r="20" spans="1:3">
      <c r="A20" s="4" t="s">
        <v>2595</v>
      </c>
      <c r="B20" s="5" t="n">
        <v>1126551</v>
      </c>
      <c r="C20" s="5" t="n">
        <v>1251497</v>
      </c>
    </row>
    <row r="21" spans="1:3">
      <c r="A21" s="4" t="s">
        <v>2036</v>
      </c>
    </row>
    <row r="22" spans="1:3">
      <c r="A22" s="3" t="s">
        <v>2593</v>
      </c>
    </row>
    <row r="23" spans="1:3">
      <c r="A23" s="4" t="s">
        <v>36</v>
      </c>
      <c r="B23" s="5" t="n">
        <v>51018</v>
      </c>
      <c r="C23" s="5" t="n">
        <v>69705</v>
      </c>
    </row>
    <row r="24" spans="1:3">
      <c r="A24" s="4" t="s">
        <v>37</v>
      </c>
      <c r="B24" s="5" t="n">
        <v>5202253</v>
      </c>
      <c r="C24" s="5" t="n">
        <v>5092321</v>
      </c>
    </row>
    <row r="25" spans="1:3">
      <c r="A25" s="4" t="s">
        <v>44</v>
      </c>
      <c r="B25" s="5" t="n">
        <v>81494</v>
      </c>
    </row>
    <row r="26" spans="1:3">
      <c r="A26" s="4" t="s">
        <v>115</v>
      </c>
      <c r="B26" s="5" t="n">
        <v>5334765</v>
      </c>
      <c r="C26" s="5" t="n">
        <v>5162026</v>
      </c>
    </row>
    <row r="27" spans="1:3">
      <c r="A27" s="4" t="s">
        <v>2595</v>
      </c>
      <c r="B27" s="5" t="n">
        <v>6296368</v>
      </c>
      <c r="C27" s="5" t="n">
        <v>6232900</v>
      </c>
    </row>
    <row r="28" spans="1:3">
      <c r="A28" s="4" t="s">
        <v>2597</v>
      </c>
    </row>
    <row r="29" spans="1:3">
      <c r="A29" s="3" t="s">
        <v>2593</v>
      </c>
    </row>
    <row r="30" spans="1:3">
      <c r="A30" s="4" t="s">
        <v>36</v>
      </c>
      <c r="B30" s="5" t="n">
        <v>479</v>
      </c>
      <c r="C30" s="5" t="n">
        <v>551</v>
      </c>
    </row>
    <row r="31" spans="1:3">
      <c r="A31" s="4" t="s">
        <v>37</v>
      </c>
      <c r="B31" s="5" t="n">
        <v>400549</v>
      </c>
      <c r="C31" s="5" t="n">
        <v>501180</v>
      </c>
    </row>
    <row r="32" spans="1:3">
      <c r="A32" s="4" t="s">
        <v>115</v>
      </c>
      <c r="B32" s="5" t="n">
        <v>401028</v>
      </c>
      <c r="C32" s="5" t="n">
        <v>501731</v>
      </c>
    </row>
    <row r="33" spans="1:3">
      <c r="A33" s="4" t="s">
        <v>2595</v>
      </c>
      <c r="B33" s="5" t="n">
        <v>538660</v>
      </c>
      <c r="C33" s="5" t="n">
        <v>702236</v>
      </c>
    </row>
    <row r="34" spans="1:3">
      <c r="A34" s="4" t="s">
        <v>2587</v>
      </c>
    </row>
    <row r="35" spans="1:3">
      <c r="A35" s="3" t="s">
        <v>2593</v>
      </c>
    </row>
    <row r="36" spans="1:3">
      <c r="A36" s="4" t="s">
        <v>33</v>
      </c>
      <c r="B36" s="5" t="n">
        <v>78796</v>
      </c>
      <c r="C36" s="5" t="n">
        <v>87639</v>
      </c>
    </row>
    <row r="37" spans="1:3">
      <c r="A37" s="4" t="s">
        <v>36</v>
      </c>
      <c r="B37" s="5" t="n">
        <v>1171581</v>
      </c>
      <c r="C37" s="5" t="n">
        <v>1239167</v>
      </c>
    </row>
    <row r="38" spans="1:3">
      <c r="A38" s="4" t="s">
        <v>37</v>
      </c>
      <c r="B38" s="5" t="n">
        <v>7524527</v>
      </c>
      <c r="C38" s="5" t="n">
        <v>7513204</v>
      </c>
    </row>
    <row r="39" spans="1:3">
      <c r="A39" s="4" t="s">
        <v>44</v>
      </c>
      <c r="B39" s="5" t="n">
        <v>114249</v>
      </c>
    </row>
    <row r="40" spans="1:3">
      <c r="A40" s="4" t="s">
        <v>115</v>
      </c>
      <c r="B40" s="5" t="n">
        <v>8889153</v>
      </c>
      <c r="C40" s="5" t="n">
        <v>8840010</v>
      </c>
    </row>
    <row r="41" spans="1:3">
      <c r="A41" s="4" t="s">
        <v>2595</v>
      </c>
      <c r="B41" s="6" t="n">
        <v>10886716</v>
      </c>
      <c r="C41" s="6" t="n">
        <v>10682061</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8</v>
      </c>
      <c r="B1" s="2" t="s">
        <v>2599</v>
      </c>
      <c r="C1" s="2" t="s">
        <v>27</v>
      </c>
      <c r="D1" s="2" t="s">
        <v>28</v>
      </c>
      <c r="E1" s="2" t="s">
        <v>71</v>
      </c>
    </row>
    <row r="2" spans="1:5">
      <c r="A2" s="3" t="s">
        <v>29</v>
      </c>
    </row>
    <row r="3" spans="1:5">
      <c r="A3" s="4" t="s">
        <v>39</v>
      </c>
      <c r="C3" s="6" t="n">
        <v>1510132</v>
      </c>
      <c r="D3" s="6" t="n">
        <v>2686055</v>
      </c>
      <c r="E3" s="6" t="n">
        <v>2590951</v>
      </c>
    </row>
    <row r="4" spans="1:5">
      <c r="A4" s="4" t="s">
        <v>2600</v>
      </c>
      <c r="C4" s="5" t="n">
        <v>4043908</v>
      </c>
      <c r="D4" s="5" t="n">
        <v>4321724</v>
      </c>
    </row>
    <row r="5" spans="1:5">
      <c r="A5" s="4" t="s">
        <v>45</v>
      </c>
      <c r="C5" s="5" t="n">
        <v>192175566</v>
      </c>
      <c r="D5" s="5" t="n">
        <v>191150981</v>
      </c>
    </row>
    <row r="6" spans="1:5">
      <c r="A6" s="3" t="s">
        <v>46</v>
      </c>
    </row>
    <row r="7" spans="1:5">
      <c r="A7" s="4" t="s">
        <v>51</v>
      </c>
      <c r="C7" s="5" t="n">
        <v>10652481</v>
      </c>
      <c r="D7" s="5" t="n">
        <v>12245943</v>
      </c>
    </row>
    <row r="8" spans="1:5">
      <c r="A8" s="4" t="s">
        <v>2601</v>
      </c>
      <c r="C8" s="5" t="n">
        <v>6882740</v>
      </c>
      <c r="D8" s="5" t="n">
        <v>7461101</v>
      </c>
    </row>
    <row r="9" spans="1:5">
      <c r="A9" s="4" t="s">
        <v>58</v>
      </c>
      <c r="C9" s="5" t="n">
        <v>179679767</v>
      </c>
      <c r="D9" s="5" t="n">
        <v>179263698</v>
      </c>
    </row>
    <row r="10" spans="1:5">
      <c r="A10" s="4" t="s">
        <v>1013</v>
      </c>
      <c r="C10" s="6" t="n">
        <v>-273725</v>
      </c>
      <c r="D10" s="6" t="n">
        <v>-426455</v>
      </c>
      <c r="E10" s="6" t="n">
        <v>-460787</v>
      </c>
    </row>
    <row r="11" spans="1:5">
      <c r="A11" s="4" t="s">
        <v>621</v>
      </c>
    </row>
    <row r="12" spans="1:5">
      <c r="A12" s="3" t="s">
        <v>29</v>
      </c>
    </row>
    <row r="13" spans="1:5">
      <c r="A13" s="4" t="s">
        <v>39</v>
      </c>
      <c r="B13" s="6" t="n">
        <v>304257</v>
      </c>
    </row>
    <row r="14" spans="1:5">
      <c r="A14" s="4" t="s">
        <v>2600</v>
      </c>
      <c r="B14" s="5" t="n">
        <v>15719</v>
      </c>
    </row>
    <row r="15" spans="1:5">
      <c r="A15" s="4" t="s">
        <v>45</v>
      </c>
      <c r="B15" s="5" t="n">
        <v>319976</v>
      </c>
    </row>
    <row r="16" spans="1:5">
      <c r="A16" s="3" t="s">
        <v>46</v>
      </c>
    </row>
    <row r="17" spans="1:5">
      <c r="A17" s="4" t="s">
        <v>51</v>
      </c>
      <c r="B17" s="5" t="n">
        <v>147523</v>
      </c>
    </row>
    <row r="18" spans="1:5">
      <c r="A18" s="4" t="s">
        <v>2601</v>
      </c>
      <c r="B18" s="5" t="n">
        <v>1947</v>
      </c>
    </row>
    <row r="19" spans="1:5">
      <c r="A19" s="4" t="s">
        <v>58</v>
      </c>
      <c r="B19" s="5" t="n">
        <v>149470</v>
      </c>
    </row>
    <row r="20" spans="1:5">
      <c r="A20" s="4" t="s">
        <v>2602</v>
      </c>
      <c r="B20" s="5" t="n">
        <v>170506</v>
      </c>
    </row>
    <row r="21" spans="1:5">
      <c r="A21" s="4" t="s">
        <v>1013</v>
      </c>
      <c r="B21" s="5" t="n">
        <v>0</v>
      </c>
    </row>
    <row r="22" spans="1:5">
      <c r="A22" s="4" t="s">
        <v>2603</v>
      </c>
      <c r="B22" s="5" t="n">
        <v>170506</v>
      </c>
    </row>
    <row r="23" spans="1:5">
      <c r="A23" s="3" t="s">
        <v>2604</v>
      </c>
    </row>
    <row r="24" spans="1:5">
      <c r="A24" s="4" t="s">
        <v>702</v>
      </c>
      <c r="B24" s="5" t="n">
        <v>170506</v>
      </c>
    </row>
    <row r="25" spans="1:5">
      <c r="A25" s="4" t="s">
        <v>115</v>
      </c>
      <c r="B25" s="5" t="n">
        <v>170506</v>
      </c>
    </row>
    <row r="26" spans="1:5">
      <c r="A26" s="4" t="s">
        <v>2605</v>
      </c>
      <c r="B26" s="6" t="n">
        <v>1264</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06</v>
      </c>
      <c r="B1" s="2" t="s">
        <v>1011</v>
      </c>
      <c r="C1" s="2" t="s">
        <v>27</v>
      </c>
      <c r="D1" s="2" t="s">
        <v>28</v>
      </c>
      <c r="E1" s="2" t="s">
        <v>71</v>
      </c>
      <c r="F1" s="2" t="s">
        <v>1012</v>
      </c>
    </row>
    <row r="2" spans="1:6">
      <c r="A2" s="3" t="s">
        <v>2607</v>
      </c>
    </row>
    <row r="3" spans="1:6">
      <c r="A3" s="4" t="s">
        <v>2608</v>
      </c>
      <c r="C3" s="6" t="n">
        <v>160862</v>
      </c>
      <c r="D3" s="6" t="n">
        <v>199356</v>
      </c>
      <c r="E3" s="6" t="n">
        <v>-2249594</v>
      </c>
    </row>
    <row r="4" spans="1:6">
      <c r="A4" s="4" t="s">
        <v>2609</v>
      </c>
      <c r="D4" s="5" t="n">
        <v>20344</v>
      </c>
      <c r="E4" s="5" t="n">
        <v>118</v>
      </c>
    </row>
    <row r="5" spans="1:6">
      <c r="A5" s="4" t="s">
        <v>2610</v>
      </c>
      <c r="D5" s="5" t="n">
        <v>3358377</v>
      </c>
    </row>
    <row r="6" spans="1:6">
      <c r="A6" s="4" t="s">
        <v>2611</v>
      </c>
      <c r="D6" s="5" t="n">
        <v>741214</v>
      </c>
    </row>
    <row r="7" spans="1:6">
      <c r="A7" s="4" t="s">
        <v>2612</v>
      </c>
      <c r="D7" s="5" t="n">
        <v>724721</v>
      </c>
      <c r="E7" s="5" t="n">
        <v>175263</v>
      </c>
    </row>
    <row r="8" spans="1:6">
      <c r="A8" s="4" t="s">
        <v>2613</v>
      </c>
      <c r="D8" s="5" t="n">
        <v>509666</v>
      </c>
      <c r="E8" s="5" t="n">
        <v>2430332</v>
      </c>
    </row>
    <row r="9" spans="1:6">
      <c r="A9" s="4" t="s">
        <v>619</v>
      </c>
    </row>
    <row r="10" spans="1:6">
      <c r="A10" s="3" t="s">
        <v>2607</v>
      </c>
    </row>
    <row r="11" spans="1:6">
      <c r="A11" s="4" t="s">
        <v>2614</v>
      </c>
      <c r="F11" s="4" t="s">
        <v>1960</v>
      </c>
    </row>
    <row r="12" spans="1:6">
      <c r="A12" s="4" t="s">
        <v>2615</v>
      </c>
      <c r="F12" s="6" t="n">
        <v>470668</v>
      </c>
    </row>
    <row r="13" spans="1:6">
      <c r="A13" s="4" t="s">
        <v>2616</v>
      </c>
      <c r="F13" s="5" t="n">
        <v>488335</v>
      </c>
    </row>
    <row r="14" spans="1:6">
      <c r="A14" s="4" t="s">
        <v>2617</v>
      </c>
      <c r="F14" s="6" t="n">
        <v>21692</v>
      </c>
    </row>
    <row r="15" spans="1:6">
      <c r="A15" s="4" t="s">
        <v>2618</v>
      </c>
      <c r="D15" s="5" t="n">
        <v>8041</v>
      </c>
    </row>
    <row r="16" spans="1:6">
      <c r="A16" s="4" t="s">
        <v>617</v>
      </c>
    </row>
    <row r="17" spans="1:6">
      <c r="A17" s="3" t="s">
        <v>2607</v>
      </c>
    </row>
    <row r="18" spans="1:6">
      <c r="A18" s="4" t="s">
        <v>2614</v>
      </c>
      <c r="B18" s="4" t="s">
        <v>666</v>
      </c>
    </row>
    <row r="19" spans="1:6">
      <c r="A19" s="4" t="s">
        <v>2619</v>
      </c>
      <c r="B19" s="4" t="s">
        <v>733</v>
      </c>
    </row>
    <row r="20" spans="1:6">
      <c r="A20" s="4" t="s">
        <v>2620</v>
      </c>
      <c r="B20" s="4" t="s">
        <v>2536</v>
      </c>
    </row>
    <row r="21" spans="1:6">
      <c r="A21" s="4" t="s">
        <v>2609</v>
      </c>
      <c r="D21" s="5" t="n">
        <v>20344</v>
      </c>
    </row>
    <row r="22" spans="1:6">
      <c r="A22" s="4" t="s">
        <v>614</v>
      </c>
    </row>
    <row r="23" spans="1:6">
      <c r="A23" s="3" t="s">
        <v>2607</v>
      </c>
    </row>
    <row r="24" spans="1:6">
      <c r="A24" s="4" t="s">
        <v>2621</v>
      </c>
      <c r="E24" s="6" t="n">
        <v>40683</v>
      </c>
    </row>
    <row r="25" spans="1:6">
      <c r="A25" s="4" t="s">
        <v>621</v>
      </c>
    </row>
    <row r="26" spans="1:6">
      <c r="A26" s="3" t="s">
        <v>2607</v>
      </c>
    </row>
    <row r="27" spans="1:6">
      <c r="A27" s="4" t="s">
        <v>2608</v>
      </c>
      <c r="C27" s="6" t="n">
        <v>9644</v>
      </c>
      <c r="D27" s="6" t="n">
        <v>160862</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2</v>
      </c>
      <c r="B1" s="2" t="s">
        <v>1012</v>
      </c>
      <c r="C1" s="2" t="s">
        <v>27</v>
      </c>
      <c r="D1" s="2" t="s">
        <v>28</v>
      </c>
      <c r="E1" s="2" t="s">
        <v>71</v>
      </c>
    </row>
    <row r="2" spans="1:5">
      <c r="A2" s="3" t="s">
        <v>29</v>
      </c>
    </row>
    <row r="3" spans="1:5">
      <c r="A3" s="4" t="s">
        <v>37</v>
      </c>
      <c r="C3" s="6" t="n">
        <v>85129070</v>
      </c>
      <c r="D3" s="6" t="n">
        <v>95273845</v>
      </c>
    </row>
    <row r="4" spans="1:5">
      <c r="A4" s="4" t="s">
        <v>2600</v>
      </c>
      <c r="C4" s="5" t="n">
        <v>4043908</v>
      </c>
      <c r="D4" s="5" t="n">
        <v>4321724</v>
      </c>
    </row>
    <row r="5" spans="1:5">
      <c r="A5" s="4" t="s">
        <v>45</v>
      </c>
      <c r="C5" s="5" t="n">
        <v>192175566</v>
      </c>
      <c r="D5" s="5" t="n">
        <v>191150981</v>
      </c>
    </row>
    <row r="6" spans="1:5">
      <c r="A6" s="3" t="s">
        <v>46</v>
      </c>
    </row>
    <row r="7" spans="1:5">
      <c r="A7" s="4" t="s">
        <v>51</v>
      </c>
      <c r="C7" s="5" t="n">
        <v>10652481</v>
      </c>
      <c r="D7" s="5" t="n">
        <v>12245943</v>
      </c>
    </row>
    <row r="8" spans="1:5">
      <c r="A8" s="4" t="s">
        <v>2601</v>
      </c>
      <c r="C8" s="5" t="n">
        <v>6882740</v>
      </c>
      <c r="D8" s="5" t="n">
        <v>7461101</v>
      </c>
    </row>
    <row r="9" spans="1:5">
      <c r="A9" s="4" t="s">
        <v>58</v>
      </c>
      <c r="C9" s="5" t="n">
        <v>179679767</v>
      </c>
      <c r="D9" s="5" t="n">
        <v>179263698</v>
      </c>
    </row>
    <row r="10" spans="1:5">
      <c r="A10" s="4" t="s">
        <v>1013</v>
      </c>
      <c r="C10" s="6" t="n">
        <v>273725</v>
      </c>
      <c r="D10" s="6" t="n">
        <v>426455</v>
      </c>
      <c r="E10" s="6" t="n">
        <v>460787</v>
      </c>
    </row>
    <row r="11" spans="1:5">
      <c r="A11" s="4" t="s">
        <v>619</v>
      </c>
    </row>
    <row r="12" spans="1:5">
      <c r="A12" s="3" t="s">
        <v>29</v>
      </c>
    </row>
    <row r="13" spans="1:5">
      <c r="A13" s="4" t="s">
        <v>37</v>
      </c>
      <c r="B13" s="6" t="n">
        <v>470538</v>
      </c>
    </row>
    <row r="14" spans="1:5">
      <c r="A14" s="4" t="s">
        <v>2600</v>
      </c>
      <c r="B14" s="5" t="n">
        <v>203069</v>
      </c>
    </row>
    <row r="15" spans="1:5">
      <c r="A15" s="4" t="s">
        <v>45</v>
      </c>
      <c r="B15" s="5" t="n">
        <v>673607</v>
      </c>
    </row>
    <row r="16" spans="1:5">
      <c r="A16" s="3" t="s">
        <v>46</v>
      </c>
    </row>
    <row r="17" spans="1:5">
      <c r="A17" s="4" t="s">
        <v>51</v>
      </c>
      <c r="B17" s="5" t="n">
        <v>436537</v>
      </c>
    </row>
    <row r="18" spans="1:5">
      <c r="A18" s="4" t="s">
        <v>2601</v>
      </c>
      <c r="B18" s="5" t="n">
        <v>58134</v>
      </c>
    </row>
    <row r="19" spans="1:5">
      <c r="A19" s="4" t="s">
        <v>58</v>
      </c>
      <c r="B19" s="5" t="n">
        <v>494671</v>
      </c>
    </row>
    <row r="20" spans="1:5">
      <c r="A20" s="4" t="s">
        <v>2623</v>
      </c>
      <c r="B20" s="5" t="n">
        <v>178936</v>
      </c>
    </row>
    <row r="21" spans="1:5">
      <c r="A21" s="4" t="s">
        <v>2624</v>
      </c>
      <c r="B21" s="5" t="n">
        <v>-394</v>
      </c>
    </row>
    <row r="22" spans="1:5">
      <c r="A22" s="4" t="s">
        <v>2602</v>
      </c>
      <c r="B22" s="5" t="n">
        <v>178542</v>
      </c>
    </row>
    <row r="23" spans="1:5">
      <c r="A23" s="4" t="s">
        <v>1013</v>
      </c>
      <c r="B23" s="5" t="n">
        <v>2417</v>
      </c>
    </row>
    <row r="24" spans="1:5">
      <c r="A24" s="4" t="s">
        <v>2625</v>
      </c>
      <c r="B24" s="5" t="n">
        <v>180959</v>
      </c>
    </row>
    <row r="25" spans="1:5">
      <c r="A25" s="3" t="s">
        <v>2604</v>
      </c>
    </row>
    <row r="26" spans="1:5">
      <c r="A26" s="4" t="s">
        <v>702</v>
      </c>
      <c r="B26" s="5" t="n">
        <v>180959</v>
      </c>
    </row>
    <row r="27" spans="1:5">
      <c r="A27" s="4" t="s">
        <v>2625</v>
      </c>
      <c r="B27" s="5" t="n">
        <v>180959</v>
      </c>
    </row>
    <row r="28" spans="1:5">
      <c r="A28" s="4" t="s">
        <v>2605</v>
      </c>
      <c r="B28" s="6" t="n">
        <v>752</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6</v>
      </c>
      <c r="B1" s="2" t="s">
        <v>1011</v>
      </c>
      <c r="C1" s="2" t="s">
        <v>27</v>
      </c>
      <c r="D1" s="2" t="s">
        <v>28</v>
      </c>
      <c r="E1" s="2" t="s">
        <v>71</v>
      </c>
    </row>
    <row r="2" spans="1:5">
      <c r="A2" s="3" t="s">
        <v>29</v>
      </c>
    </row>
    <row r="3" spans="1:5">
      <c r="A3" s="4" t="s">
        <v>30</v>
      </c>
      <c r="C3" s="6" t="n">
        <v>54696069</v>
      </c>
      <c r="D3" s="6" t="n">
        <v>47330155</v>
      </c>
      <c r="E3" s="6" t="n">
        <v>43144654</v>
      </c>
    </row>
    <row r="4" spans="1:5">
      <c r="A4" s="4" t="s">
        <v>33</v>
      </c>
      <c r="C4" s="5" t="n">
        <v>3169123</v>
      </c>
      <c r="D4" s="5" t="n">
        <v>3776671</v>
      </c>
    </row>
    <row r="5" spans="1:5">
      <c r="A5" s="4" t="s">
        <v>40</v>
      </c>
      <c r="C5" s="5" t="n">
        <v>562177</v>
      </c>
      <c r="D5" s="5" t="n">
        <v>670113</v>
      </c>
      <c r="E5" s="5" t="n">
        <v>587306</v>
      </c>
    </row>
    <row r="6" spans="1:5">
      <c r="A6" s="4" t="s">
        <v>2600</v>
      </c>
      <c r="C6" s="5" t="n">
        <v>4043908</v>
      </c>
      <c r="D6" s="5" t="n">
        <v>4321724</v>
      </c>
    </row>
    <row r="7" spans="1:5">
      <c r="A7" s="4" t="s">
        <v>45</v>
      </c>
      <c r="C7" s="5" t="n">
        <v>192175566</v>
      </c>
      <c r="D7" s="5" t="n">
        <v>191150981</v>
      </c>
    </row>
    <row r="8" spans="1:5">
      <c r="A8" s="4" t="s">
        <v>722</v>
      </c>
      <c r="C8" s="5" t="n">
        <v>179679767</v>
      </c>
      <c r="D8" s="5" t="n">
        <v>179263698</v>
      </c>
    </row>
    <row r="9" spans="1:5">
      <c r="A9" s="4" t="s">
        <v>1013</v>
      </c>
      <c r="C9" s="6" t="n">
        <v>273725</v>
      </c>
      <c r="D9" s="6" t="n">
        <v>426455</v>
      </c>
      <c r="E9" s="6" t="n">
        <v>460787</v>
      </c>
    </row>
    <row r="10" spans="1:5">
      <c r="A10" s="4" t="s">
        <v>617</v>
      </c>
    </row>
    <row r="11" spans="1:5">
      <c r="A11" s="3" t="s">
        <v>29</v>
      </c>
    </row>
    <row r="12" spans="1:5">
      <c r="A12" s="4" t="s">
        <v>30</v>
      </c>
      <c r="B12" s="6" t="n">
        <v>15411</v>
      </c>
    </row>
    <row r="13" spans="1:5">
      <c r="A13" s="4" t="s">
        <v>33</v>
      </c>
      <c r="B13" s="5" t="n">
        <v>12030</v>
      </c>
    </row>
    <row r="14" spans="1:5">
      <c r="A14" s="4" t="s">
        <v>40</v>
      </c>
      <c r="B14" s="5" t="n">
        <v>14555</v>
      </c>
    </row>
    <row r="15" spans="1:5">
      <c r="A15" s="4" t="s">
        <v>2600</v>
      </c>
      <c r="B15" s="5" t="n">
        <v>11007</v>
      </c>
    </row>
    <row r="16" spans="1:5">
      <c r="A16" s="4" t="s">
        <v>45</v>
      </c>
      <c r="B16" s="5" t="n">
        <v>53003</v>
      </c>
    </row>
    <row r="17" spans="1:5">
      <c r="A17" s="4" t="s">
        <v>722</v>
      </c>
      <c r="B17" s="5" t="n">
        <v>14995</v>
      </c>
    </row>
    <row r="18" spans="1:5">
      <c r="A18" s="4" t="s">
        <v>2623</v>
      </c>
      <c r="B18" s="5" t="n">
        <v>38008</v>
      </c>
    </row>
    <row r="19" spans="1:5">
      <c r="A19" s="4" t="s">
        <v>2624</v>
      </c>
      <c r="B19" s="5" t="n">
        <v>-15203</v>
      </c>
    </row>
    <row r="20" spans="1:5">
      <c r="A20" s="4" t="s">
        <v>2602</v>
      </c>
      <c r="B20" s="5" t="n">
        <v>22805</v>
      </c>
    </row>
    <row r="21" spans="1:5">
      <c r="A21" s="4" t="s">
        <v>1013</v>
      </c>
      <c r="B21" s="5" t="n">
        <v>38053</v>
      </c>
    </row>
    <row r="22" spans="1:5">
      <c r="A22" s="4" t="s">
        <v>2625</v>
      </c>
      <c r="B22" s="5" t="n">
        <v>60858</v>
      </c>
    </row>
    <row r="23" spans="1:5">
      <c r="A23" s="3" t="s">
        <v>2604</v>
      </c>
    </row>
    <row r="24" spans="1:5">
      <c r="A24" s="4" t="s">
        <v>702</v>
      </c>
      <c r="B24" s="5" t="n">
        <v>20286</v>
      </c>
    </row>
    <row r="25" spans="1:5">
      <c r="A25" s="4" t="s">
        <v>2627</v>
      </c>
      <c r="B25" s="5" t="n">
        <v>40572</v>
      </c>
    </row>
    <row r="26" spans="1:5">
      <c r="A26" s="4" t="s">
        <v>2625</v>
      </c>
      <c r="B26" s="5" t="n">
        <v>60858</v>
      </c>
    </row>
    <row r="27" spans="1:5">
      <c r="A27" s="4" t="s">
        <v>2605</v>
      </c>
      <c r="B27" s="6" t="n">
        <v>8</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8</v>
      </c>
      <c r="B1" s="2" t="s">
        <v>1</v>
      </c>
    </row>
    <row r="2" spans="1:4">
      <c r="B2" s="2" t="s">
        <v>27</v>
      </c>
      <c r="C2" s="2" t="s">
        <v>28</v>
      </c>
      <c r="D2" s="2" t="s">
        <v>71</v>
      </c>
    </row>
    <row r="3" spans="1:4">
      <c r="A3" s="3" t="s">
        <v>2629</v>
      </c>
    </row>
    <row r="4" spans="1:4">
      <c r="A4" s="4" t="s">
        <v>2630</v>
      </c>
      <c r="C4" s="6" t="n">
        <v>-201245</v>
      </c>
      <c r="D4" s="6" t="n">
        <v>-46923</v>
      </c>
    </row>
    <row r="5" spans="1:4">
      <c r="A5" s="4" t="s">
        <v>2631</v>
      </c>
      <c r="C5" s="5" t="n">
        <v>1889</v>
      </c>
      <c r="D5" s="5" t="n">
        <v>2296517</v>
      </c>
    </row>
    <row r="6" spans="1:4">
      <c r="A6" s="4" t="s">
        <v>2608</v>
      </c>
      <c r="B6" s="6" t="n">
        <v>-160862</v>
      </c>
      <c r="C6" s="6" t="n">
        <v>-199356</v>
      </c>
      <c r="D6" s="6" t="n">
        <v>2249594</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3</v>
      </c>
      <c r="B1" s="2" t="s">
        <v>1</v>
      </c>
    </row>
    <row r="2" spans="1:2">
      <c r="B2" s="2" t="s">
        <v>27</v>
      </c>
    </row>
    <row r="3" spans="1:2">
      <c r="A3" s="3" t="s">
        <v>199</v>
      </c>
    </row>
    <row r="4" spans="1:2">
      <c r="A4" s="4" t="s">
        <v>53</v>
      </c>
      <c r="B4" s="4" t="s">
        <v>235</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2</v>
      </c>
      <c r="B1" s="2" t="s">
        <v>2633</v>
      </c>
      <c r="C1" s="2" t="s">
        <v>27</v>
      </c>
      <c r="D1" s="2" t="s">
        <v>28</v>
      </c>
      <c r="E1" s="2" t="s">
        <v>71</v>
      </c>
    </row>
    <row r="2" spans="1:5">
      <c r="A2" s="3" t="s">
        <v>29</v>
      </c>
    </row>
    <row r="3" spans="1:5">
      <c r="A3" s="4" t="s">
        <v>30</v>
      </c>
      <c r="C3" s="6" t="n">
        <v>54696069</v>
      </c>
      <c r="D3" s="6" t="n">
        <v>47330155</v>
      </c>
      <c r="E3" s="6" t="n">
        <v>43144654</v>
      </c>
    </row>
    <row r="4" spans="1:5">
      <c r="A4" s="4" t="s">
        <v>2600</v>
      </c>
      <c r="C4" s="5" t="n">
        <v>4043908</v>
      </c>
      <c r="D4" s="5" t="n">
        <v>4321724</v>
      </c>
    </row>
    <row r="5" spans="1:5">
      <c r="A5" s="4" t="s">
        <v>45</v>
      </c>
      <c r="C5" s="5" t="n">
        <v>192175566</v>
      </c>
      <c r="D5" s="5" t="n">
        <v>191150981</v>
      </c>
    </row>
    <row r="6" spans="1:5">
      <c r="A6" s="3" t="s">
        <v>46</v>
      </c>
    </row>
    <row r="7" spans="1:5">
      <c r="A7" s="4" t="s">
        <v>47</v>
      </c>
      <c r="C7" s="5" t="n">
        <v>128461527</v>
      </c>
      <c r="D7" s="5" t="n">
        <v>130295290</v>
      </c>
    </row>
    <row r="8" spans="1:5">
      <c r="A8" s="4" t="s">
        <v>2601</v>
      </c>
      <c r="C8" s="5" t="n">
        <v>6882740</v>
      </c>
      <c r="D8" s="5" t="n">
        <v>7461101</v>
      </c>
    </row>
    <row r="9" spans="1:5">
      <c r="A9" s="4" t="s">
        <v>58</v>
      </c>
      <c r="C9" s="5" t="n">
        <v>179679767</v>
      </c>
      <c r="D9" s="5" t="n">
        <v>179263698</v>
      </c>
    </row>
    <row r="10" spans="1:5">
      <c r="A10" s="4" t="s">
        <v>1013</v>
      </c>
      <c r="C10" s="6" t="n">
        <v>273725</v>
      </c>
      <c r="D10" s="6" t="n">
        <v>426455</v>
      </c>
      <c r="E10" s="6" t="n">
        <v>460787</v>
      </c>
    </row>
    <row r="11" spans="1:5">
      <c r="A11" s="4" t="s">
        <v>614</v>
      </c>
    </row>
    <row r="12" spans="1:5">
      <c r="A12" s="3" t="s">
        <v>29</v>
      </c>
    </row>
    <row r="13" spans="1:5">
      <c r="A13" s="4" t="s">
        <v>30</v>
      </c>
      <c r="B13" s="6" t="n">
        <v>2296107</v>
      </c>
    </row>
    <row r="14" spans="1:5">
      <c r="A14" s="4" t="s">
        <v>2600</v>
      </c>
      <c r="B14" s="5" t="n">
        <v>110978</v>
      </c>
    </row>
    <row r="15" spans="1:5">
      <c r="A15" s="4" t="s">
        <v>45</v>
      </c>
      <c r="B15" s="5" t="n">
        <v>2407085</v>
      </c>
    </row>
    <row r="16" spans="1:5">
      <c r="A16" s="3" t="s">
        <v>46</v>
      </c>
    </row>
    <row r="17" spans="1:5">
      <c r="A17" s="4" t="s">
        <v>47</v>
      </c>
      <c r="B17" s="5" t="n">
        <v>2361908</v>
      </c>
    </row>
    <row r="18" spans="1:5">
      <c r="A18" s="4" t="s">
        <v>2601</v>
      </c>
      <c r="B18" s="5" t="n">
        <v>8620</v>
      </c>
    </row>
    <row r="19" spans="1:5">
      <c r="A19" s="4" t="s">
        <v>58</v>
      </c>
      <c r="B19" s="5" t="n">
        <v>2370528</v>
      </c>
    </row>
    <row r="20" spans="1:5">
      <c r="A20" s="4" t="s">
        <v>2602</v>
      </c>
      <c r="B20" s="5" t="n">
        <v>36557</v>
      </c>
    </row>
    <row r="21" spans="1:5">
      <c r="A21" s="4" t="s">
        <v>1013</v>
      </c>
      <c r="B21" s="5" t="n">
        <v>8443</v>
      </c>
    </row>
    <row r="22" spans="1:5">
      <c r="A22" s="4" t="s">
        <v>2625</v>
      </c>
      <c r="B22" s="5" t="n">
        <v>45000</v>
      </c>
    </row>
    <row r="23" spans="1:5">
      <c r="A23" s="3" t="s">
        <v>2604</v>
      </c>
    </row>
    <row r="24" spans="1:5">
      <c r="A24" s="4" t="s">
        <v>2634</v>
      </c>
      <c r="B24" s="5" t="n">
        <v>45000</v>
      </c>
    </row>
    <row r="25" spans="1:5">
      <c r="A25" s="4" t="s">
        <v>2625</v>
      </c>
      <c r="B25" s="5" t="n">
        <v>45000</v>
      </c>
    </row>
    <row r="26" spans="1:5">
      <c r="A26" s="4" t="s">
        <v>2605</v>
      </c>
      <c r="B26" s="6" t="n">
        <v>286</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5</v>
      </c>
      <c r="B1" s="2" t="s">
        <v>27</v>
      </c>
      <c r="C1" s="2" t="s">
        <v>28</v>
      </c>
      <c r="D1" s="2" t="s">
        <v>71</v>
      </c>
    </row>
    <row r="2" spans="1:4">
      <c r="A2" s="3" t="s">
        <v>2636</v>
      </c>
    </row>
    <row r="3" spans="1:4">
      <c r="A3" s="4" t="s">
        <v>37</v>
      </c>
      <c r="B3" s="6" t="n">
        <v>85129070</v>
      </c>
      <c r="C3" s="6" t="n">
        <v>95273845</v>
      </c>
    </row>
    <row r="4" spans="1:4">
      <c r="A4" s="4" t="s">
        <v>39</v>
      </c>
      <c r="B4" s="5" t="n">
        <v>1510132</v>
      </c>
      <c r="C4" s="5" t="n">
        <v>2686055</v>
      </c>
      <c r="D4" s="6" t="n">
        <v>2590951</v>
      </c>
    </row>
    <row r="5" spans="1:4">
      <c r="A5" s="4" t="s">
        <v>40</v>
      </c>
      <c r="B5" s="5" t="n">
        <v>835902</v>
      </c>
      <c r="C5" s="5" t="n">
        <v>1096568</v>
      </c>
    </row>
    <row r="6" spans="1:4">
      <c r="A6" s="4" t="s">
        <v>2600</v>
      </c>
      <c r="B6" s="5" t="n">
        <v>4043908</v>
      </c>
      <c r="C6" s="5" t="n">
        <v>4321724</v>
      </c>
    </row>
    <row r="7" spans="1:4">
      <c r="A7" s="4" t="s">
        <v>115</v>
      </c>
      <c r="B7" s="5" t="n">
        <v>5651950</v>
      </c>
      <c r="C7" s="5" t="n">
        <v>134307</v>
      </c>
    </row>
    <row r="8" spans="1:4">
      <c r="A8" s="3" t="s">
        <v>2637</v>
      </c>
    </row>
    <row r="9" spans="1:4">
      <c r="A9" s="4" t="s">
        <v>51</v>
      </c>
      <c r="B9" s="5" t="n">
        <v>10652481</v>
      </c>
      <c r="C9" s="5" t="n">
        <v>12245943</v>
      </c>
    </row>
    <row r="10" spans="1:4">
      <c r="A10" s="4" t="s">
        <v>52</v>
      </c>
      <c r="B10" s="5" t="n">
        <v>10569117</v>
      </c>
      <c r="C10" s="5" t="n">
        <v>11165623</v>
      </c>
    </row>
    <row r="11" spans="1:4">
      <c r="A11" s="4" t="s">
        <v>2601</v>
      </c>
      <c r="B11" s="5" t="n">
        <v>6882740</v>
      </c>
      <c r="C11" s="5" t="n">
        <v>7461101</v>
      </c>
    </row>
    <row r="12" spans="1:4">
      <c r="A12" s="4" t="s">
        <v>115</v>
      </c>
      <c r="B12" s="5" t="n">
        <v>3616941</v>
      </c>
      <c r="C12" s="5" t="n">
        <v>27665</v>
      </c>
    </row>
    <row r="13" spans="1:4">
      <c r="A13" s="4" t="s">
        <v>2638</v>
      </c>
    </row>
    <row r="14" spans="1:4">
      <c r="A14" s="3" t="s">
        <v>2636</v>
      </c>
    </row>
    <row r="15" spans="1:4">
      <c r="A15" s="4" t="s">
        <v>37</v>
      </c>
      <c r="B15" s="5" t="n">
        <v>3010314</v>
      </c>
    </row>
    <row r="16" spans="1:4">
      <c r="A16" s="4" t="s">
        <v>39</v>
      </c>
      <c r="B16" s="5" t="n">
        <v>1435637</v>
      </c>
      <c r="C16" s="5" t="n">
        <v>300</v>
      </c>
    </row>
    <row r="17" spans="1:4">
      <c r="A17" s="4" t="s">
        <v>40</v>
      </c>
      <c r="B17" s="5" t="n">
        <v>179358</v>
      </c>
    </row>
    <row r="18" spans="1:4">
      <c r="A18" s="4" t="s">
        <v>2600</v>
      </c>
      <c r="B18" s="5" t="n">
        <v>1026641</v>
      </c>
      <c r="C18" s="5" t="n">
        <v>134007</v>
      </c>
    </row>
    <row r="19" spans="1:4">
      <c r="A19" s="4" t="s">
        <v>115</v>
      </c>
      <c r="B19" s="5" t="n">
        <v>5651950</v>
      </c>
      <c r="C19" s="5" t="n">
        <v>134307</v>
      </c>
    </row>
    <row r="20" spans="1:4">
      <c r="A20" s="3" t="s">
        <v>2637</v>
      </c>
    </row>
    <row r="21" spans="1:4">
      <c r="A21" s="4" t="s">
        <v>51</v>
      </c>
      <c r="B21" s="5" t="n">
        <v>1631681</v>
      </c>
    </row>
    <row r="22" spans="1:4">
      <c r="A22" s="4" t="s">
        <v>52</v>
      </c>
      <c r="B22" s="5" t="n">
        <v>1422402</v>
      </c>
    </row>
    <row r="23" spans="1:4">
      <c r="A23" s="4" t="s">
        <v>2601</v>
      </c>
      <c r="B23" s="5" t="n">
        <v>562858</v>
      </c>
      <c r="C23" s="5" t="n">
        <v>27665</v>
      </c>
    </row>
    <row r="24" spans="1:4">
      <c r="A24" s="4" t="s">
        <v>115</v>
      </c>
      <c r="B24" s="6" t="n">
        <v>3616941</v>
      </c>
      <c r="C24" s="6" t="n">
        <v>27665</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9</v>
      </c>
      <c r="B1" s="2" t="s">
        <v>1</v>
      </c>
    </row>
    <row r="2" spans="1:4">
      <c r="B2" s="2" t="s">
        <v>1390</v>
      </c>
      <c r="C2" s="2" t="s">
        <v>27</v>
      </c>
      <c r="D2" s="2" t="s">
        <v>28</v>
      </c>
    </row>
    <row r="3" spans="1:4">
      <c r="A3" s="3" t="s">
        <v>2640</v>
      </c>
    </row>
    <row r="4" spans="1:4">
      <c r="A4" s="4" t="s">
        <v>2641</v>
      </c>
      <c r="C4" s="6" t="n">
        <v>52146</v>
      </c>
      <c r="D4" s="6" t="n">
        <v>0</v>
      </c>
    </row>
    <row r="5" spans="1:4">
      <c r="A5" s="4" t="s">
        <v>2642</v>
      </c>
    </row>
    <row r="6" spans="1:4">
      <c r="A6" s="3" t="s">
        <v>2640</v>
      </c>
    </row>
    <row r="7" spans="1:4">
      <c r="A7" s="4" t="s">
        <v>2620</v>
      </c>
      <c r="C7" s="4" t="s">
        <v>855</v>
      </c>
    </row>
    <row r="8" spans="1:4">
      <c r="A8" s="4" t="s">
        <v>2643</v>
      </c>
    </row>
    <row r="9" spans="1:4">
      <c r="A9" s="3" t="s">
        <v>2640</v>
      </c>
    </row>
    <row r="10" spans="1:4">
      <c r="A10" s="4" t="s">
        <v>2620</v>
      </c>
      <c r="C10" s="4" t="s">
        <v>2536</v>
      </c>
    </row>
    <row r="11" spans="1:4">
      <c r="A11" s="4" t="s">
        <v>2644</v>
      </c>
    </row>
    <row r="12" spans="1:4">
      <c r="A12" s="3" t="s">
        <v>2640</v>
      </c>
    </row>
    <row r="13" spans="1:4">
      <c r="A13" s="4" t="s">
        <v>2620</v>
      </c>
      <c r="B13" s="4" t="s">
        <v>905</v>
      </c>
    </row>
    <row r="14" spans="1:4">
      <c r="A14" s="4" t="s">
        <v>2645</v>
      </c>
    </row>
    <row r="15" spans="1:4">
      <c r="A15" s="3" t="s">
        <v>2640</v>
      </c>
    </row>
    <row r="16" spans="1:4">
      <c r="A16" s="4" t="s">
        <v>2620</v>
      </c>
      <c r="B16" s="4" t="s">
        <v>905</v>
      </c>
    </row>
  </sheetData>
  <mergeCells count="2">
    <mergeCell ref="A1:A2"/>
    <mergeCell ref="B1:C1"/>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6</v>
      </c>
      <c r="B1" s="2" t="s">
        <v>27</v>
      </c>
      <c r="C1" s="2" t="s">
        <v>28</v>
      </c>
    </row>
    <row r="2" spans="1:3">
      <c r="A2" s="3" t="s">
        <v>29</v>
      </c>
    </row>
    <row r="3" spans="1:3">
      <c r="A3" s="4" t="s">
        <v>31</v>
      </c>
      <c r="B3" s="6" t="n">
        <v>1881880</v>
      </c>
      <c r="C3" s="6" t="n">
        <v>1872209</v>
      </c>
    </row>
    <row r="4" spans="1:3">
      <c r="A4" s="4" t="s">
        <v>32</v>
      </c>
      <c r="B4" s="5" t="n">
        <v>8491703</v>
      </c>
      <c r="C4" s="5" t="n">
        <v>8924385</v>
      </c>
    </row>
    <row r="5" spans="1:3">
      <c r="A5" s="4" t="s">
        <v>35</v>
      </c>
      <c r="B5" s="5" t="n">
        <v>1547672</v>
      </c>
      <c r="C5" s="5" t="n">
        <v>1599093</v>
      </c>
    </row>
    <row r="6" spans="1:3">
      <c r="A6" s="3" t="s">
        <v>1982</v>
      </c>
    </row>
    <row r="7" spans="1:3">
      <c r="A7" s="4" t="s">
        <v>799</v>
      </c>
      <c r="B7" s="5" t="n">
        <v>372459</v>
      </c>
      <c r="C7" s="5" t="n">
        <v>1173419</v>
      </c>
    </row>
    <row r="8" spans="1:3">
      <c r="A8" s="4" t="s">
        <v>800</v>
      </c>
      <c r="B8" s="5" t="n">
        <v>20122616</v>
      </c>
      <c r="C8" s="5" t="n">
        <v>17900518</v>
      </c>
    </row>
    <row r="9" spans="1:3">
      <c r="A9" s="4" t="s">
        <v>37</v>
      </c>
      <c r="B9" s="5" t="n">
        <v>85129070</v>
      </c>
      <c r="C9" s="5" t="n">
        <v>95273845</v>
      </c>
    </row>
    <row r="10" spans="1:3">
      <c r="A10" s="4" t="s">
        <v>1815</v>
      </c>
      <c r="B10" s="5" t="n">
        <v>3598642</v>
      </c>
      <c r="C10" s="5" t="n">
        <v>3424591</v>
      </c>
    </row>
    <row r="11" spans="1:3">
      <c r="A11" s="3" t="s">
        <v>46</v>
      </c>
    </row>
    <row r="12" spans="1:3">
      <c r="A12" s="4" t="s">
        <v>47</v>
      </c>
      <c r="B12" s="5" t="n">
        <v>128461527</v>
      </c>
      <c r="C12" s="5" t="n">
        <v>130295290</v>
      </c>
    </row>
    <row r="13" spans="1:3">
      <c r="A13" s="4" t="s">
        <v>48</v>
      </c>
      <c r="B13" s="5" t="n">
        <v>1190929</v>
      </c>
      <c r="C13" s="5" t="n">
        <v>2088020</v>
      </c>
    </row>
    <row r="14" spans="1:3">
      <c r="A14" s="4" t="s">
        <v>49</v>
      </c>
      <c r="B14" s="5" t="n">
        <v>12022593</v>
      </c>
      <c r="C14" s="5" t="n">
        <v>9424506</v>
      </c>
    </row>
    <row r="15" spans="1:3">
      <c r="A15" s="4" t="s">
        <v>51</v>
      </c>
      <c r="B15" s="5" t="n">
        <v>10652481</v>
      </c>
      <c r="C15" s="5" t="n">
        <v>12245943</v>
      </c>
    </row>
    <row r="16" spans="1:3">
      <c r="A16" s="4" t="s">
        <v>52</v>
      </c>
      <c r="B16" s="5" t="n">
        <v>10569117</v>
      </c>
      <c r="C16" s="5" t="n">
        <v>11165623</v>
      </c>
    </row>
    <row r="17" spans="1:3">
      <c r="A17" s="4" t="s">
        <v>1818</v>
      </c>
      <c r="B17" s="5" t="n">
        <v>6691042</v>
      </c>
      <c r="C17" s="5" t="n">
        <v>7201137</v>
      </c>
    </row>
    <row r="18" spans="1:3">
      <c r="A18" s="4" t="s">
        <v>975</v>
      </c>
    </row>
    <row r="19" spans="1:3">
      <c r="A19" s="3" t="s">
        <v>29</v>
      </c>
    </row>
    <row r="20" spans="1:3">
      <c r="A20" s="4" t="s">
        <v>31</v>
      </c>
      <c r="B20" s="5" t="n">
        <v>1802317</v>
      </c>
      <c r="C20" s="5" t="n">
        <v>1824730</v>
      </c>
    </row>
    <row r="21" spans="1:3">
      <c r="A21" s="4" t="s">
        <v>32</v>
      </c>
      <c r="B21" s="5" t="n">
        <v>8418341</v>
      </c>
      <c r="C21" s="5" t="n">
        <v>8851521</v>
      </c>
    </row>
    <row r="22" spans="1:3">
      <c r="A22" s="4" t="s">
        <v>35</v>
      </c>
      <c r="B22" s="5" t="n">
        <v>205525</v>
      </c>
    </row>
    <row r="23" spans="1:3">
      <c r="A23" s="3" t="s">
        <v>1982</v>
      </c>
    </row>
    <row r="24" spans="1:3">
      <c r="A24" s="4" t="s">
        <v>799</v>
      </c>
      <c r="B24" s="5" t="n">
        <v>92033</v>
      </c>
      <c r="C24" s="5" t="n">
        <v>792357</v>
      </c>
    </row>
    <row r="25" spans="1:3">
      <c r="A25" s="4" t="s">
        <v>800</v>
      </c>
      <c r="B25" s="5" t="n">
        <v>5034184</v>
      </c>
      <c r="C25" s="5" t="n">
        <v>2042240</v>
      </c>
    </row>
    <row r="26" spans="1:3">
      <c r="A26" s="4" t="s">
        <v>37</v>
      </c>
      <c r="B26" s="5" t="n">
        <v>29469067</v>
      </c>
      <c r="C26" s="5" t="n">
        <v>32655787</v>
      </c>
    </row>
    <row r="27" spans="1:3">
      <c r="A27" s="4" t="s">
        <v>1815</v>
      </c>
      <c r="B27" s="5" t="n">
        <v>3490685</v>
      </c>
      <c r="C27" s="5" t="n">
        <v>3307191</v>
      </c>
    </row>
    <row r="28" spans="1:3">
      <c r="A28" s="3" t="s">
        <v>46</v>
      </c>
    </row>
    <row r="29" spans="1:3">
      <c r="A29" s="4" t="s">
        <v>47</v>
      </c>
      <c r="B29" s="5" t="n">
        <v>123901761</v>
      </c>
      <c r="C29" s="5" t="n">
        <v>125254104</v>
      </c>
    </row>
    <row r="30" spans="1:3">
      <c r="A30" s="4" t="s">
        <v>48</v>
      </c>
      <c r="B30" s="5" t="n">
        <v>1190929</v>
      </c>
      <c r="C30" s="5" t="n">
        <v>2083701</v>
      </c>
    </row>
    <row r="31" spans="1:3">
      <c r="A31" s="4" t="s">
        <v>49</v>
      </c>
      <c r="B31" s="5" t="n">
        <v>12022593</v>
      </c>
      <c r="C31" s="5" t="n">
        <v>9424506</v>
      </c>
    </row>
    <row r="32" spans="1:3">
      <c r="A32" s="4" t="s">
        <v>51</v>
      </c>
      <c r="B32" s="5" t="n">
        <v>7264455</v>
      </c>
      <c r="C32" s="5" t="n">
        <v>7982814</v>
      </c>
    </row>
    <row r="33" spans="1:3">
      <c r="A33" s="4" t="s">
        <v>52</v>
      </c>
      <c r="B33" s="5" t="n">
        <v>3356401</v>
      </c>
      <c r="C33" s="5" t="n">
        <v>4628884</v>
      </c>
    </row>
    <row r="34" spans="1:3">
      <c r="A34" s="4" t="s">
        <v>1818</v>
      </c>
      <c r="B34" s="5" t="n">
        <v>6687889</v>
      </c>
      <c r="C34" s="5" t="n">
        <v>7097811</v>
      </c>
    </row>
    <row r="35" spans="1:3">
      <c r="A35" s="4" t="s">
        <v>2647</v>
      </c>
    </row>
    <row r="36" spans="1:3">
      <c r="A36" s="3" t="s">
        <v>29</v>
      </c>
    </row>
    <row r="37" spans="1:3">
      <c r="A37" s="4" t="s">
        <v>31</v>
      </c>
      <c r="B37" s="5" t="n">
        <v>79563</v>
      </c>
      <c r="C37" s="5" t="n">
        <v>47479</v>
      </c>
    </row>
    <row r="38" spans="1:3">
      <c r="A38" s="4" t="s">
        <v>32</v>
      </c>
      <c r="B38" s="5" t="n">
        <v>73362</v>
      </c>
      <c r="C38" s="5" t="n">
        <v>72864</v>
      </c>
    </row>
    <row r="39" spans="1:3">
      <c r="A39" s="4" t="s">
        <v>35</v>
      </c>
      <c r="B39" s="5" t="n">
        <v>1342147</v>
      </c>
      <c r="C39" s="5" t="n">
        <v>1599093</v>
      </c>
    </row>
    <row r="40" spans="1:3">
      <c r="A40" s="3" t="s">
        <v>1982</v>
      </c>
    </row>
    <row r="41" spans="1:3">
      <c r="A41" s="4" t="s">
        <v>799</v>
      </c>
      <c r="B41" s="5" t="n">
        <v>280426</v>
      </c>
      <c r="C41" s="5" t="n">
        <v>381062</v>
      </c>
    </row>
    <row r="42" spans="1:3">
      <c r="A42" s="4" t="s">
        <v>800</v>
      </c>
      <c r="B42" s="5" t="n">
        <v>15088432</v>
      </c>
      <c r="C42" s="5" t="n">
        <v>15858278</v>
      </c>
    </row>
    <row r="43" spans="1:3">
      <c r="A43" s="4" t="s">
        <v>37</v>
      </c>
      <c r="B43" s="5" t="n">
        <v>55660003</v>
      </c>
      <c r="C43" s="5" t="n">
        <v>62618058</v>
      </c>
    </row>
    <row r="44" spans="1:3">
      <c r="A44" s="4" t="s">
        <v>1815</v>
      </c>
      <c r="B44" s="5" t="n">
        <v>107957</v>
      </c>
      <c r="C44" s="5" t="n">
        <v>117400</v>
      </c>
    </row>
    <row r="45" spans="1:3">
      <c r="A45" s="3" t="s">
        <v>46</v>
      </c>
    </row>
    <row r="46" spans="1:3">
      <c r="A46" s="4" t="s">
        <v>47</v>
      </c>
      <c r="B46" s="5" t="n">
        <v>4559766</v>
      </c>
      <c r="C46" s="5" t="n">
        <v>5041186</v>
      </c>
    </row>
    <row r="47" spans="1:3">
      <c r="A47" s="4" t="s">
        <v>48</v>
      </c>
      <c r="C47" s="5" t="n">
        <v>4319</v>
      </c>
    </row>
    <row r="48" spans="1:3">
      <c r="A48" s="4" t="s">
        <v>51</v>
      </c>
      <c r="B48" s="5" t="n">
        <v>3388026</v>
      </c>
      <c r="C48" s="5" t="n">
        <v>4263129</v>
      </c>
    </row>
    <row r="49" spans="1:3">
      <c r="A49" s="4" t="s">
        <v>52</v>
      </c>
      <c r="B49" s="5" t="n">
        <v>7212716</v>
      </c>
      <c r="C49" s="5" t="n">
        <v>6536739</v>
      </c>
    </row>
    <row r="50" spans="1:3">
      <c r="A50" s="4" t="s">
        <v>1818</v>
      </c>
      <c r="B50" s="6" t="n">
        <v>3153</v>
      </c>
      <c r="C50" s="6" t="n">
        <v>103326</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8</v>
      </c>
      <c r="B1" s="2" t="s">
        <v>27</v>
      </c>
      <c r="C1" s="2" t="s">
        <v>28</v>
      </c>
      <c r="D1" s="2" t="s">
        <v>71</v>
      </c>
      <c r="E1" s="2" t="s">
        <v>706</v>
      </c>
    </row>
    <row r="2" spans="1:5">
      <c r="A2" s="3" t="s">
        <v>29</v>
      </c>
    </row>
    <row r="3" spans="1:5">
      <c r="A3" s="4" t="s">
        <v>2649</v>
      </c>
      <c r="B3" s="6" t="n">
        <v>53992931</v>
      </c>
      <c r="C3" s="6" t="n">
        <v>46207027</v>
      </c>
    </row>
    <row r="4" spans="1:5">
      <c r="A4" s="4" t="s">
        <v>2650</v>
      </c>
      <c r="B4" s="5" t="n">
        <v>85129070</v>
      </c>
      <c r="C4" s="5" t="n">
        <v>95273845</v>
      </c>
    </row>
    <row r="5" spans="1:5">
      <c r="A5" s="4" t="s">
        <v>41</v>
      </c>
      <c r="B5" s="5" t="n">
        <v>4043908</v>
      </c>
      <c r="C5" s="5" t="n">
        <v>4321724</v>
      </c>
    </row>
    <row r="6" spans="1:5">
      <c r="A6" s="4" t="s">
        <v>42</v>
      </c>
      <c r="B6" s="5" t="n">
        <v>87961</v>
      </c>
      <c r="C6" s="5" t="n">
        <v>240385</v>
      </c>
    </row>
    <row r="7" spans="1:5">
      <c r="A7" s="4" t="s">
        <v>45</v>
      </c>
      <c r="B7" s="5" t="n">
        <v>192175566</v>
      </c>
      <c r="C7" s="5" t="n">
        <v>191150981</v>
      </c>
    </row>
    <row r="8" spans="1:5">
      <c r="A8" s="3" t="s">
        <v>2651</v>
      </c>
    </row>
    <row r="9" spans="1:5">
      <c r="A9" s="4" t="s">
        <v>52</v>
      </c>
      <c r="B9" s="5" t="n">
        <v>10569117</v>
      </c>
      <c r="C9" s="5" t="n">
        <v>11165623</v>
      </c>
    </row>
    <row r="10" spans="1:5">
      <c r="A10" s="4" t="s">
        <v>54</v>
      </c>
      <c r="B10" s="5" t="n">
        <v>6882740</v>
      </c>
      <c r="C10" s="5" t="n">
        <v>7461101</v>
      </c>
    </row>
    <row r="11" spans="1:5">
      <c r="A11" s="4" t="s">
        <v>58</v>
      </c>
      <c r="B11" s="5" t="n">
        <v>179679767</v>
      </c>
      <c r="C11" s="5" t="n">
        <v>179263698</v>
      </c>
    </row>
    <row r="12" spans="1:5">
      <c r="A12" s="4" t="s">
        <v>2652</v>
      </c>
      <c r="B12" s="5" t="n">
        <v>10663297</v>
      </c>
      <c r="C12" s="5" t="n">
        <v>9932573</v>
      </c>
    </row>
    <row r="13" spans="1:5">
      <c r="A13" s="4" t="s">
        <v>2653</v>
      </c>
      <c r="B13" s="5" t="n">
        <v>599522</v>
      </c>
      <c r="C13" s="5" t="n">
        <v>449709</v>
      </c>
    </row>
    <row r="14" spans="1:5">
      <c r="A14" s="4" t="s">
        <v>68</v>
      </c>
      <c r="B14" s="5" t="n">
        <v>12495799</v>
      </c>
      <c r="C14" s="5" t="n">
        <v>11887283</v>
      </c>
      <c r="D14" s="6" t="n">
        <v>11042099</v>
      </c>
      <c r="E14" s="6" t="n">
        <v>11020850</v>
      </c>
    </row>
    <row r="15" spans="1:5">
      <c r="A15" s="4" t="s">
        <v>69</v>
      </c>
      <c r="B15" s="5" t="n">
        <v>192175566</v>
      </c>
      <c r="C15" s="5" t="n">
        <v>191150981</v>
      </c>
    </row>
    <row r="16" spans="1:5">
      <c r="A16" s="4" t="s">
        <v>1122</v>
      </c>
    </row>
    <row r="17" spans="1:5">
      <c r="A17" s="3" t="s">
        <v>2651</v>
      </c>
    </row>
    <row r="18" spans="1:5">
      <c r="A18" s="4" t="s">
        <v>52</v>
      </c>
      <c r="B18" s="5" t="n">
        <v>4716206</v>
      </c>
      <c r="C18" s="5" t="n">
        <v>5313238</v>
      </c>
    </row>
    <row r="19" spans="1:5">
      <c r="A19" s="4" t="s">
        <v>1160</v>
      </c>
    </row>
    <row r="20" spans="1:5">
      <c r="A20" s="3" t="s">
        <v>2651</v>
      </c>
    </row>
    <row r="21" spans="1:5">
      <c r="A21" s="4" t="s">
        <v>52</v>
      </c>
      <c r="B21" s="5" t="n">
        <v>1636619</v>
      </c>
      <c r="C21" s="5" t="n">
        <v>3031029</v>
      </c>
    </row>
    <row r="22" spans="1:5">
      <c r="A22" s="4" t="s">
        <v>1211</v>
      </c>
    </row>
    <row r="23" spans="1:5">
      <c r="A23" s="3" t="s">
        <v>29</v>
      </c>
    </row>
    <row r="24" spans="1:5">
      <c r="A24" s="4" t="s">
        <v>2654</v>
      </c>
      <c r="B24" s="5" t="n">
        <v>1548012</v>
      </c>
      <c r="C24" s="5" t="n">
        <v>1547319</v>
      </c>
    </row>
    <row r="25" spans="1:5">
      <c r="A25" s="4" t="s">
        <v>41</v>
      </c>
      <c r="B25" s="5" t="n">
        <v>90605</v>
      </c>
      <c r="C25" s="5" t="n">
        <v>58670</v>
      </c>
    </row>
    <row r="26" spans="1:5">
      <c r="A26" s="4" t="s">
        <v>42</v>
      </c>
      <c r="B26" s="5" t="n">
        <v>67414</v>
      </c>
      <c r="C26" s="5" t="n">
        <v>87571</v>
      </c>
    </row>
    <row r="27" spans="1:5">
      <c r="A27" s="4" t="s">
        <v>45</v>
      </c>
      <c r="B27" s="5" t="n">
        <v>12109357</v>
      </c>
      <c r="C27" s="5" t="n">
        <v>10460066</v>
      </c>
    </row>
    <row r="28" spans="1:5">
      <c r="A28" s="3" t="s">
        <v>2651</v>
      </c>
    </row>
    <row r="29" spans="1:5">
      <c r="A29" s="4" t="s">
        <v>2655</v>
      </c>
      <c r="B29" s="5" t="n">
        <v>199221</v>
      </c>
      <c r="C29" s="5" t="n">
        <v>132806</v>
      </c>
    </row>
    <row r="30" spans="1:5">
      <c r="A30" s="4" t="s">
        <v>52</v>
      </c>
      <c r="B30" s="5" t="n">
        <v>4216292</v>
      </c>
      <c r="C30" s="5" t="n">
        <v>2821356</v>
      </c>
    </row>
    <row r="31" spans="1:5">
      <c r="A31" s="4" t="s">
        <v>54</v>
      </c>
      <c r="B31" s="5" t="n">
        <v>47001</v>
      </c>
      <c r="C31" s="5" t="n">
        <v>22612</v>
      </c>
    </row>
    <row r="32" spans="1:5">
      <c r="A32" s="4" t="s">
        <v>58</v>
      </c>
      <c r="B32" s="5" t="n">
        <v>5971424</v>
      </c>
      <c r="C32" s="5" t="n">
        <v>4485588</v>
      </c>
    </row>
    <row r="33" spans="1:5">
      <c r="A33" s="4" t="s">
        <v>2652</v>
      </c>
      <c r="B33" s="5" t="n">
        <v>5541687</v>
      </c>
      <c r="C33" s="5" t="n">
        <v>5527691</v>
      </c>
    </row>
    <row r="34" spans="1:5">
      <c r="A34" s="4" t="s">
        <v>2653</v>
      </c>
      <c r="B34" s="5" t="n">
        <v>596246</v>
      </c>
      <c r="C34" s="5" t="n">
        <v>446787</v>
      </c>
    </row>
    <row r="35" spans="1:5">
      <c r="A35" s="4" t="s">
        <v>68</v>
      </c>
      <c r="B35" s="5" t="n">
        <v>6137933</v>
      </c>
      <c r="C35" s="5" t="n">
        <v>5974478</v>
      </c>
    </row>
    <row r="36" spans="1:5">
      <c r="A36" s="4" t="s">
        <v>69</v>
      </c>
      <c r="B36" s="5" t="n">
        <v>12109357</v>
      </c>
      <c r="C36" s="5" t="n">
        <v>10460066</v>
      </c>
    </row>
    <row r="37" spans="1:5">
      <c r="A37" s="4" t="s">
        <v>2656</v>
      </c>
    </row>
    <row r="38" spans="1:5">
      <c r="A38" s="3" t="s">
        <v>29</v>
      </c>
    </row>
    <row r="39" spans="1:5">
      <c r="A39" s="4" t="s">
        <v>2649</v>
      </c>
      <c r="B39" s="5" t="n">
        <v>251681</v>
      </c>
      <c r="C39" s="5" t="n">
        <v>728445</v>
      </c>
    </row>
    <row r="40" spans="1:5">
      <c r="A40" s="4" t="s">
        <v>2657</v>
      </c>
      <c r="B40" s="5" t="n">
        <v>4613844</v>
      </c>
      <c r="C40" s="5" t="n">
        <v>4613844</v>
      </c>
    </row>
    <row r="41" spans="1:5">
      <c r="A41" s="4" t="s">
        <v>2650</v>
      </c>
      <c r="B41" s="5" t="n">
        <v>5537801</v>
      </c>
      <c r="C41" s="5" t="n">
        <v>3424217</v>
      </c>
    </row>
    <row r="42" spans="1:5">
      <c r="A42" s="3" t="s">
        <v>2651</v>
      </c>
    </row>
    <row r="43" spans="1:5">
      <c r="A43" s="4" t="s">
        <v>2658</v>
      </c>
      <c r="B43" s="5" t="n">
        <v>1228030</v>
      </c>
      <c r="C43" s="5" t="n">
        <v>1228030</v>
      </c>
    </row>
    <row r="44" spans="1:5">
      <c r="A44" s="4" t="s">
        <v>1332</v>
      </c>
    </row>
    <row r="45" spans="1:5">
      <c r="A45" s="3" t="s">
        <v>2651</v>
      </c>
    </row>
    <row r="46" spans="1:5">
      <c r="A46" s="4" t="s">
        <v>52</v>
      </c>
      <c r="B46" s="6" t="n">
        <v>280880</v>
      </c>
      <c r="C46" s="6" t="n">
        <v>280784</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9</v>
      </c>
      <c r="B1" s="2" t="s">
        <v>1</v>
      </c>
    </row>
    <row r="2" spans="1:4">
      <c r="B2" s="2" t="s">
        <v>27</v>
      </c>
      <c r="C2" s="2" t="s">
        <v>28</v>
      </c>
      <c r="D2" s="2" t="s">
        <v>71</v>
      </c>
    </row>
    <row r="3" spans="1:4">
      <c r="A3" s="3" t="s">
        <v>2660</v>
      </c>
    </row>
    <row r="4" spans="1:4">
      <c r="A4" s="4" t="s">
        <v>2661</v>
      </c>
      <c r="B4" s="6" t="n">
        <v>2144070</v>
      </c>
      <c r="C4" s="6" t="n">
        <v>1900261</v>
      </c>
      <c r="D4" s="6" t="n">
        <v>1872584</v>
      </c>
    </row>
    <row r="5" spans="1:4">
      <c r="A5" s="4" t="s">
        <v>2662</v>
      </c>
      <c r="B5" s="5" t="n">
        <v>138874</v>
      </c>
      <c r="C5" s="5" t="n">
        <v>123827</v>
      </c>
      <c r="D5" s="5" t="n">
        <v>128094</v>
      </c>
    </row>
    <row r="6" spans="1:4">
      <c r="A6" s="4" t="s">
        <v>2663</v>
      </c>
      <c r="B6" s="5" t="n">
        <v>1131364</v>
      </c>
      <c r="C6" s="5" t="n">
        <v>1066412</v>
      </c>
      <c r="D6" s="5" t="n">
        <v>1031680</v>
      </c>
    </row>
    <row r="7" spans="1:4">
      <c r="A7" s="4" t="s">
        <v>82</v>
      </c>
      <c r="B7" s="5" t="n">
        <v>755855</v>
      </c>
      <c r="C7" s="5" t="n">
        <v>573825</v>
      </c>
      <c r="D7" s="5" t="n">
        <v>496273</v>
      </c>
    </row>
    <row r="8" spans="1:4">
      <c r="A8" s="3" t="s">
        <v>2664</v>
      </c>
    </row>
    <row r="9" spans="1:4">
      <c r="A9" s="4" t="s">
        <v>74</v>
      </c>
      <c r="B9" s="5" t="n">
        <v>733969</v>
      </c>
      <c r="C9" s="5" t="n">
        <v>502338</v>
      </c>
      <c r="D9" s="5" t="n">
        <v>431101</v>
      </c>
    </row>
    <row r="10" spans="1:4">
      <c r="A10" s="4" t="s">
        <v>2665</v>
      </c>
      <c r="B10" s="5" t="n">
        <v>2605886</v>
      </c>
      <c r="C10" s="5" t="n">
        <v>2283894</v>
      </c>
      <c r="D10" s="5" t="n">
        <v>2245226</v>
      </c>
    </row>
    <row r="11" spans="1:4">
      <c r="A11" s="4" t="s">
        <v>90</v>
      </c>
      <c r="B11" s="5" t="n">
        <v>1118976</v>
      </c>
      <c r="C11" s="5" t="n">
        <v>880352</v>
      </c>
      <c r="D11" s="5" t="n">
        <v>1325700</v>
      </c>
    </row>
    <row r="12" spans="1:4">
      <c r="A12" s="4" t="s">
        <v>91</v>
      </c>
      <c r="B12" s="5" t="n">
        <v>229378</v>
      </c>
      <c r="C12" s="5" t="n">
        <v>139766</v>
      </c>
      <c r="D12" s="5" t="n">
        <v>372878</v>
      </c>
    </row>
    <row r="13" spans="1:4">
      <c r="A13" s="4" t="s">
        <v>92</v>
      </c>
      <c r="B13" s="5" t="n">
        <v>889598</v>
      </c>
      <c r="C13" s="5" t="n">
        <v>740586</v>
      </c>
      <c r="D13" s="5" t="n">
        <v>952822</v>
      </c>
    </row>
    <row r="14" spans="1:4">
      <c r="A14" s="3" t="s">
        <v>93</v>
      </c>
    </row>
    <row r="15" spans="1:4">
      <c r="A15" s="4" t="s">
        <v>2666</v>
      </c>
      <c r="B15" s="5" t="n">
        <v>759998</v>
      </c>
      <c r="C15" s="5" t="n">
        <v>627870</v>
      </c>
      <c r="D15" s="5" t="n">
        <v>843920</v>
      </c>
    </row>
    <row r="16" spans="1:4">
      <c r="A16" s="4" t="s">
        <v>95</v>
      </c>
      <c r="B16" s="5" t="n">
        <v>9722</v>
      </c>
      <c r="C16" s="5" t="n">
        <v>7929</v>
      </c>
      <c r="D16" s="5" t="n">
        <v>2773</v>
      </c>
    </row>
    <row r="17" spans="1:4">
      <c r="A17" s="4" t="s">
        <v>1211</v>
      </c>
    </row>
    <row r="18" spans="1:4">
      <c r="A18" s="3" t="s">
        <v>2660</v>
      </c>
    </row>
    <row r="19" spans="1:4">
      <c r="A19" s="4" t="s">
        <v>2663</v>
      </c>
      <c r="B19" s="5" t="n">
        <v>10226</v>
      </c>
      <c r="C19" s="5" t="n">
        <v>20706</v>
      </c>
      <c r="D19" s="5" t="n">
        <v>16622</v>
      </c>
    </row>
    <row r="20" spans="1:4">
      <c r="A20" s="4" t="s">
        <v>82</v>
      </c>
      <c r="B20" s="5" t="n">
        <v>217</v>
      </c>
      <c r="C20" s="5" t="n">
        <v>178</v>
      </c>
      <c r="D20" s="5" t="n">
        <v>234</v>
      </c>
    </row>
    <row r="21" spans="1:4">
      <c r="A21" s="4" t="s">
        <v>2667</v>
      </c>
      <c r="B21" s="5" t="n">
        <v>366545</v>
      </c>
      <c r="C21" s="5" t="n">
        <v>502669</v>
      </c>
      <c r="D21" s="5" t="n">
        <v>578313</v>
      </c>
    </row>
    <row r="22" spans="1:4">
      <c r="A22" s="3" t="s">
        <v>2664</v>
      </c>
    </row>
    <row r="23" spans="1:4">
      <c r="A23" s="4" t="s">
        <v>74</v>
      </c>
      <c r="B23" s="5" t="n">
        <v>89699</v>
      </c>
      <c r="C23" s="5" t="n">
        <v>45223</v>
      </c>
      <c r="D23" s="5" t="n">
        <v>12814</v>
      </c>
    </row>
    <row r="24" spans="1:4">
      <c r="A24" s="4" t="s">
        <v>2665</v>
      </c>
      <c r="B24" s="5" t="n">
        <v>21525</v>
      </c>
      <c r="C24" s="5" t="n">
        <v>12165</v>
      </c>
      <c r="D24" s="5" t="n">
        <v>9868</v>
      </c>
    </row>
    <row r="25" spans="1:4">
      <c r="A25" s="4" t="s">
        <v>2668</v>
      </c>
      <c r="B25" s="5" t="n">
        <v>131831</v>
      </c>
      <c r="C25" s="5" t="n">
        <v>74901</v>
      </c>
      <c r="D25" s="5" t="n">
        <v>41215</v>
      </c>
    </row>
    <row r="26" spans="1:4">
      <c r="A26" s="4" t="s">
        <v>90</v>
      </c>
      <c r="B26" s="5" t="n">
        <v>234714</v>
      </c>
      <c r="C26" s="5" t="n">
        <v>427768</v>
      </c>
      <c r="D26" s="5" t="n">
        <v>537098</v>
      </c>
    </row>
    <row r="27" spans="1:4">
      <c r="A27" s="4" t="s">
        <v>91</v>
      </c>
      <c r="B27" s="5" t="n">
        <v>-7085</v>
      </c>
      <c r="C27" s="5" t="n">
        <v>-33344</v>
      </c>
      <c r="D27" s="5" t="n">
        <v>4</v>
      </c>
    </row>
    <row r="28" spans="1:4">
      <c r="A28" s="4" t="s">
        <v>92</v>
      </c>
      <c r="B28" s="5" t="n">
        <v>241799</v>
      </c>
      <c r="C28" s="5" t="n">
        <v>461112</v>
      </c>
      <c r="D28" s="5" t="n">
        <v>537094</v>
      </c>
    </row>
    <row r="29" spans="1:4">
      <c r="A29" s="3" t="s">
        <v>93</v>
      </c>
    </row>
    <row r="30" spans="1:4">
      <c r="A30" s="4" t="s">
        <v>2666</v>
      </c>
      <c r="B30" s="5" t="n">
        <v>232077</v>
      </c>
      <c r="C30" s="5" t="n">
        <v>453183</v>
      </c>
      <c r="D30" s="5" t="n">
        <v>534321</v>
      </c>
    </row>
    <row r="31" spans="1:4">
      <c r="A31" s="4" t="s">
        <v>95</v>
      </c>
      <c r="B31" s="5" t="n">
        <v>9722</v>
      </c>
      <c r="C31" s="5" t="n">
        <v>7929</v>
      </c>
      <c r="D31" s="5" t="n">
        <v>2773</v>
      </c>
    </row>
    <row r="32" spans="1:4">
      <c r="A32" s="4" t="s">
        <v>2656</v>
      </c>
    </row>
    <row r="33" spans="1:4">
      <c r="A33" s="3" t="s">
        <v>2660</v>
      </c>
    </row>
    <row r="34" spans="1:4">
      <c r="A34" s="4" t="s">
        <v>2661</v>
      </c>
      <c r="B34" s="5" t="n">
        <v>99100</v>
      </c>
      <c r="C34" s="5" t="n">
        <v>52938</v>
      </c>
      <c r="D34" s="5" t="n">
        <v>18313</v>
      </c>
    </row>
    <row r="35" spans="1:4">
      <c r="A35" s="4" t="s">
        <v>2662</v>
      </c>
      <c r="B35" s="5" t="n">
        <v>223334</v>
      </c>
      <c r="C35" s="5" t="n">
        <v>408419</v>
      </c>
      <c r="D35" s="5" t="n">
        <v>522636</v>
      </c>
    </row>
    <row r="36" spans="1:4">
      <c r="A36" s="3" t="s">
        <v>2664</v>
      </c>
    </row>
    <row r="37" spans="1:4">
      <c r="A37" s="4" t="s">
        <v>74</v>
      </c>
      <c r="B37" s="5" t="n">
        <v>4298</v>
      </c>
      <c r="C37" s="5" t="n">
        <v>4474</v>
      </c>
      <c r="D37" s="5" t="n">
        <v>5753</v>
      </c>
    </row>
    <row r="38" spans="1:4">
      <c r="A38" s="4" t="s">
        <v>2669</v>
      </c>
    </row>
    <row r="39" spans="1:4">
      <c r="A39" s="3" t="s">
        <v>2660</v>
      </c>
    </row>
    <row r="40" spans="1:4">
      <c r="A40" s="4" t="s">
        <v>2662</v>
      </c>
      <c r="B40" s="5" t="n">
        <v>33668</v>
      </c>
      <c r="C40" s="5" t="n">
        <v>20428</v>
      </c>
      <c r="D40" s="5" t="n">
        <v>20508</v>
      </c>
    </row>
    <row r="41" spans="1:4">
      <c r="A41" s="4" t="s">
        <v>1332</v>
      </c>
    </row>
    <row r="42" spans="1:4">
      <c r="A42" s="3" t="s">
        <v>2664</v>
      </c>
    </row>
    <row r="43" spans="1:4">
      <c r="A43" s="4" t="s">
        <v>74</v>
      </c>
      <c r="B43" s="6" t="n">
        <v>16309</v>
      </c>
      <c r="C43" s="6" t="n">
        <v>13039</v>
      </c>
      <c r="D43" s="6" t="n">
        <v>12780</v>
      </c>
    </row>
  </sheetData>
  <mergeCells count="2">
    <mergeCell ref="A1:A2"/>
    <mergeCell ref="B1:D1"/>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0</v>
      </c>
      <c r="B1" s="2" t="s">
        <v>1</v>
      </c>
    </row>
    <row r="2" spans="1:4">
      <c r="B2" s="2" t="s">
        <v>27</v>
      </c>
      <c r="C2" s="2" t="s">
        <v>28</v>
      </c>
      <c r="D2" s="2" t="s">
        <v>71</v>
      </c>
    </row>
    <row r="3" spans="1:4">
      <c r="A3" s="3" t="s">
        <v>145</v>
      </c>
    </row>
    <row r="4" spans="1:4">
      <c r="A4" s="4" t="s">
        <v>90</v>
      </c>
      <c r="B4" s="6" t="n">
        <v>1118976</v>
      </c>
      <c r="C4" s="6" t="n">
        <v>880352</v>
      </c>
      <c r="D4" s="6" t="n">
        <v>1325700</v>
      </c>
    </row>
    <row r="5" spans="1:4">
      <c r="A5" s="4" t="s">
        <v>161</v>
      </c>
      <c r="B5" s="5" t="n">
        <v>-105880</v>
      </c>
      <c r="C5" s="5" t="n">
        <v>-337299</v>
      </c>
      <c r="D5" s="5" t="n">
        <v>-297767</v>
      </c>
    </row>
    <row r="6" spans="1:4">
      <c r="A6" s="4" t="s">
        <v>162</v>
      </c>
      <c r="B6" s="5" t="n">
        <v>395318</v>
      </c>
      <c r="C6" s="5" t="n">
        <v>104575</v>
      </c>
      <c r="D6" s="5" t="n">
        <v>420231</v>
      </c>
    </row>
    <row r="7" spans="1:4">
      <c r="A7" s="4" t="s">
        <v>163</v>
      </c>
      <c r="B7" s="5" t="n">
        <v>11171981</v>
      </c>
      <c r="C7" s="5" t="n">
        <v>3740599</v>
      </c>
      <c r="D7" s="5" t="n">
        <v>-1912325</v>
      </c>
    </row>
    <row r="8" spans="1:4">
      <c r="A8" s="3" t="s">
        <v>164</v>
      </c>
    </row>
    <row r="9" spans="1:4">
      <c r="A9" s="4" t="s">
        <v>176</v>
      </c>
      <c r="C9" s="5" t="n">
        <v>1192</v>
      </c>
      <c r="D9" s="5" t="n">
        <v>6697</v>
      </c>
    </row>
    <row r="10" spans="1:4">
      <c r="A10" s="4" t="s">
        <v>177</v>
      </c>
      <c r="B10" s="5" t="n">
        <v>-3593677</v>
      </c>
      <c r="C10" s="5" t="n">
        <v>851580</v>
      </c>
      <c r="D10" s="5" t="n">
        <v>5485518</v>
      </c>
    </row>
    <row r="11" spans="1:4">
      <c r="A11" s="3" t="s">
        <v>178</v>
      </c>
    </row>
    <row r="12" spans="1:4">
      <c r="A12" s="4" t="s">
        <v>2671</v>
      </c>
      <c r="D12" s="5" t="n">
        <v>18000</v>
      </c>
    </row>
    <row r="13" spans="1:4">
      <c r="A13" s="4" t="s">
        <v>183</v>
      </c>
      <c r="B13" s="5" t="n">
        <v>149916</v>
      </c>
      <c r="C13" s="5" t="n">
        <v>149887</v>
      </c>
      <c r="D13" s="5" t="n">
        <v>299895</v>
      </c>
    </row>
    <row r="14" spans="1:4">
      <c r="A14" s="4" t="s">
        <v>2672</v>
      </c>
      <c r="B14" s="5" t="n">
        <v>-218569</v>
      </c>
      <c r="C14" s="5" t="n">
        <v>-205078</v>
      </c>
      <c r="D14" s="5" t="n">
        <v>-211952</v>
      </c>
    </row>
    <row r="15" spans="1:4">
      <c r="A15" s="4" t="s">
        <v>186</v>
      </c>
      <c r="B15" s="5" t="n">
        <v>-9722</v>
      </c>
      <c r="C15" s="5" t="n">
        <v>-7929</v>
      </c>
      <c r="D15" s="5" t="n">
        <v>-2773</v>
      </c>
    </row>
    <row r="16" spans="1:4">
      <c r="A16" s="4" t="s">
        <v>2673</v>
      </c>
      <c r="B16" s="5" t="n">
        <v>379</v>
      </c>
      <c r="C16" s="5" t="n">
        <v>179657</v>
      </c>
      <c r="D16" s="5" t="n">
        <v>-137</v>
      </c>
    </row>
    <row r="17" spans="1:4">
      <c r="A17" s="4" t="s">
        <v>190</v>
      </c>
      <c r="B17" s="5" t="n">
        <v>-360802</v>
      </c>
      <c r="C17" s="5" t="n">
        <v>-174251</v>
      </c>
      <c r="D17" s="5" t="n">
        <v>-65653</v>
      </c>
    </row>
    <row r="18" spans="1:4">
      <c r="A18" s="4" t="s">
        <v>192</v>
      </c>
      <c r="B18" s="5" t="n">
        <v>7171637</v>
      </c>
      <c r="C18" s="5" t="n">
        <v>4117853</v>
      </c>
      <c r="D18" s="5" t="n">
        <v>3018209</v>
      </c>
    </row>
    <row r="19" spans="1:4">
      <c r="A19" s="4" t="s">
        <v>193</v>
      </c>
      <c r="B19" s="5" t="n">
        <v>46244819</v>
      </c>
      <c r="C19" s="5" t="n">
        <v>42126966</v>
      </c>
      <c r="D19" s="5" t="n">
        <v>39108757</v>
      </c>
    </row>
    <row r="20" spans="1:4">
      <c r="A20" s="4" t="s">
        <v>194</v>
      </c>
      <c r="B20" s="5" t="n">
        <v>53416456</v>
      </c>
      <c r="C20" s="5" t="n">
        <v>46244819</v>
      </c>
      <c r="D20" s="5" t="n">
        <v>42126966</v>
      </c>
    </row>
    <row r="21" spans="1:4">
      <c r="A21" s="4" t="s">
        <v>1211</v>
      </c>
    </row>
    <row r="22" spans="1:4">
      <c r="A22" s="3" t="s">
        <v>145</v>
      </c>
    </row>
    <row r="23" spans="1:4">
      <c r="A23" s="4" t="s">
        <v>90</v>
      </c>
      <c r="B23" s="5" t="n">
        <v>234714</v>
      </c>
      <c r="C23" s="5" t="n">
        <v>427768</v>
      </c>
      <c r="D23" s="5" t="n">
        <v>537098</v>
      </c>
    </row>
    <row r="24" spans="1:4">
      <c r="A24" s="4" t="s">
        <v>161</v>
      </c>
      <c r="B24" s="5" t="n">
        <v>35010</v>
      </c>
      <c r="C24" s="5" t="n">
        <v>23427</v>
      </c>
      <c r="D24" s="5" t="n">
        <v>-7980</v>
      </c>
    </row>
    <row r="25" spans="1:4">
      <c r="A25" s="4" t="s">
        <v>162</v>
      </c>
      <c r="B25" s="5" t="n">
        <v>-3736</v>
      </c>
      <c r="C25" s="5" t="n">
        <v>-4580</v>
      </c>
      <c r="D25" s="5" t="n">
        <v>-3019</v>
      </c>
    </row>
    <row r="26" spans="1:4">
      <c r="A26" s="4" t="s">
        <v>163</v>
      </c>
      <c r="B26" s="5" t="n">
        <v>265988</v>
      </c>
      <c r="C26" s="5" t="n">
        <v>446615</v>
      </c>
      <c r="D26" s="5" t="n">
        <v>526099</v>
      </c>
    </row>
    <row r="27" spans="1:4">
      <c r="A27" s="3" t="s">
        <v>164</v>
      </c>
    </row>
    <row r="28" spans="1:4">
      <c r="A28" s="4" t="s">
        <v>176</v>
      </c>
      <c r="B28" s="5" t="n">
        <v>-13833</v>
      </c>
      <c r="C28" s="5" t="n">
        <v>-5</v>
      </c>
      <c r="D28" s="5" t="n">
        <v>-76</v>
      </c>
    </row>
    <row r="29" spans="1:4">
      <c r="A29" s="4" t="s">
        <v>177</v>
      </c>
      <c r="B29" s="5" t="n">
        <v>-2255607</v>
      </c>
      <c r="C29" s="5" t="n">
        <v>-1972258</v>
      </c>
      <c r="D29" s="5" t="n">
        <v>-1073716</v>
      </c>
    </row>
    <row r="30" spans="1:4">
      <c r="A30" s="3" t="s">
        <v>178</v>
      </c>
    </row>
    <row r="31" spans="1:4">
      <c r="A31" s="4" t="s">
        <v>2671</v>
      </c>
      <c r="B31" s="5" t="n">
        <v>66415</v>
      </c>
      <c r="C31" s="5" t="n">
        <v>83806</v>
      </c>
      <c r="D31" s="5" t="n">
        <v>18000</v>
      </c>
    </row>
    <row r="32" spans="1:4">
      <c r="A32" s="4" t="s">
        <v>2674</v>
      </c>
      <c r="B32" s="5" t="n">
        <v>1525271</v>
      </c>
      <c r="C32" s="5" t="n">
        <v>1738267</v>
      </c>
      <c r="D32" s="5" t="n">
        <v>754274</v>
      </c>
    </row>
    <row r="33" spans="1:4">
      <c r="A33" s="4" t="s">
        <v>183</v>
      </c>
      <c r="B33" s="5" t="n">
        <v>149080</v>
      </c>
      <c r="C33" s="5" t="n">
        <v>149081</v>
      </c>
      <c r="D33" s="5" t="n">
        <v>297431</v>
      </c>
    </row>
    <row r="34" spans="1:4">
      <c r="A34" s="4" t="s">
        <v>2672</v>
      </c>
      <c r="B34" s="5" t="n">
        <v>-218569</v>
      </c>
      <c r="C34" s="5" t="n">
        <v>-211501</v>
      </c>
      <c r="D34" s="5" t="n">
        <v>-218589</v>
      </c>
    </row>
    <row r="35" spans="1:4">
      <c r="A35" s="4" t="s">
        <v>186</v>
      </c>
      <c r="B35" s="5" t="n">
        <v>-9722</v>
      </c>
      <c r="C35" s="5" t="n">
        <v>-7929</v>
      </c>
      <c r="D35" s="5" t="n">
        <v>-2773</v>
      </c>
    </row>
    <row r="36" spans="1:4">
      <c r="A36" s="4" t="s">
        <v>2673</v>
      </c>
      <c r="B36" s="5" t="n">
        <v>380</v>
      </c>
      <c r="C36" s="5" t="n">
        <v>-86</v>
      </c>
      <c r="D36" s="5" t="n">
        <v>-138</v>
      </c>
    </row>
    <row r="37" spans="1:4">
      <c r="A37" s="4" t="s">
        <v>190</v>
      </c>
      <c r="B37" s="5" t="n">
        <v>1512855</v>
      </c>
      <c r="C37" s="5" t="n">
        <v>1751638</v>
      </c>
      <c r="D37" s="5" t="n">
        <v>848205</v>
      </c>
    </row>
    <row r="38" spans="1:4">
      <c r="A38" s="4" t="s">
        <v>192</v>
      </c>
      <c r="B38" s="5" t="n">
        <v>-476764</v>
      </c>
      <c r="C38" s="5" t="n">
        <v>225995</v>
      </c>
      <c r="D38" s="5" t="n">
        <v>300588</v>
      </c>
    </row>
    <row r="39" spans="1:4">
      <c r="A39" s="4" t="s">
        <v>193</v>
      </c>
      <c r="B39" s="5" t="n">
        <v>728445</v>
      </c>
      <c r="C39" s="5" t="n">
        <v>502450</v>
      </c>
      <c r="D39" s="5" t="n">
        <v>201862</v>
      </c>
    </row>
    <row r="40" spans="1:4">
      <c r="A40" s="4" t="s">
        <v>194</v>
      </c>
      <c r="B40" s="5" t="n">
        <v>251681</v>
      </c>
      <c r="C40" s="5" t="n">
        <v>728445</v>
      </c>
      <c r="D40" s="5" t="n">
        <v>502450</v>
      </c>
    </row>
    <row r="41" spans="1:4">
      <c r="A41" s="4" t="s">
        <v>2656</v>
      </c>
    </row>
    <row r="42" spans="1:4">
      <c r="A42" s="3" t="s">
        <v>164</v>
      </c>
    </row>
    <row r="43" spans="1:4">
      <c r="A43" s="4" t="s">
        <v>2675</v>
      </c>
      <c r="B43" s="6" t="n">
        <v>-2241774</v>
      </c>
      <c r="C43" s="6" t="n">
        <v>-1972253</v>
      </c>
      <c r="D43" s="6" t="n">
        <v>-1073640</v>
      </c>
    </row>
  </sheetData>
  <mergeCells count="2">
    <mergeCell ref="A1:A2"/>
    <mergeCell ref="B1:D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6</v>
      </c>
      <c r="B1" s="2" t="s">
        <v>27</v>
      </c>
      <c r="C1" s="2" t="s">
        <v>28</v>
      </c>
    </row>
    <row r="2" spans="1:3">
      <c r="A2" s="3" t="s">
        <v>1099</v>
      </c>
    </row>
    <row r="3" spans="1:3">
      <c r="A3" s="4" t="s">
        <v>1566</v>
      </c>
      <c r="B3" s="6" t="n">
        <v>599522</v>
      </c>
      <c r="C3" s="6" t="n">
        <v>449709</v>
      </c>
    </row>
    <row r="4" spans="1:3">
      <c r="A4" s="4" t="s">
        <v>51</v>
      </c>
      <c r="B4" s="5" t="n">
        <v>10652481</v>
      </c>
      <c r="C4" s="5" t="n">
        <v>12245943</v>
      </c>
    </row>
    <row r="5" spans="1:3">
      <c r="A5" s="4" t="s">
        <v>2677</v>
      </c>
      <c r="B5" s="5" t="n">
        <v>10569117</v>
      </c>
      <c r="C5" s="5" t="n">
        <v>11165623</v>
      </c>
    </row>
    <row r="6" spans="1:3">
      <c r="A6" s="4" t="s">
        <v>1211</v>
      </c>
    </row>
    <row r="7" spans="1:3">
      <c r="A7" s="3" t="s">
        <v>1099</v>
      </c>
    </row>
    <row r="8" spans="1:3">
      <c r="A8" s="4" t="s">
        <v>51</v>
      </c>
      <c r="B8" s="5" t="n">
        <v>199221</v>
      </c>
      <c r="C8" s="5" t="n">
        <v>132806</v>
      </c>
    </row>
    <row r="9" spans="1:3">
      <c r="A9" s="4" t="s">
        <v>2677</v>
      </c>
      <c r="B9" s="5" t="n">
        <v>4216292</v>
      </c>
      <c r="C9" s="5" t="n">
        <v>2821356</v>
      </c>
    </row>
    <row r="10" spans="1:3">
      <c r="A10" s="4" t="s">
        <v>2678</v>
      </c>
      <c r="B10" s="5" t="n">
        <v>298000</v>
      </c>
      <c r="C10" s="5" t="n">
        <v>516000</v>
      </c>
    </row>
    <row r="11" spans="1:3">
      <c r="A11" s="4" t="s">
        <v>1324</v>
      </c>
    </row>
    <row r="12" spans="1:3">
      <c r="A12" s="3" t="s">
        <v>1099</v>
      </c>
    </row>
    <row r="13" spans="1:3">
      <c r="A13" s="4" t="s">
        <v>2677</v>
      </c>
      <c r="B13" s="5" t="n">
        <v>945000</v>
      </c>
      <c r="C13" s="5" t="n">
        <v>856000</v>
      </c>
    </row>
    <row r="14" spans="1:3">
      <c r="A14" s="4" t="s">
        <v>1310</v>
      </c>
    </row>
    <row r="15" spans="1:3">
      <c r="A15" s="3" t="s">
        <v>1099</v>
      </c>
    </row>
    <row r="16" spans="1:3">
      <c r="A16" s="4" t="s">
        <v>2677</v>
      </c>
      <c r="B16" s="5" t="n">
        <v>3285000</v>
      </c>
      <c r="C16" s="5" t="n">
        <v>1979000</v>
      </c>
    </row>
    <row r="17" spans="1:3">
      <c r="A17" s="4" t="s">
        <v>2679</v>
      </c>
    </row>
    <row r="18" spans="1:3">
      <c r="A18" s="3" t="s">
        <v>1099</v>
      </c>
    </row>
    <row r="19" spans="1:3">
      <c r="A19" s="4" t="s">
        <v>2677</v>
      </c>
      <c r="B19" s="5" t="n">
        <v>2000</v>
      </c>
      <c r="C19" s="5" t="n">
        <v>7000</v>
      </c>
    </row>
    <row r="20" spans="1:3">
      <c r="A20" s="4" t="s">
        <v>2680</v>
      </c>
    </row>
    <row r="21" spans="1:3">
      <c r="A21" s="3" t="s">
        <v>1099</v>
      </c>
    </row>
    <row r="22" spans="1:3">
      <c r="A22" s="4" t="s">
        <v>2677</v>
      </c>
      <c r="B22" s="5" t="n">
        <v>12000</v>
      </c>
      <c r="C22" s="5" t="n">
        <v>7000</v>
      </c>
    </row>
    <row r="23" spans="1:3">
      <c r="A23" s="4" t="s">
        <v>1226</v>
      </c>
    </row>
    <row r="24" spans="1:3">
      <c r="A24" s="3" t="s">
        <v>1099</v>
      </c>
    </row>
    <row r="25" spans="1:3">
      <c r="A25" s="4" t="s">
        <v>51</v>
      </c>
      <c r="B25" s="5" t="n">
        <v>49000</v>
      </c>
      <c r="C25" s="5" t="n">
        <v>49000</v>
      </c>
    </row>
    <row r="26" spans="1:3">
      <c r="A26" s="4" t="s">
        <v>1212</v>
      </c>
    </row>
    <row r="27" spans="1:3">
      <c r="A27" s="3" t="s">
        <v>1099</v>
      </c>
    </row>
    <row r="28" spans="1:3">
      <c r="A28" s="4" t="s">
        <v>51</v>
      </c>
      <c r="B28" s="5" t="n">
        <v>150000</v>
      </c>
      <c r="C28" s="5" t="n">
        <v>84000</v>
      </c>
    </row>
    <row r="29" spans="1:3">
      <c r="A29" s="4" t="s">
        <v>2681</v>
      </c>
    </row>
    <row r="30" spans="1:3">
      <c r="A30" s="3" t="s">
        <v>1099</v>
      </c>
    </row>
    <row r="31" spans="1:3">
      <c r="A31" s="4" t="s">
        <v>1566</v>
      </c>
      <c r="B31" s="6" t="n">
        <v>267000</v>
      </c>
      <c r="C31" s="6" t="n">
        <v>267000</v>
      </c>
    </row>
    <row r="32" spans="1:3">
      <c r="A32" s="4" t="s">
        <v>2682</v>
      </c>
    </row>
    <row r="33" spans="1:3">
      <c r="A33" s="3" t="s">
        <v>1099</v>
      </c>
    </row>
    <row r="34" spans="1:3">
      <c r="A34" s="4" t="s">
        <v>2683</v>
      </c>
      <c r="B34" s="4" t="s">
        <v>1279</v>
      </c>
    </row>
    <row r="35" spans="1:3">
      <c r="A35" s="4" t="s">
        <v>2684</v>
      </c>
    </row>
    <row r="36" spans="1:3">
      <c r="A36" s="3" t="s">
        <v>1099</v>
      </c>
    </row>
    <row r="37" spans="1:3">
      <c r="A37" s="4" t="s">
        <v>2683</v>
      </c>
      <c r="B37" s="4" t="s">
        <v>21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7</v>
      </c>
    </row>
    <row r="3" spans="1:2">
      <c r="A3" s="3" t="s">
        <v>199</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7</v>
      </c>
    </row>
    <row r="3" spans="1:2">
      <c r="A3" s="3" t="s">
        <v>199</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7</v>
      </c>
    </row>
    <row r="3" spans="1:2">
      <c r="A3" s="3" t="s">
        <v>19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v>
      </c>
      <c r="B1" s="2" t="s">
        <v>1</v>
      </c>
    </row>
    <row r="2" spans="1:4">
      <c r="B2" s="2" t="s">
        <v>27</v>
      </c>
      <c r="C2" s="2" t="s">
        <v>28</v>
      </c>
      <c r="D2" s="2" t="s">
        <v>71</v>
      </c>
    </row>
    <row r="3" spans="1:4">
      <c r="A3" s="3" t="s">
        <v>72</v>
      </c>
    </row>
    <row r="4" spans="1:4">
      <c r="A4" s="4" t="s">
        <v>73</v>
      </c>
      <c r="B4" s="6" t="n">
        <v>2144070</v>
      </c>
      <c r="C4" s="6" t="n">
        <v>1900261</v>
      </c>
      <c r="D4" s="6" t="n">
        <v>1872584</v>
      </c>
    </row>
    <row r="5" spans="1:4">
      <c r="A5" s="4" t="s">
        <v>74</v>
      </c>
      <c r="B5" s="5" t="n">
        <v>733969</v>
      </c>
      <c r="C5" s="5" t="n">
        <v>502338</v>
      </c>
      <c r="D5" s="5" t="n">
        <v>431101</v>
      </c>
    </row>
    <row r="6" spans="1:4">
      <c r="A6" s="4" t="s">
        <v>75</v>
      </c>
      <c r="B6" s="5" t="n">
        <v>1410101</v>
      </c>
      <c r="C6" s="5" t="n">
        <v>1397923</v>
      </c>
      <c r="D6" s="5" t="n">
        <v>1441483</v>
      </c>
    </row>
    <row r="7" spans="1:4">
      <c r="A7" s="4" t="s">
        <v>76</v>
      </c>
      <c r="B7" s="5" t="n">
        <v>1131364</v>
      </c>
      <c r="C7" s="5" t="n">
        <v>1066412</v>
      </c>
      <c r="D7" s="5" t="n">
        <v>1031680</v>
      </c>
    </row>
    <row r="8" spans="1:4">
      <c r="A8" s="4" t="s">
        <v>77</v>
      </c>
      <c r="B8" s="5" t="n">
        <v>178867</v>
      </c>
      <c r="C8" s="5" t="n">
        <v>181573</v>
      </c>
      <c r="D8" s="5" t="n">
        <v>131381</v>
      </c>
    </row>
    <row r="9" spans="1:4">
      <c r="A9" s="4" t="s">
        <v>78</v>
      </c>
      <c r="B9" s="5" t="n">
        <v>952497</v>
      </c>
      <c r="C9" s="5" t="n">
        <v>884839</v>
      </c>
      <c r="D9" s="5" t="n">
        <v>900299</v>
      </c>
    </row>
    <row r="10" spans="1:4">
      <c r="A10" s="4" t="s">
        <v>79</v>
      </c>
      <c r="B10" s="5" t="n">
        <v>270464</v>
      </c>
      <c r="C10" s="5" t="n">
        <v>183963</v>
      </c>
      <c r="D10" s="5" t="n">
        <v>462682</v>
      </c>
    </row>
    <row r="11" spans="1:4">
      <c r="A11" s="4" t="s">
        <v>80</v>
      </c>
      <c r="B11" s="5" t="n">
        <v>-667</v>
      </c>
      <c r="C11" s="5" t="n">
        <v>2018</v>
      </c>
      <c r="D11" s="5" t="n">
        <v>12260</v>
      </c>
    </row>
    <row r="12" spans="1:4">
      <c r="A12" s="4" t="s">
        <v>81</v>
      </c>
      <c r="B12" s="5" t="n">
        <v>424097</v>
      </c>
      <c r="C12" s="5" t="n">
        <v>305327</v>
      </c>
      <c r="D12" s="5" t="n">
        <v>375229</v>
      </c>
    </row>
    <row r="13" spans="1:4">
      <c r="A13" s="4" t="s">
        <v>82</v>
      </c>
      <c r="B13" s="5" t="n">
        <v>755855</v>
      </c>
      <c r="C13" s="5" t="n">
        <v>573825</v>
      </c>
      <c r="D13" s="5" t="n">
        <v>496273</v>
      </c>
    </row>
    <row r="14" spans="1:4">
      <c r="A14" s="4" t="s">
        <v>83</v>
      </c>
      <c r="B14" s="5" t="n">
        <v>3812347</v>
      </c>
      <c r="C14" s="5" t="n">
        <v>3347895</v>
      </c>
      <c r="D14" s="5" t="n">
        <v>3688226</v>
      </c>
    </row>
    <row r="15" spans="1:4">
      <c r="A15" s="4" t="s">
        <v>84</v>
      </c>
      <c r="B15" s="5" t="n">
        <v>136808</v>
      </c>
      <c r="C15" s="5" t="n">
        <v>212967</v>
      </c>
      <c r="D15" s="5" t="n">
        <v>148356</v>
      </c>
    </row>
    <row r="16" spans="1:4">
      <c r="A16" s="4" t="s">
        <v>85</v>
      </c>
      <c r="B16" s="5" t="n">
        <v>3675539</v>
      </c>
      <c r="C16" s="5" t="n">
        <v>3134928</v>
      </c>
      <c r="D16" s="5" t="n">
        <v>3539870</v>
      </c>
    </row>
    <row r="17" spans="1:4">
      <c r="A17" s="4" t="s">
        <v>86</v>
      </c>
      <c r="B17" s="5" t="n">
        <v>1813121</v>
      </c>
      <c r="C17" s="5" t="n">
        <v>1752135</v>
      </c>
      <c r="D17" s="5" t="n">
        <v>1706263</v>
      </c>
    </row>
    <row r="18" spans="1:4">
      <c r="A18" s="4" t="s">
        <v>87</v>
      </c>
      <c r="B18" s="5" t="n">
        <v>792765</v>
      </c>
      <c r="C18" s="5" t="n">
        <v>531759</v>
      </c>
      <c r="D18" s="5" t="n">
        <v>538963</v>
      </c>
    </row>
    <row r="19" spans="1:4">
      <c r="A19" s="4" t="s">
        <v>88</v>
      </c>
      <c r="B19" s="5" t="n">
        <v>2605886</v>
      </c>
      <c r="C19" s="5" t="n">
        <v>2283894</v>
      </c>
      <c r="D19" s="5" t="n">
        <v>2245226</v>
      </c>
    </row>
    <row r="20" spans="1:4">
      <c r="A20" s="4" t="s">
        <v>89</v>
      </c>
      <c r="B20" s="5" t="n">
        <v>49323</v>
      </c>
      <c r="C20" s="5" t="n">
        <v>29318</v>
      </c>
      <c r="D20" s="5" t="n">
        <v>31056</v>
      </c>
    </row>
    <row r="21" spans="1:4">
      <c r="A21" s="4" t="s">
        <v>90</v>
      </c>
      <c r="B21" s="5" t="n">
        <v>1118976</v>
      </c>
      <c r="C21" s="5" t="n">
        <v>880352</v>
      </c>
      <c r="D21" s="5" t="n">
        <v>1325700</v>
      </c>
    </row>
    <row r="22" spans="1:4">
      <c r="A22" s="4" t="s">
        <v>91</v>
      </c>
      <c r="B22" s="5" t="n">
        <v>229378</v>
      </c>
      <c r="C22" s="5" t="n">
        <v>139766</v>
      </c>
      <c r="D22" s="5" t="n">
        <v>372878</v>
      </c>
    </row>
    <row r="23" spans="1:4">
      <c r="A23" s="4" t="s">
        <v>92</v>
      </c>
      <c r="B23" s="5" t="n">
        <v>889598</v>
      </c>
      <c r="C23" s="5" t="n">
        <v>740586</v>
      </c>
      <c r="D23" s="5" t="n">
        <v>952822</v>
      </c>
    </row>
    <row r="24" spans="1:4">
      <c r="A24" s="3" t="s">
        <v>93</v>
      </c>
    </row>
    <row r="25" spans="1:4">
      <c r="A25" s="4" t="s">
        <v>94</v>
      </c>
      <c r="B25" s="5" t="n">
        <v>759998</v>
      </c>
      <c r="C25" s="5" t="n">
        <v>627870</v>
      </c>
      <c r="D25" s="5" t="n">
        <v>843920</v>
      </c>
    </row>
    <row r="26" spans="1:4">
      <c r="A26" s="4" t="s">
        <v>66</v>
      </c>
      <c r="B26" s="5" t="n">
        <v>119878</v>
      </c>
      <c r="C26" s="5" t="n">
        <v>104787</v>
      </c>
      <c r="D26" s="5" t="n">
        <v>106129</v>
      </c>
    </row>
    <row r="27" spans="1:4">
      <c r="A27" s="4" t="s">
        <v>95</v>
      </c>
      <c r="B27" s="6" t="n">
        <v>9722</v>
      </c>
      <c r="C27" s="6" t="n">
        <v>7929</v>
      </c>
      <c r="D27" s="6" t="n">
        <v>2773</v>
      </c>
    </row>
    <row r="28" spans="1:4">
      <c r="A28" s="3" t="s">
        <v>96</v>
      </c>
    </row>
    <row r="29" spans="1:4">
      <c r="A29" s="4" t="s">
        <v>97</v>
      </c>
      <c r="B29" s="7" t="n">
        <v>538.84</v>
      </c>
      <c r="C29" s="7" t="n">
        <v>458.56</v>
      </c>
      <c r="D29" s="7" t="n">
        <v>617.25</v>
      </c>
    </row>
    <row r="30" spans="1:4">
      <c r="A30" s="4" t="s">
        <v>98</v>
      </c>
      <c r="B30" s="7" t="n">
        <v>538.4299999999999</v>
      </c>
      <c r="C30" s="7" t="n">
        <v>458.18</v>
      </c>
      <c r="D30" s="7" t="n">
        <v>616.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7</v>
      </c>
    </row>
    <row r="3" spans="1:2">
      <c r="A3" s="3" t="s">
        <v>199</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7</v>
      </c>
    </row>
    <row r="3" spans="1:2">
      <c r="A3" s="3" t="s">
        <v>199</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7</v>
      </c>
    </row>
    <row r="3" spans="1:2">
      <c r="A3" s="3" t="s">
        <v>199</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7</v>
      </c>
    </row>
    <row r="3" spans="1:2">
      <c r="A3" s="3" t="s">
        <v>199</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7</v>
      </c>
    </row>
    <row r="3" spans="1:2">
      <c r="A3" s="3" t="s">
        <v>199</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7</v>
      </c>
    </row>
    <row r="3" spans="1:2">
      <c r="A3" s="3" t="s">
        <v>199</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7</v>
      </c>
    </row>
    <row r="3" spans="1:2">
      <c r="A3" s="3" t="s">
        <v>199</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7</v>
      </c>
    </row>
    <row r="3" spans="1:2">
      <c r="A3" s="3" t="s">
        <v>199</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7</v>
      </c>
    </row>
    <row r="3" spans="1:2">
      <c r="A3" s="3" t="s">
        <v>199</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7</v>
      </c>
    </row>
    <row r="3" spans="1:2">
      <c r="A3" s="3" t="s">
        <v>199</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7</v>
      </c>
      <c r="C2" s="2" t="s">
        <v>28</v>
      </c>
      <c r="D2" s="2" t="s">
        <v>71</v>
      </c>
    </row>
    <row r="3" spans="1:4">
      <c r="A3" s="3" t="s">
        <v>100</v>
      </c>
    </row>
    <row r="4" spans="1:4">
      <c r="A4" s="4" t="s">
        <v>92</v>
      </c>
      <c r="B4" s="6" t="n">
        <v>889598</v>
      </c>
      <c r="C4" s="6" t="n">
        <v>740586</v>
      </c>
      <c r="D4" s="6" t="n">
        <v>952822</v>
      </c>
    </row>
    <row r="5" spans="1:4">
      <c r="A5" s="3" t="s">
        <v>101</v>
      </c>
    </row>
    <row r="6" spans="1:4">
      <c r="A6" s="4" t="s">
        <v>102</v>
      </c>
      <c r="B6" s="5" t="n">
        <v>73662</v>
      </c>
      <c r="C6" s="5" t="n">
        <v>8134</v>
      </c>
      <c r="D6" s="5" t="n">
        <v>-154273</v>
      </c>
    </row>
    <row r="7" spans="1:4">
      <c r="A7" s="4" t="s">
        <v>103</v>
      </c>
      <c r="B7" s="5" t="n">
        <v>58</v>
      </c>
      <c r="C7" s="5" t="n">
        <v>-462</v>
      </c>
      <c r="D7" s="5" t="n">
        <v>558</v>
      </c>
    </row>
    <row r="8" spans="1:4">
      <c r="A8" s="4" t="s">
        <v>104</v>
      </c>
      <c r="B8" s="5" t="n">
        <v>-22492</v>
      </c>
      <c r="C8" s="5" t="n">
        <v>-2315</v>
      </c>
      <c r="D8" s="5" t="n">
        <v>48550</v>
      </c>
    </row>
    <row r="9" spans="1:4">
      <c r="A9" s="4" t="s">
        <v>105</v>
      </c>
      <c r="B9" s="5" t="n">
        <v>51228</v>
      </c>
      <c r="C9" s="5" t="n">
        <v>5357</v>
      </c>
      <c r="D9" s="5" t="n">
        <v>-105165</v>
      </c>
    </row>
    <row r="10" spans="1:4">
      <c r="A10" s="3" t="s">
        <v>106</v>
      </c>
    </row>
    <row r="11" spans="1:4">
      <c r="A11" s="4" t="s">
        <v>102</v>
      </c>
      <c r="B11" s="5" t="n">
        <v>582435</v>
      </c>
      <c r="C11" s="5" t="n">
        <v>371438</v>
      </c>
      <c r="D11" s="5" t="n">
        <v>-551572</v>
      </c>
    </row>
    <row r="12" spans="1:4">
      <c r="A12" s="4" t="s">
        <v>107</v>
      </c>
      <c r="B12" s="5" t="n">
        <v>-275038</v>
      </c>
      <c r="C12" s="5" t="n">
        <v>-109990</v>
      </c>
      <c r="D12" s="5" t="n">
        <v>-217529</v>
      </c>
    </row>
    <row r="13" spans="1:4">
      <c r="A13" s="3" t="s">
        <v>108</v>
      </c>
    </row>
    <row r="14" spans="1:4">
      <c r="A14" s="4" t="s">
        <v>102</v>
      </c>
      <c r="B14" s="5" t="n">
        <v>-75409</v>
      </c>
      <c r="C14" s="5" t="n">
        <v>-24063</v>
      </c>
      <c r="D14" s="5" t="n">
        <v>-219904</v>
      </c>
    </row>
    <row r="15" spans="1:4">
      <c r="A15" s="4" t="s">
        <v>107</v>
      </c>
      <c r="B15" s="5" t="n">
        <v>49</v>
      </c>
      <c r="C15" s="5" t="n">
        <v>-4</v>
      </c>
      <c r="D15" s="5" t="n">
        <v>8</v>
      </c>
    </row>
    <row r="16" spans="1:4">
      <c r="A16" s="4" t="s">
        <v>103</v>
      </c>
      <c r="B16" s="5" t="n">
        <v>7827</v>
      </c>
      <c r="C16" s="5" t="n">
        <v>-21140</v>
      </c>
      <c r="D16" s="5" t="n">
        <v>-14362</v>
      </c>
    </row>
    <row r="17" spans="1:4">
      <c r="A17" s="4" t="s">
        <v>109</v>
      </c>
      <c r="B17" s="5" t="n">
        <v>-96246</v>
      </c>
      <c r="C17" s="5" t="n">
        <v>-80074</v>
      </c>
      <c r="D17" s="5" t="n">
        <v>308623</v>
      </c>
    </row>
    <row r="18" spans="1:4">
      <c r="A18" s="4" t="s">
        <v>110</v>
      </c>
      <c r="B18" s="5" t="n">
        <v>143618</v>
      </c>
      <c r="C18" s="5" t="n">
        <v>136167</v>
      </c>
      <c r="D18" s="5" t="n">
        <v>-694736</v>
      </c>
    </row>
    <row r="19" spans="1:4">
      <c r="A19" s="4" t="s">
        <v>111</v>
      </c>
      <c r="B19" s="5" t="n">
        <v>194846</v>
      </c>
      <c r="C19" s="5" t="n">
        <v>141524</v>
      </c>
      <c r="D19" s="5" t="n">
        <v>-799901</v>
      </c>
    </row>
    <row r="20" spans="1:4">
      <c r="A20" s="4" t="s">
        <v>112</v>
      </c>
      <c r="B20" s="5" t="n">
        <v>1084444</v>
      </c>
      <c r="C20" s="5" t="n">
        <v>882110</v>
      </c>
      <c r="D20" s="5" t="n">
        <v>152921</v>
      </c>
    </row>
    <row r="21" spans="1:4">
      <c r="A21" s="3" t="s">
        <v>113</v>
      </c>
    </row>
    <row r="22" spans="1:4">
      <c r="A22" s="4" t="s">
        <v>94</v>
      </c>
      <c r="B22" s="5" t="n">
        <v>948250</v>
      </c>
      <c r="C22" s="5" t="n">
        <v>769957</v>
      </c>
      <c r="D22" s="5" t="n">
        <v>76791</v>
      </c>
    </row>
    <row r="23" spans="1:4">
      <c r="A23" s="4" t="s">
        <v>66</v>
      </c>
      <c r="B23" s="5" t="n">
        <v>126472</v>
      </c>
      <c r="C23" s="5" t="n">
        <v>104224</v>
      </c>
      <c r="D23" s="5" t="n">
        <v>73357</v>
      </c>
    </row>
    <row r="24" spans="1:4">
      <c r="A24" s="4" t="s">
        <v>95</v>
      </c>
      <c r="B24" s="6" t="n">
        <v>9722</v>
      </c>
      <c r="C24" s="6" t="n">
        <v>7929</v>
      </c>
      <c r="D24" s="6" t="n">
        <v>27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7</v>
      </c>
    </row>
    <row r="3" spans="1:2">
      <c r="A3" s="3" t="s">
        <v>199</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7</v>
      </c>
    </row>
    <row r="3" spans="1:2">
      <c r="A3" s="3" t="s">
        <v>199</v>
      </c>
    </row>
    <row r="4" spans="1:2">
      <c r="A4" s="4" t="s">
        <v>264</v>
      </c>
      <c r="B4"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7</v>
      </c>
    </row>
    <row r="3" spans="1:2">
      <c r="A3" s="3" t="s">
        <v>199</v>
      </c>
    </row>
    <row r="4" spans="1:2">
      <c r="A4" s="4" t="s">
        <v>266</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7</v>
      </c>
    </row>
    <row r="3" spans="1:2">
      <c r="A3" s="3" t="s">
        <v>199</v>
      </c>
    </row>
    <row r="4" spans="1:2">
      <c r="A4" s="4" t="s">
        <v>268</v>
      </c>
      <c r="B4"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7</v>
      </c>
    </row>
    <row r="3" spans="1:2">
      <c r="A3" s="3" t="s">
        <v>199</v>
      </c>
    </row>
    <row r="4" spans="1:2">
      <c r="A4" s="4" t="s">
        <v>270</v>
      </c>
      <c r="B4" s="4" t="s">
        <v>2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7</v>
      </c>
    </row>
    <row r="3" spans="1:2">
      <c r="A3" s="3" t="s">
        <v>199</v>
      </c>
    </row>
    <row r="4" spans="1:2">
      <c r="A4" s="4" t="s">
        <v>272</v>
      </c>
      <c r="B4" s="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4</v>
      </c>
      <c r="B1" s="2" t="s">
        <v>1</v>
      </c>
    </row>
    <row r="2" spans="1:2">
      <c r="B2" s="2" t="s">
        <v>27</v>
      </c>
    </row>
    <row r="3" spans="1:2">
      <c r="A3" s="3" t="s">
        <v>199</v>
      </c>
    </row>
    <row r="4" spans="1:2">
      <c r="A4" s="4" t="s">
        <v>274</v>
      </c>
      <c r="B4" s="4" t="s">
        <v>2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7</v>
      </c>
    </row>
    <row r="3" spans="1:2">
      <c r="A3" s="3" t="s">
        <v>199</v>
      </c>
    </row>
    <row r="4" spans="1:2">
      <c r="A4" s="4" t="s">
        <v>276</v>
      </c>
      <c r="B4" s="4" t="s">
        <v>2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7</v>
      </c>
    </row>
    <row r="3" spans="1:2">
      <c r="A3" s="3" t="s">
        <v>199</v>
      </c>
    </row>
    <row r="4" spans="1:2">
      <c r="A4" s="4" t="s">
        <v>278</v>
      </c>
      <c r="B4" s="4" t="s">
        <v>2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7</v>
      </c>
    </row>
    <row r="3" spans="1:2">
      <c r="A3" s="3" t="s">
        <v>199</v>
      </c>
    </row>
    <row r="4" spans="1:2">
      <c r="A4" s="4" t="s">
        <v>280</v>
      </c>
      <c r="B4" s="4" t="s">
        <v>2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68"/>
    <col customWidth="1" max="2" min="2" width="13"/>
    <col customWidth="1" max="3" min="3" width="23"/>
    <col customWidth="1" max="4" min="4" width="25"/>
    <col customWidth="1" max="5" min="5" width="27"/>
    <col customWidth="1" max="6" min="6" width="49"/>
    <col customWidth="1" max="7" min="7" width="45"/>
    <col customWidth="1" max="8" min="8" width="64"/>
    <col customWidth="1" max="9" min="9" width="24"/>
    <col customWidth="1" max="10" min="10" width="52"/>
    <col customWidth="1" max="11" min="11" width="35"/>
    <col customWidth="1" max="12" min="12" width="65"/>
  </cols>
  <sheetData>
    <row r="1" spans="1:12">
      <c r="A1" s="1" t="s">
        <v>114</v>
      </c>
      <c r="B1" s="2" t="s">
        <v>115</v>
      </c>
      <c r="C1" s="2" t="s">
        <v>116</v>
      </c>
      <c r="D1" s="2" t="s">
        <v>117</v>
      </c>
      <c r="E1" s="2" t="s">
        <v>118</v>
      </c>
      <c r="F1" s="2" t="s">
        <v>119</v>
      </c>
      <c r="G1" s="2" t="s">
        <v>120</v>
      </c>
      <c r="H1" s="2" t="s">
        <v>121</v>
      </c>
      <c r="I1" s="2" t="s">
        <v>122</v>
      </c>
      <c r="J1" s="2" t="s">
        <v>123</v>
      </c>
      <c r="K1" s="2" t="s">
        <v>124</v>
      </c>
      <c r="L1" s="2" t="s">
        <v>125</v>
      </c>
    </row>
    <row r="2" spans="1:12">
      <c r="A2" s="4" t="s">
        <v>126</v>
      </c>
      <c r="B2" s="6" t="n">
        <v>11020850</v>
      </c>
      <c r="C2" s="6" t="n">
        <v>2337896</v>
      </c>
      <c r="D2" s="6" t="n">
        <v>862971</v>
      </c>
      <c r="E2" s="6" t="n">
        <v>3554688</v>
      </c>
      <c r="F2" s="6" t="n">
        <v>120316</v>
      </c>
      <c r="G2" s="6" t="n">
        <v>2234636</v>
      </c>
      <c r="H2" s="6" t="n">
        <v>404132</v>
      </c>
      <c r="I2" s="6" t="n">
        <v>-175261</v>
      </c>
      <c r="J2" s="6" t="n">
        <v>9339378</v>
      </c>
      <c r="K2" s="6" t="n">
        <v>1681472</v>
      </c>
    </row>
    <row r="3" spans="1:12">
      <c r="A3" s="3" t="s">
        <v>127</v>
      </c>
    </row>
    <row r="4" spans="1:12">
      <c r="A4" s="4" t="s">
        <v>92</v>
      </c>
      <c r="B4" s="5" t="n">
        <v>952822</v>
      </c>
      <c r="E4" s="5" t="n">
        <v>843920</v>
      </c>
      <c r="J4" s="5" t="n">
        <v>843920</v>
      </c>
      <c r="K4" s="5" t="n">
        <v>106129</v>
      </c>
      <c r="L4" s="6" t="n">
        <v>2773</v>
      </c>
    </row>
    <row r="5" spans="1:12">
      <c r="A5" s="4" t="s">
        <v>128</v>
      </c>
      <c r="B5" s="5" t="n">
        <v>-799901</v>
      </c>
      <c r="F5" s="5" t="n">
        <v>-101331</v>
      </c>
      <c r="G5" s="5" t="n">
        <v>-478002</v>
      </c>
      <c r="H5" s="5" t="n">
        <v>-187796</v>
      </c>
      <c r="J5" s="5" t="n">
        <v>-767129</v>
      </c>
      <c r="K5" s="5" t="n">
        <v>-32772</v>
      </c>
    </row>
    <row r="6" spans="1:12">
      <c r="A6" s="4" t="s">
        <v>112</v>
      </c>
      <c r="B6" s="5" t="n">
        <v>152921</v>
      </c>
      <c r="E6" s="5" t="n">
        <v>843920</v>
      </c>
      <c r="F6" s="5" t="n">
        <v>-101331</v>
      </c>
      <c r="G6" s="5" t="n">
        <v>-478002</v>
      </c>
      <c r="H6" s="5" t="n">
        <v>-187796</v>
      </c>
      <c r="J6" s="5" t="n">
        <v>76791</v>
      </c>
      <c r="K6" s="5" t="n">
        <v>73357</v>
      </c>
      <c r="L6" s="5" t="n">
        <v>2773</v>
      </c>
    </row>
    <row r="7" spans="1:12">
      <c r="A7" s="4" t="s">
        <v>129</v>
      </c>
      <c r="B7" s="5" t="n">
        <v>299895</v>
      </c>
      <c r="L7" s="5" t="n">
        <v>299895</v>
      </c>
    </row>
    <row r="8" spans="1:12">
      <c r="A8" s="4" t="s">
        <v>130</v>
      </c>
      <c r="B8" s="5" t="n">
        <v>1371</v>
      </c>
      <c r="K8" s="5" t="n">
        <v>1371</v>
      </c>
    </row>
    <row r="9" spans="1:12">
      <c r="A9" s="4" t="s">
        <v>131</v>
      </c>
      <c r="B9" s="5" t="n">
        <v>55</v>
      </c>
      <c r="E9" s="5" t="n">
        <v>-3</v>
      </c>
      <c r="J9" s="5" t="n">
        <v>-3</v>
      </c>
      <c r="K9" s="5" t="n">
        <v>58</v>
      </c>
    </row>
    <row r="10" spans="1:12">
      <c r="A10" s="4" t="s">
        <v>132</v>
      </c>
      <c r="B10" s="5" t="n">
        <v>-288632</v>
      </c>
      <c r="E10" s="5" t="n">
        <v>-211922</v>
      </c>
      <c r="J10" s="5" t="n">
        <v>-211922</v>
      </c>
      <c r="K10" s="5" t="n">
        <v>-76710</v>
      </c>
    </row>
    <row r="11" spans="1:12">
      <c r="A11" s="4" t="s">
        <v>133</v>
      </c>
      <c r="B11" s="5" t="n">
        <v>-2773</v>
      </c>
      <c r="L11" s="5" t="n">
        <v>-2773</v>
      </c>
    </row>
    <row r="12" spans="1:12">
      <c r="A12" s="4" t="s">
        <v>134</v>
      </c>
      <c r="B12" s="5" t="n">
        <v>-142000</v>
      </c>
      <c r="K12" s="5" t="n">
        <v>-142000</v>
      </c>
    </row>
    <row r="13" spans="1:12">
      <c r="A13" s="4" t="s">
        <v>135</v>
      </c>
      <c r="B13" s="5" t="n">
        <v>-192</v>
      </c>
      <c r="I13" s="5" t="n">
        <v>-192</v>
      </c>
      <c r="J13" s="5" t="n">
        <v>-192</v>
      </c>
    </row>
    <row r="14" spans="1:12">
      <c r="A14" s="4" t="s">
        <v>136</v>
      </c>
      <c r="B14" s="5" t="n">
        <v>72</v>
      </c>
      <c r="I14" s="5" t="n">
        <v>72</v>
      </c>
      <c r="J14" s="5" t="n">
        <v>72</v>
      </c>
    </row>
    <row r="15" spans="1:12">
      <c r="A15" s="4" t="s">
        <v>137</v>
      </c>
      <c r="B15" s="5" t="n">
        <v>-18</v>
      </c>
      <c r="D15" s="5" t="n">
        <v>-18</v>
      </c>
      <c r="J15" s="5" t="n">
        <v>-18</v>
      </c>
    </row>
    <row r="16" spans="1:12">
      <c r="A16" s="4" t="s">
        <v>138</v>
      </c>
      <c r="B16" s="5" t="n">
        <v>550</v>
      </c>
      <c r="D16" s="5" t="n">
        <v>550</v>
      </c>
      <c r="J16" s="5" t="n">
        <v>550</v>
      </c>
    </row>
    <row r="17" spans="1:12">
      <c r="A17" s="4" t="s">
        <v>139</v>
      </c>
      <c r="B17" s="5" t="n">
        <v>11042099</v>
      </c>
      <c r="C17" s="5" t="n">
        <v>2337896</v>
      </c>
      <c r="D17" s="5" t="n">
        <v>863503</v>
      </c>
      <c r="E17" s="5" t="n">
        <v>4186683</v>
      </c>
      <c r="F17" s="5" t="n">
        <v>18985</v>
      </c>
      <c r="G17" s="5" t="n">
        <v>1756634</v>
      </c>
      <c r="H17" s="5" t="n">
        <v>216336</v>
      </c>
      <c r="I17" s="5" t="n">
        <v>-175381</v>
      </c>
      <c r="J17" s="5" t="n">
        <v>9204656</v>
      </c>
      <c r="K17" s="5" t="n">
        <v>1537548</v>
      </c>
      <c r="L17" s="5" t="n">
        <v>299895</v>
      </c>
    </row>
    <row r="18" spans="1:12">
      <c r="A18" s="3" t="s">
        <v>127</v>
      </c>
    </row>
    <row r="19" spans="1:12">
      <c r="A19" s="4" t="s">
        <v>92</v>
      </c>
      <c r="B19" s="5" t="n">
        <v>740586</v>
      </c>
      <c r="E19" s="5" t="n">
        <v>627870</v>
      </c>
      <c r="J19" s="5" t="n">
        <v>627870</v>
      </c>
      <c r="K19" s="5" t="n">
        <v>104787</v>
      </c>
      <c r="L19" s="5" t="n">
        <v>7929</v>
      </c>
    </row>
    <row r="20" spans="1:12">
      <c r="A20" s="4" t="s">
        <v>128</v>
      </c>
      <c r="B20" s="5" t="n">
        <v>141524</v>
      </c>
      <c r="F20" s="5" t="n">
        <v>3789</v>
      </c>
      <c r="G20" s="5" t="n">
        <v>173260</v>
      </c>
      <c r="H20" s="5" t="n">
        <v>-34962</v>
      </c>
      <c r="J20" s="5" t="n">
        <v>142087</v>
      </c>
      <c r="K20" s="5" t="n">
        <v>-563</v>
      </c>
    </row>
    <row r="21" spans="1:12">
      <c r="A21" s="4" t="s">
        <v>112</v>
      </c>
      <c r="B21" s="5" t="n">
        <v>882110</v>
      </c>
      <c r="E21" s="5" t="n">
        <v>627870</v>
      </c>
      <c r="F21" s="5" t="n">
        <v>3789</v>
      </c>
      <c r="G21" s="5" t="n">
        <v>173260</v>
      </c>
      <c r="H21" s="5" t="n">
        <v>-34962</v>
      </c>
      <c r="J21" s="5" t="n">
        <v>769957</v>
      </c>
      <c r="K21" s="5" t="n">
        <v>104224</v>
      </c>
      <c r="L21" s="5" t="n">
        <v>7929</v>
      </c>
    </row>
    <row r="22" spans="1:12">
      <c r="A22" s="4" t="s">
        <v>129</v>
      </c>
      <c r="B22" s="5" t="n">
        <v>149916</v>
      </c>
      <c r="L22" s="5" t="n">
        <v>149916</v>
      </c>
    </row>
    <row r="23" spans="1:12">
      <c r="A23" s="4" t="s">
        <v>130</v>
      </c>
      <c r="B23" s="5" t="n">
        <v>14888</v>
      </c>
      <c r="K23" s="5" t="n">
        <v>14888</v>
      </c>
    </row>
    <row r="24" spans="1:12">
      <c r="A24" s="4" t="s">
        <v>131</v>
      </c>
      <c r="B24" s="5" t="n">
        <v>463</v>
      </c>
      <c r="E24" s="5" t="n">
        <v>26</v>
      </c>
      <c r="J24" s="5" t="n">
        <v>26</v>
      </c>
      <c r="K24" s="5" t="n">
        <v>437</v>
      </c>
    </row>
    <row r="25" spans="1:12">
      <c r="A25" s="4" t="s">
        <v>132</v>
      </c>
      <c r="B25" s="5" t="n">
        <v>-271039</v>
      </c>
      <c r="E25" s="5" t="n">
        <v>-205083</v>
      </c>
      <c r="J25" s="5" t="n">
        <v>-205083</v>
      </c>
      <c r="K25" s="5" t="n">
        <v>-65956</v>
      </c>
    </row>
    <row r="26" spans="1:12">
      <c r="A26" s="4" t="s">
        <v>133</v>
      </c>
      <c r="B26" s="5" t="n">
        <v>-7929</v>
      </c>
      <c r="L26" s="5" t="n">
        <v>-7929</v>
      </c>
    </row>
    <row r="27" spans="1:12">
      <c r="A27" s="4" t="s">
        <v>134</v>
      </c>
      <c r="B27" s="5" t="n">
        <v>-86140</v>
      </c>
      <c r="K27" s="5" t="n">
        <v>-86140</v>
      </c>
    </row>
    <row r="28" spans="1:12">
      <c r="A28" s="4" t="s">
        <v>135</v>
      </c>
      <c r="B28" s="5" t="n">
        <v>-100</v>
      </c>
      <c r="I28" s="5" t="n">
        <v>-100</v>
      </c>
      <c r="J28" s="5" t="n">
        <v>-100</v>
      </c>
    </row>
    <row r="29" spans="1:12">
      <c r="A29" s="4" t="s">
        <v>136</v>
      </c>
      <c r="B29" s="5" t="n">
        <v>162568</v>
      </c>
      <c r="I29" s="5" t="n">
        <v>162568</v>
      </c>
      <c r="J29" s="5" t="n">
        <v>162568</v>
      </c>
    </row>
    <row r="30" spans="1:12">
      <c r="A30" s="4" t="s">
        <v>137</v>
      </c>
      <c r="B30" s="5" t="n">
        <v>-2</v>
      </c>
      <c r="D30" s="5" t="n">
        <v>-2</v>
      </c>
      <c r="J30" s="5" t="n">
        <v>-2</v>
      </c>
    </row>
    <row r="31" spans="1:12">
      <c r="A31" s="4" t="s">
        <v>138</v>
      </c>
      <c r="B31" s="5" t="n">
        <v>449</v>
      </c>
      <c r="D31" s="5" t="n">
        <v>551</v>
      </c>
      <c r="J31" s="5" t="n">
        <v>551</v>
      </c>
      <c r="L31" s="5" t="n">
        <v>-102</v>
      </c>
    </row>
    <row r="32" spans="1:12">
      <c r="A32" s="4" t="s">
        <v>140</v>
      </c>
      <c r="B32" s="5" t="n">
        <v>11887283</v>
      </c>
      <c r="C32" s="5" t="n">
        <v>2337896</v>
      </c>
      <c r="D32" s="5" t="n">
        <v>864052</v>
      </c>
      <c r="E32" s="5" t="n">
        <v>4609496</v>
      </c>
      <c r="F32" s="5" t="n">
        <v>22774</v>
      </c>
      <c r="G32" s="5" t="n">
        <v>1929894</v>
      </c>
      <c r="H32" s="5" t="n">
        <v>181374</v>
      </c>
      <c r="I32" s="5" t="n">
        <v>-12913</v>
      </c>
      <c r="J32" s="5" t="n">
        <v>9932573</v>
      </c>
      <c r="K32" s="5" t="n">
        <v>1505001</v>
      </c>
      <c r="L32" s="5" t="n">
        <v>449709</v>
      </c>
    </row>
    <row r="33" spans="1:12">
      <c r="A33" s="3" t="s">
        <v>127</v>
      </c>
    </row>
    <row r="34" spans="1:12">
      <c r="A34" s="4" t="s">
        <v>92</v>
      </c>
      <c r="B34" s="5" t="n">
        <v>889598</v>
      </c>
      <c r="E34" s="5" t="n">
        <v>759998</v>
      </c>
      <c r="J34" s="5" t="n">
        <v>759998</v>
      </c>
      <c r="K34" s="5" t="n">
        <v>119878</v>
      </c>
      <c r="L34" s="5" t="n">
        <v>9722</v>
      </c>
    </row>
    <row r="35" spans="1:12">
      <c r="A35" s="4" t="s">
        <v>128</v>
      </c>
      <c r="B35" s="5" t="n">
        <v>194846</v>
      </c>
      <c r="F35" s="5" t="n">
        <v>51273</v>
      </c>
      <c r="G35" s="5" t="n">
        <v>192366</v>
      </c>
      <c r="H35" s="5" t="n">
        <v>-55387</v>
      </c>
      <c r="J35" s="5" t="n">
        <v>188252</v>
      </c>
      <c r="K35" s="5" t="n">
        <v>6594</v>
      </c>
    </row>
    <row r="36" spans="1:12">
      <c r="A36" s="4" t="s">
        <v>112</v>
      </c>
      <c r="B36" s="5" t="n">
        <v>1084444</v>
      </c>
      <c r="E36" s="5" t="n">
        <v>759998</v>
      </c>
      <c r="F36" s="5" t="n">
        <v>51273</v>
      </c>
      <c r="G36" s="5" t="n">
        <v>192366</v>
      </c>
      <c r="H36" s="5" t="n">
        <v>-55387</v>
      </c>
      <c r="J36" s="5" t="n">
        <v>948250</v>
      </c>
      <c r="K36" s="5" t="n">
        <v>126472</v>
      </c>
      <c r="L36" s="5" t="n">
        <v>9722</v>
      </c>
    </row>
    <row r="37" spans="1:12">
      <c r="A37" s="4" t="s">
        <v>141</v>
      </c>
      <c r="B37" s="5" t="n">
        <v>1695</v>
      </c>
      <c r="C37" s="5" t="n">
        <v>847</v>
      </c>
      <c r="D37" s="5" t="n">
        <v>848</v>
      </c>
      <c r="J37" s="5" t="n">
        <v>1695</v>
      </c>
    </row>
    <row r="38" spans="1:12">
      <c r="A38" s="4" t="s">
        <v>129</v>
      </c>
      <c r="B38" s="5" t="n">
        <v>149916</v>
      </c>
      <c r="L38" s="5" t="n">
        <v>149916</v>
      </c>
    </row>
    <row r="39" spans="1:12">
      <c r="A39" s="4" t="s">
        <v>130</v>
      </c>
      <c r="B39" s="5" t="n">
        <v>-204257</v>
      </c>
      <c r="E39" s="5" t="n">
        <v>-1190</v>
      </c>
      <c r="F39" s="5" t="n">
        <v>1190</v>
      </c>
      <c r="K39" s="5" t="n">
        <v>-204257</v>
      </c>
    </row>
    <row r="40" spans="1:12">
      <c r="A40" s="4" t="s">
        <v>131</v>
      </c>
      <c r="B40" s="5" t="n">
        <v>2502</v>
      </c>
      <c r="E40" s="5" t="n">
        <v>62</v>
      </c>
      <c r="J40" s="5" t="n">
        <v>62</v>
      </c>
      <c r="K40" s="5" t="n">
        <v>2440</v>
      </c>
    </row>
    <row r="41" spans="1:12">
      <c r="A41" s="4" t="s">
        <v>132</v>
      </c>
      <c r="B41" s="5" t="n">
        <v>-280272</v>
      </c>
      <c r="E41" s="5" t="n">
        <v>-218596</v>
      </c>
      <c r="J41" s="5" t="n">
        <v>-218596</v>
      </c>
      <c r="K41" s="5" t="n">
        <v>-61676</v>
      </c>
    </row>
    <row r="42" spans="1:12">
      <c r="A42" s="4" t="s">
        <v>133</v>
      </c>
      <c r="B42" s="5" t="n">
        <v>-9722</v>
      </c>
      <c r="L42" s="5" t="n">
        <v>-9722</v>
      </c>
    </row>
    <row r="43" spans="1:12">
      <c r="A43" s="4" t="s">
        <v>134</v>
      </c>
      <c r="B43" s="5" t="n">
        <v>-135000</v>
      </c>
      <c r="K43" s="5" t="n">
        <v>-135000</v>
      </c>
    </row>
    <row r="44" spans="1:12">
      <c r="A44" s="4" t="s">
        <v>135</v>
      </c>
      <c r="B44" s="5" t="n">
        <v>-142</v>
      </c>
      <c r="I44" s="5" t="n">
        <v>-142</v>
      </c>
      <c r="J44" s="5" t="n">
        <v>-142</v>
      </c>
    </row>
    <row r="45" spans="1:12">
      <c r="A45" s="4" t="s">
        <v>136</v>
      </c>
      <c r="B45" s="5" t="n">
        <v>562</v>
      </c>
      <c r="I45" s="5" t="n">
        <v>562</v>
      </c>
      <c r="J45" s="5" t="n">
        <v>562</v>
      </c>
    </row>
    <row r="46" spans="1:12">
      <c r="A46" s="4" t="s">
        <v>137</v>
      </c>
      <c r="B46" s="5" t="n">
        <v>-41</v>
      </c>
      <c r="D46" s="5" t="n">
        <v>-41</v>
      </c>
      <c r="J46" s="5" t="n">
        <v>-41</v>
      </c>
    </row>
    <row r="47" spans="1:12">
      <c r="A47" s="4" t="s">
        <v>142</v>
      </c>
      <c r="B47" s="5" t="n">
        <v>-1354</v>
      </c>
      <c r="D47" s="5" t="n">
        <v>-1354</v>
      </c>
      <c r="J47" s="5" t="n">
        <v>-1354</v>
      </c>
    </row>
    <row r="48" spans="1:12">
      <c r="A48" s="4" t="s">
        <v>138</v>
      </c>
      <c r="B48" s="5" t="n">
        <v>185</v>
      </c>
      <c r="E48" s="5" t="n">
        <v>-577</v>
      </c>
      <c r="F48" s="5" t="n">
        <v>865</v>
      </c>
      <c r="J48" s="5" t="n">
        <v>288</v>
      </c>
      <c r="L48" s="5" t="n">
        <v>-103</v>
      </c>
    </row>
    <row r="49" spans="1:12">
      <c r="A49" s="4" t="s">
        <v>143</v>
      </c>
      <c r="B49" s="6" t="n">
        <v>12495799</v>
      </c>
      <c r="C49" s="6" t="n">
        <v>2338743</v>
      </c>
      <c r="D49" s="6" t="n">
        <v>863505</v>
      </c>
      <c r="E49" s="6" t="n">
        <v>5149193</v>
      </c>
      <c r="F49" s="6" t="n">
        <v>76102</v>
      </c>
      <c r="G49" s="6" t="n">
        <v>2122260</v>
      </c>
      <c r="H49" s="6" t="n">
        <v>125987</v>
      </c>
      <c r="I49" s="6" t="n">
        <v>-12493</v>
      </c>
      <c r="J49" s="6" t="n">
        <v>10663297</v>
      </c>
      <c r="K49" s="6" t="n">
        <v>1232980</v>
      </c>
      <c r="L49" s="6" t="n">
        <v>5995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7</v>
      </c>
    </row>
    <row r="3" spans="1:2">
      <c r="A3" s="3" t="s">
        <v>199</v>
      </c>
    </row>
    <row r="4" spans="1:2">
      <c r="A4" s="4" t="s">
        <v>282</v>
      </c>
      <c r="B4" s="4" t="s">
        <v>2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27</v>
      </c>
    </row>
    <row r="3" spans="1:2">
      <c r="A3" s="3" t="s">
        <v>199</v>
      </c>
    </row>
    <row r="4" spans="1:2">
      <c r="A4" s="4" t="s">
        <v>284</v>
      </c>
      <c r="B4" s="4" t="s">
        <v>2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7</v>
      </c>
    </row>
    <row r="3" spans="1:2">
      <c r="A3" s="3" t="s">
        <v>199</v>
      </c>
    </row>
    <row r="4" spans="1:2">
      <c r="A4" s="4" t="s">
        <v>286</v>
      </c>
      <c r="B4" s="4" t="s">
        <v>2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7</v>
      </c>
    </row>
    <row r="3" spans="1:2">
      <c r="A3" s="3" t="s">
        <v>199</v>
      </c>
    </row>
    <row r="4" spans="1:2">
      <c r="A4" s="4" t="s">
        <v>288</v>
      </c>
      <c r="B4" s="4" t="s">
        <v>2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7</v>
      </c>
    </row>
    <row r="3" spans="1:2">
      <c r="A3" s="3" t="s">
        <v>199</v>
      </c>
    </row>
    <row r="4" spans="1:2">
      <c r="A4" s="4" t="s">
        <v>290</v>
      </c>
      <c r="B4" s="4" t="s">
        <v>2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27</v>
      </c>
    </row>
    <row r="3" spans="1:2">
      <c r="A3" s="3" t="s">
        <v>199</v>
      </c>
    </row>
    <row r="4" spans="1:2">
      <c r="A4" s="4" t="s">
        <v>292</v>
      </c>
      <c r="B4" s="4" t="s">
        <v>2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7</v>
      </c>
    </row>
    <row r="3" spans="1:2">
      <c r="A3" s="3" t="s">
        <v>199</v>
      </c>
    </row>
    <row r="4" spans="1:2">
      <c r="A4" s="4" t="s">
        <v>294</v>
      </c>
      <c r="B4" s="4" t="s">
        <v>2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7</v>
      </c>
    </row>
    <row r="3" spans="1:2">
      <c r="A3" s="3" t="s">
        <v>199</v>
      </c>
    </row>
    <row r="4" spans="1:2">
      <c r="A4" s="4" t="s">
        <v>296</v>
      </c>
      <c r="B4" s="4" t="s">
        <v>2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7</v>
      </c>
    </row>
    <row r="3" spans="1:2">
      <c r="A3" s="3" t="s">
        <v>199</v>
      </c>
    </row>
    <row r="4" spans="1:2">
      <c r="A4" s="4" t="s">
        <v>298</v>
      </c>
      <c r="B4" s="4" t="s">
        <v>2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7</v>
      </c>
    </row>
    <row r="3" spans="1:2">
      <c r="A3" s="3" t="s">
        <v>199</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221</v>
      </c>
      <c r="B17" s="4" t="s">
        <v>327</v>
      </c>
    </row>
    <row r="18" spans="1:2">
      <c r="A18" s="4" t="s">
        <v>225</v>
      </c>
      <c r="B18" s="4" t="s">
        <v>328</v>
      </c>
    </row>
    <row r="19" spans="1:2">
      <c r="A19" s="4" t="s">
        <v>329</v>
      </c>
      <c r="B19" s="4" t="s">
        <v>330</v>
      </c>
    </row>
    <row r="20" spans="1:2">
      <c r="A20" s="4" t="s">
        <v>331</v>
      </c>
      <c r="B20" s="4" t="s">
        <v>332</v>
      </c>
    </row>
    <row r="21" spans="1:2">
      <c r="A21" s="4" t="s">
        <v>223</v>
      </c>
      <c r="B21" s="4" t="s">
        <v>333</v>
      </c>
    </row>
    <row r="22" spans="1:2">
      <c r="A22" s="4" t="s">
        <v>334</v>
      </c>
      <c r="B22" s="4" t="s">
        <v>335</v>
      </c>
    </row>
    <row r="23" spans="1:2">
      <c r="A23" s="4" t="s">
        <v>53</v>
      </c>
      <c r="B23" s="4" t="s">
        <v>336</v>
      </c>
    </row>
    <row r="24" spans="1:2">
      <c r="A24" s="4" t="s">
        <v>337</v>
      </c>
      <c r="B24" s="4" t="s">
        <v>338</v>
      </c>
    </row>
    <row r="25" spans="1:2">
      <c r="A25" s="4" t="s">
        <v>339</v>
      </c>
      <c r="B25" s="4" t="s">
        <v>340</v>
      </c>
    </row>
    <row r="26" spans="1:2">
      <c r="A26" s="4" t="s">
        <v>341</v>
      </c>
      <c r="B26" s="4" t="s">
        <v>342</v>
      </c>
    </row>
    <row r="27" spans="1:2">
      <c r="A27" s="4" t="s">
        <v>343</v>
      </c>
      <c r="B27" s="4" t="s">
        <v>344</v>
      </c>
    </row>
    <row r="28" spans="1:2">
      <c r="A28" s="4" t="s">
        <v>242</v>
      </c>
      <c r="B28" s="4" t="s">
        <v>345</v>
      </c>
    </row>
    <row r="29" spans="1:2">
      <c r="A29" s="4" t="s">
        <v>346</v>
      </c>
      <c r="B29" s="4" t="s">
        <v>347</v>
      </c>
    </row>
    <row r="30" spans="1:2">
      <c r="A30" s="4" t="s">
        <v>348</v>
      </c>
      <c r="B30" s="4" t="s">
        <v>349</v>
      </c>
    </row>
    <row r="31" spans="1:2">
      <c r="A31" s="4" t="s">
        <v>250</v>
      </c>
      <c r="B31" s="4" t="s">
        <v>350</v>
      </c>
    </row>
    <row r="32" spans="1:2">
      <c r="A32" s="4" t="s">
        <v>252</v>
      </c>
      <c r="B32" s="4" t="s">
        <v>351</v>
      </c>
    </row>
    <row r="33" spans="1:2">
      <c r="A33" s="4" t="s">
        <v>254</v>
      </c>
      <c r="B33" s="4" t="s">
        <v>352</v>
      </c>
    </row>
    <row r="34" spans="1:2">
      <c r="A34" s="4" t="s">
        <v>266</v>
      </c>
      <c r="B34" s="4" t="s">
        <v>353</v>
      </c>
    </row>
    <row r="35" spans="1:2">
      <c r="A35" s="4" t="s">
        <v>354</v>
      </c>
      <c r="B35" s="4" t="s">
        <v>3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7</v>
      </c>
      <c r="C2" s="2" t="s">
        <v>28</v>
      </c>
      <c r="D2" s="2" t="s">
        <v>71</v>
      </c>
    </row>
    <row r="3" spans="1:4">
      <c r="A3" s="3" t="s">
        <v>145</v>
      </c>
    </row>
    <row r="4" spans="1:4">
      <c r="A4" s="4" t="s">
        <v>90</v>
      </c>
      <c r="B4" s="6" t="n">
        <v>1118976</v>
      </c>
      <c r="C4" s="6" t="n">
        <v>880352</v>
      </c>
      <c r="D4" s="6" t="n">
        <v>1325700</v>
      </c>
    </row>
    <row r="5" spans="1:4">
      <c r="A5" s="3" t="s">
        <v>146</v>
      </c>
    </row>
    <row r="6" spans="1:4">
      <c r="A6" s="4" t="s">
        <v>147</v>
      </c>
      <c r="B6" s="5" t="n">
        <v>-274371</v>
      </c>
      <c r="C6" s="5" t="n">
        <v>-112008</v>
      </c>
      <c r="D6" s="5" t="n">
        <v>-235415</v>
      </c>
    </row>
    <row r="7" spans="1:4">
      <c r="A7" s="4" t="s">
        <v>148</v>
      </c>
      <c r="B7" s="5" t="n">
        <v>16612</v>
      </c>
      <c r="C7" s="5" t="n">
        <v>241570</v>
      </c>
      <c r="D7" s="5" t="n">
        <v>556073</v>
      </c>
    </row>
    <row r="8" spans="1:4">
      <c r="A8" s="4" t="s">
        <v>149</v>
      </c>
      <c r="B8" s="5" t="n">
        <v>126623</v>
      </c>
      <c r="C8" s="5" t="n">
        <v>141457</v>
      </c>
      <c r="D8" s="5" t="n">
        <v>118750</v>
      </c>
    </row>
    <row r="9" spans="1:4">
      <c r="A9" s="4" t="s">
        <v>150</v>
      </c>
      <c r="B9" s="5" t="n">
        <v>310179</v>
      </c>
      <c r="C9" s="5" t="n">
        <v>301638</v>
      </c>
      <c r="D9" s="5" t="n">
        <v>255971</v>
      </c>
    </row>
    <row r="10" spans="1:4">
      <c r="A10" s="4" t="s">
        <v>89</v>
      </c>
      <c r="B10" s="5" t="n">
        <v>-49323</v>
      </c>
      <c r="C10" s="5" t="n">
        <v>-29318</v>
      </c>
      <c r="D10" s="5" t="n">
        <v>-31056</v>
      </c>
    </row>
    <row r="11" spans="1:4">
      <c r="A11" s="3" t="s">
        <v>151</v>
      </c>
    </row>
    <row r="12" spans="1:4">
      <c r="A12" s="4" t="s">
        <v>152</v>
      </c>
      <c r="B12" s="5" t="n">
        <v>-210821</v>
      </c>
      <c r="C12" s="5" t="n">
        <v>-57503</v>
      </c>
      <c r="D12" s="5" t="n">
        <v>-11071</v>
      </c>
    </row>
    <row r="13" spans="1:4">
      <c r="A13" s="4" t="s">
        <v>153</v>
      </c>
      <c r="B13" s="5" t="n">
        <v>4436</v>
      </c>
      <c r="C13" s="5" t="n">
        <v>-640331</v>
      </c>
      <c r="D13" s="5" t="n">
        <v>-18233</v>
      </c>
    </row>
    <row r="14" spans="1:4">
      <c r="A14" s="4" t="s">
        <v>154</v>
      </c>
      <c r="B14" s="5" t="n">
        <v>372563</v>
      </c>
      <c r="C14" s="5" t="n">
        <v>-698940</v>
      </c>
      <c r="D14" s="5" t="n">
        <v>-1040858</v>
      </c>
    </row>
    <row r="15" spans="1:4">
      <c r="A15" s="4" t="s">
        <v>155</v>
      </c>
      <c r="B15" s="5" t="n">
        <v>354622</v>
      </c>
      <c r="C15" s="5" t="n">
        <v>-6267726</v>
      </c>
      <c r="D15" s="5" t="n">
        <v>-2258824</v>
      </c>
    </row>
    <row r="16" spans="1:4">
      <c r="A16" s="4" t="s">
        <v>156</v>
      </c>
      <c r="B16" s="5" t="n">
        <v>283731</v>
      </c>
      <c r="C16" s="5" t="n">
        <v>-250579</v>
      </c>
      <c r="D16" s="5" t="n">
        <v>-837291</v>
      </c>
    </row>
    <row r="17" spans="1:4">
      <c r="A17" s="4" t="s">
        <v>157</v>
      </c>
      <c r="B17" s="5" t="n">
        <v>5881032</v>
      </c>
      <c r="C17" s="5" t="n">
        <v>4505200</v>
      </c>
      <c r="D17" s="5" t="n">
        <v>8230157</v>
      </c>
    </row>
    <row r="18" spans="1:4">
      <c r="A18" s="4" t="s">
        <v>158</v>
      </c>
      <c r="B18" s="5" t="n">
        <v>-778412</v>
      </c>
      <c r="C18" s="5" t="n">
        <v>911525</v>
      </c>
      <c r="D18" s="5" t="n">
        <v>-4615144</v>
      </c>
    </row>
    <row r="19" spans="1:4">
      <c r="A19" s="4" t="s">
        <v>159</v>
      </c>
      <c r="B19" s="5" t="n">
        <v>2735586</v>
      </c>
      <c r="C19" s="5" t="n">
        <v>2610655</v>
      </c>
      <c r="D19" s="5" t="n">
        <v>-1974347</v>
      </c>
    </row>
    <row r="20" spans="1:4">
      <c r="A20" s="4" t="s">
        <v>160</v>
      </c>
      <c r="B20" s="5" t="n">
        <v>991110</v>
      </c>
      <c r="C20" s="5" t="n">
        <v>2437331</v>
      </c>
      <c r="D20" s="5" t="n">
        <v>-1499201</v>
      </c>
    </row>
    <row r="21" spans="1:4">
      <c r="A21" s="4" t="s">
        <v>161</v>
      </c>
      <c r="B21" s="5" t="n">
        <v>-105880</v>
      </c>
      <c r="C21" s="5" t="n">
        <v>-337299</v>
      </c>
      <c r="D21" s="5" t="n">
        <v>-297767</v>
      </c>
    </row>
    <row r="22" spans="1:4">
      <c r="A22" s="4" t="s">
        <v>162</v>
      </c>
      <c r="B22" s="5" t="n">
        <v>395318</v>
      </c>
      <c r="C22" s="5" t="n">
        <v>104575</v>
      </c>
      <c r="D22" s="5" t="n">
        <v>420231</v>
      </c>
    </row>
    <row r="23" spans="1:4">
      <c r="A23" s="4" t="s">
        <v>163</v>
      </c>
      <c r="B23" s="5" t="n">
        <v>11171981</v>
      </c>
      <c r="C23" s="5" t="n">
        <v>3740599</v>
      </c>
      <c r="D23" s="5" t="n">
        <v>-1912325</v>
      </c>
    </row>
    <row r="24" spans="1:4">
      <c r="A24" s="3" t="s">
        <v>164</v>
      </c>
    </row>
    <row r="25" spans="1:4">
      <c r="A25" s="4" t="s">
        <v>165</v>
      </c>
      <c r="B25" s="5" t="n">
        <v>-22488127</v>
      </c>
      <c r="C25" s="5" t="n">
        <v>-19640194</v>
      </c>
      <c r="D25" s="5" t="n">
        <v>-25968442</v>
      </c>
    </row>
    <row r="26" spans="1:4">
      <c r="A26" s="4" t="s">
        <v>166</v>
      </c>
      <c r="B26" s="5" t="n">
        <v>13384847</v>
      </c>
      <c r="C26" s="5" t="n">
        <v>13460988</v>
      </c>
      <c r="D26" s="5" t="n">
        <v>22597455</v>
      </c>
    </row>
    <row r="27" spans="1:4">
      <c r="A27" s="4" t="s">
        <v>167</v>
      </c>
      <c r="B27" s="5" t="n">
        <v>6265527</v>
      </c>
      <c r="C27" s="5" t="n">
        <v>6604279</v>
      </c>
      <c r="D27" s="5" t="n">
        <v>6072497</v>
      </c>
    </row>
    <row r="28" spans="1:4">
      <c r="A28" s="4" t="s">
        <v>168</v>
      </c>
      <c r="B28" s="5" t="n">
        <v>-2001</v>
      </c>
      <c r="D28" s="5" t="n">
        <v>-266243</v>
      </c>
    </row>
    <row r="29" spans="1:4">
      <c r="A29" s="4" t="s">
        <v>169</v>
      </c>
      <c r="B29" s="5" t="n">
        <v>792358</v>
      </c>
      <c r="C29" s="5" t="n">
        <v>1093887</v>
      </c>
      <c r="D29" s="5" t="n">
        <v>1394921</v>
      </c>
    </row>
    <row r="30" spans="1:4">
      <c r="A30" s="4" t="s">
        <v>170</v>
      </c>
      <c r="B30" s="5" t="n">
        <v>-160862</v>
      </c>
      <c r="C30" s="5" t="n">
        <v>-199356</v>
      </c>
      <c r="D30" s="5" t="n">
        <v>2249594</v>
      </c>
    </row>
    <row r="31" spans="1:4">
      <c r="A31" s="4" t="s">
        <v>38</v>
      </c>
      <c r="B31" s="5" t="n">
        <v>-7744</v>
      </c>
      <c r="C31" s="5" t="n">
        <v>-16494</v>
      </c>
      <c r="D31" s="5" t="n">
        <v>-62334</v>
      </c>
    </row>
    <row r="32" spans="1:4">
      <c r="A32" s="4" t="s">
        <v>171</v>
      </c>
      <c r="B32" s="5" t="n">
        <v>-852179</v>
      </c>
    </row>
    <row r="33" spans="1:4">
      <c r="A33" s="4" t="s">
        <v>172</v>
      </c>
      <c r="B33" s="5" t="n">
        <v>19415</v>
      </c>
      <c r="C33" s="5" t="n">
        <v>14696</v>
      </c>
      <c r="D33" s="5" t="n">
        <v>762</v>
      </c>
    </row>
    <row r="34" spans="1:4">
      <c r="A34" s="4" t="s">
        <v>173</v>
      </c>
      <c r="B34" s="5" t="n">
        <v>-710838</v>
      </c>
      <c r="C34" s="5" t="n">
        <v>-491444</v>
      </c>
      <c r="D34" s="5" t="n">
        <v>-529151</v>
      </c>
    </row>
    <row r="35" spans="1:4">
      <c r="A35" s="4" t="s">
        <v>174</v>
      </c>
      <c r="B35" s="5" t="n">
        <v>-136100</v>
      </c>
      <c r="C35" s="5" t="n">
        <v>-145001</v>
      </c>
      <c r="D35" s="5" t="n">
        <v>-158888</v>
      </c>
    </row>
    <row r="36" spans="1:4">
      <c r="A36" s="4" t="s">
        <v>175</v>
      </c>
      <c r="B36" s="5" t="n">
        <v>302027</v>
      </c>
      <c r="C36" s="5" t="n">
        <v>169027</v>
      </c>
      <c r="D36" s="5" t="n">
        <v>148650</v>
      </c>
    </row>
    <row r="37" spans="1:4">
      <c r="A37" s="4" t="s">
        <v>176</v>
      </c>
      <c r="C37" s="5" t="n">
        <v>1192</v>
      </c>
      <c r="D37" s="5" t="n">
        <v>6697</v>
      </c>
    </row>
    <row r="38" spans="1:4">
      <c r="A38" s="4" t="s">
        <v>177</v>
      </c>
      <c r="B38" s="5" t="n">
        <v>-3593677</v>
      </c>
      <c r="C38" s="5" t="n">
        <v>851580</v>
      </c>
      <c r="D38" s="5" t="n">
        <v>5485518</v>
      </c>
    </row>
    <row r="39" spans="1:4">
      <c r="A39" s="3" t="s">
        <v>178</v>
      </c>
    </row>
    <row r="40" spans="1:4">
      <c r="A40" s="4" t="s">
        <v>179</v>
      </c>
      <c r="D40" s="5" t="n">
        <v>18000</v>
      </c>
    </row>
    <row r="41" spans="1:4">
      <c r="A41" s="4" t="s">
        <v>180</v>
      </c>
      <c r="B41" s="5" t="n">
        <v>-10000</v>
      </c>
      <c r="C41" s="5" t="n">
        <v>-11000</v>
      </c>
      <c r="D41" s="5" t="n">
        <v>-40262</v>
      </c>
    </row>
    <row r="42" spans="1:4">
      <c r="A42" s="4" t="s">
        <v>181</v>
      </c>
      <c r="B42" s="5" t="n">
        <v>104866</v>
      </c>
      <c r="C42" s="5" t="n">
        <v>244315</v>
      </c>
      <c r="D42" s="5" t="n">
        <v>276949</v>
      </c>
    </row>
    <row r="43" spans="1:4">
      <c r="A43" s="4" t="s">
        <v>182</v>
      </c>
      <c r="B43" s="5" t="n">
        <v>-180034</v>
      </c>
      <c r="C43" s="5" t="n">
        <v>-371640</v>
      </c>
      <c r="D43" s="5" t="n">
        <v>-186785</v>
      </c>
    </row>
    <row r="44" spans="1:4">
      <c r="A44" s="4" t="s">
        <v>134</v>
      </c>
      <c r="B44" s="5" t="n">
        <v>-135000</v>
      </c>
      <c r="C44" s="5" t="n">
        <v>-86887</v>
      </c>
      <c r="D44" s="5" t="n">
        <v>-142000</v>
      </c>
    </row>
    <row r="45" spans="1:4">
      <c r="A45" s="4" t="s">
        <v>183</v>
      </c>
      <c r="B45" s="5" t="n">
        <v>149916</v>
      </c>
      <c r="C45" s="5" t="n">
        <v>149887</v>
      </c>
      <c r="D45" s="5" t="n">
        <v>299895</v>
      </c>
    </row>
    <row r="46" spans="1:4">
      <c r="A46" s="4" t="s">
        <v>184</v>
      </c>
      <c r="B46" s="5" t="n">
        <v>-218569</v>
      </c>
      <c r="C46" s="5" t="n">
        <v>-205078</v>
      </c>
      <c r="D46" s="5" t="n">
        <v>-211952</v>
      </c>
    </row>
    <row r="47" spans="1:4">
      <c r="A47" s="4" t="s">
        <v>185</v>
      </c>
      <c r="B47" s="5" t="n">
        <v>-62529</v>
      </c>
      <c r="C47" s="5" t="n">
        <v>-65860</v>
      </c>
      <c r="D47" s="5" t="n">
        <v>-76744</v>
      </c>
    </row>
    <row r="48" spans="1:4">
      <c r="A48" s="4" t="s">
        <v>186</v>
      </c>
      <c r="B48" s="5" t="n">
        <v>-9722</v>
      </c>
      <c r="C48" s="5" t="n">
        <v>-7929</v>
      </c>
      <c r="D48" s="5" t="n">
        <v>-2773</v>
      </c>
    </row>
    <row r="49" spans="1:4">
      <c r="A49" s="4" t="s">
        <v>187</v>
      </c>
      <c r="B49" s="5" t="n">
        <v>379</v>
      </c>
      <c r="C49" s="5" t="n">
        <v>179657</v>
      </c>
      <c r="D49" s="5" t="n">
        <v>-137</v>
      </c>
    </row>
    <row r="50" spans="1:4">
      <c r="A50" s="4" t="s">
        <v>188</v>
      </c>
      <c r="B50" s="5" t="n">
        <v>-103</v>
      </c>
      <c r="C50" s="5" t="n">
        <v>-102</v>
      </c>
    </row>
    <row r="51" spans="1:4">
      <c r="A51" s="4" t="s">
        <v>189</v>
      </c>
      <c r="B51" s="5" t="n">
        <v>-6</v>
      </c>
      <c r="C51" s="5" t="n">
        <v>386</v>
      </c>
      <c r="D51" s="5" t="n">
        <v>156</v>
      </c>
    </row>
    <row r="52" spans="1:4">
      <c r="A52" s="4" t="s">
        <v>190</v>
      </c>
      <c r="B52" s="5" t="n">
        <v>-360802</v>
      </c>
      <c r="C52" s="5" t="n">
        <v>-174251</v>
      </c>
      <c r="D52" s="5" t="n">
        <v>-65653</v>
      </c>
    </row>
    <row r="53" spans="1:4">
      <c r="A53" s="4" t="s">
        <v>191</v>
      </c>
      <c r="B53" s="5" t="n">
        <v>-45865</v>
      </c>
      <c r="C53" s="5" t="n">
        <v>-300075</v>
      </c>
      <c r="D53" s="5" t="n">
        <v>-489331</v>
      </c>
    </row>
    <row r="54" spans="1:4">
      <c r="A54" s="4" t="s">
        <v>192</v>
      </c>
      <c r="B54" s="5" t="n">
        <v>7171637</v>
      </c>
      <c r="C54" s="5" t="n">
        <v>4117853</v>
      </c>
      <c r="D54" s="5" t="n">
        <v>3018209</v>
      </c>
    </row>
    <row r="55" spans="1:4">
      <c r="A55" s="4" t="s">
        <v>193</v>
      </c>
      <c r="B55" s="5" t="n">
        <v>46244819</v>
      </c>
      <c r="C55" s="5" t="n">
        <v>42126966</v>
      </c>
      <c r="D55" s="5" t="n">
        <v>39108757</v>
      </c>
    </row>
    <row r="56" spans="1:4">
      <c r="A56" s="4" t="s">
        <v>194</v>
      </c>
      <c r="B56" s="5" t="n">
        <v>53416456</v>
      </c>
      <c r="C56" s="5" t="n">
        <v>46244819</v>
      </c>
      <c r="D56" s="5" t="n">
        <v>42126966</v>
      </c>
    </row>
    <row r="57" spans="1:4">
      <c r="A57" s="3" t="s">
        <v>195</v>
      </c>
    </row>
    <row r="58" spans="1:4">
      <c r="A58" s="4" t="s">
        <v>196</v>
      </c>
      <c r="B58" s="5" t="n">
        <v>2249000</v>
      </c>
      <c r="C58" s="5" t="n">
        <v>2025371</v>
      </c>
      <c r="D58" s="5" t="n">
        <v>1996686</v>
      </c>
    </row>
    <row r="59" spans="1:4">
      <c r="A59" s="4" t="s">
        <v>197</v>
      </c>
      <c r="B59" s="6" t="n">
        <v>711432</v>
      </c>
      <c r="C59" s="6" t="n">
        <v>484362</v>
      </c>
      <c r="D59" s="6" t="n">
        <v>4217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7</v>
      </c>
    </row>
    <row r="3" spans="1:2">
      <c r="A3" s="3" t="s">
        <v>19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7</v>
      </c>
    </row>
    <row r="3" spans="1:2">
      <c r="A3" s="3" t="s">
        <v>19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8</v>
      </c>
      <c r="B1" s="2" t="s">
        <v>1</v>
      </c>
    </row>
    <row r="2" spans="1:2">
      <c r="B2" s="2" t="s">
        <v>27</v>
      </c>
    </row>
    <row r="3" spans="1:2">
      <c r="A3" s="3" t="s">
        <v>199</v>
      </c>
    </row>
    <row r="4" spans="1:2">
      <c r="A4" s="4" t="s">
        <v>369</v>
      </c>
      <c r="B4" s="4" t="s">
        <v>3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7</v>
      </c>
    </row>
    <row r="3" spans="1:2">
      <c r="A3" s="3" t="s">
        <v>199</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8</v>
      </c>
      <c r="B1" s="2" t="s">
        <v>1</v>
      </c>
    </row>
    <row r="2" spans="1:2">
      <c r="B2" s="2" t="s">
        <v>27</v>
      </c>
    </row>
    <row r="3" spans="1:2">
      <c r="A3" s="3" t="s">
        <v>199</v>
      </c>
    </row>
    <row r="4" spans="1:2">
      <c r="A4" s="4" t="s">
        <v>379</v>
      </c>
      <c r="B4" s="4" t="s">
        <v>3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1</v>
      </c>
      <c r="B1" s="2" t="s">
        <v>1</v>
      </c>
    </row>
    <row r="2" spans="1:2">
      <c r="B2" s="2" t="s">
        <v>27</v>
      </c>
    </row>
    <row r="3" spans="1:2">
      <c r="A3" s="3" t="s">
        <v>199</v>
      </c>
    </row>
    <row r="4" spans="1:2">
      <c r="A4" s="4" t="s">
        <v>382</v>
      </c>
      <c r="B4" s="4" t="s">
        <v>3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4</v>
      </c>
      <c r="B1" s="2" t="s">
        <v>1</v>
      </c>
    </row>
    <row r="2" spans="1:2">
      <c r="B2" s="2" t="s">
        <v>27</v>
      </c>
    </row>
    <row r="3" spans="1:2">
      <c r="A3" s="3" t="s">
        <v>19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7</v>
      </c>
    </row>
    <row r="3" spans="1:2">
      <c r="A3" s="3" t="s">
        <v>19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7</v>
      </c>
    </row>
    <row r="3" spans="1:2">
      <c r="A3" s="3" t="s">
        <v>199</v>
      </c>
    </row>
    <row r="4" spans="1:2">
      <c r="A4" s="4" t="s">
        <v>395</v>
      </c>
      <c r="B4" s="4" t="s">
        <v>3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7</v>
      </c>
    </row>
    <row r="3" spans="1:2">
      <c r="A3" s="3" t="s">
        <v>199</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08</v>
      </c>
      <c r="B1" s="2" t="s">
        <v>1</v>
      </c>
    </row>
    <row r="2" spans="1:2">
      <c r="B2" s="2" t="s">
        <v>27</v>
      </c>
    </row>
    <row r="3" spans="1:2">
      <c r="A3" s="3" t="s">
        <v>199</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15</v>
      </c>
      <c r="B1" s="2" t="s">
        <v>1</v>
      </c>
    </row>
    <row r="2" spans="1:2">
      <c r="B2" s="2" t="s">
        <v>27</v>
      </c>
    </row>
    <row r="3" spans="1:2">
      <c r="A3" s="3" t="s">
        <v>199</v>
      </c>
    </row>
    <row r="4" spans="1:2">
      <c r="A4" s="4" t="s">
        <v>416</v>
      </c>
      <c r="B4" s="4" t="s">
        <v>4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8</v>
      </c>
      <c r="B1" s="2" t="s">
        <v>1</v>
      </c>
    </row>
    <row r="2" spans="1:2">
      <c r="B2" s="2" t="s">
        <v>27</v>
      </c>
    </row>
    <row r="3" spans="1:2">
      <c r="A3" s="3" t="s">
        <v>199</v>
      </c>
    </row>
    <row r="4" spans="1:2">
      <c r="A4" s="4" t="s">
        <v>419</v>
      </c>
      <c r="B4" s="4" t="s">
        <v>4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1</v>
      </c>
      <c r="B1" s="2" t="s">
        <v>1</v>
      </c>
    </row>
    <row r="2" spans="1:2">
      <c r="B2" s="2" t="s">
        <v>27</v>
      </c>
    </row>
    <row r="3" spans="1:2">
      <c r="A3" s="3" t="s">
        <v>199</v>
      </c>
    </row>
    <row r="4" spans="1:2">
      <c r="A4" s="4" t="s">
        <v>422</v>
      </c>
      <c r="B4" s="4" t="s">
        <v>4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7</v>
      </c>
    </row>
    <row r="3" spans="1:2">
      <c r="A3" s="3" t="s">
        <v>199</v>
      </c>
    </row>
    <row r="4" spans="1:2">
      <c r="A4" s="4" t="s">
        <v>425</v>
      </c>
      <c r="B4" s="4" t="s">
        <v>4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7</v>
      </c>
      <c r="B1" s="2" t="s">
        <v>1</v>
      </c>
    </row>
    <row r="2" spans="1:2">
      <c r="B2" s="2" t="s">
        <v>27</v>
      </c>
    </row>
    <row r="3" spans="1:2">
      <c r="A3" s="3" t="s">
        <v>199</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2</v>
      </c>
      <c r="B1" s="2" t="s">
        <v>1</v>
      </c>
    </row>
    <row r="2" spans="1:2">
      <c r="B2" s="2" t="s">
        <v>27</v>
      </c>
    </row>
    <row r="3" spans="1:2">
      <c r="A3" s="3" t="s">
        <v>199</v>
      </c>
    </row>
    <row r="4" spans="1:2">
      <c r="A4" s="4" t="s">
        <v>433</v>
      </c>
      <c r="B4" s="4" t="s">
        <v>4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5</v>
      </c>
      <c r="B1" s="2" t="s">
        <v>1</v>
      </c>
    </row>
    <row r="2" spans="1:2">
      <c r="B2" s="2" t="s">
        <v>27</v>
      </c>
    </row>
    <row r="3" spans="1:2">
      <c r="A3" s="3" t="s">
        <v>199</v>
      </c>
    </row>
    <row r="4" spans="1:2">
      <c r="A4" s="4" t="s">
        <v>436</v>
      </c>
      <c r="B4" s="4" t="s">
        <v>43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7</v>
      </c>
    </row>
    <row r="3" spans="1:2">
      <c r="A3" s="3" t="s">
        <v>199</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7</v>
      </c>
    </row>
    <row r="3" spans="1:2">
      <c r="A3" s="3" t="s">
        <v>199</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row r="11" spans="1:2">
      <c r="A11" s="4" t="s">
        <v>462</v>
      </c>
      <c r="B11" s="4" t="s">
        <v>4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7</v>
      </c>
    </row>
    <row r="3" spans="1:2">
      <c r="A3" s="3" t="s">
        <v>199</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464</v>
      </c>
      <c r="B1" s="2" t="s">
        <v>1</v>
      </c>
    </row>
    <row r="2" spans="1:2">
      <c r="B2" s="2" t="s">
        <v>27</v>
      </c>
    </row>
    <row r="3" spans="1:2">
      <c r="A3" s="4" t="s">
        <v>119</v>
      </c>
    </row>
    <row r="4" spans="1:2">
      <c r="A4" s="4" t="s">
        <v>465</v>
      </c>
      <c r="B4" s="4" t="s">
        <v>466</v>
      </c>
    </row>
    <row r="5" spans="1:2">
      <c r="A5" s="4" t="s">
        <v>120</v>
      </c>
    </row>
    <row r="6" spans="1:2">
      <c r="A6" s="4" t="s">
        <v>465</v>
      </c>
      <c r="B6" s="4" t="s">
        <v>467</v>
      </c>
    </row>
    <row r="7" spans="1:2">
      <c r="A7" s="4" t="s">
        <v>121</v>
      </c>
    </row>
    <row r="8" spans="1:2">
      <c r="A8" s="4" t="s">
        <v>465</v>
      </c>
      <c r="B8" s="4" t="s">
        <v>468</v>
      </c>
    </row>
    <row r="9" spans="1:2">
      <c r="A9" s="4" t="s">
        <v>469</v>
      </c>
    </row>
    <row r="10" spans="1:2">
      <c r="A10" s="4" t="s">
        <v>470</v>
      </c>
      <c r="B10" s="4" t="s">
        <v>471</v>
      </c>
    </row>
    <row r="11" spans="1:2">
      <c r="A11" s="4" t="s">
        <v>472</v>
      </c>
    </row>
    <row r="12" spans="1:2">
      <c r="A12" s="4" t="s">
        <v>470</v>
      </c>
      <c r="B12" s="4" t="s">
        <v>4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7</v>
      </c>
    </row>
    <row r="3" spans="1:2">
      <c r="A3" s="3" t="s">
        <v>199</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1</v>
      </c>
      <c r="B1" s="2" t="s">
        <v>1</v>
      </c>
    </row>
    <row r="2" spans="1:2">
      <c r="B2" s="2" t="s">
        <v>27</v>
      </c>
    </row>
    <row r="3" spans="1:2">
      <c r="A3" s="3" t="s">
        <v>199</v>
      </c>
    </row>
    <row r="4" spans="1:2">
      <c r="A4" s="4" t="s">
        <v>482</v>
      </c>
      <c r="B4" s="4" t="s">
        <v>4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4</v>
      </c>
      <c r="B1" s="2" t="s">
        <v>1</v>
      </c>
    </row>
    <row r="2" spans="1:2">
      <c r="B2" s="2" t="s">
        <v>27</v>
      </c>
    </row>
    <row r="3" spans="1:2">
      <c r="A3" s="3" t="s">
        <v>199</v>
      </c>
    </row>
    <row r="4" spans="1:2">
      <c r="A4" s="4" t="s">
        <v>485</v>
      </c>
      <c r="B4" s="4" t="s">
        <v>4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7</v>
      </c>
      <c r="B1" s="2" t="s">
        <v>1</v>
      </c>
    </row>
    <row r="2" spans="1:2">
      <c r="B2" s="2" t="s">
        <v>27</v>
      </c>
    </row>
    <row r="3" spans="1:2">
      <c r="A3" s="3" t="s">
        <v>199</v>
      </c>
    </row>
    <row r="4" spans="1:2">
      <c r="A4" s="4" t="s">
        <v>488</v>
      </c>
      <c r="B4" s="4" t="s">
        <v>48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7</v>
      </c>
    </row>
    <row r="3" spans="1:2">
      <c r="A3" s="3" t="s">
        <v>199</v>
      </c>
    </row>
    <row r="4" spans="1:2">
      <c r="A4" s="4" t="s">
        <v>491</v>
      </c>
      <c r="B4" s="4" t="s">
        <v>49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3</v>
      </c>
      <c r="B1" s="2" t="s">
        <v>1</v>
      </c>
    </row>
    <row r="2" spans="1:2">
      <c r="B2" s="2" t="s">
        <v>27</v>
      </c>
    </row>
    <row r="3" spans="1:2">
      <c r="A3" s="3" t="s">
        <v>199</v>
      </c>
    </row>
    <row r="4" spans="1:2">
      <c r="A4" s="4" t="s">
        <v>494</v>
      </c>
      <c r="B4" s="4" t="s">
        <v>49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96</v>
      </c>
      <c r="B1" s="2" t="s">
        <v>1</v>
      </c>
    </row>
    <row r="2" spans="1:2">
      <c r="B2" s="2" t="s">
        <v>27</v>
      </c>
    </row>
    <row r="3" spans="1:2">
      <c r="A3" s="3" t="s">
        <v>199</v>
      </c>
    </row>
    <row r="4" spans="1:2">
      <c r="A4" s="4" t="s">
        <v>497</v>
      </c>
      <c r="B4" s="4" t="s">
        <v>49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9</v>
      </c>
      <c r="B1" s="2" t="s">
        <v>1</v>
      </c>
    </row>
    <row r="2" spans="1:2">
      <c r="B2" s="2" t="s">
        <v>27</v>
      </c>
    </row>
    <row r="3" spans="1:2">
      <c r="A3" s="3" t="s">
        <v>199</v>
      </c>
    </row>
    <row r="4" spans="1:2">
      <c r="A4" s="4" t="s">
        <v>500</v>
      </c>
      <c r="B4" s="4" t="s">
        <v>5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2</v>
      </c>
      <c r="B1" s="2" t="s">
        <v>1</v>
      </c>
    </row>
    <row r="2" spans="1:2">
      <c r="B2" s="2" t="s">
        <v>27</v>
      </c>
    </row>
    <row r="3" spans="1:2">
      <c r="A3" s="3" t="s">
        <v>199</v>
      </c>
    </row>
    <row r="4" spans="1:2">
      <c r="A4" s="4" t="s">
        <v>503</v>
      </c>
      <c r="B4" s="4" t="s">
        <v>5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7</v>
      </c>
    </row>
    <row r="3" spans="1:2">
      <c r="A3" s="3" t="s">
        <v>199</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05</v>
      </c>
      <c r="B1" s="2" t="s">
        <v>1</v>
      </c>
    </row>
    <row r="2" spans="1:2">
      <c r="B2" s="2" t="s">
        <v>27</v>
      </c>
    </row>
    <row r="3" spans="1:2">
      <c r="A3" s="3" t="s">
        <v>199</v>
      </c>
    </row>
    <row r="4" spans="1:2">
      <c r="A4" s="4" t="s">
        <v>506</v>
      </c>
      <c r="B4" s="4" t="s">
        <v>50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08</v>
      </c>
      <c r="B1" s="2" t="s">
        <v>1</v>
      </c>
    </row>
    <row r="2" spans="1:2">
      <c r="B2" s="2" t="s">
        <v>27</v>
      </c>
    </row>
    <row r="3" spans="1:2">
      <c r="A3" s="3" t="s">
        <v>199</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3</v>
      </c>
      <c r="B1" s="2" t="s">
        <v>1</v>
      </c>
    </row>
    <row r="2" spans="1:2">
      <c r="B2" s="2" t="s">
        <v>27</v>
      </c>
    </row>
    <row r="3" spans="1:2">
      <c r="A3" s="3" t="s">
        <v>199</v>
      </c>
    </row>
    <row r="4" spans="1:2">
      <c r="A4" s="4" t="s">
        <v>514</v>
      </c>
      <c r="B4" s="4" t="s">
        <v>5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7</v>
      </c>
    </row>
    <row r="3" spans="1:2">
      <c r="A3" s="3" t="s">
        <v>199</v>
      </c>
    </row>
    <row r="4" spans="1:2">
      <c r="A4" s="4" t="s">
        <v>517</v>
      </c>
      <c r="B4" s="4" t="s">
        <v>5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19</v>
      </c>
      <c r="B1" s="2" t="s">
        <v>1</v>
      </c>
    </row>
    <row r="2" spans="1:2">
      <c r="B2" s="2" t="s">
        <v>27</v>
      </c>
    </row>
    <row r="3" spans="1:2">
      <c r="A3" s="3" t="s">
        <v>199</v>
      </c>
    </row>
    <row r="4" spans="1:2">
      <c r="A4" s="4" t="s">
        <v>520</v>
      </c>
      <c r="B4" s="4" t="s">
        <v>52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522</v>
      </c>
      <c r="B1" s="2" t="s">
        <v>1</v>
      </c>
    </row>
    <row r="2" spans="1:2">
      <c r="B2" s="2" t="s">
        <v>27</v>
      </c>
    </row>
    <row r="3" spans="1:2">
      <c r="A3" s="3" t="s">
        <v>199</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33</v>
      </c>
      <c r="B1" s="2" t="s">
        <v>1</v>
      </c>
    </row>
    <row r="2" spans="1:2">
      <c r="B2" s="2" t="s">
        <v>27</v>
      </c>
    </row>
    <row r="3" spans="1:2">
      <c r="A3" s="3" t="s">
        <v>199</v>
      </c>
    </row>
    <row r="4" spans="1:2">
      <c r="A4" s="4" t="s">
        <v>534</v>
      </c>
      <c r="B4" s="4" t="s">
        <v>53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7</v>
      </c>
    </row>
    <row r="3" spans="1:2">
      <c r="A3" s="3" t="s">
        <v>199</v>
      </c>
    </row>
    <row r="4" spans="1:2">
      <c r="A4" s="4" t="s">
        <v>537</v>
      </c>
      <c r="B4" s="4" t="s">
        <v>53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39</v>
      </c>
      <c r="B1" s="2" t="s">
        <v>1</v>
      </c>
    </row>
    <row r="2" spans="1:2">
      <c r="B2" s="2" t="s">
        <v>27</v>
      </c>
    </row>
    <row r="3" spans="1:2">
      <c r="A3" s="3" t="s">
        <v>199</v>
      </c>
    </row>
    <row r="4" spans="1:2">
      <c r="A4" s="4" t="s">
        <v>540</v>
      </c>
      <c r="B4" s="4" t="s">
        <v>54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7</v>
      </c>
    </row>
    <row r="3" spans="1:2">
      <c r="A3" s="3" t="s">
        <v>199</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row r="9" spans="1:2">
      <c r="A9" s="4" t="s">
        <v>553</v>
      </c>
      <c r="B9" s="4" t="s">
        <v>5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07:00:18Z</dcterms:created>
  <dcterms:modified xmlns:dcterms="http://purl.org/dc/terms/" xmlns:xsi="http://www.w3.org/2001/XMLSchema-instance" xsi:type="dcterms:W3CDTF">2018-06-28T07:00:18Z</dcterms:modified>
</cp:coreProperties>
</file>